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Activities of the Company and 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Cash and cash equivalents" sheetId="11" state="visible" r:id="rId11"/>
    <sheet xmlns:r="http://schemas.openxmlformats.org/officeDocument/2006/relationships" name="Trade accounts receivable" sheetId="12" state="visible" r:id="rId12"/>
    <sheet xmlns:r="http://schemas.openxmlformats.org/officeDocument/2006/relationships" name="Machinery, equipment and improv" sheetId="13" state="visible" r:id="rId13"/>
    <sheet xmlns:r="http://schemas.openxmlformats.org/officeDocument/2006/relationships" name="Improvements to concession asse" sheetId="14" state="visible" r:id="rId14"/>
    <sheet xmlns:r="http://schemas.openxmlformats.org/officeDocument/2006/relationships" name="Airport concessions" sheetId="15" state="visible" r:id="rId15"/>
    <sheet xmlns:r="http://schemas.openxmlformats.org/officeDocument/2006/relationships" name="Rights to use airport facilitie" sheetId="16" state="visible" r:id="rId16"/>
    <sheet xmlns:r="http://schemas.openxmlformats.org/officeDocument/2006/relationships" name="Other acquired rights" sheetId="17" state="visible" r:id="rId17"/>
    <sheet xmlns:r="http://schemas.openxmlformats.org/officeDocument/2006/relationships" name="Income taxes" sheetId="18" state="visible" r:id="rId18"/>
    <sheet xmlns:r="http://schemas.openxmlformats.org/officeDocument/2006/relationships" name="Investment in associate" sheetId="19" state="visible" r:id="rId19"/>
    <sheet xmlns:r="http://schemas.openxmlformats.org/officeDocument/2006/relationships" name="Accounts payable" sheetId="20" state="visible" r:id="rId20"/>
    <sheet xmlns:r="http://schemas.openxmlformats.org/officeDocument/2006/relationships" name="Leases Obligations" sheetId="21" state="visible" r:id="rId21"/>
    <sheet xmlns:r="http://schemas.openxmlformats.org/officeDocument/2006/relationships" name="Derivative financial instrument" sheetId="22" state="visible" r:id="rId22"/>
    <sheet xmlns:r="http://schemas.openxmlformats.org/officeDocument/2006/relationships" name="Bank Loans and issuance of Debt" sheetId="23" state="visible" r:id="rId23"/>
    <sheet xmlns:r="http://schemas.openxmlformats.org/officeDocument/2006/relationships" name="Retirement employee benefits" sheetId="24" state="visible" r:id="rId24"/>
    <sheet xmlns:r="http://schemas.openxmlformats.org/officeDocument/2006/relationships" name="Equity" sheetId="25" state="visible" r:id="rId25"/>
    <sheet xmlns:r="http://schemas.openxmlformats.org/officeDocument/2006/relationships" name="Non-controlling interest (NCI)" sheetId="26" state="visible" r:id="rId26"/>
    <sheet xmlns:r="http://schemas.openxmlformats.org/officeDocument/2006/relationships" name="Revenues" sheetId="27" state="visible" r:id="rId27"/>
    <sheet xmlns:r="http://schemas.openxmlformats.org/officeDocument/2006/relationships" name="Cost of services" sheetId="28" state="visible" r:id="rId28"/>
    <sheet xmlns:r="http://schemas.openxmlformats.org/officeDocument/2006/relationships" name="Depreciation and amortization" sheetId="29" state="visible" r:id="rId29"/>
    <sheet xmlns:r="http://schemas.openxmlformats.org/officeDocument/2006/relationships" name="Employee Cost" sheetId="30" state="visible" r:id="rId30"/>
    <sheet xmlns:r="http://schemas.openxmlformats.org/officeDocument/2006/relationships" name="Cost of improvements to concess" sheetId="31" state="visible" r:id="rId31"/>
    <sheet xmlns:r="http://schemas.openxmlformats.org/officeDocument/2006/relationships" name="Other income - net" sheetId="32" state="visible" r:id="rId32"/>
    <sheet xmlns:r="http://schemas.openxmlformats.org/officeDocument/2006/relationships" name="Finance cost - Net"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Operating segment and geographi" sheetId="36" state="visible" r:id="rId36"/>
    <sheet xmlns:r="http://schemas.openxmlformats.org/officeDocument/2006/relationships" name="Foreign currency transactions" sheetId="37" state="visible" r:id="rId37"/>
    <sheet xmlns:r="http://schemas.openxmlformats.org/officeDocument/2006/relationships" name="Transactions with related parti" sheetId="38" state="visible" r:id="rId38"/>
    <sheet xmlns:r="http://schemas.openxmlformats.org/officeDocument/2006/relationships" name="Leases" sheetId="39" state="visible" r:id="rId39"/>
    <sheet xmlns:r="http://schemas.openxmlformats.org/officeDocument/2006/relationships" name="New accounting principles not y" sheetId="40" state="visible" r:id="rId40"/>
    <sheet xmlns:r="http://schemas.openxmlformats.org/officeDocument/2006/relationships" name="Authorization to issue the fina" sheetId="41" state="visible" r:id="rId41"/>
    <sheet xmlns:r="http://schemas.openxmlformats.org/officeDocument/2006/relationships" name="Significant accounting polici_2" sheetId="42" state="visible" r:id="rId42"/>
    <sheet xmlns:r="http://schemas.openxmlformats.org/officeDocument/2006/relationships" name="Basis of presentation (Tables)" sheetId="43" state="visible" r:id="rId43"/>
    <sheet xmlns:r="http://schemas.openxmlformats.org/officeDocument/2006/relationships" name="Significant accounting polici_3" sheetId="44" state="visible" r:id="rId44"/>
    <sheet xmlns:r="http://schemas.openxmlformats.org/officeDocument/2006/relationships" name="Financial risk management (Tabl" sheetId="45" state="visible" r:id="rId45"/>
    <sheet xmlns:r="http://schemas.openxmlformats.org/officeDocument/2006/relationships" name="Cash and cash equivalents (Tabl" sheetId="46" state="visible" r:id="rId46"/>
    <sheet xmlns:r="http://schemas.openxmlformats.org/officeDocument/2006/relationships" name="Trade accounts receivable (Tabl" sheetId="47" state="visible" r:id="rId47"/>
    <sheet xmlns:r="http://schemas.openxmlformats.org/officeDocument/2006/relationships" name="Machinery, equipment and impr_2" sheetId="48" state="visible" r:id="rId48"/>
    <sheet xmlns:r="http://schemas.openxmlformats.org/officeDocument/2006/relationships" name="Improvements to concession as_2" sheetId="49" state="visible" r:id="rId49"/>
    <sheet xmlns:r="http://schemas.openxmlformats.org/officeDocument/2006/relationships" name="Airport Concessions (Tables)" sheetId="50" state="visible" r:id="rId50"/>
    <sheet xmlns:r="http://schemas.openxmlformats.org/officeDocument/2006/relationships" name="Rights to use airport facilit_2" sheetId="51" state="visible" r:id="rId51"/>
    <sheet xmlns:r="http://schemas.openxmlformats.org/officeDocument/2006/relationships" name="Other acquired rights (Tables)" sheetId="52" state="visible" r:id="rId52"/>
    <sheet xmlns:r="http://schemas.openxmlformats.org/officeDocument/2006/relationships" name="Income taxes (Tables)" sheetId="53" state="visible" r:id="rId53"/>
    <sheet xmlns:r="http://schemas.openxmlformats.org/officeDocument/2006/relationships" name="Investment in associate (Tables" sheetId="54" state="visible" r:id="rId54"/>
    <sheet xmlns:r="http://schemas.openxmlformats.org/officeDocument/2006/relationships" name="Accounts payable (Tables)" sheetId="55" state="visible" r:id="rId55"/>
    <sheet xmlns:r="http://schemas.openxmlformats.org/officeDocument/2006/relationships" name="Leases Obligations (Tables)" sheetId="56" state="visible" r:id="rId56"/>
    <sheet xmlns:r="http://schemas.openxmlformats.org/officeDocument/2006/relationships" name="Derivative financial instrume_2" sheetId="57" state="visible" r:id="rId57"/>
    <sheet xmlns:r="http://schemas.openxmlformats.org/officeDocument/2006/relationships" name="Bank Loans and issuance of De_2" sheetId="58" state="visible" r:id="rId58"/>
    <sheet xmlns:r="http://schemas.openxmlformats.org/officeDocument/2006/relationships" name="Retirement employee benefits (T" sheetId="59" state="visible" r:id="rId59"/>
    <sheet xmlns:r="http://schemas.openxmlformats.org/officeDocument/2006/relationships" name="Equity (Tables)" sheetId="60" state="visible" r:id="rId60"/>
    <sheet xmlns:r="http://schemas.openxmlformats.org/officeDocument/2006/relationships" name="Non-controlling interest (NCI) " sheetId="61" state="visible" r:id="rId61"/>
    <sheet xmlns:r="http://schemas.openxmlformats.org/officeDocument/2006/relationships" name="Revenues (Tables)" sheetId="62" state="visible" r:id="rId62"/>
    <sheet xmlns:r="http://schemas.openxmlformats.org/officeDocument/2006/relationships" name="Cost of services (Tables)" sheetId="63" state="visible" r:id="rId63"/>
    <sheet xmlns:r="http://schemas.openxmlformats.org/officeDocument/2006/relationships" name="Depreciation and amortization (" sheetId="64" state="visible" r:id="rId64"/>
    <sheet xmlns:r="http://schemas.openxmlformats.org/officeDocument/2006/relationships" name="Employee Cost (Tables)" sheetId="65" state="visible" r:id="rId65"/>
    <sheet xmlns:r="http://schemas.openxmlformats.org/officeDocument/2006/relationships" name="Cost of improvements to conce_2" sheetId="66" state="visible" r:id="rId66"/>
    <sheet xmlns:r="http://schemas.openxmlformats.org/officeDocument/2006/relationships" name="Other income - net (Tables)" sheetId="67" state="visible" r:id="rId67"/>
    <sheet xmlns:r="http://schemas.openxmlformats.org/officeDocument/2006/relationships" name="Finance cost - Net (Tables)" sheetId="68" state="visible" r:id="rId68"/>
    <sheet xmlns:r="http://schemas.openxmlformats.org/officeDocument/2006/relationships" name="Commitments (Tables)" sheetId="69" state="visible" r:id="rId69"/>
    <sheet xmlns:r="http://schemas.openxmlformats.org/officeDocument/2006/relationships" name="Operating segment and geograp_2" sheetId="70" state="visible" r:id="rId70"/>
    <sheet xmlns:r="http://schemas.openxmlformats.org/officeDocument/2006/relationships" name="Foreign currency transactions (" sheetId="71" state="visible" r:id="rId71"/>
    <sheet xmlns:r="http://schemas.openxmlformats.org/officeDocument/2006/relationships" name="Transactions with related par_2" sheetId="72" state="visible" r:id="rId72"/>
    <sheet xmlns:r="http://schemas.openxmlformats.org/officeDocument/2006/relationships" name="Leases (Tables)" sheetId="73" state="visible" r:id="rId73"/>
    <sheet xmlns:r="http://schemas.openxmlformats.org/officeDocument/2006/relationships" name="New accounting principles not_2" sheetId="74" state="visible" r:id="rId74"/>
    <sheet xmlns:r="http://schemas.openxmlformats.org/officeDocument/2006/relationships" name="Activities of the Company and_2" sheetId="75" state="visible" r:id="rId75"/>
    <sheet xmlns:r="http://schemas.openxmlformats.org/officeDocument/2006/relationships" name="Basis of Presentation - Schedul" sheetId="76" state="visible" r:id="rId76"/>
    <sheet xmlns:r="http://schemas.openxmlformats.org/officeDocument/2006/relationships" name="Basis of Presentation - Explana" sheetId="77" state="visible" r:id="rId77"/>
    <sheet xmlns:r="http://schemas.openxmlformats.org/officeDocument/2006/relationships" name="Basis of Presentation - Expla_2" sheetId="78" state="visible" r:id="rId78"/>
    <sheet xmlns:r="http://schemas.openxmlformats.org/officeDocument/2006/relationships" name="Basis of Presentation - Additio" sheetId="79" state="visible" r:id="rId79"/>
    <sheet xmlns:r="http://schemas.openxmlformats.org/officeDocument/2006/relationships" name="Basis of Presentation - Expla_3" sheetId="80" state="visible" r:id="rId80"/>
    <sheet xmlns:r="http://schemas.openxmlformats.org/officeDocument/2006/relationships" name="Basis of Presentation - Sched_2" sheetId="81" state="visible" r:id="rId81"/>
    <sheet xmlns:r="http://schemas.openxmlformats.org/officeDocument/2006/relationships" name="Significant Accounting Polici_4" sheetId="82" state="visible" r:id="rId82"/>
    <sheet xmlns:r="http://schemas.openxmlformats.org/officeDocument/2006/relationships" name="Significant Accounting Polici_5" sheetId="83" state="visible" r:id="rId83"/>
    <sheet xmlns:r="http://schemas.openxmlformats.org/officeDocument/2006/relationships" name="Significant Accounting Polici_6" sheetId="84" state="visible" r:id="rId84"/>
    <sheet xmlns:r="http://schemas.openxmlformats.org/officeDocument/2006/relationships" name="Financial Risk Management - Add" sheetId="85" state="visible" r:id="rId85"/>
    <sheet xmlns:r="http://schemas.openxmlformats.org/officeDocument/2006/relationships" name="Financial Risk Management - Sum" sheetId="86" state="visible" r:id="rId86"/>
    <sheet xmlns:r="http://schemas.openxmlformats.org/officeDocument/2006/relationships" name="Financial Risk Management - S_2" sheetId="87" state="visible" r:id="rId87"/>
    <sheet xmlns:r="http://schemas.openxmlformats.org/officeDocument/2006/relationships" name="Financial Risk Management - S_3" sheetId="88" state="visible" r:id="rId88"/>
    <sheet xmlns:r="http://schemas.openxmlformats.org/officeDocument/2006/relationships" name="Financial Risk Management - S_4" sheetId="89" state="visible" r:id="rId89"/>
    <sheet xmlns:r="http://schemas.openxmlformats.org/officeDocument/2006/relationships" name="Financial Risk Management - S_5" sheetId="90" state="visible" r:id="rId90"/>
    <sheet xmlns:r="http://schemas.openxmlformats.org/officeDocument/2006/relationships" name="Financial Risk Management - S_6" sheetId="91" state="visible" r:id="rId91"/>
    <sheet xmlns:r="http://schemas.openxmlformats.org/officeDocument/2006/relationships" name="Cash and Cash Equivalents - Sum" sheetId="92" state="visible" r:id="rId92"/>
    <sheet xmlns:r="http://schemas.openxmlformats.org/officeDocument/2006/relationships" name="Cash and Cash Equivalents - Add" sheetId="93" state="visible" r:id="rId93"/>
    <sheet xmlns:r="http://schemas.openxmlformats.org/officeDocument/2006/relationships" name="Trade Accounts Receivable - Sum" sheetId="94" state="visible" r:id="rId94"/>
    <sheet xmlns:r="http://schemas.openxmlformats.org/officeDocument/2006/relationships" name="Trade Accounts Receivable - Add" sheetId="95" state="visible" r:id="rId95"/>
    <sheet xmlns:r="http://schemas.openxmlformats.org/officeDocument/2006/relationships" name="Trade Accounts Receivable - S_2" sheetId="96" state="visible" r:id="rId96"/>
    <sheet xmlns:r="http://schemas.openxmlformats.org/officeDocument/2006/relationships" name="Trade Accounts Receivable - S_3" sheetId="97" state="visible" r:id="rId97"/>
    <sheet xmlns:r="http://schemas.openxmlformats.org/officeDocument/2006/relationships" name="Trade Accounts Receivable - S_4" sheetId="98" state="visible" r:id="rId98"/>
    <sheet xmlns:r="http://schemas.openxmlformats.org/officeDocument/2006/relationships" name="Machinery, Equipment and Impr_3" sheetId="99" state="visible" r:id="rId99"/>
    <sheet xmlns:r="http://schemas.openxmlformats.org/officeDocument/2006/relationships" name="Machinery, Equipment and Impr_4" sheetId="100" state="visible" r:id="rId100"/>
    <sheet xmlns:r="http://schemas.openxmlformats.org/officeDocument/2006/relationships" name="Improvements to Concession As_3" sheetId="101" state="visible" r:id="rId101"/>
    <sheet xmlns:r="http://schemas.openxmlformats.org/officeDocument/2006/relationships" name="Improvements to Concession As_4" sheetId="102" state="visible" r:id="rId102"/>
    <sheet xmlns:r="http://schemas.openxmlformats.org/officeDocument/2006/relationships" name="Improvements to Concession As_5" sheetId="103" state="visible" r:id="rId103"/>
    <sheet xmlns:r="http://schemas.openxmlformats.org/officeDocument/2006/relationships" name="Airport Concessions - Additiona" sheetId="104" state="visible" r:id="rId104"/>
    <sheet xmlns:r="http://schemas.openxmlformats.org/officeDocument/2006/relationships" name="Airport Concessions - Summary o" sheetId="105" state="visible" r:id="rId105"/>
    <sheet xmlns:r="http://schemas.openxmlformats.org/officeDocument/2006/relationships" name="Airport Concessions - Summary_2" sheetId="106" state="visible" r:id="rId106"/>
    <sheet xmlns:r="http://schemas.openxmlformats.org/officeDocument/2006/relationships" name="Airport Concessions - Summary_3" sheetId="107" state="visible" r:id="rId107"/>
    <sheet xmlns:r="http://schemas.openxmlformats.org/officeDocument/2006/relationships" name="Rights To Use Airport Facilit_3" sheetId="108" state="visible" r:id="rId108"/>
    <sheet xmlns:r="http://schemas.openxmlformats.org/officeDocument/2006/relationships" name="Rights to Use Airport Facilit_4" sheetId="109" state="visible" r:id="rId109"/>
    <sheet xmlns:r="http://schemas.openxmlformats.org/officeDocument/2006/relationships" name="Other Acquired Rights - Summary" sheetId="110" state="visible" r:id="rId110"/>
    <sheet xmlns:r="http://schemas.openxmlformats.org/officeDocument/2006/relationships" name="Other Acquired Rights - Additio" sheetId="111" state="visible" r:id="rId111"/>
    <sheet xmlns:r="http://schemas.openxmlformats.org/officeDocument/2006/relationships" name="Income Taxes - Additional Infor" sheetId="112" state="visible" r:id="rId112"/>
    <sheet xmlns:r="http://schemas.openxmlformats.org/officeDocument/2006/relationships" name="Income Taxes - Summary of Balan" sheetId="113" state="visible" r:id="rId113"/>
    <sheet xmlns:r="http://schemas.openxmlformats.org/officeDocument/2006/relationships" name="Income Taxes - Summary of Incom" sheetId="114" state="visible" r:id="rId114"/>
    <sheet xmlns:r="http://schemas.openxmlformats.org/officeDocument/2006/relationships" name="Income Taxes - Schedule of Effe" sheetId="115" state="visible" r:id="rId115"/>
    <sheet xmlns:r="http://schemas.openxmlformats.org/officeDocument/2006/relationships" name="Income Taxes - Schedule of Net " sheetId="116" state="visible" r:id="rId116"/>
    <sheet xmlns:r="http://schemas.openxmlformats.org/officeDocument/2006/relationships" name="Income Taxes - Schedule of Unre" sheetId="117" state="visible" r:id="rId117"/>
    <sheet xmlns:r="http://schemas.openxmlformats.org/officeDocument/2006/relationships" name="Income Taxes - Summary of Defer" sheetId="118" state="visible" r:id="rId118"/>
    <sheet xmlns:r="http://schemas.openxmlformats.org/officeDocument/2006/relationships" name="Income Taxes - Summary of Recon" sheetId="119" state="visible" r:id="rId119"/>
    <sheet xmlns:r="http://schemas.openxmlformats.org/officeDocument/2006/relationships" name="Income Taxes - Summary of Rec_2" sheetId="120" state="visible" r:id="rId120"/>
    <sheet xmlns:r="http://schemas.openxmlformats.org/officeDocument/2006/relationships" name="Income Taxes - Summary of Compo" sheetId="121" state="visible" r:id="rId121"/>
    <sheet xmlns:r="http://schemas.openxmlformats.org/officeDocument/2006/relationships" name="Investment in associate - Sched" sheetId="122" state="visible" r:id="rId122"/>
    <sheet xmlns:r="http://schemas.openxmlformats.org/officeDocument/2006/relationships" name="Investment In Associate - Addit" sheetId="123" state="visible" r:id="rId123"/>
    <sheet xmlns:r="http://schemas.openxmlformats.org/officeDocument/2006/relationships" name="Investment in associate - Sch_2" sheetId="124" state="visible" r:id="rId124"/>
    <sheet xmlns:r="http://schemas.openxmlformats.org/officeDocument/2006/relationships" name="Investment in associate - Sch_3" sheetId="125" state="visible" r:id="rId125"/>
    <sheet xmlns:r="http://schemas.openxmlformats.org/officeDocument/2006/relationships" name="Investment in associate - Sch_4" sheetId="126" state="visible" r:id="rId126"/>
    <sheet xmlns:r="http://schemas.openxmlformats.org/officeDocument/2006/relationships" name="Investment in associate - Sch_5" sheetId="127" state="visible" r:id="rId127"/>
    <sheet xmlns:r="http://schemas.openxmlformats.org/officeDocument/2006/relationships" name="Accounts payable - Schedule of " sheetId="128" state="visible" r:id="rId128"/>
    <sheet xmlns:r="http://schemas.openxmlformats.org/officeDocument/2006/relationships" name="Leases Obligations - Additional" sheetId="129" state="visible" r:id="rId129"/>
    <sheet xmlns:r="http://schemas.openxmlformats.org/officeDocument/2006/relationships" name="Leases Obligations - Summary of" sheetId="130" state="visible" r:id="rId130"/>
    <sheet xmlns:r="http://schemas.openxmlformats.org/officeDocument/2006/relationships" name="Leases Obligations - Summary _2"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Bank Loans and issuance of De_3" sheetId="134" state="visible" r:id="rId134"/>
    <sheet xmlns:r="http://schemas.openxmlformats.org/officeDocument/2006/relationships" name="Bank Loans and issuance of De_4" sheetId="135" state="visible" r:id="rId135"/>
    <sheet xmlns:r="http://schemas.openxmlformats.org/officeDocument/2006/relationships" name="Bank Loans and issuance of De_5" sheetId="136" state="visible" r:id="rId136"/>
    <sheet xmlns:r="http://schemas.openxmlformats.org/officeDocument/2006/relationships" name="Bank Loans and issuance of De_6" sheetId="137" state="visible" r:id="rId137"/>
    <sheet xmlns:r="http://schemas.openxmlformats.org/officeDocument/2006/relationships" name="Bank Loans and issuance of De_7" sheetId="138" state="visible" r:id="rId138"/>
    <sheet xmlns:r="http://schemas.openxmlformats.org/officeDocument/2006/relationships" name="Bank Loans and issuance of De_8" sheetId="139" state="visible" r:id="rId139"/>
    <sheet xmlns:r="http://schemas.openxmlformats.org/officeDocument/2006/relationships" name="Bank Loans and issuance of De_9" sheetId="140" state="visible" r:id="rId140"/>
    <sheet xmlns:r="http://schemas.openxmlformats.org/officeDocument/2006/relationships" name="Bank Loans and issuance of D_10" sheetId="141" state="visible" r:id="rId141"/>
    <sheet xmlns:r="http://schemas.openxmlformats.org/officeDocument/2006/relationships" name="Retirement Employee Benefits - " sheetId="142" state="visible" r:id="rId142"/>
    <sheet xmlns:r="http://schemas.openxmlformats.org/officeDocument/2006/relationships" name="Retirement Employee Benefits _2" sheetId="143" state="visible" r:id="rId143"/>
    <sheet xmlns:r="http://schemas.openxmlformats.org/officeDocument/2006/relationships" name="Retirement Employee Benefits _3" sheetId="144" state="visible" r:id="rId144"/>
    <sheet xmlns:r="http://schemas.openxmlformats.org/officeDocument/2006/relationships" name="Retirement Employee Benefits _4" sheetId="145" state="visible" r:id="rId145"/>
    <sheet xmlns:r="http://schemas.openxmlformats.org/officeDocument/2006/relationships" name="Retirement Employee Benefits _5" sheetId="146" state="visible" r:id="rId146"/>
    <sheet xmlns:r="http://schemas.openxmlformats.org/officeDocument/2006/relationships" name="Equity - Schedule of Common Sto" sheetId="147" state="visible" r:id="rId147"/>
    <sheet xmlns:r="http://schemas.openxmlformats.org/officeDocument/2006/relationships" name="Equity - Additional Information" sheetId="148" state="visible" r:id="rId148"/>
    <sheet xmlns:r="http://schemas.openxmlformats.org/officeDocument/2006/relationships" name="Equity - Schedule of Stockholde" sheetId="149" state="visible" r:id="rId149"/>
    <sheet xmlns:r="http://schemas.openxmlformats.org/officeDocument/2006/relationships" name="Non-Controlling Interest (NCI_2" sheetId="150" state="visible" r:id="rId150"/>
    <sheet xmlns:r="http://schemas.openxmlformats.org/officeDocument/2006/relationships" name="Non-Controlling Interest (NCI_3" sheetId="151" state="visible" r:id="rId151"/>
    <sheet xmlns:r="http://schemas.openxmlformats.org/officeDocument/2006/relationships" name="Revenues - Additional Informati" sheetId="152" state="visible" r:id="rId152"/>
    <sheet xmlns:r="http://schemas.openxmlformats.org/officeDocument/2006/relationships" name="Revenues - Schedule of Revenues" sheetId="153" state="visible" r:id="rId153"/>
    <sheet xmlns:r="http://schemas.openxmlformats.org/officeDocument/2006/relationships" name="Revenues - Summary of Timing of" sheetId="154" state="visible" r:id="rId154"/>
    <sheet xmlns:r="http://schemas.openxmlformats.org/officeDocument/2006/relationships" name="Cost of Services - Summary of C" sheetId="155" state="visible" r:id="rId155"/>
    <sheet xmlns:r="http://schemas.openxmlformats.org/officeDocument/2006/relationships" name="Depreciation and Amortization -" sheetId="156" state="visible" r:id="rId156"/>
    <sheet xmlns:r="http://schemas.openxmlformats.org/officeDocument/2006/relationships" name="Employee Cost - Summary of Empl" sheetId="157" state="visible" r:id="rId157"/>
    <sheet xmlns:r="http://schemas.openxmlformats.org/officeDocument/2006/relationships" name="Cost of Improvements to Conce_3" sheetId="158" state="visible" r:id="rId158"/>
    <sheet xmlns:r="http://schemas.openxmlformats.org/officeDocument/2006/relationships" name="Other Income Net - Summary of O" sheetId="159" state="visible" r:id="rId159"/>
    <sheet xmlns:r="http://schemas.openxmlformats.org/officeDocument/2006/relationships" name="Finance Cost - Net - Summary of" sheetId="160" state="visible" r:id="rId160"/>
    <sheet xmlns:r="http://schemas.openxmlformats.org/officeDocument/2006/relationships" name="Commitments - Summary of Author" sheetId="161" state="visible" r:id="rId161"/>
    <sheet xmlns:r="http://schemas.openxmlformats.org/officeDocument/2006/relationships" name="Commitments - Additional Inform" sheetId="162" state="visible" r:id="rId162"/>
    <sheet xmlns:r="http://schemas.openxmlformats.org/officeDocument/2006/relationships" name="Contingencies - Additional Info" sheetId="163" state="visible" r:id="rId163"/>
    <sheet xmlns:r="http://schemas.openxmlformats.org/officeDocument/2006/relationships" name="Operating Segment and Geograp_3" sheetId="164" state="visible" r:id="rId164"/>
    <sheet xmlns:r="http://schemas.openxmlformats.org/officeDocument/2006/relationships" name="Operating Segment and Geograp_4" sheetId="165" state="visible" r:id="rId165"/>
    <sheet xmlns:r="http://schemas.openxmlformats.org/officeDocument/2006/relationships" name="Foreign Currency Transactions -" sheetId="166" state="visible" r:id="rId166"/>
    <sheet xmlns:r="http://schemas.openxmlformats.org/officeDocument/2006/relationships" name="Foreign Currency Transactions_2" sheetId="167" state="visible" r:id="rId167"/>
    <sheet xmlns:r="http://schemas.openxmlformats.org/officeDocument/2006/relationships" name="Transactions with Related Par_3" sheetId="168" state="visible" r:id="rId168"/>
    <sheet xmlns:r="http://schemas.openxmlformats.org/officeDocument/2006/relationships" name="Transactions with Related Par_4" sheetId="169" state="visible" r:id="rId169"/>
    <sheet xmlns:r="http://schemas.openxmlformats.org/officeDocument/2006/relationships" name="Transactions with Related Par_5" sheetId="170" state="visible" r:id="rId170"/>
    <sheet xmlns:r="http://schemas.openxmlformats.org/officeDocument/2006/relationships" name="Transactions with Related Par_6" sheetId="171" state="visible" r:id="rId171"/>
    <sheet xmlns:r="http://schemas.openxmlformats.org/officeDocument/2006/relationships" name="Transactions with Related Par_7" sheetId="172" state="visible" r:id="rId172"/>
    <sheet xmlns:r="http://schemas.openxmlformats.org/officeDocument/2006/relationships" name="Leases - Summary of Rents from " sheetId="173" state="visible" r:id="rId173"/>
    <sheet xmlns:r="http://schemas.openxmlformats.org/officeDocument/2006/relationships" name="Leases - Additional Information" sheetId="174" state="visible" r:id="rId174"/>
    <sheet xmlns:r="http://schemas.openxmlformats.org/officeDocument/2006/relationships" name="Leases - Summary of Future Mini" sheetId="175" state="visible" r:id="rId175"/>
    <sheet xmlns:r="http://schemas.openxmlformats.org/officeDocument/2006/relationships" name="Leases - Summary of Future Mi_2" sheetId="176" state="visible" r:id="rId176"/>
    <sheet xmlns:r="http://schemas.openxmlformats.org/officeDocument/2006/relationships" name="New Accounting Principles Not_3" sheetId="177" state="visible" r:id="rId177"/>
    <sheet xmlns:r="http://schemas.openxmlformats.org/officeDocument/2006/relationships" name="Authorization to Issue the Fi_2" sheetId="178" state="visible" r:id="rId178"/>
  </sheets>
  <definedNames/>
  <calcPr calcId="124519" fullCalcOnLoad="1"/>
</workbook>
</file>

<file path=xl/sharedStrings.xml><?xml version="1.0" encoding="utf-8"?>
<sst xmlns="http://schemas.openxmlformats.org/spreadsheetml/2006/main" uniqueCount="1804">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GAPB</t>
  </si>
  <si>
    <t>Entity Registrant Name</t>
  </si>
  <si>
    <t>PACIFIC AIRPORT GROUP</t>
  </si>
  <si>
    <t>Entity Central Index Key</t>
  </si>
  <si>
    <t>0001347557</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Series B Shares [Member]</t>
  </si>
  <si>
    <t>Entity Common Stock, Shares Outstanding</t>
  </si>
  <si>
    <t>Series BB Shares [Member]</t>
  </si>
  <si>
    <t>Consolidated Statements of Financial Position $ in Thousands, $ in Millions</t>
  </si>
  <si>
    <t>Dec. 31, 2018MXN ($)</t>
  </si>
  <si>
    <t>Dec. 31, 2017MXN ($)</t>
  </si>
  <si>
    <t>Dec. 31, 2016MXN ($)</t>
  </si>
  <si>
    <t>Current assets:</t>
  </si>
  <si>
    <t>Cash and cash equivalents (Note 5)</t>
  </si>
  <si>
    <t>Trade accounts receivable – net (Note 6)</t>
  </si>
  <si>
    <t>Recoverable taxes and tax payments in excess (Note 12.b)</t>
  </si>
  <si>
    <t>Other current assets</t>
  </si>
  <si>
    <t>Total current assets</t>
  </si>
  <si>
    <t>Advanced payments to suppliers</t>
  </si>
  <si>
    <t>Machinery, equipment and improvements on leased assets – net (Note 7)</t>
  </si>
  <si>
    <t>Improvements to concession assets – net (Note 8)</t>
  </si>
  <si>
    <t>Airport concessions – net (Note 9)</t>
  </si>
  <si>
    <t>Rights to use airport facilities – net (Note 10)</t>
  </si>
  <si>
    <t>Other acquired rights – net (Note 11)</t>
  </si>
  <si>
    <t>Derivative financial instruments (Note 16)</t>
  </si>
  <si>
    <t>Deferred income taxes – net (Note 12.e)</t>
  </si>
  <si>
    <t>Investments in associates (Note 13)</t>
  </si>
  <si>
    <t>Right-of-use assets (Note 15.b)</t>
  </si>
  <si>
    <t>Other assets – net</t>
  </si>
  <si>
    <t>Total</t>
  </si>
  <si>
    <t>Current liabilities:</t>
  </si>
  <si>
    <t>Banks loans and current portion of long-term borrowings (Note 17.a)</t>
  </si>
  <si>
    <t>Concession taxes payable</t>
  </si>
  <si>
    <t>Aeropuertos Mexicanos del Pacífico, S.A.P.I. de C.V. (Note 32.a)</t>
  </si>
  <si>
    <t>Accounts payable (Note 14)</t>
  </si>
  <si>
    <t>Taxes payable</t>
  </si>
  <si>
    <t>Liabilities for assets in lease (Note 15.b)</t>
  </si>
  <si>
    <t>Dividends payable (Note 20)</t>
  </si>
  <si>
    <t>Income taxes payable (Note 12)</t>
  </si>
  <si>
    <t>Total current liabilities</t>
  </si>
  <si>
    <t>Deposits received in guarantee (Note 4)</t>
  </si>
  <si>
    <t>Deferred income taxes (Note 12.e)</t>
  </si>
  <si>
    <t>Retirement employee benefits (Note 18)</t>
  </si>
  <si>
    <t>Long-term borrowings (Note 17.a)</t>
  </si>
  <si>
    <t>Debt securities (Note 17.b)</t>
  </si>
  <si>
    <t>Total long-term liabilities</t>
  </si>
  <si>
    <t>Total liabilities</t>
  </si>
  <si>
    <t>Equity (Note 19):</t>
  </si>
  <si>
    <t>Common stock</t>
  </si>
  <si>
    <t>Repurchased shares</t>
  </si>
  <si>
    <t>Legal reserve</t>
  </si>
  <si>
    <t>Reserve for repurchase of shares</t>
  </si>
  <si>
    <t>Retained earnings</t>
  </si>
  <si>
    <t>Foreign currency translation reserve</t>
  </si>
  <si>
    <t>Remeasurements of employee benefits – Net of income tax</t>
  </si>
  <si>
    <t>Total equity attributable to controlling interest</t>
  </si>
  <si>
    <t>Non-controlling interest (Note 20)</t>
  </si>
  <si>
    <t>Total equity</t>
  </si>
  <si>
    <t>Consolidated Statements of Profit or Loss and Other Comprehensive Income - MXN ($) $ in Thousands</t>
  </si>
  <si>
    <t>Dec. 31, 2018</t>
  </si>
  <si>
    <t>Dec. 31, 2017</t>
  </si>
  <si>
    <t>Dec. 31, 2016</t>
  </si>
  <si>
    <t>Revenues (Note 21):</t>
  </si>
  <si>
    <t>Aeronautical services</t>
  </si>
  <si>
    <t>Non-aeronautical services</t>
  </si>
  <si>
    <t>Improvements to concession assets</t>
  </si>
  <si>
    <t>Revenues</t>
  </si>
  <si>
    <t>Operating costs:</t>
  </si>
  <si>
    <t>Cost of services (Note 22)</t>
  </si>
  <si>
    <t>Technical assistance fees (Note 32)</t>
  </si>
  <si>
    <t>Concession taxes (Note 9)</t>
  </si>
  <si>
    <t>Depreciation and amortization (Note 23)</t>
  </si>
  <si>
    <t>Cost of improvements to concession assets (Note 25)</t>
  </si>
  <si>
    <t>Other income – net (Note 26)</t>
  </si>
  <si>
    <t>Operating costs</t>
  </si>
  <si>
    <t>Income from operations</t>
  </si>
  <si>
    <t>Finance cost – net (Note 27):</t>
  </si>
  <si>
    <t>Finance income</t>
  </si>
  <si>
    <t>Finance cost</t>
  </si>
  <si>
    <t>Exchange gain (loss) – net</t>
  </si>
  <si>
    <t>Finance cost - Net</t>
  </si>
  <si>
    <t>Share of loss of associate (Note 13)</t>
  </si>
  <si>
    <t>Income before income taxes</t>
  </si>
  <si>
    <t>Income tax (Note 12.c):</t>
  </si>
  <si>
    <t>Current</t>
  </si>
  <si>
    <t>Deferred</t>
  </si>
  <si>
    <t>Income tax</t>
  </si>
  <si>
    <t>Profit for the year</t>
  </si>
  <si>
    <t>Items that are or may be reclassified subsequently to profit or loss</t>
  </si>
  <si>
    <t>Exchange differences on translating foreign operations</t>
  </si>
  <si>
    <t>Items that will not be reclassified to profit or loss</t>
  </si>
  <si>
    <t>Remeasurements of employee benefit – net of income tax</t>
  </si>
  <si>
    <t>Total comprehensive income for the year</t>
  </si>
  <si>
    <t>Profit for the year attributable to:</t>
  </si>
  <si>
    <t>Controlling interest</t>
  </si>
  <si>
    <t>Non-controlling interest</t>
  </si>
  <si>
    <t>Total comprehensive income for the year attributable to:</t>
  </si>
  <si>
    <t>Weighted average number of common shares outstanding</t>
  </si>
  <si>
    <t>Basic and diluted earnings per share (in Mexican Pesos, Note 3.s)</t>
  </si>
  <si>
    <t>Consolidated Statements of Changes in Equity - MXN ($) $ in Thousands</t>
  </si>
  <si>
    <t>Common stock [Member]</t>
  </si>
  <si>
    <t>Repurchased shares [Member]</t>
  </si>
  <si>
    <t>Legal reserve [Member]</t>
  </si>
  <si>
    <t>Reserve for repurchase of shares [Member]</t>
  </si>
  <si>
    <t>Retained earnings [Member]</t>
  </si>
  <si>
    <t>Foreign currency translation reserve [Member]</t>
  </si>
  <si>
    <t>Remeasurements of employee benefits-net of tax [Member]</t>
  </si>
  <si>
    <t>Total equity attributable to controlling interest [Member]</t>
  </si>
  <si>
    <t>Non-controlling interest [Member]</t>
  </si>
  <si>
    <t>Beginning balance at Dec. 31, 2015</t>
  </si>
  <si>
    <t>Beginning balance, shares at Dec. 31, 2015</t>
  </si>
  <si>
    <t>Transfer of earnings to legal reserve (Note 19.h)</t>
  </si>
  <si>
    <t>Dividends paid</t>
  </si>
  <si>
    <t>Capital distribution</t>
  </si>
  <si>
    <t>Comprehensive income:</t>
  </si>
  <si>
    <t>Profit of the year</t>
  </si>
  <si>
    <t>Other comprehensive income for the year</t>
  </si>
  <si>
    <t>Ending balance at Dec. 31, 2016</t>
  </si>
  <si>
    <t>Ending balance, shares at Dec. 31, 2016</t>
  </si>
  <si>
    <t>Dividends declared non-controlling interest (Note 20)</t>
  </si>
  <si>
    <t>Ending balance at Dec. 31, 2017</t>
  </si>
  <si>
    <t>Ending balance, shares at Dec. 31, 2017</t>
  </si>
  <si>
    <t>Dividends declared and paid</t>
  </si>
  <si>
    <t>Ending balance at Dec. 31, 2018</t>
  </si>
  <si>
    <t>Ending balance, shares at Dec. 31, 2018</t>
  </si>
  <si>
    <t>Consolidated Statements of Changes in Equity (Parenthetical) - $ / shares</t>
  </si>
  <si>
    <t>Statement Of Changes In Equity [Abstract]</t>
  </si>
  <si>
    <t>Dividends declared and paid, per share</t>
  </si>
  <si>
    <t>Capital distribution, per share</t>
  </si>
  <si>
    <t>Consolidated Statements of Cash Flows - MXN ($) $ in Thousands</t>
  </si>
  <si>
    <t>Cash flows from operating activities:</t>
  </si>
  <si>
    <t>Adjustments for:</t>
  </si>
  <si>
    <t>Employee benefits</t>
  </si>
  <si>
    <t>Allowance expected credit loss</t>
  </si>
  <si>
    <t>Depreciation and amortization</t>
  </si>
  <si>
    <t>Share of loss of associate</t>
  </si>
  <si>
    <t>Loss on sale of machinery, equipment and improvements to leased assets</t>
  </si>
  <si>
    <t>Net gain on derivative financial instruments</t>
  </si>
  <si>
    <t>Interest expense for financing activity</t>
  </si>
  <si>
    <t>Unrealized exchange gain (loss)</t>
  </si>
  <si>
    <t>Long term provisions</t>
  </si>
  <si>
    <t>Income tax expense</t>
  </si>
  <si>
    <t>Adjustment from operating activities</t>
  </si>
  <si>
    <t>Trade accounts receivable</t>
  </si>
  <si>
    <t>Recoverable income tax and other current assets</t>
  </si>
  <si>
    <t>Aeropuertos Mexicanos del Pacífico, S.A.P.I. de C.V.</t>
  </si>
  <si>
    <t>Accounts payable</t>
  </si>
  <si>
    <t>Deposits received in guarantee</t>
  </si>
  <si>
    <t>Cash generated by operating activities</t>
  </si>
  <si>
    <t>Income taxes paid</t>
  </si>
  <si>
    <t>Net cash provided by operating activities</t>
  </si>
  <si>
    <t>Cash flows from investing activities:</t>
  </si>
  <si>
    <t>Purchases of machinery, equipment, improvements on leased buildings, improvements to concession assets and advance payments to suppliers</t>
  </si>
  <si>
    <t>Proceeds from sales of machinery and equipment</t>
  </si>
  <si>
    <t>Equity reimbursement from associate</t>
  </si>
  <si>
    <t>Net cash outflows on acquisition of subsidiary</t>
  </si>
  <si>
    <t>Other investment activities</t>
  </si>
  <si>
    <t>Net cash used in investing activities</t>
  </si>
  <si>
    <t>Cash flows from financing activities:</t>
  </si>
  <si>
    <t>Dividends paid to non-controlling interest</t>
  </si>
  <si>
    <t>Proceeds from issuance of debt securities</t>
  </si>
  <si>
    <t>Proceeds from bank loans</t>
  </si>
  <si>
    <t>Repayments on bank loans</t>
  </si>
  <si>
    <t>Derivative financial instruments</t>
  </si>
  <si>
    <t>Interest paid on leasing</t>
  </si>
  <si>
    <t>Payment of obligations for leases</t>
  </si>
  <si>
    <t>Interest paid on financial loans</t>
  </si>
  <si>
    <t>Net cash provided by (used in) financing activities</t>
  </si>
  <si>
    <t>Effects of exchange rate changes on cash held:</t>
  </si>
  <si>
    <t>Increase in cash and cash equivalents</t>
  </si>
  <si>
    <t>Cash and cash equivalents at beginning of year</t>
  </si>
  <si>
    <t>Cash and cash equivalents at the end of year</t>
  </si>
  <si>
    <t>Non-cash investing activities:</t>
  </si>
  <si>
    <t>Purchases of machinery, equipment, improvements on leased buildings and improvements to concession assets</t>
  </si>
  <si>
    <t>Activities of the Company and significant events</t>
  </si>
  <si>
    <t>Disclosure Of Service Concession Arrangements [Abstract]</t>
  </si>
  <si>
    <t xml:space="preserve">1.
Grupo Aeroportuario del Pacífico, S.A.B. de C.V. and subsidiaries (the “Company” or “GAP”) was incorporated in May 1998 as a state-owned entity to manage, operate and develop 12 airport facilities, mainly in Mexico’s Pacific region. The airports are located in the following cities: Guadalajara, Puerto Vallarta, Tijuana, San José del Cabo, Guanajuato (Bajío), Hermosillo, Mexicali, Los Mochis, La Paz, Manzanillo, Morelia and Aguascalientes. Additionally, in April 2015, GAP acquired 100% of the shares of Desarrollo de Concesiones Aeroportuarias, S.L. (DCA), a Spanish company, which owns a majority stake in MBJ Airports Limited (MBJA), which operates the Sangster International Airport in Montego Bay in Jamaica. Likewise, in October 2018, GAP through its subsidiary PAC Kingston Airport Limited (PACKAL) entered into a concession contract to operate the Norman Manley International Airport (NMIA) with Airports Authority of Jamaica (AAJ) as of October 2019. The Company’s principal address is Mariano Otero Avenue 1249 B, six floor, Rinconada del Bosque, zip code 44530, Guadalajara, Jalisco, Mexico.
a.
The Company began operations on November 1, 1998. Prior to that date, the Company’s activities were carried out by Aeropuertos y Servicios Auxiliares (ASA), a Mexican Governmental agency, which was responsible for the operation of all public airports in Mexico. In June 1998, the subsidiaries of Grupo Aeroportuario del Pacífico, S.A.B. de C.V. were granted concessions by the Ministry of Communications and Transportation (SCT) to manage, operate and develop each of the Pacific Group’s 12 airports and benefit from the use of the airport facilities, for a 50-year term beginning November 1, 1998 (The Concession or Concessions). The cost of the concessions, which totaled Ps.15,938,359, was determined by the Mexican Government in August 1999, based upon the price paid by Aeropuertos Mexicanos del Pacífico, S.A.P.I. de C.V. (AMP, the strategic shareholder of the Company) for its interests in GAP. 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such date. The term of the concession is 50 years as from November 1, 1998 and may be extended by the SCT on one or more occasions for up to 50 additional years under certain circumstances. Beginning on November 1, 1998, the Company is required to pay an annual tax to the Mexican Government, through the SCT, for use of the public property, equivalent to 5% of each concessionaire’s annual gross revenues, according to the concession terms and the Mexican Federal Duties Law. Title to all of the long-term fixed assets within the airports is retained by the Mexican Government. Accordingly, upon expiration of the term of the concessions granted to the Company, the assets, including all of the improvements made to the airport facilities during the term of the concessions, shall automatically revert to the Mexican Government. Additionally, ASA and other agencies of the Mexican Government maintain the rights to provide certain services such as air traffic control, fuel supply and immigration control. On February 24, 2006, the Company made an initial public offering of its Series B shares, under which the Mexican Government, which held 85% of the voting common stock of the Company sold its 100% shares participation, both in the United States of America, via the New York Stock Exchange (NYSE) and in Mexico, via the Mexican Stock Exchange (BMV). Consequently, as of such date, the Company became a public entity in both Mexico and in the United States of America and is required to meet various legal obligations and regulations for public entities applicable in each country. On April 20, 2015, the Company carried out a transaction with Spanish company Abertis Airports, S.A. (Abertis) for the acquisition of 100% of the shares of DCA. The transaction was fully paid on the same date. The acquisition was the result of a private and confidential bidding process among various participants which concluded in favor of GAP. The total amount of the transaction was USD$192 million. DCA has a 74.5% stake in MBJA, the entity that operates Sangster International airport in Montego Bay in Jamaica. MBJA holds the concession to operate, maintain and utilize the airport for a period of 30 years, beginning April 2, 2003. Vantage Airport Group Limited (Vantage) owns the remaining 25.5% stake in MBJA. DCA also has a 14.77% stake in SCL Terminal Aéreo Santiago, S.A. (SCL), the operator of the international terminal in Santiago de Chile until September 30, 2015. On September 30, 2015, the concession to operate the Santiago de Chile airport expired, consequently, those assets were immediately returned to the Chilean government and the new operator without any significant incidents. Though SCL will no longer have operations, according to the concession agreement, SCL must remain in effect for an additional year after the transfer, so if there are potential contingencies, SCL can address them. After that first year, SCL will remain in effect until its dissolution in accordance with tax regulations in Chile.
b.
Significant events
–
In an Annual General Ordinary Stockholders’ Meeting held on April 25, 2018, the stockholders approved a dividend payment of Ps. 7.62 per outstanding shares at the date of each payment, excluding shares repurchased in accordance with Article 56 of the Mexican Securities Market Law. The first payment for Ps. 3.81 per share was in cash on August 20, 2018 for a total of Ps. 2,002,443 and the second payment for Ps. 3.81 per share was made on November 20, 2018 for a total of Ps. 2,002,443 The total payment for dividends was Ps. 4,004,886, as mentioned in Note 19.f.
–
In a General Extraordinary Stockholders’ Meeting held on April 25, 2018, the stockholders approved a capital reduction of Ps. 2.38 per share. The payment was made on May 11, 2018 for Ps. 1,250,870 as described in Note 19.g.
–
On October 10, 2018, the Company through its subsidiary PACKAL, entered into a concession agreement with AAJ, with which the authority guaranteed to PACKAL the right to rehabilitate, develop, operate and maintain NMIA for a period of 25 years with the possible extension of 5 years, as of October 10, 2019, or earlier if the preceding conditions have been met.
–
In accordance with the terms of the concession agreement, the Company will make a payment of USD $7.1 million (USD $2.1 million to the International Finance Corporation (IFC) and USD $5.0 million to the AAJ), for the assignment of said contract during the following 12 months and will take control of the operation and administration of NMIA in October 2019. Once the operation begins, PACKAL is obliged to pay the AAJ a concession right of 62.01% of the total aeronautical and commercial revenues
–
All long-lived assets located in the NMIA are owned by AAJ. Upon the expiration of the term of the concessions agreement granted to the Company, the assets, including all the improvements made to the airport facilities during the term of the concessions, will automatically revert in favor of AAJ. During 2018 it did not have the operation of the airport, therefore, its consolidation does not represent income or operating expenses. </t>
  </si>
  <si>
    <t>Basis of presentation</t>
  </si>
  <si>
    <t>Disclosure Of Basis Of Presentation [Abstract]</t>
  </si>
  <si>
    <t>2.
a.
Statement of Compliance – These consolidated financial statements have been prepared in accordance with International Financial Reporting Standards (IFRS), its amendments and interpretations issued by the International Accounting Standards Board (IASB) issued and outstanding or issued and early adopted at the date of preparation of these consolidated financial statements.
b.
Translation into English – The accompanying consolidated financial statements have been translated from Spanish into English for use outside of Mexico.
c.
Basis of preparation – The consolidated financial statements have been prepared on the historical cost basis except for assets and liabilities assumed in the business combinations on the date of purchase, which were recorded at fair value.
–
Historical cost – Historical cost is generally based on the fair value of the consideration given in exchange for goods and services.
–
Fair value – Th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in active markets for identical assets or liabilities that the entity can access at the measurement date;
•
Level 2 inputs are other than quoted prices included within Level 1, that are observable for the asset or liability, either directly or indirectly; and
•
Level 3 inputs are unobservable inputs for the asset or liability This is the first set of consolidated financial statements of the Company in which IFRS 15 Revenue from Contracts with Customers Financial Instruments Leases
d.
Consolidation of financial statements –
Company
% participation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Social advice and support infrastructure of educational institutions
Puerta Cero Parking, S.A. de C.V. (PCP)
99.99
%
Mexico
Operation of parking lot
Servicios a la Infraestructura Aeroportuaria del Pacífico, S.A. de C.V. (SIAP)
99.99
%
Mexico
Administrative services
Aerocomercializadora del Pacifico, S.A. de C.V.
99.99
%
Mexico
Operation of hotel infrastructure and other commercial services (without operation in 2018)
Desarrollo de Concesiones Aeroportuarias, S.L. (Consolidated as of April 2015) (DCA)
100.0
%
Spain
Management administration, maintenance, servicing of all types of infrastructure
MBJ Airports Limited (consolidated as of April 2015) (MBJA)
74.50
%
Jamaica
Operation of airport
PAC Kingston Airport Limited (PACKAL)
99.99
%
Jamaica
Operation of airport (without operation in 2018)
GA del Pacífico es do Brasil, LTDA
99.99
%
Brazil
No operation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e.
Application of new and revised International Financing Reporting Standards Application of new and revised International Financing Reporting Standards (“IFRSs” or “IAS”) and interpretations that are mandatorily effective for the current year The Company has adopted IFRS 9, IFRS 15 and early adopted IFRS 16 from January 1, 2018 and another new IFRS standards and new interpretation issued by the International Accounting Standards Board (IASB), which did not have significant effect in the consolidated financial statements of the Company. Impact of initial application of IFRS 9 Financial Instruments During 2018, the Company adopted IFRS 9 - Financial Instruments and adjustments related to other IFRS Standards that are effective for the year beginning on or after January 1, 2018. This standard replaces IAS 39 – Instruments Financial: Recognition and Measurement IFRS 9 introduced new requirements for:
a.
The classification and measurement of financial assets and financial liabilities,
b.
Impairment of financial assets, and
c.
General hedge accounting. Details of these new requirements as well as their impact on the Company consolidated financial statements are described below:
(a)
Classification and measurement of i) financial assets and ii) Classification and measurement of financial assets
i)
Financial assets IFRS 9 contains three principal classification categories for financial assets: i) measured at amortized cost, ii) Fair value through other comprehensive income (FVOCI) and iii) Fair value through other comprehensive income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Under IFRS 9, derivatives embedded in contracts where the host is a financial asset in the scope of the standard are never separated. IFRS 9 largely retains the existing requirements in IAS 39 for the classification and measurement of financial liabilities. The Company reviewed and assessed the existing financial assets as at January 1, 2018 based on the facts and circumstances that existed at that date and concluded that the initial application of IFRS 9 has had the following impact on the Entity’s financial assets as regards their classification and measurement:
•
There is no change in the measurement of the Company investments in equity instruments that are held for trading; those instruments were and continue to be measured at FVTPL;
•
The financial assets classified as held-to-maturity and loans and accounts receivables under IAS 39 that were measured at amortized cost continue to be measured at amortized cost under IFRS 9, as they are held within a business model to collect contractual cash flows and these cash flows consist solely of payments of principal and interest on the principal amount outstanding. None of the other reclassifications of financial assets have had any impact on the Company financial position, profit or loss, other comprehensive income or total comprehensive income in either year. The effect of adopting IFRS 9 on the carrying amounts of financial assets at January 1, 2018 relates solely to the new impairment requirements. The below chart explains the original measurement categories under IAS 39 and the new measurement categories under IFRS 9 for each class of the Company financial assets as of January 1, 2018.
Original classification under IAS 39
New classification under IFRS 9
Original carrying amount under IAS 39
New carrying amount IFRS 9
Financial assets
Cash and cash equivalents
Financial assets
Amortised cost
Ps.
7,730,143
Ps.
7,730,143
Trade accounts receivable
Financial assets
Amortised cost
997,370
997,370
Derivative financial instruments
Fair value – hedging instrument
Fair value – hedging instrument
106,815
106,815
ii)
Financial liabilities A significant change introduced by IFRS 9 in the classification and measurement of financial liabilities relates to the accounting for changes in the fair value of a financial liability designated as at FVTPL attributable to changes in the credit risk of the issuer. Specifically, IFRS 9 requires that the changes in the fair value of the financial liability that is attributable to changes in the credit risk of that liability be presented in other comprehensive income, unless the recognition of the effects of changes in the liability’s credit risk in other comprehensive income would create or enlarge an accounting mismatch in profit or loss. The Changes in fair value attributable to credit risk are not subsequently reclassified to profit or loss, but are instead transferred to retained earnings when the financial liability is derecognized. Previously, under IAS 39, the entire amount of the change in the fair value of the financial liability designated as at FVTPL was presented in profit or loss. In addition to the above, the application of IFRS 9 has not had an impact on the classification and measurement of the Company's financial liabilities. The effect of adopting IFRS 9 on the carrying amounts of financial liabilities at January 1, 2018 relates solely to the new impairment requirements. The below chart explains the original measurement categories under IAS 39 and the new measurement categories under IFRS 9 for each class of the Company financial liabilities as of January 1, 2018.
Original classification under IAS 39
New classification under IFRS 9
Original carrying amount under IAS 39
New carrying amount IFRS 9
Financial liabilities
Long-term debt securities
Financial liabilities
Financial liabilities
Ps.
9,000,000
Ps.
9,000,000
Current and long term bank loans
Financial liabilities
Financial liabilities
4,252,258
4,252,258
Accounts payable
Financial liabilities
Financial liabilities
1,037,155
1,037,155
(a)
Impairment of financial assets In relation to the impairment of financial assets, IFRS 9 requires an expected credit loss (ECL) model as opposed to an incurred credit loss model under IAS 39. This model of credit loss requires the Company to account for expected credit losses and changes in those expected credit losses at each reporting date to reflect changes in credit risk since initial recognition of the financial assets. That is, it is no longer necessary for a credit event to have occurred before credit losses are recognized. Specifically, IFRS 9 requires the Company to recognize a loss allowance for expected credit losses on:
(1)
Debt investments measured subsequently at amortized cost or at FVTOCI,
(2)
Lease receivables,
(3)
Trade receivables and contract assets, and
(4)
Financial guarantee contracts to which the impairment requirements of IFRS 9 apply. In particular, IFRS 9 requires the Company to measure the loss allowance for a financial instrument at an amount equal to the lifetime of ECL if the credit risk on that financial instrument has increased significantly since initial recognition, or if the financial instrument is a purchased or originated credit-impaired financial asset. However, if the credit risk on a financial instrument has not increased significantly since initial recognition (except for a purchased or originated credit-impaired financial asset), the Company is required to measure the loss allowance for that financial instrument at an amount equal to 12-months ECL. IFRS 9 also requires a simplified approach for measuring the loss allowance at an amount equal to lifetime ECL for trade receivables, contract assets and lease receivables in certain circumstances. The Company has evaluated the application of the requirements for impairment of IFRS 9 as of January 1, 2018, where it was determined that the allowance for the expected credit losses is consistent with the policies previously used by the Company, therefore the application of this the Standard had no impact on the consolidated financial statements of the Company.
(a)
General hedge accounting. The new general hedge accounting requirements retain the three types of hedge accounting. However,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replaced with the principle of an ‘economic relationship’. Retrospective assessment of hedge effectiveness is also no longer required. IFRS 9 requires hedging gains and losses to be recognized as an adjustment to the initial carrying amount of non-financial hedged items (basis adjustment). In addition, transfers from the hedging reserve to the initial carrying amount of the hedged item are not reclassification adjustments under IAS 1 Presentation of Financial Statements Likewise, the Company does not record for hedge accounting, therefore, the application of the hedge accounting requirements of IFRS 9 has not had any other impact on the results and financial position of the Company for the current and future years or previous. Impact of the application of IFRS 15 Revenue from Contracts with Customers In the current year, the Company adopted IFRS 15 Revenue from contracts with customers The Company has adopted IFRS 15 using the cumulative effect method (without practical expedients); however, there were no effects of initially applying this standard, as of the date of initial application at January 1, 2018, (see note 21). Under the cumulative effect transition method the information presented for 2017 has not been restated it is presented, as previously reported, under IAS 18 Revenues IFRS 15 uses the terms ‘contract asset’ and ‘contract liability’ to describe what might more commonly be known as ‘accrued revenue’ and ‘deferred revenue’, however this standard does not prohibit an entity from using alternative descriptions in the statement of financial position. The Company has adopted the terminology used in IFRS 15 to describe such balances. The Company accounting policies for its revenue streams are disclosed in detail in note 3.o and 21 below. Apart from providing more extensive disclosures for the Company revenue transactions, as explained above the application of IFRS 15 has no effects on the consolidated statements of financial position and/or financial performance of the Company. Impact of application of IFRS 16 Leases During 2018, the Company adopted early the IFRS 16 - Leases, which provides an integral model for the identification of lease agreements and their treatment in the consolidated financial statements, both for lessors and tenants. IFRS 16 replaced the current lease guidance that includes IAS 17 Leases and Related Interpretations, when it became effective for accounting periods beginning on or after January 1, 2018. The Company has early adopted IFRS 16 by applying the modified retrospective approach as of January 1, 2018, which means that the comparative periods presented in the consolidated statement of financial position were not modified. The initial effect in the consolidated financial statements was not significant as explained below. In contrast to the lessee's accounting, IFRS 16 substantially transfers the accounting requirements of the lessor in IAS 17.
–
Impact of the new definition of a lease The Company used of the practical expedient available on transition to IFRS 16 not to reassess whether a contract is or contains a lease. Accordingly, the definition of a lease in accordance with IAS 17 and IFRIC 4 will continue to apply to those leases entered or modified before January 1, 2018. The change in definition of a lease mainly relates to the concept of control. IFRS 16 distinguishes between leases and service contracts on the basis of whether the use of an identified asset is controlled by the customer. Control is considered to exist if the customer has:
•
The right to obtain substantially all of the economic benefits from the use of an identified asset; and
•
The right to direct the use of that asset. The Company applied the definition of a lease and related guidance set out in IFRS 16 to all lease contracts entered into or modified on or after January 1, 2018 (whether it is a lessor or a lessee in the lease contract). In preparation for the first-time application of IFRS 16, the Company has carried out an implementation project in order to review and determinate the different types of contracts. When measuring the lease liabilities, the Company discounted the lease payments using incremental borrowing rate as of January 1, 2018. The weighted average rate applied is 8.23%.
January 1, 2018
Operating lease commitment at December 31, 2017 as disclosed in the Company consolidated financial statements
Ps.
62,948
Discount of the present value using the incremental loan rate at January 1, 2018.
(4,257
)
Recognition exemption for:
Short – term leases
(680
)
Lease liabilities recognised at January 1, 2018
Ps.
58,011
As of the date of these consolidated financial statements, the Company has evaluated its operating leases, which are for the rental of spaces for its corporate offices, leases of utility vehicles and operating vehicles. In accordance with this standard, all those contracts whose termination date is less than 12 months were recognized in the period's results in the cost of services item in the consolidated statement of income and other comprehensive income. The effects in the consolidated financial statements as of January 1, 2018 for the assets for right of use were Ps.62,268 and the liability for assets in leases was Ps.58,011. The quantified amounts are not significant for the consolidated financial statements and retained earnings were not affected as required by IFRS 16. Impact on Lessee Accounting Policy applicable from January 1, 2018 At inception of a contract, the Company assesses whether a contract is, or contains, a lease. A contract is, or contains, a lease if the contract conveys the right to control the use of an identified assets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
the Company has the right to operate the asset; or
–
the Company designed the asset in a way that predetermines how and for what purpose it will be used. The lease liabilities were measured at the present value of the remaining lease payments, discounted at the Company incremental borrowing rate as at January 1, 2018. Right-of-use assets are measured at either:
–
Their carrying amount as if IFRS 16 had been applied since the commencement date, discounted using the lessee’s incremental borrowing rate at the date of initial application – the Company applied this approach to its largest property leases and vehicles; or
–
An amount equal to the lease liability, adjusted by the amount of any prepaid or accrued lease payments – the Company applied this approach to all other leases. The Company recognizes a right-of-use asset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Company used the following practical expedients when applying IFRS 16 to leases previously classified as operating leases under IAS 17.
–
Applied a single discount rate to a portfolio of leases with similar characteristics.
–
Adjusted the right-of-use assets by the amount of IAS 37 onerous contract provision immediately before the date of initial application, as an alternative to an impairment review.
–
Applied the exemption not to recognize right-of-use assets and liabilities for leases with less than 12 months of lease term.
–
Excluded initial direct costs from measuring the right-of-use asset at the date of initial application.
–
Used hindsight when determining the lease term if the contract contains options to extend or terminate the lease.
–
Impact on Lessor Accounting Under IFRS 16, a lessor continues to classify leases as either finance leases or operating leases and account for those two types of leases differently. However, IFRS 16 has changed and expanded the disclosures required, in particular regarding how a lessor manages the risks arising from its residual interest in leased assets. Under IFRS 16, an intermediate lessor accounts for the head lease and the sublease as two separate contracts. The intermediate lessor is required to classify the sublease as a finance or operating lease by reference to the right-of-use asset arising from the head lease. Annual Improvements to IFRS 2015 - 2017 IFRIC 22 Foreign Currency Transactions and Advance Consideration IFRIC 22 addresses how to determine the ‘date of transaction’ for the purpose of determining the exchange rate to use on initial recognition of an asset, expense or income, when consideration for that item has been paid or received in advance in a foreign currency which resulted in the recognition of a non-monetary asset or non-monetary liability (for example, a non-refundable deposit or deferred revenue). The Interpretation specifies that the date of transaction is the date on which the entity initially recognizes the non-monetary asset or non-monetary liability arising from the payment or receipt of advance consideration. If there are multiple payments or receipts in advance, the Interpretation requires an entity to determine the date of transaction for each payment or receipt of advance consideration. The application of this amendment has no effect on the Company's consolidated financial statements.
j.
Functional and presentation currency – The consolidated financial statements and notes as of December 31, 2016, 2017 and 2018, and for the years then ended, are prepared in pesos, which is both, the functional and reporting currency of the Company and are presented in thousands of pesos. The assets and liabilities of foreign operations, including the fair value of assets arising on acquisition, are translated at the exchange rates as of year–end for each period Income and expenses of foreign operations are translated at the average exchange rate for the period of transactions. During 2016, 2017 and 2018, were as follows:
Currency
2016
2017
2018
Pesos / USD
Ps.
18.6568
Ps.
18.9326
Ps.
19.2357
USD / Euros
USD$1.1066
USD$1.1293
USD$1.1815
k.
Use of estimates and critical judgments in preparing the financial statements – The preparation of consolidated financial statements in conformity with IFRS requires management to make estimates and assumptions that affect the application of accounting policies relating to the reported amounts of assets, liabilities, income and expenses of the relevant period. Actual results could differ from these estimates. Information on the uncertainty in the use of assumptions and estimates that have a significant risk of resulting in a material adjustment within the next financial year are included in the following notes:
–
Expected credit loss (Note 6)
–
Definition of useful lives and depreciation and amortization periods (Note 3.c. and 3.d.)
–
Identification and classification of leases (Note 15)
–
Probability of recovery of deferred income tax from tax loss carryforwards (Note 12.g)
–
Recovery of tax on assets paid in prior years (Note 12.i)
–
Assumptions used to determine liabilities for retirement benefits (Note 18)
–
Contingency liabilities (Note 29) In addition to the estimates, the Company makes critical judgments in applying its accounting policies, which have a material effect on the amounts recognized in the financial statements. Management believes that the decisions made are the most reasonable based on information available, on the judgments made and the way it manages the operation of the Company. Critical judgments relate to the following:
–
Accounting for the Concession – Management believes it has carried out a comprehensive implementation of the standards applicable to the accounting treatment of its concessions in Mexico and Jamaica and it determined that, among others, International Financial Reporting Interpretation (IFRIC) 12 Service Concession Arrangements
h.
Income from operations –
i.
Comprehensive income –
j.
Classification of cost and expenses –</t>
  </si>
  <si>
    <t>Significant accounting policies</t>
  </si>
  <si>
    <t>Significant Accounting Policies [Abstract]</t>
  </si>
  <si>
    <t>3.
The consolidated financial statements comply with IFRS as issued by the IASB. Its preparation requires management to make certain estimates and use certain assumptions that affect certain items of the consolidated financial statements and their related disclosures required therein. However, actual results could differ from those estimates. The Company's management, upon applying professional judgment, considers that estimates and assumptions used were adequate under the circumstances (Note 2.g). The significant accounting policies of the Company are as follows:
a.
Financial instruments i. Recognition and initial measurement Trade account receivables are initially recognized when they are originated. All other financial assets and financial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and liabilities Financial assets – Policy applicable from January 1, 2018.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
Financial assets – Business model assessment The Company makes an assessment of the objective of the business model in which a financial asset a level of trade account receivables because this best reflects the way the business is managed and information is provided to management. The information considered includes:
•
the stated policies and objectives for the trade account receivables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trade account is evaluated and reported to the key management personnel;
•
the risks that affect the performance of the business model (and the financial assets held within that business model) and how those risks are managed;
•
how managers of the business are compensa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Company continuing recognition of the assets. Financial assets that are held for trading or are managed and whose performance is evaluated on a fair value basis are measured at FVTPL. Subsequent measurement and gains and losses: Policy applicable from January 1, 2018 Amortized cost and effective interest method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provision. Interest income is recognized using the effective interest method for debt instruments measured subsequently at amortiz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For purchased or originated credit-impaired financial assets, the Company recognizes interest income by applying the credit-adjusted effective interest rate to the amortized cost of the financial asset from initial recognition. The calculation does not revert to the gross basis even if the credit risk of the financial asset subsequently improves so that the financial asset is no longer credit-impaired. Interest income is recognized in profit or loss and is included in the finance income – finance income line item (Note 27). Financial assets at FVTPL Financial assets that do not meet the criteria for being measured at amortized cost or FVTOCI are measured at FVTPL. Specifically:
•
Investments in equity instruments are classified as at FVTPL, unless the Entity designates an equity investment that is neither held for trading nor a contingent consideration arising from a business combination as at FVTOCI on initial recognition.
•
Debt instruments that do not meet the amortized cost criteria or the FVTOCI criteria (see (i) and (ii) above)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Entity has not designated any debt instruments as at FVTPL. Financial assets at FVTPL are measured at fair value at the end of each reporting period, with any fair value gains or losses recognized in profit or loss to the extent they are not part of a designated hedging relationship. The net gain or loss recognized in profit or loss includes any dividend or interest earned on the financial asset and is included in the finance cost. Debt investments at FVOCI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oreign exchange gains and losses The carrying amount of financial assets that are denominated in a foreign currency is determined in that foreign currency and translated at the spot rate at the end of each reporting period. Specifically:
•
for financial assets measured at amortized cost that are not part of a designated hedging relationship, exchange differences are recognized in profit or loss in the line of finance cost;
•
for debt instruments measured at FVTOCI that are not part of a designated hedging relationship, exchange differences on the amortized cost of the debt instrument are recognized in profit or loss in the line of finance cost. Other exchange differences are recognized in other comprehensive income in foreign currency translation reserve;
•
for financial assets measured at FVTPL that are not part of a designated hedging relationship, exchange differences are recognized in profit or loss in the line of finance cost; and
•
for equity instruments measured at FVTOCI, exchange differences are recognized in other comprehensive income in foreign currency translation reserve.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Company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For a lease receivable, the cash flows used for determining the expected credit losses is consistent with the cash flows used in measuring the lease receivable in accordance with IFRS 16 Leases.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except for assets for which simplified approach was used. The Company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accumulated in the investment revaluation reserve, and does not reduce the carrying amount of the financial asset in the statement of financial position. Derecognition of financial assets The Company derecognizes a financial asset only when the contractual rights to the cash flows from the asset expire, or when it transfers the financial asset and substantially all the risks and rewards of ownership of the asset to another Compan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at FVTOCI, the cumulative gain or loss previously accumulated in the investments revaluation reserve is reclassified to profit or loss. In contrast, on derecognition of an investment in equity instrument which the Entity has elected on initial recognition to measure at FVTOCI, the cumulative gain or loss previously accumulated in the investments revaluation reserve is not reclassified to profit or loss, but is transferred to retained earnings. Financial assets – Policy applicable before January 1, 2018 The Company’s financial assets are classified into the following specified categories: i) financial assets at fair value through profit or loss (FVTPL) and ii) accounts receivable.
–
Financial assets at FVTPL – Financial assets are classified as at FVTPL when the financial asset is either held for trading or it is designated as at FVTPL. Financial assets at FVTPL are stated at fair value, with any gain or loss arising on remeasurement is recognized in profit or loss. The net gain or loss recognized in profit or loss includes any dividend or interest earned from the financial asset and is included in the finance income in the consolidated statements of profit or loss and other comprehensive income.
–
Accounts receivable – Trade accounts receivable and other receivables, with fixed or determinable payments that are not quoted in an active market are classified as receivables. Interest income is recognized by applying the effective interest rate, except for the short term receivables, in the event that the recognition of interest is not material. Financial liabilities – Policy applicable from January 1, 2018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
Derecognition of financial asset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Financial liabilities and equity instruments – Debt and equity instruments are classified as financial or capital liabilities according to the content of the contractual agreements and the definitions of a financial liability and a capital instrument.
–
Equity instruments An equity instrument is any contract that evidences a residual interest in the assets of the Company after deducting all of its liabilities. Equity instruments issued by the Company are recognized at the resources received, net of direct costs from the emission. Repurchase of the Company’s common stock is recognized and deducted directly in equity. No gain or loss is recognized in profit or loss at the purchase, sale, issue or cancellation of the Company’s own equity instruments.
–
Offsetting Even when the Company has the right, in certain cases, for a compensation of financial assets and liabilities, as of the date of this consolidated financial statements, the Company does not have the intention of compensate a liability with an asset, nor expect in a short term may require it. Therefore, deposits received in guarantee are presented separately from accounts receivable.
b.
Cash and cash equivalents – Cash and cash equivalents consist mainly of bank deposits in checking accounts and readily available daily investments of cash surpluses with immediate availability as well as cash equivalents designates for expenditure, held in trust (See Note 5). Cash is stated at nominal value and cash equivalents are valued at fair value that does not exceed their market value; the yields, which are recognized as interest income as it accrues.
c.
Machinery, equipment and improvements on leased assets
–
Recognition and valuation – Machinery, equipment and improvements to leased asset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assets have different useful lives, they are accounted for separately as a component of the asset. Gains and losses from sales or retirements of machinery, equipment and improvements to leased assets are determined comparing the proceeds from the sale or retirement against net amount of machinery, equipment and improvements to leased assets and are recognized net in other income in the consolidated statement of profit and loss and other comprehensive income.
–
Subsequent costs – The cost to replace a part or item of machinery, equipment and improvements to leased asset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ctive. The Company does not determine residual values ​​for machinery, equipment, improvements and leased asset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assets are amortized by the straight-line method based on the remaining useful life of the improvements or the lease term, whichever is less. The estimated useful life and the depreciation method are reviewed at the end of each year, and the effect of any changes in the estimate recorded is recognized on a prospective basis. The estimated useful lives for the current period and comparative period are as follows:
Useful life (years)
Average annual depreciation rate
Machinery and equipment
10
10%
Office furniture and equipment
10
10%
Computer equipment
3.3 – 4
30% - 25%
Transportation equipment
4 – 5
25% - 20%
Communication equipment
10 – 4 – 3.3
10% - 25% - 30%
Improvements on leased assets
10
10%
d.
Intangible Assets
–
Improvements to concession assets – Improvements to concession assets are accounted for the improvements that are made pursuant to the MDP and improvements carried out by the daily operation of the Company’s airports. All infrastructure investments made ​​by the airports will be delivered to the Mexican government or the government of Jamaica as corresponds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of the public service associated with the use of its airports.
–
Airport concessions – The Company recognized an intangible asset of the Concession granted by the SCT to manage and operate each of the airports in Mexico for 50 years since its acquisition. As regards to MBJA, the Company recognized an intangible asset at the fair value of the concession to operate and exploit that airport until 2033 according to the determination of fair values resulting from the acquisition of DCA and MBJA accordance IFRS 3 Business Combinations
–
Rights to use airport facilities –rights to use airport facilities in Mexico are recorded at acquisition cost of the assets recorded by ASA and transferred to the Company according to the Concession granted, in order to manage, operate and exploit them during the Concession term. At MBJA and PACKAL no rights to use airport facilities were identified.
–
Other acquired rights – These rights correspond to payments made by the Company after the date the Mexican concessions were granted, in order to early-terminate certain long-term leases contracts that existed at that time between ASA and third-party leaseholders, these rights are recorded at its acquisition cost. In MBJA and PACKAL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of the estimated period of future economic benefits the intangible assets will generate, or the concession period, from the date they are available for use. Amortization periods for the current and comparative period are as follows:
Period (years)
Average annual amortization rate
Improvements to concession assets
12.5 – 20
8% - 5%
Airport concessions
18 – 25 – 49
5.5% - 4% - 2%
Rights to use airport facilities
10 – 49
10% - 2%
Other acquired rights
44 – 48
2%
The amortization method and useful lives are reviewed at each year end date and adjusted prospectively if necessary.
e.
Capitalized borrowing costs
f.
Impairment of financial and non-financial assets (Tangible and intangible)
–
Financial assets The Company recognizes a loss allowance for expected credit losses on investments in debt instruments that are measured at amortized cost or at FVTOCI, lease receivables, trade receivables and contract assets, as well as on financial guarantee contracts. The amount of expected credit losses is updated at each reporting date to reflect changes in credit risk since initial recognition of the respective financial instrument. The Company always recognizes lifetime ECL for trade receivables, contract assets and lease receivables. The expected credit losses on these financial assets are estimated using a provision matrix based on the Company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Entit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
Financial assets . For all other financial assets, objective evidence of impairment could include:
–
Significant financial difficulty of the issuer or counterparty; or
–
Breach in the payment of the interests or the loan; or
–
It is probable that the borrower will enter in bankruptcy or into a financial reorganization; or
–
The disappearance of an active market for that financial asset because of financial difficulties. An impairment loss on financial assets carried at amortized cost is calculated as the difference between the asset's carrying amount and the present value of estimated future cash flows, discounted at the original effective interest rate. Losses are recognized in consolidated statements of profit or loss and other comprehensive income and are reflected in the expected credit loss included in cost of services in the “other” category. When a subsequent event causes the amount of impairment loss to reverse, such amount is recognized in consolidated statements of profit or loss and other comprehensive income on a prospective basis and cannot exceed the amount of the impairment previously recognized. Individually significant financial assets are tested individually for impairment. The remaining financial assets are assessed in groups of similar credit risk characteristics.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All impairment losses are recognized in the consolidated statement of profit and loss and other comprehensive income. A reversal of an impairment loss occurs only if it can be associated objectively to an event that occurred after the date the loss was recognized.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asset value in use and net selling price.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of the shares representing the capital stock of the holding company Shares of the companies that received for the concession made by the Mexican Federal Government included the package of twelve airports, and therefore the Company is required to operate and maintain all 12 airports independently of the results they generate individually. Considering the above, if there are indicators of impairment exist, the Company performs an impairment assessment on a consolidated basis with Mexican companies. Moreover, the value of the assets of MBJA are individually valued at the end of each period to determine whether there are indications of impairment to be a single separate cash-generating units. When an impairment loss subsequently reverses, the carrying amount of the asset (or cash-generating unit) is increased to the revised estimated recoverable amount, so that the increased carrying amount does not exceed the carrying amount that would have been determined (net of depreciation) had an impairment loss not been recognized for the asset (or CGU) in prior years. A reversal of an impairment loss is recognized immediately in profit and loss, unless the relevant asset is recognized on a revalued amount, in which case the reversal of the impairment loss is treated as a revaluation increase. Fo</t>
  </si>
  <si>
    <t>Financial risk management</t>
  </si>
  <si>
    <t>Disclosure Of Financial Instruments [Abstract]</t>
  </si>
  <si>
    <t>4 .
The Company is exposed to the following risks from the use of financial instruments:
-
Credit risk
-
Liquidity risk
-
Market risk This note presents information about the Company’s exposure to each of the above risks, the objectives, policies and processes of measuring and risk management of the Company. In different sections of these consolidated financial statements, the Company has included additional in-depth disclosures. At December 31, 2016, 2017 and 2018, financial instruments held by the Company are comprised of the following:
December 31, 2016
December 31, 2017
December 31, 2018
Financial assets
Cash and cash equivalents
Ps.
5,188,138
Ps.
7,730,143
Ps.
6,151,457
Receivables
607,544
997,370
1,395,362
Derivative financial instruments
72,454
106,815
136,457
Financial liabilities at amortized cost
Long-term debt securities
Ps.
5,200,000
Ps.
9,000,000
Ps.
9,000,000
Current and long term bank loans
4,614,276
4,252,258
4,535,863
Accounts payable
891,611
1,037,155
1,028,737
Financial risk management objectives – The Board of Directors is responsible for developing and monitoring the Company’s risk management policies. The Company’s risk management policies are established to identify and analyze potential risks, to set appropriate limits and controls, to monitor such risk on an ongoing basis. Policies and risk management systems are reviewed regularly to reflect changes in market conditions and the Company's activities. The Company, through its training and management standards and procedures, aims to develop an environment of disciplined and constructive control in which all employees understand their roles and obligations. The Audit Committee of the Company supervises how management monitors compliance with policies, procedures and reviews risks that is appropriate to the risk management framework in relation to the risks faced by the Company. The Audit Committee is supported in its oversight role by the Company's Internal Audit Function. Internal Audit performs routine and special reviews of controls and risk management procedures, and reports its results directly to the Audit Committee. Credit risk – Credit risk refers to the risk that a counterparty will default on its contractual obligations resulting in financial loss to the Company and arises primarily for trade accounts receivable and the Company’s investments, including investment funds and derivative financial instruments.
­
Accounts receivable and others – The Company's exposure to credit risk is influenced mainly by the individual characteristics of each customer. However, management also considers the demographic characteristics of its customers, including the default risk of the industry and country in which its customers operate, as these factors could also affect credit risk, particularly considering the recent economic downturn. The main source of income for the Company is the Passenger Charge Fees (TUA) and leasing revenues from commercial areas in its airports. The TUA is charged to each departing passenger (except diplomat, infant or transit passenger), and is collected by the airlines and subsequently refunded to the airports. For the years ended December 31, 2016, 2017 and 2018 the revenues for TUA represented 51.9%, 54.6% and 54.9% of the total revenues, respectively. The leasing revenues from commercial areas are collected from other clients, which are not airline customers. The 26.3%, 27.9% and 28.9% of the Company’s revenues in 2016, 2017 and 2018 are derived from the TUA collected by three major client airlines, which collect the TUA and remit it to the airports. However, geographically there is no credit risk concentration because airports are located in different cities in Mexico and Jamaica, and therefore if one airport has an operating problem the other airports would not be affected. The 27.6%, 27.8% and 28.6% of aeronautical and non-aeronautical revenues earned during the periods ended December 31, 2016, 2017 and 2018 were generated by the Guadalajara airport. In addition, the 92.6%, 92.7% and 92.3% of aeronautical and non-aeronautical revenues earned during the periods ended December 31, 2016, 2017 and 2018, respectively, were generated by seven of the Company's airports (Guadalajara, Tijuana, San José del Cabo, Puerto Vallarta, Montego Bay, Guanajuato and Hermosillo). The Company has a credit policy under which each new customer is analyzed individually for creditworthiness before offering the standard terms and conditions of payment and delivery of the services provided by the Company. The review of the Company includes external ratings, when they are available, and in some cases bank references. Every customer has established credit limits, which must be approved by the Company's management and are reviewed periodically. The Company has entered into agreements with all its airline customers to collect the TUA in Mexico, by who receive the payment for the use of the airport services on behalf of the airports. According to these agreements, each customer airline could have a grace period of up to a maximum of 60 days to reimburse to the airport the TUA paid by passengers. If an airline customer needed a credit term of up to 60 days, it must provide a guarantee to the airport covering this period, bond or cash equivalent of 30 days more than the estimated consumption for the credit period requested by that airline. In the case of insolvency of any airline or a notice by the authorities on suspension of operations, the Company may recover the pending amounts regarding TUA up to the value of the guarantee. In order to mitigate credit risk with its customers, mainly TUA, airlines have granted ​​cash guaranties, which are reported as deposits received, in the consolidated statements of financial position, in addition to the cash guaranties of other commercial customers. At December 31, 2016, 2017 and 2018, the Company has customer deposits received in guarantee of Ps. 936,828, Ps. 1,082,537 and Ps.1,130,740, respectively. These deposits are considered long-term based on the duration of the contracts signed with these airlines and the expectation that they will maintain long-term operations at the Company’s airports. When reviewing credit risk, management groups the Company’s clients according to their credit characteristics that include whether the customer is an individual or a corporation, if they are airline customers, commercial customers, age and the existence of previous financial difficulties. The Company systematically and periodically reviews the aging and collection of trade accounts receivable, and recognizes an expected credit loss when it has evidence that it is probable these accounts will not be recovered (Note 6). Credit risk For accounts receivable from commercial customers, the Company has applied the simplified approach in IFRS 9 to measure the provision for losses in the expected credit loss for life. The Company determines the expected credit losses in these items using a provision matrix, estimated based on the historical experience of credit losses based on the past due status of customers, adjusted as appropriate to reflect current conditions and estimates of future economic conditions. As a result, the credit risk profile of these assets is presented based on their matured status in terms of the provision matrix. Note 6 includes additional details on the provision for losses for these assets, respectively. Following table presents information on the exposure to credit risk and expected credit losses for accounts receivable from customers as of December 31, 2018.
Balance of the trade account receivables as of December 31, 2018
Weighted average loss rate
Current balance of the Trade account
Amount of credit loss
Credit impaired
Current (not past due)
0.54%
Ps.
1,319,676
Ps.
7,126
No
1 to 30 days past due
4.48%
70,073
3,141
No
31 to 60 days past due
17.91%
25,934
4,645
No
61 to 90 days past due
31.0%
14,482
4,489
No
More than 90 days past due
15.1%
92
14
Yes
Legal
100.0%
13,780
13,780
Yes
Ps.
1,444,037
Ps.
33,195
Loss rates are based on actual credit loss experience over the past three years. These rates are multiplied by scalar factors to reflect differences between economic conditions during the period over which the historical data has been collected, current conditions and the Company’s view of economic conditions over the expected lives of the receivables. The effects of the initial adoption of IFRS 9 are explained in Note 2.d.
–
Financial instruments held for trading purposes – The Company limits its exposure to credit risk by investing in government-backed securities. Management constantly monitors credit ratings to anticipate any counterparty defaults.
–
Liquid funds and derivative financial instruments – The credit risk on liquid funds and derivative financial instruments is limited because the counterparties are banks with high credit ratings assigned by recognized rating agencies. Liquidity Risk – The risk of liquidity represents the possibility that the Company will have difficulty to fulfill its obligations related with its financial liabilities that will be paid in cash or another financial asset. The Company focuses its liquidity management to ensure, as much as possible, that it will have sufficient liquidity to comply with its obligations at their maturity date, both in normal and in extraordinary conditions, without incurring in unacceptable losses or risking the reputation of the Company. The Company utilizes its budget, prepared at a cost center level, to allocate resources to render its services, which helps to monitor cash flow requirements and to optimize the performance of its investments. Generally, the Company ensures availability of sufficient cash flows to cover operating expenses for a period of 60 days, including payment of its financial debt; this excludes the possible impact of extreme circumstances that are not reasonably predictable, such as natural disasters. The Company has external financing as described in Note 17 for compliance of its obligations under the MDP, whereas for other obligations it uses cash flows from operating activities and resources received at the maturity of its financial investments. As of December 31, 2016, the Company does not have any unused lines of credit. As of December 31, 2017 and 2018 the Company has credit lines for USD$40 million and USD$12 million, respectively. Following is a table with a summary of the Company’s contractual maturities for its financial liabilities, including the interest to be paid, as of December 31, 2016, 2017 and 2018:
December 31, 2016
Weighted average of effective interest rate
Less than 1 month
From 1 to 3 months
From 3 months to 1 year
From 1 year to 5 years
More than 5 years
Total
Long-term debt securities (fixed rate)
Ps.
—
Ps.
—
Ps.
—
Ps.
—
Ps.
1,500,000
Ps.
1,500,000
Long-term debt securities (variable rate)
—
—
—
3,700,000
—
3,700,000
Fixed rate loans
667
2,027
5,608
37,756
236,538
282,596
Variable rate bank loans
—
—
76,457
4,255,223
—
4,331,680
Fixed rate interest
9.85
%
3,104
6,398
109,563
435,591
375,830
930,486
Variable rate interest
4.73
%
16,626
38,363
162,507
531,713
—
749,209
Trade accounts payable
N/A
358,587
334,512
—
—
—
693,099
AMP
N/A
—
—
198,512
—
—
198,512
Ps.
378,984
Ps.
381,300
Ps.
552,647
Ps.
8,960,283
Ps.
2,112,368
Ps.
12,385,582
December 31, 2017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694
1,403
6,548
26,725
225,908
261,278
Variable rate bank loans
—
73,021
59,688
3,858,271
—
3,990,980
Fixed rate interest
9.85
%
232
54,138
55,470
432,382
268,450
810,672
Variable rate interest
5.83
%
54,308
124,786
520,229
1,656,383
—
2,355,706
Trade accounts payable
N/A
200,056
584,477
—
—
—
784,533
AMP
N/A
—
—
252,622
—
—
252,622
Ps.
255,290
Ps.
837,825
Ps.
894,557
Ps.
13,473,761
Ps.
1,994,358
Ps.
17,455,791
December 31, 2018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
—
—
—
225,307
225,307
Variable rate bank loans
—
—
—
4,200,331
110,225
4,310,556
Fixed rate interest
9.83
%
2,664
56,198
79,990
555,088
391,014
1,084,954
Variable rate interest
6.91
%
64,301
127,822
618,198
1,352,594
3,031
2,165,946
Trade accounts payable
N/A
189,894
540,467
—
—
—
730,361
AMP
N/A
—
—
298,376
—
—
298,376
Ps.
256,859
Ps.
724,487
Ps.
996,564
Ps.
13,608,013
Ps.
2,229,577
Ps.
17,815,500
The interest payable from loans with variable interest rates was determined based on projected interest rates, plus the basis point adjustment corresponding to each bank loan. The Company has bank loans, which include, among other obligations, restrictions that limit the destination of the resources, in addition to maintaining some financial ratios. Market risk – Is the risk that changes in market prices, such as exchange rates, interest rates and prices of equity instruments, may affect the amount of the Company’s financial instruments. The Company’s market risk management objectives include controlling the risk exposures between acceptable parameters, while optimizing profits. The Company in certain cases enters into derivatives instrument contracts to manage market risks. These transactions are in-line within the policies established by management. The Company also applies hedge accounting to minimize the volatility in profit or loss associated with certain financial instruments.
­
Foreign exchange risk – The Company is exposed to currency risk for its revenues and trade accounts receivable denominated in a currency other than the functional currency of the Company. The foreign currencies in which transactions are primarily denominated is the U.S. dollar (USD) (Note 31). In Mexico, the tariffs to be charged to international passengers and international flights are published in the Official Journal (Diario Oficial de la Federación) in USD, however, in accordance with Mexican law these tariffs are billed and collected in Mexican pesos. A significant depreciation of the peso during the last two months in each year could lead to an increase in aeronautical revenues that could lead to exceed the maximum tariff per traffic unit allowed, which may be a breach of compliance with the Concession’s maximum rates of each airport. If a significant appreciation of the peso occurs, the Company may be required to provide discounts to avoid exceeding the maximum tariffs. On the other hand, a significant appreciation of the peso could lead to our rates substantially decreasing. The Company has no way to recover the lost revenue if it charges less than the maximum rate as a result of a significant appreciation of the peso. In MBJ, the tariffs to be charged to domestic and international passengers in USD, which they are composed for a fixed amount for 12 months (from April to March), and then updated for inflation in the United States. In April 2015, the new tariffs approved by the Jamaican Civil Aviation Authority (JCAA) in November 2014 came into effect, where the increase in the rate for international passengers was USD$8.50 to USD$19.34 per person and domestic passengers tariffs remained of at USD$5.52 per person. Therefore, the Company’s revenues would not be exposed to a possible devaluation or appreciation of the Jamaican dollar against the US dollar. While the Company can ensure that it does not exceed the maximum rates in Mexico as mentioned above, the depreciation of the Mexican peso can have a positive effect on commercial revenues and aeronautical revenues, while that appreciation of Mexican peso generally has a negative effect. The rates applied to international passengers, international flights and some of our commercial contracts are denominated in USD and are billed and collected in Mexican pesos translated at the average exchange rate of the previous month. Therefore, the depreciation of the peso against the dollar results in the Company obtaining more USD than before the depreciation, while the appreciation of the peso against the USD results in the Company obtaining less Mexican pesos. As the Mexican peso appreciates against the USD, the Company obtains fewer pesos which could result in a decreased in profit, especially if the appreciation continues or exceeds historical levels. In addition, although most of our operating costs are denominated in pesos, we cannot predict whether our cost of services will increase as a consequence of the depreciation of the peso, or as a result of other factors. In MBJA, expenses are comprised 60% in USD, with the rest payable in Jamaican dollars. An appreciation of the Jamaican dollar would therefore increase expenses in USD terms. Following is a sensitivity analysis of the Company financial assets and liabilities denominated in USD, if the peso were to depreciate or appreciate by 10%, which is the amount management considers reasonably possible of occurring at year end:
USD amounts at December 31, 2018
Peso amounts at exchange rate of Ps. 19.6829 at December 31, 2018
Peso if exchange rate would depreciate 10%
Peso amounts if exchange rate would appreciate 10%
Thousands of U.S. dollars:
Financial assets:
Cash and cash equivalents
186,252
Ps.
3,665,979
Ps.
3,332,708
Ps.
4,032,577
Trade accounts receivable
10,963
215,793
196,176
237,373
197,215
3,881,773
3,528,884
4,269,950
Financial liabilities:
Accounts payable
(30,274
)
(595,889
)
(541,717
)
(655,478
)
Bank loans
(230,447
)
(4,535,862
)
(4,123,511
)
(4,989,449
)
Net liability position
(63,506
)
Ps.
(1,249,979
)
Ps.
(1,136,344
)
Ps.
(1,374,977
) Interest rate risk – The Company is exposed to fluctuation in interest rates on financial instruments, such as investments, loans and debt issuances. The Company monitors its interest rate risk and when bank loans are entered into with variable interest rates, it determines whether it should enter into derivative financial instruments, in order to reduce its exposure to the risk of volatility in interest rates type CAP and SWAPS. The negotiation with derivative financial instruments is only entered into with institutions of high repute and credit rating. The Company does not enter into operations for speculative purposes. Fluctuations in interest rates impact primarily loans, changing either their fair value (fixed rate debt) or their future cash flows (variable rate debt). Management does not have a formal policy to determine how much exposure the Company should have to fixed or variable rates. However, when getting new loans, management uses its judgment to decide if it believes that a fixed or variable rate would be more favorable during the term of the loan. The following sensitivity analysis has been determined based on the exposure to interest rates for both derivatives and non-derivative financial instruments at the end of the reporting period. For loans with variable interest rates, an analysis is prepared assuming the amount of liability outstanding at the end of the reporting period under review has been the current liability for the year. The sensitivity analysis used assumes an increase or decrease of 100 basis points, which is the change management considers reasonably possible of occurring at year end.
2016
2017
2018
Effect in case of interest rate increase in 100 basis points
Variable rate long term debt
Ps.
(64,031
)
Ps.
(112,134
)
Ps.
(121,747
)
Effect in case of interest rate decrease in 100 basis points
Variable rate long term debt
Ps.
64,031
Ps.
112,134
Ps.
121,747
In 2016, the Company contracted hedges of derivative financial instrument interest rate caps (CAPs), whereby it agreed to exchange the difference between the amounts of the variable interest rate calculated over the principal amounts of the hedged items associated with its variable rate debt instruments. These contracts allow the Company to hedge the cash flow exposures on debt contracted at variable interest rates. The fair value at the end of the period of the interest rate CAP is determine at fair value. On May 2, 2017, the Company contracted HSBC México, S.A. (HSBC) for a derivative financial transaction by exchange of interest rates (SWAPS) in order to hedge the risk of increasing the TIIE rate the tranche of the GAP 17 debt securities for a value of Ps. 1.5 billion that accrues interest at a rate of 7.21% at the end of the debt securities. Capital Management – The policy of the Board of Directors of the Company is to maintain a strong capital position to provide confidence to its investors, creditors, and the market and to sustain future development of the business. The Board of Directors monitors the return on equity, which the Company defines as result from net profit divided by total stockholders' equity. The Board of Directors seeks to maintain the optimal balance for the ratio between total liabilities and stockholders' equity, which may result from increased levels of bank loans up to the financial structure that it deems optimal, therefore, management seeks authorization from the Board of Directors for any additional debt issuances or for the prepayment of debt. While total liabilities grow in relation to equity and net profit continues to increase, the Company will generate higher returns on capital. The Company has no obligation to maintain a ratio of equity to total liabilities in particular.
2016
2017
2018
Stockholders’ equity –controlling interest
Ps.
21,333,015
Ps.
21,028,215
Ps.
20,708,985
Total liabilities
13,646,893
17,440,763
17,778,352
Ratio of total stockholders’ equity to liabilities
1.6
1.2
1.2
The Company may elect to repurchase its own shares in the stock market, under the following terms and conditions:
–
The acquisition has to be approved previously at a Shareholders Meeting and be at market price (except in the case of public offerings or auctions authorized by the stock market).
–
If the acquisition is made against the Company´s shareholders equity and reflects the acquisition within the repurchased shares account. If the Company decides to cancel the shares it reduces common stock accordingly.
–
Announcing the amount of common stock issued and paid when determining the authorized stock for repurchase. The Ordinary Stockholders Meeting shall expressly agree, for each year, the maximum amount of funds that may be used for the repurchase of the Company’s shares, with the only limitation that the sum of the resources that can be used for this purpose, in no event shall exceed the total balance of retained earnings of the Company. Repurchased shares are not subject to vote at the Company’s Stockholders Meeting, do not provide rights or economic benefits and are also not considered when determining a quorum to vote. Ley General de Sociedades Mercantiles Fair value of the financial instruments – Except for loans and debt securities, management believes the carrying amounts of financial assets and financial liabilities, recognized at amortized cost in the financial statements, approximate their fair value due to their short-term maturities. As of December 31, 2016, 2017 and 2018, the fair value of financial liabilities recognized at amortized cost was Ps. 9,841,498, Ps. 13,269,232 and Ps. 13,712,401 respectively, while their book value is Ps. 9,789,511, Ps. 13,339,426 and Ps. 13,620,087, respectively. The fair value of loans is determined in accordance with generally accepted pricing models based on discounted cash flow analysis determined in accordance by Level 1 of fair value. The fair value of financial assets and liabilities is determ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and
–
Inputs for the asset or liability that are not based on observable market data (unobservable inputs) (Level 3) Financial instruments recognized at fair value, are categorized according to the fair value hierarchy into levels 1 to 3 based on the degree to which their fair value is objectively observable, are:
–
Financial instruments classified as fair value – Are classified within Level 1 of the fair value hierarchy.
–
Derivative financial instruments – Are classified within Level 2 of the fair value hierarchy.</t>
  </si>
  <si>
    <t>Cash and cash equivalents</t>
  </si>
  <si>
    <t>Cash And Cash Equivalents [Abstract]</t>
  </si>
  <si>
    <t xml:space="preserve">5 .
As of December 31, 2016, 2017 and 2018, the balances are comprised of the following:
December 31, 2016
December 31, 2017
December 31, 2018
Cash
Ps.
1,560,536
Ps.
1,616,408
Ps.
1,912,047
Investments of cash surpluses
3,326,662
5,855,824
3,894,166
Cash equivalents designated for expenditure, held in trust
300,940
257,911
345,244
Ps.
5,188,138
Ps.
7,730,143
Ps.
6,151,457
On December 20, 2016 the Company established four trusts for investment and administration with Casa de Bolsa Banorte S.A. de C.V., Grupo Financiero Banorte (Banorte), who acts as a trustee, while the airports of the Company are trustors and beneficiaries. The trusts are controlled by a Technical Committee consisting solely of executives of the Company, these trusts are revocable and only can be destined to pay the execution of MDP in the Guadalajara airport, Hermosillo airport, Puerto Vallarta airport and San José del Cabo airport. On December 29, 2017 the Company signed an agreement with Banorte for the expansion of the trusts with Guadalajara, Puerto Vallarta and San José del Cabo airports. During 2017 and 2018 the investments were made and paid in Guadalajara, Puerto Vallarta and San José del Cabo airports, while the trust of Guadalajara airport has a remaining balance of Ps. 213,699, Puerto Vallarta of Ps. 8,700, and San José del Cabo of Ps. 7,845 including the contributed funds and interest earned for a total amount of Ps. 230,244. On December 28, 2018 the Company signed an agreement with Banorte for the expansion of the trusts with Guadalajara airport including the contributed funds and interest earned for a total amount of Ps. 115,000.The resources should be invested in government securities denominated in local currency or bonds guaranteed by the Mexican Government, as instructed by the Company, and should be immediately available. The length of the trust is for the period in which the contracts with the airports are in force. The Company expects these contracts to be completed during 2019. Consequently, the cash held in these trusts are classified as current assets. </t>
  </si>
  <si>
    <t>Disclosure Of Trade Accounts Receivable [Abstract]</t>
  </si>
  <si>
    <t>6 .
Trade accounts receivable As of December 31, 2016, 2017 and 2018, trade accounts receivable are comprised of the following:
December 31, 2016
December 31, 2017
December 31, 2018
Trade accounts receivable
Ps.
638,166
Ps.
1,028,898
Ps.
1,444,037
Allowance for doubtful accounts
(30,622
)
(31,528
)
(48,675
)
Ps.
607,544
Ps.
997,370
Ps.
1,395,362
Accounts receivable include balances to be reimbursed to the Company by domestic and international airlines for passenger charges fees (TUA) of Ps. 414,655, Ps. 644,142 and Ps. 995,929 as of December 31, 2016, 2017 and 2018, respectively. Passenger charges are payable for each passenger (other than diplomats, infants, transfer and transit passengers) departing from the airport terminals operated by the Company and are collected by the airlines and subsequently remitted to the Company. The movements for bad debt expense in the expected credit loss are recognized under cost of services in the consolidated statement of profit or loss and other comprehensive income.
2016
2017
2018
Beginning balance
Ps.
(136,415
)
Ps.
(30,622
)
Ps.
(31,528
)
Bad debt expense
(14,327
)
(12,006
)
(25,289
)
Write-offs
105,236
—
—
Reversal of bad debts
14,884
11,100
8,142
Increased for MBJA´s consolidation
—
—
—
Ending balance
Ps.
(30,622
)
Ps.
(31,528
)
Ps.
(48,675
) The allowance for expected credit loss is comprised of customer balances that are in litigation or bankruptcy process and legal proceedings, which at the date of the consolidated financial statements are not yet completed. As of December 31, 2016, 2017 and 2018 these balances amounted to Ps. 9,876, Ps. 12,412 and Ps. 17,145, respectively. The allowance also includes customer balances in arrears in their payments and that are in a process of regularization; therefore, they have not been sued. At December 31, 2016, 2017 and 2018 the amount of these balances amounted to Ps. 20,746, Ps. 19,116 and Ps. 31,530, respectively. During 2016, 2017 and 2018, the Company recognized reversals of bad debt of the balances that were in a legal process with an unfavorable outcome for the Company. The amount of these bad debt expense totaled Ps. 14,884, Ps. 11,100 and Ps. 8,142, respectively also decreasing the balance of accounts receivable. The reversal of bad debts had no effect on the operating results of the Company during 2016, 2017 and 2018. There are other cancellations of write-off for customers that were in arrears in their payments, but were paid in 2016 for Ps. 105,236. In 2017 and 2018 cancellations were not made for allowance. The allowance for expected credit loss of trade accounts receivable and asset by contracts are based on assumptions about the probability and severity of expected loss. The Company uses judgement to make these assumption, selecting key and input data for the calculation of said affirmation prospective at the end of each reporting period. Following are past due balances of accounts receivable, for which there has not been a provision of allowance for doubtful accounts, according to the Company’s policy and their maturity date:
December 31, 2016
December 31, 2017
December 31, 2018
Accounts receivables past due from 1 to 30 days
Ps.
28,477
Ps.
45,895
Ps.
70,073
Accounts receivables past due 31 to 60 days
7,225
11,588
25,934
Accounts receivables past due 61 to 90 days
6,300
5,966
14,482
Accounts receivables past due more than 90 days
510
207
93
Ps.
42,512
Ps.
63,656
Ps.
110,582
Following is the percentage of the main clients of the Company with relation to the total of the trade accounts receivable, segregating the accounts receivable of airport services (SAE) and the passengers charges (TUA) that corresponds to the amounts that airlines recover from passengers on behalf of the Company and subsequently pay:
December 31, 2016
December 31, 2017
December 31, 2018
% receivable of TUA
% receivable of SAE
% receivable of TUA
% receivable of SAE
% receivable of TUA
% receivable of SAE
Concesionaria Vuela Compañía de Aviación, S.A.P.I. de C.V.
13.3
%
2.9
%
25.5
%
3.5
%
22.5
%
3.6
%
Aeroenlances Nacionales, S.A. de C.V.
2.6
%
1.1
%
6.7
%
1.4
%
11.4
%
1.1
%
ABC Aerolíneas, S.A. de C.V.
4.6
%
1.0
%
12.0
%
1.3
%
11.3
%
1.3
%
Aerovías de México, S.A. de C.V.
2.7
%
0.8
%
6.0
%
0.9
%
6.3
%
0.6
% The Company has cash, bonds and goods that guarantee certain amounts from TUA as well as accounts receivable from clients as of December 31, 2016, 2017 and 2018. These guarantees could be applied to any unpaid balance in case of a breach from clients and under certain circumstances.</t>
  </si>
  <si>
    <t>Machinery, equipment and improvements on leased assets</t>
  </si>
  <si>
    <t>Disclosure Of Property Plant And Equipment [Abstract]</t>
  </si>
  <si>
    <t>7 .
Machinery, equipment and improvements on leased assets As of December 31, 2016, 2017 and 2018, the machinery, equipment and improvements on leased assets are comprised as follows:
Balance as of January 1, 2016
Additions
Divestitures
Currency translation effect
Balance as of December 31, 2016
Investment:
Machinery and equipment
Ps.
1,907,231
Ps.
155,957
Ps.
(16,257
)
Ps.
134,374
Ps.
2,181,305
Office furniture and equipment
174,688
39,878
(14,182
)
8,292
208,676
Computer equipment
508,373
90,195
(28,346
)
26,430
596,652
Transportation equipment
36,847
4,081
(1,000
)
2,109
42,037
Communication equipment
28,528
1,904
(2,208
)
—
28,224
Improvements on leased buildings
16,473
24,985
—
—
41,458
Total investment
2,672,140
317,000
(61,993
)
171,205
3,098,352
Balance as of January 1, 2016
Additions
Divestitures
Currency translation effect
Balance as of December 31, 2016
Accumulated depreciation:
Machinery and equipment
(681,636
)
(189,241
)
15,838
(71,797
)
(926,836
)
Office furniture and equipment
(100,130
)
(10,238
)
12,330
(10,015
)
(108,053
)
Computer equipment
(293,648
)
(86,520
)
27,888
(24,753
)
(377,033
)
Transportation equipment
(23,172
)
(5,469
)
1,000
(2,733
)
(30,374
)
Communication equipment
(13,112
)
(2,879
)
1,710
—
(14,281
)
Improvements on leased buildings
(4,849
)
(6,533
)
—
—
(11,382
)
Total accumulated depreciation
(1,116,547
)
(300,880
)
58,766
(109,298
)
(1,467,959
)
Net amounts
Ps.
1,555,593
Ps.
16,120
Ps.
(3,227
)
Ps.
61,907
Ps.
1,630,393
Balance as of January 1, 2017
Additions
Divestitures
Currency translation effect
Balance as of December 31, 2017
Investment:
Machinery and equipment
Ps.
2,181,305
Ps.
175,457
Ps.
(49,970
)
Ps.
(37,872
)
Ps.
2,268,920
Office furniture and equipment
208,676
40,958
(6,427
)
(2,309
)
240,898
Computer equipment
596,652
136,915
(12,751
)
(10,232
)
710,584
Transportation equipment
42,037
6,650
(1,220
)
(399
)
47,068
Communication equipment
28,224
2,386
(178
)
—
30,432
Improvements on leased buildings
41,458
30,140
—
—
71,598
Total investment
3,098,352
392,506
(70,546
)
(50,812
)
3,369,500
Accumulated depreciation:
Machinery and equipment
(926,836
)
(195,382
)
33,308
17,339
(1,071,571
)
Office furniture and equipment
(108,053
)
(16,363
)
5,641
1,682
(117,093
)
Computer equipment
(377,033
)
(101,207
)
11,373
7,354
(459,513
)
Transportation equipment
(30,374
)
(5,960
)
1,220
556
(34,558
)
Communication equipment
(14,281
)
(2,629
)
134
—
(16,776
)
Improvements on leased buildings
(11,382
)
(2,919
)
—
—
(14,301
)
Total accumulated depreciation
(1,467,959
)
(324,460
)
51,676
26,931
(1,713,812
)
Net amounts
Ps.
1,630,393
Ps.
68,046
Ps.
(18,870
)
Ps.
(23,881
)
Ps.
1,655,688
Balance as of January 1, 2018
Additions
Divestitures
Currency translation effect
Balance as of December 31, 2018
Investment:
Machinery and equipment
Ps.
2,268,920
Ps.
444,495
Ps.
(62,642
)
Ps.
15,759
Ps.
2,666,532
Office furniture and equipment
240,898
61,414
(1,455
)
469
301,326
Computer equipment
710,584
107,381
(9,104
)
5,602
814,463
Transportation equipment
47,068
13,537
(3,072
)
562
58,095
Communication equipment
30,432
1,633
(911
)
—
31,154
Improvements on leased buildings
71,598
3,995
(4,010
)
—
71,583
Total investment
3,369,500
632,455
(81,194
)
22,392
3,943,153
Accumulated depreciation:
Machinery and equipment
(1,071,571
)
(221,674
)
55,770
(2,229
)
(1,239,704
)
Office furniture and equipment
(117,093
)
(20,839
)
1,864
(197
)
(136,265
)
Computer equipment
(459,513
)
(135,272
)
9,054
(305
)
(586,036
)
Transportation equipment
(34,558
)
(8,177
)
3,066
(190
)
(39,859
)
Communication equipment
(16,776
)
(2,354
)
786
—
(18,344
)
Improvements on leased buildings
(14,301
)
(3,328
)
917
—
(16,712
)
Total accumulated depreciation
(1,713,812
)
(391,644
)
71,457
(2,921
)
(2,036,920
)
Net amounts
Ps.
1,655,688
Ps.
240,811
Ps.
(9,737
)
Ps.
19,471
Ps.
1,906,233
As of December 31, 2016, 2017 and 2018, the net balances of machinery, equipment and improvements on leased assets are:
December 31, 2016
December 31, 2017
December 31, 2018
Net amounts:
Machinery and equipment
Ps.
1,254,469
Ps.
1,197,349
Ps.
1,426,828
Office furniture and equipment
100,623
123,805
165,061
Computer equipment
219,619
251,071
228,427
Transportation equipment
11,663
12,510
18,236
Communication equipment
13,943
13,656
12,810
Improvements on leased buildings
30,076
57,297
54,871
Total amounts
Ps.
1,630,393
Ps.
1,655,688
Ps.
1,906,233
The Company has several buildings under operating leasing for office use. In Note 33, the costs and obligations under these leases are disclosed.</t>
  </si>
  <si>
    <t xml:space="preserve">8 .
Improvements to concession assets As of December 31, 2016, 2017 and 2018, the improvements to concession assets are comprised as follows:
Balance as of January 1, 2016
Additions
Divestitures
Transfers
Currency translation effect
Balance as of December 31, 2016
Investment:
Improvements to concession assets
Ps.
9,909,384
Ps.
331,044
Ps.
(436
)
Ps.
147,806
Ps.
514,870
Ps.
10,902,668
Construction in-progress
445,924
1,400,942
—
(147,806
)
8,682
1,707,742
Total investment
10,355,308
1,731,986
(436
)
—
523,552
12,610,410
Accumulated amortization
(3,060,990
)
(510,747
)
68
—
(126,197
)
(3,697,866
)
Net amounts
Ps.
7,294,318
Ps.
1,221,239
Ps.
(368
)
Ps.
—
Ps.
397,355
Ps.
8,912,544
Balance as of January 1, 2017
Additions
Divestitures
Transfers
Currency translation effect
Balance as of December 31, 2017
Investment:
Improvements to concession assets
Ps.
10,902,668
Ps.
304,042
Ps.
(30,212
)
Ps.
746,710
Ps.
(143,440
)
Ps.
11,779,768
Construction in-progress
1,707,742
1,417,156
—
(746,710
)
(1,705
)
2,376,483
Total investment
12,610,410
1,721,198
(30,212
)
—
(145,145
)
14,156,251
Accumulated amortization
(3,697,866
)
(552,059
)
6,715
—
30,981
(4,212,229
)
Net amounts
Ps.
8,912,544
Ps.
1,169,139
Ps.
(23,497
)
Ps.
—
Ps.
(114,164
)
Ps.
9,944,022
Balance as of January 1, 2018
Additions
Divestitures
Transfers
Currency translation effect
Balance as of December 31, 2018
Investment:
Improvements to concession assets
Ps.
11,779,768
Ps.
6,366
Ps.
(7,919
)
Ps.
1,669,128
Ps.
(5,694
)
Ps.
13,441,649
Construction in-progress
2,376,483
1,661,060
—
(1,669,128
)
13,703
2,382,118
Total investment
14,156,251
1,667,426
(7,919
)
—
8,009
15,823,767
Accumulated amortization
(4,212,229
)
(634,115
)
7,517
—
(2,080
)
(4,840,907
)
Net amounts
Ps.
9,944,022
Ps.
1,033,311
Ps.
(402
)
Ps.
—
Ps.
5,929
Ps.
10,982,860
At December 31, 2016, 2017 and 2018, the net amounts of improvements to concession assets are:
Total balance as of
December 31, 2016
December 31, 2017
December 31, 2018
Net amounts:
Improvements to concession assets
Ps.
7,204,802
Ps.
7,567,539
Ps.
8,600,742
Construction in-progress
1,707,742
2,376,483
2,382,118
Total amounts
Ps.
8,912,544
Ps.
9,944,022
Ps.
10,982,860
Improvements to concession assets are comprised by intangible assets from additions and improvements to such assets in accordance with IFRIC 12, as well as other investments that have been carried out to the infrastructure of the airports qualifying as intangible assets, and even when they are not in committed investments in the MDP. As of December 31, 2016, 2017 and 2018, the balance of machinery, equipment, improvements on leased assets and improvements to concession assets includes investments pending to be paid in Mexican airports of Ps. 441,515, Ps. 409,271, and Ps. 318,519, respectively. Construction in-progress relates mainly to the rehabilitation of the expansion of the terminal building at the Guadalajara airport, the renovation of runaway and expansion of the terminal building at Mexicali airport, improvements of hydrant network in Puerto Vallarta airport, expansion and integration of terminal buildings and construction of new building for the Fire Rescue and Extinction Service at improvements at the San José del Cabo airport, expansion of the checked baggage review system in Tijuana airport and renovation of taxiway in Montego Bay airport. As of December 31, 2016, 2017 and 2018, the cumulative financial cost net amount capitalized was Ps. 186,834, in each year, with a capitalization rate of 4.6%, in each year. </t>
  </si>
  <si>
    <t>Airport concessions</t>
  </si>
  <si>
    <t xml:space="preserve">9 .
Airport concessions
a.
Mexican Concessions As described in Note 1.a, the Mexican Government granted concessions to manage, operate and develop 12 airports, and benefit from the use of the airport facilities over a 50-year term beginning November 1, 1998. The value of airport concessions and rights to use airport facilities was determined as explained in Note 1.a, and paid by GAP through the issuance of shares to the Mexican Government. The table below shows the values of airport concessions and rights to use airport facilities as of December 31, 2016, 2017 and 2018:
Acquisition cost
Ps.
15,938,359
assigned to:
Rights to use airport facilities (Note 10):
Runways, aprons, platforms
Ps.
519,057
Buildings
577,270
Other facilities
91,241
Land
930,140
2,117,708
Airport concessions
13,820,651
Ps.
15,938,359
The original amortization term for the concessions is 49 years. As mentioned in Note 1.a, the concession value was assigned in August 1999, date in which the amortization term began, and will run through November 2048. Each airport concession agreement contains the following terms and basic conditions:
–
The concessionaire has the right to manage, operate, maintain and use the airport facilities and carry out any construction, improvements, or maintenance of facilities in accordance with its MDP, and to provide airport, complementary and commercial services. Each concessionaire is required
–
The concessionaire will use the airport facilities only for the purposes specified in the concession, will provide services in conformity with the law and applicable regulations, and will be subject to inspections by the SCT.
–
The concessionaire must pay a tax for the use of the assets under concession (currently 5% of the concessionaire’s annual gross revenues derived from the use of public property), in conformity with the Mexican Federal Duties Law. As of December 31, 2016, 2017 and 2018 the Company recognized Ps. 389,506, Ps. 461,250 and Ps. 533,492, respectively, for this tax.
–
The concessionaire assumed ASA’s rights and obligations derived from airport-related agreements with third parties.
–
ASA has the exclusive right to supply fuel for consumption at the airport.
–
The concessionaire must grant free access to specific airport areas to certain Mexican Government agencies (such as customs and immigration) so that they may carry out their activities within the airport.
–
According to Article 27 of the General Law on Airports, the concession may be revoked if the concessionaire breaches any of its obligations established therein or falls under any of the causes for revocation referred to in Article 26 of law and in the concession agreement. The breach of certain concession terms may be cause for revocation if the SCT has applied sanctions in three different instances with respect to the same concession term.
–
The SCT may modify concession terms and conditions that regulate the Company’s operations in accordance to the General Law on Airports.
–
The concession may be renewed in one or more instances, for terms not to exceed an additional 50 years.
b.
Sangster International Airport (MBJ ) As disclosed in Note 1.a, the Company acquired DCA in 2015, which holds a 74.5% stake in MBJA in 2015, located in Montego Bay, Jamaica. MBJA has a concession to operate, maintain and operate the airport for a period of 30 years as of April 12, 2003. The concession of MBJ contains the following terms and conditions:
–
On April 2003, MBJ entered into a concession agreement with AAJ pursuant to which AAJ granted MBJA the right to rehabilitate, develop, operate and maintain MBJ. MBJA is thereby designated as the approved airport operator and permitted to undertake the functions of AAJ, relative to SIA. The agreement was amended on December 16, 2005 and further amended on April 12, 2006.
–
The concession agreement requires MBJA to provide the airport services set out therein at MBJ.
–
Through its concession agreement, MBJA is obliged to pay AAJ a monthly concession fee on the basis of traffic units (passengers) multiplied by the rate established in the concession. The rate is subject to annual adjustment according to the National Consumer Price Index in the United States (CPI). MBJA is also required to pay an additional concession fee equal to 45% of any revenues earned in excess of the forecast revenues established in the Concession Agreement. This additional concession fee is over the period from April to March of each year, with payment required annually. For the years ended of December 31, 2016, 2017 and 2018 the Company recognized USD$20.1 million, USD$25.5 million and USD $28.2 million, respectively.
–
The concession agreement is governed by Jamaican laws and MBJA cannot assign its rights or obligations under the agreement (except by way of security for indebtedness, without the prior written consent of AAJ).
–
AAJ can terminate the concession agreement in an event of default of MBJA including insolvency of MBJA or its shareholders (if the latter would have a material adverse effect on MBJA), cessation of business, material breach by MBJA of the concession agreement including non-payment of any amount due within 60 days after the due date, change of control, bribery or corruption or failure by the shareholders to provide equity funding required by applicable documents. Also, MBJA may terminate the concession agreement in the event of a material breach by AAJ which has a material adverse effect on the business of MBJ or expropriation or other material adverse action by the Jamaican Government.
c.
Norman Manley International Airport (NMIA ) After a competitive public bidding process among various bidders the Company was selected by the Government of Jamaica to operate, modernize and expand the NMIA, located in the city of Kingston, via 25-year concession agreement with a possible extension of 5 years. The NMIA Concession contains the following terms and conditions.
­
On October 10, 2018, PACKAL entered into a concession agreement the NMIA with the AAJ, pursuant to which Authority granted PACKAL the right to operate, modernize and expand NMIA, therefore, PACKAL is thereby designated as the approved airport operator and permitted to undertake the functions of AAJ, relative to NMIA, which will enter into operation at the latest 1 year after signing the concession agreement, called Commencement Date. Through the Concession agreement, PACKAL is obliged to pay AAJ a monthly concession fee of 62.01% of the total aeronautical and non-aeronautical revenues based on the gross revenues
­
The concession agreement is governed by Jamaican laws and under IFRS and PACKAL cannot assign its rights or obligations under the agreement (except by way of security for indebtedness, without the prior written consent of AAJ).
­
Within thirty days after the execution date, PACKAL must pay the IFC the payment for the fees for the public bidding process of the US $ 2.1 million that was paid on November 7, 2018.
­
As part of the conditions precedent, PACKAL must pay the Authority an amount of US $ 5.0 million as an upfront payment before the commencement date.
–
AAJ can terminate the concession agreement in an event of default of PACKAL including insolvency of PACKAL or its shareholders, cessation of business, material breach by NMIA of the concession agreement including non-payment of any amount due within 60 days after the due date, change of control, bribery or corruption or failure by the shareholders to provide equity funding required by applicable documents. Also, PACKAL may terminate the concession agreement in the event of a material breach by AAJ which has a material adverse effect on the business of NMIA or expropriation or other material adverse action by the Jamaican Government. The value of the concessions at December 31, 2016, 2017 and 2018 is as follows:
December 31, 2016
December 31, 2017
December 31, 2018
Mexican airport concessions
Ps.
13,820,651
Ps.
13,820,651
Ps.
13,820,651
Concession airport MBJA (fair value on date of acquisition in USD$176,086,000) (1)
3,638,641
3,475,128
3,465,882
Concession airport NMIA (upfront fees on date of acquisition in USD$7,146,500)
—
—
140,664
Less - accumulated amortization (2)
(5,074,369
)
(5,541,118
)
(6,015,079
)
Ps.
12,384,923
Ps.
11,754,661
Ps.
11,412,118
(1)
The other airport concession includes translation effect for an amount of Ps. 954,615, Ps. 791,102 and Ps.781,857 as of December 31, 2016, 2017 and 2018, respectively.
(2)
Amortization includes translation effect for an amount of Ps. 32,941, Ps. 7,719 and Ps. 4,315 as of December 2016, 2017 and 2018, respectively. The amortization charge for the years ended December 31, 2016, 2017 and 2018, amounts to Ps. 464,061, Ps. 466,749 and Ps. 469,646 respectively. </t>
  </si>
  <si>
    <t>Rights to use airport facilities</t>
  </si>
  <si>
    <t>Disclosure Of Rights To Use Airport Facilities [Abstract]</t>
  </si>
  <si>
    <t>10 .
Rights to use airport facilities The value of the rights to use airport facilities at December 31, 2016, 2017 and 2018 was as follows (only Mexican airports):
December 31, 2016
December 31, 2017
December 31, 2018
Rights to use airport facilities
Ps.
2,117,708
Ps.
2,117,708
Ps.
2,117,708
Less - accumulated amortization
(1,074,013
)
(1,130,713
)
(1,187,412
)
Ps.
1,043,695
Ps.
986,995
Ps.
930,296
The amortization charge for the years ended December 31, 2016, 2017 and 2018 amounts to Ps. 56,699, Ps. 56,700 and Ps. 56,699, s</t>
  </si>
  <si>
    <t>Other acquired rights</t>
  </si>
  <si>
    <t>Other Acquired Rights [Abstract]</t>
  </si>
  <si>
    <t>11 .
Other acquired rights At December 31, 2016, 2017 and 2018 the other acquired rights correspond to payments made by the Company after the date the concessions were granted, in order to early-terminate certain long-term leases contracts that existed at that time between ASA and third-party leaseholders in Mexican airports. The rights acquired are comprised as follows:
December 31, 2016
December 31, 2017
December 31, 2018
Right to operate the charter and general aviation terminal and FBO at San Jose del Cabo airport terminal
Ps.
344,443
Ps.
344,443
Ps.
344,443
Right to operate commercial space at Tijuana airport
15,935
15,935
15,935
Right to operate various space at Puerto Vallarta airport
309,616
309,616
309,616
Right to operate commercial space at Guadalajara airport
93,560
93,560
93,560
Right to operate various parking lots
5,673
5,673
5,673
769,227
769,227
769,227
Less – accumulated amortization
(237,537
)
(254,234
)
(270,931
)
Ps.
531,690
Ps.
514,993
Ps.
498,296
Amortization recognized for the years ended December 31, 2016, 2017 and 2018 amounted to Ps. 16,697, in each year. These assets have a useful life until the end of the concession, as its use and operation will continue until the term expires.</t>
  </si>
  <si>
    <t>Income taxes</t>
  </si>
  <si>
    <t>Disclosure Of Income Taxes [Abstract]</t>
  </si>
  <si>
    <t>12 .
Income taxes The Company is subject to income taxes, according to the tax laws in Mexico, Spain and Jamaica. Current income taxes – The income taxes rate for the Mexican entities is 30% and will continue the same for subsequent years. With the exception of the airports located in the Border of Mexico with United States of America, which for the next two years will be 20%, applying the " Decreto de Estímulos Fiscales Región Fronteriza Norte" in which a third part of ISR will be applied. The tax rate for MBJA is 25% in Jamaica and will continue the same for the subsequent years, while for DCA in Spain the tax rate is 25% and will continue the same for the subsequent years. To determine deferred income taxes at December 31, 2016, 2017 and 2018 the Company applied the applicable tax rates to temporary differences based on their estimated reversal dates in Entities of the Company.
a.
Recoverable income taxes paid on dividends – Dividends paid to shareholders which are not derived from the net tax income account (CUFIN) generate current income taxes, which can be credited against the taxes of the Company during the year of the dividend payment and the two subsequent years for the Mexican entities.
b.
Recoverable taxes – In the regular course of operations, the Company generates receivable balances by the overpayment of taxes payable, according to the calculation mechanism established in the Tax Law, which are recoverable through tax returns or offsetting. The main recoverable taxes are ISR, IMPAC and Value Added Tax (IVA). In 2003, the Company filed a request with the tax authorities regarding the confirmation of the criteria with respect to the basis that the Company could use to calculate IMPAC, which included all airports and GAP. In this request, the Company requested that such calculation, based on the interpretations of tax law as published by the Mexican Treasury Department, should only take into account the amount effectively paid by AMP for the shares of the Company that was reflected in the assets in each concession acquired through the bidding process. After several legal procedures, on August 29, 2006, the Mexican Treasury Department confirmed the criteria for the Aguascalientes, Hermosillo, La Paz, Los Mochis, Morelia and Manzanillo airports, reducing the asset tax basis for these airports. Thus, for these airports, the base used to calculate tax on assets considers only the amount effectively paid by AMP for its 15% of the shares of the Company. This generated a recoverable tax as of December 31, 2006 for Ps. 190,537, plus Ps. 18,026 of interest, for a total recoverable asset of Ps. 208,563, recognized within the current recoverable income tax asset. As of December 31, 2014, the remaining portion pending to be recovered corresponds to the Hermosillo airport for Ps. 28,501 (values updated). The tax authorities determined that recoverable amount should be the result of the ISR calculation for the year and not be treated as an overpayment of taxes for the year. The risk with the resolution criteria is that the right to receive the refund of the amounts claimed will expire, as well as the favorable interest being sought by the Company. In a resolution dated October 25, 2013, the Company received a favorable ruling, however the authority filed for a review. On September 3, 2014 the Federal Tax and Administrative Judicial Tribunal (TFJFA) declared final judgment, which states that the authority has to return the amount of the refund and update the claim amount. On January 29, 2015 the Company received partial refund of Ps. 9,595 including interest, however, the TFJFA failed to rule on the accrued interest, therefore a judgment for recovery was presented. On May 9, 2017 the TFJFA ruled in favor of the Hermosillo airport, ordering the Mexican tax authority (SAT) to return the interest. On September 19, 2017 the SAT notified the Company of the return and deposit of Ps. 8,445, which was received on September 25, 2017. The balances of recoverable taxes are comprised as follows:
December 31, 2016
December 31, 2017
December 31, 2018
Recoverable taxes:
IMPAC
Ps.
58,960
Ps.
111,987
Ps.
57,759
ISR
23,420
21,780
40,492
IVA
39,385
30,886
28,729
Tax to cash deposits
1,412
863
343
Business flat tax (IETU)
4,263
3,506
3,399
Withholding taxes
18,157
26,040
22,362
Corporation taxes
—
3,316
66,338
Other
1,083
198
722
Ps.
146,680
Ps.
198,576
Ps.
220,144
c.
Income Tax – Income tax expense (benefit) for the years ended at December 31, 2016, 2017 and 2018 consists of the following:
2016
2017
2018
ISR:
Current
Ps.
1,532,875
Ps.
1,849,551
Ps.
2,117,491
Deferred
(266,302
)
(408,910
)
(248,450
)
Ps.
1,266,573
Ps.
1,440,641
Ps.
1,869,041
d.
Effective tax rate – The reconciliation of the statutory income tax rate and the actual effective income tax rate as a percentage of income before income taxes for the years ended December 31, 2016, 2017 and 2018 is shown below:
%
2016
%
2017
%
2018
Income before income taxes
Ps.
4,620,132
Ps.
6,171,722
Ps.
7,007,672
Income tax by applying the weighted average statutory rate (1)
29.5
%
1,362,939
30.0
%
1,851,517
30.0
%
2,102,302
Effects of tax inflation over monetary assets
(0.1
)%
(4,893
)
(7.8
)%
(478,609
)
(3.9
)%
(271,601
)
(Unrecognized) applied tax loss carryforwards
(2.1
%)
(96,635
)
1.0
%
62,975
0.8
%
57,733
Derecognition of deferred tax asset
—
—
1.0
%
63,657
0.9
%
60,115
Loss of goodwill impairment, not deductible
—
—
(0.1
)%
(4,043
)
—
—
Tax rate change in border area
—
—
—
—
0.3
%
19,391
Employee benefits
—
—
(0.2
%)
(12,220
)
0.1
%
(603
)
Cancellation of recoverable tax on assets - undue payments
—
—
(0.1
)%
(7,587
)
(0.8
)%
(54,444
)
Other
0.1
%
5,162
(0.6
)%
(35,049
)
(0.6
)%
(43,852
)
Effective tax rate
27.4
%
Ps.
1,266,573
23.3
%
Ps.
1,440,641
26.7
%
Ps.
1,869,041
(1)
The tax rate used for the 2016, 2017 and 2018 reconciliations above is the average corporate tax rate payable by corporate entities in Mexico, Jamaica and Spain on taxable profits under tax law in these jurisdictions.
e.
Assets and liabilities Deferred income tax recognized – Deferred taxes are presented according to the origin of the operations of the individual subsidiaries of the Company as IAS - 12 Income taxes An entity shall offset deferred tax assets are tax deferred tax liabilities if, and only if:
(a)
It has a legally enforceable right to set off the tax authority, the amounts recognized in these items; and
(b)
deferred tax assets and deferred tax liabilities arising from profit tax corresponding to the same fiscal authority, which fall on:
(i)
the same company or individual tax; or
(ii)
different companies or individuals for tax purposes that seek to either liquidate assets and current tax liabilities on a net basis, or to realize the assets and settle the liabilities simultaneously, in each future period in which expected to be settled or recovered significant amounts of assets or liabilities for deferred taxes. The net deferred income tax assets are from Mexican subsidiaries:
December 31, 2016
December 31, 2017
December 31, 2018
Deferred ISR asset (liability):
Allowance for doubtful accounts
Ps.
8,267
Ps.
7,209
Ps.
10,636
Machinery and equipment
31,854
37,645
46,723
Improvements to concession assets
411,620
511,166
567,497
Airport concessions and rights to use airport facilities
4,162,475
4,461,211
4,592,116
Other acquired rights
118,215
130,776
139,268
Derivative financial instruments
(20,446
)
(30,667
)
(39,492
)
Other assets
268
387
445
Tax loss carryforwards
233,965
170,990
113,257
Employee benefits
20,898
27,257
27,805
Accruals
9,469
12,966
14,024
Recoverable tax on assets
94,259
25,342
—
Deferred income tax asset
Ps.
5,070,844
Ps.
5,354,282
Ps.
5,472,279
The net deferred income tax liability corresponds to the subsidiary in Jamaica:
December 31, 2016
December 31, 2017
December 31, 2018
Deferred tax (liability) asset:
Trade receivables
Ps.
(10,991
)
Ps.
(822
)
Ps.
(820
)
Machinery, equipment and improvements on leased buildings
(114,627
)
(103,782
)
(96,496
)
Improvements to concession assets
(2,209
)
(2,008
)
(1,905
)
Airport concessions
(835,432
)
(748,879
)
(700,168
)
Accruals
16,586
16,238
14,458
Deferred tax liability
Ps.
(946,673
)
Ps.
(839,253
)
Ps.
(784,931
)
f.
Unrecognized deferred income tax assets – Unrecognized deferred income tax assets in the consolidated statement of financial position is comprised of the following items for the Mexican subsidiaries:
December 31, 2016
December 31, 2017
December 31, 2018
Tax loss carryforwards
Ps.
221,330
Ps.
212,464
Ps.
235,475
Recoverable tax on assets
232,796
225,209
170,765
Ps.
454,126
Ps.
437,673
Ps.
406,240
The Company does not recognize deferred tax assets on tax loss carryforwards for which it is not probable to generate future taxable profits to utilize such tax losses. As disclosed in subparagraph i. of this Note, the recoverable tax on assets expired in 2017. During 2018, the last recoverable amount of tax on assets was filed to the SAT. Recoverable income tax from recoverable tax on assets detailed above has not been recognized. The Company does not recognize deferred tax assets relating to temporary differences between the accounting and tax value of investments in subsidiaries, as it has the power to control the reversal date of those temporary differences, and does not expect them to reverse in the foreseeable future.
g.
Deferred income tax from tax loss carryforwards – The Company generated tax loss carryforwards in the airports of Aguascalientes, Los Mochis, Manzanillo and Morelia, and at Grupo Aeroportuario del Pacífico, S.A.B. de C.V. The Company estimates tax loss carryforwards will be recoverable in the airports of Aguascalientes, Morelia and in Grupo Aeroportuario del Pacífico, S.A.B. de C.V., according to the amounts shown in the following table. With respect to tax legislation relative to concessions, such losses will expire in 2048, except for the tax losses of Grupo Aeroportuario del Pacífico, S.A.B. de C.V., which expire in 2025. Tax losses that can be recovered based on management’s financial projections are recognized as part of the deferred tax asset.
December 31, 2016
December 31, 2017
December 31, 2018
Tax loss carryforwards
Ps.
1,517,650
Ps.
1,278,180
Ps.
1,162,441
Unrecognized tax loss carryforwards
(737,766
)
(708,212
)
(784,917
)
Recognized tax loss carryforwards
Ps.
779,884
Ps.
569,968
Ps.
377,524
h.
Balances and movements in deferred taxes during the period.
Balance as of January 1, 2016
Effects in profit and loss
Allocation to recoverable taxes
Other comprehensive income
Balance as of December 31, 2016
Temporary differences for the deferred tax asset:
Expected credit loss
Ps.
34,813
Ps.
(26,546)
Ps.
—
Ps.
—
Ps.
8,267
Machinery, equipment and improvements on leased assets
30,017
1,837
—
—
31,854
Improvements to concession assets
372,266
39,354
—
—
411,620
Airport concessions and rights to use airport facilities
4,046,418
116,057
—
—
4,162,475
Other acquired rights
111,492
6,723
—
—
118,215
Derivative financial instruments
—
(20,446
)
—
—
(20,446
)
Other assets
(121
)
389
—
—
268
Tax loss carryforwards
137,330
96,635
—
—
233,965
Employee benefits
25,701
61
—
(4,864
)
20,898
Accruals
7,251
2,218
—
—
9,469
Recoverable tax on assets
168,054
(842
)
(72,953
)
—
94,259
Total deferred tax asset
Ps.
4,933,221
Ps.
215,440
Ps.
(72,953
)
Ps.
(4,864
)
Ps.
5,070,844
Balance as of January 1, 2017
Effects in profit and loss
Allocation to recoverable taxes
Other comprehensive income
Balance as of December 31, 2017
Temporary differences for the deferred tax asset:
Expected credit loss
Ps.
8,267
Ps.
(1,058)
Ps.
—
Ps.
—
Ps.
7,209
Machinery, equipment and improvements on leased assets
31,854
5,791
—
—
37,645
Improvements to concession assets
411,620
99,546
—
—
511,166
Airport concessions and rights to use airport facilities
4,162,475
298,736
—
—
4,461,211
Other acquired rights
118,215
12,561
—
—
130,776
Derivative financial instruments
(20,446
)
(10,221
)
—
—
(30,667
)
Other assets
268
119
—
—
387
Tax loss carryforwards
233,965
(62,975
)
—
—
170,990
Employee benefits
20,898
8,721
—
(2,362
)
27,257
Accruals
9,469
3,497
—
—
12,966
Recoverable tax on assets
94,259
2,656
(71,573
)
—
25,342
Total deferred tax asset
Ps.
5,070,844
Ps.
357,373
Ps.
(71,573
)
Ps.
(2,362
)
Ps.
5,354,282
Balance as of January 1, 2018
Effects in profit and loss
Allocation to recoverable taxes
Other comprehensive income
Balance as of December 31, 2018
Temporary differences for the deferred tax asset:
Expected credit loss
Ps.
$
7,209
Ps.
3,427
Ps.
—
Ps.
—
Ps.
10,636
Machinery, equipment and improvements on leased assets
37,645
9,078
—
—
46,723
Improvements to concession assets
511,166
56,331
—
—
567,497
Airport concessions and rights to use airport facilities
4,461,211
130,905
—
—
4,592,116
Other acquired rights
130,776
8,492
—
—
139,268
Derivative financial instruments
(30,667
)
(8,825
)
—
—
(39,492
)
Other assets
387
58
—
—
445
Tax loss carryforwards
170,990
(57,733
)
—
—
113,257
Employee benefits
27,257
(5,236
)
—
5,784
27,805
Accruals
12,966
1,058
—
—
14,024
Recoverable tax on assets
25,342
54,444
(79,786
)
—
-
Total deferred tax asset
Ps.
5,354,282
Ps.
191,999
Ps.
(79,786
)
Ps.
5,784
Ps.
5,472,279
Balance as of January 1, 2016
Effects in profit and loss
Other comprehensive income
Balance as of December 31, 2016
Temporary differences for the deferred tax liability:
Accounts receivable
Ps.
(2,158
)
Ps.
(535
)
Ps.
(8,298
)
Ps.
(10,991
)
Machinery, equipment and improvements on leased assets
(100,485
)
6,307
(20,449
)
(114,627
)
Improvements to concession assets
(2,466
)
94
163
(2,209
)
Airport concessions
(728,231
)
45,003
(152,204
)
(835,432
)
Accruals
14,461
(6
)
2,131
16,586
Total deferred tax liability
Ps.
(818,879
)
Ps.
50,863
Ps.
(178,657
)
Ps.
(946,673
)
Balance as of January 1, 2017
Effects in profit and loss
Other comprehensive income
Balance as of December 31, 2017
Temporary differences for the deferred tax liability:
Accounts receivable
Ps.
(10,991
)
Ps.
(185
)
Ps.
10,354
Ps.
(822
)
Machinery, equipment and improvements on leased assets
(114,627
)
5,555
5,290
(103,782
)
Improvements to concession assets
(2,209
)
95
106
(2,008
)
Airport concessions
(835,432
)
45,675
40,878
(748,879
)
Accruals
16,586
398
(746
)
16,238
Total deferred tax liability
Ps.
(946,673
)
Ps.
51,538
Ps.
55,882
Ps.
(839,253
)
Balance as of January 1, 2018
Effects in profit and loss
Other comprehensive income
Balance as of December 31, 2018
Temporary differences for the deferred tax liability:
Accounts receivable
Ps.
(822
)
Ps.
5,220
Ps.
(5,218
)
Ps.
(820
)
Machinery, equipment and improvements on leased assets
(103,782
)
6,998
288
(96,496
)
Improvements to concession assets
(2,008
)
97
6
(1,905
)
Airport concessions
(748,879
)
46,399
2,312
(700,168
)
Accruals
16,238
(2,263
)
483
14,458
Total deferred tax liability
Ps.
(839,253
)
Ps.
56,451
Ps.
(2,129
)
Ps.
(784,931
)
l.
As a result of the enactment of IETU law beginning in 2008, specifically with respect to the third transitory article, the Company has ten years to recover, under specific circumstances, existing IMPAC paid in previous years, which as of December 31, 2018 amounted to Ps. 170,765. The previously mentioned article establishes the right to recover the tax on assets paid prior to the IETU law enactment date. However, to obtain a refund there are certain requirements that must be met, including: i) the tax on assets subject to recovery must have been paid over the previous ten years, ii) the ISR has to be higher than the tax on assets for the three years prior to 2008, and iii) is limited to 10% per year over the IMPAC effectively paid. There are several interpretations as to how an entity can recover the tax on assets paid, but to the date there is no explicit definition from the tax authorities or a precedent from any court that provides clarity as to the proper manner in which to recover such amounts. The Company’s management believes it is not probable that they will recover certain amounts and has therefore not recognized an asset of Ps. 170,765 as of December 31, 2018. As of the close of 2018, the Company has recovered the IMPAC paid in prior years, that according to the afore mentioned rules, The Company had the right to recover. At December 31, 2016, 2017 and 2018, the recoverable tax on assets is comprised as follows.
December 31, 2016
December 31, 2017
December 31, 2018
Recoverable tax on assets paid
Ps.
327,055
Ps.
250,551
Ps.
170,765
Unrecognized recoverable tax on assets paid
(232,796
)
(225,209
)
(170,765
)
Recognized recoverable tax on assets
Ps.
94,259
Ps.
25,342
Ps.
—
At December 31, 2018, there is no paid Tax on Assets susceptible to recoverable.</t>
  </si>
  <si>
    <t>Investment in associate</t>
  </si>
  <si>
    <t>Disclosure Of Significant Investments In Associates [Abstract]</t>
  </si>
  <si>
    <t xml:space="preserve">13 .
Investment in associate Details of the associate of the Company at the end of the reporting period is as follow:
Name of associate
Place of constitution and operation
Proportion of ownership interest and voting power held by the Company
SCL Terminal Aérea de Santiago, S. A.
Santiago de Chile, Chile
14.77
% As disclosed in Note 1, DCA has a stake of 14.77% in SCL, operator of the international terminal of Santiago de Chile’s airport until September 30, 2015. On that date, the operation of the airport was delivered to the new operator. Although it no longer has operations in accordance with the concession agreement, SCL must remain in effect for one year after delivery of the concession to address any potential contingencies. After that first year, SCL shall remain in force until its dissolution, in accordance with tax regulations in Chile. According to the estimates of the Company, it is expected to liquidate the associate in the year 2019. During the 2016 and 2018, Ps. 58,868 and Ps. 10,034 were recovered respectively, as described below. At the date of acquisition, the book value of SCL is € 4,653,021 (Ps. 105,936). The results of DCA of the years ended to December 31, 2016, 2017 and 2018 were recognized using the equity method in the consolidated financial statements. At December 31, 2016, 2017 and 2018, the net results of SCL is comprised as follows:
2016
2017
2018
Net (loss) profit SCL
Ps.
(79,401
)
Ps.
19,330
Ps.
(6,411
)
Proportion of ownership interest and voting power held by the Company
14.77
%
14.77
%
14.77
%
Share of (loss) profit of associate
Ps.
(11,728
)
Ps.
2,855
Ps.
(947
) The Company owns less than 20% of the shares of SCL, however it concluded it has significant influence because it has a representation on its Board of Directors and participates in the process of setting its financial and operating policies. The summarized financial information below represents the amounts shown in the financial statements of SCL prepared in accordance with IFRS. The detail of the investment in the associate as of December 31, 2018 is as follows:
Balance
Initial investment
Ps.
105,936
Share of loss of associate 2015
(13,704
)
Balance at December 31, 2015
92,232
Payment of dividends and capital reduction 2016
(58,868
)
Share of loss of associate 2016
(11,728
)
Balance at December 31, 2016
21,636
Adjustment to the investment SCL
(13,475
)
Share of profit of associate 2017
2,855
Balance at December 31, 2017
11,016
Payment of capital reduction 2018
(10,034
)
Share of loss of associate 2018
(947
)
Balance at December 31, 2018
Ps.
35
Condensed statements of financial position as of December 31, 2016, 2017 and 2018:
2016
2017
2018
Current assets
Ps.
344,243
Ps.
142,672
Ps.
47,681
Non – current assets
50,412
—
—
Total assets
394,655
142,672
47,681
Total liability
193,554
51,189
37,845
Stockholders´ equity
Ps.
201,101
Ps.
91,483
Ps.
9,836
Condensed statement of comprehensive (loss) profit for the year ended December 31, 2016 2017 and 2018:
2016
2017
2018
Revenues
Ps.
13,629
Ps.
56,373
Ps.
1,773
Costs, expenses and income taxes
93,030
37,043
8,184
(Loss) Profit of the year
Ps.
(79,401
)
Ps.
19,330
Ps.
(6,411
) </t>
  </si>
  <si>
    <t>Disclosure Of Detailed Information About Accounts Payable [Abstract]</t>
  </si>
  <si>
    <t xml:space="preserve">14 .
Accounts payable The Company receives credit from its suppliers at 30 and 45 days without charging interest, whereby the provider payment policy is to pay the maximum term granted. As of the date of these consolidated financial statements there is no supplier that represents more than 10% of its investments in productive assets and/or the total operating costs.
December 31, 2016
December 31, 2017
December 31, 2018
Suppliers
Ps.
693,099
Ps.
784,533
Ps.
730,361
Advance payments from clients
70,215
108,853
139,576
Interest payable
69,917
87,168
84,224
Direct employee benefits
34,706
46,674
48,239
Others suppliers
182,387
26,864
141,380
Others
35,602
11,977
10,932
Total
Ps.
1,085,926
Ps.
1,066,069
Ps.
1,154,712
Advanced payments from clients represent payments for future services that have not yet been provided and if they are not performed, the Company has the obligation to reimburse it to its customers. The balance of direct employee benefits corresponding principally of provisions of vacations, bonus and other employee benefits. </t>
  </si>
  <si>
    <t>Leases Obligations</t>
  </si>
  <si>
    <t>Disclosure Of Leases Obligations [Abstract]</t>
  </si>
  <si>
    <t>15.
Leases Obligations
a.
Lease contracts The Company leased space for its corporate offices, lease of utility vehicles and operating vehicles, under a lease agreement. The average lease term is from 3 to 5 years in 2018 and has options to buy the equipment for a nominal amount at the end of the terms of the lease. The obligations of the Company derived from financial leases are guaranteed by the title of the lessors to the leased assets.
b.
Liabilities for assets in lease The amount of liabilities for assets in lease as of December 31, 2018 is as follows:
Future minimum lease payments
Interest
Present value of minimum lease payments
Less than one year
Ps.
17,938
Ps.
(3,428
)
Ps.
14,510
Less than two years
13,460
(2,330
)
11,130
Less than three years
11,819
(1,460
)
10,359
Less than four years
11,008
(618
)
10,390
Five years and over
1,851
(41
)
1,810
Liabilities for assets in lease
38,138
(4,449
)
33,689
Ps.
56,076
Ps.
(7,877
)
Ps.
48,199
2018
Operating lease commitment at December 31, 2017 at January 1, 2018
Ps.
62,948
Discount of the present value using the incremental loan rate at January 1, 2018
(4,257
)
Leases less than one year
(680
)
Liabilities for assets in lease at January 1, 2018
58,011
Acquisitions of assets in lease
5,425
Interest paid of leasing
(3,733
)
Payment of leases obligations
(11,504
)
Liabilities for assets in lease
Ps.
48,199
The interest rates that underlie all obligations under lease agreements are fixed by an average discount interest of 8.38% during the year 2018. As of December 31, 2018, Ps. 3,733 was recognized as interest on the liability for lease in the consolidated statement of income and other comprehensive income.</t>
  </si>
  <si>
    <t xml:space="preserve">16.
The Company has borrowings denominated in US dollars and debt securities at variable interest rates in pesos, which in case of an increase in interest rates, would reduce the Company’s cash flows. Through the contracting of the caps with HSBC México, S.A. (HSBC) and Scotiabank Inverlat, S.A. (Scotiabank), in some of these borrowings, the Company seeks to limit the risk of interest rate increases. In 2016, the Company contracted hedges with an interest rate floor and two interest rate collars, such that if the relevant rate surpasses the level established (strike) in the contract, the cap generates positive cash flows to the Company, which offsets the negative effects of the increase in the interest rates from the underlying loans. The Company’s derivative financial instruments are negotiated in the over-the-counter (OTC) market, through national and international counter parties. The issuance of the GAP 15 debt securities in February 2015 for Ps. 1,100,000 and the second tranche of the same GAP 15 debt securities in January 2016 for Ps. 1,100,000 generates interest at a variable rate of TIIE-28 plus 24 basis points with a term of 5 years. This credit has a hedge of the interest rate described in the table below. During January and February 2016, the Company entered into unsecured credit agreement with Scotiabank and BBVA for USD$95.5 million with each institution, for a total of USD$191.0 million. The loans generate interest at one month LIBOR plus 99 and 105 basis points, respectively, with monthly interest payments, for a term of 5 years. With these loans the Company pre-paid bridge loans used to finance DCA’s acquisition in April, 2015. For this credit an interest rate hedge was contracted. On May 2, 2017, the Company contracted an interest rate swap with HSBC in order to cover the risk of increased interest rate related to the issuance of the GAP 17 debt securities on April 6, 2017, which was placed at a variable interest rate. These financial instruments were not entered into for speculative purposes, but neither were formally designated and therefore did not qualify as hedging instruments for accounting purposes and as a result changes in their fair value are recognized in profit or loss within finance cost. The main characteristics and the fair value of these derivatives at December 31, 2016, 2017 and 2018 are as follows:
Notional amount (millions)
Hedge start date
Rate
Floor
CAP 1
CAP 2
Due date
Fair value December 31, 2016
HSBC
USD
$
95.5
March 2016
Libor 30
0.42
%
1.75
%
2.75
%
January 2021
Ps.
18,111
HSBC
USD
$
95.5
March 2016
Libor 30
0.42
%
1.75
%
2.75
%
February 2021
18,417
Scotiabank
Ps.
2,200.0
April 2016
TIIE 28
4.05
%
5.75
%
6.75
%
February 2021
35,926
Total
Ps.
72,454
Notional amount (millions)
Hedge start date
Rate
Floor
CAP 1
CAP 2
Due date
Fair value December 31, 2017
HSBC
USD
$
95.5
March 2016
Libor 30
0.42
%
1.75
%
2.75
%
January 2021
Ps.
16,442
HSBC
USD
$
95.5
March 2016
Libor 30
0.42
%
1.75
%
2.75
%
February 2021
16,753
Scotiabank
Ps.
2,200.0
April 2016
TIIE 28
4.05
%
5.75
%
6.75
%
February 2021
37,577
HSBC
Ps.
1,500.0
Mayo 2017
7.21%
—
—
—
March 2022
36,043
Total
Ps.
106,815
Notional amount (millions)
Hedge start date
Rate
Floor
CAP 1
CAP 2
Due date
Fair value December 31, 2018
HSBC
USD
$
95.5
March 2016
Libor 30
0.42
%
1.75
%
2.75
%
January 2021
Ps.
25,572
HSBC
USD
$
95.5
March 2016
Libor 30
0.42
%
1.75
%
2.75
%
February 2021
26,369
Scotiabank
Ps.
2,200.0
April 2016
TIIE 28
4.05
%
5.75
%
6.75
%
February 2021
24,257
HSBC
Ps.
1,500.0
Mayo 2017
7.21%
—
—
—
March 2022
60,259
Total
Ps.
136,457
For the years ended December 31, 2017 and 2018 a gain of Ps. 34,361 and Ps. 29,642 respectively, were recognized within finance income as income of the period, due to the extrinsic value; no amounts have been recognized through other comprehensive income during the year ended December 31, 2018, for the effect of the intrinsic value of these hedges. On March 4, 2016 began the bank loans hedge.During fiscal year 2018, coverage was used because the 30-day Libor exceeded the CAP1 of 1.75%. As of December 31, 2018, the Company recognized an income of Ps. 9,919 for the application of the hedge in the result of financing in the finance income. On April 1, 2016 began the debts securities hedge with variable interest rates. In 2016, 2017 and 2018, the Company used the hedge because the TIIE 28 rate surpassed the first CAP1 of 5.75%. At December 31, 2016, 2017 and 2018, the Company recognized, Ps. 607, Ps. 19,607 and Ps. 22,856 respectively, for the application of the hedge coverage in the finance and interest income. On May 4, 2017, started the hedge of the variable interest rate generated by the debt securities issued in April 2017; these debt securities certificates were issued at a 28-day TIIE variable rate plus 49 base points, for which a swap was contracted to fix the rate at 7.21%. As of December 31, 2017 and 2018 an amount of Ps. 715 and Ps. 11,517 respectively, were recognized in favor of the Company for the application of the hedge, because the fixed rate contracted in the SWAP was lower than the TIIE. </t>
  </si>
  <si>
    <t>Bank Loans and issuance of Debt Securities</t>
  </si>
  <si>
    <t>Disclosure Of Detailed Information About Borrowings [Abstract]</t>
  </si>
  <si>
    <t>17.
a.
Bank Loans During 2015, the Company obtained loans to finance the acquisition of 100% of the shares of the DCA Company with BBVA and Bank of Nova Scotia, which were refinanced later. With the acquisition of MBJA the Company assumed loans previously hired by MBJA. All the loans contracted with banking institutions and third parties are described below with the unpaid balance at each date.
December 31 2016
December 31 2017
December 31 2018
Ps.
167,884
Ps.
148,014
Ps.
—
MBJA signed a simple unsecured loan with its shareholder Vantage in June 2007 for USD$10,936,000, which is repayable at the same maturity date as the IFC´s loans but are subject to restrictions. Interest is accrued at an interest rate of 14% per annum. The loan does not have an expiration date and no amortization schedule.
225,999
215,843
215,269
In February 2009, MBJA signed a simple unsecured loan with its shareholder Vantage for USD$510,000 to finance expenses related to a construction project of MBJA. The interest rate was set at 8%. The loan does not have an expiration date and no amortization schedule.
10,539
10,065
10,038
On December 12, 2012, MBJA signed a simple unsecured loan with IFC for USD$13 million. The loan bears interest at a variable rate of six month LIBOR plus 450 basis points, for a period of 5 years from each disposition. The loan was settled on August 2018.
216,972
73,504
—
In 2014 MBJA signed two finance lease arrangements, one with SITA Information Networking Computing BV for USD$1,792,096, for equipment and the other with SITA Information Networking BV. USA for software support for USD$1,231,858. Both leases are for seven years with a fixed interest rate of 8% per annum. Monthly lease payment total USD$47,132. The loans were settled on August 2018.
46,058
35,370
—
On January 19, 2016, GAP refinanced with Bank of Nova Scotia the simple unsecured loan contracted previously in the short term for amount of USD $95.5 million, with a five-year maturity. The loan bears interest at LIBOR 1M plus 99 basis points.
1,973,412
1,884,731
1,879,717
On February 15, 2016, GAP refinanced with BBVA Bancomer the simple unsecured loan contracted previously in the short term for amount of USD $95.5 million, with a five-year maturity. The loan bears interest at LIBOR 1M plus 105 basis points.
1,973,412
1,884,731
1,879,717
On December 28, 2017, MBJA signed a simple unsecured loan with The Bank of Nova Scotia Jamaica Limited for USD$40,000,000. The loan bears interest at LIBOR 1M plus 280 basis points for a period of 7 years from this disposition and semi-annual instalments. As of December 31, 2018 the balance amounted to USD$28.0 million.
—
—
551,122
Total unpaid balance of bank loans and long-term debt
4,614,276
4,252,258
4,535,863
Less - Current portion
(84,758
)
(141,412
)
—
Long-term portion
Ps.
4,529,518
Ps.
4,110,846
Ps.
4,535,863
b)
Issuance of Debt Securities
December 31 2016
December 31 2017
December 31 2018
Unsecured debt securities issued in the Mexican market on February 20, 2015, for Ps. 1,100,000 under the "GAP 15" name, at a variable interest rate of 28-day TIIE plus 24 basis points for a period of five years, maturing on February 14, 2020. On January 29, 2016, the first reopening was made the long-term debt securities GAP 15 for the total Ps. 1,100,000. With the same maturity as the originally and accrue the same interest rate. At December 31, 2018, the TIIE rate is 8.5956%.
Ps.
2,200,000
Ps.
2,200,000
Ps.
2,200,000
Unsecured debt securities issued in the Mexican market on February 20, 2015, for Ps. 1,500,000 under the name "GAP 15-2" at a fixed annual interest rate of 7.08% over a period of 10 years, maturing on February 7, 2025.
1,500,000
1,500,000
1,500,000
Unsecured debt securities issued in the Mexican market on July 8, 2016, for Ps. 1,500,000 under the "GAP 16" name, at a variable interest rate of 28-day TIIE plus 49 basis points for a period of five years. At December 31, 2018, the TIIE rate is 8.5956%.
1,500,000
1,500,000
1,500,000
Unsecured debt securities issued in the Mexican market on April 6, 2017, for Ps. 1,500,000 under the "GAP 17" name, at a variable interest rate of 28-day TIIE plus 49 basis points for a period of five years. At December 31, 2018, the TIIE rate is 8.5956%.
—
1,500,000
1,500,000
Unsecured debt securities issued in the Mexican market on November 9, 2017, for Ps. 2,300,000 under the "GAP 17-2" name, at a variable interest rate of 28-day TIIE plus 44 basis points for a period of five years. At December 31, 2018, the TIIE rate is 8.5956%.
—
2,300,000
2,300,000
Long-term portion
Ps.
5,200,000
Ps.
9,000,000
Ps.
9,000,000
The proceeds in 2016 from the issuance of the long-term debt securities were allocated to finance capital investments set forth in the Master Development Program 2016 in the Mexican Airports of Ps. 2,600,000. Issuance expenses of Ps.7,797 were recognized. The proceeds in 2017 from the issuance of the long-term debt securities were allocated to finance capital investments set forth in the Master Development Program 2017 of the Mexican Airports of Ps. 3,800,000. Issuance expenses of Ps. 9,313 were recognized. The long-term debt previously described, matures as follows:
Year
Amount
2020
Ps.
2,200,000
2021
3,869,658
2022
1,610,224
2023
1,610,224
2024
2,410,224
Thereafter
1,835,533
Ps.
13,535,863
At December 31, 2016, 2017 and 2018, debts are payable by the following companies:
At December 31, 2016
Company
Current
Long-Term
Total
GAP
Ps.
—
Ps.
9,146,824
Ps.
9,146,824
MBJA
84,758
582,694
667,452
Total
Ps.
84,758
Ps.
9,729,518
Ps.
9,814,276
At December 31, 2017
Company
Current
Long-Term
Total
GAP
Ps.
—
Ps.
12,769,461
Ps.
12,769,461
MBJA
141,412
341,385
482,797
Total
Ps.
141,412
Ps.
13,110,846
Ps.
13,252,258
At December 31, 2018
Company
Current
Long-Term
Total
GAP
Ps.
—
Ps.
12,759,435
Ps.
12,759,435
MBJA
—
776,428
776,428
Total
Ps.
—
Ps.
13,535,863
Ps.
13,535,863
The loan agreements limit the Company’s use of proceeds for the financing of capital expenditures, working capital and prepayments of loans, in addition to prohibiting the merger of the airport creditors with any other entity, as well as the prohibition of sales or transfers of assets in an amount greater than Ps. 1,000, without previous authorization from the creditors and requires the Company to maintain certain financial ratios which have been fulfilled. If the individual airports are unable to fulfill their commitments and maintain the minimum financial ratios under the credit agreements, dividends cannot be declared. As a result of the issuance of the debt securities, the Company has covenants which have been fulfilled during 2016, 2017 and 2018. The principal payment of the debt securities will be made at the end of the contractual term. Direct costs incurred in the issuance or incurrence of debt are deferred and amortized, as part of interest expense using the effective interest rate over the term of each transaction. These costs include commissions and professional fees.
c)
Reconciliation of liabilities arising from financing activities
Non-cash changes
Balance as of January 1, 2018
Repayments on bank loans
Proceeds from issuance of Debt securities
Reclassification of current installments of long term debt
Exchange effects
Fair value adjustments
Balance as of December 31, 2018
Banks loans and current portion of long-term borrowings
Ps.
141,412
Ps.
(141,412
)
Ps.
—
Ps.
—
Ps.
—
Ps.
—
Ps.
—
Long-term borrowings
4,110,846
(110,683
)
—
551,122
(15,422
)
—
4,535,863
Debt securities
9,000,000
—
—
—
—
—
9,000,000
Derivative financial instruments (Note 16)
(106,815
)
—
—
—
—
(29,642
)
(136,457
)
Total
Ps.
13,145,443
Ps.
(252,095
)
Ps.
—
Ps.
551,122
Ps.
(15,422
)
Ps.
(29,642
)
Ps.
13,399,406</t>
  </si>
  <si>
    <t>Retirement employee benefits</t>
  </si>
  <si>
    <t>Disclosure Of Retirement Benefits [Abstract]</t>
  </si>
  <si>
    <t>18.
a.
Defined contribution plans In Jamaica, the Company operates a defined contribution pension plan, which is managed by an independent trust. The Company has no further obligation other than its contribution mandated under the plan. The pension plan is financed primarily by payments from employees and the Company.
b.
Defined benefit plans The defined benefit plans in Mexico usually expose the Company to actuarial risks such as: interest rate risk, longevity risk and salary risk.
Interest risk
A decrease in the interest rate of the 30 years bond will increase the plan liability.
Longevity risk
The present value of the defined benefit plan liability is calculated by reference to the best estimate of the mortality of the plan participants, during and after their employment. An increase in the life expectancy of the plan participants will increase the plan’s liability.
Salary risk
The present value of the defined benefit plan liability is calculated by reference to the future salaries of the plan participants. As such, an increase in the salary of the plan participants will increase the plan’s liability. The amount included in the statement of financial position arising from the obligation of the entity for defined benefit plans on December 31, 2016, 2017 and 2018 is as follows:
2016
2017
2018
Present value of defined benefit obligations
Ps.
92,575
Ps.
112,980
Ps.
120,606
The table below shows the movements in the present value of defined benefit obligations:
2016
2017
2018
Opening defined benefit obligation
Ps.
93,367
Ps.
92,575
Ps.
112,980
Current service cost
7,233
9,459
12,775
Interest cost
7,365
8,344
8,907
Actuarial (gains) / losses
—
—
(3,359
)
Cost per service passed for modification or reduction
—
—
(10,858
)
New measurement (gains) / losses:
Actuarial (gains) losses resulting from changes in financial and demographic assumptions
(7,165
)
2,602
161
Actuarial (gains) and losses arising from adjustments for actuarial experience
(8,225
)
—
—
Ending defined benefit obligation
Ps.
92,575
Ps.
112,980
Ps.
120,606
Below are the amounts for the years ended December 31, 2016, 2017 and 2018 that were recognized in the consolidated statements of profit or loss and other comprehensive income:
2016
2017
2018
Current service cost
Ps.
7,233
Ps.
9,459
Ps.
12,775
Interest cost
7,365
8,344
8,907
Actuarial (gains) / losses
—
—
(3,359
)
Cost per service passed for modification or reduction
—
—
(10,858
)
Components of defined benefit costs recognized in net income (Note 24)
14,598
17,803
7,465
Measurement of net defined benefit liability:
Actuarial (gains) losses arising from changes in financial and demographic assumptions
(7,165
)
2,602
161
Actuarial (gains) and losses arising from adjustments for actuarial experience
(8,225
)
—
—
Components of defined benefit costs recognized in other comprehensive income
(15,390
)
2,602
161
Total recognized as employee benefit cost
Ps.
(792
)
Ps.
20,405
Ps.
7,626
The main actuarial assumptions at the reporting date (expressed as weighted average nominal rates) are shown below:
2016
2017
2018
Discount of the projected benefit obligation at present value
7.4%
7.6%
9.2%
Salary increase
5.0%
5.0%
6.0%
Remaining labor life
18.2 years
17.7 years
18.6 years
Inflation
3.4%
4.2%
6.7%
The discount rate is determined based on the structure of the interest rate curve of government bonds for 30 years. The net interest cost on the retirement benefit obligation is recorded in profit and loss within the cost of services, in conjunction with the other components of liabilities for retirement benefits. If the discount rate had a variation of 100 basis points upward or downward, the effect on the liability for retirement benefits would be impacted by Ps. 14,321. Assumptions related to expected mortality are based on statistics and experience of the Mexican population. The average life expectancy of an individual retiring at age 65 is 17 years for men and 19 years for women (Demographic Mortality Experience for Active people, EMSSA 2009).</t>
  </si>
  <si>
    <t>Equity</t>
  </si>
  <si>
    <t>Equity [Abstract]</t>
  </si>
  <si>
    <t>19.
Equity
a.
At December 31, 2016, common stock consists of the following:
Number of shares
Nominal value
Fixed Capital
Series B
476,850,000
Ps.
9,161,820
Series BB
84,150,000
1,616,793
Total
561,000,000
Ps.
10,778,613
At December 31, 2017, common stock consists of the following:
Number of shares
Nominal value
Fixed Capital
Series B
476,850,000
Ps.
7,674,179
Series BB
84,150,000
1,354,267
Total
561,000,000
Ps.
9,028,446
At December 31, 2018, common stock consists of the following:
Number of shares
Nominal value
Fixed Capital
Series B
476,850,000
Ps.
6,610,939
Series BB
84,150,000
1,166,637
Total
561,000,000
Ps.
7,777,576
At December 31, 2018, all shares are fully subscribed and paid. The Company’s shares are represented by common ordinary shares and without nominal value. Series BB shares, which may represent up to 15% of common stock, may only be transferred upon prior conversion into Series B shares, based on certain time restrictions. Each share of Series B and BB gives the holder the right to one vote at any Ordinary Stockholders’ Meeting. According to the Company’s bylaws, shareholders of Series “B” shares either individually or jointly with their related parties, cannot hold more than 10% of the total outstanding common stock of the Company, and therefore is prohibited from exceeding such limits by participating through trusts, agreements, social pacts or bylaws, pyramid schemes or any other mechanism that provides a larger share than legally allowed. Additionally, the Company’s bylaws provide that if a person individually or jointly with its related parties, acquires a percentage of shares exceeding the limits of participation previously mentioned, the person or group of persons will be required to sell the excess over what is allowed through a public offering, during which time, the shares owned over the 10% threshold by such individuals will not have voting rights and cannot be represented in any Stockholder Meeting. Furthermore, the shareholders of Series “BB” shares, either individually or jointly with their related parties, may also be owners of shares of Series “B” shares, regardless of the shares they hold in the aggregate of Series “B” and Series “BB”. However, those shareholders of the Series “BB” shares, their votes will be limited to no more than 10% of the voting common stock, and any additional participation is required to vote in the same way of the majority of the votes in any Stockholder Meeting. Shareholders of Series “BB” shares are entitled to elect four members to the board of directors and their alternates, whereas shareholders of Series “B” shares with rights to vote, even limited or restricted, that individually or together owning 10% or more of the Company’s capital stock is entitled to elect one member to the board of directors at a Stockholders’ Meeting, an in such instances, such shareholder or group of shareholders may not exercise the right to vote for the board members corresponding to the majority. If any shareholder or group of shareholders representing at least 10% of the common shares of which the common stock is comprised, exercises the right to appoint a board member, such shareholder will not have the right to vote in the designation of the board members that correspond to appointment by the majority of Series “B” shareholders. The total number of members of the Board of Directors of the Company is 11, therefore holders of Series “B” shares have the right to appoint only seven members. The members of the Board of Directors appointed by the Shareholders of the Series “BB” will have the ability to make the following valid designations: (i) upon consultation with the Company’s Nomination and Compensation Committee, appointment and dismissal of the Chief Executive Officer and the top-level executive officers; (ii) appointment of three of the six members of the Operating Committee and three alternates, and the number of members and their alternates to the Audit Committee, including the acquisition, nominations and compensation corresponding to 20% (twenty percent) of the total members, with the understanding that there will be at least one member and alternate, for each of them, iii) in the creation and determination of the Operating Committee whom are not part of the Company, members of the Board of Directors or the Company's officers. In the case of the Audit Committee must also comply with the legal restrictions of independence.
b .
In an Ordinary Stockholders’ Meeting held on April 26, 2016, the stockholders approved a dividend payment of Ps. 4.07 per outstanding shares at the date of each payment, excluding shares repurchased in accordance with Article 56 of the Securities Market Law. The first payment for Ps. 2.28 per outstanding share was made on August 25, 2016 of Ps. 1,198,312 and the second payment for Ps. 1.79 per outstanding share was on November 18, 2016 of Ps. 940,780. In the same stockholder´s meeting the reserve for repurchase of shares approved at the Stockholders´ Meeting held on April 21, 2015 of Ps. 850,000 was canceled, and simultaneously the stockholders approved a maximum amount of Ps. 950,000 for the reserve for repurchase of shares to be executed in the next twelve-month period, in case that this will be determinate convenient or necessary by the Company Administration.
c .
In a General Extraordinary Stockholders’ Meeting held on April 26, 2016, the stockholders approved a capital reduction of Ps. 3.33 per outstanding shares for a total of Ps. 1,750,167. The payment was made on May 9, 2016.
d .
In an Ordinary Stockholders’ Meeting held on April 25, 2017, the stockholders approved a dividend payment of Ps. 5.72 per outstanding shares at the date of each payment, excluding shares repurchased in accordance with Article 56 of the Securities Market Law. The first payment for Ps. 2.86 per outstanding share was made on August 14, 2017 of Ps. 1,503,146 and the second payment for Ps. 2.86 per outstanding share was on November 16, 2017 of Ps. 1,503,146. In the same stockholder´s meeting the reserve for repurchase of shares approved at the Stockholders´ Meeting held on April 26, 2016 of Ps. 950,000 was canceled, and simultaneously the stockholders approved a maximum amount of Ps. 995,000 for the reserve for repurchase of shares to be executed in the next twelve-month period, in case that this will be determinate convenient or necessary by the management of the Company.
e .
In a General Extraordinary Stockholders’ Meeting held on April 25, 2017, the stockholders approved a capital reduction of Ps. 3.33 per outstanding shares for a total of Ps. 1,750,167. The payment was made on May 8, 2017.
f.
In an Ordinary Stockholders’ Meeting held on April 25, 2018, the stockholders approved a dividend payment of Ps. 7.62 per outstanding shares at the date of each payment, excluding shares repurchased in accordance with Article 56 of the Securities Market Law. The first payment for Ps. 3.81 per outstanding share was made on August 21, 2018 of Ps. 2,002,443 and the second payment for Ps. 3.81 per outstanding share was on November 20, 2018 of Ps. 2,002,443. In the same stockholder´s meeting the reserve for repurchase of shares approved at the Stockholders´ Meeting held on April 25, 2017 of Ps. 995,000 was canceled, and simultaneously the stockholders approved a maximum amount of Ps. 1,250,000 for the reserve for repurchase of shares to be executed in the next twelve-month period, in case that this will be determinate convenient or necessary by the management of the Company.
g.
In a General Extraordinary Stockholders’ Meeting held on April 25, 2018, the stockholders approved a capital reduction of Ps. 2.38 per outstanding shares for a the total of Ps. 1,250,870. The payment was made on May 11, 2018
h.
The General Corporate Law requires that at least 5% of the unconsolidated net income of the year, be transferred to the legal reserve until the reserve equals 20% of capital stock at par value (nominal pesos).
i.
At December 31, 2018, the Company has a maximum amount of funds approved to repurchase shares of the Company for Ps. 2,983,374. From the approved amount, 35,424,453 shares have been repurchased for a total of Ps. 1,733,374, corresponding to repurchases made from September 2010 to February 2014. The remaining balance of Ps. 1,250,000 is available to repurchase shares. During 2018 were not carried out repurchase shares.
j.
Stockholders’ equity distribution, except for the restatement amounts of the common stock contributed and the Net tax income account, will be subject to an ISR tax, calculated at the tax rate applicable to the distribution year. This corporate level dividend income tax on the distribution of earnings may be applied as a credit against ISR corresponding to the fiscal year in which the dividend was paid and the subsequent two fiscal years following the date in which the dividend was paid. Starting in 2014, dividends distributed to shareholders and coming from tax retained earnings generated from 2014 and later, will generate an additional withholding tax of 10% directly attributable to non-Mexican and individual shareholders receiving the dividend.
k.
The balances of stockholders’ equity tax accounts as of December 31, 2016, 2017 and 2018 were as follows:
2016
2017
2018
Contributed capital account
Ps.
26,540,780
Ps.
26,519,004
Ps.
26,503,103
Net tax income account
3,232,321
4,111,601
4,548,882
Total
Ps.
29,773,101
Ps.
30,630,605
Ps.
31,051,985
m.
In the year 2016, 2017 and 2018 the balance of other comprehensive income consists of the reserve for foreign currency translation of DCA, MBJA and PACKAL from functional currency (euro and US dollar respectively) to the reporting currency (Mexican peso) and also the effects of the remeasurements of the employee benefit, net of income tax.</t>
  </si>
  <si>
    <t>Non-controlling interest (NCI)</t>
  </si>
  <si>
    <t>Non Controlling Interest [Abstract]</t>
  </si>
  <si>
    <t xml:space="preserve">20.
Non-controlling interest (NCI) On April 20, 2015 the Company acquired 100% of the shares of DCA, which owns 74.5% of the shares of MBJA and the remaining 25.5% is hold by Vantage, as a non-controlling shareholder. On March 23, 2017, the Board of Directors of MBJA approved to declare dividends from retained earnings in the amount of USD$26.0 million, which was distributed to DCA USD$19.37 million (Ps. 377,603 an exchange rate of Ps. 19.4942) and Vantage USD$6.63 million (Ps. 130,846 an exchange rate Ps. 19.4942). Which were paid on January 22, 2018. The payment of this dividend corresponds to the dividends payable as of December 31, 2017 in the consolidated statement of financial position. On June 12, 2018, the Board of Directors of MBJA approved to declare dividends from retained earnings in the amount of USD$30.0 million, which was distributed to DCA USD$22.35 million (Ps. 424,907 an exchange rate of Ps. 19.0115) and Vantage USD$7.65 million (Ps. 145,438 an exchange rate 19.0115) and were paid on September 27, 2018. The following table summarizes the information relating to DCA that has material NCI, before any intra-group elimination as of December 31:
2016
2017
2018
NCI percentage
25.5%
25.5%
25.5%
Non-current assets
Ps.
6,117,021
Ps.
5,610,289
Ps.
5,924,963
Current assets
1,155,778
1,505,069
784,583
Non-current liabilities
(2,590,361
)
(1,840,532
)
(2,041,456
)
Current liabilities
(480,267
)
(1,162,848
)
(498,817
)
Net assets
4,202,171
4,111,978
4,169,273
Net assets attributable to NCI
Ps.
1,071,554
Ps.
1,048,554
Ps.
1,063,165
2016
2017
2018
Revenues
Ps.
1,622,033
Ps.
1,852,687
Ps.
2,509,511
Profit
281,078
321,416
397,110
OCI
773,453
(225,169
)
(103,569
)
Total comprehensive income
992,944
96,247
293,541
Profit allocated to NCI
71,675
81,961
101,263
OCI allocated to NCI
Ps.
117,787
Ps.
(31,635
)
Ps.
(2,889
)
2016
2017
2018
Net cash provided by operating activities
729,858
625,619
772,358
Net cash provided by investment activities
13,673
(122,417
)
(642,014
)
Net cash used in financing activities
(156,099
)
(202,264
)
(137,040
)
Net increase in cash and cash equivalents
Ps.
587,432
Ps.
300,938
Ps.
(6,696
) </t>
  </si>
  <si>
    <t>Revenue [Abstract]</t>
  </si>
  <si>
    <t xml:space="preserve">21.
According to the General Law on Airports and its regulations in Mexico, certain of the Company’s revenue are classified as airport, complementary and commercial services. Airport services generally include the use of airport runways, taxiways and parking areas for arriving and departing planes, use of passenger walkways, security services, hangars, and, in general, use of the space inside the terminal and other infrastructure by aircraft, passengers and cargo services. These services include rental of space that is vital for the operation of airlines and complementary service suppliers. Complementary services are ramps and handling services, catering, maintenance and repairs, and traffic and dispatch services. Commercial services include services that are not essential for the operation of an airport; therefore, these revenues are not regulated by TM, such as car parking services, lease of space to retailers, restaurants and banks, among others. The revenues of the subsidiary MBJA have the same classification, therefore consolidated in the area that correspond to the numbers of airports in Mexico. A price regulation system establishes in Mexico a TM rate for airport services and complementary services for each airport for each year in a five-year period. The maximum rate is the maximum amount of revenues per “workload unit” that may be earned at an airport each year from regulated sources. Under this regulation, a workload unit is equivalent to one passenger (excluding transit passengers) or 100 kilograms (220 pounds) of cargo. As of December 2014, SCT authorized the Company’s maximum rates applicable for the period 2015-2019. The maximum rates of the Montego Bay Airport, were approved in November 2014 and are applicable from April 1, 2015 to March 31, 2020. During the periods ended December 31, 2016, 2017 and 2018, the compliance with the TM by the Company’s Mexican airports was 99.9%, 100.0% and 100.0%, respectively. The table below presents a summary for the years ended December 31, 2016, 2017 and 2018, of the Company’s revenues (these do not include revenues related to improvements to concession assets under IFRIC 12). Using the Airports Law classification, the information is sent to the SCT to comply with the Company’s reporting obligations with respect to regulated and unregulated revenues, which are classified as either aeronautical or non-aeronautical revenues. For this presentation, access fees charged to third parties for complementary services are classified as airport services.
2016
2017
2018
Regulated revenues
Airport operating services to airlines:
Landing
Ps.
518,404
Ps.
681,096
Ps.
783,098
Charges for not canceling extended stay reservations
3,601
2,207
9,605
Parking on embarking/disembarking platform
66,563
72,158
83,326
Parking on extended stay or overnight platform
45,274
61,722
72,313
Passenger walkways and shuttle buses
31,217
34,795
36,688
Airport security charges
160,986
181,304
207,449
Airport real estate services to airlines:
Leasing of hangars to airlines
20,257
24,574
30,228
Leasing of shops, warehouses and stockrooms to airlines (operating)
4,045
4,040
4,229
Leasing of space and other terminal facilities to airlines within the terminal (operating)
53,095
56,100
58,893
Leasing of land and other surfaces to airlines outside the terminal (operating)
6,013
5,602
7,734
Leasing of check-in desks and other terminal space
809
575
445
Leasing of desks and other terminal space for ticket sale
5,764
7,866
9,063
Airport passenger services:
Domestic passenger charges
2,552,169
3,054,639
3,802,763
International passenger charges
3,210,822
3,696,147
3,950,085
Airport real estate services and rights of access to other operators
33,192
34,688
38,330
Complementary services:
Catering services
21,286
24,893
31,733
Other third-party ramp services rendered to airlines
42,283
50,775
68,244
Traffic and/or dispatch
55,402
58,954
57,276
Fuel supply or removal
195,458
216,600
238,178
Third-party airplane maintenance and repair
11,280
11,787
9,474
Total regulated revenues included in the maximum rate
7,037,920
8,280,522
9,499,154
Regulated revenues not included in the maximum rate:
Car parking charges
254,108
277,229
320,448
Recovery of cost over aeronautical services
126,513
157,211
153,409
Recovery of cost over non-aeronautical services
35,721
43,034
47,480
Total regulated revenues not included in the maximum rate
416,342
477,474
521,337
Total regulated revenues
7,454,262
8,757,996
10,020,491
2016
2017
2018
Unregulated revenues (1)
Commercial concessions:
Retail operations
186,849
201,683
221,860
Food and beverages
138,664
163,925
193,971
Duty free
312,569
343,847
423,904
VIP lounges
28,418
36,945
39,884
Financial services
36,537
40,586
47,618
Communications and networks
12,528
11,927
14,479
Car rentals
177,807
205,992
270,698
Commercial leasing
22,802
16,579
12,338
Advertising
169,762
168,573
193,656
Time sharing developers
172,660
186,652
196,152
Leasing of space to airlines and other complementary service providers (non-operating)
111,146
123,568
126,791
Lease outside the terminal
36,132
47,730
58,259
VIP Lounges operated directly
112,042
154,737
222,736
Convenience store
93,747
84,436
100,325
Royalties
532
4,700
6,823
Revenues from sharing of commercial activities:
Retail operations
87,845
113,175
123,134
Food and beverages
81,455
112,350
142,991
Duty free
36,331
53,709
44,407
Financial services
726
17,386
19,650
Car rentals
20,914
28,790
39,556
Access fee for ground transportation
61,267
75,938
82,730
Non-airport access fees
60,128
73,622
37,067
Other leases
—
11,706
24,445
Services rendered to ASA
82
276
93
Various commercial-related revenues
16,319
16,599
18,628
Total unregulated revenues
1,977,262
2,295,431
2,662,195
Total aeronautical and non-aeronautical services
Ps.
9,431,524
Ps.
11,053,427
Ps.
12,682,686
(1) ). Revenues from improvements to concession assets are recognized with respect to the additions and improvements made for the Company, which are committed under the MDP, and is a requirement of fulfillment. Revenues for the years ended as of December 31, 2016, 2017 and 2018 accounted for Ps. 1,676,037, Ps. 1,312,491 and Ps. 1,440,204 respectively. The revenues of the Company recognized as of December 31, 2016, 2017 y 2018 transferred at a point in time was Ps. 6,843,143, Ps. 8,061,297 and Ps. 9,265,776, respectively and the revenues for services transferred over time was Ps. 2,588,382, Ps.2,992,130 and Ps. 3,416,910, respectively. The revenues of the Company are measured based on the consideration specified in a contract with a client. The trade account receivable from clients corresponds to the total revenue of the Company of this note. The following table presents information on the nature and timing of satisfaction of performance obligations in contracts with customers, including significant payment terms, and the corresponding revenue recognition policy.
Type Contract
Nature and timing of service
Revenue recognition according IFRS 15
Revenue recognition according IAS 18
Aeronautical contracts with Airlines
The Company provides the facilities to serve the passengers and the price is determined based on Maximum Rates approved by the SCT and the JCAA in Jamaica and is assigned based on the service category (TUA, operational airport services, real estate services to airlines and car parking)
Revenues is recognized monthly as the service is provided, based on the movement of passengers and aircraft associated with the type service.
The revenue is recognized monthly as the service is provided based on the movement of passengers and aircraft associated with the type service.
Complementary services
The Company provides the facilities to the client to provide the service of ground assistance to the airlines, based on the specific rates according to the aircraft and tariff for cargo volume.
Revenue assigned according to the type of service provided monthly when the service is performed over time.
Revenue assigned according to the type of service provided monthly when the service is performed over time.
Commercial concessions
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
Revenues are recognized through operating lease agreements, and either with monthly fixed rent or a percentage of the lessee´s monthly revenues, whichever is higher. Rental income from the Company´s leases is recognized on a straight-line basis over the term of the relevant lease.
Revenues are recognized through operating lease agreements, and either with monthly fixed rent or a percentage of the lessee´s monthly revenues, whichever is higher. Rental income from the Company´s leases is recognized on a straight-line basis over the term of the relevant lease. </t>
  </si>
  <si>
    <t>Cost of services</t>
  </si>
  <si>
    <t>Cost Of Service [Abstract]</t>
  </si>
  <si>
    <t>22.
Cost of services for the years ended December 31, 2016, 2017 and 2018 was composed of the following:
2016
2017
2018
Employee cost (Note 24)
Ps.
584,560
Ps.
663,360
Ps.
773,630
Maintenance
346,805
505,352
528,929
Safety, security and insurance
282,310
317,023
386,079
Utilities
222,891
278,895
334,994
Other
345,805
345,777
430,090
Ps.
1,782,371
Ps.
2,110,407
Ps.
2,453,722</t>
  </si>
  <si>
    <t>Disclosure Of Depreciation And Amortization Expense [Abstract]</t>
  </si>
  <si>
    <t>23.
Depreciation and amortization for the years ended December 31, 2016, 2017 and 2018 were composed of the following:
2016
2017
2018
Depreciation
Ps.
300,880
Ps.
324,460
Ps.
400,205
Amortization
1,047,507
1,119,102
1,169,432
Ps.
1,348,387
Ps.
1,443,562
Ps.
1,569,637</t>
  </si>
  <si>
    <t>Employee Cost</t>
  </si>
  <si>
    <t>Disclosure Of Employee Cost [Abstract]</t>
  </si>
  <si>
    <t>24.
Employee Cost for the years ended December 31, 2016, 2017 and 2018 was composed of the following:
2016
2017
2018
Wages and salaries
Ps.
403,312
Ps.
453,452
Ps.
541,186
Other remunerations
50,709
61,527
73,031
Social benefits
44,967
54,003
64,934
Severance payments
6,479
4,464
13,132
Labor union fees
15,421
16,991
17,673
Taxes on employee benefits
6,483
7,832
9,383
PTU
10,337
10,128
7,804
Retirement employee benefits
14,598
16,688
7,465
Others
32,254
38,275
39,022
Ps.
584,560
Ps.
663,360
Ps.
773,630</t>
  </si>
  <si>
    <t>Cost of improvements to concession assets</t>
  </si>
  <si>
    <t>Cost Of Improvements To Concession Assets [Abstract]</t>
  </si>
  <si>
    <t>25.
As disclosed in Note 3.o, in conformity with IFRIC 12, the Company must recognize the revenues and costs of additions and improvements to concession assets, which they are obligated to perform at the airports as established by the MDP.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 Cost of improvements to concession assets are comprised of the following at December 31, 2016, 2017 and 2018:
2016
2017
2018
Cost of improvements to concession assets
Ps.
1,676,037
Ps.
1,312,491
Ps.
1,440,204</t>
  </si>
  <si>
    <t>Other income - net</t>
  </si>
  <si>
    <t>Disclosure Of Other Income Expense [Abstract]</t>
  </si>
  <si>
    <t xml:space="preserve">26.
Other (income) expenses is comprised of the following at December 31, 2016, 2017 and 2018:
2016
2017
2018
Recovery insurance
Ps.
(2,903
)
Ps.
(20,539
)
Ps.
(22,454
)
Sale of fixed assets
(4,493
)
(5,070
)
(6,604
)
Cancellation of non-exigible liabilities and provisions
—
(87,755
)
(36,949
)
Other income
(11,021
)
(18,198
)
(21,727
)
Total other income
(18,417
)
(131,562
)
(87,734
)
Repair of damaged by natural disasters
—
6,514
771
Cost of retirement and disposal of fixed assets
5,566
17,684
12,158
Donation
—
20,066
—
Other expenses
12,556
3,377
1,653
Total other expenses
18,122
47,641
14,582
Other income – Net
Ps.
(295
)
Ps.
(83,921
)
Ps.
(73,152
) </t>
  </si>
  <si>
    <t>Disclosure Of Finance Income Expense [Abstract]</t>
  </si>
  <si>
    <t xml:space="preserve">27.
Finance cost – Net The net finance (cost) income is comprised of the following for the years ended December 31, 2016, 2017 and 2018:
2016
2017
2018
Interest income from cash equivalents
Ps.
182,426
Ps.
354,439
Ps.
393,529
Interest on recovered taxes
16,199
8,791
1,472
Gain on derivative financial instruments
68,261
34,361
115,938
Interests in favor of hedge
—
—
44,292
Other
12,684
23,144
21,463
Total interest income
279,570
420,735
576,694
Interest cost from bank loans
(107,680
)
(124,438
)
(151,971
)
Loss in market value
—
—
(86,295
)
Other financing costs
(24,622
)
(18,394
)
(29,891
)
Interest cost for debt securities
(249,406
)
(476,375
)
(744,254
)
Total interest expense
(381,708
)
(619,207
)
(1,012,411
)
Foreign exchange gain
759,965
1,025,183
1,422,685
Foreign exchange loss
(1,260,859
)
(926,100
)
(1,223,001
)
Foreign exchange gains (loss) - Net
(500,894
)
99,083
199,684
Finance cost - Net
Ps.
(603,032
)
Ps.
(99,389
)
Ps.
(236,033
) </t>
  </si>
  <si>
    <t>Commitments</t>
  </si>
  <si>
    <t>Commitments [Abstract]</t>
  </si>
  <si>
    <t>28.
Commitments
a .
On December 16, 2014, the SCT authorized in Mexico the Company’s MDP for the five-year period from 2015-2019. The table below shows the investments to be made during this period, as approved by the SCT:
Year
Amount committed
2015
Ps.
1,412,232
2016
1,842,569
2017
1,157,684
2018
759,337
2019
306,792
Ps.
5,478,614
The amounts committed above are expressed in pesos of purchasing power as of December 31, 2012. In March 2016, 2017 and 2018 the Mexican Directorate General of Civil Aviation (DGAC) approved the MDP committed of 2015, 2016 and 2017, respectively.
b .
In November 2014, the airport authority in Jamaica, approved capital investments to be made of USD$ 37,940,000 for the period April 2015 to March 2020. Compliance with MBJA capital investments must be made for the period rather than annually. During 2016, 2017 and 2018 capital investments were USD$ 659,000, USD$768,832 and USD$28,382,604, respectively.</t>
  </si>
  <si>
    <t>Contingencies</t>
  </si>
  <si>
    <t>Disclosure Of Contingent Liabilities [Abstract]</t>
  </si>
  <si>
    <t>29.
Contingencies
a.
Several municipalities have filed real estate tax claims against some airports in Mexico related to the land where the airports operate. Based on the opinion of its external legal counsel, the Company believes that there are no legal grounds for such claims. Therefore, the Company has initiated legal proceedings to invalidate the claims, and, where applicable, related foreclosures or other actions. Although no assurance can be given, the Company does not expect the resolutions to have any adverse effects on its consolidated financial position or profit or loss and other comprehensive income. On November 26, 2014, the Tijuana municipal authority issued a requirement for payment of property tax for the period from 2000 to 2014 in the amount of Ps. 234,780, which was challenged again by the Company on December 19, 2014. A jurisdictional court granted the Company the suspension against acts of municipal authority establishing the amount of Ps.234,780 for a bond as collateral, which has been challenged by judgment of invalidity as the Company believes that in previous proceedings it is already guaranteed part of the amount set by the Court, so on June 19, 2018 the bond was exhibited before the Municipal Authority of Tijuana, Baja California for the amount of Ps.122,926. As the Company and its legal counsel believe that these tax claims are not in accordance with the law, the Company proceeded to file an annulment against the municipal authorities, which is pending resolution. Because, previous judgments in this and other airports have been resolved favorably for the Company, the Management and its legal counsel believe that no present obligation currently exist, therefore the Company has not recognized any provision regarding these matters.
b.
In 1970, the Mexican Government expropriated a portion of land occupied by the Tijuana Airport, whereas in Guadalajara airport it occurred in 1975. Before such expropriations, a group of farmers called Ejido , one in Tijuana and other different in Guadalajara, owned these lands. The farmers have raised claims against the indemnity payments received from the Mexican Government, and in Tijuana airport requested the reversion of the expropriation. During 2008, the Ejido Tampico in the Tijuana airport received an unfavorable resolution, which was appealed. Subsequently the Ejido received a favorable resolution, which may affect the perimeter of the airport, due to the lack of information about the shape of the surface reverted in favor of the Ejido . At the date of these consolidated financial statements, the judgment is still pending to be resolved. In the case of Guadalajara airport, the Ejido El Zapote and Santa Cruz del Valle presented an appeal with jurisdictional authorities against the SCT and the Reforma Agraria, regarding the expropriation decrees issued to build the airport. In November 2010, the Court granted the protection of the federal justice to the Ejidos El Zapote and Santa Cruz del Valle, in Guadalajara airport, instructing to replace the administrative procedure of expropriation due to a lack of notification to these Ejidos and declared unsubsistence the Concession granted to the Guadalajara airport in 1998, in reference to manage, operate and develop the airport facilities. On July 10, 2012, the Court revoked this resolution and ordered the reinstatement of the actions in order to obtain more documentary evidence, for the trial with the Ejido El Zapote, the trial is ongoing. However, on July 31, 2014, the court issued a favorable sentence for the Ejido El Zapote, which was challenged by the Company. On April 14, 2016, the appellate Court determined conclusively that, while it was true that the right of the Ejido to contest the appraisal with which it was compensated had been violated, it also determined that the land could not be returned to the complainant Ejido, as "incongruous" the declaration of invalidity of the concession granted to Guadalajara airport. On January 13, 2017 a Federal Institute issued an appraisal for the value of a portion of the land in which Guadalajara airport is based, related to the appeal previously mentioned. This appraisal was made based on the expropriation decree of 1975. On June 30, 2017, the Court notified that the appeal was accomplished once Ejido group was informed of the appraisal made by the Federal Institute. On February 17, 2017, the Company was notified of a new legal proceeding before an agrarian court instituted by El Zapote against the federal government. This proceeding alleges similar facts to the initial case and claims the same disputed property that was the subject of the initial case. This legal proceeding is in its initial phases, and the Company has joined as an interested third party. This resolution was challenged by the Ejido group and accepted by the Court which instructed to review the appeal in order to concluded as to the possibility of achieving the final resolution and if this is not the case to refer the matter to the Supreme Court of Justice of the Nation (SCJN) for a resolution. The resolution is still pending. Thus, on June 20, 2018, the Second Chamber of the SCJN resolved that on the basis of a regulatory instrument who should resolve the possibility or impossibility of complying with the writ of appeal is the Court itself. The Court so he ordered the return of the file. In response to the above, the District Judge opened the substitute compliance incident on August 10, 2018, which is pending resolution. In case of the Ejido Santa Cruz del Valle the district court determinate the illegality of the expropriation decree against the Federal Government, which was confirmed by the appellate court and is currently under implementation. The legal advisors of the Company considered the Federal Government is working in a substitute compliance, consisting of the payment of compensation in favor of the Ejido Santa Cruz del Valle. Once it is completed the implementation process by the Government, the Company will not have any affectation in the operation or in the results of operations of the airport. In 2016, members of the Ejido Zapote blocked the access to the Guadalajara airport parking lot, representing a loss of commercial revenues of approximately Ps. 19,200 on 2017 and 2018the Company had a loss in commercial revenues for an amount of Ps. 9,000 and Ps. 8,100 respectively, due to new events made by members of Ejido On October 1, 2013, the Company received notices for Grupo Aeroportuario del Pacífico, S.A.B. de C.V. and Puerto Vallarta airport and various Federal Authorities in connection with four legal proceedings filed by the participants in the Ejido Ejido Ejido Ejido If the legal proceedings are resolved in such a way that adversely impact any of our airports, the Company’s management has other legal resources to challenge such resolutions. Additionally, under the Concession agreement, the Company has guarantees providing it with access to the airport’s land, and the Mexican government would be liable for any operating disruption caused by the Ejidos
c.
Federal, state and environmental protection laws regulate the Company’s operations. According to these laws, the passing of regulations relating to air and water pollution, environmental impact studies, noise control and disposal of dangerous and non-dangerous material has been considered. The Federal Environmental Protection Agency has the power to impose administrative, civil and criminal penalties against companies violating environmental laws. It is also entitled to close any facilities that do not meet legal requirements. As of the date of these consolidated financial statements, the Company does not have any knowledge about sanctions against it.
d.
On June 17, 2015, the SCJN issued an amparo to the Company upholding the validity of Articles X and XII of the Company’s bylaws regarding the limitations on ownership of its capital stock. Consequently, the challenge initiated by Grupo México and ITM against these articles has been definitively concluded, with the ruling confirming the validity and effectiveness of these articles. On December 11, 2015, both parties were notified of the final judgment, ordering them to refer to the collegiate court of origin to the effect that the Second Civil Chamber of the High Court of Mexico City, who is ordered to confirm articles X and XII of the bylaws of the Company are valid based on Article 48, section III of the Mexican Securities Market Law. In February 2016, the Company was notified of the resolution issued by the Superior Court of Justice of Mexico City, pursuant to the judgment of the SCJN, which declared the validity of the Company's by-laws, which states that Grupo México, S.A.B. de C.V. and Infraestructura y Transportes México, S.A. de C.V. violate the by-laws by maintaining jointly a percentage higher than 10% allowed in Article X of the Company's by-laws, therefore, is ordering to Grupo México, S.A.B. de C.V. and Infraestructura y Transportes México, S.A. de C.V., the sale of the Series "B" shares which exceed 10% of the capital stock and instructs that the sale must be made through a procedure called "Initial Public Offering" under the terms of the law and in accordance with Article XII of the Company’s by-laws. In February 2016, the Company, Grupo México, S.A.B. de C.V. and Infraestructura y Transportes México, S.A. de C.V. filed claims of direct amparo against the ruling of the Superior Court of Justice, the essence of both claims for amparo corresponds to that; Grupo México, S.A.B. de C.V. argues that a proceeding was not granted for the sale of the excess shares, the Company argues that Grupo México, S.A.B. de C.V. should be liable for the payment of costs in favor of the Company, however both claims of appeal have not been resolved, and are pending resolution in the Eighth Collegiate Court in Civil Matters of the Fists Circuit. Thus, in the opinion of the Company and its legal counsel, no present obligation currently exists, therefore the Company has not recognized any provision regarding this matter.</t>
  </si>
  <si>
    <t>Operating segment and geographic information</t>
  </si>
  <si>
    <t>Disclosure Of Operating Segments [Abstract]</t>
  </si>
  <si>
    <t>30.
Operating segment and geographic information All airports provide similar services to their customers as described in Note 21. The elimination of the investment of the Company in its subsidiaries is included under “Eliminations” along with any intersegment revenues and other significant intercompany operations. Following are the segment results, assets and liabilities by segments for the years ended December 31, 2016, 2017 and 2018.
December 31, 2016
Guadalajara
Tijuana
Puerto Vallarta
San José del Cabo
Montego Bay
Hermosillo
Guanajuato
Other Airports
Total reportable segments
Other Companies
Eliminations
Total
Aeronautical services
Ps.
2,039,875
Ps.
974,023
Ps.
828,073
Ps.
895,586
Ps.
1,169,114
Ps.
245,090
Ps.
318,114
Ps.
568,015
Ps.
7,037,920
Ps.
—
Ps.
—
Ps.
7,037,920
Non-aeronautical services
565,381
265,700
313,309
520,347
438,575
68,399
91,680
129,681
2,393,072
532
—
2,393,604
Improvements to concessions assets
521,056
376,290
109,902
189,625
14,344
133,963
92,516
238,342
1,676,037
—
—
1,676,037
Total revenues
3,126,311
1,616,014
1,251,283
1,605,558
1,622,031
447,451
502,340
936,040
11,107,029
532
—
11,107,561
Total intersegment revenues
—
—
—
—
—
—
—
—
—
3,722,428
(3,722,428
)
—
Income from operations
1,735,192
765,929
729,952
893,382
524,139
152,921
251,071
195,508
5,248,095
3,484,359
(3,497,562
)
5,234,892
Interest income
71,363
11,374
25,813
34,894
—
15,414
11,819
20,509
191,186
451,089
(362,705
)
279,570
Interest expense
(96,434
)
(36,905
)
(32,977
)
(56,233
)
(142,405
)
(19,624
)
(15,460
)
(36,374
)
(436,410
)
(308,004
)
362,705
(381,708
)
Gain on financial investment held for coverage
—
—
—
—
—
—
—
—
—
68,261
—
68,261
Depreciation and amortization for the year
(268,391
)
(153,645
)
(139,500
)
(188,376
)
(333,924
)
(49,111
)
(47,960
)
(159,275
)
(1,340,182
)
(8,205
)
—
(1,348,387
)
Share of loss of associate
—
—
—
—
—
—
—
—
—
(11,728
)
—
(11,728
)
Income before income taxes
1,712,126
740,569
731,710
894,925
366,464
148,283
244,333
160,475
4,998,886
3,118,808
(3,497,562
)
4,620,132
Income taxes expense
(430,926
)
(175,261
)
(181,021
)
(278,486
)
(97,113
)
(31,073
)
(59,545
)
(22,028
)
(1,275,454
)
8,881
—
(1,266,573
)
Total assets
8,602,939
5,322,674
3,589,999
4,042,519
4,017,963
1,629,746
1,308,647
3,762,056
32,276,543
33,785,689
(30,010,770
)
36,051,462
Total liabilities
2,483,043
1,063,332
893,123
1,507,615
2,000,593
539,716
418,405
899,060
9,804,886
10,226,807
(6,384,800
)
13,646,893
Investments in associates
—
—
—
—
—
—
—
—
—
21,636
—
21,636
Net cash flows provided by operations activities
1,612,152
444,953
743,818
1,028,391
753,970
176,530
220,897
326,250
5,306,963
334,240
—
5,641,203
Net cash flow used in investing activities
(555,859
)
(427,335
)
(93,100
)
(208,502
)
(45,195
)
(132,778
)
(103,264
)
(278,412
)
(1,844,445
)
3,546,981
(3,519,092
)
(1,816,557
)
Net cash flow used in financing activities
(616,854
)
(15,492
)
(506,223
)
(380,419
)
(272,823
)
125,786
(88,231
)
75,641
(1,678,613
)
(3,611,664
)
3,519,092
(1,771,185
)
Additions to non-current as assets
5,757,015
3,411,502
2,456,977
2,638,572
6,117,021
1,002,690
859,982
2,465,893
24,709,652
178,302
—
24,887,954
December 31, 2017
Guadalajara
Tijuana
Puerto Vallarta
San José del Cabo
Montego Bay
Hermosillo
Guanajuato
Other Airports
Total reportable segments
Other Companies
Eliminations
Total
Aeronautical services
Ps.
2,426,289
Ps.
1,158,896
Ps.
989,137
Ps.
1,111,293
Ps.
1,290,079
Ps.
272,941
Ps.
386,726
Ps.
645,162
Ps.
8,280,522
Ps.
—
Ps.
—
Ps.
8,280,522
Non-aeronautical services
645,997
304,023
371,939
618,468
496,477
62,481
116,686
152,133
2,768,205
4,700
—
2,772,905
Improvements to concessions assets
326,198
203,664
101,235
222,106
66,131
174,769
122,133
96,256
1,312,491
—
—
1,312,491
Total revenues
3,398,484
1,666,582
1,462,309
1,951,865
1,852,687
510,191
625,545
893,551
12,361,218
4,700
—
12,365,918
Total intersegment revenues
—
—
—
—
—
—
—
—
—
4,265,456
(4,265,456)
—
Income from operations
2,072,491
883,966
863,209
1,171,837
565,463
142,836
312,363
201,276
6,213,440
4,323,747
(4,255,456)
6,281,731
Interest income
105,328
45,775
53,166
65,601
—
26,798
15,648
32,674
344,991
750,350
(674,606
)
420,735
Interest expense
(168,112
)
(89,265
)
(52,327
)
(85,706
)
(136,497
)
(35,317
)
(27,125
)
(59,450
)
(653,800
)
(640,015
)
674,606
(619,207
)
Gain on financial investment held for coverage
—
—
—
—
—
—
—
—
—
34,361
—
34,361
Depreciation and amortization for the year
(295,445
)
(161,892
)
(142,763
)
(201,241
)
(344,861
)
(59,241
)
(52,836
)
(175,472
)
(1,433,750
)
(9,813
)
—
(1,443,562
)
Share of loss of associate
—
—
—
—
—
—
—
—
—
(10,620
)
—
(10,620
)
Income before income taxes
2,008,984
840,689
856,050
1,135,132
445,269
134,220
303,605
188,364
5,912,312
4,514,866
(4,255,456
)
6,171,722
Income taxes expense
(442,764
)
(152,631
)
(184,506
)
(288,786
)
(107,062
)
(12,382
)
(69,271
)
(61,368
)
(1,318,770
)
(121,871
)
—
(1,440,641
)
Total assets
9,289,847
5,541,186
3,875,465
4,133,283
3,068,476
1,715,227
1,475,581
3,749,862
32,848,928
38,598,059
(31,929,455
)
39,517,532
Total liabilities
3,133,738
1,498,785
1,127,055
1,872,045
1,854,290
663,360
571,006
1,022,866
11,743,146
13,871,716
(8,174,099
)
17,440,763
Investment in associates
—
—
—
—
—
—
—
—
—
11,016
—
11,016
Net cash flows provided by operations activities
1,852,797
969,246
844,238
1,086,007
788,059
195,867
270,238
381,488
6,387,940
(105,808
)
(113,430
)
6,168,702
Net cash flow used in investing activities
(414,701
)
(410,216
)
(184,142
)
(323,649
)
(122,417
)
(202,470
)
(143,243
)
(147,718
)
(1,948,557
)
4,839,982
(4,830,000
)
(1,938,575
)
Net cash flow used in financing activities
(1,144,341
)
(560,617
)
(436,447
)
(825,018
)
(287,859
)
(77,101
)
(123,028
)
(232,161
)
(3,686,573
)
(2,830,743
)
4,830,000
(1,687,316
)
Additions to non-current as assets
5,796,853
3,615,601
2,432,387
2,762,873
5,604,397
1,134,216
967,981
2,431,955
24,746,263
318,997
—
25,065,260
December 31, 2018
Guadalajara
Tijuana
Puerto Vallarta
San José del Cabo
Montego Bay
Hermosillo
Guanajuato
Other Airports
Total reportable segments
Other Companies
Eliminations
Total
Aeronautical services
Ps.
2,824,677
Ps.
1,344,122
Ps.
1,088,417
Ps.
1,244,106
Ps.
1,419,674
Ps.
306,118
Ps.
484,798
Ps.
787,242
Ps.
9,499,154
Ps.
—
Ps.
—
Ps.
9,499,154
Non-aeronautical services
796,739
326,214
399,427
698,891
543,878
82,922
148,119
180,517
3,176,708
6,823
—
3,183,532
Improvements to concession assets
110,415
100,986
40,330
346,956
545,959
47,541
16,244
231,771
1,440,204
—
—
1,440,204
Total revenues
3,731,830
1,771,323
1,528,174
2,289,954
2,509,511
436,581
649,162
1,199,530
14,116,066
6,823
—
14,122,890
Total intersegment revenues
—
—
—
—
—
—
—
—
—
4,805,223
(4,805,223
)
—
Income from operations
2,454,759
1,042,368
942,551
1,272,180
646,677
153,576
408,037
306,197
7,226,345
4,783,428
(4,765,120
)
7,244,652
Interest income
112,569
44,954
43,471
54,836
6,431
13,722
19,502
51,327
346,813
1,065,159
(835,278
)
576,694
Interest expense
(230,458
)
(136,453
)
(65,407
)
(136,914
)
(135,740
)
(50,927
)
(47,099
)
(93,929
)
(896,927
)
(950,762
)
835,278
(1,012,411
)
Gain on financial investment held for coverage
—
—
—
—
—
—
—
—
—
29,643
—
29,643
Depreciation and amortization for the year
(310,882
)
(180,904
)
(153,230
)
(217,858
)
(354,963
)
(72,635
)
(61,073
)
(186,997
)
(1,538,542
)
(31,095
)
—
(1,569,637
)
Share of loss of associate
—
—
—
—
—
—
—
—
—
(947
)
—
(947
)
Income before income taxes
2,394,213
979,156
952,241
1,218,028
525,351
124,243
386,323
263,776
6,843,329
4,929,463
(4,765,120
)
7,007,672
Income taxes expense
(584,439
)
(210,874
)
(225,833
)
(336,560
)
(128,246
)
(19,098
)
(99,963
)
(114,118
)
(1,719,131
)
(149,910
)
—
(1,869,041
)
Total assets
9,773,884
5,729,156
3,918,644
4,166,561
3,039,158
1,747,518
1,632,722
3,033,967
33,041,609
38,884,387
(32,375,494
)
39,550,502
Total liabilities
3,519,318
1,858,474
1,158,586
2,228,807
2,123,946
735,487
701,735
1,405,884
13,732,236
13,911,464
(9,865,348
)
17,778,352
Investments in associates
—
—
—
—
—
—
—
—
—
35
—
35
Net cash flows provided by operations activities
2,233,357
1,376,334
797,800
1,063,923
860,399
173,726
357,455
448,702
7,311,697
810,779
(886,857
)
7,235,619
Net cash flow used in investing activities
(284,319
)
(378,328
)
(90,743
)
(418,407
)
(652,469
)
(61,374
)
(113,388
)
(255,707
)
(2,254,734
)
4,959,209
(5,254,886
)
(2,550,411
)
Net cash flow used in financing activities
(1,552,530
)
(681,179
)
(739,684
)
(942,796
)
(931,248
)
(107,021
)
(155,344
)
(6,374
)
(5,116,178
)
(6,305,402
)
5,254,886
(6,166,694
)
Additions to non-current as assets
5,665,570
3,729,013
2,356,638
2,976,072
5,924,992
1,128,854
990,782
2,600,342
25,372,263
729,295
—
26,101,558
Non-current assets are comprised of Machinery, equipment, Improvements to leased assets, Improvements to concession assets, Airport concessions, Rights of use of airport facilities, Other acquired rights, Right-of-use assets and Other assets. The unrealized exchange loss, net amounts (a non-cash item) disclosed in the consolidated statements of cash flow relates mainly to Other Companies segments, and comes from bank loans denominated in foreign currency The amounts shown in the eliminations column relates to the intercompany transactions and balances being eliminated to arrive at consolidated figures, such as, personnel services, parking operations, income and financial expenses, equity method, investments in subsidiaries, amongst the most important.
•
Geographic information - All business units of the Company are operating in Mexico and Jamaica. The financial information presented above covers the different regions in which these airports operate. Segment revenue has been based on the geographic location of the customers and non-current segment assets were based on the location of the assets. Montego Bay airport corresponds to the Region of Jamaica with geographic revenue of Ps. 1,622,031, Ps. 1,852,687 and Ps. 2,509,511 during the years ended December 31, 2016, 2017 and 2018 respectively and non-current assets of Ps. 6,117,021, Ps. 5,604,397 and Ps. 5,924,992 as of December 31, 2016, 2017 and 2018 respectively. Geographic revenue from customers located in Mexico amounted to Ps. 9,485,530, Ps.10,513,231 and Ps. 11,613,379 for the years ended December 31, 2016, 2017 and 2018 and non-current assets physically located in Mexico totaled Ps. 18,802,570, Ps. 19,454,971 and Ps. 20,176,566 at December 31, 2016, 2017, and 2018 respectively. There are no revenues generated from and no non-current assets located in Spain.
•
Major Customers -The Company has no dependence on a particularly customer, as 51.9%, 54.6% and 54.9% of the total revenues for 2016, 2017 and 2018, respectively, corresponds to the passenger charges that are paid by passengers upon use of the Company’s airport facilities, that is collected by the airlines to be subsequently reimbursed to the airports, and are covered by the airlines through guarantees issued in favor of the airports. Without the revenues from passenger charges that airlines collect on behalf of the Company, no one customer represents more than 10.0% of the consolidated revenues.
•
Major suppliers -The Company has no dependence of particularly supplier, due to, no one supplier represents more than 10% of its capital investments in productive assets and/or of the total operating costs.</t>
  </si>
  <si>
    <t>Foreign currency transactions</t>
  </si>
  <si>
    <t>Foreign Exchange Rates [Abstract]</t>
  </si>
  <si>
    <t>31.
Foreign currency transactions
a.
Transactions denominated in foreign currency for the years ended at December 31, 2016, 2017 and 2018 were as follows:
2016
2017
2018
(In thousands of U.S. dollars)
Revenues from aeronautical and non-aeronautical services
121,137
135,776
150,488
Revenues for recovery expenses
923
1,362
1,820
Technical assistance fees
5,622
5,738
5,859
Other expenses
55,723
54,198
61,078
b.
The exchange rates in effect at the dates of the consolidated financial statements and it’s issuance date were as follows:
December 31,
February 20,
2016
2017
2018
2019
Mexican pesos per one U.S. dollar (Note 3.p)
Ps.
20.6640
Ps.
19.7354
Ps.
19.6829
Ps.
19.2578</t>
  </si>
  <si>
    <t>Transactions with related parties</t>
  </si>
  <si>
    <t>Disclosure Of Transactions Between Related Parties [Abstract]</t>
  </si>
  <si>
    <t>32.
Transactions with related parties According to the definitions of control established in IFRS, the Company does not have a company controlling its operations, however, and according to these definitions, they are considered related parties the following companies:
a.
Aeropuertos Mexicanos del Pacífico, S.A.P.I. de C.V. AMP represents an entity with significant influence over the operation of the Company, as it has representation on the Board of Directors, participates in the policy-making processes, maintains material transactions, appoints officers and provides essential technical information, but without exercising control over the Company, no other Shareholder fulfills this definition. Transactions with AMP, carried out in the ordinary course of business, were entered into at prices comparable to those for transactions with independent parties and were as follows:
2016
2017
2018
AMP, entity with significant influence
Expenses:
Technical assistance fees
Ps.
301,820
Ps.
357,451
Ps.
411,477
Services received
Ps.
2,260
Ps.
—
Ps.
—
In 1999, GAP and AMP entered into a technical assistance and transfer-of-technology agreement whereby AMP and its stockholders agreed to render administrative and advisory services and transfer industry technology and know-how to GAP in Mexico in exchange for consideration. The agreement’s original 15-year term may be automatically renewed for successive five-year terms, with the approval of the stockholders, unless one party gives a termination notice to the other at least 60 days prior to the effective termination date. Only the Stockholders’ Meeting has the authority to decide the non-renewal or deny the renewal of the agreement. If GAP decides to cancel or renew the agreement, GAP needs the approval of at least 51% of the holders of Series B shares other than AMP or any party related to AMP, accordingly to the participation agreement signed on August 25, 1999 among the SCT, GAP in Mexico, its strategic partner and the Stockholders of the strategic partner. On August 25, 2014, the initial term of the Technical Assistance agreement between the Company and Aeropuertos Mexicanos del Pacífico, S.A.P.I. de C.V. expired. However, the agreement was automatically renewed for an additional five years, pursuant to Clause 5.2 of the agreement. In relation to the agreement renewal, at a Board of Directors Meeting held on April 23, 2014, the opinion of each of the board’s independent directors was requested with respect to the continuation of the agreement, and the majority voted for the automatic renewal option. According to the agreement, as of January 1, 2000, the Company committed to pay AMP annual consideration of USD$7,000,000 for the years 2000 and 2001 and, beginning in 2002, the greater of USD$4,000,000 (these amounts are subject to adjustment based on the CPI) or 5% of GAP’s consolidated operating income only for the Mexican airports, defined as earnings before interest income or expense, calculated prior to deducting the technical assistance fee, income taxes, depreciation and amortization. AMP is also entitled to the refund of expenses incurred in the rendering of services provided for in the agreement.
b.
Otay-Tijuana Venture, L.L.C. (OTV) On December 9, 2015 the access to the new border crossing between Otay, USA and Tijuana, Mexico began operating at the airport in Tijuana. Facilities CBX terminal on the side of the United States of America, are operated by OTV, a related company, which is temporarily paying compensation for the loss of non-aeronautical revenue at the airport. According to the clauses of the contract, this compensation will cease collected as of 2018, however the operation contract will remain in force. Transactions in the normal course of business were as it follows:
2016
2017
2018
Non-airport access rights
Ps.
33,138
Ps.
43,973
Ps.
3,737
c.
Accounts receivable (payable) with other related parties that are in the consolidated statement of financial position as of December 31, 2016, 2017 and 2018, are integrated as follows:
2016
2017
2018
Accounts receivable:
Especialistas en Alta Cocina, S.A. de C.V.(Independent adviser)
Ps.
891
Ps.
—
Ps.
93
Mayo 13, S.A. de C.V. (Shareholder)
Ps.
—
Ps.
417
Ps.
—
OTV (Shareholder)
Ps.
6,150
Ps.
5,950
Ps.
—
2016
2017
2018
Accounts payable:
Ingeniería y Economía del Transporte, S.A. (Shareholder)
Ps.
(1,125)
Ps.
(3,777)
Ps.
(7,698)
OTV (Shareholder)
Ps.
—
Ps.
—
Ps.
(465)
d.
Transactions with other related parties that are included in the consolidated statement of profit or loss and other comprehensive income as of December 31, 2016, 2017 and 2018, are as follows:
2016
2017
2018
Commercial revenues:
Especialistas en Alta Cocina, S.A. de C.V. (Independent Director)
Ps.
18,374
Ps.
28,093
Ps.
32,236
Mayo 13, S.A. de C.V. (Independent Director)
Ps.
5,341
Ps.
10,042
Ps.
9,443
Otayconnect, S. de R.L. de C.V. (Shareholder)
Ps.
—
Ps.
—
Ps.
300
Promotora Cabo Real, S.A. de C.V. (Shareholder)
Ps.
22,125
Ps.
22,225
Ps.
21,059
Santanem, S.A. de C.V. (Shareholder)
Ps.
176
Ps.
—
Ps.
—
2016
2017
2018
Technical advisory:
Ingeniería y Economía del Transporte, S.A. (Shareholder)
5,238
Ps.
14,637
Ps.
8,896
Otayconnect, S. de R.L. de C.V. (Shareholder)
Ps.
—
Ps.
—
Ps.
477
e.
The total amounts paid to key management personnel or directors, for the years ended at December 31, 2016, 2017 and 2018 were as follows:
2016
2017
2018
Management
Ps.
27,704
Ps.
28,587
Ps.
28,961
Independent directors (7)
Ps.
5,779
Ps.
6,205
Ps.
8,140</t>
  </si>
  <si>
    <t>Leases</t>
  </si>
  <si>
    <t>Presentation Of Leases For Lessee [Abstract]</t>
  </si>
  <si>
    <t>33.
Leases Leasing as the tentant – Policy before January 1, 2018 - Rents from non-cancelable operating leases was payable as follows
2016
2017
Less than one year
Ps.
18,550
Ps.
15,067
One to two years
9,178
10,716
Two to three years
9,696
11,252
Three to four years
10,138
11,899
Four to five years
10,497
12,583
More than five years
306
1,432
Ps.
58,365
Ps.
62,949
The Company leases space for its corporate offices under renewed operating lease agreements for a term of The expense in pesos for income amounted to Ps. 8,837 and Ps. 9,044 for the years ended December 31, 2016 and 2017, respectively. In addition to the rent described above, the Company has entered into other contracts for the rental of other assets, the amounts of which are not material.
–
Leases as lessor
a)
The Company receives payments from leasing of spaces inside the commercial area of the airports, which have been classified as operating leases. The future minimum lease payments associated with such non-cancelable in Mexico leases is as follows:
2016
2017
2018
Less than one year
Ps.
656,672
Ps.
720,071
Ps.
1,162,457
One to two years
361,797
434,079
835,157
Two to three years
214,803
208,106
665,499
Three to four years
70,334
116,597
524,911
Four to five years
55,225
43,150
316,356
More than five years
28,113
12,888
203,288
Ps.
1,386,944
Ps.
1,534,891
Ps.
3,707,668
b)
Future minimum rental payments under non-cancellable leases in MBJA are as shown in the following table (in thousands of USD Dollars):
2016
2017
2018
Less than one year
USD$
10,022
USD$
13,018
USD$
12,175
One to two years
10,022
11,227
6,122
Two to three years
10,022
5,221
3,577
Three to four years
5,158
2,860
3,395
Four to five years
2,992
2,719
2,723
More than five years
6,197
16,305
22,177
USD$
44,413
USD$
51,350
USD$
50,169
During the years ended December 31, 2016, 2017 and 2018, the Company recognized income from leasing activities of Ps. 1,736,237, Ps. 2,039,697 and Ps. 2,376,820, as part of the non-regulated revenues in the consolidated statements of profit or loss and other comprehensive income, respectively. Future minimum rentals do not include the contingent rentals that may be paid under certain commercial leases on the basis of a percentage of the lessee’s monthly revenues in excess of the monthly minimum guaranteed rent. Contingent rentals for the years ended December 31, 2016, 2017 and 2018 are disclosed under the caption “Revenues from sharing of commercial activities” in Note 21.</t>
  </si>
  <si>
    <t>New accounting principles not yet in effect</t>
  </si>
  <si>
    <t>Description Of Expected Impact Of Initial Application Of New Standards Or Interpretations [Abstract]</t>
  </si>
  <si>
    <t xml:space="preserve">34.
New accounting principles not yet in effect The Entity has not applied the following new and revised IFRSs that have been issued but are not yet effective:
IFRS 17
Insurance Contracts 2
Amendments to IFRS 9
Prepayment Features with Negative Compensation 1
Amendments to IAS 28
Long-term Interests in Associates and Joint Ventures 1
Annual Improvements to IFRS
Standards 2015–2017 Cycle
Amendments to IFRS 3 Business Combinations, IFRS 11 Joint Arrangements, IAS 12 Income Taxes and IAS 23 Borrowing Costs 1
Amendments to IAS 19
Employee Benefits
Plan Amendment, Curtailment or Settlement 1
IFRS 10 Consolidated Financial
Statements and IAS 28 (amendments)
Sale or Contribution of Assets between an Investor and its Associate or Joint Venture 2
IFRIC 23
Uncertainty over Income Tax Treatments 1 1 2 IFRS 17 Insurance Contracts The IFRS 17 establishes the principles for the recognition, measurement, presentation and disclosure of insurance contracts and supersedes IFRS 4 Insurance Contracts. This standard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will use current assumptions to estimate the amount, timing and uncertainty of future cash flows and it will explicitly measure the cost of that uncertainty, it takes into account market interest rates and the impact of policyholders’ options and guarantees. The implementation of this standard is likely to bring significant changes to an Company’s processes and systems, and will require much greater co-ordination between many functions of the business, including finance, actuarial and IT. This standard is effective for annual reporting periods beginning on or after January 1, 2021, with early application permitted. It is applied retrospectively unless impracticable, in which case the modified retrospective approach or the fair value approach is applied. For the purpose of the transition requirements, the date of initial application is the start if the annual reporting period in which the Company first applies this standard, and the transition date is the beginning of the period immediately preceding the date of initial application. The Company’s management anticipate that the application of these amendments will not have an impact on the Company's consolidated financial statements in future periods should such transactions arise. Amendments to IFRS 9 Prepayment Features with Negative Compensation The amendments to IFRS 9 clarify that for the purpose of assessing whether a prepayment feature meets the SPPI condition, the party exercising the option may pay or receive reasonable compensation for the prepayment irrespective of the reason for prepayment. In other words, prepayment features with negative compensation do not automatically fail SPPI. The amendment applies to annual periods beginning on or after January 1, 2019, with earlier application permitted. There are specific transition provisions depending on when the amendments are first applied, relative to the initial application of IFRS 9. The Company’s management anticipate that the application of these amendments not have an impact on the Company's consolidated financial statements, because all the effects was recognized in the initial adoption. Amendments to IAS 28 Long-term Interests in Associates and Joint Ventures The amendment clarifies that IFRS 9, including its impairment requirements, applies to long-term interests. Furthermore, in applying IFRS 9 to long-term interests, an entity does not take into account adjustments to their carrying amount required by IAS 28 (i.e., adjustments to the carrying amount of long-term interests arising from the allocation of losses of the investee or assessment of impairment in accordance with IAS 28). The amendments apply retrospectively to annual reporting periods beginning on or after January 1, 2019. Earlier application is permitted. Specific transition provisions apply depending on whether the first-time application of the amendments coincides with that of IFRS 9. The Company’s management anticipate that the application of these amendments not have an impact on the Company's consolidated financial statements in future periods should such transactions arise. Annual Improvements to IFRS Standards 2015–2017 Cycle Amendments to IFRS 3 Business Combinations, IFRS 11 Joint Arrangements, IAS 12 Income Taxes and IAS 23 Borrowing Costs The Annual Improvements IAS 12 Income Taxes The amendments clarify that an entity should recognize the income tax consequences of dividends in profit or loss, other comprehensive income or equity according to where the Company originally recognized the transactions that generated the distributable profits. This is the case irrespective of whether different tax rates apply to distributed and undistributed profits. IAS 23 Borrowing Costs The amendments clarify that if any specific borrowing remains outstanding after the related asset is ready for its intended use or sale, that borrowing becomes part of the funds that an entity borrows generally when calculating the capitalization rate on general borrowings. IFRS 3 Business Combinations The amendments to IFRS 3 clarify that when an Company obtains control of a business that is a joint operation, the entity applies the requirements for a business combination achieved in stages, including remeasuring its previously held interest (PHI) in the joint operation at fair value. The PHI to be remeasured includes any unrecognized assets, liabilities and goodwill relating to the joint operation. IFRS 11 Joint Arrangements The amendments to IFRS 11 clarify that when a party that participates in, but does not have joint control of, a joint operation that is a business obtains joint control of such a joint operation, the Company does not remeasure its PHI in the joint operation. All the amendments are effective for annual periods beginning on or after January 1, 2019 and generally require prospective application. Earlier application is permitted. The Company’s management do not anticipate that the application of the amendments in the future will have any impact on the Company consolidated financial statements as the Company is neither a first-time adopter of IFRS nor a venture capital organization. Furthermore, the Company does not have any associate or joint venture that is an investment Company. Amendments to IAS 19 Employee Benefits Plan Amendment, Curtailment or Settlement The amendments clarify that the past service cost (or of the gain or loss on settlement) is calculated by measuring the defined benefit liability (asset) using updated assumptions and comparing benefits offered and plan assets before and after the plan amendment (or curtailment or settlement) but ignoring the effect of the asset ceiling (that may arise when the defined benefit plan is in a surplus position). IAS 19 is now clear that the change in the effect of the asset ceiling that may result from the plan amendment (or curtailment or settlement) is determined in a second step and is recognized in the normal manner in other comprehensive income. The paragraphs that relate to measuring the current service cost and the net interest on the net defined benefit liability (asset) have also been amended. An Company The amendments are applied prospectively. They apply only to plan amendments, curtailments or settlements that occur on or after the beginning of the annual period in which the amendments to IAS 19 are first applied. The amendments to IAS 19 must be applied to annual periods beginning on or after January 1, 2019, but they can be applied earlier if an entity elects to do so. The Company’s management anticipate that the application of these amendments not have an impact on the Company's consolidated financial statements in future periods should such transactions arise. IFRS 10 Consolidated Financial Statements and IAS 28 (amendments)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of the amendments is permitted. The directors of the Company anticipate that the application of these amendments may have an impact on the Company IFRIC 23 Uncertainty over Income Tax Treatments IFRIC 23 sets out how to determine the accounting tax position when there is uncertainty over income tax treatments. The Interpretation requires an entity to:
•
determine whether uncertain tax positions are assessed separately or as an entity; and
•
assess whether it is probable that a tax authority will accept an uncertain tax treatment used, or proposed to be used, by an entity in its income tax filings:
–
If yes, the entity should determine its accounting tax position consistently with the tax treatment used or planned to be used in its income tax filings.
–
If no, the entity should reflect the effect of uncertainty in determining its accounting tax position. The Interpretation is effective for annual periods beginning on or after January 1, 2019. Entities can apply the Interpretation with either full retrospective application or modified retrospective application without restatement of comparatives retrospectively or prospectively. The Company’s management do not anticipate that the application of the amendments in the future will have an impact on the Company’s consolidated financial statements. </t>
  </si>
  <si>
    <t>Authorization to issue the financial statements</t>
  </si>
  <si>
    <t>Disclosure Of Authorization To Issue Financial Statements [Abstract]</t>
  </si>
  <si>
    <t>35.
Authorization to issue the financial statements On February 20, 2019 the issuance of these consolidated financial statements was authorized by Lic. Raúl Revuelta Musalem, Chief Executive Officer, and by Lic. Saúl Villarreal García, Chief Financial Officer. Consequently, these consolidated financial statements do not reflect events after this date</t>
  </si>
  <si>
    <t>Significant accounting policies (Policies)</t>
  </si>
  <si>
    <t>Financial instruments</t>
  </si>
  <si>
    <t xml:space="preserve">a.
Financial instruments i. Recognition and initial measurement Trade account receivables are initially recognized when they are originated. All other financial assets and financial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and liabilities Financial assets – Policy applicable from January 1, 2018.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
Financial assets – Business model assessment The Company makes an assessment of the objective of the business model in which a financial asset a level of trade account receivables because this best reflects the way the business is managed and information is provided to management. The information considered includes:
•
the stated policies and objectives for the trade account receivables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trade account is evaluated and reported to the key management personnel;
•
the risks that affect the performance of the business model (and the financial assets held within that business model) and how those risks are managed;
•
how managers of the business are compensa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Company continuing recognition of the assets. Financial assets that are held for trading or are managed and whose performance is evaluated on a fair value basis are measured at FVTPL. Subsequent measurement and gains and losses: Policy applicable from January 1, 2018 Amortized cost and effective interest method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provision. Interest income is recognized using the effective interest method for debt instruments measured subsequently at amortiz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For purchased or originated credit-impaired financial assets, the Company recognizes interest income by applying the credit-adjusted effective interest rate to the amortized cost of the financial asset from initial recognition. The calculation does not revert to the gross basis even if the credit risk of the financial asset subsequently improves so that the financial asset is no longer credit-impaired. Interest income is recognized in profit or loss and is included in the finance income – finance income line item (Note 27). Financial assets at FVTPL Financial assets that do not meet the criteria for being measured at amortized cost or FVTOCI are measured at FVTPL. Specifically:
•
Investments in equity instruments are classified as at FVTPL, unless the Entity designates an equity investment that is neither held for trading nor a contingent consideration arising from a business combination as at FVTOCI on initial recognition.
•
Debt instruments that do not meet the amortized cost criteria or the FVTOCI criteria (see (i) and (ii) above)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Entity has not designated any debt instruments as at FVTPL. Financial assets at FVTPL are measured at fair value at the end of each reporting period, with any fair value gains or losses recognized in profit or loss to the extent they are not part of a designated hedging relationship. The net gain or loss recognized in profit or loss includes any dividend or interest earned on the financial asset and is included in the finance cost. Debt investments at FVOCI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oreign exchange gains and losses The carrying amount of financial assets that are denominated in a foreign currency is determined in that foreign currency and translated at the spot rate at the end of each reporting period. Specifically:
•
for financial assets measured at amortized cost that are not part of a designated hedging relationship, exchange differences are recognized in profit or loss in the line of finance cost;
•
for debt instruments measured at FVTOCI that are not part of a designated hedging relationship, exchange differences on the amortized cost of the debt instrument are recognized in profit or loss in the line of finance cost. Other exchange differences are recognized in other comprehensive income in foreign currency translation reserve;
•
for financial assets measured at FVTPL that are not part of a designated hedging relationship, exchange differences are recognized in profit or loss in the line of finance cost; and
•
for equity instruments measured at FVTOCI, exchange differences are recognized in other comprehensive income in foreign currency translation reserve.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Company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For a lease receivable, the cash flows used for determining the expected credit losses is consistent with the cash flows used in measuring the lease receivable in accordance with IFRS 16 Leases.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except for assets for which simplified approach was used. The Company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accumulated in the investment revaluation reserve, and does not reduce the carrying amount of the financial asset in the statement of financial position. Derecognition of financial assets The Company derecognizes a financial asset only when the contractual rights to the cash flows from the asset expire, or when it transfers the financial asset and substantially all the risks and rewards of ownership of the asset to another Compan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at FVTOCI, the cumulative gain or loss previously accumulated in the investments revaluation reserve is reclassified to profit or loss. In contrast, on derecognition of an investment in equity instrument which the Entity has elected on initial recognition to measure at FVTOCI, the cumulative gain or loss previously accumulated in the investments revaluation reserve is not reclassified to profit or loss, but is transferred to retained earnings. Financial assets – Policy applicable before January 1, 2018 The Company’s financial assets are classified into the following specified categories: i) financial assets at fair value through profit or loss (FVTPL) and ii) accounts receivable.
–
Financial assets at FVTPL – Financial assets are classified as at FVTPL when the financial asset is either held for trading or it is designated as at FVTPL. Financial assets at FVTPL are stated at fair value, with any gain or loss arising on remeasurement is recognized in profit or loss. The net gain or loss recognized in profit or loss includes any dividend or interest earned from the financial asset and is included in the finance income in the consolidated statements of profit or loss and other comprehensive income.
–
Accounts receivable – Trade accounts receivable and other receivables, with fixed or determinable payments that are not quoted in an active market are classified as receivables. Interest income is recognized by applying the effective interest rate, except for the short term receivables, in the event that the recognition of interest is not material. Financial liabilities – Policy applicable from January 1, 2018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
Derecognition of financial asset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Financial liabilities and equity instruments – Debt and equity instruments are classified as financial or capital liabilities according to the content of the contractual agreements and the definitions of a financial liability and a capital instrument.
–
Equity instruments An equity instrument is any contract that evidences a residual interest in the assets of the Company after deducting all of its liabilities. Equity instruments issued by the Company are recognized at the resources received, net of direct costs from the emission. Repurchase of the Company’s common stock is recognized and deducted directly in equity. No gain or loss is recognized in profit or loss at the purchase, sale, issue or cancellation of the Company’s own equity instruments.
–
Offsetting Even when the Company has the right, in certain cases, for a compensation of financial assets and liabilities, as of the date of this consolidated financial statements, the Company does not have the intention of compensate a liability with an asset, nor expect in a short term may require it. Therefore, deposits received in guarantee are presented separately from accounts receivable. </t>
  </si>
  <si>
    <t xml:space="preserve">b.
Cash and cash equivalents – Cash and cash equivalents consist mainly of bank deposits in checking accounts and readily available daily investments of cash surpluses with immediate availability as well as cash equivalents designates for expenditure, held in trust (See Note 5). Cash is stated at nominal value and cash equivalents are valued at fair value that does not exceed their market value; the yields, which are recognized as interest income as it accrues. </t>
  </si>
  <si>
    <t>c.
Machinery, equipment and improvements on leased assets
–
Recognition and valuation – Machinery, equipment and improvements to leased asset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assets have different useful lives, they are accounted for separately as a component of the asset. Gains and losses from sales or retirements of machinery, equipment and improvements to leased assets are determined comparing the proceeds from the sale or retirement against net amount of machinery, equipment and improvements to leased assets and are recognized net in other income in the consolidated statement of profit and loss and other comprehensive income.
–
Subsequent costs – The cost to replace a part or item of machinery, equipment and improvements to leased asset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ctive. The Company does not determine residual values ​​for machinery, equipment, improvements and leased asset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assets are amortized by the straight-line method based on the remaining useful life of the improvements or the lease term, whichever is less. The estimated useful life and the depreciation method are reviewed at the end of each year, and the effect of any changes in the estimate recorded is recognized on a prospective basis. The estimated useful lives for the current period and comparative period are as follows:
Useful life (years)
Average annual depreciation rate
Machinery and equipment
10
10%
Office furniture and equipment
10
10%
Computer equipment
3.3 – 4
30% - 25%
Transportation equipment
4 – 5
25% - 20%
Communication equipment
10 – 4 – 3.3
10% - 25% - 30%
Improvements on leased assets
10
10%</t>
  </si>
  <si>
    <t>Intangible Assets</t>
  </si>
  <si>
    <t>d.
Intangible Assets
–
Improvements to concession assets – Improvements to concession assets are accounted for the improvements that are made pursuant to the MDP and improvements carried out by the daily operation of the Company’s airports. All infrastructure investments made ​​by the airports will be delivered to the Mexican government or the government of Jamaica as corresponds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of the public service associated with the use of its airports.
–
Airport concessions – The Company recognized an intangible asset of the Concession granted by the SCT to manage and operate each of the airports in Mexico for 50 years since its acquisition. As regards to MBJA, the Company recognized an intangible asset at the fair value of the concession to operate and exploit that airport until 2033 according to the determination of fair values resulting from the acquisition of DCA and MBJA accordance IFRS 3 Business Combinations
–
Rights to use airport facilities –rights to use airport facilities in Mexico are recorded at acquisition cost of the assets recorded by ASA and transferred to the Company according to the Concession granted, in order to manage, operate and exploit them during the Concession term. At MBJA and PACKAL no rights to use airport facilities were identified.
–
Other acquired rights – These rights correspond to payments made by the Company after the date the Mexican concessions were granted, in order to early-terminate certain long-term leases contracts that existed at that time between ASA and third-party leaseholders, these rights are recorded at its acquisition cost. In MBJA and PACKAL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of the estimated period of future economic benefits the intangible assets will generate, or the concession period, from the date they are available for use. Amortization periods for the current and comparative period are as follows:
Period (years)
Average annual amortization rate
Improvements to concession assets
12.5 – 20
8% - 5%
Airport concessions
18 – 25 – 49
5.5% - 4% - 2%
Rights to use airport facilities
10 – 49
10% - 2%
Other acquired rights
44 – 48
2%
The amortization method and useful lives are reviewed at each year end date and adjusted prospectively if necessary.</t>
  </si>
  <si>
    <t>Capitalized borrowing costs</t>
  </si>
  <si>
    <t>e.
Capitalized borrowing costs</t>
  </si>
  <si>
    <t>Impairment of financial and non-financial assets (Tangible and intangible)</t>
  </si>
  <si>
    <t xml:space="preserve">f.
Impairment of financial and non-financial assets (Tangible and intangible)
–
Financial assets The Company recognizes a loss allowance for expected credit losses on investments in debt instruments that are measured at amortized cost or at FVTOCI, lease receivables, trade receivables and contract assets, as well as on financial guarantee contracts. The amount of expected credit losses is updated at each reporting date to reflect changes in credit risk since initial recognition of the respective financial instrument. The Company always recognizes lifetime ECL for trade receivables, contract assets and lease receivables. The expected credit losses on these financial assets are estimated using a provision matrix based on the Company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Entit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
Financial assets . For all other financial assets, objective evidence of impairment could include:
–
Significant financial difficulty of the issuer or counterparty; or
–
Breach in the payment of the interests or the loan; or
–
It is probable that the borrower will enter in bankruptcy or into a financial reorganization; or
–
The disappearance of an active market for that financial asset because of financial difficulties. An impairment loss on financial assets carried at amortized cost is calculated as the difference between the asset's carrying amount and the present value of estimated future cash flows, discounted at the original effective interest rate. Losses are recognized in consolidated statements of profit or loss and other comprehensive income and are reflected in the expected credit loss included in cost of services in the “other” category. When a subsequent event causes the amount of impairment loss to reverse, such amount is recognized in consolidated statements of profit or loss and other comprehensive income on a prospective basis and cannot exceed the amount of the impairment previously recognized. Individually significant financial assets are tested individually for impairment. The remaining financial assets are assessed in groups of similar credit risk characteristics.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All impairment losses are recognized in the consolidated statement of profit and loss and other comprehensive income. A reversal of an impairment loss occurs only if it can be associated objectively to an event that occurred after the date the loss was recognized.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asset value in use and net selling price.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of the shares representing the capital stock of the holding company Shares of the companies that received for the concession made by the Mexican Federal Government included the package of twelve airports, and therefore the Company is required to operate and maintain all 12 airports independently of the results they generate individually. Considering the above, if there are indicators of impairment exist, the Company performs an impairment assessment on a consolidated basis with Mexican companies. Moreover, the value of the assets of MBJA are individually valued at the end of each period to determine whether there are indications of impairment to be a single separate cash-generating units. When an impairment loss subsequently reverses, the carrying amount of the asset (or cash-generating unit) is increased to the revised estimated recoverable amount, so that the increased carrying amount does not exceed the carrying amount that would have been determined (net of depreciation) had an impairment loss not been recognized for the asset (or CGU) in prior years. A reversal of an impairment loss is recognized immediately in profit and loss, unless the relevant asset is recognized on a revalued amount, in which case the reversal of the impairment loss is treated as a revaluation increase. For purposes of assessing impairment, goodwill is allocated to each single separate CGU of the company, which is expected to be benefited from the synergies of the combination. The single separate CGU to which goodwill has been allocated are tested for impairment annually or more frequently when there are indications that the CGU may be impaired. If the recoverable amount of a CGU is less than its carrying amount, the impairment loss is allocated first to reduce the carrying amount of any goodwill allocated to the CGU and then to the other assets of the CGU pro rata basis and based on the book value of each asset within the CGU. Any impairment loss of goodwill is recognized directly in profit and loss. An impairment loss recognized in goodwill is not reversed in subsequent periods. </t>
  </si>
  <si>
    <t>g.
Investment in associate – An associate is an entity in which control is not exercised but over which the Company has significant influence. Under the equity method, an investment in an associate is initially recognized in the consolidated statement of financial position at cost and adjusted thereafter to recognize the Entity’s share of the profit or loss and other comprehensive income of the associate Significant influence is the power to participate in decisions about the financial and operating policies of the entity in which it is investee, but does not imply joint control or control over those policies. The Company discontinues the use of the equity method from the date when the investment ceases to be an associate, or when the investment is classified as held for sale. When the Company transacts with an associate of the Company, profits and losses resulting from the transactions with the associate are recognized in the Company’s consolidated financial statements only to the extent of interests in the associate that are not related to the Company.</t>
  </si>
  <si>
    <t>Derivative financial instruments and hedge accounting</t>
  </si>
  <si>
    <t xml:space="preserve">h.
Derivative financial instruments and hedge accounting – Policy applicable from January 1, 2018 The Company occasionally uses derivative financial instruments, specifically interest rate CAPS and SWAPS, to hedge its exposure to the risk of increasing on the interest rate arising primarily from debt instruments. Derivatives are initially recognized at fair value at the date the derivative contract are entered into and subsequently valued at fair value at the end of each reporting period. The gain or loss is recognized in profit or loss and other comprehensive income immediately, unless the derivative is designated as a hedging instrument and is considered to be effective. The timing of the recognition of the hedging instrument in earnings will depend on the nature of the hedge. The Company may designate certain instruments as hedges for accounting purposes if at inception of the hedge, documents the relationship between the hedging instrument and the hedged item, as well as the risk management and management strategy objectives for undertaking various hedging transactions. Additionally, at the inception of the hedge and on an ongoing basis, the Company documents whether the hedging instrument is highly effective in offsetting the exposure to changes in fair value or changes in cash flows of the hedged item. Cash flow hedges When a derivative is designated as a cash flow hedging instrument, the effective portion of changes in the fair value of the derivative is recognized in OCI and accumulated in the hedging reserve.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The Company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s of hedging reserve within equity. Hedge accounting is discontinued when the Company revokes the hedging relationship, when the hedging instrument expires or is sold, terminated, or exercised, or when it fails to meet the criteria for hedge accounting. Any cumulative gain or loss on the hedging instrument that has been recognized in equity remains in equity until the forecasted transaction is ultimately recognized in profit or loss. When management no longer expects the forecasted transaction to occur, the gain or loss accumulated in equity is recognized immediately in profit or loss. Net investment hedges Hedges of net investments in foreign operations are accounted for similarly to cash flow hedges. Any gain or loss on the foreign currency forward contracts relating to the effective portion of the hedge is recognized in other comprehensive income and accumulated in the foreign currency translation reserve. The gain or loss relating to the ineffective portion is recognized immediately in profit or loss, and is included in the other income line. Gains and losses on the hedging instrument accumulated in the foreign currency translation reserve are reclassified to profit or loss on the disposal or partial disposal of the foreign currency translation reserve. Derivative financial instruments and hedge accounting – Policy applicable before January 1, 2018. The policy applied in the comparative information presented for 2017 is similar to that applied for 2018. However, for all cash flow hedges, including hedges of transactions resulting in the recognition of non-financial items, the amounts accumulated in the cash flow hedge reserve were reclassified to profit or loss in the same period or periods during which the hedged expected future cash flows affected profit or loss. Furthermore, for cash flow hedges that were terminated before 2017, forward points were recognized immediately in profit or loss. </t>
  </si>
  <si>
    <t>Business combinations</t>
  </si>
  <si>
    <t xml:space="preserve">i.
Business combinations –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nd other comprehensive income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and Goodwill is measured as the excess of the sum of the consideration transferred, the amount of any non-controlling interests in the acquiree, and the fair value of the acquirer’s previously held equity interest in the acquir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or IAS 37 Provisions, Contingent Liabilities and Contingent Assets, as appropriate, with the corresponding gain or loss being recognized in profit or loss. Transaction costs, different from those associated with the issuance of debt or capital, incurred by the Company in connection with a business combination are expensed as incurred. </t>
  </si>
  <si>
    <t>Other intangible assets</t>
  </si>
  <si>
    <t xml:space="preserve">j.
Other intangible assets – Costs incurred in the development phase, as well as other intangible assets that meet certain requirements and that the Company has determined will have future economic benefits, are capitalized and amortized based on the straight-line method. Expenditures that do not meet such requirements, as well as research costs, are recorded in the results of the period in which they are incurred. </t>
  </si>
  <si>
    <t xml:space="preserve">k.
Leases – As a lessee as of January 1, 2018 – Except for the changes below, the Company has consistently applied the accounting policies to all periods presented in these consolidated financial statements, the Company applied IFRS 16 using the modified retrospective approach, as a result, the Company has changed its accounting policy for lease contracts as detailed below. On transition to IFRS 16, the Company elected to apply the practical expedient to grandfather the assessment of which transactions are leases. It applied IFRS 16 only to contracts that were previously identified as leases. Contracts that were not identified as leases under IAS 17 and IFRIC 4 were not reassessed for whether there is a lease. Therefore, the definition of a lease under IFRS 16 was applied only to contracts entered into or changed on or after January 1, 2018. As a lessee, the Company previously classified leases as operating or finance leases based on its assessment of whether the lease transferred significantly all of the risks and rewards incidental to ownership of the underlying asset to the Company. Under IFRS 16, the Company recognizes right-of-use assets and lease liabilities for most leases, that is, these leases are in the consolidated statement of financial position in the short and long term. Assets held under leases are recognized as assets of the Company at their fair value, at the beginning of the lease, or if this is less, at the present value of the minimum lease payments. The corresponding liabilities to the lessor is included in the consolidated statement of financial position as a lease liability. Amortization of assets by right of use - After initial recognition, amortization is recognized in the consolidated statements of profit or loss and other comprehensive income in accordance with the straight-line method applied to the period of the lease contract from the moment in which possession is held of the leased asset. Lease payments are distributed between financial expenses and the reduction of lease obligations in order to achieve a constant interest rate on the remaining balance of the liability. Financial expenses are charged directly to income for the year. Payments made by the Company as a lessee prior to January 1, 2018, under operating leases, were recognized in the consolidated statement of income and other comprehensive income on a straight-line basis over the term of the lease. The lease incentives received are recognized, as the case may be, as a decrease in total lease expenses during the term of the contract. The payments made by the Company as a lessee prior to January 1, 2018 under operating leases were recognized in the consolidated statements of profit of loss and other comprehensive income on a straight-line basis over the lease term. Lease incentives received are recognized, as applicable, as a decrease in overall rental costs over the term of the contract.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The Company recognizes lease payments received under operating leases as income on a straight – line basis over the lease term as part of revenues.
–
Policy as lessor applicable before January 1, 2018. The Company lease space within the terminals is leased through operating lease agreements, based on either a monthly fixed rent or a charge based on the higher of a minimum monthly rent or a percentage of the lessee’s monthly revenues. Rental income from the Company’s leases is recognized on a straight-line basis over the term of the relevant lease. The accounting policies applicable to the Company as a lessor in the comparative period were not different from IFRS 16. </t>
  </si>
  <si>
    <t>Provisions and contingent liabilities</t>
  </si>
  <si>
    <t xml:space="preserve">l.
Provisions and contingent liabilities –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some or all of the economic benefits required to settle a provision are expected to be recovered from a third party, an account receivable is recognized as an asset if it is virtually certain that reimbursement will be received and the amount of the receivable can be measured reliably. Provisions are classified as current or noncurrent based on the period of time estimated to meet the obligations covered. A contingent liability is a possible obligation that arises from a past event and whose existence will be confirmed only by the occurrence or non-occurrence of one or more uncertain events not wholly within the control of the Company, or a present obligation that arises from a past event but 1) it is not probable that an outflow of resources embodying economic benefits will be required to settle the obligation, or 2) the amount of the obligation cannot be measured with sufficient reliability. A contingent liability is not recognized in the financial statements, but rather is disclosed unless the probability of an outflow of resources embodying economic benefits is remote. </t>
  </si>
  <si>
    <t>Direct employee benefits</t>
  </si>
  <si>
    <t xml:space="preserve">m.
Direct employee benefits – The Company provides its employees in Mexico and abroad different types of benefits. In Mexico, the liabilities for direct employee benefits are recognized based on the services rendered by employees, considering their most recent salaries. These benefits primarily include statutory employee profit sharing (PTU) payable, compensated absences, vacation and vacation premium and incentives. The PTU is recorded in the income year in which it is incurred and presented under cost of services in the consolidated statements of profit or loss and other comprehensive income. </t>
  </si>
  <si>
    <t xml:space="preserve">n.
Employee benefits – The seniority premium liability are calculated by independent actuaries at the projected unit credit method using nominal interest rates. The measurements of the defined benefit liability, which includes actuarial gains and losses, the performance of the plan assets (excluding interest) and the effect of the asset ceiling, are recognized immediately in other comprehensive income. The Company has determined the net interest income for the defined benefit liability net of the period applying the discount rate used to measure the defined benefit obligation at the beginning of the annual period to the net defined benefit liability (asset), considering any change in the liability (asset) for net defined benefit during the period as a result of contributions and benefits payments. Net interest expense and other expenses related to defined benefit plans are recognized in profit and loss in the year. The past service cost is recognized in the profit or loss in the year of the plan amendment. Interest is calculated using the discount rate at the beginning of the period the balance of the defined benefit obligation. Defined benefit costs are classified as follows:
–
Cost of service (including current service cost, past service cost and gains and losses on reductions and compensations).
–
Interest expenses.
–
Remeasurements. The Company present the first two components of defined benefit cost as an expense in cost of services. The reduction and early liquidation of obligations are recognized as past service costs. Contributions to benefit plans to defined contribution retirement are recognized as expenses at the time the employees render services that give them the right to contributions. Remeasurements of the net defined benefit liability, which comprise actuarial gains and losses, the return on plan assets (excluding interest) and the effect of the asset ceiling (if any, excluding interest), are recognized immediately in Other Comprehensive Income.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Any liability for compensation is recognized when the Company can no longer withdraw the offer of compensation and / or when the Company recognizes related restructuring costs. </t>
  </si>
  <si>
    <t>Revenue recognition</t>
  </si>
  <si>
    <t xml:space="preserve">o.
Revenue recognition – The Company has initially applied IFRS 15 from January 1, 2018. The adoption of this standard does not have any effect as described in note 2.e. Aeronautical and non-aeronautical revenues are recognized at their fair value, in the same period subsequent to the time passengers depart, planes land or other services are provided, as the case may be, considering that the events that occur and services that are rendered in any given month are invoiced and recognized within that same month.
–
Aeronautical services – The majority of the revenues in México are derived from rendering aeronautical services, related to the use of airport facilities by airlines and passengers. These revenues are regulated by the SCT through a “maximum rate” per “workload unit.” The maximum rate is the maximum amount of revenues per workload unit that may be earned at an airport each year from regulated revenue sources. A workload unit is currently equivalent to one terminal passenger (excluding passengers in transit) or 100 kilograms (220 pounds) of cargo. Moreover, in MBJA aeronautical revenues correspond to the fee for passengers and security, which are collected by airlines who are also invoice other charges for landing and parking aircraft.
–
Revenues from non-aeronautical services – Revenues from non-aeronautical services consist mainly of the leasing of commercial space at the airport terminals (other than space deemed essential to airline operations), car parking, access fees charged to third parties providing food catering and other services at the airports, other miscellaneous revenues and royalties for the use of Company´s brands. Commercial space within the terminals is leased through operating lease agreements, based on either a monthly fixed rent or a charge based on the higher of a minimum monthly rent or a percentage of the lessee’s monthly revenues. Rental income from the Company’s leases is recognized on a straight-line basis over the term of the relevant lease.
–
Revenues and cost of improvements to concession assets – In conformity with IFRIC 12, the Company recognizes revenues and the associated costs of improvements to concession assets which it is obligated to perform at the airports as established by the MDP. Revenues represent the value of the exchange between the Company and the government with respect to the improvements, given that the Company constructs or provides improvements to the airports as obligated under the MDP and in exchange, the government grants the Company the right to obtain benefits for services provided using those assets. The Company has determined that its obligations per the MDP should be considered to be a revenue-earning activity as all expenditures incurred to fulfill the MDP are included in the maximum tariff it charges its customers and therefore it recognizes the revenue and expense in profit or loss when the expenditures are performed.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 </t>
  </si>
  <si>
    <t xml:space="preserve">p.
Foreign currency transactions – Transactions in currencies other than the functional currency of the Company (foreign currencies) are recognized using exchange rates prevailing at the dates on which the transactions are made. At the end of each reporting period, monetary items denominated in foreign currencies are converted at the exchange rates prevailing at that time. Monetary assets and liabilities denominated in foreign currencies at the reporting date are translated to the functional currency at the exchange rates prevailing at the date of the financial statements. Exchange fluctuations are recorded in results of the period within the financial costs and presented as exchange gain or loss, on a net basis in the consolidated or profit or loss and other comprehensive income. Non-monetary items that are valued at historical cost in a foreign currency are converted at the exchange rate at the date of the transaction. Foreign currency differences are generally recognized in profit or loss and presented within finance costs. However, currency translation reserve arising from the translation of the following items are recognized in OCI:
–
an investment in equity securities designated as at FVOCI (2017: available-for-sale equity investments (except on impairment, in which case foreign currency differences that have been recognized in OCI are reclassified to profit or loss));
–
a financial liability designated as a hedge of the net investment in a foreign operation to the extent that the hedge is effective;
–
and qualifying cash flow hedges to the extent that the hedges are effective </t>
  </si>
  <si>
    <t>Conversion of foreign operations</t>
  </si>
  <si>
    <t xml:space="preserve">q.
Conversion of foreign operations – The assets and liabilities of foreign operations and the fair value adjustments arising from the acquisition, are translated at the exchange rates prevailing at the reporting date. Revenues and expenses of foreign operations are translated at the average exchange rate for the period of transactions. The differences associated with foreign currency translation of foreign operations to the presentation currency (pesos) are recognized in other comprehensive income and presented in the foreign currency translation reserve in equity. </t>
  </si>
  <si>
    <t xml:space="preserve">r.
Income taxes – Current income tax (ISR) is recorded in the income statement of the year in which it is incurred. The expense for income taxes includes both the tax assessed and deferred tax. Deferred and current tax are recognized the consolidated statement of profit or loss, except when they are related to items recognized in other comprehensive income, or directly in equity, in that case the deferred and current tax are also recognized in other comprehensive income or directly in equity, respectively. Current tax expense is the tax payable determined for the year, using tax rates enacted or substantially enacted at the reporting date, plus any adjustment to tax payable in respect of previous years. Taxable income differs from income before income taxes reported in the consolidated statements of comprehensive income because there are items of income or expense that are taxable or deductible in other years and items that will never be taxable or deductible. Deferred income tax is calculated by applying the statutory rate for temporary differences, resulting from comparing the accounting and tax assets and liabilities, and when applicable, the benefits from tax loss carryforwards and certain tax credits, such as the Tax on Assets (IMPAC) paid in previous years and expected to be recovered in future periods in accordance with the rules established in the tax laws, to the extent that it is probable the existence of future taxable profit that can be applied against such tax benefits. Deferred tax assets are reviewed at each reporting date and are reduced to the extent that it is no longer probable that the tax benefit can be recognized. The rates applied to determine the deferred tax are those that correspond to the year in which it is expected the reversal of the temporary difference. The Company did not recognize deferred taxes for the following items:
–
Initial recognition of assets or liabilities in a transaction that is not a business combination and that affects neither accounting nor tax results.
–
Differences relating to investments in subsidiaries to the extent that it is probable that they will not reverse in the foreseeable future and where the Company has the power to control the reversal date. </t>
  </si>
  <si>
    <t>Earnings per share</t>
  </si>
  <si>
    <t>s.
Earnings per share – Basic earnings per common share are calculated by dividing consolidated net income by the weighted average number of shares outstanding during the period, adjusted by repurchased shares retained in treasury. The Company does not have any dilutive securities; therefore, basic and diluted earnings per share are the same.</t>
  </si>
  <si>
    <t>Interest income and cost</t>
  </si>
  <si>
    <t xml:space="preserve">t.
Interest income and cost – Interest income comprises interest income from investments in debt securities, changes in the market value of financial assets at FVTPL and gains on hedging instruments that are recognized in the consolidated statement of comprehensive income, among other concepts. Interest income is recognized when it is probable that the economic benefits will flow to the Company and the amount can be reliably measured. Interest income is recorded on a regular basis, with reference to the capital invested and the effective interest rate. Interest costs comprise interest costs of loans net of interest cost capitalized on qualifying assets, changes in the market value of financial assets at FVTPL, losses on hedging instruments that are recognized in the consolidated statement of comprehensive income, interest paid to the tax authorities, among other items. Borrowing costs that are not directly attributable to the acquisition, construction or production of a qualifying asset are recognized in the consolidated statement of comprehensive income,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si>
  <si>
    <t>Operating segments</t>
  </si>
  <si>
    <t xml:space="preserve">u.
Operating segments – An operating segment is a component of the Company:1) that is engaged in business activities from which it may earn revenue and incur expenses, including revenues and expenses relating to transactions with other components of the Company, 2) whose operating results are regularly reviewed by Company’s chief operating decision maker (CODM) to make decisions about resources to be allocated to the segment and assess its performance, and 3) for which discrete financial information is available. The Company has determined that its Chief Executive Officer its CODM. Each of the airports of the Company represents an operating segment. The Company has determined that its reportable segment, based on quantitative threshold test, to be the Guadalajara, Tijuana, Puerto Vallarta, San José del Cabo, Montego Bay, Hermosillo and Guanajuato airports. The operating segment information relating to the remaining six airports are combined and reported under “Other airports”. The corresponding information related with SIAP (company that provides technical assistance and professional services highly qualified), CORSA (company that provides operative services specialized in aeronautical industry), PCP (company that manages the parking lot operation), Fundación GAP, DCA, as well as the Company’s own operation (including investments in subsidiaries), was combined and included under “Other Companies”. PACKAL once it starts operations in the year 2019 will be included in the Other airports segment. Segment profit and loss is determined based on income before income taxes. Segment assets represent total assets and segment liabilities represent total liabilities. The accounting policies used in reporting segment information are the same as those used in the preparation of these consolidated financial statements, except that the investments in subsidiaries are accounted for under the equity method for purposes of determining segment assets and segment profit and loss for purposes of what is reported for “Other Companies”. Intersegment transactions are based on prices available to third parties. </t>
  </si>
  <si>
    <t>Cash flow statement</t>
  </si>
  <si>
    <t>v.
Cash flow statement – The Company presents cash flows from operating activities using the indirect method, in which the net income is adjusted for the effects of transactions that do not require cash flows including those associated with investing and financing activities. Additionally, the Company has elected to present cash paid for interest as part of the financing activities and cash received from interest income as part of operating activities.</t>
  </si>
  <si>
    <t>Basis of presentation (Tables)</t>
  </si>
  <si>
    <t>Schedule of Consolidated Subsidiaries</t>
  </si>
  <si>
    <t xml:space="preserve">The consolidated financial statements include those of Grupo Aeroportuario del Pacífico, S.A.B. de C.V. and its subsidiaries in which the Company has control, for the years ended December 31, 2016, 2017 and 2018. The consolidated subsidiaries are as follows:
Company
% participation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Social advice and support infrastructure of educational institutions
Puerta Cero Parking, S.A. de C.V. (PCP)
99.99
%
Mexico
Operation of parking lot
Servicios a la Infraestructura Aeroportuaria del Pacífico, S.A. de C.V. (SIAP)
99.99
%
Mexico
Administrative services
Aerocomercializadora del Pacifico, S.A. de C.V.
99.99
%
Mexico
Operation of hotel infrastructure and other commercial services (without operation in 2018)
Desarrollo de Concesiones Aeroportuarias, S.L. (Consolidated as of April 2015) (DCA)
100.0
%
Spain
Management administration, maintenance, servicing of all types of infrastructure
MBJ Airports Limited (consolidated as of April 2015) (MBJA)
74.50
%
Jamaica
Operation of airport
PAC Kingston Airport Limited (PACKAL)
99.99
%
Jamaica
Operation of airport (without operation in 2018)
GA del Pacífico es do Brasil, LTDA
99.99
%
Brazil
No operation </t>
  </si>
  <si>
    <t>Explanation of Original Measurement Categories under IAS 39 and New Measurement Categories under IFRS 9 for Each Class of Financial Assets</t>
  </si>
  <si>
    <t>The below chart explains the original measurement categories under IAS 39 and the new measurement categories under IFRS 9 for each class of the Company financial assets as of January 1, 2018.
Original classification under IAS 39
New classification under IFRS 9
Original carrying amount under IAS 39
New carrying amount IFRS 9
Financial assets
Cash and cash equivalents
Financial assets
Amortised cost
Ps.
7,730,143
Ps.
7,730,143
Trade accounts receivable
Financial assets
Amortised cost
997,370
997,370
Derivative financial instruments
Fair value – hedging instrument
Fair value – hedging instrument
106,815
106,815</t>
  </si>
  <si>
    <t>Explanation of Original Measurement Categories under IAS 39 and New Measurement Categories under IFRS 9 for Each Class of Financial Liabilities</t>
  </si>
  <si>
    <t>The below chart explains the original measurement categories under IAS 39 and the new measurement categories under IFRS 9 for each class of the Company financial liabilities as of January 1, 2018.
Original classification under IAS 39
New classification under IFRS 9
Original carrying amount under IAS 39
New carrying amount IFRS 9
Financial liabilities
Long-term debt securities
Financial liabilities
Financial liabilities
Ps.
9,000,000
Ps.
9,000,000
Current and long term bank loans
Financial liabilities
Financial liabilities
4,252,258
4,252,258
Accounts payable
Financial liabilities
Financial liabilities
1,037,155
1,037,155</t>
  </si>
  <si>
    <t>Explanation of Difference between Operating Lease Commitments Disclosed Applying IAS 17 and Lease Liabilities Recognised at Date of Initial Application of IFRS 16</t>
  </si>
  <si>
    <t>January 1, 2018
Operating lease commitment at December 31, 2017 as disclosed in the Company consolidated financial statements
Ps.
62,948
Discount of the present value using the incremental loan rate at January 1, 2018.
(4,257
)
Recognition exemption for:
Short – term leases
(680
)
Lease liabilities recognised at January 1, 2018
Ps.
58,011</t>
  </si>
  <si>
    <t>Schedule of Income and Expenses of Foreign Operations</t>
  </si>
  <si>
    <t>Income and expenses of foreign operations are translated at the average exchange rate for the period of transactions. During 2016, 2017 and 2018, were as follows:
Currency
2016
2017
2018
Pesos / USD
Ps.
18.6568
Ps.
18.9326
Ps.
19.2357
USD / Euros
USD$1.1066
USD$1.1293
USD$1.1815</t>
  </si>
  <si>
    <t>Significant accounting policies (Tables)</t>
  </si>
  <si>
    <t>Summary of Estimated Useful Lives For Current Period and Comparative Period</t>
  </si>
  <si>
    <t>The estimated useful lives for the current period and comparative period are as follows:
Useful life (years)
Average annual depreciation rate
Machinery and equipment
10
10%
Office furniture and equipment
10
10%
Computer equipment
3.3 – 4
30% - 25%
Transportation equipment
4 – 5
25% - 20%
Communication equipment
10 – 4 – 3.3
10% - 25% - 30%
Improvements on leased assets
10
10%</t>
  </si>
  <si>
    <t>Summary of Amortization Periods For Current Period and Comparative Period</t>
  </si>
  <si>
    <t>Amortization periods for the current and comparative period are as follows:
Period (years)
Average annual amortization rate
Improvements to concession assets
12.5 – 20
8% - 5%
Airport concessions
18 – 25 – 49
5.5% - 4% - 2%
Rights to use airport facilities
10 – 49
10% - 2%
Other acquired rights
44 – 48
2%</t>
  </si>
  <si>
    <t>Financial risk management (Tables)</t>
  </si>
  <si>
    <t>Summary of Financial Instruments Held by the Company</t>
  </si>
  <si>
    <t>At December 31, 2016, 2017 and 2018, financial instruments held by the Company are comprised of the following:
December 31, 2016
December 31, 2017
December 31, 2018
Financial assets
Cash and cash equivalents
Ps.
5,188,138
Ps.
7,730,143
Ps.
6,151,457
Receivables
607,544
997,370
1,395,362
Derivative financial instruments
72,454
106,815
136,457
Financial liabilities at amortized cost
Long-term debt securities
Ps.
5,200,000
Ps.
9,000,000
Ps.
9,000,000
Current and long term bank loans
4,614,276
4,252,258
4,535,863
Accounts payable
891,611
1,037,155
1,028,737</t>
  </si>
  <si>
    <t>Summary of Exposure to Credit Risk and Expected Credit Losses for Accounts Receivable</t>
  </si>
  <si>
    <t>Following table presents information on the exposure to credit risk and expected credit losses for accounts receivable from customers as of December 31, 2018.
Balance of the trade account receivables as of December 31, 2018
Weighted average loss rate
Current balance of the Trade account
Amount of credit loss
Credit impaired
Current (not past due)
0.54%
Ps.
1,319,676
Ps.
7,126
No
1 to 30 days past due
4.48%
70,073
3,141
No
31 to 60 days past due
17.91%
25,934
4,645
No
61 to 90 days past due
31.0%
14,482
4,489
No
More than 90 days past due
15.1%
92
14
Yes
Legal
100.0%
13,780
13,780
Yes
Ps.
1,444,037
Ps.
33,195</t>
  </si>
  <si>
    <t>Summary of Company's Contractual Maturities for its Financial Liabilities, Including the Interest to be Paid</t>
  </si>
  <si>
    <t>Following is a table with a summary of the Company’s contractual maturities for its financial liabilities, including the interest to be paid, as of December 31, 2016, 2017 and 2018:
December 31, 2016
Weighted average of effective interest rate
Less than 1 month
From 1 to 3 months
From 3 months to 1 year
From 1 year to 5 years
More than 5 years
Total
Long-term debt securities (fixed rate)
Ps.
—
Ps.
—
Ps.
—
Ps.
—
Ps.
1,500,000
Ps.
1,500,000
Long-term debt securities (variable rate)
—
—
—
3,700,000
—
3,700,000
Fixed rate loans
667
2,027
5,608
37,756
236,538
282,596
Variable rate bank loans
—
—
76,457
4,255,223
—
4,331,680
Fixed rate interest
9.85
%
3,104
6,398
109,563
435,591
375,830
930,486
Variable rate interest
4.73
%
16,626
38,363
162,507
531,713
—
749,209
Trade accounts payable
N/A
358,587
334,512
—
—
—
693,099
AMP
N/A
—
—
198,512
—
—
198,512
Ps.
378,984
Ps.
381,300
Ps.
552,647
Ps.
8,960,283
Ps.
2,112,368
Ps.
12,385,582
December 31, 2017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694
1,403
6,548
26,725
225,908
261,278
Variable rate bank loans
—
73,021
59,688
3,858,271
—
3,990,980
Fixed rate interest
9.85
%
232
54,138
55,470
432,382
268,450
810,672
Variable rate interest
5.83
%
54,308
124,786
520,229
1,656,383
—
2,355,706
Trade accounts payable
N/A
200,056
584,477
—
—
—
784,533
AMP
N/A
—
—
252,622
—
—
252,622
Ps.
255,290
Ps.
837,825
Ps.
894,557
Ps.
13,473,761
Ps.
1,994,358
Ps.
17,455,791
December 31, 2018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
—
—
—
225,307
225,307
Variable rate bank loans
—
—
—
4,200,331
110,225
4,310,556
Fixed rate interest
9.83
%
2,664
56,198
79,990
555,088
391,014
1,084,954
Variable rate interest
6.91
%
64,301
127,822
618,198
1,352,594
3,031
2,165,946
Trade accounts payable
N/A
189,894
540,467
—
—
—
730,361
AMP
N/A
—
—
298,376
—
—
298,376
Ps.
256,859
Ps.
724,487
Ps.
996,564
Ps.
13,608,013
Ps.
2,229,577
Ps.
17,815,500</t>
  </si>
  <si>
    <t>Summary of Sensitivity Analysis of the Company Financial Assets and Liabilities</t>
  </si>
  <si>
    <t>Following is a sensitivity analysis of the Company financial assets and liabilities denominated in USD, if the peso were to depreciate or appreciate by 10%, which is the amount management considers reasonably possible of occurring at year end:
USD amounts at December 31, 2018
Peso amounts at exchange rate of Ps. 19.6829 at December 31, 2018
Peso if exchange rate would depreciate 10%
Peso amounts if exchange rate would appreciate 10%
Thousands of U.S. dollars:
Financial assets:
Cash and cash equivalents
186,252
Ps.
3,665,979
Ps.
3,332,708
Ps.
4,032,577
Trade accounts receivable
10,963
215,793
196,176
237,373
197,215
3,881,773
3,528,884
4,269,950
Financial liabilities:
Accounts payable
(30,274
)
(595,889
)
(541,717
)
(655,478
)
Bank loans
(230,447
)
(4,535,862
)
(4,123,511
)
(4,989,449
)
Net liability position
(63,506
)
Ps.
(1,249,979
)
Ps.
(1,136,344
)
Ps.
(1,374,977
)</t>
  </si>
  <si>
    <t>Summary of Variable Interest Rates to the Company is Exposed had been 100 Basis Points (Higher) or Lower Than the Interest Rate</t>
  </si>
  <si>
    <t>2016
2017
2018
Effect in case of interest rate increase in 100 basis points
Variable rate long term debt
Ps.
(64,031
)
Ps.
(112,134
)
Ps.
(121,747
)
Effect in case of interest rate decrease in 100 basis points
Variable rate long term debt
Ps.
64,031
Ps.
112,134
Ps.
121,747</t>
  </si>
  <si>
    <t>Summary of Ratio of the Shareholders' Equity to Total Liabilities</t>
  </si>
  <si>
    <t>2016
2017
2018
Stockholders’ equity –controlling interest
Ps.
21,333,015
Ps.
21,028,215
Ps.
20,708,985
Total liabilities
13,646,893
17,440,763
17,778,352
Ratio of total stockholders’ equity to liabilities
1.6
1.2
1.2</t>
  </si>
  <si>
    <t>Cash and cash equivalents (Tables)</t>
  </si>
  <si>
    <t>Summary of Cash and Cash Equivalents</t>
  </si>
  <si>
    <t>As of December 31, 2016, 2017 and 2018, the balances are comprised of the following:
December 31, 2016
December 31, 2017
December 31, 2018
Cash
Ps.
1,560,536
Ps.
1,616,408
Ps.
1,912,047
Investments of cash surpluses
3,326,662
5,855,824
3,894,166
Cash equivalents designated for expenditure, held in trust
300,940
257,911
345,244
Ps.
5,188,138
Ps.
7,730,143
Ps.
6,151,457</t>
  </si>
  <si>
    <t>Trade accounts receivable (Tables)</t>
  </si>
  <si>
    <t>Summary of Trade Accounts Receivable</t>
  </si>
  <si>
    <t>As of December 31, 2016, 2017 and 2018, trade accounts receivable are comprised of the following:
December 31, 2016
December 31, 2017
December 31, 2018
Trade accounts receivable
Ps.
638,166
Ps.
1,028,898
Ps.
1,444,037
Allowance for doubtful accounts
(30,622
)
(31,528
)
(48,675
)
Ps.
607,544
Ps.
997,370
Ps.
1,395,362</t>
  </si>
  <si>
    <t>Summary of Movements in Allowance For Doubtful Accounts</t>
  </si>
  <si>
    <t xml:space="preserve">The movements for bad debt expense in the expected credit loss are recognized under cost of services in the consolidated statement of profit or loss and other comprehensive income.
2016
2017
2018
Beginning balance
Ps.
(136,415
)
Ps.
(30,622
)
Ps.
(31,528
)
Bad debt expense
(14,327
)
(12,006
)
(25,289
)
Write-offs
105,236
—
—
Reversal of bad debts
14,884
11,100
8,142
Increased for MBJA´s consolidation
—
—
—
Ending balance
Ps.
(30,622
)
Ps.
(31,528
)
Ps.
(48,675
) </t>
  </si>
  <si>
    <t>Summary of Past Due Balances of Accounts Receivable</t>
  </si>
  <si>
    <t>Following are past due balances of accounts receivable, for which there has not been a provision of allowance for doubtful accounts, according to the Company’s policy and their maturity date:
December 31, 2016
December 31, 2017
December 31, 2018
Accounts receivables past due from 1 to 30 days
Ps.
28,477
Ps.
45,895
Ps.
70,073
Accounts receivables past due 31 to 60 days
7,225
11,588
25,934
Accounts receivables past due 61 to 90 days
6,300
5,966
14,482
Accounts receivables past due more than 90 days
510
207
93
Ps.
42,512
Ps.
63,656
Ps.
110,582</t>
  </si>
  <si>
    <t>Summary of Percentage of Main Clients of Company with Relation to Total of Trade Accounts Receivable</t>
  </si>
  <si>
    <t xml:space="preserve">Following is the percentage of the main clients of the Company with relation to the total of the trade accounts receivable, segregating the accounts receivable of airport services (SAE) and the passengers charges (TUA) that corresponds to the amounts that airlines recover from passengers on behalf of the Company and subsequently pay:
December 31, 2016
December 31, 2017
December 31, 2018
% receivable of TUA
% receivable of SAE
% receivable of TUA
% receivable of SAE
% receivable of TUA
% receivable of SAE
Concesionaria Vuela Compañía de Aviación, S.A.P.I. de C.V.
13.3
%
2.9
%
25.5
%
3.5
%
22.5
%
3.6
%
Aeroenlances Nacionales, S.A. de C.V.
2.6
%
1.1
%
6.7
%
1.4
%
11.4
%
1.1
%
ABC Aerolíneas, S.A. de C.V.
4.6
%
1.0
%
12.0
%
1.3
%
11.3
%
1.3
%
Aerovías de México, S.A. de C.V.
2.7
%
0.8
%
6.0
%
0.9
%
6.3
%
0.6
% </t>
  </si>
  <si>
    <t>Machinery, equipment and improvements on leased assets (Tables)</t>
  </si>
  <si>
    <t>Summary of Property Plant and Equipment</t>
  </si>
  <si>
    <t>As of December 31, 2016, 2017 and 2018, the machinery, equipment and improvements on leased assets are comprised as follows:
Balance as of January 1, 2016
Additions
Divestitures
Currency translation effect
Balance as of December 31, 2016
Investment:
Machinery and equipment
Ps.
1,907,231
Ps.
155,957
Ps.
(16,257
)
Ps.
134,374
Ps.
2,181,305
Office furniture and equipment
174,688
39,878
(14,182
)
8,292
208,676
Computer equipment
508,373
90,195
(28,346
)
26,430
596,652
Transportation equipment
36,847
4,081
(1,000
)
2,109
42,037
Communication equipment
28,528
1,904
(2,208
)
—
28,224
Improvements on leased buildings
16,473
24,985
—
—
41,458
Total investment
2,672,140
317,000
(61,993
)
171,205
3,098,352
Balance as of January 1, 2016
Additions
Divestitures
Currency translation effect
Balance as of December 31, 2016
Accumulated depreciation:
Machinery and equipment
(681,636
)
(189,241
)
15,838
(71,797
)
(926,836
)
Office furniture and equipment
(100,130
)
(10,238
)
12,330
(10,015
)
(108,053
)
Computer equipment
(293,648
)
(86,520
)
27,888
(24,753
)
(377,033
)
Transportation equipment
(23,172
)
(5,469
)
1,000
(2,733
)
(30,374
)
Communication equipment
(13,112
)
(2,879
)
1,710
—
(14,281
)
Improvements on leased buildings
(4,849
)
(6,533
)
—
—
(11,382
)
Total accumulated depreciation
(1,116,547
)
(300,880
)
58,766
(109,298
)
(1,467,959
)
Net amounts
Ps.
1,555,593
Ps.
16,120
Ps.
(3,227
)
Ps.
61,907
Ps.
1,630,393
Balance as of January 1, 2017
Additions
Divestitures
Currency translation effect
Balance as of December 31, 2017
Investment:
Machinery and equipment
Ps.
2,181,305
Ps.
175,457
Ps.
(49,970
)
Ps.
(37,872
)
Ps.
2,268,920
Office furniture and equipment
208,676
40,958
(6,427
)
(2,309
)
240,898
Computer equipment
596,652
136,915
(12,751
)
(10,232
)
710,584
Transportation equipment
42,037
6,650
(1,220
)
(399
)
47,068
Communication equipment
28,224
2,386
(178
)
—
30,432
Improvements on leased buildings
41,458
30,140
—
—
71,598
Total investment
3,098,352
392,506
(70,546
)
(50,812
)
3,369,500
Accumulated depreciation:
Machinery and equipment
(926,836
)
(195,382
)
33,308
17,339
(1,071,571
)
Office furniture and equipment
(108,053
)
(16,363
)
5,641
1,682
(117,093
)
Computer equipment
(377,033
)
(101,207
)
11,373
7,354
(459,513
)
Transportation equipment
(30,374
)
(5,960
)
1,220
556
(34,558
)
Communication equipment
(14,281
)
(2,629
)
134
—
(16,776
)
Improvements on leased buildings
(11,382
)
(2,919
)
—
—
(14,301
)
Total accumulated depreciation
(1,467,959
)
(324,460
)
51,676
26,931
(1,713,812
)
Net amounts
Ps.
1,630,393
Ps.
68,046
Ps.
(18,870
)
Ps.
(23,881
)
Ps.
1,655,688
Balance as of January 1, 2018
Additions
Divestitures
Currency translation effect
Balance as of December 31, 2018
Investment:
Machinery and equipment
Ps.
2,268,920
Ps.
444,495
Ps.
(62,642
)
Ps.
15,759
Ps.
2,666,532
Office furniture and equipment
240,898
61,414
(1,455
)
469
301,326
Computer equipment
710,584
107,381
(9,104
)
5,602
814,463
Transportation equipment
47,068
13,537
(3,072
)
562
58,095
Communication equipment
30,432
1,633
(911
)
—
31,154
Improvements on leased buildings
71,598
3,995
(4,010
)
—
71,583
Total investment
3,369,500
632,455
(81,194
)
22,392
3,943,153
Accumulated depreciation:
Machinery and equipment
(1,071,571
)
(221,674
)
55,770
(2,229
)
(1,239,704
)
Office furniture and equipment
(117,093
)
(20,839
)
1,864
(197
)
(136,265
)
Computer equipment
(459,513
)
(135,272
)
9,054
(305
)
(586,036
)
Transportation equipment
(34,558
)
(8,177
)
3,066
(190
)
(39,859
)
Communication equipment
(16,776
)
(2,354
)
786
—
(18,344
)
Improvements on leased buildings
(14,301
)
(3,328
)
917
—
(16,712
)
Total accumulated depreciation
(1,713,812
)
(391,644
)
71,457
(2,921
)
(2,036,920
)
Net amounts
Ps.
1,655,688
Ps.
240,811
Ps.
(9,737
)
Ps.
19,471
Ps.
1,906,233</t>
  </si>
  <si>
    <t>Summary of Net Balances of Machinery, Equipment and Improvements on Leased Assets</t>
  </si>
  <si>
    <t>As of December 31, 2016, 2017 and 2018, the net balances of machinery, equipment and improvements on leased assets are:
December 31, 2016
December 31, 2017
December 31, 2018
Net amounts:
Machinery and equipment
Ps.
1,254,469
Ps.
1,197,349
Ps.
1,426,828
Office furniture and equipment
100,623
123,805
165,061
Computer equipment
219,619
251,071
228,427
Transportation equipment
11,663
12,510
18,236
Communication equipment
13,943
13,656
12,810
Improvements on leased buildings
30,076
57,297
54,871
Total amounts
Ps.
1,630,393
Ps.
1,655,688
Ps.
1,906,233</t>
  </si>
  <si>
    <t>Improvements to concession assets (Tables)</t>
  </si>
  <si>
    <t>Summary of Improvements to Concession Assets</t>
  </si>
  <si>
    <t>As of December 31, 2016, 2017 and 2018, the improvements to concession assets are comprised as follows:
Balance as of January 1, 2016
Additions
Divestitures
Transfers
Currency translation effect
Balance as of December 31, 2016
Investment:
Improvements to concession assets
Ps.
9,909,384
Ps.
331,044
Ps.
(436
)
Ps.
147,806
Ps.
514,870
Ps.
10,902,668
Construction in-progress
445,924
1,400,942
—
(147,806
)
8,682
1,707,742
Total investment
10,355,308
1,731,986
(436
)
—
523,552
12,610,410
Accumulated amortization
(3,060,990
)
(510,747
)
68
—
(126,197
)
(3,697,866
)
Net amounts
Ps.
7,294,318
Ps.
1,221,239
Ps.
(368
)
Ps.
—
Ps.
397,355
Ps.
8,912,544
Balance as of January 1, 2017
Additions
Divestitures
Transfers
Currency translation effect
Balance as of December 31, 2017
Investment:
Improvements to concession assets
Ps.
10,902,668
Ps.
304,042
Ps.
(30,212
)
Ps.
746,710
Ps.
(143,440
)
Ps.
11,779,768
Construction in-progress
1,707,742
1,417,156
—
(746,710
)
(1,705
)
2,376,483
Total investment
12,610,410
1,721,198
(30,212
)
—
(145,145
)
14,156,251
Accumulated amortization
(3,697,866
)
(552,059
)
6,715
—
30,981
(4,212,229
)
Net amounts
Ps.
8,912,544
Ps.
1,169,139
Ps.
(23,497
)
Ps.
—
Ps.
(114,164
)
Ps.
9,944,022
Balance as of January 1, 2018
Additions
Divestitures
Transfers
Currency translation effect
Balance as of December 31, 2018
Investment:
Improvements to concession assets
Ps.
11,779,768
Ps.
6,366
Ps.
(7,919
)
Ps.
1,669,128
Ps.
(5,694
)
Ps.
13,441,649
Construction in-progress
2,376,483
1,661,060
—
(1,669,128
)
13,703
2,382,118
Total investment
14,156,251
1,667,426
(7,919
)
—
8,009
15,823,767
Accumulated amortization
(4,212,229
)
(634,115
)
7,517
—
(2,080
)
(4,840,907
)
Net amounts
Ps.
9,944,022
Ps.
1,033,311
Ps.
(402
)
Ps.
—
Ps.
5,929
Ps.
10,982,860</t>
  </si>
  <si>
    <t>Summary of the Net Amounts of Improvements to Concession Assets</t>
  </si>
  <si>
    <t>At December 31, 2016, 2017 and 2018, the net amounts of improvements to concession assets are:
Total balance as of
December 31, 2016
December 31, 2017
December 31, 2018
Net amounts:
Improvements to concession assets
Ps.
7,204,802
Ps.
7,567,539
Ps.
8,600,742
Construction in-progress
1,707,742
2,376,483
2,382,118
Total amounts
Ps.
8,912,544
Ps.
9,944,022
Ps.
10,982,860</t>
  </si>
  <si>
    <t>Airport Concessions (Tables)</t>
  </si>
  <si>
    <t>Summary of Values of Airport Concessions and Rights to Use Airport Facilities</t>
  </si>
  <si>
    <t>The table below shows the values of airport concessions and rights to use airport facilities as of December 31, 2016, 2017 and 2018:
Acquisition cost
Ps.
15,938,359
assigned to:
Rights to use airport facilities (Note 10):
Runways, aprons, platforms
Ps.
519,057
Buildings
577,270
Other facilities
91,241
Land
930,140
2,117,708
Airport concessions
13,820,651
Ps.
15,938,359</t>
  </si>
  <si>
    <t>Summary of Value of Concessions</t>
  </si>
  <si>
    <t xml:space="preserve">The value of the concessions at December 31, 2016, 2017 and 2018 is as follows:
December 31, 2016
December 31, 2017
December 31, 2018
Mexican airport concessions
Ps.
13,820,651
Ps.
13,820,651
Ps.
13,820,651
Concession airport MBJA (fair value on date of acquisition in USD$176,086,000) (1)
3,638,641
3,475,128
3,465,882
Concession airport NMIA (upfront fees on date of acquisition in USD$7,146,500)
—
—
140,664
Less - accumulated amortization (2)
(5,074,369
)
(5,541,118
)
(6,015,079
)
Ps.
12,384,923
Ps.
11,754,661
Ps.
11,412,118
(1)
The other airport concession includes translation effect for an amount of Ps. 954,615, Ps. 791,102 and Ps.781,857 as of December 31, 2016, 2017 and 2018, respectively.
(2)
Amortization includes translation effect for an amount of Ps. 32,941, Ps. 7,719 and Ps. 4,315 as of December 2016, 2017 and 2018, respectively. The amortization charge for the years ended December 31, 2016, 2017 and 2018, amounts to Ps. 464,061, Ps. 466,749 and Ps. 469,646 respectively. </t>
  </si>
  <si>
    <t>Rights to use airport facilities (Tables)</t>
  </si>
  <si>
    <t>Summary of Value of Rights to Use Airport Facilities</t>
  </si>
  <si>
    <t>The value of the rights to use airport facilities at December 31, 2016, 2017 and 2018 was as follows (only Mexican airports):
December 31, 2016
December 31, 2017
December 31, 2018
Rights to use airport facilities
Ps.
2,117,708
Ps.
2,117,708
Ps.
2,117,708
Less - accumulated amortization
(1,074,013
)
(1,130,713
)
(1,187,412
)
Ps.
1,043,695
Ps.
986,995
Ps.
930,296</t>
  </si>
  <si>
    <t>Other acquired rights (Tables)</t>
  </si>
  <si>
    <t>Summary of Rights Acquired</t>
  </si>
  <si>
    <t>The rights acquired are comprised as follows:
December 31, 2016
December 31, 2017
December 31, 2018
Right to operate the charter and general aviation terminal and FBO at San Jose del Cabo airport terminal
Ps.
344,443
Ps.
344,443
Ps.
344,443
Right to operate commercial space at Tijuana airport
15,935
15,935
15,935
Right to operate various space at Puerto Vallarta airport
309,616
309,616
309,616
Right to operate commercial space at Guadalajara airport
93,560
93,560
93,560
Right to operate various parking lots
5,673
5,673
5,673
769,227
769,227
769,227
Less – accumulated amortization
(237,537
)
(254,234
)
(270,931
)
Ps.
531,690
Ps.
514,993
Ps.
498,296</t>
  </si>
  <si>
    <t>Income taxes (Tables)</t>
  </si>
  <si>
    <t>Summary of Balances of Recoverable Taxes</t>
  </si>
  <si>
    <t>The balances of recoverable taxes are comprised as follows:
December 31, 2016
December 31, 2017
December 31, 2018
Recoverable taxes:
IMPAC
Ps.
58,960
Ps.
111,987
Ps.
57,759
ISR
23,420
21,780
40,492
IVA
39,385
30,886
28,729
Tax to cash deposits
1,412
863
343
Business flat tax (IETU)
4,263
3,506
3,399
Withholding taxes
18,157
26,040
22,362
Corporation taxes
—
3,316
66,338
Other
1,083
198
722
Ps.
146,680
Ps.
198,576
Ps.
220,144</t>
  </si>
  <si>
    <t>Summary of Income Tax Expense (Benefit)</t>
  </si>
  <si>
    <t>Income Tax – Income tax expense (benefit) for the years ended at December 31, 2016, 2017 and 2018 consists of the following:
2016
2017
2018
ISR:
Current
Ps.
1,532,875
Ps.
1,849,551
Ps.
2,117,491
Deferred
(266,302
)
(408,910
)
(248,450
)
Ps.
1,266,573
Ps.
1,440,641
Ps.
1,869,041</t>
  </si>
  <si>
    <t>Schedule of Effective Tax Rate</t>
  </si>
  <si>
    <t>Effective tax rate – The reconciliation of the statutory income tax rate and the actual effective income tax rate as a percentage of income before income taxes for the years ended December 31, 2016, 2017 and 2018 is shown below:
%
2016
%
2017
%
2018
Income before income taxes
Ps.
4,620,132
Ps.
6,171,722
Ps.
7,007,672
Income tax by applying the weighted average statutory rate (1)
29.5
%
1,362,939
30.0
%
1,851,517
30.0
%
2,102,302
Effects of tax inflation over monetary assets
(0.1
)%
(4,893
)
(7.8
)%
(478,609
)
(3.9
)%
(271,601
)
(Unrecognized) applied tax loss carryforwards
(2.1
%)
(96,635
)
1.0
%
62,975
0.8
%
57,733
Derecognition of deferred tax asset
—
—
1.0
%
63,657
0.9
%
60,115
Loss of goodwill impairment, not deductible
—
—
(0.1
)%
(4,043
)
—
—
Tax rate change in border area
—
—
—
—
0.3
%
19,391
Employee benefits
—
—
(0.2
%)
(12,220
)
0.1
%
(603
)
Cancellation of recoverable tax on assets - undue payments
—
—
(0.1
)%
(7,587
)
(0.8
)%
(54,444
)
Other
0.1
%
5,162
(0.6
)%
(35,049
)
(0.6
)%
(43,852
)
Effective tax rate
27.4
%
Ps.
1,266,573
23.3
%
Ps.
1,440,641
26.7
%
Ps.
1,869,041
(1)
The tax rate used for the 2016, 2017 and 2018 reconciliations above is the average corporate tax rate payable by corporate entities in Mexico, Jamaica and Spain on taxable profits under tax law in these jurisdictions.</t>
  </si>
  <si>
    <t>Schedule of Net Deferred Income Tax Assets and Net Deferred Income Tax Liability</t>
  </si>
  <si>
    <t xml:space="preserve">The net deferred income tax assets are from Mexican subsidiaries:
December 31, 2016
December 31, 2017
December 31, 2018
Deferred ISR asset (liability):
Allowance for doubtful accounts
Ps.
8,267
Ps.
7,209
Ps.
10,636
Machinery and equipment
31,854
37,645
46,723
Improvements to concession assets
411,620
511,166
567,497
Airport concessions and rights to use airport facilities
4,162,475
4,461,211
4,592,116
Other acquired rights
118,215
130,776
139,268
Derivative financial instruments
(20,446
)
(30,667
)
(39,492
)
Other assets
268
387
445
Tax loss carryforwards
233,965
170,990
113,257
Employee benefits
20,898
27,257
27,805
Accruals
9,469
12,966
14,024
Recoverable tax on assets
94,259
25,342
—
Deferred income tax asset
Ps.
5,070,844
Ps.
5,354,282
Ps.
5,472,279
The net deferred income tax liability corresponds to the subsidiary in Jamaica:
December 31, 2016
December 31, 2017
December 31, 2018
Deferred tax (liability) asset:
Trade receivables
Ps.
(10,991
)
Ps.
(822
)
Ps.
(820
)
Machinery, equipment and improvements on leased buildings
(114,627
)
(103,782
)
(96,496
)
Improvements to concession assets
(2,209
)
(2,008
)
(1,905
)
Airport concessions
(835,432
)
(748,879
)
(700,168
)
Accruals
16,586
16,238
14,458
Deferred tax liability
Ps.
(946,673
)
Ps.
(839,253
)
Ps.
(784,931
) </t>
  </si>
  <si>
    <t>Schedule of Unrecognized Deferred Income Tax Assets</t>
  </si>
  <si>
    <t>Unrecognized deferred income tax assets – Unrecognized deferred income tax assets in the consolidated statement of financial position is comprised of the following items for the Mexican subsidiaries:
December 31, 2016
December 31, 2017
December 31, 2018
Tax loss carryforwards
Ps.
221,330
Ps.
212,464
Ps.
235,475
Recoverable tax on assets
232,796
225,209
170,765
Ps.
454,126
Ps.
437,673
Ps.
406,240</t>
  </si>
  <si>
    <t>Summary of Deferred Income Tax from Tax Loss Carryforwards</t>
  </si>
  <si>
    <t>Deferred income tax from tax loss carryforwards – The Company generated tax loss carryforwards in the airports of Aguascalientes, Los Mochis, Manzanillo and Morelia, and at Grupo Aeroportuario del Pacífico, S.A.B. de C.V. The Company estimates tax loss carryforwards will be recoverable in the airports of Aguascalientes, Morelia and in Grupo Aeroportuario del Pacífico, S.A.B. de C.V., according to the amounts shown in the following table. With respect to tax legislation relative to concessions, such losses will expire in 2048, except for the tax losses of Grupo Aeroportuario del Pacífico, S.A.B. de C.V., which expire in 2025. Tax losses that can be recovered based on management’s financial projections are recognized as part of the deferred tax asset.
December 31, 2016
December 31, 2017
December 31, 2018
Tax loss carryforwards
Ps.
1,517,650
Ps.
1,278,180
Ps.
1,162,441
Unrecognized tax loss carryforwards
(737,766
)
(708,212
)
(784,917
)
Recognized tax loss carryforwards
Ps.
779,884
Ps.
569,968
Ps.
377,524</t>
  </si>
  <si>
    <t>Summary of Reconciliation of Changes in Deferred Tax Assets</t>
  </si>
  <si>
    <t>Balance as of January 1, 2016
Effects in profit and loss
Allocation to recoverable taxes
Other comprehensive income
Balance as of December 31, 2016
Temporary differences for the deferred tax asset:
Expected credit loss
Ps.
34,813
Ps.
(26,546)
Ps.
—
Ps.
—
Ps.
8,267
Machinery, equipment and improvements on leased assets
30,017
1,837
—
—
31,854
Improvements to concession assets
372,266
39,354
—
—
411,620
Airport concessions and rights to use airport facilities
4,046,418
116,057
—
—
4,162,475
Other acquired rights
111,492
6,723
—
—
118,215
Derivative financial instruments
—
(20,446
)
—
—
(20,446
)
Other assets
(121
)
389
—
—
268
Tax loss carryforwards
137,330
96,635
—
—
233,965
Employee benefits
25,701
61
—
(4,864
)
20,898
Accruals
7,251
2,218
—
—
9,469
Recoverable tax on assets
168,054
(842
)
(72,953
)
—
94,259
Total deferred tax asset
Ps.
4,933,221
Ps.
215,440
Ps.
(72,953
)
Ps.
(4,864
)
Ps.
5,070,844
Balance as of January 1, 2017
Effects in profit and loss
Allocation to recoverable taxes
Other comprehensive income
Balance as of December 31, 2017
Temporary differences for the deferred tax asset:
Expected credit loss
Ps.
8,267
Ps.
(1,058)
Ps.
—
Ps.
—
Ps.
7,209
Machinery, equipment and improvements on leased assets
31,854
5,791
—
—
37,645
Improvements to concession assets
411,620
99,546
—
—
511,166
Airport concessions and rights to use airport facilities
4,162,475
298,736
—
—
4,461,211
Other acquired rights
118,215
12,561
—
—
130,776
Derivative financial instruments
(20,446
)
(10,221
)
—
—
(30,667
)
Other assets
268
119
—
—
387
Tax loss carryforwards
233,965
(62,975
)
—
—
170,990
Employee benefits
20,898
8,721
—
(2,362
)
27,257
Accruals
9,469
3,497
—
—
12,966
Recoverable tax on assets
94,259
2,656
(71,573
)
—
25,342
Total deferred tax asset
Ps.
5,070,844
Ps.
357,373
Ps.
(71,573
)
Ps.
(2,362
)
Ps.
5,354,282
Balance as of January 1, 2018
Effects in profit and loss
Allocation to recoverable taxes
Other comprehensive income
Balance as of December 31, 2018
Temporary differences for the deferred tax asset:
Expected credit loss
Ps.
$
7,209
Ps.
3,427
Ps.
—
Ps.
—
Ps.
10,636
Machinery, equipment and improvements on leased assets
37,645
9,078
—
—
46,723
Improvements to concession assets
511,166
56,331
—
—
567,497
Airport concessions and rights to use airport facilities
4,461,211
130,905
—
—
4,592,116
Other acquired rights
130,776
8,492
—
—
139,268
Derivative financial instruments
(30,667
)
(8,825
)
—
—
(39,492
)
Other assets
387
58
—
—
445
Tax loss carryforwards
170,990
(57,733
)
—
—
113,257
Employee benefits
27,257
(5,236
)
—
5,784
27,805
Accruals
12,966
1,058
—
—
14,024
Recoverable tax on assets
25,342
54,444
(79,786
)
—
-
Total deferred tax asset
Ps.
5,354,282
Ps.
191,999
Ps.
(79,786
)
Ps.
5,784
Ps.
5,472,279</t>
  </si>
  <si>
    <t>Summary of Reconciliation of Changes in Deferred Tax Liabilities</t>
  </si>
  <si>
    <t xml:space="preserve">Balance as of January 1, 2016
Effects in profit and loss
Other comprehensive income
Balance as of December 31, 2016
Temporary differences for the deferred tax liability:
Accounts receivable
Ps.
(2,158
)
Ps.
(535
)
Ps.
(8,298
)
Ps.
(10,991
)
Machinery, equipment and improvements on leased assets
(100,485
)
6,307
(20,449
)
(114,627
)
Improvements to concession assets
(2,466
)
94
163
(2,209
)
Airport concessions
(728,231
)
45,003
(152,204
)
(835,432
)
Accruals
14,461
(6
)
2,131
16,586
Total deferred tax liability
Ps.
(818,879
)
Ps.
50,863
Ps.
(178,657
)
Ps.
(946,673
)
Balance as of January 1, 2017
Effects in profit and loss
Other comprehensive income
Balance as of December 31, 2017
Temporary differences for the deferred tax liability:
Accounts receivable
Ps.
(10,991
)
Ps.
(185
)
Ps.
10,354
Ps.
(822
)
Machinery, equipment and improvements on leased assets
(114,627
)
5,555
5,290
(103,782
)
Improvements to concession assets
(2,209
)
95
106
(2,008
)
Airport concessions
(835,432
)
45,675
40,878
(748,879
)
Accruals
16,586
398
(746
)
16,238
Total deferred tax liability
Ps.
(946,673
)
Ps.
51,538
Ps.
55,882
Ps.
(839,253
)
Balance as of January 1, 2018
Effects in profit and loss
Other comprehensive income
Balance as of December 31, 2018
Temporary differences for the deferred tax liability:
Accounts receivable
Ps.
(822
)
Ps.
5,220
Ps.
(5,218
)
Ps.
(820
)
Machinery, equipment and improvements on leased assets
(103,782
)
6,998
288
(96,496
)
Improvements to concession assets
(2,008
)
97
6
(1,905
)
Airport concessions
(748,879
)
46,399
2,312
(700,168
)
Accruals
16,238
(2,263
)
483
14,458
Total deferred tax liability
Ps.
(839,253
)
Ps.
56,451
Ps.
(2,129
)
Ps.
(784,931
) </t>
  </si>
  <si>
    <t>Summary of Components of Recoverable Tax on Assets</t>
  </si>
  <si>
    <t>At December 31, 2016, 2017 and 2018, the recoverable tax on assets is comprised as follows.
December 31, 2016
December 31, 2017
December 31, 2018
Recoverable tax on assets paid
Ps.
327,055
Ps.
250,551
Ps.
170,765
Unrecognized recoverable tax on assets paid
(232,796
)
(225,209
)
(170,765
)
Recognized recoverable tax on assets
Ps.
94,259
Ps.
25,342
Ps.
—</t>
  </si>
  <si>
    <t>Investment in associate (Tables)</t>
  </si>
  <si>
    <t>Schedule of Associate of Company</t>
  </si>
  <si>
    <t xml:space="preserve">Details of the associate of the Company at the end of the reporting period is as follow:
Name of associate
Place of constitution and operation
Proportion of ownership interest and voting power held by the Company
SCL Terminal Aérea de Santiago, S. A.
Santiago de Chile, Chile
14.77
% </t>
  </si>
  <si>
    <t>Schedule of Net Results of SCL Comprised</t>
  </si>
  <si>
    <t xml:space="preserve">At December 31, 2016, 2017 and 2018, the net results of SCL is comprised as follows:
2016
2017
2018
Net (loss) profit SCL
Ps.
(79,401
)
Ps.
19,330
Ps.
(6,411
)
Proportion of ownership interest and voting power held by the Company
14.77
%
14.77
%
14.77
%
Share of (loss) profit of associate
Ps.
(11,728
)
Ps.
2,855
Ps.
(947
) </t>
  </si>
  <si>
    <t>Schedule of Investment in Associate</t>
  </si>
  <si>
    <t>The detail of the investment in the associate as of December 31, 2018 is as follows:
Balance
Initial investment
Ps.
105,936
Share of loss of associate 2015
(13,704
)
Balance at December 31, 2015
92,232
Payment of dividends and capital reduction 2016
(58,868
)
Share of loss of associate 2016
(11,728
)
Balance at December 31, 2016
21,636
Adjustment to the investment SCL
(13,475
)
Share of profit of associate 2017
2,855
Balance at December 31, 2017
11,016
Payment of capital reduction 2018
(10,034
)
Share of loss of associate 2018
(947
)
Balance at December 31, 2018
Ps.
35</t>
  </si>
  <si>
    <t>Schedule of Condensed Statements of Financial Position</t>
  </si>
  <si>
    <t>Condensed statements of financial position as of December 31, 2016, 2017 and 2018:
2016
2017
2018
Current assets
Ps.
344,243
Ps.
142,672
Ps.
47,681
Non – current assets
50,412
—
—
Total assets
394,655
142,672
47,681
Total liability
193,554
51,189
37,845
Stockholders´ equity
Ps.
201,101
Ps.
91,483
Ps.
9,836</t>
  </si>
  <si>
    <t>Schedule of Condensed Statement of Comprehensive (Loss) Profit</t>
  </si>
  <si>
    <t xml:space="preserve">Condensed statement of comprehensive (loss) profit for the year ended December 31, 2016 2017 and 2018:
2016
2017
2018
Revenues
Ps.
13,629
Ps.
56,373
Ps.
1,773
Costs, expenses and income taxes
93,030
37,043
8,184
(Loss) Profit of the year
Ps.
(79,401
)
Ps.
19,330
Ps.
(6,411
) </t>
  </si>
  <si>
    <t>Accounts payable (Tables)</t>
  </si>
  <si>
    <t>Schedule of Accounts Payable</t>
  </si>
  <si>
    <t>December 31, 2016
December 31, 2017
December 31, 2018
Suppliers
Ps.
693,099
Ps.
784,533
Ps.
730,361
Advance payments from clients
70,215
108,853
139,576
Interest payable
69,917
87,168
84,224
Direct employee benefits
34,706
46,674
48,239
Others suppliers
182,387
26,864
141,380
Others
35,602
11,977
10,932
Total
Ps.
1,085,926
Ps.
1,066,069
Ps.
1,154,712</t>
  </si>
  <si>
    <t>Leases Obligations (Tables)</t>
  </si>
  <si>
    <t>Amount of Liabilities for Assets in Lease</t>
  </si>
  <si>
    <t>The amount of liabilities for assets in lease as of December 31, 2018 is as follows:
Future minimum lease payments
Interest
Present value of minimum lease payments
Less than one year
Ps.
17,938
Ps.
(3,428
)
Ps.
14,510
Less than two years
13,460
(2,330
)
11,130
Less than three years
11,819
(1,460
)
10,359
Less than four years
11,008
(618
)
10,390
Five years and over
1,851
(41
)
1,810
Liabilities for assets in lease
38,138
(4,449
)
33,689
Ps.
56,076
Ps.
(7,877
)
Ps.
48,199
2018
Operating lease commitment at December 31, 2017 at January 1, 2018
Ps.
62,948
Discount of the present value using the incremental loan rate at January 1, 2018
(4,257
)
Leases less than one year
(680
)
Liabilities for assets in lease at January 1, 2018
58,011
Acquisitions of assets in lease
5,425
Interest paid of leasing
(3,733
)
Payment of leases obligations
(11,504
)
Liabilities for assets in lease
Ps.
48,199</t>
  </si>
  <si>
    <t>Derivative financial instruments (Tables)</t>
  </si>
  <si>
    <t>Disclosure Of Fair Value Of Derivative Financial Instruments [Abstract]</t>
  </si>
  <si>
    <t>Summary of Characteristics and Fair Value of Derivative Instruments</t>
  </si>
  <si>
    <t>These financial instruments were not entered into for speculative purposes, but neither were formally designated and therefore did not qualify as hedging instruments for accounting purposes and as a result changes in their fair value are recognized in profit or loss within finance cost. The main characteristics and the fair value of these derivatives at December 31, 2016, 2017 and 2018 are as follows:
Notional amount (millions)
Hedge start date
Rate
Floor
CAP 1
CAP 2
Due date
Fair value December 31, 2016
HSBC
USD
$
95.5
March 2016
Libor 30
0.42
%
1.75
%
2.75
%
January 2021
Ps.
18,111
HSBC
USD
$
95.5
March 2016
Libor 30
0.42
%
1.75
%
2.75
%
February 2021
18,417
Scotiabank
Ps.
2,200.0
April 2016
TIIE 28
4.05
%
5.75
%
6.75
%
February 2021
35,926
Total
Ps.
72,454
Notional amount (millions)
Hedge start date
Rate
Floor
CAP 1
CAP 2
Due date
Fair value December 31, 2017
HSBC
USD
$
95.5
March 2016
Libor 30
0.42
%
1.75
%
2.75
%
January 2021
Ps.
16,442
HSBC
USD
$
95.5
March 2016
Libor 30
0.42
%
1.75
%
2.75
%
February 2021
16,753
Scotiabank
Ps.
2,200.0
April 2016
TIIE 28
4.05
%
5.75
%
6.75
%
February 2021
37,577
HSBC
Ps.
1,500.0
Mayo 2017
7.21%
—
—
—
March 2022
36,043
Total
Ps.
106,815</t>
  </si>
  <si>
    <t>Bank Loans and issuance of Debt Securities (Tables)</t>
  </si>
  <si>
    <t>Summary of Unpaid Balance of Loan - Loans Contracted with Banking Institutions and Third Parties</t>
  </si>
  <si>
    <t>With the acquisition of MBJA the Company assumed loans previously hired by MBJA. All the loans contracted with banking institutions and third parties are described below with the unpaid balance at each date.
December 31 2016
December 31 2017
December 31 2018
Ps.
167,884
Ps.
148,014
Ps.
—
MBJA signed a simple unsecured loan with its shareholder Vantage in June 2007 for USD$10,936,000, which is repayable at the same maturity date as the IFC´s loans but are subject to restrictions. Interest is accrued at an interest rate of 14% per annum. The loan does not have an expiration date and no amortization schedule.
225,999
215,843
215,269
In February 2009, MBJA signed a simple unsecured loan with its shareholder Vantage for USD$510,000 to finance expenses related to a construction project of MBJA. The interest rate was set at 8%. The loan does not have an expiration date and no amortization schedule.
10,539
10,065
10,038
On December 12, 2012, MBJA signed a simple unsecured loan with IFC for USD$13 million. The loan bears interest at a variable rate of six month LIBOR plus 450 basis points, for a period of 5 years from each disposition. The loan was settled on August 2018.
216,972
73,504
—
In 2014 MBJA signed two finance lease arrangements, one with SITA Information Networking Computing BV for USD$1,792,096, for equipment and the other with SITA Information Networking BV. USA for software support for USD$1,231,858. Both leases are for seven years with a fixed interest rate of 8% per annum. Monthly lease payment total USD$47,132. The loans were settled on August 2018.
46,058
35,370
—
On January 19, 2016, GAP refinanced with Bank of Nova Scotia the simple unsecured loan contracted previously in the short term for amount of USD $95.5 million, with a five-year maturity. The loan bears interest at LIBOR 1M plus 99 basis points.
1,973,412
1,884,731
1,879,717
On February 15, 2016, GAP refinanced with BBVA Bancomer the simple unsecured loan contracted previously in the short term for amount of USD $95.5 million, with a five-year maturity. The loan bears interest at LIBOR 1M plus 105 basis points.
1,973,412
1,884,731
1,879,717
On December 28, 2017, MBJA signed a simple unsecured loan with The Bank of Nova Scotia Jamaica Limited for USD$40,000,000. The loan bears interest at LIBOR 1M plus 280 basis points for a period of 7 years from this disposition and semi-annual instalments. As of December 31, 2018 the balance amounted to USD$28.0 million.
—
—
551,122
Total unpaid balance of bank loans and long-term debt
4,614,276
4,252,258
4,535,863
Less - Current portion
(84,758
)
(141,412
)
—
Long-term portion
Ps.
4,529,518
Ps.
4,110,846
Ps.
4,535,863</t>
  </si>
  <si>
    <t>Summary of Issuance of Debt Securities</t>
  </si>
  <si>
    <t>December 31 2016
December 31 2017
December 31 2018
Unsecured debt securities issued in the Mexican market on February 20, 2015, for Ps. 1,100,000 under the "GAP 15" name, at a variable interest rate of 28-day TIIE plus 24 basis points for a period of five years, maturing on February 14, 2020. On January 29, 2016, the first reopening was made the long-term debt securities GAP 15 for the total Ps. 1,100,000. With the same maturity as the originally and accrue the same interest rate. At December 31, 2018, the TIIE rate is 8.5956%.
Ps.
2,200,000
Ps.
2,200,000
Ps.
2,200,000
Unsecured debt securities issued in the Mexican market on February 20, 2015, for Ps. 1,500,000 under the name "GAP 15-2" at a fixed annual interest rate of 7.08% over a period of 10 years, maturing on February 7, 2025.
1,500,000
1,500,000
1,500,000
Unsecured debt securities issued in the Mexican market on July 8, 2016, for Ps. 1,500,000 under the "GAP 16" name, at a variable interest rate of 28-day TIIE plus 49 basis points for a period of five years. At December 31, 2018, the TIIE rate is 8.5956%.
1,500,000
1,500,000
1,500,000
Unsecured debt securities issued in the Mexican market on April 6, 2017, for Ps. 1,500,000 under the "GAP 17" name, at a variable interest rate of 28-day TIIE plus 49 basis points for a period of five years. At December 31, 2018, the TIIE rate is 8.5956%.
—
1,500,000
1,500,000
Unsecured debt securities issued in the Mexican market on November 9, 2017, for Ps. 2,300,000 under the "GAP 17-2" name, at a variable interest rate of 28-day TIIE plus 44 basis points for a period of five years. At December 31, 2018, the TIIE rate is 8.5956%.
—
2,300,000
2,300,000
Long-term portion
Ps.
5,200,000
Ps.
9,000,000
Ps.
9,000,000</t>
  </si>
  <si>
    <t>Summary of Maturity of Long Term Debt Payable</t>
  </si>
  <si>
    <t>The long-term debt previously described, matures as follows:
Year
Amount
2020
Ps.
2,200,000
2021
3,869,658
2022
1,610,224
2023
1,610,224
2024
2,410,224
Thereafter
1,835,533
Ps.
13,535,863</t>
  </si>
  <si>
    <t>Summary of Debt Payable</t>
  </si>
  <si>
    <t>At December 31, 2016, 2017 and 2018, debts are payable by the following companies:
At December 31, 2016
Company
Current
Long-Term
Total
GAP
Ps.
—
Ps.
9,146,824
Ps.
9,146,824
MBJA
84,758
582,694
667,452
Total
Ps.
84,758
Ps.
9,729,518
Ps.
9,814,276
At December 31, 2017
Company
Current
Long-Term
Total
GAP
Ps.
—
Ps.
12,769,461
Ps.
12,769,461
MBJA
141,412
341,385
482,797
Total
Ps.
141,412
Ps.
13,110,846
Ps.
13,252,258
At December 31, 2018
Company
Current
Long-Term
Total
GAP
Ps.
—
Ps.
12,759,435
Ps.
12,759,435
MBJA
—
776,428
776,428
Total
Ps.
—
Ps.
13,535,863
Ps.
13,535,863</t>
  </si>
  <si>
    <t>Summary of Reconciliation of Liabilities Arising From Financing Activities</t>
  </si>
  <si>
    <t>c)
Reconciliation of liabilities arising from financing activities
Non-cash changes
Balance as of January 1, 2018
Repayments on bank loans
Proceeds from issuance of Debt securities
Reclassification of current installments of long term debt
Exchange effects
Fair value adjustments
Balance as of December 31, 2018
Banks loans and current portion of long-term borrowings
Ps.
141,412
Ps.
(141,412
)
Ps.
—
Ps.
—
Ps.
—
Ps.
—
Ps.
—
Long-term borrowings
4,110,846
(110,683
)
—
551,122
(15,422
)
—
4,535,863
Debt securities
9,000,000
—
—
—
—
—
9,000,000
Derivative financial instruments (Note 16)
(106,815
)
—
—
—
—
(29,642
)
(136,457
)
Total
Ps.
13,145,443
Ps.
(252,095
)
Ps.
—
Ps.
551,122
Ps.
(15,422
)
Ps.
(29,642
)
Ps.
13,399,406</t>
  </si>
  <si>
    <t>Retirement employee benefits (Tables)</t>
  </si>
  <si>
    <t>Summary of Defined Benefit Plans</t>
  </si>
  <si>
    <t>The amount included in the statement of financial position arising from the obligation of the entity for defined benefit plans on December 31, 2016, 2017 and 2018 is as follows:
2016
2017
2018
Present value of defined benefit obligations
Ps.
92,575
Ps.
112,980
Ps.
120,606</t>
  </si>
  <si>
    <t>Summary of Movements in Present Value of Defined Obligation</t>
  </si>
  <si>
    <t>The table below shows the movements in the present value of defined benefit obligations:
2016
2017
2018
Opening defined benefit obligation
Ps.
93,367
Ps.
92,575
Ps.
112,980
Current service cost
7,233
9,459
12,775
Interest cost
7,365
8,344
8,907
Actuarial (gains) / losses
—
—
(3,359
)
Cost per service passed for modification or reduction
—
—
(10,858
)
New measurement (gains) / losses:
Actuarial (gains) losses resulting from changes in financial and demographic assumptions
(7,165
)
2,602
161
Actuarial (gains) and losses arising from adjustments for actuarial experience
(8,225
)
—
—
Ending defined benefit obligation
Ps.
92,575
Ps.
112,980
Ps.
120,606</t>
  </si>
  <si>
    <t>Summary of Amounts Recognised in Consolidated Statement of Profit or Loss and Other Comprehensive Income</t>
  </si>
  <si>
    <t>Below are the amounts for the years ended December 31, 2016, 2017 and 2018 that were recognized in the consolidated statements of profit or loss and other comprehensive income:
2016
2017
2018
Current service cost
Ps.
7,233
Ps.
9,459
Ps.
12,775
Interest cost
7,365
8,344
8,907
Actuarial (gains) / losses
—
—
(3,359
)
Cost per service passed for modification or reduction
—
—
(10,858
)
Components of defined benefit costs recognized in net income (Note 24)
14,598
17,803
7,465
Measurement of net defined benefit liability:
Actuarial (gains) losses arising from changes in financial and demographic assumptions
(7,165
)
2,602
161
Actuarial (gains) and losses arising from adjustments for actuarial experience
(8,225
)
—
—
Components of defined benefit costs recognized in other comprehensive income
(15,390
)
2,602
161
Total recognized as employee benefit cost
Ps.
(792
)
Ps.
20,405
Ps.
7,626</t>
  </si>
  <si>
    <t>Schedule of Main Actuarial Assumptions at Reporting Date</t>
  </si>
  <si>
    <t>The main actuarial assumptions at the reporting date (expressed as weighted average nominal rates) are shown below:
2016
2017
2018
Discount of the projected benefit obligation at present value
7.4%
7.6%
9.2%
Salary increase
5.0%
5.0%
6.0%
Remaining labor life
18.2 years
17.7 years
18.6 years
Inflation
3.4%
4.2%
6.7%</t>
  </si>
  <si>
    <t>Equity (Tables)</t>
  </si>
  <si>
    <t>Schedule of Common Stock</t>
  </si>
  <si>
    <t>a.
At December 31, 2016, common stock consists of the following:
Number of shares
Nominal value
Fixed Capital
Series B
476,850,000
Ps.
9,161,820
Series BB
84,150,000
1,616,793
Total
561,000,000
Ps.
10,778,613
At December 31, 2017, common stock consists of the following:
Number of shares
Nominal value
Fixed Capital
Series B
476,850,000
Ps.
7,674,179
Series BB
84,150,000
1,354,267
Total
561,000,000
Ps.
9,028,446
At December 31, 2018, common stock consists of the following:
Number of shares
Nominal value
Fixed Capital
Series B
476,850,000
Ps.
6,610,939
Series BB
84,150,000
1,166,637
Total
561,000,000
Ps.
7,777,576</t>
  </si>
  <si>
    <t>Schedule of Stockholders Equity Tax Account</t>
  </si>
  <si>
    <t>The balances of stockholders’ equity tax accounts as of December 31, 2016, 2017 and 2018 were as follows:
2016
2017
2018
Contributed capital account
Ps.
26,540,780
Ps.
26,519,004
Ps.
26,503,103
Net tax income account
3,232,321
4,111,601
4,548,882
Total
Ps.
29,773,101
Ps.
30,630,605
Ps.
31,051,985</t>
  </si>
  <si>
    <t>Non-controlling interest (NCI) (Tables)</t>
  </si>
  <si>
    <t>Summary of Non Controlling Interest</t>
  </si>
  <si>
    <t xml:space="preserve">The following table summarizes the information relating to DCA that has material NCI, before any intra-group elimination as of December 31:
2016
2017
2018
NCI percentage
25.5%
25.5%
25.5%
Non-current assets
Ps.
6,117,021
Ps.
5,610,289
Ps.
5,924,963
Current assets
1,155,778
1,505,069
784,583
Non-current liabilities
(2,590,361
)
(1,840,532
)
(2,041,456
)
Current liabilities
(480,267
)
(1,162,848
)
(498,817
)
Net assets
4,202,171
4,111,978
4,169,273
Net assets attributable to NCI
Ps.
1,071,554
Ps.
1,048,554
Ps.
1,063,165
2016
2017
2018
Revenues
Ps.
1,622,033
Ps.
1,852,687
Ps.
2,509,511
Profit
281,078
321,416
397,110
OCI
773,453
(225,169
)
(103,569
)
Total comprehensive income
992,944
96,247
293,541
Profit allocated to NCI
71,675
81,961
101,263
OCI allocated to NCI
Ps.
117,787
Ps.
(31,635
)
Ps.
(2,889
)
2016
2017
2018
Net cash provided by operating activities
729,858
625,619
772,358
Net cash provided by investment activities
13,673
(122,417
)
(642,014
)
Net cash used in financing activities
(156,099
)
(202,264
)
(137,040
)
Net increase in cash and cash equivalents
Ps.
587,432
Ps.
300,938
Ps.
(6,696
) </t>
  </si>
  <si>
    <t>Revenues (Tables)</t>
  </si>
  <si>
    <t>Schedule of Revenues</t>
  </si>
  <si>
    <t>The table below presents a summary for the years ended December 31, 2016, 2017 and 2018, of the Company’s revenues (these do not include revenues related to improvements to concession assets under IFRIC 12). Using the Airports Law classification, the information is sent to the SCT to comply with the Company’s reporting obligations with respect to regulated and unregulated revenues, which are classified as either aeronautical or non-aeronautical revenues. For this presentation, access fees charged to third parties for complementary services are classified as airport services.
2016
2017
2018
Regulated revenues
Airport operating services to airlines:
Landing
Ps.
518,404
Ps.
681,096
Ps.
783,098
Charges for not canceling extended stay reservations
3,601
2,207
9,605
Parking on embarking/disembarking platform
66,563
72,158
83,326
Parking on extended stay or overnight platform
45,274
61,722
72,313
Passenger walkways and shuttle buses
31,217
34,795
36,688
Airport security charges
160,986
181,304
207,449
Airport real estate services to airlines:
Leasing of hangars to airlines
20,257
24,574
30,228
Leasing of shops, warehouses and stockrooms to airlines (operating)
4,045
4,040
4,229
Leasing of space and other terminal facilities to airlines within the terminal (operating)
53,095
56,100
58,893
Leasing of land and other surfaces to airlines outside the terminal (operating)
6,013
5,602
7,734
Leasing of check-in desks and other terminal space
809
575
445
Leasing of desks and other terminal space for ticket sale
5,764
7,866
9,063
Airport passenger services:
Domestic passenger charges
2,552,169
3,054,639
3,802,763
International passenger charges
3,210,822
3,696,147
3,950,085
Airport real estate services and rights of access to other operators
33,192
34,688
38,330
Complementary services:
Catering services
21,286
24,893
31,733
Other third-party ramp services rendered to airlines
42,283
50,775
68,244
Traffic and/or dispatch
55,402
58,954
57,276
Fuel supply or removal
195,458
216,600
238,178
Third-party airplane maintenance and repair
11,280
11,787
9,474
Total regulated revenues included in the maximum rate
7,037,920
8,280,522
9,499,154
Regulated revenues not included in the maximum rate:
Car parking charges
254,108
277,229
320,448
Recovery of cost over aeronautical services
126,513
157,211
153,409
Recovery of cost over non-aeronautical services
35,721
43,034
47,480
Total regulated revenues not included in the maximum rate
416,342
477,474
521,337
Total regulated revenues
7,454,262
8,757,996
10,020,491
2016
2017
2018
Unregulated revenues (1)
Commercial concessions:
Retail operations
186,849
201,683
221,860
Food and beverages
138,664
163,925
193,971
Duty free
312,569
343,847
423,904
VIP lounges
28,418
36,945
39,884
Financial services
36,537
40,586
47,618
Communications and networks
12,528
11,927
14,479
Car rentals
177,807
205,992
270,698
Commercial leasing
22,802
16,579
12,338
Advertising
169,762
168,573
193,656
Time sharing developers
172,660
186,652
196,152
Leasing of space to airlines and other complementary service providers (non-operating)
111,146
123,568
126,791
Lease outside the terminal
36,132
47,730
58,259
VIP Lounges operated directly
112,042
154,737
222,736
Convenience store
93,747
84,436
100,325
Royalties
532
4,700
6,823
Revenues from sharing of commercial activities:
Retail operations
87,845
113,175
123,134
Food and beverages
81,455
112,350
142,991
Duty free
36,331
53,709
44,407
Financial services
726
17,386
19,650
Car rentals
20,914
28,790
39,556
Access fee for ground transportation
61,267
75,938
82,730
Non-airport access fees
60,128
73,622
37,067
Other leases
—
11,706
24,445
Services rendered to ASA
82
276
93
Various commercial-related revenues
16,319
16,599
18,628
Total unregulated revenues
1,977,262
2,295,431
2,662,195
Total aeronautical and non-aeronautical services
Ps.
9,431,524
Ps.
11,053,427
Ps.
12,682,686
(1) ).</t>
  </si>
  <si>
    <t>Summary of Timing of Satisfaction of Performance Obligations in Contracts with Customers</t>
  </si>
  <si>
    <t>The following table presents information on the nature and timing of satisfaction of performance obligations in contracts with customers, including significant payment terms, and the corresponding revenue recognition policy.
Type Contract
Nature and timing of service
Revenue recognition according IFRS 15
Revenue recognition according IAS 18
Aeronautical contracts with Airlines
The Company provides the facilities to serve the passengers and the price is determined based on Maximum Rates approved by the SCT and the JCAA in Jamaica and is assigned based on the service category (TUA, operational airport services, real estate services to airlines and car parking)
Revenues is recognized monthly as the service is provided, based on the movement of passengers and aircraft associated with the type service.
The revenue is recognized monthly as the service is provided based on the movement of passengers and aircraft associated with the type service.
Complementary services
The Company provides the facilities to the client to provide the service of ground assistance to the airlines, based on the specific rates according to the aircraft and tariff for cargo volume.
Revenue assigned according to the type of service provided monthly when the service is performed over time.
Revenue assigned according to the type of service provided monthly when the service is performed over time.
Commercial concessions
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
Revenues are recognized through operating lease agreements, and either with monthly fixed rent or a percentage of the lessee´s monthly revenues, whichever is higher. Rental income from the Company´s leases is recognized on a straight-line basis over the term of the relevant lease.
Revenues are recognized through operating lease agreements, and either with monthly fixed rent or a percentage of the lessee´s monthly revenues, whichever is higher. Rental income from the Company´s leases is recognized on a straight-line basis over the term of the relevant lease.</t>
  </si>
  <si>
    <t>Cost of services (Tables)</t>
  </si>
  <si>
    <t>Summary of Cost of Services</t>
  </si>
  <si>
    <t>Cost of services for the years ended December 31, 2016, 2017 and 2018 was composed of the following:
2016
2017
2018
Employee cost (Note 24)
Ps.
584,560
Ps.
663,360
Ps.
773,630
Maintenance
346,805
505,352
528,929
Safety, security and insurance
282,310
317,023
386,079
Utilities
222,891
278,895
334,994
Other
345,805
345,777
430,090
Ps.
1,782,371
Ps.
2,110,407
Ps.
2,453,722</t>
  </si>
  <si>
    <t>Depreciation and amortization (Tables)</t>
  </si>
  <si>
    <t>Summary of Depreciation and Amortization</t>
  </si>
  <si>
    <t>Depreciation and amortization for the years ended December 31, 2016, 2017 and 2018 were composed of the following:
2016
2017
2018
Depreciation
Ps.
300,880
Ps.
324,460
Ps.
400,205
Amortization
1,047,507
1,119,102
1,169,432
Ps.
1,348,387
Ps.
1,443,562
Ps.
1,569,637</t>
  </si>
  <si>
    <t>Employee Cost (Tables)</t>
  </si>
  <si>
    <t>Summary of Employee Cost</t>
  </si>
  <si>
    <t>Employee Cost for the years ended December 31, 2016, 2017 and 2018 was composed of the following:
2016
2017
2018
Wages and salaries
Ps.
403,312
Ps.
453,452
Ps.
541,186
Other remunerations
50,709
61,527
73,031
Social benefits
44,967
54,003
64,934
Severance payments
6,479
4,464
13,132
Labor union fees
15,421
16,991
17,673
Taxes on employee benefits
6,483
7,832
9,383
PTU
10,337
10,128
7,804
Retirement employee benefits
14,598
16,688
7,465
Others
32,254
38,275
39,022
Ps.
584,560
Ps.
663,360
Ps.
773,630</t>
  </si>
  <si>
    <t>Cost of improvements to concession assets (Tables)</t>
  </si>
  <si>
    <t>Summary of Cost of Improvements to Concession Assets</t>
  </si>
  <si>
    <t>Cost of improvements to concession assets are comprised of the following at December 31, 2016, 2017 and 2018:
2016
2017
2018
Cost of improvements to concession assets
Ps.
1,676,037
Ps.
1,312,491
Ps.
1,440,204</t>
  </si>
  <si>
    <t>Other income - net (Tables)</t>
  </si>
  <si>
    <t>Summary of Other Income Expenses</t>
  </si>
  <si>
    <t xml:space="preserve">Other (income) expenses is comprised of the following at December 31, 2016, 2017 and 2018:
2016
2017
2018
Recovery insurance
Ps.
(2,903
)
Ps.
(20,539
)
Ps.
(22,454
)
Sale of fixed assets
(4,493
)
(5,070
)
(6,604
)
Cancellation of non-exigible liabilities and provisions
—
(87,755
)
(36,949
)
Other income
(11,021
)
(18,198
)
(21,727
)
Total other income
(18,417
)
(131,562
)
(87,734
)
Repair of damaged by natural disasters
—
6,514
771
Cost of retirement and disposal of fixed assets
5,566
17,684
12,158
Donation
—
20,066
—
Other expenses
12,556
3,377
1,653
Total other expenses
18,122
47,641
14,582
Other income – Net
Ps.
(295
)
Ps.
(83,921
)
Ps.
(73,152
) </t>
  </si>
  <si>
    <t>Finance cost - Net (Tables)</t>
  </si>
  <si>
    <t>Summary of Net Finance (Cost) Income</t>
  </si>
  <si>
    <t xml:space="preserve">The net finance (cost) income is comprised of the following for the years ended December 31, 2016, 2017 and 2018:
2016
2017
2018
Interest income from cash equivalents
Ps.
182,426
Ps.
354,439
Ps.
393,529
Interest on recovered taxes
16,199
8,791
1,472
Gain on derivative financial instruments
68,261
34,361
115,938
Interests in favor of hedge
—
—
44,292
Other
12,684
23,144
21,463
Total interest income
279,570
420,735
576,694
Interest cost from bank loans
(107,680
)
(124,438
)
(151,971
)
Loss in market value
—
—
(86,295
)
Other financing costs
(24,622
)
(18,394
)
(29,891
)
Interest cost for debt securities
(249,406
)
(476,375
)
(744,254
)
Total interest expense
(381,708
)
(619,207
)
(1,012,411
)
Foreign exchange gain
759,965
1,025,183
1,422,685
Foreign exchange loss
(1,260,859
)
(926,100
)
(1,223,001
)
Foreign exchange gains (loss) - Net
(500,894
)
99,083
199,684
Finance cost - Net
Ps.
(603,032
)
Ps.
(99,389
)
Ps.
(236,033
) </t>
  </si>
  <si>
    <t>Commitments (Tables)</t>
  </si>
  <si>
    <t>Summary of Authorized Investments</t>
  </si>
  <si>
    <t>a .
On December 16, 2014, the SCT authorized in Mexico the Company’s MDP for the five-year period from 2015-2019. The table below shows the investments to be made during this period, as approved by the SCT:
Year
Amount committed
2015
Ps.
1,412,232
2016
1,842,569
2017
1,157,684
2018
759,337
2019
306,792
Ps.
5,478,614</t>
  </si>
  <si>
    <t>Operating segment and geographic information (Tables)</t>
  </si>
  <si>
    <t>Summary of Segment Results, Assets and Liabilities by Segments</t>
  </si>
  <si>
    <t>Following are the segment results, assets and liabilities by segments for the years ended December 31, 2016, 2017 and 2018.
December 31, 2016
Guadalajara
Tijuana
Puerto Vallarta
San José del Cabo
Montego Bay
Hermosillo
Guanajuato
Other Airports
Total reportable segments
Other Companies
Eliminations
Total
Aeronautical services
Ps.
2,039,875
Ps.
974,023
Ps.
828,073
Ps.
895,586
Ps.
1,169,114
Ps.
245,090
Ps.
318,114
Ps.
568,015
Ps.
7,037,920
Ps.
—
Ps.
—
Ps.
7,037,920
Non-aeronautical services
565,381
265,700
313,309
520,347
438,575
68,399
91,680
129,681
2,393,072
532
—
2,393,604
Improvements to concessions assets
521,056
376,290
109,902
189,625
14,344
133,963
92,516
238,342
1,676,037
—
—
1,676,037
Total revenues
3,126,311
1,616,014
1,251,283
1,605,558
1,622,031
447,451
502,340
936,040
11,107,029
532
—
11,107,561
Total intersegment revenues
—
—
—
—
—
—
—
—
—
3,722,428
(3,722,428
)
—
Income from operations
1,735,192
765,929
729,952
893,382
524,139
152,921
251,071
195,508
5,248,095
3,484,359
(3,497,562
)
5,234,892
Interest income
71,363
11,374
25,813
34,894
—
15,414
11,819
20,509
191,186
451,089
(362,705
)
279,570
Interest expense
(96,434
)
(36,905
)
(32,977
)
(56,233
)
(142,405
)
(19,624
)
(15,460
)
(36,374
)
(436,410
)
(308,004
)
362,705
(381,708
)
Gain on financial investment held for coverage
—
—
—
—
—
—
—
—
—
68,261
—
68,261
Depreciation and amortization for the year
(268,391
)
(153,645
)
(139,500
)
(188,376
)
(333,924
)
(49,111
)
(47,960
)
(159,275
)
(1,340,182
)
(8,205
)
—
(1,348,387
)
Share of loss of associate
—
—
—
—
—
—
—
—
—
(11,728
)
—
(11,728
)
Income before income taxes
1,712,126
740,569
731,710
894,925
366,464
148,283
244,333
160,475
4,998,886
3,118,808
(3,497,562
)
4,620,132
Income taxes expense
(430,926
)
(175,261
)
(181,021
)
(278,486
)
(97,113
)
(31,073
)
(59,545
)
(22,028
)
(1,275,454
)
8,881
—
(1,266,573
)
Total assets
8,602,939
5,322,674
3,589,999
4,042,519
4,017,963
1,629,746
1,308,647
3,762,056
32,276,543
33,785,689
(30,010,770
)
36,051,462
Total liabilities
2,483,043
1,063,332
893,123
1,507,615
2,000,593
539,716
418,405
899,060
9,804,886
10,226,807
(6,384,800
)
13,646,893
Investments in associates
—
—
—
—
—
—
—
—
—
21,636
—
21,636
Net cash flows provided by operations activities
1,612,152
444,953
743,818
1,028,391
753,970
176,530
220,897
326,250
5,306,963
334,240
—
5,641,203
Net cash flow used in investing activities
(555,859
)
(427,335
)
(93,100
)
(208,502
)
(45,195
)
(132,778
)
(103,264
)
(278,412
)
(1,844,445
)
3,546,981
(3,519,092
)
(1,816,557
)
Net cash flow used in financing activities
(616,854
)
(15,492
)
(506,223
)
(380,419
)
(272,823
)
125,786
(88,231
)
75,641
(1,678,613
)
(3,611,664
)
3,519,092
(1,771,185
)
Additions to non-current as assets
5,757,015
3,411,502
2,456,977
2,638,572
6,117,021
1,002,690
859,982
2,465,893
24,709,652
178,302
—
24,887,954
December 31, 2017
Guadalajara
Tijuana
Puerto Vallarta
San José del Cabo
Montego Bay
Hermosillo
Guanajuato
Other Airports
Total reportable segments
Other Companies
Eliminations
Total
Aeronautical services
Ps.
2,426,289
Ps.
1,158,896
Ps.
989,137
Ps.
1,111,293
Ps.
1,290,079
Ps.
272,941
Ps.
386,726
Ps.
645,162
Ps.
8,280,522
Ps.
—
Ps.
—
Ps.
8,280,522
Non-aeronautical services
645,997
304,023
371,939
618,468
496,477
62,481
116,686
152,133
2,768,205
4,700
—
2,772,905
Improvements to concessions assets
326,198
203,664
101,235
222,106
66,131
174,769
122,133
96,256
1,312,491
—
—
1,312,491
Total revenues
3,398,484
1,666,582
1,462,309
1,951,865
1,852,687
510,191
625,545
893,551
12,361,218
4,700
—
12,365,918
Total intersegment revenues
—
—
—
—
—
—
—
—
—
4,265,456
(4,265,456)
—
Income from operations
2,072,491
883,966
863,209
1,171,837
565,463
142,836
312,363
201,276
6,213,440
4,323,747
(4,255,456)
6,281,731
Interest income
105,328
45,775
53,166
65,601
—
26,798
15,648
32,674
344,991
750,350
(674,606
)
420,735
Interest expense
(168,112
)
(89,265
)
(52,327
)
(85,706
)
(136,497
)
(35,317
)
(27,125
)
(59,450
)
(653,800
)
(640,015
)
674,606
(619,207
)
Gain on financial investment held for coverage
—
—
—
—
—
—
—
—
—
34,361
—
34,361
Depreciation and amortization for the year
(295,445
)
(161,892
)
(142,763
)
(201,241
)
(344,861
)
(59,241
)
(52,836
)
(175,472
)
(1,433,750
)
(9,813
)
—
(1,443,562
)
Share of loss of associate
—
—
—
—
—
—
—
—
—
(10,620
)
—
(10,620
)
Income before income taxes
2,008,984
840,689
856,050
1,135,132
445,269
134,220
303,605
188,364
5,912,312
4,514,866
(4,255,456
)
6,171,722
Income taxes expense
(442,764
)
(152,631
)
(184,506
)
(288,786
)
(107,062
)
(12,382
)
(69,271
)
(61,368
)
(1,318,770
)
(121,871
)
—
(1,440,641
)
Total assets
9,289,847
5,541,186
3,875,465
4,133,283
3,068,476
1,715,227
1,475,581
3,749,862
32,848,928
38,598,059
(31,929,455
)
39,517,532
Total liabilities
3,133,738
1,498,785
1,127,055
1,872,045
1,854,290
663,360
571,006
1,022,866
11,743,146
13,871,716
(8,174,099
)
17,440,763
Investment in associates
—
—
—
—
—
—
—
—
—
11,016
—
11,016
Net cash flows provided by operations activities
1,852,797
969,246
844,238
1,086,007
788,059
195,867
270,238
381,488
6,387,940
(105,808
)
(113,430
)
6,168,702
Net cash flow used in investing activities
(414,701
)
(410,216
)
(184,142
)
(323,649
)
(122,417
)
(202,470
)
(143,243
)
(147,718
)
(1,948,557
)
4,839,982
(4,830,000
)
(1,938,575
)
Net cash flow used in financing activities
(1,144,341
)
(560,617
)
(436,447
)
(825,018
)
(287,859
)
(77,101
)
(123,028
)
(232,161
)
(3,686,573
)
(2,830,743
)
4,830,000
(1,687,316
)
Additions to non-current as assets
5,796,853
3,615,601
2,432,387
2,762,873
5,604,397
1,134,216
967,981
2,431,955
24,746,263
318,997
—
25,065,260
December 31, 2018
Guadalajara
Tijuana
Puerto Vallarta
San José del Cabo
Montego Bay
Hermosillo
Guanajuato
Other Airports
Total reportable segments
Other Companies
Eliminations
Total
Aeronautical services
Ps.
2,824,677
Ps.
1,344,122
Ps.
1,088,417
Ps.
1,244,106
Ps.
1,419,674
Ps.
306,118
Ps.
484,798
Ps.
787,242
Ps.
9,499,154
Ps.
—
Ps.
—
Ps.
9,499,154
Non-aeronautical services
796,739
326,214
399,427
698,891
543,878
82,922
148,119
180,517
3,176,708
6,823
—
3,183,532
Improvements to concession assets
110,415
100,986
40,330
346,956
545,959
47,541
16,244
231,771
1,440,204
—
—
1,440,204
Total revenues
3,731,830
1,771,323
1,528,174
2,289,954
2,509,511
436,581
649,162
1,199,530
14,116,066
6,823
—
14,122,890
Total intersegment revenues
—
—
—
—
—
—
—
—
—
4,805,223
(4,805,223
)
—
Income from operations
2,454,759
1,042,368
942,551
1,272,180
646,677
153,576
408,037
306,197
7,226,345
4,783,428
(4,765,120
)
7,244,652
Interest income
112,569
44,954
43,471
54,836
6,431
13,722
19,502
51,327
346,813
1,065,159
(835,278
)
576,694
Interest expense
(230,458
)
(136,453
)
(65,407
)
(136,914
)
(135,740
)
(50,927
)
(47,099
)
(93,929
)
(896,927
)
(950,762
)
835,278
(1,012,411
)
Gain on financial investment held for coverage
—
—
—
—
—
—
—
—
—
29,643
—
29,643
Depreciation and amortization for the year
(310,882
)
(180,904
)
(153,230
)
(217,858
)
(354,963
)
(72,635
)
(61,073
)
(186,997
)
(1,538,542
)
(31,095
)
—
(1,569,637
)
Share of loss of associate
—
—
—
—
—
—
—
—
—
(947
)
—
(947
)
Income before income taxes
2,394,213
979,156
952,241
1,218,028
525,351
124,243
386,323
263,776
6,843,329
4,929,463
(4,765,120
)
7,007,672
Income taxes expense
(584,439
)
(210,874
)
(225,833
)
(336,560
)
(128,246
)
(19,098
)
(99,963
)
(114,118
)
(1,719,131
)
(149,910
)
—
(1,869,041
)
Total assets
9,773,884
5,729,156
3,918,644
4,166,561
3,039,158
1,747,518
1,632,722
3,033,967
33,041,609
38,884,387
(32,375,494
)
39,550,502
Total liabilities
3,519,318
1,858,474
1,158,586
2,228,807
2,123,946
735,487
701,735
1,405,884
13,732,236
13,911,464
(9,865,348
)
17,778,352
Investments in associates
—
—
—
—
—
—
—
—
—
35
—
35
Net cash flows provided by operations activities
2,233,357
1,376,334
797,800
1,063,923
860,399
173,726
357,455
448,702
7,311,697
810,779
(886,857
)
7,235,619
Net cash flow used in investing activities
(284,319
)
(378,328
)
(90,743
)
(418,407
)
(652,469
)
(61,374
)
(113,388
)
(255,707
)
(2,254,734
)
4,959,209
(5,254,886
)
(2,550,411
)
Net cash flow used in financing activities
(1,552,530
)
(681,179
)
(739,684
)
(942,796
)
(931,248
)
(107,021
)
(155,344
)
(6,374
)
(5,116,178
)
(6,305,402
)
5,254,886
(6,166,694
)
Additions to non-current as assets
5,665,570
3,729,013
2,356,638
2,976,072
5,924,992
1,128,854
990,782
2,600,342
25,372,263
729,295
—
26,101,558</t>
  </si>
  <si>
    <t>Foreign currency transactions (Tables)</t>
  </si>
  <si>
    <t>Summary of Transactions Denominated in Foreign Currency</t>
  </si>
  <si>
    <t>a.
Transactions denominated in foreign currency for the years ended at December 31, 2016, 2017 and 2018 were as follows:
2016
2017
2018
(In thousands of U.S. dollars)
Revenues from aeronautical and non-aeronautical services
121,137
135,776
150,488
Revenues for recovery expenses
923
1,362
1,820
Technical assistance fees
5,622
5,738
5,859
Other expenses
55,723
54,198
61,078</t>
  </si>
  <si>
    <t>Summary of Exchange Rate in Effect</t>
  </si>
  <si>
    <t>b.
The exchange rates in effect at the dates of the consolidated financial statements and it’s issuance date were as follows:
December 31,
February 20,
2016
2017
2018
2019
Mexican pesos per one U.S. dollar (Note 3.p)
Ps.
20.6640
Ps.
19.7354
Ps.
19.6829
Ps.
19.2578</t>
  </si>
  <si>
    <t>Transactions with related parties (Tables)</t>
  </si>
  <si>
    <t>Other related parties [Member]</t>
  </si>
  <si>
    <t>Disclosure Of Transactions Between Related Parties [Line Items]</t>
  </si>
  <si>
    <t>Summary of Transactions Between Related Parties</t>
  </si>
  <si>
    <t>d.
Transactions with other related parties that are included in the consolidated statement of profit or loss and other comprehensive income as of December 31, 2016, 2017 and 2018, are as follows:
2016
2017
2018
Commercial revenues:
Especialistas en Alta Cocina, S.A. de C.V. (Independent Director)
Ps.
18,374
Ps.
28,093
Ps.
32,236
Mayo 13, S.A. de C.V. (Independent Director)
Ps.
5,341
Ps.
10,042
Ps.
9,443
Otayconnect, S. de R.L. de C.V. (Shareholder)
Ps.
—
Ps.
—
Ps.
300
Promotora Cabo Real, S.A. de C.V. (Shareholder)
Ps.
22,125
Ps.
22,225
Ps.
21,059
Santanem, S.A. de C.V. (Shareholder)
Ps.
176
Ps.
—
Ps.
—
2016
2017
2018
Technical advisory:
Ingeniería y Economía del Transporte, S.A. (Shareholder)
5,238
Ps.
14,637
Ps.
8,896
Otayconnect, S. de R.L. de C.V. (Shareholder)
Ps.
—
Ps.
—
Ps.
477</t>
  </si>
  <si>
    <t>Key management personnel of entity or parent [Member]</t>
  </si>
  <si>
    <t>Summary of Total Amounts Paid to Key Management Personnel or Directors</t>
  </si>
  <si>
    <t>e.
The total amounts paid to key management personnel or directors, for the years ended at December 31, 2016, 2017 and 2018 were as follows:
2016
2017
2018
Management
Ps.
27,704
Ps.
28,587
Ps.
28,961
Independent directors (7)
Ps.
5,779
Ps.
6,205
Ps.
8,140</t>
  </si>
  <si>
    <t>Accounts receivable (payable) [Member] | Other related parties [Member]</t>
  </si>
  <si>
    <t>c.
Accounts receivable (payable) with other related parties that are in the consolidated statement of financial position as of December 31, 2016, 2017 and 2018, are integrated as follows:
2016
2017
2018
Accounts receivable:
Especialistas en Alta Cocina, S.A. de C.V.(Independent adviser)
Ps.
891
Ps.
—
Ps.
93
Mayo 13, S.A. de C.V. (Shareholder)
Ps.
—
Ps.
417
Ps.
—
OTV (Shareholder)
Ps.
6,150
Ps.
5,950
Ps.
—
2016
2017
2018
Accounts payable:
Ingeniería y Economía del Transporte, S.A. (Shareholder)
Ps.
(1,125)
Ps.
(3,777)
Ps.
(7,698)
OTV (Shareholder)
Ps.
—
Ps.
—
Ps.
(465)</t>
  </si>
  <si>
    <t>AMP [Member]</t>
  </si>
  <si>
    <t>Transactions with AMP, carried out in the ordinary course of business, were entered into at prices comparable to those for transactions with independent parties and were as follows:
2016
2017
2018
AMP, entity with significant influence
Expenses:
Technical assistance fees
Ps.
301,820
Ps.
357,451
Ps.
411,477
Services received
Ps.
2,260
Ps.
—
Ps.
—</t>
  </si>
  <si>
    <t>Otay Tijuana Venture LLC [Member]</t>
  </si>
  <si>
    <t>Transactions in the normal course of business were as it follows:
2016
2017
2018
Non-airport access rights
Ps.
33,138
Ps.
43,973
Ps.
3,737</t>
  </si>
  <si>
    <t>Leases (Tables)</t>
  </si>
  <si>
    <t>Summary of Rents from Non-Cancelable Operating Leases Payable</t>
  </si>
  <si>
    <t>Policy before January 1, 2018 - Rents from non-cancelable operating leases was payable as follows
2016
2017
Less than one year
Ps.
18,550
Ps.
15,067
One to two years
9,178
10,716
Two to three years
9,696
11,252
Three to four years
10,138
11,899
Four to five years
10,497
12,583
More than five years
306
1,432
Ps.
58,365
Ps.
62,949</t>
  </si>
  <si>
    <t>Summary of Future Minimum Lease Payments Receivable</t>
  </si>
  <si>
    <t>a)
The Company receives payments from leasing of spaces inside the commercial area of the airports, which have been classified as operating leases. The future minimum lease payments associated with such non-cancelable in Mexico leases is as follows:
2016
2017
2018
Less than one year
Ps.
656,672
Ps.
720,071
Ps.
1,162,457
One to two years
361,797
434,079
835,157
Two to three years
214,803
208,106
665,499
Three to four years
70,334
116,597
524,911
Four to five years
55,225
43,150
316,356
More than five years
28,113
12,888
203,288
Ps.
1,386,944
Ps.
1,534,891
Ps.
3,707,668</t>
  </si>
  <si>
    <t>Summary of Future Minimum Rental Payments Under Non Cancellable Leases</t>
  </si>
  <si>
    <t>b)
Future minimum rental payments under non-cancellable leases in MBJA are as shown in the following table (in thousands of USD Dollars):
2016
2017
2018
Less than one year
USD$
10,022
USD$
13,018
USD$
12,175
One to two years
10,022
11,227
6,122
Two to three years
10,022
5,221
3,577
Three to four years
5,158
2,860
3,395
Four to five years
2,992
2,719
2,723
More than five years
6,197
16,305
22,177
USD$
44,413
USD$
51,350
USD$
50,169</t>
  </si>
  <si>
    <t>New accounting principles not yet in effect (Tables)</t>
  </si>
  <si>
    <t>Summary of Accounting Standards</t>
  </si>
  <si>
    <t xml:space="preserve">The Entity has not applied the following new and revised IFRSs that have been issued but are not yet effective:
IFRS 17
Insurance Contracts 2
Amendments to IFRS 9
Prepayment Features with Negative Compensation 1
Amendments to IAS 28
Long-term Interests in Associates and Joint Ventures 1
Annual Improvements to IFRS
Standards 2015–2017 Cycle
Amendments to IFRS 3 Business Combinations, IFRS 11 Joint Arrangements, IAS 12 Income Taxes and IAS 23 Borrowing Costs 1
Amendments to IAS 19
Employee Benefits
Plan Amendment, Curtailment or Settlement 1
IFRS 10 Consolidated Financial
Statements and IAS 28 (amendments)
Sale or Contribution of Assets between an Investor and its Associate or Joint Venture 2
IFRIC 23
Uncertainty over Income Tax Treatments 1 1 2 IFRS 17 Insurance Contracts The IFRS 17 establishes the principles for the recognition, measurement, presentation and disclosure of insurance contracts and supersedes IFRS 4 Insurance Contracts. This standard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will use current assumptions to estimate the amount, timing and uncertainty of future cash flows and it will explicitly measure the cost of that uncertainty, it takes into account market interest rates and the impact of policyholders’ options and guarantees. The implementation of this standard is likely to bring significant changes to an Company’s processes and systems, and will require much greater co-ordination between many functions of the business, including finance, actuarial and IT. This standard is effective for annual reporting periods beginning on or after January 1, 2021, with early application permitted. It is applied retrospectively unless impracticable, in which case the modified retrospective approach or the fair value approach is applied. For the purpose of the transition requirements, the date of initial application is the start if the annual reporting period in which the Company first applies this standard, and the transition date is the beginning of the period immediately preceding the date of initial application. The Company’s management anticipate that the application of these amendments will not have an impact on the Company's consolidated financial statements in future periods should such transactions arise. Amendments to IFRS 9 Prepayment Features with Negative Compensation The amendments to IFRS 9 clarify that for the purpose of assessing whether a prepayment feature meets the SPPI condition, the party exercising the option may pay or receive reasonable compensation for the prepayment irrespective of the reason for prepayment. In other words, prepayment features with negative compensation do not automatically fail SPPI. The amendment applies to annual periods beginning on or after January 1, 2019, with earlier application permitted. There are specific transition provisions depending on when the amendments are first applied, relative to the initial application of IFRS 9. The Company’s management anticipate that the application of these amendments not have an impact on the Company's consolidated financial statements, because all the effects was recognized in the initial adoption. Amendments to IAS 28 Long-term Interests in Associates and Joint Ventures The amendment clarifies that IFRS 9, including its impairment requirements, applies to long-term interests. Furthermore, in applying IFRS 9 to long-term interests, an entity does not take into account adjustments to their carrying amount required by IAS 28 (i.e., adjustments to the carrying amount of long-term interests arising from the allocation of losses of the investee or assessment of impairment in accordance with IAS 28). The amendments apply retrospectively to annual reporting periods beginning on or after January 1, 2019. Earlier application is permitted. Specific transition provisions apply depending on whether the first-time application of the amendments coincides with that of IFRS 9. The Company’s management anticipate that the application of these amendments not have an impact on the Company's consolidated financial statements in future periods should such transactions arise. Annual Improvements to IFRS Standards 2015–2017 Cycle Amendments to IFRS 3 Business Combinations, IFRS 11 Joint Arrangements, IAS 12 Income Taxes and IAS 23 Borrowing Costs The Annual Improvements IAS 12 Income Taxes The amendments clarify that an entity should recognize the income tax consequences of dividends in profit or loss, other comprehensive income or equity according to where the Company originally recognized the transactions that generated the distributable profits. This is the case irrespective of whether different tax rates apply to distributed and undistributed profits. IAS 23 Borrowing Costs The amendments clarify that if any specific borrowing remains outstanding after the related asset is ready for its intended use or sale, that borrowing becomes part of the funds that an entity borrows generally when calculating the capitalization rate on general borrowings. IFRS 3 Business Combinations The amendments to IFRS 3 clarify that when an Company obtains control of a business that is a joint operation, the entity applies the requirements for a business combination achieved in stages, including remeasuring its previously held interest (PHI) in the joint operation at fair value. The PHI to be remeasured includes any unrecognized assets, liabilities and goodwill relating to the joint operation. IFRS 11 Joint Arrangements The amendments to IFRS 11 clarify that when a party that participates in, but does not have joint control of, a joint operation that is a business obtains joint control of such a joint operation, the Company does not remeasure its PHI in the joint operation. All the amendments are effective for annual periods beginning on or after January 1, 2019 and generally require prospective application. Earlier application is permitted. The Company’s management do not anticipate that the application of the amendments in the future will have any impact on the Company consolidated financial statements as the Company is neither a first-time adopter of IFRS nor a venture capital organization. Furthermore, the Company does not have any associate or joint venture that is an investment Company. Amendments to IAS 19 Employee Benefits Plan Amendment, Curtailment or Settlement The amendments clarify that the past service cost (or of the gain or loss on settlement) is calculated by measuring the defined benefit liability (asset) using updated assumptions and comparing benefits offered and plan assets before and after the plan amendment (or curtailment or settlement) but ignoring the effect of the asset ceiling (that may arise when the defined benefit plan is in a surplus position). IAS 19 is now clear that the change in the effect of the asset ceiling that may result from the plan amendment (or curtailment or settlement) is determined in a second step and is recognized in the normal manner in other comprehensive income. The paragraphs that relate to measuring the current service cost and the net interest on the net defined benefit liability (asset) have also been amended. An Company The amendments are applied prospectively. They apply only to plan amendments, curtailments or settlements that occur on or after the beginning of the annual period in which the amendments to IAS 19 are first applied. The amendments to IAS 19 must be applied to annual periods beginning on or after January 1, 2019, but they can be applied earlier if an entity elects to do so. The Company’s management anticipate that the application of these amendments not have an impact on the Company's consolidated financial statements in future periods should such transactions arise. IFRS 10 Consolidated Financial Statements and IAS 28 (amendments)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of the amendments is permitted. The directors of the Company anticipate that the application of these amendments may have an impact on the Company IFRIC 23 Uncertainty over Income Tax Treatments IFRIC 23 sets out how to determine the accounting tax position when there is uncertainty over income tax treatments. The Interpretation requires an entity to:
•
determine whether uncertain tax positions are assessed separately or as an entity; and
•
assess whether it is probable that a tax authority will accept an uncertain tax treatment used, or proposed to be used, by an entity in its income tax filings:
–
If yes, the entity should determine its accounting tax position consistently with the tax treatment used or planned to be used in its income tax filings.
–
If no, the entity should reflect the effect of uncertainty in determining its accounting tax position. The Interpretation is effective for annual periods beginning on or after January 1, 2019. Entities can apply the Interpretation with either full retrospective application or modified retrospective application without restatement of comparatives retrospectively or prospectively. The Company’s management do not anticipate that the application of the amendments in the future will have an impact on the Company’s consolidated financial statements. </t>
  </si>
  <si>
    <t>Activities of the Company and significant events - Additional Information (Detail) $ / shares in Units, $ in Thousands, $ in Millions</t>
  </si>
  <si>
    <t>Nov. 20, 2018MXN ($)$ / shares</t>
  </si>
  <si>
    <t>Oct. 10, 2018USD ($)</t>
  </si>
  <si>
    <t>Aug. 21, 2018MXN ($)$ / shares</t>
  </si>
  <si>
    <t>Aug. 20, 2018MXN ($)$ / shares</t>
  </si>
  <si>
    <t>May 11, 2018MXN ($)</t>
  </si>
  <si>
    <t>Apr. 25, 2018$ / shares</t>
  </si>
  <si>
    <t>Nov. 16, 2017MXN ($)$ / shares</t>
  </si>
  <si>
    <t>Aug. 14, 2017MXN ($)$ / shares</t>
  </si>
  <si>
    <t>May 08, 2017MXN ($)</t>
  </si>
  <si>
    <t>Apr. 25, 2017$ / shares</t>
  </si>
  <si>
    <t>Nov. 18, 2016MXN ($)$ / shares</t>
  </si>
  <si>
    <t>Aug. 25, 2016MXN ($)$ / shares</t>
  </si>
  <si>
    <t>May 09, 2016MXN ($)</t>
  </si>
  <si>
    <t>Apr. 26, 2016$ / shares</t>
  </si>
  <si>
    <t>Sep. 30, 2015</t>
  </si>
  <si>
    <t>Dec. 31, 2018MXN ($)FacilityAirport</t>
  </si>
  <si>
    <t>Dec. 31, 2015</t>
  </si>
  <si>
    <t>Apr. 20, 2015USD ($)</t>
  </si>
  <si>
    <t>Feb. 24, 2006</t>
  </si>
  <si>
    <t>Disclosure of detailed information about service concession arrangements [Line Items]</t>
  </si>
  <si>
    <t>Number of facility | Facility</t>
  </si>
  <si>
    <t>Percentage of common stock voting</t>
  </si>
  <si>
    <t>100.00%</t>
  </si>
  <si>
    <t>85.00%</t>
  </si>
  <si>
    <t>Description of the agreement</t>
  </si>
  <si>
    <t>In June 1998, the subsidiaries of Grupo Aeroportuario del Pacífico, S.A.B. de C.V. were granted concessions by the Ministry of Communications and Transportation (SCT) to manage, operate and develop each of the Pacific Group’s 12 airports and benefit from the use of the airport facilities, for a 50-year term beginning November 1, 1998 (The Concession or Concessions). The cost of the concessions, which totaled Ps.15,938,359, was determined by the Mexican Government in August 1999, based upon the price paid by Aeropuertos Mexicanos del Pacífico, S.A.P.I. de C.V. (AMP, the strategic shareholder of the Company) for its interests in GAP.</t>
  </si>
  <si>
    <t>Cost of the concessions</t>
  </si>
  <si>
    <t>Description on concessions agreement term</t>
  </si>
  <si>
    <t>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such date</t>
  </si>
  <si>
    <t>Concession agreement term</t>
  </si>
  <si>
    <t>The term of the concession is 50 years as from November 1, 1998 and may be extended by the SCT on one or more occasions for up to 50 additional years under certain circumstances.</t>
  </si>
  <si>
    <t>Beginning on November 1, 1998, the Company is required to pay an annual tax to the Mexican Government, through the SCT, for use of the public property, equivalent to 5% of each concessionaire’s annual gross revenues, according to the concession terms and the Mexican Federal Duties Law</t>
  </si>
  <si>
    <t>Participation percentage in stock exchanges</t>
  </si>
  <si>
    <t>Dividend payment per share | $ / shares</t>
  </si>
  <si>
    <t>Dividend payment</t>
  </si>
  <si>
    <t>Capital reduction per share | $ / shares</t>
  </si>
  <si>
    <t>Capital reduction</t>
  </si>
  <si>
    <t>NMIA [Member]</t>
  </si>
  <si>
    <t>Concession agreement period</t>
  </si>
  <si>
    <t>25 years</t>
  </si>
  <si>
    <t>Concession agreement possible extension period</t>
  </si>
  <si>
    <t>5 years</t>
  </si>
  <si>
    <t>Concession agreement latest commence date</t>
  </si>
  <si>
    <t>Oct. 10,
		2019</t>
  </si>
  <si>
    <t>Concession agreement payable during the following 12 months</t>
  </si>
  <si>
    <t>NMIA [Member] | IFC [Member]</t>
  </si>
  <si>
    <t>NMIA [Member] | AAJ [Member]</t>
  </si>
  <si>
    <t>Percentage of total aeronautical and commercial revenues obliged to pay as concession right</t>
  </si>
  <si>
    <t>62.01%</t>
  </si>
  <si>
    <t>SCL Terminal Aereo Santiago [Member] | Spain [Member]</t>
  </si>
  <si>
    <t>Percentage of stake by the company</t>
  </si>
  <si>
    <t>14.77%</t>
  </si>
  <si>
    <t>Mexican concessions [Member]</t>
  </si>
  <si>
    <t>Number of operate and develop airports | Airport</t>
  </si>
  <si>
    <t>Benefit from use of airport facilities term</t>
  </si>
  <si>
    <t>50 years</t>
  </si>
  <si>
    <t>Percentage of tax to be paid</t>
  </si>
  <si>
    <t>5.00%</t>
  </si>
  <si>
    <t>Desarrollo De Concesiones Aeroportuarias S.L. [Member]</t>
  </si>
  <si>
    <t>Percentage of stake by non controlling owners</t>
  </si>
  <si>
    <t>25.50%</t>
  </si>
  <si>
    <t>Abertis [Member]</t>
  </si>
  <si>
    <t>Ownership percentage</t>
  </si>
  <si>
    <t>Transaction cost</t>
  </si>
  <si>
    <t>MBJA [Member]</t>
  </si>
  <si>
    <t>MBJA holds the concession to operate,  maintain and utilize the airport for a period of 30 years, beginning April 2,  2003.</t>
  </si>
  <si>
    <t>74.50%</t>
  </si>
  <si>
    <t>Basis of Presentation - Schedule of Consolidated Subsidiaries (Detail)</t>
  </si>
  <si>
    <t>Mexico [Member] | Aeropuerto de Aguascalientes, S.A. de C.V. [Member]</t>
  </si>
  <si>
    <t>Disclosure of subsidiaries [Line Items]</t>
  </si>
  <si>
    <t>Company</t>
  </si>
  <si>
    <t>Aeropuerto de Aguascalientes, S.A. de C.V.</t>
  </si>
  <si>
    <t>% participation</t>
  </si>
  <si>
    <t>99.99%</t>
  </si>
  <si>
    <t>Location</t>
  </si>
  <si>
    <t>Mexico</t>
  </si>
  <si>
    <t>Activity</t>
  </si>
  <si>
    <t>Operation of airport</t>
  </si>
  <si>
    <t>Mexico [Member] | Aeropuerto del Bajio, S.A. de C.V. [Member]</t>
  </si>
  <si>
    <t>Aeropuerto del Bajío, S.A. de C.V.</t>
  </si>
  <si>
    <t>Mexico [Member] | Aeropuerto de Guadalajara, S.A. de C.V. [Member]</t>
  </si>
  <si>
    <t>Aeropuerto de Guadalajara, S.A. de C.V.</t>
  </si>
  <si>
    <t>Mexico [Member] | Aeropuerto de Hermosillo, S.A. de C.V. [Member]</t>
  </si>
  <si>
    <t>Aeropuerto de Hermosillo, S.A. de C.V.</t>
  </si>
  <si>
    <t>Mexico [Member] | Aeropuerto de La Paz, S.A. de C.V. [Member]</t>
  </si>
  <si>
    <t>Aeropuerto de La Paz, S.A. de C.V.</t>
  </si>
  <si>
    <t>Mexico [Member] | Aeropuerto de Los Mochis, S.A. de C.V. [Member]</t>
  </si>
  <si>
    <t>Aeropuerto de Los Mochis, S.A. de C.V.</t>
  </si>
  <si>
    <t>Mexico [Member] | Aeropuerto de Manzanillo, S.A. de C.V. [Member]</t>
  </si>
  <si>
    <t>Aeropuerto de Manzanillo, S.A. de C.V.</t>
  </si>
  <si>
    <t>Mexico [Member] | Aeropuerto de Mexicali, S.A. de C.V. [Member]</t>
  </si>
  <si>
    <t>Aeropuerto de Mexicali, S.A. de C.V.</t>
  </si>
  <si>
    <t>Mexico [Member] | Aeropuerto de Morelia, S.A. de C.V. [Member]</t>
  </si>
  <si>
    <t>Aeropuerto de Morelia, S.A. de C.V.</t>
  </si>
  <si>
    <t>Mexico [Member] | Aeropuerto de Puerto Vallarta, S.A. de C.V. [Member]</t>
  </si>
  <si>
    <t>Aeropuerto de Puerto Vallarta, S.A. de C.V.</t>
  </si>
  <si>
    <t>Mexico [Member] | Aeropuerto de San Jose del Cabo, S.A. de C.V. [Member]</t>
  </si>
  <si>
    <t>Aeropuerto de San José del Cabo, S.A. de C.V.</t>
  </si>
  <si>
    <t>Mexico [Member] | Aeropuerto de Tijuana, S.A. de C.V. [Member]</t>
  </si>
  <si>
    <t>Aeropuerto de Tijuana, S.A. de C.V.</t>
  </si>
  <si>
    <t>Mexico [Member] | Corporativo de Servicios Aeroportuarios, S.A. de C.V. (CORSA) [Member]</t>
  </si>
  <si>
    <t>Corporativo de Servicios Aeroportuarios, S.A. de C.V. (CORSA)</t>
  </si>
  <si>
    <t>Provides personnel services</t>
  </si>
  <si>
    <t>Mexico [Member] | Fundacion Grupo Aeroportuario del Pacifico, A.C. (Fundacion GAP) [Member]</t>
  </si>
  <si>
    <t>Fundación Grupo Aeroportuario del Pacífico, A.C. (Fundación GAP)</t>
  </si>
  <si>
    <t>Social advice and support
infrastructure of educational
institutions</t>
  </si>
  <si>
    <t>Mexico [Member] | Puerta Cero Parking, S.A. de C.V. (PCP) [Member]</t>
  </si>
  <si>
    <t>Puerta Cero Parking, S.A. de C.V. (PCP)</t>
  </si>
  <si>
    <t>Operation of parking lot</t>
  </si>
  <si>
    <t>Mexico [Member] | Servicios a la Infraestructura Aeroportuaria del Pacifico, S.A. de C.V. (SIAP) [Member]</t>
  </si>
  <si>
    <t>Servicios a la Infraestructura Aeroportuaria del Pacífico, S.A. de C.V. (SIAP)</t>
  </si>
  <si>
    <t>Administrative services</t>
  </si>
  <si>
    <t>Mexico [Member] | Aerocomercializadora del Pacifico, S.A. de C.V. [Member]</t>
  </si>
  <si>
    <t>Aerocomercializadora del Pacifico, S.A. de C.V.</t>
  </si>
  <si>
    <t>Operation of hotel
infrastructure and other
commercial services (without
operation in 2018)</t>
  </si>
  <si>
    <t>Spain [Member] | Desarrollo de Concesiones Aeroportuarias, S.L. (Consolidated as of April 2015) (DCA) [Member]</t>
  </si>
  <si>
    <t>Desarrollo de Concesiones Aeroportuarias, S.L. (Consolidated as of
   April 2015) (DCA)</t>
  </si>
  <si>
    <t>Spain</t>
  </si>
  <si>
    <t>Management administration,
maintenance, servicing of
all types of infrastructure</t>
  </si>
  <si>
    <t>Jamaica [Member] | MBJ Airports Limited (consolidated as of April 2015) (MBJA) [Member]</t>
  </si>
  <si>
    <t>MBJ Airports Limited (consolidated as of April 2015) (MBJA)</t>
  </si>
  <si>
    <t>Jamaica</t>
  </si>
  <si>
    <t>Jamaica [Member] | PAC Kingston Airport Limited (PACKAL) [Member]</t>
  </si>
  <si>
    <t>PAC Kingston Airport Limited (PACKAL)</t>
  </si>
  <si>
    <t>Operation of airport (without operation in 2018)</t>
  </si>
  <si>
    <t>Brazil [Member] | GA del Pacifico es do Brasil, LTDA [Member]</t>
  </si>
  <si>
    <t>GA del Pacífico es do Brasil, LTDA</t>
  </si>
  <si>
    <t>Brazil</t>
  </si>
  <si>
    <t>No operation</t>
  </si>
  <si>
    <t>Basis of Presentation - Explanation of Original Measurement Categories under IAS 39 and New Measurement Categories under IFRS 9 for Each Class of Financial Assets (Detail) - MXN ($) $ in Thousands</t>
  </si>
  <si>
    <t>Jan. 01, 2018</t>
  </si>
  <si>
    <t>Cash and cash equivalents [Member]</t>
  </si>
  <si>
    <t>Disclosure Of Financial Assets At Date Of Initial Application Of IFRS 9 [Line Items]</t>
  </si>
  <si>
    <t>Original classification under IAS 39</t>
  </si>
  <si>
    <t>Financial assets</t>
  </si>
  <si>
    <t>New classification under IFRS 9</t>
  </si>
  <si>
    <t>Amortised cost</t>
  </si>
  <si>
    <t>Original carrying amount under IAS 39</t>
  </si>
  <si>
    <t>New carrying amount IFRS 9</t>
  </si>
  <si>
    <t>Trade accounts receivable [Member]</t>
  </si>
  <si>
    <t>Derivative financial instruments [Member]</t>
  </si>
  <si>
    <t>Fair value – hedging
instrument</t>
  </si>
  <si>
    <t>Basis of Presentation - Explanation of Original Measurement Categories under IAS 39 and New Measurement Categories under IFRS 9 for Each Class of Financial Liabilities (Detail) - MXN ($) $ in Thousands</t>
  </si>
  <si>
    <t>Long-term debt securities [Member]</t>
  </si>
  <si>
    <t>Disclosure Of Financial Liabilities At Date Of Initial Application Of IFRS 9 [Line Items]</t>
  </si>
  <si>
    <t>Financial liabilities</t>
  </si>
  <si>
    <t>Current and long term bank loans [Member]</t>
  </si>
  <si>
    <t>Accounts payable [Member]</t>
  </si>
  <si>
    <t>Basis of Presentation - Additional Information (Detail) - MXN ($) $ in Thousands</t>
  </si>
  <si>
    <t>Weighted average incremental borrowing rate applied to lease liabilities</t>
  </si>
  <si>
    <t>8.23%</t>
  </si>
  <si>
    <t>Assets for right of use</t>
  </si>
  <si>
    <t>Liability for assets in leases</t>
  </si>
  <si>
    <t>Basis of Presentation - Explanation of Difference between Operating Lease Commitments Disclosed Applying IAS 17 and Lease Liabilities Recognised at Date of Initial Application of IFRS 16 (Detail) - MXN ($) $ in Thousands</t>
  </si>
  <si>
    <t>Operating lease commitment at December 31, 2017 as disclosed in the Company consolidated financial statements</t>
  </si>
  <si>
    <t>Discount of the present value using the incremental loan rate at January 1, 2018.</t>
  </si>
  <si>
    <t>Recognition exemption for short – term leases</t>
  </si>
  <si>
    <t>Lease liabilities recognised at January 1, 2018</t>
  </si>
  <si>
    <t>Basis of Presentation - Schedule of Income and Expenses of Foreign Operations (Details)</t>
  </si>
  <si>
    <t>USD [Member]</t>
  </si>
  <si>
    <t>Disclosure Of Basis Of Preparation [Line Items]</t>
  </si>
  <si>
    <t>Average exchange rate</t>
  </si>
  <si>
    <t>Euro [Member]</t>
  </si>
  <si>
    <t>Significant Accounting Policies - Additional Information (Detail)</t>
  </si>
  <si>
    <t>Disclosure of detailed information about intangible assets [Line Items]</t>
  </si>
  <si>
    <t>Cancellation of company own equity instruments</t>
  </si>
  <si>
    <t>Shares represents the holding of capital stock</t>
  </si>
  <si>
    <t>15.00%</t>
  </si>
  <si>
    <t>Passenger workload</t>
  </si>
  <si>
    <t>A workload unit is currently equivalent to one terminal passenger (excluding passengers in transit) or 100 kilograms (220 pounds) of cargo. Moreover, in MBJA aeronautical revenues correspond to the fee for passengers and security, which are collected by airlines who are also invoice other charges for landing and parking aircraft.</t>
  </si>
  <si>
    <t>Mexico [Member]</t>
  </si>
  <si>
    <t>Concession expiration year</t>
  </si>
  <si>
    <t>2048</t>
  </si>
  <si>
    <t>Improvements to concession assets [Member]</t>
  </si>
  <si>
    <t>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t>
  </si>
  <si>
    <t>Airport concessions [Member] | Mexico [Member]</t>
  </si>
  <si>
    <t>Airport concession period</t>
  </si>
  <si>
    <t>MBJA [Member] | Jamaica [Member]</t>
  </si>
  <si>
    <t>2033</t>
  </si>
  <si>
    <t>AAJ Airport [Member] | Jamaica [Member]</t>
  </si>
  <si>
    <t>Airport concession extension period</t>
  </si>
  <si>
    <t>Significant Accounting Policies - Summary of Estimated Useful Lives For Current and Comparative Period (Detail)</t>
  </si>
  <si>
    <t>Machinery and equipment [Member]</t>
  </si>
  <si>
    <t>Disclosure of detailed information about property, plant and equipment [Line Items]</t>
  </si>
  <si>
    <t>Useful life (years)</t>
  </si>
  <si>
    <t>10</t>
  </si>
  <si>
    <t>Average annual depreciation rate</t>
  </si>
  <si>
    <t>10.00%</t>
  </si>
  <si>
    <t>Office furniture and equipment [Member]</t>
  </si>
  <si>
    <t>Computer equipment [Member] | Bottom of Range [Member]</t>
  </si>
  <si>
    <t>3.3</t>
  </si>
  <si>
    <t>30.00%</t>
  </si>
  <si>
    <t>Computer equipment [Member] | Top of Range [Member]</t>
  </si>
  <si>
    <t>4</t>
  </si>
  <si>
    <t>25.00%</t>
  </si>
  <si>
    <t>Transportation equipment [Member] | Bottom of Range [Member]</t>
  </si>
  <si>
    <t>Transportation equipment [Member] | Top of Range [Member]</t>
  </si>
  <si>
    <t>5</t>
  </si>
  <si>
    <t>20.00%</t>
  </si>
  <si>
    <t>Communication equipment [Member] | Bottom of Range [Member]</t>
  </si>
  <si>
    <t>Communication equipment [Member] | Top of Range [Member]</t>
  </si>
  <si>
    <t>Communication equipment [Member] | Middle Range [Member]</t>
  </si>
  <si>
    <t>Improvements on leased assets [Member]</t>
  </si>
  <si>
    <t>Significant Accounting Policies - Summary of Amortization Periods For Current Period and Comparative Period (Detail)</t>
  </si>
  <si>
    <t>Improvements to concession assets [Member] | Bottom of Range [Member]</t>
  </si>
  <si>
    <t>Period (years)</t>
  </si>
  <si>
    <t>12 years 6 months</t>
  </si>
  <si>
    <t>Average annual amortization rate</t>
  </si>
  <si>
    <t>8.00%</t>
  </si>
  <si>
    <t>Improvements to concession assets [Member] | Top of Range [Member]</t>
  </si>
  <si>
    <t>20 years</t>
  </si>
  <si>
    <t>Airport concessions [Member] | Bottom of Range [Member]</t>
  </si>
  <si>
    <t>18 years</t>
  </si>
  <si>
    <t>5.50%</t>
  </si>
  <si>
    <t>Airport concessions [Member] | Top of Range [Member]</t>
  </si>
  <si>
    <t>49 years</t>
  </si>
  <si>
    <t>2.00%</t>
  </si>
  <si>
    <t>Airport concessions [Member] | Middle Range [Member]</t>
  </si>
  <si>
    <t>Period(years)</t>
  </si>
  <si>
    <t>4.00%</t>
  </si>
  <si>
    <t>Rights to use airport facilities [Member] | Bottom of Range [Member]</t>
  </si>
  <si>
    <t>10 years</t>
  </si>
  <si>
    <t>Rights to use airport facilities [Member] | Top of Range [Member]</t>
  </si>
  <si>
    <t>Other acquired rights [Member] | Bottom of Range [Member]</t>
  </si>
  <si>
    <t>44 years</t>
  </si>
  <si>
    <t>Other acquired rights [Member] | Top of Range [Member]</t>
  </si>
  <si>
    <t>48 years</t>
  </si>
  <si>
    <t>Financial Risk Management - Additional Information (Detail)</t>
  </si>
  <si>
    <t>1 Months Ended</t>
  </si>
  <si>
    <t>Apr. 30, 2015USD ($)</t>
  </si>
  <si>
    <t>Dec. 31, 2018MXN ($)Airline</t>
  </si>
  <si>
    <t>Dec. 31, 2018USD ($)</t>
  </si>
  <si>
    <t>Dec. 31, 2017USD ($)</t>
  </si>
  <si>
    <t>May 02, 2017MXN ($)</t>
  </si>
  <si>
    <t>Disclosure of detailed information about financial instruments [Line Items]</t>
  </si>
  <si>
    <t>Percentage from maximum tariff per traffic unit by the mexican airports</t>
  </si>
  <si>
    <t>99.90%</t>
  </si>
  <si>
    <t>Number of major client airlines | Airline</t>
  </si>
  <si>
    <t>Deposit received from customers</t>
  </si>
  <si>
    <t>Description of variable rate and effect of debt</t>
  </si>
  <si>
    <t>The Company has financial debt denominated in pesos and U.S. dollars, which accrues interest at a variable rate based on TIIE 28-days, LIBOR 30-days in Mexico and LIBOR in MBJA, respectively. If the date of year end 2018, variable interest rates to which the Company is exposed had been 100 basis points (higher) or lower than the interest rate at year-end with the other variables remaining constant</t>
  </si>
  <si>
    <t>Loans</t>
  </si>
  <si>
    <t>Debt securities [Member]</t>
  </si>
  <si>
    <t>Debt securities, value</t>
  </si>
  <si>
    <t>Loss rates base, actual credit loss experience period</t>
  </si>
  <si>
    <t>3 years</t>
  </si>
  <si>
    <t>Interbank Equilibrium Interest Rate [Member]</t>
  </si>
  <si>
    <t>Debt instrument interest rate period</t>
  </si>
  <si>
    <t>variable rate based on TIIE 28-days</t>
  </si>
  <si>
    <t>London Inter Bank Offering Rate [Member]</t>
  </si>
  <si>
    <t>LIBOR 30-days</t>
  </si>
  <si>
    <t>TIIE Rate [Member]</t>
  </si>
  <si>
    <t>Interest rate</t>
  </si>
  <si>
    <t>7.21%</t>
  </si>
  <si>
    <t>Financial liabilities at fair value through profit or loss, category [Member]</t>
  </si>
  <si>
    <t>Fair value of financial liabilities at amortized cost</t>
  </si>
  <si>
    <t>Description of tariffs for the passengers</t>
  </si>
  <si>
    <t>In MBJ, the tariffs to be charged to domestic and international passengers in USD, which they are composed for a fixed amount for 12 months (from April to March), and then updated for inflation in the United States.</t>
  </si>
  <si>
    <t>International tariff per passenger</t>
  </si>
  <si>
    <t>Increase in tariff of an international passenger</t>
  </si>
  <si>
    <t>Domestic tariff per passenger</t>
  </si>
  <si>
    <t>Proportion of expenses in foreign currency</t>
  </si>
  <si>
    <t>60.00%</t>
  </si>
  <si>
    <t>Credit risk [Member] | Mexico [Member]</t>
  </si>
  <si>
    <t>0.00%</t>
  </si>
  <si>
    <t>Credit risk [Member] | Jamaica [Member]</t>
  </si>
  <si>
    <t>Credit risk [Member] | Tarifa de Uso Aeroportuario [Member]</t>
  </si>
  <si>
    <t>Maximum grace period for reimbursement</t>
  </si>
  <si>
    <t>60 days</t>
  </si>
  <si>
    <t>Credit risk [Member] | Tarifa de Uso Aeroportuario [Member] | Bond or Cash Equivalent [Member]</t>
  </si>
  <si>
    <t>Guarantee period</t>
  </si>
  <si>
    <t>30 days</t>
  </si>
  <si>
    <t>Credit risk [Member] | Tarifa de Uso Aeroportuario [Member] | Major Client Airlines [Member]</t>
  </si>
  <si>
    <t>28.90%</t>
  </si>
  <si>
    <t>27.90%</t>
  </si>
  <si>
    <t>26.30%</t>
  </si>
  <si>
    <t>Credit risk [Member] | Tarifa de Uso Aeroportuario [Member] | Top of Range [Member]</t>
  </si>
  <si>
    <t>Credit term</t>
  </si>
  <si>
    <t>Credit risk [Member] | Tarifa de Uso Aeroportuario [Member] | Other Clients [Member]</t>
  </si>
  <si>
    <t>54.90%</t>
  </si>
  <si>
    <t>54.60%</t>
  </si>
  <si>
    <t>51.90%</t>
  </si>
  <si>
    <t>Credit risk [Member] | Guadalajara airport [Member] | Aeronautical And Non Aeronautical [Member]</t>
  </si>
  <si>
    <t>28.60%</t>
  </si>
  <si>
    <t>27.80%</t>
  </si>
  <si>
    <t>27.60%</t>
  </si>
  <si>
    <t>Credit risk [Member] | Company's Airports [Member] | Aeronautical And Non Aeronautical [Member]</t>
  </si>
  <si>
    <t>92.30%</t>
  </si>
  <si>
    <t>92.70%</t>
  </si>
  <si>
    <t>92.60%</t>
  </si>
  <si>
    <t>Liquidity risk [Member]</t>
  </si>
  <si>
    <t>Operating expenses and financial debt payment period</t>
  </si>
  <si>
    <t>Credit lines</t>
  </si>
  <si>
    <t>Unused lines of credit</t>
  </si>
  <si>
    <t>Financial Risk Management - Summary of Financial Instruments Held by the Company (Detail) $ in Thousands, $ in Thousands</t>
  </si>
  <si>
    <t>Financial liabilities at amortized cost</t>
  </si>
  <si>
    <t>Current And Long Term Bank Loans [Member]</t>
  </si>
  <si>
    <t>Trade receivables [Member]</t>
  </si>
  <si>
    <t>Financial Risk Management - Summary of Exposure to Credit Risk and Expected Credit Losses for Accounts Receivable (Detail) $ in Thousands, $ in Thousands</t>
  </si>
  <si>
    <t>Disclosure Of Credit Risk Exposure [Line Items]</t>
  </si>
  <si>
    <t>Amount of credit loss</t>
  </si>
  <si>
    <t>Current (Not Past Due) [Member] | Trade receivables [Member]</t>
  </si>
  <si>
    <t>Weighted average loss rate</t>
  </si>
  <si>
    <t>0.54%</t>
  </si>
  <si>
    <t>Credit impaired</t>
  </si>
  <si>
    <t>No</t>
  </si>
  <si>
    <t>1 to 30 Days Past Due [Member] | Trade receivables [Member]</t>
  </si>
  <si>
    <t>4.48%</t>
  </si>
  <si>
    <t>31 to 60 Days Past Due [Member] | Trade receivables [Member]</t>
  </si>
  <si>
    <t>17.91%</t>
  </si>
  <si>
    <t>61 to 90 Days Past Due [Member] | Trade receivables [Member]</t>
  </si>
  <si>
    <t>31.00%</t>
  </si>
  <si>
    <t>More Than 90 Days Past Due [Member] | Trade receivables [Member]</t>
  </si>
  <si>
    <t>15.10%</t>
  </si>
  <si>
    <t>Legal [Member] | Trade receivables [Member]</t>
  </si>
  <si>
    <t>Financial Risk Management - Summary of Company's Contractual Maturities for its Financial Liabilities, Including the Interest to be Paid (Detail) - MXN ($) $ in Thousands</t>
  </si>
  <si>
    <t>Fixed Rate Interest [Member]</t>
  </si>
  <si>
    <t>Weighted average of effective interest rate</t>
  </si>
  <si>
    <t>9.83%</t>
  </si>
  <si>
    <t>9.85%</t>
  </si>
  <si>
    <t>Variable rate interest [Member]</t>
  </si>
  <si>
    <t>6.91%</t>
  </si>
  <si>
    <t>5.83%</t>
  </si>
  <si>
    <t>4.73%</t>
  </si>
  <si>
    <t>Contractual maturities [Member]</t>
  </si>
  <si>
    <t>Contractual maturities [Member] | AMP [Member]</t>
  </si>
  <si>
    <t>Contractual maturities [Member] | Trade accounts payable [Member]</t>
  </si>
  <si>
    <t>Contractual maturities [Member] | Long-term debt securities (fixed rate) [Member]</t>
  </si>
  <si>
    <t>Contractual maturities [Member] | Long-term debt securities (variable rate) [Member]</t>
  </si>
  <si>
    <t>Contractual maturities [Member] | Variable rate bank loans [Member]</t>
  </si>
  <si>
    <t>Contractual maturities [Member] | Fixed rate bank loans [Member]</t>
  </si>
  <si>
    <t>Contractual maturities [Member] | Fixed Rate Interest [Member]</t>
  </si>
  <si>
    <t>Contractual maturities [Member] | Variable rate interest [Member]</t>
  </si>
  <si>
    <t>1 to 30 Days Past Due [Member] | Contractual maturities [Member]</t>
  </si>
  <si>
    <t>1 to 30 Days Past Due [Member] | Contractual maturities [Member] | Trade accounts payable [Member]</t>
  </si>
  <si>
    <t>1 to 30 Days Past Due [Member] | Contractual maturities [Member] | Fixed rate bank loans [Member]</t>
  </si>
  <si>
    <t>1 to 30 Days Past Due [Member] | Contractual maturities [Member] | Fixed Rate Interest [Member]</t>
  </si>
  <si>
    <t>1 to 30 Days Past Due [Member] | Contractual maturities [Member] | Variable rate interest [Member]</t>
  </si>
  <si>
    <t>From 1 to 3 months [Member] | Contractual maturities [Member]</t>
  </si>
  <si>
    <t>From 1 to 3 months [Member] | Contractual maturities [Member] | Trade accounts payable [Member]</t>
  </si>
  <si>
    <t>From 1 to 3 months [Member] | Contractual maturities [Member] | Variable rate bank loans [Member]</t>
  </si>
  <si>
    <t>From 1 to 3 months [Member] | Contractual maturities [Member] | Fixed rate bank loans [Member]</t>
  </si>
  <si>
    <t>From 1 to 3 months [Member] | Contractual maturities [Member] | Fixed Rate Interest [Member]</t>
  </si>
  <si>
    <t>From 1 to 3 months [Member] | Contractual maturities [Member] | Variable rate interest [Member]</t>
  </si>
  <si>
    <t>Less than 1 month [Member] | Contractual maturities [Member]</t>
  </si>
  <si>
    <t>Less than 1 month [Member] | Contractual maturities [Member] | AMP [Member]</t>
  </si>
  <si>
    <t>Less than 1 month [Member] | Contractual maturities [Member] | Variable rate bank loans [Member]</t>
  </si>
  <si>
    <t>Less than 1 month [Member] | Contractual maturities [Member] | Fixed rate bank loans [Member]</t>
  </si>
  <si>
    <t>Less than 1 month [Member] | Contractual maturities [Member] | Fixed Rate Interest [Member]</t>
  </si>
  <si>
    <t>Less than 1 month [Member] | Contractual maturities [Member] | Variable rate interest [Member]</t>
  </si>
  <si>
    <t>Between 1 and 5 years [Member] | Contractual maturities [Member]</t>
  </si>
  <si>
    <t>Between 1 and 5 years [Member] | Contractual maturities [Member] | Long-term debt securities (variable rate) [Member]</t>
  </si>
  <si>
    <t>Between 1 and 5 years [Member] | Contractual maturities [Member] | Variable rate bank loans [Member]</t>
  </si>
  <si>
    <t>Between 1 and 5 years [Member] | Contractual maturities [Member] | Fixed rate bank loans [Member]</t>
  </si>
  <si>
    <t>Between 1 and 5 years [Member] | Contractual maturities [Member] | Fixed Rate Interest [Member]</t>
  </si>
  <si>
    <t>Between 1 and 5 years [Member] | Contractual maturities [Member] | Variable rate interest [Member]</t>
  </si>
  <si>
    <t>More than 5 years [Member] | Contractual maturities [Member]</t>
  </si>
  <si>
    <t>More than 5 years [Member] | Contractual maturities [Member] | Long-term debt securities (fixed rate) [Member]</t>
  </si>
  <si>
    <t>More than 5 years [Member] | Contractual maturities [Member] | Variable rate bank loans [Member]</t>
  </si>
  <si>
    <t>More than 5 years [Member] | Contractual maturities [Member] | Fixed rate bank loans [Member]</t>
  </si>
  <si>
    <t>More than 5 years [Member] | Contractual maturities [Member] | Fixed Rate Interest [Member]</t>
  </si>
  <si>
    <t>More than 5 years [Member] | Contractual maturities [Member] | Variable rate interest [Member]</t>
  </si>
  <si>
    <t>Financial Risk Management - Summary of Sensitivity Analysis of the Company Financial Assets and Liabilities (Detail) $ in Thousands, $ in Thousands</t>
  </si>
  <si>
    <t>Disclosure Of Financial Assets And Liabilities Exchange Rate [Line Items]</t>
  </si>
  <si>
    <t>Net liability position</t>
  </si>
  <si>
    <t>Bank loans [Member]</t>
  </si>
  <si>
    <t>Peso amounts at exchange rate of Ps. 19.7354 [Member]</t>
  </si>
  <si>
    <t>Peso amounts at exchange rate of Ps. 19.7354 [Member] | Accounts payable [Member]</t>
  </si>
  <si>
    <t>Peso amounts at exchange rate of Ps. 19.7354 [Member] | Bank loans [Member]</t>
  </si>
  <si>
    <t>Peso amounts at exchange rate of Ps. 19.7354 [Member] | Cash and cash equivalents [Member]</t>
  </si>
  <si>
    <t>Peso amounts at exchange rate of Ps. 19.7354 [Member] | Trade receivables [Member]</t>
  </si>
  <si>
    <t>Exchange rate would depreciate 10% [Member]</t>
  </si>
  <si>
    <t>Exchange rate would depreciate 10% [Member] | Accounts payable [Member]</t>
  </si>
  <si>
    <t>Exchange rate would depreciate 10% [Member] | Bank loans [Member]</t>
  </si>
  <si>
    <t>Exchange rate would depreciate 10% [Member] | Cash and cash equivalents [Member]</t>
  </si>
  <si>
    <t>Exchange rate would depreciate 10% [Member] | Trade receivables [Member]</t>
  </si>
  <si>
    <t>Exchange rate would appreciate 10% [Member]</t>
  </si>
  <si>
    <t>Exchange rate would appreciate 10% [Member] | Accounts payable [Member]</t>
  </si>
  <si>
    <t>Exchange rate would appreciate 10% [Member] | Bank loans [Member]</t>
  </si>
  <si>
    <t>Exchange rate would appreciate 10% [Member] | Cash and cash equivalents [Member]</t>
  </si>
  <si>
    <t>Exchange rate would appreciate 10% [Member] | Trade receivables [Member]</t>
  </si>
  <si>
    <t>Financial Risk Management - Summary of Variable Interest Rates to the Company is Exposed had been 100 Basis Points (Higher) or Lower Than the Interest Rate (Detail) - MXN ($) $ in Thousands</t>
  </si>
  <si>
    <t>Disclosure Of Financial Liabilities Variable Rate [Abstract]</t>
  </si>
  <si>
    <t>Effect in case of interest rate increase in 100 basis points, Variable rate long term debt</t>
  </si>
  <si>
    <t>Effect in case of interest rate decrease in 100 basis points, Variable rate long term debt</t>
  </si>
  <si>
    <t>Financial Risk Management - Summary of Ratio of the Shareholders' Equity to Total Liabilities (Detail) $ in Thousands</t>
  </si>
  <si>
    <t>Stockholders' equity -controlling interest</t>
  </si>
  <si>
    <t>Ratio of total stockholders' equity to liabilities</t>
  </si>
  <si>
    <t>Cash and Cash Equivalents - Summary of Cash and Cash Equivalents (Detail) - MXN ($) $ in Thousands</t>
  </si>
  <si>
    <t>Dec. 29, 2017</t>
  </si>
  <si>
    <t>Cash</t>
  </si>
  <si>
    <t>Investments of cash surpluses</t>
  </si>
  <si>
    <t>Cash equivalents designated for expenditure, held in trust</t>
  </si>
  <si>
    <t>Cash and Cash Equivalents - Additional Information (Detail) $ in Thousands</t>
  </si>
  <si>
    <t>Dec. 28, 2018MXN ($)</t>
  </si>
  <si>
    <t>Dec. 20, 2016Trust</t>
  </si>
  <si>
    <t>Dec. 29, 2017MXN ($)</t>
  </si>
  <si>
    <t>Dec. 31, 2015MXN ($)</t>
  </si>
  <si>
    <t>Disclosure of cash and cash equivalents [Line Items]</t>
  </si>
  <si>
    <t>Number of trusts established | Trust</t>
  </si>
  <si>
    <t>Guadalajara airport [Member]</t>
  </si>
  <si>
    <t>Expansion of trust commitment</t>
  </si>
  <si>
    <t>Puerto Vallarta airport [Member]</t>
  </si>
  <si>
    <t>San Jose del Cabo airport [Member]</t>
  </si>
  <si>
    <t>Trade Accounts Receivable - Summary of Trade Accounts Receivable (Detail) - MXN ($) $ in Thousands</t>
  </si>
  <si>
    <t>Allowance for doubtful accounts</t>
  </si>
  <si>
    <t>Trade Accounts Receivable - Additional Information (Detail) - MXN ($)</t>
  </si>
  <si>
    <t>Account receivable for passenger charger fees</t>
  </si>
  <si>
    <t>Allowances for expected credit loss in customer balances</t>
  </si>
  <si>
    <t>Allowances for doubtful accounts in arrears of payments</t>
  </si>
  <si>
    <t>Allowances for doubtful accounts at reversal of bad debt</t>
  </si>
  <si>
    <t>Allowances for doubtful accounts of writeOff</t>
  </si>
  <si>
    <t>Allowance for doubtful accounts cancellations</t>
  </si>
  <si>
    <t>Trade Accounts Receivable - Summary of Movements of Bad Debt Expense in Credit Loss (Detail) - Trade receivables [Member] - MXN ($) $ in Thousands</t>
  </si>
  <si>
    <t>Disclosure Of Trade Accounts Receivable [Line Items]</t>
  </si>
  <si>
    <t>Beginning balance</t>
  </si>
  <si>
    <t>Bad debt expense</t>
  </si>
  <si>
    <t>Write-offs</t>
  </si>
  <si>
    <t>Reversal of bad debts</t>
  </si>
  <si>
    <t>Ending balance</t>
  </si>
  <si>
    <t>Trade Accounts Receivable - Summary of Past Due Balances of Accounts Receivable (Detail) - MXN ($) $ in Thousands</t>
  </si>
  <si>
    <t>Accounts receivables past due from 1 to 30 days [Member]</t>
  </si>
  <si>
    <t>Accounts receivable</t>
  </si>
  <si>
    <t>Accounts receivables past due 31 to 60 days [Member]</t>
  </si>
  <si>
    <t>Accounts receivables past due 61 to 90 days [Member]</t>
  </si>
  <si>
    <t>Accounts receivables past due more than 90 days [Member]</t>
  </si>
  <si>
    <t>Aggregate past due [Member]</t>
  </si>
  <si>
    <t>Trade Accounts Receivable - Summary of Percentage of Main Clients of Company with Relation to Total of Trade Accounts Receivable (Detail)</t>
  </si>
  <si>
    <t>Concesionaria Vuela Compania de Aviacion, S.A.P.I. de C.V. [Member]</t>
  </si>
  <si>
    <t>% receivable of TUA</t>
  </si>
  <si>
    <t>22.50%</t>
  </si>
  <si>
    <t>13.30%</t>
  </si>
  <si>
    <t>% receivable of SAE</t>
  </si>
  <si>
    <t>3.60%</t>
  </si>
  <si>
    <t>3.50%</t>
  </si>
  <si>
    <t>2.90%</t>
  </si>
  <si>
    <t>Aeroenlances Nacionales, S.A. de C.V. [Member]</t>
  </si>
  <si>
    <t>11.40%</t>
  </si>
  <si>
    <t>6.70%</t>
  </si>
  <si>
    <t>2.60%</t>
  </si>
  <si>
    <t>1.10%</t>
  </si>
  <si>
    <t>1.40%</t>
  </si>
  <si>
    <t>ABC Aerolineas, S.A. de C.V. [Member]</t>
  </si>
  <si>
    <t>11.30%</t>
  </si>
  <si>
    <t>12.00%</t>
  </si>
  <si>
    <t>4.60%</t>
  </si>
  <si>
    <t>1.30%</t>
  </si>
  <si>
    <t>1.00%</t>
  </si>
  <si>
    <t>Aerovias de Mexico, S.A. de C.V. [Member]</t>
  </si>
  <si>
    <t>6.30%</t>
  </si>
  <si>
    <t>6.00%</t>
  </si>
  <si>
    <t>2.70%</t>
  </si>
  <si>
    <t>0.60%</t>
  </si>
  <si>
    <t>0.90%</t>
  </si>
  <si>
    <t>0.80%</t>
  </si>
  <si>
    <t>Machinery, Equipment and Improvements on Leased Assets - Summary of Property Plant and Equipment (Detail) - MXN ($) $ in Thousands</t>
  </si>
  <si>
    <t>Additions</t>
  </si>
  <si>
    <t>Divestitures</t>
  </si>
  <si>
    <t>Currency translation effect</t>
  </si>
  <si>
    <t>Computer equipment [Member]</t>
  </si>
  <si>
    <t>Transportation equipment [Member]</t>
  </si>
  <si>
    <t>Communication equipment [Member]</t>
  </si>
  <si>
    <t>Investment [Member]</t>
  </si>
  <si>
    <t>Investment [Member] | Machinery and equipment [Member]</t>
  </si>
  <si>
    <t>Investment [Member] | Office furniture and equipment [Member]</t>
  </si>
  <si>
    <t>Investment [Member] | Computer equipment [Member]</t>
  </si>
  <si>
    <t>Investment [Member] | Transportation equipment [Member]</t>
  </si>
  <si>
    <t>Investment [Member] | Communication equipment [Member]</t>
  </si>
  <si>
    <t>Investment [Member] | Improvements on leased assets [Member]</t>
  </si>
  <si>
    <t>Accumulated depreciation and amortisation [member]</t>
  </si>
  <si>
    <t>Accumulated depreciation and amortisation [member] | Machinery and equipment [Member]</t>
  </si>
  <si>
    <t>Accumulated depreciation and amortisation [member] | Office furniture and equipment [Member]</t>
  </si>
  <si>
    <t>Accumulated depreciation and amortisation [member] | Computer equipment [Member]</t>
  </si>
  <si>
    <t>Accumulated depreciation and amortisation [member] | Transportation equipment [Member]</t>
  </si>
  <si>
    <t>Accumulated depreciation and amortisation [member] | Communication equipment [Member]</t>
  </si>
  <si>
    <t>Accumulated depreciation and amortisation [member] | Improvements on leased assets [Member]</t>
  </si>
  <si>
    <t>Machinery, Equipment and Improvements on Leased Assets - Summary of Net Balances of Machinery, Equipment and Improvements on Leased Assets (Detail) - MXN ($) $ in Thousands</t>
  </si>
  <si>
    <t>Property plant and equipment</t>
  </si>
  <si>
    <t>Improvements to Concession Assets - Summary of Improvements to Concession Assets (Detail) - MXN ($) $ in Thousands</t>
  </si>
  <si>
    <t>Construction in-progress [Member]</t>
  </si>
  <si>
    <t>Transfers</t>
  </si>
  <si>
    <t>Total investment [Member]</t>
  </si>
  <si>
    <t>Accumulated amortization [Member]</t>
  </si>
  <si>
    <t>Improvements to Concession Assets - Summary of the Net Amounts of Improvements to Concession Assets (Detail) - MXN ($) $ in Thousands</t>
  </si>
  <si>
    <t>Construction in-progress</t>
  </si>
  <si>
    <t>Total amounts</t>
  </si>
  <si>
    <t>Improvements to Concession Assets - Additional Information (Detail) - MXN ($) $ in Thousands</t>
  </si>
  <si>
    <t>Net amount capitalized</t>
  </si>
  <si>
    <t>Net amount capitalization rate</t>
  </si>
  <si>
    <t>Mexican Aircraft [Member]</t>
  </si>
  <si>
    <t>Investments pending to be paid</t>
  </si>
  <si>
    <t>Airport Concessions - Additional Information (Detail) $ in Thousands, $ in Millions</t>
  </si>
  <si>
    <t>Oct. 10, 2018</t>
  </si>
  <si>
    <t>Nov. 07, 2017MXN ($)</t>
  </si>
  <si>
    <t>Dec. 31, 2018MXN ($)Airport</t>
  </si>
  <si>
    <t>Dec. 31, 2018USD ($)Airport</t>
  </si>
  <si>
    <t>Dec. 31, 2016USD ($)</t>
  </si>
  <si>
    <t>Tax recognized</t>
  </si>
  <si>
    <t>Term of concession to operate, maintain and operate the airport</t>
  </si>
  <si>
    <t>30 years</t>
  </si>
  <si>
    <t>Additional concession fee percentage on excess of forecast revenues.</t>
  </si>
  <si>
    <t>45.00%</t>
  </si>
  <si>
    <t>Additional concession fee on excess of forecast revenues.</t>
  </si>
  <si>
    <t>Concession agreement non payment of amount due period</t>
  </si>
  <si>
    <t>MBJA [Member] | Desarrollo De Concesiones Aeroportuarias S.L. [Member]</t>
  </si>
  <si>
    <t>Percentage of acquired holding interest</t>
  </si>
  <si>
    <t>PACKAL [Member]</t>
  </si>
  <si>
    <t>Monthly concession fee payable to AAJ</t>
  </si>
  <si>
    <t>Public bidding process paid</t>
  </si>
  <si>
    <t>Concession charge</t>
  </si>
  <si>
    <t>Amortization term for concessions</t>
  </si>
  <si>
    <t>Amortization term through year</t>
  </si>
  <si>
    <t>Nov. 30,
		2048</t>
  </si>
  <si>
    <t>Company investment plans</t>
  </si>
  <si>
    <t>The Company’s investment plans under the MDP must be updated every five years starting from 2000 and approved by the SCT. During December 2014, the SCT authorized the Company’s MDP update for the five-year period from 2015 to 2019.</t>
  </si>
  <si>
    <t>Mexican concessions [Member] | Bottom of Range [Member]</t>
  </si>
  <si>
    <t>Master development program authorized year</t>
  </si>
  <si>
    <t>2015</t>
  </si>
  <si>
    <t>Mexican concessions [Member] | Top of Range [Member]</t>
  </si>
  <si>
    <t>2019</t>
  </si>
  <si>
    <t>Concession renewed terms</t>
  </si>
  <si>
    <t>Airport Concessions - Summary of Values of Airport Concessions and Rights to Use Airport Facilities (Detail) - MXN ($) $ in Thousands</t>
  </si>
  <si>
    <t>Disclosure of Values of Airport Concessions and Rights to Use Airport [Line Items]</t>
  </si>
  <si>
    <t>Acquisition cost assigned</t>
  </si>
  <si>
    <t>Mexican concessions [Member] | Runways, aprons, platforms [Member]</t>
  </si>
  <si>
    <t>Mexican concessions [Member] | Buildings [Member]</t>
  </si>
  <si>
    <t>Mexican concessions [Member] | Other facilities [Member]</t>
  </si>
  <si>
    <t>Mexican concessions [Member] | Land [Member]</t>
  </si>
  <si>
    <t>Mexican concessions [Member] | Airport concessions [Member]</t>
  </si>
  <si>
    <t>Airport Concessions - Summary of Value of Concessions (Detail) - MXN ($) $ in Thousands</t>
  </si>
  <si>
    <t>MBJA [Member] | Accumulated amortization [Member]</t>
  </si>
  <si>
    <t>MBJA [Member] | Mexican airport concessions [Member]</t>
  </si>
  <si>
    <t>Airport Concessions - Summary of Value of Concessions (Parenthetical) (Detail) $ in Thousands</t>
  </si>
  <si>
    <t>Amortization</t>
  </si>
  <si>
    <t>Fair value date of acquisition</t>
  </si>
  <si>
    <t>Translation effect for Amortization</t>
  </si>
  <si>
    <t>MBJA [Member] | Other airport concession [Member]</t>
  </si>
  <si>
    <t>Translation effects for concessions</t>
  </si>
  <si>
    <t>Rights To Use Airport Facilities - Summary of Value of Rights to Use Airport Facilities (Detail) - MXN ($) $ in Thousands</t>
  </si>
  <si>
    <t>Disclosure Of Rights To Use Airport Facilities [Line Items]</t>
  </si>
  <si>
    <t>Gross carrying amount [Member]</t>
  </si>
  <si>
    <t>Rights to Use Airport Facilities - Additional Information (Detail) - MXN ($) $ in Thousands</t>
  </si>
  <si>
    <t>Airport facilities [Member]</t>
  </si>
  <si>
    <t>Other Acquired Rights - Summary of Rights Acquired (Detail) - MXN ($) $ in Thousands</t>
  </si>
  <si>
    <t>Disclosure Of Other Acquired Rights [Line Items]</t>
  </si>
  <si>
    <t>Other rights acquired</t>
  </si>
  <si>
    <t>Gross carrying amount [Member] | Right to operate the charter and general aviation terminal and FBO at San Jose del Cabo airport terminal [Member]</t>
  </si>
  <si>
    <t>Gross carrying amount [Member] | Right to operate commercial space at Tijuana airport [Member]</t>
  </si>
  <si>
    <t>Gross carrying amount [Member] | Right to operate various space at Puerto Vallarta airport [Member]</t>
  </si>
  <si>
    <t>Gross carrying amount [Member] | Right to operate commercial space at Guadalajara airport [Member]</t>
  </si>
  <si>
    <t>Gross carrying amount [Member] | Right to operate various parking lots [Member]</t>
  </si>
  <si>
    <t>Other Acquired Rights - Additional Information (Detail) - MXN ($) $ in Thousands</t>
  </si>
  <si>
    <t>Amortization recognized</t>
  </si>
  <si>
    <t>Other acquired rights [Member]</t>
  </si>
  <si>
    <t>Income Taxes - Additional Information (Detail)</t>
  </si>
  <si>
    <t>Sep. 19, 2017MXN ($)</t>
  </si>
  <si>
    <t>Jan. 29, 2015MXN ($)</t>
  </si>
  <si>
    <t>Dec. 31, 2014MXN ($)</t>
  </si>
  <si>
    <t>Dec. 31, 2006MXN ($)</t>
  </si>
  <si>
    <t>Aug. 29, 2006</t>
  </si>
  <si>
    <t>Disclosure of income taxes [line items]</t>
  </si>
  <si>
    <t>Partial amount refunded for overpayment of taxes</t>
  </si>
  <si>
    <t>Return on deposit</t>
  </si>
  <si>
    <t>Expiry date of deductible temporary differences, unused tax losses and unused tax credits</t>
  </si>
  <si>
    <t>With respect to tax legislation relative to concessions, such losses will expire in 2048, except for the tax losses of Grupo Aeroportuario del Pacífico, S.A.B. de C.V., which expire in 2025.</t>
  </si>
  <si>
    <t>Deferred tax assets relating to temporary differences between the accounting and tax value of investments in subsidiaries</t>
  </si>
  <si>
    <t>IMPAC paid in previous years</t>
  </si>
  <si>
    <t>Tax on assets, recovery period</t>
  </si>
  <si>
    <t>ten years</t>
  </si>
  <si>
    <t>Requirements that must be met to obtain a refund, description</t>
  </si>
  <si>
    <t>i) the tax on assets subject to recovery must have been paid over the previous ten years, ii) the ISR has to be higher than the tax on assets for the three years prior to 2008, and iii) is limited to 10% per year over the IMPAC effectively paid.</t>
  </si>
  <si>
    <t>Recovery of tax on assets, not recognized</t>
  </si>
  <si>
    <t>Susceptible to recoverable on tax assets paid</t>
  </si>
  <si>
    <t>Unused tax losses [Member]</t>
  </si>
  <si>
    <t>Deferred tax assets on tax loss carryforwards</t>
  </si>
  <si>
    <t>Unused tax credits [Member]</t>
  </si>
  <si>
    <t>2017</t>
  </si>
  <si>
    <t>Recoverable income tax from recoverable tax on assets</t>
  </si>
  <si>
    <t>Mexican Companies [Member]</t>
  </si>
  <si>
    <t>Income taxes rate</t>
  </si>
  <si>
    <t>Decreto de Estímulos Fiscales Región Fronteriza Norte [Member]</t>
  </si>
  <si>
    <t>Share percentage used to compute tax on recoverable asset</t>
  </si>
  <si>
    <t>Recoverable tax amount</t>
  </si>
  <si>
    <t>Interest on recoverable asset</t>
  </si>
  <si>
    <t>Recoverable amount of asset</t>
  </si>
  <si>
    <t>Aeropuerto de Hermosillo, S.A. de C.V. [Member]</t>
  </si>
  <si>
    <t>Amount to be recovered for recoverable asset</t>
  </si>
  <si>
    <t>Income Taxes - Summary of Balances of Recoverable Taxes (Detail) - MXN ($) $ in Thousands</t>
  </si>
  <si>
    <t>Recoverable taxes:</t>
  </si>
  <si>
    <t>IMPAC</t>
  </si>
  <si>
    <t>ISR</t>
  </si>
  <si>
    <t>IVA</t>
  </si>
  <si>
    <t>Tax to cash deposits</t>
  </si>
  <si>
    <t>Business flat tax (IETU)</t>
  </si>
  <si>
    <t>Withholding taxes</t>
  </si>
  <si>
    <t>Corporation taxes</t>
  </si>
  <si>
    <t>Other</t>
  </si>
  <si>
    <t>Income Taxes - Summary of Income Tax Expense (Benefit) (Detail) - MXN ($) $ in Thousands</t>
  </si>
  <si>
    <t>ISR [Member]</t>
  </si>
  <si>
    <t>Income Taxes - Schedule of Effective Tax Rate (Detail) - MXN ($) $ in Thousands</t>
  </si>
  <si>
    <t>Income Taxes [Abstract]</t>
  </si>
  <si>
    <t>Income tax by applying the weighted average statutory rate</t>
  </si>
  <si>
    <t>29.50%</t>
  </si>
  <si>
    <t>Effects of tax inflation over monetary assets</t>
  </si>
  <si>
    <t>(3.90%)</t>
  </si>
  <si>
    <t>(7.80%)</t>
  </si>
  <si>
    <t>(0.10%)</t>
  </si>
  <si>
    <t>(Unrecognized) applied tax loss carryforwards</t>
  </si>
  <si>
    <t>(2.10%)</t>
  </si>
  <si>
    <t>Derecognition of deferred tax asset</t>
  </si>
  <si>
    <t>Loss of goodwill impairment, not deductible</t>
  </si>
  <si>
    <t>Tax rate change in border area</t>
  </si>
  <si>
    <t>0.30%</t>
  </si>
  <si>
    <t>0.10%</t>
  </si>
  <si>
    <t>(0.20%)</t>
  </si>
  <si>
    <t>Cancellation of recoverable tax on assets - undue payments</t>
  </si>
  <si>
    <t>(0.80%)</t>
  </si>
  <si>
    <t>(0.60%)</t>
  </si>
  <si>
    <t>Effective tax rate</t>
  </si>
  <si>
    <t>26.70%</t>
  </si>
  <si>
    <t>23.30%</t>
  </si>
  <si>
    <t>27.40%</t>
  </si>
  <si>
    <t>Income Taxes - Schedule of Net Deferred Income Tax Assets and Net Deferred Income Tax Liability (Detail) - MXN ($) $ in Thousands</t>
  </si>
  <si>
    <t>Deferred ISR asset (liability):</t>
  </si>
  <si>
    <t>Deferred income tax asset (liability)</t>
  </si>
  <si>
    <t>Accruals [Member]</t>
  </si>
  <si>
    <t>Machinery, equipment and improvements on leased buildings [Member]</t>
  </si>
  <si>
    <t>Airport concessions [Member]</t>
  </si>
  <si>
    <t>Mexico [Member] | Allowance for credit losses [Member]</t>
  </si>
  <si>
    <t>Mexico [Member] | Machinery and equipment [Member]</t>
  </si>
  <si>
    <t>Mexico [Member] | Improvements to concession assets [Member]</t>
  </si>
  <si>
    <t>Mexico [Member] | Airport concessions and rights to use airport facilities [Member]</t>
  </si>
  <si>
    <t>Mexico [Member] | Other acquired rights [Member]</t>
  </si>
  <si>
    <t>Mexico [Member] | Other temporary differences [Member]</t>
  </si>
  <si>
    <t>Mexico [Member] | Unused tax losses [Member]</t>
  </si>
  <si>
    <t>Mexico [Member] | Employee benefits [Member]</t>
  </si>
  <si>
    <t>Mexico [Member] | Accruals [Member]</t>
  </si>
  <si>
    <t>Mexico [Member] | Unused tax credits [Member]</t>
  </si>
  <si>
    <t>Mexico [Member] | Derivative financial instruments [Member]</t>
  </si>
  <si>
    <t>Jamaica [Member]</t>
  </si>
  <si>
    <t>Jamaica [Member] | Improvements to concession assets [Member]</t>
  </si>
  <si>
    <t>Jamaica [Member] | Accruals [Member]</t>
  </si>
  <si>
    <t>Jamaica [Member] | Machinery, equipment and improvements on leased buildings [Member]</t>
  </si>
  <si>
    <t>Jamaica [Member] | Airport concessions [Member]</t>
  </si>
  <si>
    <t>Jamaica [Member] | Trade receivables [Member]</t>
  </si>
  <si>
    <t>Income Taxes - Schedule of Unrecognized Deferred Income Tax Assets (Detail) - MXN ($) $ in Thousands</t>
  </si>
  <si>
    <t>Disclosure Of Unrecognized Deferred Income Tax Assets [Line Items]</t>
  </si>
  <si>
    <t>Unrecognized deferred income tax assets</t>
  </si>
  <si>
    <t>Income Taxes - Summary of Deferred Income Tax from Tax Loss Carryforwards (Detail) - MXN ($) $ in Thousands</t>
  </si>
  <si>
    <t>Disclosure Of Tax Loss Carryforwards [Abstract]</t>
  </si>
  <si>
    <t>Tax loss carryforwards</t>
  </si>
  <si>
    <t>Unrecognized tax loss carryforwards</t>
  </si>
  <si>
    <t>Recognized tax loss carryforwards</t>
  </si>
  <si>
    <t>Income Taxes - Summary of Reconciliation of Changes in Deferred Tax Assets (Detail) - MXN ($) $ in Thousands</t>
  </si>
  <si>
    <t>Reconciliation Of Changes In Deferred Tax Assets [Line Items]</t>
  </si>
  <si>
    <t>Beginning Balance</t>
  </si>
  <si>
    <t>Ending Balance</t>
  </si>
  <si>
    <t>Deferred Tax Asset [Member]</t>
  </si>
  <si>
    <t>Effects in profit and loss</t>
  </si>
  <si>
    <t>Allocation to recoverable taxes</t>
  </si>
  <si>
    <t>Other comprehensive income</t>
  </si>
  <si>
    <t>Derivative financial instruments [Member] | Deferred Tax Liability [Member]</t>
  </si>
  <si>
    <t>Expected credit loss [Member] | Deferred Tax Asset [Member]</t>
  </si>
  <si>
    <t>Machinery, equipment and improvements on leased buildings [Member] | Deferred Tax Asset [Member]</t>
  </si>
  <si>
    <t>Improvements to concession assets [Member] | Deferred Tax Asset [Member]</t>
  </si>
  <si>
    <t>Airport concessions and rights to use airport facilities [Member] | Deferred Tax Asset [Member]</t>
  </si>
  <si>
    <t>Other acquired rights [Member] | Deferred Tax Asset [Member]</t>
  </si>
  <si>
    <t>Other temporary differences [Member] | Deferred Tax Asset [Member]</t>
  </si>
  <si>
    <t>Unused tax losses [Member] | Deferred Tax Asset [Member]</t>
  </si>
  <si>
    <t>Employee benefits [Member] | Deferred Tax Asset [Member]</t>
  </si>
  <si>
    <t>Accruals [Member] | Deferred Tax Asset [Member]</t>
  </si>
  <si>
    <t>Unused tax credits [Member] | Deferred Tax Asset [Member]</t>
  </si>
  <si>
    <t>Machinery, equipment and improvements on leased assets [Member] | Deferred Tax Asset [Member]</t>
  </si>
  <si>
    <t>Income Taxes - Summary of Reconciliation of Changes in Deferred Tax Liabilities (Detail) - MXN ($) $ in Thousands</t>
  </si>
  <si>
    <t>Reconciliation Of Changes In Deferred Tax Liabilities [Line Items]</t>
  </si>
  <si>
    <t>Accounts receivables [Member]</t>
  </si>
  <si>
    <t>Income Taxes - Summary of Components of Recoverable Tax on Assets (Detail) - MXN ($) $ in Thousands</t>
  </si>
  <si>
    <t>Components Of Recoverable Tax On Assets [Abstract]</t>
  </si>
  <si>
    <t>Recoverable tax on assets paid</t>
  </si>
  <si>
    <t>Unrecognized recoverable tax on assets paid</t>
  </si>
  <si>
    <t>Recognized recoverable tax on assets</t>
  </si>
  <si>
    <t>Investment in associate - Schedule of Associate of Company (Detail) - SCL Terminal Aerea De Santiago S. A. [Member]</t>
  </si>
  <si>
    <t>Disclosure Of Significant Investments In Associates [Line Items]</t>
  </si>
  <si>
    <t>CHILE</t>
  </si>
  <si>
    <t>Name of associate</t>
  </si>
  <si>
    <t>SCL Terminal Aérea de Santiago, S. A.</t>
  </si>
  <si>
    <t>Place of constitution and operation</t>
  </si>
  <si>
    <t>Santiago de Chile, Chile</t>
  </si>
  <si>
    <t>Investment In Associate - Additional Information (Detail) $ in Thousands</t>
  </si>
  <si>
    <t>Dec. 31, 2018EUR (€)</t>
  </si>
  <si>
    <t>Recover dividend and capital reductions</t>
  </si>
  <si>
    <t>Date of acquisition the book value</t>
  </si>
  <si>
    <t>SCL Terminal Aerea De Santiago S. A. [Member]</t>
  </si>
  <si>
    <t>SCL Terminal Aerea De Santiago S. A. [Member] | CHILE</t>
  </si>
  <si>
    <t>SCL Terminal Aerea De Santiago S. A. [Member] | Bottom of Range [Member]</t>
  </si>
  <si>
    <t>Investment in associate - Schedule of Net Results of SCL Comprised (Detail) - MXN ($) $ in Thousands</t>
  </si>
  <si>
    <t>Net (loss) profit SCL</t>
  </si>
  <si>
    <t>Share of (loss) profit of associate</t>
  </si>
  <si>
    <t>Investment in associate - Schedule of Investment in Associate (Detail) - MXN ($) $ in Thousands</t>
  </si>
  <si>
    <t>Initial investment</t>
  </si>
  <si>
    <t>Share of profit (loss) of associate</t>
  </si>
  <si>
    <t>Adjustment to the investment SCL</t>
  </si>
  <si>
    <t>Payment of capital reduction 2018</t>
  </si>
  <si>
    <t>Payment of dividends and capital reduction 2016</t>
  </si>
  <si>
    <t>Investment in associate - Schedule of Condensed Statements of Financial Position (Detail) - MXN ($) $ in Thousands</t>
  </si>
  <si>
    <t>Current assets</t>
  </si>
  <si>
    <t>Stockholders´ equity</t>
  </si>
  <si>
    <t>Non – current assets</t>
  </si>
  <si>
    <t>Investment in associate - Schedule of Condensed Statement of Comprehensive (Loss ) Profit (Detail) - MXN ($) $ in Thousands</t>
  </si>
  <si>
    <t>Costs, expenses and income taxes</t>
  </si>
  <si>
    <t>Accounts payable - Schedule of Accounts Payable (Detail) - MXN ($) $ in Thousands</t>
  </si>
  <si>
    <t>Advance payments from clients</t>
  </si>
  <si>
    <t>Interest payable</t>
  </si>
  <si>
    <t>Others suppliers</t>
  </si>
  <si>
    <t>Others</t>
  </si>
  <si>
    <t>Leases Obligations - Additional Information (Detail) $ in Thousands</t>
  </si>
  <si>
    <t>Disclosure Of Leases Obligations [Line Items]</t>
  </si>
  <si>
    <t>Lease agreements, average discount interest rate</t>
  </si>
  <si>
    <t>8.38%</t>
  </si>
  <si>
    <t>Interest on liability for lease</t>
  </si>
  <si>
    <t>Bottom of Range [Member]</t>
  </si>
  <si>
    <t>Average lease term</t>
  </si>
  <si>
    <t>Top of Range [Member]</t>
  </si>
  <si>
    <t>Leases Obligations - Summary of Liabilities for Assets in Lease (Details) - MXN ($) $ in Thousands</t>
  </si>
  <si>
    <t>Future minimum lease payments</t>
  </si>
  <si>
    <t>Interest</t>
  </si>
  <si>
    <t>Present value of minimum lease payments</t>
  </si>
  <si>
    <t>Less Than One Year [member]</t>
  </si>
  <si>
    <t>Less Than Two Years [member]</t>
  </si>
  <si>
    <t>Less Than Three Years [member]</t>
  </si>
  <si>
    <t>Less Than Four Years [member]</t>
  </si>
  <si>
    <t>Five Years And Over [member]</t>
  </si>
  <si>
    <t>Liabilities For Assets In Lease [member]</t>
  </si>
  <si>
    <t>Leases Obligations - Summary of Future Minimum Lease Payments (Details) - MXN ($) $ in Thousands</t>
  </si>
  <si>
    <t>Operating lease commitment at December 31, 2017 at January 1, 2018</t>
  </si>
  <si>
    <t>Leases less than one year</t>
  </si>
  <si>
    <t>Acquisitions of assets in lease</t>
  </si>
  <si>
    <t>Liabilities for assets in lease</t>
  </si>
  <si>
    <t>Derivative Financial Instruments - Additional Information (Detail) $ in Thousands</t>
  </si>
  <si>
    <t>May 04, 2017</t>
  </si>
  <si>
    <t>Feb. 29, 2016USD ($)</t>
  </si>
  <si>
    <t>Jan. 31, 2016MXN ($)</t>
  </si>
  <si>
    <t>Jan. 31, 2016USD ($)</t>
  </si>
  <si>
    <t>Feb. 28, 2015MXN ($)</t>
  </si>
  <si>
    <t>Issuance of debt securities</t>
  </si>
  <si>
    <t>Description of derivative instruments variable interest rate basis</t>
  </si>
  <si>
    <t>debt securities certificates were issued at a 28-day TIIE variable rate plus 49 base points</t>
  </si>
  <si>
    <t>Unsecured credit agreement</t>
  </si>
  <si>
    <t>Description of loan agreement maturity date</t>
  </si>
  <si>
    <t>with monthly interest payments, for a term of 5 years</t>
  </si>
  <si>
    <t>Gain (loss) on derivative financial instruments</t>
  </si>
  <si>
    <t>Amount recognised as derivative in other comprehensive income</t>
  </si>
  <si>
    <t>Capitalization interest rate one</t>
  </si>
  <si>
    <t>1.75%</t>
  </si>
  <si>
    <t>Amount recognised as derivative finance income</t>
  </si>
  <si>
    <t>Amount recognised as application of coverage in finance and interest income</t>
  </si>
  <si>
    <t>Gain (loss) on sale of derivatives</t>
  </si>
  <si>
    <t>Debt instrument interest rate</t>
  </si>
  <si>
    <t>Interest Rate Swap Contract [Member]</t>
  </si>
  <si>
    <t>T I I E 28 [Member]</t>
  </si>
  <si>
    <t>5.75%</t>
  </si>
  <si>
    <t>Scotiabank [Member]</t>
  </si>
  <si>
    <t>Scotiabank [Member] | T I I E 28 [Member]</t>
  </si>
  <si>
    <t>BBVA [Member]</t>
  </si>
  <si>
    <t>Nova Scotiabank And BBVA [Member]</t>
  </si>
  <si>
    <t>Borrowings interest rate basis</t>
  </si>
  <si>
    <t>one month LIBOR plus 99 and 105 basis points</t>
  </si>
  <si>
    <t>Tranche One [Member] | Unsecured Debt Securities G A P 15 [Member]</t>
  </si>
  <si>
    <t>Tranche Two [Member]</t>
  </si>
  <si>
    <t>Generates interest at a variable rate of TIIE-28 plus 24 basis points with a term of 5 years</t>
  </si>
  <si>
    <t>Derivative financial instrument basis points</t>
  </si>
  <si>
    <t>0.24%</t>
  </si>
  <si>
    <t>Description on period of derivative financial instruments variable interest rate</t>
  </si>
  <si>
    <t>Term of 5 years</t>
  </si>
  <si>
    <t>Tranche Two [Member] | Unsecured Debt Securities G A P 15 [Member]</t>
  </si>
  <si>
    <t>Derivative Financial Instruments - Summary of Characterisitics and Fair Value of Derivative Instruments (Detail)</t>
  </si>
  <si>
    <t>Disclosure Of Fair Value Of Derivative Financial Instruments [Line Items]</t>
  </si>
  <si>
    <t>CAP 1</t>
  </si>
  <si>
    <t>Fair value December 31, 2016</t>
  </si>
  <si>
    <t>H S B C Bank [Member] | London Inter Bank Offered Rate 30 [Member]</t>
  </si>
  <si>
    <t>Notional amount</t>
  </si>
  <si>
    <t>Hedge start date</t>
  </si>
  <si>
    <t>Mar. 4,
		2016</t>
  </si>
  <si>
    <t>Rate</t>
  </si>
  <si>
    <t>Libor 30</t>
  </si>
  <si>
    <t>Floor</t>
  </si>
  <si>
    <t>0.42%</t>
  </si>
  <si>
    <t>CAP 2</t>
  </si>
  <si>
    <t>2.75%</t>
  </si>
  <si>
    <t>Due date</t>
  </si>
  <si>
    <t>Jan. 31,
		2021</t>
  </si>
  <si>
    <t>Feb. 28,
		2021</t>
  </si>
  <si>
    <t>H S B C Bank [Member] | 7.21 [Member]</t>
  </si>
  <si>
    <t>May 4,
		2017</t>
  </si>
  <si>
    <t>Mar. 31,
		2022</t>
  </si>
  <si>
    <t>Apr. 1,
		2016</t>
  </si>
  <si>
    <t>TIIE 28</t>
  </si>
  <si>
    <t>4.05%</t>
  </si>
  <si>
    <t>6.75%</t>
  </si>
  <si>
    <t>Bank Loans and issuance of Debt Securities - Additional Information (Detail) - MXN ($)</t>
  </si>
  <si>
    <t>Disclosure of detailed information about borrowings [Line Items]</t>
  </si>
  <si>
    <t>Expenses recognized related to emissions</t>
  </si>
  <si>
    <t>Restriction in sale or transfer of assets maximum</t>
  </si>
  <si>
    <t>Master Development Program 2016 [Member]</t>
  </si>
  <si>
    <t>Capital investments</t>
  </si>
  <si>
    <t>Master Development Program 2017 [Member]</t>
  </si>
  <si>
    <t>Bank Loans and issuance of Debt Securities - Summary of Unpaid Balance of Loan - Loans Contracted with Banking Institutions and Third Parties (Detail) - MXN ($) $ in Thousands</t>
  </si>
  <si>
    <t>Disclosure Of Detailed Information About Borrowings [Line Items]</t>
  </si>
  <si>
    <t>Less - Current portion</t>
  </si>
  <si>
    <t>Long-term Debt and Payable [Member]</t>
  </si>
  <si>
    <t>Unsecured Loan With MBJA On September 14, 2007 [Member]</t>
  </si>
  <si>
    <t>Unsecured Loan With MBJA In June 2007 [Member]</t>
  </si>
  <si>
    <t>Unsecured Loan With MBJA In February 2009 [Member]</t>
  </si>
  <si>
    <t>Unsecured Loan With IFC On December 12, 2012 [Member]</t>
  </si>
  <si>
    <t>SITA Information Networking Computing BV,USA [Member]</t>
  </si>
  <si>
    <t>Unsecured Loan With GAP On January 19, 2016 [Member]</t>
  </si>
  <si>
    <t>Unsecured Loan With GAP On February 15, 2016 [Member]</t>
  </si>
  <si>
    <t>Unsecured Loan With MBJA on December 28, 2017 [Member]</t>
  </si>
  <si>
    <t>Bank Loans and issuance of Debt Securities - Summary of Unpaid Balance of Loan - Loans Contracted with Banking Institutions and Third Parties (Parenthetical) (Detail) - USD ($)</t>
  </si>
  <si>
    <t>Dec. 28, 2017</t>
  </si>
  <si>
    <t>Feb. 15, 2016</t>
  </si>
  <si>
    <t>Jan. 19, 2016</t>
  </si>
  <si>
    <t>Apr. 10, 2013</t>
  </si>
  <si>
    <t>Dec. 12, 2012</t>
  </si>
  <si>
    <t>Sep. 14, 2007</t>
  </si>
  <si>
    <t>Feb. 28, 2009</t>
  </si>
  <si>
    <t>Jun. 30, 2007</t>
  </si>
  <si>
    <t>Unsecured loan</t>
  </si>
  <si>
    <t>Loan maturity period</t>
  </si>
  <si>
    <t>Disposition of Borrowings</t>
  </si>
  <si>
    <t>7 years</t>
  </si>
  <si>
    <t>Payment of finance lease</t>
  </si>
  <si>
    <t>Remaining lease liability</t>
  </si>
  <si>
    <t>SITA Information Networking BV [Member]</t>
  </si>
  <si>
    <t>0.99%</t>
  </si>
  <si>
    <t>The loan bears interest at LIBOR 1M plus 99 basis points.</t>
  </si>
  <si>
    <t>1.05%</t>
  </si>
  <si>
    <t>The loan bears interest at LIBOR 1M plus 105 basis points.</t>
  </si>
  <si>
    <t>2.80%</t>
  </si>
  <si>
    <t>The loan bears interest at LIBOR 1M plus 280 basis points for a period of 7 years from this disposition and semi-annual instalments.</t>
  </si>
  <si>
    <t>Variable rate interest [Member] | Unsecured Loan With MBJA On September 14, 2007 [Member]</t>
  </si>
  <si>
    <t>3.92%</t>
  </si>
  <si>
    <t>The loan bears interest at a variable rate of 6 month LIBOR plus 392  basis points, for a period of 12 years from this disposition and semi-annual instalments.</t>
  </si>
  <si>
    <t>12 years</t>
  </si>
  <si>
    <t>Variable rate interest [Member] | Unsecured Loan With IFC On December 12, 2012 [Member]</t>
  </si>
  <si>
    <t>4.50%</t>
  </si>
  <si>
    <t>The loan bears interest at a
variable rate of six month LIBOR plus 450 basis points, for a period of 5 years from each disposition.
   .</t>
  </si>
  <si>
    <t>Fixed Rate Interest [Member] | Unsecured Loan With MBJA In June 2007 [Member]</t>
  </si>
  <si>
    <t>Interest is accrued at an interest rate of 14% per annum.</t>
  </si>
  <si>
    <t>14.00%</t>
  </si>
  <si>
    <t>Top of Range [Member] | Variable rate interest [Member] | Unsecured Loan With MBJA On September 14, 2007 [Member]</t>
  </si>
  <si>
    <t>Bank Loans and issuance of Debt Securities - Summary of Issuance of Debt Securities (Detail) - MXN ($) $ in Thousands</t>
  </si>
  <si>
    <t>Nov. 09, 2017</t>
  </si>
  <si>
    <t>Apr. 06, 2017</t>
  </si>
  <si>
    <t>Jul. 08, 2016</t>
  </si>
  <si>
    <t>Jan. 29, 2016</t>
  </si>
  <si>
    <t>Feb. 20, 2015</t>
  </si>
  <si>
    <t>Disclosure of debt securities [line items]</t>
  </si>
  <si>
    <t>TIIE Rate Plus 24 Basis Point [Member] | Unsecured Debt GAP-15 [Member]</t>
  </si>
  <si>
    <t>Fixed Rate Interest [Member] | Unsecured Debt GAP-15-2 [Member]</t>
  </si>
  <si>
    <t>TIIE Rate Plus 49 Basis Point [Member] | Unsecured Debt GAP-16 [Member]</t>
  </si>
  <si>
    <t>TIIE Rate Plus 49 Basis Point [Member] | Unsecured Debt GAP-17 [Member]</t>
  </si>
  <si>
    <t>TIIE Rate Plus 44 Basis Point [Member] | Unsecured Debt GAP-17-2 [Member]</t>
  </si>
  <si>
    <t>Bank Loans and issuance of Debt Securities - Summary of Issuance of Debt Securities (Parenthetical) (Detail) - MXN ($) $ in Thousands</t>
  </si>
  <si>
    <t>Unsecured Debt GAP-15 [Member] | TIIE Rate Plus 24 Basis Point [Member]</t>
  </si>
  <si>
    <t>28-day TIIE plus 24 basis points</t>
  </si>
  <si>
    <t>24.00%</t>
  </si>
  <si>
    <t>Maturity period</t>
  </si>
  <si>
    <t>Maturity date</t>
  </si>
  <si>
    <t>Feb. 14,
		2020</t>
  </si>
  <si>
    <t>Interest rate of debt</t>
  </si>
  <si>
    <t>8.5956%</t>
  </si>
  <si>
    <t>Unsecured Debt GAP-15-2 [Member] | Fixed Rate Interest [Member]</t>
  </si>
  <si>
    <t>Feb. 7,
		2025</t>
  </si>
  <si>
    <t>7.08%</t>
  </si>
  <si>
    <t>Unsecured Debt GAP-16 [Member] | TIIE Rate Plus 49 Basis Point [Member]</t>
  </si>
  <si>
    <t>28-day TIIE plus 49 basis points</t>
  </si>
  <si>
    <t>49.00%</t>
  </si>
  <si>
    <t>Unsecured Debt GAP-17 [Member] | TIIE Rate Plus 49 Basis Point [Member]</t>
  </si>
  <si>
    <t>Unsecured Debt GAP-17-2 [Member] | TIIE Rate Plus 44 Basis Point [Member]</t>
  </si>
  <si>
    <t>28-day TIIE plus 44 basis points</t>
  </si>
  <si>
    <t>44.00%</t>
  </si>
  <si>
    <t>Bank Loans and issuance of Debt Securities - Summary of Maturity of Long Term Debt Payable (Detail) $ in Thousands</t>
  </si>
  <si>
    <t>Later than five years and not later than six years [Member]</t>
  </si>
  <si>
    <t>Later than four years and not later than five years [Member]</t>
  </si>
  <si>
    <t>Bank Loans and issuance of Debt Securities - Summary of Debt Payable (Detail) - MXN ($) $ in Thousands</t>
  </si>
  <si>
    <t>Long-Term</t>
  </si>
  <si>
    <t>Grupo Aeroportuariodel Pacifico S A B De C V [Member]</t>
  </si>
  <si>
    <t>Related parties [Member]</t>
  </si>
  <si>
    <t>Bank Loans and issuance of Debt Securities - Summary of Reconciliation of Liabilities Arising From Financing Activities (Detail) $ in Thousands</t>
  </si>
  <si>
    <t>Non-cash changes, Reclassification of current installments of long term debt</t>
  </si>
  <si>
    <t>Non-cash changes, Exchange effects</t>
  </si>
  <si>
    <t>Non-cash changes, Fair value adjustments</t>
  </si>
  <si>
    <t>Banks Loans and Current Portion of Long Term Debt [Member]</t>
  </si>
  <si>
    <t>Long-Term Borrowings [Member]</t>
  </si>
  <si>
    <t>Debt Securities [Member]</t>
  </si>
  <si>
    <t>Derivative Financial Instruments [Member]</t>
  </si>
  <si>
    <t>Retirement Employee Benefits - Additional Information (Detail) - MXN ($) $ in Thousands</t>
  </si>
  <si>
    <t>Disclosure Of Defined Benefit Plans [Line Items]</t>
  </si>
  <si>
    <t>Employer contribution percentage</t>
  </si>
  <si>
    <t>Defined contribution plan expense</t>
  </si>
  <si>
    <t>Interest rate curve of government bonds tenure</t>
  </si>
  <si>
    <t>Average life expectancy</t>
  </si>
  <si>
    <t>65 years</t>
  </si>
  <si>
    <t>Male average life expectancy</t>
  </si>
  <si>
    <t>17 years</t>
  </si>
  <si>
    <t>Female average life expectancy</t>
  </si>
  <si>
    <t>19 years</t>
  </si>
  <si>
    <t>Discount Rate Assumption [Member]</t>
  </si>
  <si>
    <t>Increase decrease in basis points</t>
  </si>
  <si>
    <t>Liability for retirement impacted</t>
  </si>
  <si>
    <t>Retirement Employee Benefits - Summary of Defined Benefit Plans (Detail) - MXN ($) $ in Thousands</t>
  </si>
  <si>
    <t>Disclosure Of Defined Benefit Plans [Abstract]</t>
  </si>
  <si>
    <t>Present value of defined benefit obligations</t>
  </si>
  <si>
    <t>Retirement Employee Benefits - Summary of Movements in Present Value of Defined Obligation (Detail) - MXN ($) $ in Thousands</t>
  </si>
  <si>
    <t>Opening defined benefit obligation</t>
  </si>
  <si>
    <t>Current service cost</t>
  </si>
  <si>
    <t>Interest cost</t>
  </si>
  <si>
    <t>Actuarial (gains) / losses</t>
  </si>
  <si>
    <t>Cost per service passed for modification or reduction</t>
  </si>
  <si>
    <t>New measurement (gains) / losses:</t>
  </si>
  <si>
    <t>Actuarial (gains) losses resulting from changes in financial and demographic assumptions</t>
  </si>
  <si>
    <t>Actuarial (gains) and losses arising from adjustments for actuarial experience</t>
  </si>
  <si>
    <t>Ending defined benefit obligation</t>
  </si>
  <si>
    <t>Retirement Employee Benefits - Summary of Amounts Recognized in Consolidated Statement of Profit or Loss and Other Comprehensive Income (Detail) - MXN ($) $ in Thousands</t>
  </si>
  <si>
    <t>Components of defined benefit costs recognized in net income (Note 24)</t>
  </si>
  <si>
    <t>Measurement of net defined benefit liability:</t>
  </si>
  <si>
    <t>Actuarial (gains) losses arising from changes in financial and demographic assumptions</t>
  </si>
  <si>
    <t>Components of defined benefit costs recognized in other comprehensive income</t>
  </si>
  <si>
    <t>Total recognized as employee benefit cost</t>
  </si>
  <si>
    <t>Retirement Employee Benefits - Schedule of Main Actuarial Assumptions at Reporting Date (Detail)</t>
  </si>
  <si>
    <t>Discount of the projected benefit obligation at present value</t>
  </si>
  <si>
    <t>9.20%</t>
  </si>
  <si>
    <t>7.60%</t>
  </si>
  <si>
    <t>7.40%</t>
  </si>
  <si>
    <t>Salary increase</t>
  </si>
  <si>
    <t>Remaining labor life</t>
  </si>
  <si>
    <t>18 years 7 months 6 days</t>
  </si>
  <si>
    <t>17 years 8 months 12 days</t>
  </si>
  <si>
    <t>18 years 2 months 12 days</t>
  </si>
  <si>
    <t>Inflation</t>
  </si>
  <si>
    <t>4.20%</t>
  </si>
  <si>
    <t>3.40%</t>
  </si>
  <si>
    <t>Equity - Schedule of Common Stock (Detail) - MXN ($) $ in Thousands</t>
  </si>
  <si>
    <t>Disclosure Of Equity [Line Items]</t>
  </si>
  <si>
    <t>Number of shares</t>
  </si>
  <si>
    <t>Common stock value</t>
  </si>
  <si>
    <t>Series B common stock [Member]</t>
  </si>
  <si>
    <t>Series BB common stock [Member]</t>
  </si>
  <si>
    <t>Equity - Additional Information (Detail)</t>
  </si>
  <si>
    <t>Apr. 25, 2018MXN ($)$ / shares</t>
  </si>
  <si>
    <t>Apr. 26, 2016MXN ($)$ / shares</t>
  </si>
  <si>
    <t>Dec. 31, 2018MXN ($)VoteDirectorshares</t>
  </si>
  <si>
    <t>Feb. 28, 2014MXN ($)shares</t>
  </si>
  <si>
    <t>Apr. 21, 2015MXN ($)</t>
  </si>
  <si>
    <t>Percentage of acquisition, nominations and compensation corresponding to operating committee members</t>
  </si>
  <si>
    <t>Canceled Reserve for repurchase of shares</t>
  </si>
  <si>
    <t>Description of legal reserves</t>
  </si>
  <si>
    <t>The General Corporate Law requires that at least 5% of the unconsolidated net income of the year, be transferred to the legal reserve until the reserve equals 20% of capital stock at par value (nominal pesos).</t>
  </si>
  <si>
    <t>Percentage of legal reserve</t>
  </si>
  <si>
    <t>17.30%</t>
  </si>
  <si>
    <t>12.40%</t>
  </si>
  <si>
    <t>8.90%</t>
  </si>
  <si>
    <t>Maximum amount of repurchase shares</t>
  </si>
  <si>
    <t>Repurchases of shares amount</t>
  </si>
  <si>
    <t>Remaining Shares on repurchased</t>
  </si>
  <si>
    <t>Number of shares repurchased | shares</t>
  </si>
  <si>
    <t>Non-Mexican and individual shareholders [Member]</t>
  </si>
  <si>
    <t>Additional income tax on dividend</t>
  </si>
  <si>
    <t>Percentage of common stock</t>
  </si>
  <si>
    <t>Number of directors | Director</t>
  </si>
  <si>
    <t>Series B And BB Common Stock [Member]</t>
  </si>
  <si>
    <t>Number of vote per share | Vote</t>
  </si>
  <si>
    <t>Maximum percentage of common stock</t>
  </si>
  <si>
    <t>Percentage of not having voting rights</t>
  </si>
  <si>
    <t>Percentage of voting rights</t>
  </si>
  <si>
    <t>Equity - Schedule of Stockholders Equity Tax Account (Detail) - MXN ($) $ in Thousands</t>
  </si>
  <si>
    <t>Contributed capital account</t>
  </si>
  <si>
    <t>Net tax income account</t>
  </si>
  <si>
    <t>Non-Controlling Interest (NCI) - Additional Information (Detail) $ in Thousands, $ in Thousands</t>
  </si>
  <si>
    <t>Dec. 31, 2018Exchange_Rate</t>
  </si>
  <si>
    <t>Jun. 12, 2018MXN ($)$ / $</t>
  </si>
  <si>
    <t>Jun. 12, 2018USD ($)$ / $</t>
  </si>
  <si>
    <t>Dec. 31, 2017MXN ($)Exchange_Rate</t>
  </si>
  <si>
    <t>Mar. 23, 2017MXN ($)$ / $</t>
  </si>
  <si>
    <t>Mar. 23, 2017USD ($)$ / $</t>
  </si>
  <si>
    <t>Dec. 31, 2016Exchange_Rate</t>
  </si>
  <si>
    <t>Apr. 20, 2015</t>
  </si>
  <si>
    <t>Non Controlling Interest [Line Items]</t>
  </si>
  <si>
    <t>Name of acquiree</t>
  </si>
  <si>
    <t>Desarrollo De Concesiones Aeroportuarias SL (DCA)</t>
  </si>
  <si>
    <t>Description of how acquirer obtained control of acquiree</t>
  </si>
  <si>
    <t>On April 20, 2015 the Company acquired 100% of the shares of DCA, which owns 74.5% of the shares of MBJA and the remaining 25.5% is hold by Vantage, as a non-controlling shareholder.</t>
  </si>
  <si>
    <t>Dividend payment from retained earnings</t>
  </si>
  <si>
    <t>Closing exchange rate</t>
  </si>
  <si>
    <t>Percentage of voting equity interests in acquiree</t>
  </si>
  <si>
    <t>Vantage Airport Group Limited [Member]</t>
  </si>
  <si>
    <t>Non-Controlling Interest (NCI) - Summary of Non Controlling Interest (Detail) - MXN ($) $ in Thousands</t>
  </si>
  <si>
    <t>Non-current liabilities</t>
  </si>
  <si>
    <t>Current liabilities</t>
  </si>
  <si>
    <t>Profit</t>
  </si>
  <si>
    <t>OCI</t>
  </si>
  <si>
    <t>Total comprehensive income</t>
  </si>
  <si>
    <t>Profit allocated to NCI</t>
  </si>
  <si>
    <t>Net cash provided by investment activities</t>
  </si>
  <si>
    <t>Net cash used in financing activities</t>
  </si>
  <si>
    <t>NCI percentage</t>
  </si>
  <si>
    <t>Non-current assets</t>
  </si>
  <si>
    <t>Net assets</t>
  </si>
  <si>
    <t>Net assets attributable to NCI</t>
  </si>
  <si>
    <t>OCI allocated to NCI</t>
  </si>
  <si>
    <t>Revenues - Additional Information (Detail) - MXN ($) $ in Thousands</t>
  </si>
  <si>
    <t>Disclosure of Disaggregation of Revenue from Contracts with Customers [Line Items]</t>
  </si>
  <si>
    <t>Goods or Services Transferred at Point in Time [Member]</t>
  </si>
  <si>
    <t>Revenue</t>
  </si>
  <si>
    <t>Goods or Services Transferred Over Time [Member]</t>
  </si>
  <si>
    <t>Revenues - Schedule of Revenues (Detail) - MXN ($) $ in Thousands</t>
  </si>
  <si>
    <t>Airport operating services to airlines:</t>
  </si>
  <si>
    <t>Landing</t>
  </si>
  <si>
    <t>Charges for not canceling extended stay reservations</t>
  </si>
  <si>
    <t>Parking on embarking/disembarking platform</t>
  </si>
  <si>
    <t>Parking on extended stay or overnight platform</t>
  </si>
  <si>
    <t>Passenger walkways and shuttle buses</t>
  </si>
  <si>
    <t>Airport security charges</t>
  </si>
  <si>
    <t>Airport real estate services to airlines:</t>
  </si>
  <si>
    <t>Leasing of hangars to airlines</t>
  </si>
  <si>
    <t>Leasing of shops, warehouses and stockrooms to airlines (operating)</t>
  </si>
  <si>
    <t>Leasing of space and other terminal facilities to airlines within the terminal (operating)</t>
  </si>
  <si>
    <t>Leasing of land and other surfaces to airlines outside the terminal (operating)</t>
  </si>
  <si>
    <t>Leasing of check-in desks and other terminal space</t>
  </si>
  <si>
    <t>Leasing of desks and other terminal space for ticket sale</t>
  </si>
  <si>
    <t>Airport passenger services:</t>
  </si>
  <si>
    <t>Domestic passenger charges</t>
  </si>
  <si>
    <t>International passenger charges</t>
  </si>
  <si>
    <t>Airport real estate services and rights of access to other operators</t>
  </si>
  <si>
    <t>Complementary services:</t>
  </si>
  <si>
    <t>Catering services</t>
  </si>
  <si>
    <t>Other third-party ramp services rendered to airlines</t>
  </si>
  <si>
    <t>Traffic and/or dispatch</t>
  </si>
  <si>
    <t>Fuel supply or removal</t>
  </si>
  <si>
    <t>Third-party airplane maintenance and repair</t>
  </si>
  <si>
    <t>Total regulated revenues included in the maximum rate</t>
  </si>
  <si>
    <t>Regulated revenues not included in the maximum rate:</t>
  </si>
  <si>
    <t>Car parking charges</t>
  </si>
  <si>
    <t>Recovery of cost over aeronautical services</t>
  </si>
  <si>
    <t>Recovery of cost over non-aeronautical services</t>
  </si>
  <si>
    <t>Total regulated revenues not included in the maximum rate</t>
  </si>
  <si>
    <t>Total regulated revenues</t>
  </si>
  <si>
    <t>Commercial concessions:</t>
  </si>
  <si>
    <t>Retail operations</t>
  </si>
  <si>
    <t>Food and beverages</t>
  </si>
  <si>
    <t>Duty free</t>
  </si>
  <si>
    <t>VIP lounges</t>
  </si>
  <si>
    <t>Financial services</t>
  </si>
  <si>
    <t>Communications and networks</t>
  </si>
  <si>
    <t>Car rentals</t>
  </si>
  <si>
    <t>Commercial leasing</t>
  </si>
  <si>
    <t>Advertising</t>
  </si>
  <si>
    <t>Time sharing developers</t>
  </si>
  <si>
    <t>Leasing of space to airlines and other complementary service providers (non-operating)</t>
  </si>
  <si>
    <t>Lease outside the terminal</t>
  </si>
  <si>
    <t>VIP Lounges operated directly</t>
  </si>
  <si>
    <t>Convenience store</t>
  </si>
  <si>
    <t>Royalties</t>
  </si>
  <si>
    <t>Revenues from sharing of commercial activities:</t>
  </si>
  <si>
    <t>Access fee for ground transportation</t>
  </si>
  <si>
    <t>Non-airport access fees</t>
  </si>
  <si>
    <t>Other leases</t>
  </si>
  <si>
    <t>Services rendered to ASA</t>
  </si>
  <si>
    <t>Various commercial-related revenues</t>
  </si>
  <si>
    <t>Total unregulated revenues</t>
  </si>
  <si>
    <t>Total aeronautical and non-aeronautical services</t>
  </si>
  <si>
    <t>Revenues - Summary of Timing of Satisfaction of Performance Obligations in Contracts with Customers (Details)</t>
  </si>
  <si>
    <t>Aeronautical Contracts with Airlines [Member]</t>
  </si>
  <si>
    <t>Type Contract</t>
  </si>
  <si>
    <t>Aeronautical contracts with Airlines</t>
  </si>
  <si>
    <t>Nature and timing of service</t>
  </si>
  <si>
    <t>The Company provides the facilities to serve the passengers and the price is determined based on Maximum Rates approved by the SCT and the JCAA in Jamaica and is assigned based on the service category (TUA, operational airport services, real estate services to airlines and car parking)</t>
  </si>
  <si>
    <t>Revenue recognition according IFRS 15</t>
  </si>
  <si>
    <t>Revenues is recognized monthly as the service is provided, based on the movement of passengers and aircraft associated with the type service.</t>
  </si>
  <si>
    <t>Revenue recognition according IAS 18</t>
  </si>
  <si>
    <t>The revenue is recognized monthly as the service is provided based on the movement of passengers and aircraft associated with the type service.</t>
  </si>
  <si>
    <t>Complementary Services [Member]</t>
  </si>
  <si>
    <t>Complementary services</t>
  </si>
  <si>
    <t>The Company provides the facilities to the client to provide the service of ground assistance to the airlines, based on the specific rates according to the aircraft and tariff for cargo volume.</t>
  </si>
  <si>
    <t>Revenue assigned according to the type of service provided monthly when the service is performed over time.</t>
  </si>
  <si>
    <t>Commercial Concessions [Member]</t>
  </si>
  <si>
    <t>Commercial concessions</t>
  </si>
  <si>
    <t>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t>
  </si>
  <si>
    <t>Revenues are recognized through operating lease agreements, and either with monthly fixed rent or a percentage of the lessee´s monthly revenues, whichever is higher. Rental income from the Company´s leases is recognized on a straight-line basis over the term of the relevant lease.</t>
  </si>
  <si>
    <t>Cost of Services - Summary of Cost of Services (Detail) - MXN ($) $ in Thousands</t>
  </si>
  <si>
    <t>Employee cost (Note 24)</t>
  </si>
  <si>
    <t>Maintenance</t>
  </si>
  <si>
    <t>Safety, security and insurance</t>
  </si>
  <si>
    <t>Utilities</t>
  </si>
  <si>
    <t>Depreciation and Amortization - Summary of Depreciation and Amortization (Detail) - MXN ($) $ in Thousands</t>
  </si>
  <si>
    <t>Depreciation</t>
  </si>
  <si>
    <t>Employee Cost - Summary of Employee Cost (Detail) - MXN ($) $ in Thousands</t>
  </si>
  <si>
    <t>Wages and salaries</t>
  </si>
  <si>
    <t>Other remunerations</t>
  </si>
  <si>
    <t>Social benefits</t>
  </si>
  <si>
    <t>Severance payments</t>
  </si>
  <si>
    <t>Labor union fees</t>
  </si>
  <si>
    <t>Taxes on employee benefits</t>
  </si>
  <si>
    <t>PTU</t>
  </si>
  <si>
    <t>Total employee cost</t>
  </si>
  <si>
    <t>Cost of Improvements to Concession Assets - Summary of Cost of Improvements to Concession Assets (Detail) - MXN ($) $ in Thousands</t>
  </si>
  <si>
    <t>Other Income Net - Summary of Other Income Expenses (Detail) $ in Thousands, $ in Thousands</t>
  </si>
  <si>
    <t>Recovery insurance</t>
  </si>
  <si>
    <t>Sale of fixed assets</t>
  </si>
  <si>
    <t>Cancellation of non-exigible liabilities and provisions</t>
  </si>
  <si>
    <t>Other income</t>
  </si>
  <si>
    <t>Total other income</t>
  </si>
  <si>
    <t>Repair of damaged by natural disasters</t>
  </si>
  <si>
    <t>Cost of retirement and disposal of fixed assets</t>
  </si>
  <si>
    <t>Donation</t>
  </si>
  <si>
    <t>Other expenses</t>
  </si>
  <si>
    <t>Total other expenses</t>
  </si>
  <si>
    <t>Other income – Net</t>
  </si>
  <si>
    <t>Finance Cost - Net - Summary of Net Finance (Cost) Income (Detail) - MXN ($) $ in Thousands</t>
  </si>
  <si>
    <t>Interest income from cash equivalents</t>
  </si>
  <si>
    <t>Interest on recovered taxes</t>
  </si>
  <si>
    <t>Gain on derivative financial instruments</t>
  </si>
  <si>
    <t>Interests in favor of hedge</t>
  </si>
  <si>
    <t>Total interest income</t>
  </si>
  <si>
    <t>Interest cost from bank loans</t>
  </si>
  <si>
    <t>Loss in market value</t>
  </si>
  <si>
    <t>Other financing costs</t>
  </si>
  <si>
    <t>Interest cost for debt securities</t>
  </si>
  <si>
    <t>Total interest expense</t>
  </si>
  <si>
    <t>Foreign exchange gain</t>
  </si>
  <si>
    <t>Foreign exchange loss</t>
  </si>
  <si>
    <t>Foreign exchange gains (loss) - Net</t>
  </si>
  <si>
    <t>Commitments - Summary of Authorized Investments (Detail) $ in Thousands</t>
  </si>
  <si>
    <t>Commitments [Line Items]</t>
  </si>
  <si>
    <t>Total authorised investments</t>
  </si>
  <si>
    <t>Commitments - Additional Information (Detail) $ in Thousands</t>
  </si>
  <si>
    <t>Nov. 30, 2014USD ($)</t>
  </si>
  <si>
    <t>Authorised capital investments</t>
  </si>
  <si>
    <t>Capital Investments</t>
  </si>
  <si>
    <t>April 2015 to March 2020 [Member] | Airport Authority in Jamaica [Member]</t>
  </si>
  <si>
    <t>Contingencies - Additional Information (Detail) $ in Thousands</t>
  </si>
  <si>
    <t>Nov. 26, 2014MXN ($)</t>
  </si>
  <si>
    <t>Oct. 01, 2013haProceeding</t>
  </si>
  <si>
    <t>Feb. 29, 2016</t>
  </si>
  <si>
    <t>Jun. 19, 2018MXN ($)</t>
  </si>
  <si>
    <t>Disclosure Of Contingent Liabilities [Line Items]</t>
  </si>
  <si>
    <t>Area of land | ha</t>
  </si>
  <si>
    <t>Number of legal proceedings filed by the participants in the ejido Valle de Banderas | Proceeding</t>
  </si>
  <si>
    <t>Percentage of maintaining jointly</t>
  </si>
  <si>
    <t>Percentage of capital stock</t>
  </si>
  <si>
    <t>Resolution issued by the Superior Court of Justice of Mexico City</t>
  </si>
  <si>
    <t>The validity of the company's by-laws Company, which states that Grupo M?xico, S.A.B. de C.V. and Infraestructura y Transportes M?xico, S.A. de C.V. violate the bylaws by maintaining jointly a percentage higher than 10% allowed in Article X of the Company's by-laws, therefore, is order of Grupo M?xico, S.A.B. de C.V. and Infraestructura y Transportes M?xico, S.A. de C.V. The sale of the Series "B" shares which exceed 10% of the share capital and instructs that the sale must be made through a procedure called "Public Offering" under the terms of the law and in accordance with Article XII of the statutes.</t>
  </si>
  <si>
    <t>Airport Landing Rights [Member]</t>
  </si>
  <si>
    <t>Loss of commercial revenues</t>
  </si>
  <si>
    <t>Tijuana municipal authority [Member]</t>
  </si>
  <si>
    <t>Payment of property tax</t>
  </si>
  <si>
    <t>Amount of bond as collateral</t>
  </si>
  <si>
    <t>Operating Segment and Geographic Information - Summary of Segment Results, Assets and Liabilities by Segments (Detail) - MXN ($) $ in Thousands</t>
  </si>
  <si>
    <t>Disclosure of operating segments [Line Items]</t>
  </si>
  <si>
    <t>Total revenues</t>
  </si>
  <si>
    <t>Interest income</t>
  </si>
  <si>
    <t>Interest expense</t>
  </si>
  <si>
    <t>Gain on financial investment held for coverage</t>
  </si>
  <si>
    <t>Depreciation and amortization for the year</t>
  </si>
  <si>
    <t>Income taxes expense</t>
  </si>
  <si>
    <t>Total assets</t>
  </si>
  <si>
    <t>Investments in associates</t>
  </si>
  <si>
    <t>Net cash flows provided by operations activities</t>
  </si>
  <si>
    <t>Net cash flow used in investing activities</t>
  </si>
  <si>
    <t>Net cash flow used in financing activities</t>
  </si>
  <si>
    <t>Additions to non-current as assets</t>
  </si>
  <si>
    <t>Operating segments [Member]</t>
  </si>
  <si>
    <t>Operating segments [Member] | Guadalajara [Member]</t>
  </si>
  <si>
    <t>Operating segments [Member] | Tijuana [Member]</t>
  </si>
  <si>
    <t>Operating segments [Member] | Puerto Vallarta [Member]</t>
  </si>
  <si>
    <t>Operating segments [Member] | San José del cabo [member]</t>
  </si>
  <si>
    <t>Operating segments [Member] | Montego Bay [Member]</t>
  </si>
  <si>
    <t>Operating segments [Member] | Hermosillo [Member]</t>
  </si>
  <si>
    <t>Operating segments [Member] | Guanajuato [Member]</t>
  </si>
  <si>
    <t>Operating segments [Member] | Other Airport [Member]</t>
  </si>
  <si>
    <t>Operating segments [Member] | Other Companies [Member]</t>
  </si>
  <si>
    <t>Total intersegment revenues</t>
  </si>
  <si>
    <t>Eliminations [Member]</t>
  </si>
  <si>
    <t>Operating Segment and Geographic Information - Additional Information (Detail)</t>
  </si>
  <si>
    <t>Dec. 31, 2018MXN ($)Supplier</t>
  </si>
  <si>
    <t>Percentage the compliance with the TM by the company's Mexican airports</t>
  </si>
  <si>
    <t>Description about major suppliers</t>
  </si>
  <si>
    <t>The Company has no dependence of particularly supplier, due to, no one supplier represents more than 10% of its capital investments in productive assets and/or of the total operating costs.</t>
  </si>
  <si>
    <t>Number of one suppliers accounted for more than 10% of capital investment | Supplier</t>
  </si>
  <si>
    <t>Percentage of capital investment for major suppliers</t>
  </si>
  <si>
    <t>Number of customers accounted for more than 10% of consolidated revenues</t>
  </si>
  <si>
    <t>Airport facilities [Member] | Bottom of Range [Member]</t>
  </si>
  <si>
    <t>Percentage of consolidated revenues for major customers</t>
  </si>
  <si>
    <t>Country of Domicile [Member]</t>
  </si>
  <si>
    <t>Spain [Member]</t>
  </si>
  <si>
    <t>Foreign Currency Transactions - Summary of Transactions Denominated in Foreign Currency (Detail) $ in Thousands, $ in Thousands</t>
  </si>
  <si>
    <t>Foreign Currency Transactions [Abstract]</t>
  </si>
  <si>
    <t>Revenues from aeronautical and non-aeronautical services</t>
  </si>
  <si>
    <t>Revenues for recovery expenses</t>
  </si>
  <si>
    <t>Technical assistance fees</t>
  </si>
  <si>
    <t>Foreign Currency Transactions - Summary of Exchange Rate in Effect (Detail)</t>
  </si>
  <si>
    <t>Feb. 20, 2019Exchange_Rate</t>
  </si>
  <si>
    <t>Jun. 12, 2018$ / $</t>
  </si>
  <si>
    <t>Dec. 31, 2017Exchange_Rate</t>
  </si>
  <si>
    <t>Mar. 23, 2017$ / $</t>
  </si>
  <si>
    <t>Foreign currency transactions [Line Items]</t>
  </si>
  <si>
    <t>Mexican pesos per one U.S. dollar</t>
  </si>
  <si>
    <t>Exchange rates in effect [Member]</t>
  </si>
  <si>
    <t>Transactions with Related Parties - Summary of Transactions Between Related Parties (Detail) - MXN ($) $ in Thousands</t>
  </si>
  <si>
    <t>AMP, entity with significant influence Expenses:</t>
  </si>
  <si>
    <t>Services received</t>
  </si>
  <si>
    <t>Otay Tijuana Venture LLC [Member] | Non-airport access rights [Member]</t>
  </si>
  <si>
    <t>Transactions with Related Parties - Additional Information (Detail) - AMP [Member]</t>
  </si>
  <si>
    <t>Disclosure of transactions between related parties [Line Items]</t>
  </si>
  <si>
    <t>Technical assistance and transfer-of-technology agreement, term</t>
  </si>
  <si>
    <t>The agreement’s original 15-year term may be automatically renewed for successive five-year terms, with the approval of the stockholders, unless one party gives a termination notice to the other at least 60 days prior to the effective termination date. Only the Stockholders’ Meeting has the authority to decide the non-renewal or deny the renewal of the agreement. If GAP decides to cancel or renew the agreement, GAP needs the approval of at least 51% of the holders of Series B shares other than AMP or any party related to AMP, accordingly to the participation agreement signed on August 25, 1999 among the SCT, GAP in Mexico, its strategic partner and the Stockholders of the strategic partner.</t>
  </si>
  <si>
    <t>Technical agreement term</t>
  </si>
  <si>
    <t>15-year</t>
  </si>
  <si>
    <t>Technical agreement automatic renewal period</t>
  </si>
  <si>
    <t>five-year</t>
  </si>
  <si>
    <t>Percentage of approval required by the holders of Series B shares</t>
  </si>
  <si>
    <t>51.00%</t>
  </si>
  <si>
    <t>AMP annual consideration committed to be paid by entity for the year 2000 and 2001</t>
  </si>
  <si>
    <t>AMP annual consideration committed to be paid by entity, maximum amount subject to adjustment based on market price</t>
  </si>
  <si>
    <t>Percentage of GAPs consolidated operating income</t>
  </si>
  <si>
    <t>Transactions with Related Parties - Summary of Accounts Receivable (Payable) with Other Related Parties (Detail) - MXN ($) $ in Thousands</t>
  </si>
  <si>
    <t>Especialistas en Alta Cocina, S.A. de C.V. [Member]</t>
  </si>
  <si>
    <t>Mayo 13, S.A. de C.V. [Member]</t>
  </si>
  <si>
    <t>OTV [Member]</t>
  </si>
  <si>
    <t>Ingeniería y Economía del Transporte, S.A. [Member]</t>
  </si>
  <si>
    <t>Transactions with Related Parties - Summary of Revenues (Expenses) with Other Related Parties (Detail) - MXN ($) $ in Thousands</t>
  </si>
  <si>
    <t>Commercial revenues</t>
  </si>
  <si>
    <t>Otayconnect, S. de R.L. de C.V. [Member]</t>
  </si>
  <si>
    <t>Technical advisory</t>
  </si>
  <si>
    <t>Promotora Cabo Real, S.A. de C.V. [Member]</t>
  </si>
  <si>
    <t>Santanem, S.A. de C.V. [Member]</t>
  </si>
  <si>
    <t>Transactions with Related Parties - Summary of Total Amounts Paid to Key Management Personnel or Directors (Detail) - MXN ($) $ in Thousands</t>
  </si>
  <si>
    <t>Key management personnel compensation</t>
  </si>
  <si>
    <t>Independent directors [Member]</t>
  </si>
  <si>
    <t>Leases - Summary of Rents from Non-Cancelable Operating Leases Payable (Detail) - MXN ($) $ in Thousands</t>
  </si>
  <si>
    <t>Disclosure of operating lease by lessee [Line Items]</t>
  </si>
  <si>
    <t>Rents from non-cancelable operating leases payable</t>
  </si>
  <si>
    <t>More than five years [Member]</t>
  </si>
  <si>
    <t>Leases - Additional Information (Detail) $ in Thousands</t>
  </si>
  <si>
    <t>Expense</t>
  </si>
  <si>
    <t>Income recognized from leasing activities</t>
  </si>
  <si>
    <t>Leased office space [Member]</t>
  </si>
  <si>
    <t>Operating lease rent payable</t>
  </si>
  <si>
    <t>Leased office space [Member] | Three year operating lease agreement [Member]</t>
  </si>
  <si>
    <t>Operating lease renewal date</t>
  </si>
  <si>
    <t>2017-05</t>
  </si>
  <si>
    <t>Operating lease concluding date</t>
  </si>
  <si>
    <t>2020-04</t>
  </si>
  <si>
    <t>Leased office space [Member] | Five year operating lease agreement [Member]</t>
  </si>
  <si>
    <t>2018-02</t>
  </si>
  <si>
    <t>2023-01</t>
  </si>
  <si>
    <t>Leased office space [Member] | Top of Range [Member]</t>
  </si>
  <si>
    <t>Operating lease term</t>
  </si>
  <si>
    <t>Leased office space [Member] | Bottom of Range [Member]</t>
  </si>
  <si>
    <t>Leases - Summary of Future Minimum Lease Payments Receivable (Detail) - Future minimum lease [Member] - Mexico [Member] - MXN ($) $ in Thousands</t>
  </si>
  <si>
    <t>Disclosure of operating lease by lessor [Line Items]</t>
  </si>
  <si>
    <t>Leases - Summary of Future Minimum Rental Payments Under Non concealable Leases (Detail) - MBJA [Member] - USD ($) $ in Thousands</t>
  </si>
  <si>
    <t>Future minimum rental payments</t>
  </si>
  <si>
    <t>New Accounting Principles Not Yet in Effect - Summary of Accounting Standards (Detail)</t>
  </si>
  <si>
    <t>IFRS 17 [Member]</t>
  </si>
  <si>
    <t>Description Of Expected Impact Of Initial Application Of New Standards Or Interpretations [Line Items]</t>
  </si>
  <si>
    <t>Title of new IFRS</t>
  </si>
  <si>
    <t>Insurance Contracts</t>
  </si>
  <si>
    <t>Amendments to IFRS 9 [Member]</t>
  </si>
  <si>
    <t>Prepayment Features with Negative Compensation</t>
  </si>
  <si>
    <t>Amendments to IAS 28 [Member]</t>
  </si>
  <si>
    <t>Long-term Interests in Associates and Joint Ventures</t>
  </si>
  <si>
    <t>Annual Improvements to IFRS Standards [Member]</t>
  </si>
  <si>
    <t>Amendments to IFRS 3 Business Combinations, IFRS 11 Joint Arrangements, IAS 12 Income Taxes and IAS 23 Borrowing Costs</t>
  </si>
  <si>
    <t>Amendments to IAS 19 [Member]</t>
  </si>
  <si>
    <t>Plan Amendment, Curtailment or Settlement</t>
  </si>
  <si>
    <t>IFRS 10 [Member]</t>
  </si>
  <si>
    <t>Sale or Contribution of Assets between an Investor and its Associate or Joint Venture</t>
  </si>
  <si>
    <t>IFRIC 23 [Member]</t>
  </si>
  <si>
    <t>Uncertainty over Income Tax Treatments</t>
  </si>
  <si>
    <t>Authorization to Issue the Financial Statements - Additional Information (Detail)</t>
  </si>
  <si>
    <t>Authorization of date of issuance of consolidated financial statements</t>
  </si>
  <si>
    <t>Feb. 20,
		2019</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476850000</v>
      </c>
    </row>
    <row r="21" spans="1:2">
      <c r="A21" s="4" t="s">
        <v>31</v>
      </c>
    </row>
    <row r="22" spans="1:2">
      <c r="A22" s="3" t="s">
        <v>3</v>
      </c>
    </row>
    <row r="23" spans="1:2">
      <c r="A23" s="4" t="s">
        <v>30</v>
      </c>
      <c r="B23" s="5" t="n">
        <v>841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83</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83</v>
      </c>
      <c r="C1" s="2" t="s">
        <v>84</v>
      </c>
      <c r="D1" s="2" t="s">
        <v>85</v>
      </c>
      <c r="E1" s="2" t="s">
        <v>536</v>
      </c>
    </row>
    <row r="2" spans="1:5">
      <c r="A2" s="3" t="s">
        <v>703</v>
      </c>
    </row>
    <row r="3" spans="1:5">
      <c r="A3" s="4" t="s">
        <v>997</v>
      </c>
      <c r="B3" s="6" t="n">
        <v>1906233</v>
      </c>
      <c r="C3" s="6" t="n">
        <v>1655688</v>
      </c>
      <c r="D3" s="6" t="n">
        <v>1630393</v>
      </c>
      <c r="E3" s="6" t="n">
        <v>1555593</v>
      </c>
    </row>
    <row r="4" spans="1:5">
      <c r="A4" s="4" t="s">
        <v>702</v>
      </c>
    </row>
    <row r="5" spans="1:5">
      <c r="A5" s="3" t="s">
        <v>703</v>
      </c>
    </row>
    <row r="6" spans="1:5">
      <c r="A6" s="4" t="s">
        <v>997</v>
      </c>
      <c r="B6" s="5" t="n">
        <v>1426828</v>
      </c>
      <c r="C6" s="5" t="n">
        <v>1197349</v>
      </c>
      <c r="D6" s="5" t="n">
        <v>1254469</v>
      </c>
    </row>
    <row r="7" spans="1:5">
      <c r="A7" s="4" t="s">
        <v>708</v>
      </c>
    </row>
    <row r="8" spans="1:5">
      <c r="A8" s="3" t="s">
        <v>703</v>
      </c>
    </row>
    <row r="9" spans="1:5">
      <c r="A9" s="4" t="s">
        <v>997</v>
      </c>
      <c r="B9" s="5" t="n">
        <v>165061</v>
      </c>
      <c r="C9" s="5" t="n">
        <v>123805</v>
      </c>
      <c r="D9" s="5" t="n">
        <v>100623</v>
      </c>
    </row>
    <row r="10" spans="1:5">
      <c r="A10" s="4" t="s">
        <v>979</v>
      </c>
    </row>
    <row r="11" spans="1:5">
      <c r="A11" s="3" t="s">
        <v>703</v>
      </c>
    </row>
    <row r="12" spans="1:5">
      <c r="A12" s="4" t="s">
        <v>997</v>
      </c>
      <c r="B12" s="5" t="n">
        <v>228427</v>
      </c>
      <c r="C12" s="5" t="n">
        <v>251071</v>
      </c>
      <c r="D12" s="5" t="n">
        <v>219619</v>
      </c>
    </row>
    <row r="13" spans="1:5">
      <c r="A13" s="4" t="s">
        <v>980</v>
      </c>
    </row>
    <row r="14" spans="1:5">
      <c r="A14" s="3" t="s">
        <v>703</v>
      </c>
    </row>
    <row r="15" spans="1:5">
      <c r="A15" s="4" t="s">
        <v>997</v>
      </c>
      <c r="B15" s="5" t="n">
        <v>18236</v>
      </c>
      <c r="C15" s="5" t="n">
        <v>12510</v>
      </c>
      <c r="D15" s="5" t="n">
        <v>11663</v>
      </c>
    </row>
    <row r="16" spans="1:5">
      <c r="A16" s="4" t="s">
        <v>981</v>
      </c>
    </row>
    <row r="17" spans="1:5">
      <c r="A17" s="3" t="s">
        <v>703</v>
      </c>
    </row>
    <row r="18" spans="1:5">
      <c r="A18" s="4" t="s">
        <v>997</v>
      </c>
      <c r="B18" s="5" t="n">
        <v>12810</v>
      </c>
      <c r="C18" s="5" t="n">
        <v>13656</v>
      </c>
      <c r="D18" s="5" t="n">
        <v>13943</v>
      </c>
    </row>
    <row r="19" spans="1:5">
      <c r="A19" s="4" t="s">
        <v>722</v>
      </c>
    </row>
    <row r="20" spans="1:5">
      <c r="A20" s="3" t="s">
        <v>703</v>
      </c>
    </row>
    <row r="21" spans="1:5">
      <c r="A21" s="4" t="s">
        <v>997</v>
      </c>
      <c r="B21" s="6" t="n">
        <v>54871</v>
      </c>
      <c r="C21" s="6" t="n">
        <v>57297</v>
      </c>
      <c r="D21" s="6" t="n">
        <v>300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83</v>
      </c>
      <c r="C2" s="2" t="s">
        <v>84</v>
      </c>
      <c r="D2" s="2" t="s">
        <v>85</v>
      </c>
    </row>
    <row r="3" spans="1:4">
      <c r="A3" s="3" t="s">
        <v>539</v>
      </c>
    </row>
    <row r="4" spans="1:4">
      <c r="A4" s="4" t="s">
        <v>935</v>
      </c>
      <c r="B4" s="6" t="n">
        <v>9944022</v>
      </c>
      <c r="C4" s="6" t="n">
        <v>8912544</v>
      </c>
      <c r="D4" s="6" t="n">
        <v>7294318</v>
      </c>
    </row>
    <row r="5" spans="1:4">
      <c r="A5" s="4" t="s">
        <v>976</v>
      </c>
      <c r="B5" s="5" t="n">
        <v>1033311</v>
      </c>
      <c r="C5" s="5" t="n">
        <v>1169139</v>
      </c>
      <c r="D5" s="5" t="n">
        <v>1221239</v>
      </c>
    </row>
    <row r="6" spans="1:4">
      <c r="A6" s="4" t="s">
        <v>977</v>
      </c>
      <c r="B6" s="5" t="n">
        <v>-402</v>
      </c>
      <c r="C6" s="5" t="n">
        <v>-23497</v>
      </c>
      <c r="D6" s="5" t="n">
        <v>-368</v>
      </c>
    </row>
    <row r="7" spans="1:4">
      <c r="A7" s="4" t="s">
        <v>978</v>
      </c>
      <c r="B7" s="5" t="n">
        <v>5929</v>
      </c>
      <c r="C7" s="5" t="n">
        <v>-114164</v>
      </c>
      <c r="D7" s="5" t="n">
        <v>397355</v>
      </c>
    </row>
    <row r="8" spans="1:4">
      <c r="A8" s="4" t="s">
        <v>939</v>
      </c>
      <c r="B8" s="5" t="n">
        <v>10982860</v>
      </c>
      <c r="C8" s="5" t="n">
        <v>9944022</v>
      </c>
      <c r="D8" s="5" t="n">
        <v>8912544</v>
      </c>
    </row>
    <row r="9" spans="1:4">
      <c r="A9" s="4" t="s">
        <v>999</v>
      </c>
    </row>
    <row r="10" spans="1:4">
      <c r="A10" s="3" t="s">
        <v>539</v>
      </c>
    </row>
    <row r="11" spans="1:4">
      <c r="A11" s="4" t="s">
        <v>935</v>
      </c>
      <c r="B11" s="5" t="n">
        <v>2376483</v>
      </c>
      <c r="C11" s="5" t="n">
        <v>1707742</v>
      </c>
      <c r="D11" s="5" t="n">
        <v>445924</v>
      </c>
    </row>
    <row r="12" spans="1:4">
      <c r="A12" s="4" t="s">
        <v>976</v>
      </c>
      <c r="B12" s="5" t="n">
        <v>1661060</v>
      </c>
      <c r="C12" s="5" t="n">
        <v>1417156</v>
      </c>
      <c r="D12" s="5" t="n">
        <v>1400942</v>
      </c>
    </row>
    <row r="13" spans="1:4">
      <c r="A13" s="4" t="s">
        <v>1000</v>
      </c>
      <c r="B13" s="5" t="n">
        <v>-1669128</v>
      </c>
      <c r="C13" s="5" t="n">
        <v>-746710</v>
      </c>
      <c r="D13" s="5" t="n">
        <v>-147806</v>
      </c>
    </row>
    <row r="14" spans="1:4">
      <c r="A14" s="4" t="s">
        <v>978</v>
      </c>
      <c r="B14" s="5" t="n">
        <v>13703</v>
      </c>
      <c r="C14" s="5" t="n">
        <v>-1705</v>
      </c>
      <c r="D14" s="5" t="n">
        <v>8682</v>
      </c>
    </row>
    <row r="15" spans="1:4">
      <c r="A15" s="4" t="s">
        <v>939</v>
      </c>
      <c r="B15" s="5" t="n">
        <v>2382118</v>
      </c>
      <c r="C15" s="5" t="n">
        <v>2376483</v>
      </c>
      <c r="D15" s="5" t="n">
        <v>1707742</v>
      </c>
    </row>
    <row r="16" spans="1:4">
      <c r="A16" s="4" t="s">
        <v>693</v>
      </c>
    </row>
    <row r="17" spans="1:4">
      <c r="A17" s="3" t="s">
        <v>539</v>
      </c>
    </row>
    <row r="18" spans="1:4">
      <c r="A18" s="4" t="s">
        <v>935</v>
      </c>
      <c r="B18" s="5" t="n">
        <v>11779768</v>
      </c>
      <c r="C18" s="5" t="n">
        <v>10902668</v>
      </c>
      <c r="D18" s="5" t="n">
        <v>9909384</v>
      </c>
    </row>
    <row r="19" spans="1:4">
      <c r="A19" s="4" t="s">
        <v>976</v>
      </c>
      <c r="B19" s="5" t="n">
        <v>6366</v>
      </c>
      <c r="C19" s="5" t="n">
        <v>304042</v>
      </c>
      <c r="D19" s="5" t="n">
        <v>331044</v>
      </c>
    </row>
    <row r="20" spans="1:4">
      <c r="A20" s="4" t="s">
        <v>977</v>
      </c>
      <c r="B20" s="5" t="n">
        <v>-7919</v>
      </c>
      <c r="C20" s="5" t="n">
        <v>-30212</v>
      </c>
      <c r="D20" s="5" t="n">
        <v>-436</v>
      </c>
    </row>
    <row r="21" spans="1:4">
      <c r="A21" s="4" t="s">
        <v>1000</v>
      </c>
      <c r="B21" s="5" t="n">
        <v>1669128</v>
      </c>
      <c r="C21" s="5" t="n">
        <v>746710</v>
      </c>
      <c r="D21" s="5" t="n">
        <v>147806</v>
      </c>
    </row>
    <row r="22" spans="1:4">
      <c r="A22" s="4" t="s">
        <v>978</v>
      </c>
      <c r="B22" s="5" t="n">
        <v>-5694</v>
      </c>
      <c r="C22" s="5" t="n">
        <v>-143440</v>
      </c>
      <c r="D22" s="5" t="n">
        <v>514870</v>
      </c>
    </row>
    <row r="23" spans="1:4">
      <c r="A23" s="4" t="s">
        <v>939</v>
      </c>
      <c r="B23" s="5" t="n">
        <v>13441649</v>
      </c>
      <c r="C23" s="5" t="n">
        <v>11779768</v>
      </c>
      <c r="D23" s="5" t="n">
        <v>10902668</v>
      </c>
    </row>
    <row r="24" spans="1:4">
      <c r="A24" s="4" t="s">
        <v>1001</v>
      </c>
    </row>
    <row r="25" spans="1:4">
      <c r="A25" s="3" t="s">
        <v>539</v>
      </c>
    </row>
    <row r="26" spans="1:4">
      <c r="A26" s="4" t="s">
        <v>935</v>
      </c>
      <c r="B26" s="5" t="n">
        <v>14156251</v>
      </c>
      <c r="C26" s="5" t="n">
        <v>12610410</v>
      </c>
      <c r="D26" s="5" t="n">
        <v>10355308</v>
      </c>
    </row>
    <row r="27" spans="1:4">
      <c r="A27" s="4" t="s">
        <v>976</v>
      </c>
      <c r="B27" s="5" t="n">
        <v>1667426</v>
      </c>
      <c r="C27" s="5" t="n">
        <v>1721198</v>
      </c>
      <c r="D27" s="5" t="n">
        <v>1731986</v>
      </c>
    </row>
    <row r="28" spans="1:4">
      <c r="A28" s="4" t="s">
        <v>977</v>
      </c>
      <c r="B28" s="5" t="n">
        <v>-7919</v>
      </c>
      <c r="C28" s="5" t="n">
        <v>-30212</v>
      </c>
      <c r="D28" s="5" t="n">
        <v>-436</v>
      </c>
    </row>
    <row r="29" spans="1:4">
      <c r="A29" s="4" t="s">
        <v>978</v>
      </c>
      <c r="B29" s="5" t="n">
        <v>8009</v>
      </c>
      <c r="C29" s="5" t="n">
        <v>-145145</v>
      </c>
      <c r="D29" s="5" t="n">
        <v>523552</v>
      </c>
    </row>
    <row r="30" spans="1:4">
      <c r="A30" s="4" t="s">
        <v>939</v>
      </c>
      <c r="B30" s="5" t="n">
        <v>15823767</v>
      </c>
      <c r="C30" s="5" t="n">
        <v>14156251</v>
      </c>
      <c r="D30" s="5" t="n">
        <v>12610410</v>
      </c>
    </row>
    <row r="31" spans="1:4">
      <c r="A31" s="4" t="s">
        <v>1002</v>
      </c>
    </row>
    <row r="32" spans="1:4">
      <c r="A32" s="3" t="s">
        <v>539</v>
      </c>
    </row>
    <row r="33" spans="1:4">
      <c r="A33" s="4" t="s">
        <v>935</v>
      </c>
      <c r="B33" s="5" t="n">
        <v>-4212229</v>
      </c>
      <c r="C33" s="5" t="n">
        <v>-3697866</v>
      </c>
      <c r="D33" s="5" t="n">
        <v>-3060990</v>
      </c>
    </row>
    <row r="34" spans="1:4">
      <c r="A34" s="4" t="s">
        <v>976</v>
      </c>
      <c r="B34" s="5" t="n">
        <v>-634115</v>
      </c>
      <c r="C34" s="5" t="n">
        <v>-552059</v>
      </c>
      <c r="D34" s="5" t="n">
        <v>-510747</v>
      </c>
    </row>
    <row r="35" spans="1:4">
      <c r="A35" s="4" t="s">
        <v>977</v>
      </c>
      <c r="B35" s="5" t="n">
        <v>7517</v>
      </c>
      <c r="C35" s="5" t="n">
        <v>6715</v>
      </c>
      <c r="D35" s="5" t="n">
        <v>68</v>
      </c>
    </row>
    <row r="36" spans="1:4">
      <c r="A36" s="4" t="s">
        <v>978</v>
      </c>
      <c r="B36" s="5" t="n">
        <v>-2080</v>
      </c>
      <c r="C36" s="5" t="n">
        <v>30981</v>
      </c>
      <c r="D36" s="5" t="n">
        <v>-126197</v>
      </c>
    </row>
    <row r="37" spans="1:4">
      <c r="A37" s="4" t="s">
        <v>939</v>
      </c>
      <c r="B37" s="6" t="n">
        <v>-4840907</v>
      </c>
      <c r="C37" s="6" t="n">
        <v>-4212229</v>
      </c>
      <c r="D37" s="6" t="n">
        <v>-36978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83</v>
      </c>
      <c r="C1" s="2" t="s">
        <v>84</v>
      </c>
      <c r="D1" s="2" t="s">
        <v>85</v>
      </c>
    </row>
    <row r="2" spans="1:4">
      <c r="A2" s="3" t="s">
        <v>199</v>
      </c>
    </row>
    <row r="3" spans="1:4">
      <c r="A3" s="4" t="s">
        <v>89</v>
      </c>
      <c r="B3" s="6" t="n">
        <v>8600742</v>
      </c>
      <c r="C3" s="6" t="n">
        <v>7567539</v>
      </c>
      <c r="D3" s="6" t="n">
        <v>7204802</v>
      </c>
    </row>
    <row r="4" spans="1:4">
      <c r="A4" s="4" t="s">
        <v>1004</v>
      </c>
      <c r="B4" s="5" t="n">
        <v>2382118</v>
      </c>
      <c r="C4" s="5" t="n">
        <v>2376483</v>
      </c>
      <c r="D4" s="5" t="n">
        <v>1707742</v>
      </c>
    </row>
    <row r="5" spans="1:4">
      <c r="A5" s="4" t="s">
        <v>1005</v>
      </c>
      <c r="B5" s="6" t="n">
        <v>10982860</v>
      </c>
      <c r="C5" s="6" t="n">
        <v>9944022</v>
      </c>
      <c r="D5" s="6" t="n">
        <v>89125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83</v>
      </c>
      <c r="C1" s="2" t="s">
        <v>84</v>
      </c>
      <c r="D1" s="2" t="s">
        <v>85</v>
      </c>
    </row>
    <row r="2" spans="1:4">
      <c r="A2" s="3" t="s">
        <v>539</v>
      </c>
    </row>
    <row r="3" spans="1:4">
      <c r="A3" s="4" t="s">
        <v>1007</v>
      </c>
      <c r="B3" s="6" t="n">
        <v>186834</v>
      </c>
      <c r="C3" s="6" t="n">
        <v>186834</v>
      </c>
      <c r="D3" s="6" t="n">
        <v>186834</v>
      </c>
    </row>
    <row r="4" spans="1:4">
      <c r="A4" s="4" t="s">
        <v>1008</v>
      </c>
      <c r="B4" s="4" t="s">
        <v>965</v>
      </c>
      <c r="C4" s="4" t="s">
        <v>965</v>
      </c>
      <c r="D4" s="4" t="s">
        <v>965</v>
      </c>
    </row>
    <row r="5" spans="1:4">
      <c r="A5" s="4" t="s">
        <v>1009</v>
      </c>
    </row>
    <row r="6" spans="1:4">
      <c r="A6" s="3" t="s">
        <v>539</v>
      </c>
    </row>
    <row r="7" spans="1:4">
      <c r="A7" s="4" t="s">
        <v>1010</v>
      </c>
      <c r="B7" s="6" t="n">
        <v>318519</v>
      </c>
      <c r="C7" s="6" t="n">
        <v>409271</v>
      </c>
      <c r="D7" s="6" t="n">
        <v>4415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14"/>
  </cols>
  <sheetData>
    <row r="1" spans="1:10">
      <c r="A1" s="1" t="s">
        <v>1011</v>
      </c>
      <c r="B1" s="2" t="s">
        <v>1012</v>
      </c>
      <c r="C1" s="2" t="s">
        <v>1013</v>
      </c>
      <c r="D1" s="2" t="s">
        <v>1014</v>
      </c>
      <c r="E1" s="2" t="s">
        <v>1015</v>
      </c>
      <c r="F1" s="2" t="s">
        <v>34</v>
      </c>
      <c r="G1" s="2" t="s">
        <v>752</v>
      </c>
      <c r="H1" s="2" t="s">
        <v>35</v>
      </c>
      <c r="I1" s="2" t="s">
        <v>1016</v>
      </c>
      <c r="J1" s="2" t="s">
        <v>536</v>
      </c>
    </row>
    <row r="2" spans="1:10">
      <c r="A2" s="3" t="s">
        <v>539</v>
      </c>
    </row>
    <row r="3" spans="1:10">
      <c r="A3" s="4" t="s">
        <v>1017</v>
      </c>
      <c r="D3" s="6" t="n">
        <v>2117491</v>
      </c>
      <c r="F3" s="6" t="n">
        <v>1849551</v>
      </c>
      <c r="H3" s="6" t="n">
        <v>1532875</v>
      </c>
    </row>
    <row r="4" spans="1:10">
      <c r="A4" s="4" t="s">
        <v>584</v>
      </c>
    </row>
    <row r="5" spans="1:10">
      <c r="A5" s="3" t="s">
        <v>539</v>
      </c>
    </row>
    <row r="6" spans="1:10">
      <c r="A6" s="4" t="s">
        <v>1018</v>
      </c>
      <c r="J6" s="4" t="s">
        <v>1019</v>
      </c>
    </row>
    <row r="7" spans="1:10">
      <c r="A7" s="4" t="s">
        <v>1020</v>
      </c>
      <c r="D7" s="4" t="s">
        <v>1021</v>
      </c>
      <c r="E7" s="4" t="s">
        <v>1021</v>
      </c>
    </row>
    <row r="8" spans="1:10">
      <c r="A8" s="4" t="s">
        <v>1022</v>
      </c>
      <c r="E8" s="9" t="n">
        <v>28.2</v>
      </c>
      <c r="G8" s="9" t="n">
        <v>25.5</v>
      </c>
      <c r="I8" s="9" t="n">
        <v>20.1</v>
      </c>
    </row>
    <row r="9" spans="1:10">
      <c r="A9" s="4" t="s">
        <v>1023</v>
      </c>
      <c r="D9" s="4" t="s">
        <v>788</v>
      </c>
      <c r="E9" s="4" t="s">
        <v>788</v>
      </c>
    </row>
    <row r="10" spans="1:10">
      <c r="A10" s="4" t="s">
        <v>1024</v>
      </c>
    </row>
    <row r="11" spans="1:10">
      <c r="A11" s="3" t="s">
        <v>539</v>
      </c>
    </row>
    <row r="12" spans="1:10">
      <c r="A12" s="4" t="s">
        <v>1025</v>
      </c>
      <c r="J12" s="4" t="s">
        <v>586</v>
      </c>
    </row>
    <row r="13" spans="1:10">
      <c r="A13" s="4" t="s">
        <v>557</v>
      </c>
    </row>
    <row r="14" spans="1:10">
      <c r="A14" s="3" t="s">
        <v>539</v>
      </c>
    </row>
    <row r="15" spans="1:10">
      <c r="A15" s="4" t="s">
        <v>558</v>
      </c>
      <c r="B15" s="4" t="s">
        <v>559</v>
      </c>
      <c r="D15" s="4" t="s">
        <v>559</v>
      </c>
      <c r="E15" s="4" t="s">
        <v>559</v>
      </c>
    </row>
    <row r="16" spans="1:10">
      <c r="A16" s="4" t="s">
        <v>560</v>
      </c>
      <c r="B16" s="4" t="s">
        <v>561</v>
      </c>
      <c r="D16" s="4" t="s">
        <v>561</v>
      </c>
      <c r="E16" s="4" t="s">
        <v>561</v>
      </c>
    </row>
    <row r="17" spans="1:10">
      <c r="A17" s="4" t="s">
        <v>1026</v>
      </c>
    </row>
    <row r="18" spans="1:10">
      <c r="A18" s="3" t="s">
        <v>539</v>
      </c>
    </row>
    <row r="19" spans="1:10">
      <c r="A19" s="4" t="s">
        <v>1027</v>
      </c>
      <c r="D19" s="4" t="s">
        <v>568</v>
      </c>
      <c r="E19" s="4" t="s">
        <v>568</v>
      </c>
    </row>
    <row r="20" spans="1:10">
      <c r="A20" s="4" t="s">
        <v>1028</v>
      </c>
      <c r="C20" s="6" t="n">
        <v>2100</v>
      </c>
    </row>
    <row r="21" spans="1:10">
      <c r="A21" s="4" t="s">
        <v>1029</v>
      </c>
      <c r="D21" s="6" t="n">
        <v>5000</v>
      </c>
    </row>
    <row r="22" spans="1:10">
      <c r="A22" s="4" t="s">
        <v>572</v>
      </c>
    </row>
    <row r="23" spans="1:10">
      <c r="A23" s="3" t="s">
        <v>539</v>
      </c>
    </row>
    <row r="24" spans="1:10">
      <c r="A24" s="4" t="s">
        <v>573</v>
      </c>
      <c r="D24" s="5" t="n">
        <v>12</v>
      </c>
      <c r="E24" s="5" t="n">
        <v>12</v>
      </c>
    </row>
    <row r="25" spans="1:10">
      <c r="A25" s="4" t="s">
        <v>574</v>
      </c>
      <c r="D25" s="4" t="s">
        <v>575</v>
      </c>
      <c r="E25" s="4" t="s">
        <v>575</v>
      </c>
    </row>
    <row r="26" spans="1:10">
      <c r="A26" s="4" t="s">
        <v>1030</v>
      </c>
      <c r="D26" s="4" t="s">
        <v>735</v>
      </c>
      <c r="E26" s="4" t="s">
        <v>735</v>
      </c>
    </row>
    <row r="27" spans="1:10">
      <c r="A27" s="4" t="s">
        <v>1031</v>
      </c>
      <c r="D27" s="4" t="s">
        <v>1032</v>
      </c>
      <c r="E27" s="4" t="s">
        <v>1032</v>
      </c>
    </row>
    <row r="28" spans="1:10">
      <c r="A28" s="4" t="s">
        <v>1033</v>
      </c>
      <c r="D28" s="4" t="s">
        <v>1034</v>
      </c>
      <c r="E28" s="4" t="s">
        <v>1034</v>
      </c>
    </row>
    <row r="29" spans="1:10">
      <c r="A29" s="4" t="s">
        <v>576</v>
      </c>
      <c r="D29" s="4" t="s">
        <v>577</v>
      </c>
      <c r="E29" s="4" t="s">
        <v>577</v>
      </c>
      <c r="H29" s="4" t="s">
        <v>577</v>
      </c>
      <c r="I29" s="4" t="s">
        <v>577</v>
      </c>
    </row>
    <row r="30" spans="1:10">
      <c r="A30" s="4" t="s">
        <v>1017</v>
      </c>
      <c r="D30" s="6" t="n">
        <v>533492</v>
      </c>
      <c r="F30" s="6" t="n">
        <v>461250</v>
      </c>
      <c r="H30" s="6" t="n">
        <v>389506</v>
      </c>
    </row>
    <row r="31" spans="1:10">
      <c r="A31" s="4" t="s">
        <v>1035</v>
      </c>
    </row>
    <row r="32" spans="1:10">
      <c r="A32" s="3" t="s">
        <v>539</v>
      </c>
    </row>
    <row r="33" spans="1:10">
      <c r="A33" s="4" t="s">
        <v>1036</v>
      </c>
      <c r="D33" s="4" t="s">
        <v>1037</v>
      </c>
      <c r="E33" s="4" t="s">
        <v>1037</v>
      </c>
    </row>
    <row r="34" spans="1:10">
      <c r="A34" s="4" t="s">
        <v>1038</v>
      </c>
    </row>
    <row r="35" spans="1:10">
      <c r="A35" s="3" t="s">
        <v>539</v>
      </c>
    </row>
    <row r="36" spans="1:10">
      <c r="A36" s="4" t="s">
        <v>1036</v>
      </c>
      <c r="D36" s="4" t="s">
        <v>1039</v>
      </c>
      <c r="E36" s="4" t="s">
        <v>1039</v>
      </c>
    </row>
    <row r="37" spans="1:10">
      <c r="A37" s="4" t="s">
        <v>1040</v>
      </c>
      <c r="D37" s="4" t="s">
        <v>575</v>
      </c>
      <c r="E37" s="4" t="s">
        <v>5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83</v>
      </c>
      <c r="C1" s="2" t="s">
        <v>84</v>
      </c>
      <c r="D1" s="2" t="s">
        <v>85</v>
      </c>
    </row>
    <row r="2" spans="1:4">
      <c r="A2" s="3" t="s">
        <v>1042</v>
      </c>
    </row>
    <row r="3" spans="1:4">
      <c r="A3" s="4" t="s">
        <v>546</v>
      </c>
      <c r="B3" s="6" t="n">
        <v>15938359</v>
      </c>
      <c r="D3" s="6" t="n">
        <v>15938359</v>
      </c>
    </row>
    <row r="4" spans="1:4">
      <c r="A4" s="4" t="s">
        <v>221</v>
      </c>
      <c r="B4" s="5" t="n">
        <v>930296</v>
      </c>
      <c r="C4" s="6" t="n">
        <v>986995</v>
      </c>
      <c r="D4" s="5" t="n">
        <v>1043695</v>
      </c>
    </row>
    <row r="5" spans="1:4">
      <c r="A5" s="4" t="s">
        <v>219</v>
      </c>
      <c r="B5" s="5" t="n">
        <v>11412118</v>
      </c>
      <c r="C5" s="6" t="n">
        <v>11754661</v>
      </c>
      <c r="D5" s="5" t="n">
        <v>12384923</v>
      </c>
    </row>
    <row r="6" spans="1:4">
      <c r="A6" s="4" t="s">
        <v>1043</v>
      </c>
      <c r="B6" s="5" t="n">
        <v>15938359</v>
      </c>
      <c r="D6" s="6" t="n">
        <v>15938359</v>
      </c>
    </row>
    <row r="7" spans="1:4">
      <c r="A7" s="4" t="s">
        <v>572</v>
      </c>
    </row>
    <row r="8" spans="1:4">
      <c r="A8" s="3" t="s">
        <v>1042</v>
      </c>
    </row>
    <row r="9" spans="1:4">
      <c r="A9" s="4" t="s">
        <v>546</v>
      </c>
      <c r="B9" s="5" t="n">
        <v>15938359</v>
      </c>
    </row>
    <row r="10" spans="1:4">
      <c r="A10" s="4" t="s">
        <v>221</v>
      </c>
      <c r="B10" s="5" t="n">
        <v>2117708</v>
      </c>
    </row>
    <row r="11" spans="1:4">
      <c r="A11" s="4" t="s">
        <v>1043</v>
      </c>
      <c r="B11" s="5" t="n">
        <v>15938359</v>
      </c>
    </row>
    <row r="12" spans="1:4">
      <c r="A12" s="4" t="s">
        <v>1044</v>
      </c>
    </row>
    <row r="13" spans="1:4">
      <c r="A13" s="3" t="s">
        <v>1042</v>
      </c>
    </row>
    <row r="14" spans="1:4">
      <c r="A14" s="4" t="s">
        <v>221</v>
      </c>
      <c r="B14" s="5" t="n">
        <v>519057</v>
      </c>
    </row>
    <row r="15" spans="1:4">
      <c r="A15" s="4" t="s">
        <v>1045</v>
      </c>
    </row>
    <row r="16" spans="1:4">
      <c r="A16" s="3" t="s">
        <v>1042</v>
      </c>
    </row>
    <row r="17" spans="1:4">
      <c r="A17" s="4" t="s">
        <v>221</v>
      </c>
      <c r="B17" s="5" t="n">
        <v>577270</v>
      </c>
    </row>
    <row r="18" spans="1:4">
      <c r="A18" s="4" t="s">
        <v>1046</v>
      </c>
    </row>
    <row r="19" spans="1:4">
      <c r="A19" s="3" t="s">
        <v>1042</v>
      </c>
    </row>
    <row r="20" spans="1:4">
      <c r="A20" s="4" t="s">
        <v>221</v>
      </c>
      <c r="B20" s="5" t="n">
        <v>91241</v>
      </c>
    </row>
    <row r="21" spans="1:4">
      <c r="A21" s="4" t="s">
        <v>1047</v>
      </c>
    </row>
    <row r="22" spans="1:4">
      <c r="A22" s="3" t="s">
        <v>1042</v>
      </c>
    </row>
    <row r="23" spans="1:4">
      <c r="A23" s="4" t="s">
        <v>221</v>
      </c>
      <c r="B23" s="5" t="n">
        <v>930140</v>
      </c>
    </row>
    <row r="24" spans="1:4">
      <c r="A24" s="4" t="s">
        <v>1048</v>
      </c>
    </row>
    <row r="25" spans="1:4">
      <c r="A25" s="3" t="s">
        <v>1042</v>
      </c>
    </row>
    <row r="26" spans="1:4">
      <c r="A26" s="4" t="s">
        <v>219</v>
      </c>
      <c r="B26" s="6" t="n">
        <v>138206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83</v>
      </c>
      <c r="C1" s="2" t="s">
        <v>84</v>
      </c>
      <c r="D1" s="2" t="s">
        <v>85</v>
      </c>
    </row>
    <row r="2" spans="1:4">
      <c r="A2" s="3" t="s">
        <v>1042</v>
      </c>
    </row>
    <row r="3" spans="1:4">
      <c r="A3" s="4" t="s">
        <v>219</v>
      </c>
      <c r="B3" s="6" t="n">
        <v>11412118</v>
      </c>
      <c r="C3" s="6" t="n">
        <v>11754661</v>
      </c>
      <c r="D3" s="6" t="n">
        <v>12384923</v>
      </c>
    </row>
    <row r="4" spans="1:4">
      <c r="A4" s="4" t="s">
        <v>584</v>
      </c>
    </row>
    <row r="5" spans="1:4">
      <c r="A5" s="3" t="s">
        <v>1042</v>
      </c>
    </row>
    <row r="6" spans="1:4">
      <c r="A6" s="4" t="s">
        <v>219</v>
      </c>
      <c r="B6" s="5" t="n">
        <v>3465882</v>
      </c>
      <c r="C6" s="5" t="n">
        <v>3475128</v>
      </c>
      <c r="D6" s="5" t="n">
        <v>3638641</v>
      </c>
    </row>
    <row r="7" spans="1:4">
      <c r="A7" s="4" t="s">
        <v>1050</v>
      </c>
    </row>
    <row r="8" spans="1:4">
      <c r="A8" s="3" t="s">
        <v>1042</v>
      </c>
    </row>
    <row r="9" spans="1:4">
      <c r="A9" s="4" t="s">
        <v>219</v>
      </c>
      <c r="B9" s="5" t="n">
        <v>-6015079</v>
      </c>
      <c r="C9" s="5" t="n">
        <v>-5541118</v>
      </c>
      <c r="D9" s="5" t="n">
        <v>-5074369</v>
      </c>
    </row>
    <row r="10" spans="1:4">
      <c r="A10" s="4" t="s">
        <v>1051</v>
      </c>
    </row>
    <row r="11" spans="1:4">
      <c r="A11" s="3" t="s">
        <v>1042</v>
      </c>
    </row>
    <row r="12" spans="1:4">
      <c r="A12" s="4" t="s">
        <v>219</v>
      </c>
      <c r="B12" s="5" t="n">
        <v>13820651</v>
      </c>
      <c r="C12" s="6" t="n">
        <v>13820651</v>
      </c>
      <c r="D12" s="6" t="n">
        <v>13820651</v>
      </c>
    </row>
    <row r="13" spans="1:4">
      <c r="A13" s="4" t="s">
        <v>557</v>
      </c>
    </row>
    <row r="14" spans="1:4">
      <c r="A14" s="3" t="s">
        <v>1042</v>
      </c>
    </row>
    <row r="15" spans="1:4">
      <c r="A15" s="4" t="s">
        <v>219</v>
      </c>
      <c r="B15" s="6" t="n">
        <v>1406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52</v>
      </c>
      <c r="B1" s="2" t="s">
        <v>1</v>
      </c>
    </row>
    <row r="2" spans="1:7">
      <c r="B2" s="2" t="s">
        <v>33</v>
      </c>
      <c r="C2" s="2" t="s">
        <v>34</v>
      </c>
      <c r="D2" s="2" t="s">
        <v>35</v>
      </c>
      <c r="E2" s="2" t="s">
        <v>751</v>
      </c>
      <c r="F2" s="2" t="s">
        <v>752</v>
      </c>
      <c r="G2" s="2" t="s">
        <v>1016</v>
      </c>
    </row>
    <row r="3" spans="1:7">
      <c r="A3" s="3" t="s">
        <v>1042</v>
      </c>
    </row>
    <row r="4" spans="1:7">
      <c r="A4" s="4" t="s">
        <v>1053</v>
      </c>
      <c r="B4" s="6" t="n">
        <v>1169432</v>
      </c>
      <c r="C4" s="6" t="n">
        <v>1119102</v>
      </c>
      <c r="D4" s="6" t="n">
        <v>1047507</v>
      </c>
    </row>
    <row r="5" spans="1:7">
      <c r="A5" s="4" t="s">
        <v>584</v>
      </c>
    </row>
    <row r="6" spans="1:7">
      <c r="A6" s="3" t="s">
        <v>1042</v>
      </c>
    </row>
    <row r="7" spans="1:7">
      <c r="A7" s="4" t="s">
        <v>1054</v>
      </c>
      <c r="E7" s="6" t="n">
        <v>176086000</v>
      </c>
      <c r="F7" s="6" t="n">
        <v>176086000</v>
      </c>
      <c r="G7" s="6" t="n">
        <v>176086000</v>
      </c>
    </row>
    <row r="8" spans="1:7">
      <c r="A8" s="4" t="s">
        <v>1055</v>
      </c>
      <c r="B8" s="5" t="n">
        <v>4315</v>
      </c>
      <c r="C8" s="5" t="n">
        <v>7719</v>
      </c>
      <c r="D8" s="5" t="n">
        <v>32941</v>
      </c>
    </row>
    <row r="9" spans="1:7">
      <c r="A9" s="4" t="s">
        <v>1053</v>
      </c>
      <c r="B9" s="5" t="n">
        <v>469646</v>
      </c>
      <c r="C9" s="5" t="n">
        <v>466749</v>
      </c>
      <c r="D9" s="5" t="n">
        <v>464061</v>
      </c>
    </row>
    <row r="10" spans="1:7">
      <c r="A10" s="4" t="s">
        <v>1056</v>
      </c>
    </row>
    <row r="11" spans="1:7">
      <c r="A11" s="3" t="s">
        <v>1042</v>
      </c>
    </row>
    <row r="12" spans="1:7">
      <c r="A12" s="4" t="s">
        <v>1057</v>
      </c>
      <c r="B12" s="6" t="n">
        <v>781857</v>
      </c>
      <c r="C12" s="6" t="n">
        <v>791102</v>
      </c>
      <c r="D12" s="6" t="n">
        <v>954615</v>
      </c>
    </row>
    <row r="13" spans="1:7">
      <c r="A13" s="4" t="s">
        <v>557</v>
      </c>
    </row>
    <row r="14" spans="1:7">
      <c r="A14" s="3" t="s">
        <v>1042</v>
      </c>
    </row>
    <row r="15" spans="1:7">
      <c r="A15" s="4" t="s">
        <v>1054</v>
      </c>
      <c r="E15" s="6" t="n">
        <v>7146500</v>
      </c>
      <c r="F15" s="6" t="n">
        <v>7146500</v>
      </c>
      <c r="G15" s="6" t="n">
        <v>7146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83</v>
      </c>
      <c r="C1" s="2" t="s">
        <v>84</v>
      </c>
      <c r="D1" s="2" t="s">
        <v>85</v>
      </c>
    </row>
    <row r="2" spans="1:4">
      <c r="A2" s="3" t="s">
        <v>1059</v>
      </c>
    </row>
    <row r="3" spans="1:4">
      <c r="A3" s="4" t="s">
        <v>221</v>
      </c>
      <c r="B3" s="6" t="n">
        <v>930296</v>
      </c>
      <c r="C3" s="6" t="n">
        <v>986995</v>
      </c>
      <c r="D3" s="6" t="n">
        <v>1043695</v>
      </c>
    </row>
    <row r="4" spans="1:4">
      <c r="A4" s="4" t="s">
        <v>1060</v>
      </c>
    </row>
    <row r="5" spans="1:4">
      <c r="A5" s="3" t="s">
        <v>1059</v>
      </c>
    </row>
    <row r="6" spans="1:4">
      <c r="A6" s="4" t="s">
        <v>221</v>
      </c>
      <c r="B6" s="5" t="n">
        <v>2117708</v>
      </c>
      <c r="C6" s="5" t="n">
        <v>2117708</v>
      </c>
      <c r="D6" s="5" t="n">
        <v>2117708</v>
      </c>
    </row>
    <row r="7" spans="1:4">
      <c r="A7" s="4" t="s">
        <v>1002</v>
      </c>
    </row>
    <row r="8" spans="1:4">
      <c r="A8" s="3" t="s">
        <v>1059</v>
      </c>
    </row>
    <row r="9" spans="1:4">
      <c r="A9" s="4" t="s">
        <v>221</v>
      </c>
      <c r="B9" s="6" t="n">
        <v>-1187412</v>
      </c>
      <c r="C9" s="6" t="n">
        <v>-1130713</v>
      </c>
      <c r="D9" s="6" t="n">
        <v>-10740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83</v>
      </c>
      <c r="C2" s="2" t="s">
        <v>84</v>
      </c>
      <c r="D2" s="2" t="s">
        <v>85</v>
      </c>
    </row>
    <row r="3" spans="1:4">
      <c r="A3" s="3" t="s">
        <v>1059</v>
      </c>
    </row>
    <row r="4" spans="1:4">
      <c r="A4" s="4" t="s">
        <v>1053</v>
      </c>
      <c r="B4" s="6" t="n">
        <v>1169432</v>
      </c>
      <c r="C4" s="6" t="n">
        <v>1119102</v>
      </c>
      <c r="D4" s="6" t="n">
        <v>1047507</v>
      </c>
    </row>
    <row r="5" spans="1:4">
      <c r="A5" s="4" t="s">
        <v>1062</v>
      </c>
    </row>
    <row r="6" spans="1:4">
      <c r="A6" s="3" t="s">
        <v>1059</v>
      </c>
    </row>
    <row r="7" spans="1:4">
      <c r="A7" s="4" t="s">
        <v>1053</v>
      </c>
      <c r="B7" s="6" t="n">
        <v>56699</v>
      </c>
      <c r="C7" s="6" t="n">
        <v>56700</v>
      </c>
      <c r="D7" s="6" t="n">
        <v>566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83</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83</v>
      </c>
      <c r="C1" s="2" t="s">
        <v>84</v>
      </c>
      <c r="D1" s="2" t="s">
        <v>85</v>
      </c>
    </row>
    <row r="2" spans="1:4">
      <c r="A2" s="3" t="s">
        <v>1064</v>
      </c>
    </row>
    <row r="3" spans="1:4">
      <c r="A3" s="4" t="s">
        <v>1065</v>
      </c>
      <c r="B3" s="6" t="n">
        <v>498296</v>
      </c>
      <c r="C3" s="6" t="n">
        <v>514993</v>
      </c>
      <c r="D3" s="6" t="n">
        <v>531690</v>
      </c>
    </row>
    <row r="4" spans="1:4">
      <c r="A4" s="4" t="s">
        <v>1060</v>
      </c>
    </row>
    <row r="5" spans="1:4">
      <c r="A5" s="3" t="s">
        <v>1064</v>
      </c>
    </row>
    <row r="6" spans="1:4">
      <c r="A6" s="4" t="s">
        <v>1065</v>
      </c>
      <c r="B6" s="5" t="n">
        <v>769227</v>
      </c>
      <c r="C6" s="5" t="n">
        <v>769227</v>
      </c>
      <c r="D6" s="5" t="n">
        <v>769227</v>
      </c>
    </row>
    <row r="7" spans="1:4">
      <c r="A7" s="4" t="s">
        <v>1066</v>
      </c>
    </row>
    <row r="8" spans="1:4">
      <c r="A8" s="3" t="s">
        <v>1064</v>
      </c>
    </row>
    <row r="9" spans="1:4">
      <c r="A9" s="4" t="s">
        <v>1065</v>
      </c>
      <c r="B9" s="5" t="n">
        <v>344443</v>
      </c>
      <c r="C9" s="5" t="n">
        <v>344443</v>
      </c>
      <c r="D9" s="5" t="n">
        <v>344443</v>
      </c>
    </row>
    <row r="10" spans="1:4">
      <c r="A10" s="4" t="s">
        <v>1067</v>
      </c>
    </row>
    <row r="11" spans="1:4">
      <c r="A11" s="3" t="s">
        <v>1064</v>
      </c>
    </row>
    <row r="12" spans="1:4">
      <c r="A12" s="4" t="s">
        <v>1065</v>
      </c>
      <c r="B12" s="5" t="n">
        <v>15935</v>
      </c>
      <c r="C12" s="5" t="n">
        <v>15935</v>
      </c>
      <c r="D12" s="5" t="n">
        <v>15935</v>
      </c>
    </row>
    <row r="13" spans="1:4">
      <c r="A13" s="4" t="s">
        <v>1068</v>
      </c>
    </row>
    <row r="14" spans="1:4">
      <c r="A14" s="3" t="s">
        <v>1064</v>
      </c>
    </row>
    <row r="15" spans="1:4">
      <c r="A15" s="4" t="s">
        <v>1065</v>
      </c>
      <c r="B15" s="5" t="n">
        <v>309616</v>
      </c>
      <c r="C15" s="5" t="n">
        <v>309616</v>
      </c>
      <c r="D15" s="5" t="n">
        <v>309616</v>
      </c>
    </row>
    <row r="16" spans="1:4">
      <c r="A16" s="4" t="s">
        <v>1069</v>
      </c>
    </row>
    <row r="17" spans="1:4">
      <c r="A17" s="3" t="s">
        <v>1064</v>
      </c>
    </row>
    <row r="18" spans="1:4">
      <c r="A18" s="4" t="s">
        <v>1065</v>
      </c>
      <c r="B18" s="5" t="n">
        <v>93560</v>
      </c>
      <c r="C18" s="5" t="n">
        <v>93560</v>
      </c>
      <c r="D18" s="5" t="n">
        <v>93560</v>
      </c>
    </row>
    <row r="19" spans="1:4">
      <c r="A19" s="4" t="s">
        <v>1070</v>
      </c>
    </row>
    <row r="20" spans="1:4">
      <c r="A20" s="3" t="s">
        <v>1064</v>
      </c>
    </row>
    <row r="21" spans="1:4">
      <c r="A21" s="4" t="s">
        <v>1065</v>
      </c>
      <c r="B21" s="5" t="n">
        <v>5673</v>
      </c>
      <c r="C21" s="5" t="n">
        <v>5673</v>
      </c>
      <c r="D21" s="5" t="n">
        <v>5673</v>
      </c>
    </row>
    <row r="22" spans="1:4">
      <c r="A22" s="4" t="s">
        <v>989</v>
      </c>
    </row>
    <row r="23" spans="1:4">
      <c r="A23" s="3" t="s">
        <v>1064</v>
      </c>
    </row>
    <row r="24" spans="1:4">
      <c r="A24" s="4" t="s">
        <v>1065</v>
      </c>
      <c r="B24" s="6" t="n">
        <v>-270931</v>
      </c>
      <c r="C24" s="6" t="n">
        <v>-254234</v>
      </c>
      <c r="D24" s="6" t="n">
        <v>-2375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83</v>
      </c>
      <c r="C2" s="2" t="s">
        <v>84</v>
      </c>
      <c r="D2" s="2" t="s">
        <v>85</v>
      </c>
    </row>
    <row r="3" spans="1:4">
      <c r="A3" s="3" t="s">
        <v>1064</v>
      </c>
    </row>
    <row r="4" spans="1:4">
      <c r="A4" s="4" t="s">
        <v>1072</v>
      </c>
      <c r="B4" s="6" t="n">
        <v>1169432</v>
      </c>
      <c r="C4" s="6" t="n">
        <v>1119102</v>
      </c>
      <c r="D4" s="6" t="n">
        <v>1047507</v>
      </c>
    </row>
    <row r="5" spans="1:4">
      <c r="A5" s="4" t="s">
        <v>1073</v>
      </c>
    </row>
    <row r="6" spans="1:4">
      <c r="A6" s="3" t="s">
        <v>1064</v>
      </c>
    </row>
    <row r="7" spans="1:4">
      <c r="A7" s="4" t="s">
        <v>1072</v>
      </c>
      <c r="B7" s="6" t="n">
        <v>16697</v>
      </c>
      <c r="C7" s="6" t="n">
        <v>16697</v>
      </c>
      <c r="D7" s="6" t="n">
        <v>166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1074</v>
      </c>
      <c r="B1" s="2" t="s">
        <v>1075</v>
      </c>
      <c r="C1" s="2" t="s">
        <v>33</v>
      </c>
      <c r="D1" s="2" t="s">
        <v>751</v>
      </c>
      <c r="E1" s="2" t="s">
        <v>34</v>
      </c>
      <c r="F1" s="2" t="s">
        <v>35</v>
      </c>
      <c r="G1" s="2" t="s">
        <v>1076</v>
      </c>
      <c r="H1" s="2" t="s">
        <v>1077</v>
      </c>
      <c r="I1" s="2" t="s">
        <v>1078</v>
      </c>
      <c r="J1" s="2" t="s">
        <v>1079</v>
      </c>
    </row>
    <row r="2" spans="1:10">
      <c r="A2" s="3" t="s">
        <v>1080</v>
      </c>
    </row>
    <row r="3" spans="1:10">
      <c r="A3" s="4" t="s">
        <v>1081</v>
      </c>
      <c r="G3" s="6" t="n">
        <v>9595000</v>
      </c>
    </row>
    <row r="4" spans="1:10">
      <c r="A4" s="4" t="s">
        <v>1082</v>
      </c>
      <c r="B4" s="6" t="n">
        <v>8445000</v>
      </c>
    </row>
    <row r="5" spans="1:10">
      <c r="A5" s="4" t="s">
        <v>1083</v>
      </c>
      <c r="C5" s="4" t="s">
        <v>1084</v>
      </c>
    </row>
    <row r="6" spans="1:10">
      <c r="A6" s="4" t="s">
        <v>1085</v>
      </c>
      <c r="C6" s="6" t="n">
        <v>0</v>
      </c>
    </row>
    <row r="7" spans="1:10">
      <c r="A7" s="4" t="s">
        <v>1086</v>
      </c>
      <c r="C7" s="6" t="n">
        <v>170765000</v>
      </c>
    </row>
    <row r="8" spans="1:10">
      <c r="A8" s="4" t="s">
        <v>1087</v>
      </c>
      <c r="C8" s="4" t="s">
        <v>1088</v>
      </c>
    </row>
    <row r="9" spans="1:10">
      <c r="A9" s="4" t="s">
        <v>1089</v>
      </c>
      <c r="C9" s="4" t="s">
        <v>1090</v>
      </c>
    </row>
    <row r="10" spans="1:10">
      <c r="A10" s="4" t="s">
        <v>1091</v>
      </c>
      <c r="C10" s="6" t="n">
        <v>170765000</v>
      </c>
      <c r="E10" s="6" t="n">
        <v>225209000</v>
      </c>
      <c r="F10" s="6" t="n">
        <v>232796000</v>
      </c>
    </row>
    <row r="11" spans="1:10">
      <c r="A11" s="4" t="s">
        <v>1092</v>
      </c>
      <c r="D11" s="6" t="n">
        <v>0</v>
      </c>
    </row>
    <row r="12" spans="1:10">
      <c r="A12" s="4" t="s">
        <v>1093</v>
      </c>
    </row>
    <row r="13" spans="1:10">
      <c r="A13" s="3" t="s">
        <v>1080</v>
      </c>
    </row>
    <row r="14" spans="1:10">
      <c r="A14" s="4" t="s">
        <v>1094</v>
      </c>
      <c r="C14" s="6" t="n">
        <v>0</v>
      </c>
    </row>
    <row r="15" spans="1:10">
      <c r="A15" s="4" t="s">
        <v>1095</v>
      </c>
    </row>
    <row r="16" spans="1:10">
      <c r="A16" s="3" t="s">
        <v>1080</v>
      </c>
    </row>
    <row r="17" spans="1:10">
      <c r="A17" s="4" t="s">
        <v>1083</v>
      </c>
      <c r="C17" s="4" t="s">
        <v>1096</v>
      </c>
    </row>
    <row r="18" spans="1:10">
      <c r="A18" s="4" t="s">
        <v>1097</v>
      </c>
      <c r="C18" s="6" t="n">
        <v>0</v>
      </c>
    </row>
    <row r="19" spans="1:10">
      <c r="A19" s="4" t="s">
        <v>1098</v>
      </c>
    </row>
    <row r="20" spans="1:10">
      <c r="A20" s="3" t="s">
        <v>1080</v>
      </c>
    </row>
    <row r="21" spans="1:10">
      <c r="A21" s="4" t="s">
        <v>1099</v>
      </c>
      <c r="C21" s="4" t="s">
        <v>711</v>
      </c>
    </row>
    <row r="22" spans="1:10">
      <c r="A22" s="4" t="s">
        <v>1100</v>
      </c>
    </row>
    <row r="23" spans="1:10">
      <c r="A23" s="3" t="s">
        <v>1080</v>
      </c>
    </row>
    <row r="24" spans="1:10">
      <c r="A24" s="4" t="s">
        <v>1099</v>
      </c>
      <c r="C24" s="4" t="s">
        <v>718</v>
      </c>
    </row>
    <row r="25" spans="1:10">
      <c r="A25" s="4" t="s">
        <v>584</v>
      </c>
    </row>
    <row r="26" spans="1:10">
      <c r="A26" s="3" t="s">
        <v>1080</v>
      </c>
    </row>
    <row r="27" spans="1:10">
      <c r="A27" s="4" t="s">
        <v>1099</v>
      </c>
      <c r="C27" s="4" t="s">
        <v>714</v>
      </c>
    </row>
    <row r="28" spans="1:10">
      <c r="A28" s="4" t="s">
        <v>578</v>
      </c>
    </row>
    <row r="29" spans="1:10">
      <c r="A29" s="3" t="s">
        <v>1080</v>
      </c>
    </row>
    <row r="30" spans="1:10">
      <c r="A30" s="4" t="s">
        <v>1099</v>
      </c>
      <c r="C30" s="4" t="s">
        <v>714</v>
      </c>
    </row>
    <row r="31" spans="1:10">
      <c r="A31" s="4" t="s">
        <v>505</v>
      </c>
    </row>
    <row r="32" spans="1:10">
      <c r="A32" s="3" t="s">
        <v>1080</v>
      </c>
    </row>
    <row r="33" spans="1:10">
      <c r="A33" s="4" t="s">
        <v>1101</v>
      </c>
      <c r="J33" s="4" t="s">
        <v>687</v>
      </c>
    </row>
    <row r="34" spans="1:10">
      <c r="A34" s="4" t="s">
        <v>1102</v>
      </c>
      <c r="I34" s="6" t="n">
        <v>190537000</v>
      </c>
    </row>
    <row r="35" spans="1:10">
      <c r="A35" s="4" t="s">
        <v>1103</v>
      </c>
      <c r="I35" s="5" t="n">
        <v>18026000</v>
      </c>
    </row>
    <row r="36" spans="1:10">
      <c r="A36" s="4" t="s">
        <v>1104</v>
      </c>
      <c r="I36" s="6" t="n">
        <v>208563000</v>
      </c>
    </row>
    <row r="37" spans="1:10">
      <c r="A37" s="4" t="s">
        <v>1105</v>
      </c>
    </row>
    <row r="38" spans="1:10">
      <c r="A38" s="3" t="s">
        <v>1080</v>
      </c>
    </row>
    <row r="39" spans="1:10">
      <c r="A39" s="4" t="s">
        <v>1106</v>
      </c>
      <c r="H39" s="6" t="n">
        <v>2850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83</v>
      </c>
      <c r="C1" s="2" t="s">
        <v>84</v>
      </c>
      <c r="D1" s="2" t="s">
        <v>85</v>
      </c>
    </row>
    <row r="2" spans="1:4">
      <c r="A2" s="3" t="s">
        <v>1108</v>
      </c>
    </row>
    <row r="3" spans="1:4">
      <c r="A3" s="4" t="s">
        <v>1109</v>
      </c>
      <c r="B3" s="6" t="n">
        <v>57759</v>
      </c>
      <c r="C3" s="6" t="n">
        <v>111987</v>
      </c>
      <c r="D3" s="6" t="n">
        <v>58960</v>
      </c>
    </row>
    <row r="4" spans="1:4">
      <c r="A4" s="4" t="s">
        <v>1110</v>
      </c>
      <c r="B4" s="5" t="n">
        <v>40492</v>
      </c>
      <c r="C4" s="5" t="n">
        <v>21780</v>
      </c>
      <c r="D4" s="5" t="n">
        <v>23420</v>
      </c>
    </row>
    <row r="5" spans="1:4">
      <c r="A5" s="4" t="s">
        <v>1111</v>
      </c>
      <c r="B5" s="5" t="n">
        <v>28729</v>
      </c>
      <c r="C5" s="5" t="n">
        <v>30886</v>
      </c>
      <c r="D5" s="5" t="n">
        <v>39385</v>
      </c>
    </row>
    <row r="6" spans="1:4">
      <c r="A6" s="4" t="s">
        <v>1112</v>
      </c>
      <c r="B6" s="5" t="n">
        <v>343</v>
      </c>
      <c r="C6" s="5" t="n">
        <v>863</v>
      </c>
      <c r="D6" s="5" t="n">
        <v>1412</v>
      </c>
    </row>
    <row r="7" spans="1:4">
      <c r="A7" s="4" t="s">
        <v>1113</v>
      </c>
      <c r="B7" s="5" t="n">
        <v>3399</v>
      </c>
      <c r="C7" s="5" t="n">
        <v>3506</v>
      </c>
      <c r="D7" s="5" t="n">
        <v>4263</v>
      </c>
    </row>
    <row r="8" spans="1:4">
      <c r="A8" s="4" t="s">
        <v>1114</v>
      </c>
      <c r="B8" s="5" t="n">
        <v>22362</v>
      </c>
      <c r="C8" s="5" t="n">
        <v>26040</v>
      </c>
      <c r="D8" s="5" t="n">
        <v>18157</v>
      </c>
    </row>
    <row r="9" spans="1:4">
      <c r="A9" s="4" t="s">
        <v>1115</v>
      </c>
      <c r="B9" s="5" t="n">
        <v>66338</v>
      </c>
      <c r="C9" s="5" t="n">
        <v>3316</v>
      </c>
    </row>
    <row r="10" spans="1:4">
      <c r="A10" s="4" t="s">
        <v>1116</v>
      </c>
      <c r="B10" s="5" t="n">
        <v>722</v>
      </c>
      <c r="C10" s="5" t="n">
        <v>198</v>
      </c>
      <c r="D10" s="5" t="n">
        <v>1083</v>
      </c>
    </row>
    <row r="11" spans="1:4">
      <c r="A11" s="4" t="s">
        <v>53</v>
      </c>
      <c r="B11" s="6" t="n">
        <v>220144</v>
      </c>
      <c r="C11" s="6" t="n">
        <v>198576</v>
      </c>
      <c r="D11" s="6" t="n">
        <v>1466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83</v>
      </c>
      <c r="C2" s="2" t="s">
        <v>84</v>
      </c>
      <c r="D2" s="2" t="s">
        <v>85</v>
      </c>
    </row>
    <row r="3" spans="1:4">
      <c r="A3" s="3" t="s">
        <v>1080</v>
      </c>
    </row>
    <row r="4" spans="1:4">
      <c r="A4" s="4" t="s">
        <v>108</v>
      </c>
      <c r="B4" s="6" t="n">
        <v>2117491</v>
      </c>
      <c r="C4" s="6" t="n">
        <v>1849551</v>
      </c>
      <c r="D4" s="6" t="n">
        <v>1532875</v>
      </c>
    </row>
    <row r="5" spans="1:4">
      <c r="A5" s="4" t="s">
        <v>109</v>
      </c>
      <c r="B5" s="5" t="n">
        <v>-248450</v>
      </c>
      <c r="C5" s="5" t="n">
        <v>-408910</v>
      </c>
      <c r="D5" s="5" t="n">
        <v>-266302</v>
      </c>
    </row>
    <row r="6" spans="1:4">
      <c r="A6" s="4" t="s">
        <v>110</v>
      </c>
      <c r="B6" s="5" t="n">
        <v>1869041</v>
      </c>
      <c r="C6" s="5" t="n">
        <v>1440641</v>
      </c>
      <c r="D6" s="5" t="n">
        <v>1266573</v>
      </c>
    </row>
    <row r="7" spans="1:4">
      <c r="A7" s="4" t="s">
        <v>1118</v>
      </c>
    </row>
    <row r="8" spans="1:4">
      <c r="A8" s="3" t="s">
        <v>1080</v>
      </c>
    </row>
    <row r="9" spans="1:4">
      <c r="A9" s="4" t="s">
        <v>108</v>
      </c>
      <c r="B9" s="5" t="n">
        <v>2117491</v>
      </c>
      <c r="C9" s="5" t="n">
        <v>1849551</v>
      </c>
      <c r="D9" s="5" t="n">
        <v>1532875</v>
      </c>
    </row>
    <row r="10" spans="1:4">
      <c r="A10" s="4" t="s">
        <v>109</v>
      </c>
      <c r="B10" s="5" t="n">
        <v>-248450</v>
      </c>
      <c r="C10" s="5" t="n">
        <v>-408910</v>
      </c>
      <c r="D10" s="5" t="n">
        <v>-266302</v>
      </c>
    </row>
    <row r="11" spans="1:4">
      <c r="A11" s="4" t="s">
        <v>110</v>
      </c>
      <c r="B11" s="6" t="n">
        <v>1869041</v>
      </c>
      <c r="C11" s="6" t="n">
        <v>1440641</v>
      </c>
      <c r="D11" s="6" t="n">
        <v>12665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83</v>
      </c>
      <c r="C2" s="2" t="s">
        <v>84</v>
      </c>
      <c r="D2" s="2" t="s">
        <v>85</v>
      </c>
    </row>
    <row r="3" spans="1:4">
      <c r="A3" s="3" t="s">
        <v>1120</v>
      </c>
    </row>
    <row r="4" spans="1:4">
      <c r="A4" s="4" t="s">
        <v>1121</v>
      </c>
      <c r="B4" s="4" t="s">
        <v>711</v>
      </c>
      <c r="C4" s="4" t="s">
        <v>711</v>
      </c>
      <c r="D4" s="4" t="s">
        <v>1122</v>
      </c>
    </row>
    <row r="5" spans="1:4">
      <c r="A5" s="4" t="s">
        <v>1123</v>
      </c>
      <c r="B5" s="4" t="s">
        <v>1124</v>
      </c>
      <c r="C5" s="4" t="s">
        <v>1125</v>
      </c>
      <c r="D5" s="4" t="s">
        <v>1126</v>
      </c>
    </row>
    <row r="6" spans="1:4">
      <c r="A6" s="4" t="s">
        <v>1127</v>
      </c>
      <c r="B6" s="4" t="s">
        <v>974</v>
      </c>
      <c r="C6" s="4" t="s">
        <v>967</v>
      </c>
      <c r="D6" s="4" t="s">
        <v>1128</v>
      </c>
    </row>
    <row r="7" spans="1:4">
      <c r="A7" s="4" t="s">
        <v>1129</v>
      </c>
      <c r="B7" s="4" t="s">
        <v>973</v>
      </c>
      <c r="C7" s="4" t="s">
        <v>967</v>
      </c>
    </row>
    <row r="8" spans="1:4">
      <c r="A8" s="4" t="s">
        <v>1130</v>
      </c>
      <c r="C8" s="4" t="s">
        <v>1126</v>
      </c>
    </row>
    <row r="9" spans="1:4">
      <c r="A9" s="4" t="s">
        <v>1131</v>
      </c>
      <c r="B9" s="4" t="s">
        <v>1132</v>
      </c>
    </row>
    <row r="10" spans="1:4">
      <c r="A10" s="4" t="s">
        <v>156</v>
      </c>
      <c r="B10" s="4" t="s">
        <v>1133</v>
      </c>
      <c r="C10" s="4" t="s">
        <v>1134</v>
      </c>
    </row>
    <row r="11" spans="1:4">
      <c r="A11" s="4" t="s">
        <v>1135</v>
      </c>
      <c r="B11" s="4" t="s">
        <v>1136</v>
      </c>
      <c r="C11" s="4" t="s">
        <v>1126</v>
      </c>
    </row>
    <row r="12" spans="1:4">
      <c r="A12" s="4" t="s">
        <v>1116</v>
      </c>
      <c r="B12" s="4" t="s">
        <v>1137</v>
      </c>
      <c r="C12" s="4" t="s">
        <v>1137</v>
      </c>
      <c r="D12" s="4" t="s">
        <v>1133</v>
      </c>
    </row>
    <row r="13" spans="1:4">
      <c r="A13" s="4" t="s">
        <v>1138</v>
      </c>
      <c r="B13" s="4" t="s">
        <v>1139</v>
      </c>
      <c r="C13" s="4" t="s">
        <v>1140</v>
      </c>
      <c r="D13" s="4" t="s">
        <v>1141</v>
      </c>
    </row>
    <row r="14" spans="1:4">
      <c r="A14" s="4" t="s">
        <v>106</v>
      </c>
      <c r="B14" s="6" t="n">
        <v>7007672</v>
      </c>
      <c r="C14" s="6" t="n">
        <v>6171722</v>
      </c>
      <c r="D14" s="6" t="n">
        <v>4620132</v>
      </c>
    </row>
    <row r="15" spans="1:4">
      <c r="A15" s="4" t="s">
        <v>1121</v>
      </c>
      <c r="B15" s="5" t="n">
        <v>2102302</v>
      </c>
      <c r="C15" s="5" t="n">
        <v>1851517</v>
      </c>
      <c r="D15" s="5" t="n">
        <v>1362939</v>
      </c>
    </row>
    <row r="16" spans="1:4">
      <c r="A16" s="4" t="s">
        <v>1123</v>
      </c>
      <c r="B16" s="5" t="n">
        <v>-271601</v>
      </c>
      <c r="C16" s="5" t="n">
        <v>-478609</v>
      </c>
      <c r="D16" s="5" t="n">
        <v>-4893</v>
      </c>
    </row>
    <row r="17" spans="1:4">
      <c r="A17" s="4" t="s">
        <v>1127</v>
      </c>
      <c r="B17" s="5" t="n">
        <v>57733</v>
      </c>
      <c r="C17" s="5" t="n">
        <v>62975</v>
      </c>
      <c r="D17" s="5" t="n">
        <v>-96635</v>
      </c>
    </row>
    <row r="18" spans="1:4">
      <c r="A18" s="4" t="s">
        <v>1129</v>
      </c>
      <c r="B18" s="5" t="n">
        <v>60115</v>
      </c>
      <c r="C18" s="5" t="n">
        <v>63657</v>
      </c>
    </row>
    <row r="19" spans="1:4">
      <c r="A19" s="4" t="s">
        <v>1130</v>
      </c>
      <c r="C19" s="5" t="n">
        <v>-4043</v>
      </c>
    </row>
    <row r="20" spans="1:4">
      <c r="A20" s="4" t="s">
        <v>1131</v>
      </c>
      <c r="B20" s="5" t="n">
        <v>19391</v>
      </c>
    </row>
    <row r="21" spans="1:4">
      <c r="A21" s="4" t="s">
        <v>156</v>
      </c>
      <c r="B21" s="5" t="n">
        <v>-603</v>
      </c>
      <c r="C21" s="5" t="n">
        <v>-12220</v>
      </c>
    </row>
    <row r="22" spans="1:4">
      <c r="A22" s="4" t="s">
        <v>1135</v>
      </c>
      <c r="B22" s="5" t="n">
        <v>-54444</v>
      </c>
      <c r="C22" s="5" t="n">
        <v>-7587</v>
      </c>
    </row>
    <row r="23" spans="1:4">
      <c r="A23" s="4" t="s">
        <v>1116</v>
      </c>
      <c r="B23" s="5" t="n">
        <v>-43852</v>
      </c>
      <c r="C23" s="5" t="n">
        <v>-35049</v>
      </c>
      <c r="D23" s="5" t="n">
        <v>5162</v>
      </c>
    </row>
    <row r="24" spans="1:4">
      <c r="A24" s="4" t="s">
        <v>110</v>
      </c>
      <c r="B24" s="6" t="n">
        <v>1869041</v>
      </c>
      <c r="C24" s="6" t="n">
        <v>1440641</v>
      </c>
      <c r="D24" s="6" t="n">
        <v>126657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83</v>
      </c>
      <c r="C1" s="2" t="s">
        <v>84</v>
      </c>
      <c r="D1" s="2" t="s">
        <v>85</v>
      </c>
      <c r="E1" s="2" t="s">
        <v>536</v>
      </c>
    </row>
    <row r="2" spans="1:5">
      <c r="A2" s="3" t="s">
        <v>1143</v>
      </c>
    </row>
    <row r="3" spans="1:5">
      <c r="A3" s="4" t="s">
        <v>1144</v>
      </c>
      <c r="B3" s="6" t="n">
        <v>-784931</v>
      </c>
      <c r="C3" s="6" t="n">
        <v>-839253</v>
      </c>
      <c r="D3" s="6" t="n">
        <v>-946673</v>
      </c>
      <c r="E3" s="6" t="n">
        <v>-818879</v>
      </c>
    </row>
    <row r="4" spans="1:5">
      <c r="A4" s="4" t="s">
        <v>693</v>
      </c>
    </row>
    <row r="5" spans="1:5">
      <c r="A5" s="3" t="s">
        <v>1143</v>
      </c>
    </row>
    <row r="6" spans="1:5">
      <c r="A6" s="4" t="s">
        <v>1144</v>
      </c>
      <c r="B6" s="5" t="n">
        <v>-1905</v>
      </c>
      <c r="C6" s="5" t="n">
        <v>-2008</v>
      </c>
      <c r="D6" s="5" t="n">
        <v>-2209</v>
      </c>
      <c r="E6" s="5" t="n">
        <v>-2466</v>
      </c>
    </row>
    <row r="7" spans="1:5">
      <c r="A7" s="4" t="s">
        <v>1145</v>
      </c>
    </row>
    <row r="8" spans="1:5">
      <c r="A8" s="3" t="s">
        <v>1143</v>
      </c>
    </row>
    <row r="9" spans="1:5">
      <c r="A9" s="4" t="s">
        <v>1144</v>
      </c>
      <c r="B9" s="5" t="n">
        <v>14458</v>
      </c>
      <c r="C9" s="5" t="n">
        <v>16238</v>
      </c>
      <c r="D9" s="5" t="n">
        <v>16586</v>
      </c>
      <c r="E9" s="5" t="n">
        <v>14461</v>
      </c>
    </row>
    <row r="10" spans="1:5">
      <c r="A10" s="4" t="s">
        <v>1146</v>
      </c>
    </row>
    <row r="11" spans="1:5">
      <c r="A11" s="3" t="s">
        <v>1143</v>
      </c>
    </row>
    <row r="12" spans="1:5">
      <c r="A12" s="4" t="s">
        <v>1144</v>
      </c>
      <c r="B12" s="5" t="n">
        <v>-96496</v>
      </c>
      <c r="C12" s="5" t="n">
        <v>-103782</v>
      </c>
      <c r="D12" s="5" t="n">
        <v>-114627</v>
      </c>
      <c r="E12" s="5" t="n">
        <v>-100485</v>
      </c>
    </row>
    <row r="13" spans="1:5">
      <c r="A13" s="4" t="s">
        <v>1147</v>
      </c>
    </row>
    <row r="14" spans="1:5">
      <c r="A14" s="3" t="s">
        <v>1143</v>
      </c>
    </row>
    <row r="15" spans="1:5">
      <c r="A15" s="4" t="s">
        <v>1144</v>
      </c>
      <c r="B15" s="5" t="n">
        <v>-700168</v>
      </c>
      <c r="C15" s="5" t="n">
        <v>-748879</v>
      </c>
      <c r="D15" s="5" t="n">
        <v>-835432</v>
      </c>
      <c r="E15" s="6" t="n">
        <v>-728231</v>
      </c>
    </row>
    <row r="16" spans="1:5">
      <c r="A16" s="4" t="s">
        <v>690</v>
      </c>
    </row>
    <row r="17" spans="1:5">
      <c r="A17" s="3" t="s">
        <v>1143</v>
      </c>
    </row>
    <row r="18" spans="1:5">
      <c r="A18" s="4" t="s">
        <v>1144</v>
      </c>
      <c r="B18" s="5" t="n">
        <v>5472279</v>
      </c>
      <c r="C18" s="5" t="n">
        <v>5354282</v>
      </c>
      <c r="D18" s="5" t="n">
        <v>5070844</v>
      </c>
    </row>
    <row r="19" spans="1:5">
      <c r="A19" s="4" t="s">
        <v>1148</v>
      </c>
    </row>
    <row r="20" spans="1:5">
      <c r="A20" s="3" t="s">
        <v>1143</v>
      </c>
    </row>
    <row r="21" spans="1:5">
      <c r="A21" s="4" t="s">
        <v>1144</v>
      </c>
      <c r="B21" s="5" t="n">
        <v>10636</v>
      </c>
      <c r="C21" s="5" t="n">
        <v>7209</v>
      </c>
      <c r="D21" s="5" t="n">
        <v>8267</v>
      </c>
    </row>
    <row r="22" spans="1:5">
      <c r="A22" s="4" t="s">
        <v>1149</v>
      </c>
    </row>
    <row r="23" spans="1:5">
      <c r="A23" s="3" t="s">
        <v>1143</v>
      </c>
    </row>
    <row r="24" spans="1:5">
      <c r="A24" s="4" t="s">
        <v>1144</v>
      </c>
      <c r="B24" s="5" t="n">
        <v>46723</v>
      </c>
      <c r="C24" s="5" t="n">
        <v>37645</v>
      </c>
      <c r="D24" s="5" t="n">
        <v>31854</v>
      </c>
    </row>
    <row r="25" spans="1:5">
      <c r="A25" s="4" t="s">
        <v>1150</v>
      </c>
    </row>
    <row r="26" spans="1:5">
      <c r="A26" s="3" t="s">
        <v>1143</v>
      </c>
    </row>
    <row r="27" spans="1:5">
      <c r="A27" s="4" t="s">
        <v>1144</v>
      </c>
      <c r="B27" s="5" t="n">
        <v>567497</v>
      </c>
      <c r="C27" s="5" t="n">
        <v>511166</v>
      </c>
      <c r="D27" s="5" t="n">
        <v>411620</v>
      </c>
    </row>
    <row r="28" spans="1:5">
      <c r="A28" s="4" t="s">
        <v>1151</v>
      </c>
    </row>
    <row r="29" spans="1:5">
      <c r="A29" s="3" t="s">
        <v>1143</v>
      </c>
    </row>
    <row r="30" spans="1:5">
      <c r="A30" s="4" t="s">
        <v>1144</v>
      </c>
      <c r="B30" s="5" t="n">
        <v>4592116</v>
      </c>
      <c r="C30" s="5" t="n">
        <v>4461211</v>
      </c>
      <c r="D30" s="5" t="n">
        <v>4162475</v>
      </c>
    </row>
    <row r="31" spans="1:5">
      <c r="A31" s="4" t="s">
        <v>1152</v>
      </c>
    </row>
    <row r="32" spans="1:5">
      <c r="A32" s="3" t="s">
        <v>1143</v>
      </c>
    </row>
    <row r="33" spans="1:5">
      <c r="A33" s="4" t="s">
        <v>1144</v>
      </c>
      <c r="B33" s="5" t="n">
        <v>139268</v>
      </c>
      <c r="C33" s="5" t="n">
        <v>130776</v>
      </c>
      <c r="D33" s="5" t="n">
        <v>118215</v>
      </c>
    </row>
    <row r="34" spans="1:5">
      <c r="A34" s="4" t="s">
        <v>1153</v>
      </c>
    </row>
    <row r="35" spans="1:5">
      <c r="A35" s="3" t="s">
        <v>1143</v>
      </c>
    </row>
    <row r="36" spans="1:5">
      <c r="A36" s="4" t="s">
        <v>1144</v>
      </c>
      <c r="B36" s="5" t="n">
        <v>445</v>
      </c>
      <c r="C36" s="5" t="n">
        <v>387</v>
      </c>
      <c r="D36" s="5" t="n">
        <v>268</v>
      </c>
    </row>
    <row r="37" spans="1:5">
      <c r="A37" s="4" t="s">
        <v>1154</v>
      </c>
    </row>
    <row r="38" spans="1:5">
      <c r="A38" s="3" t="s">
        <v>1143</v>
      </c>
    </row>
    <row r="39" spans="1:5">
      <c r="A39" s="4" t="s">
        <v>1144</v>
      </c>
      <c r="B39" s="5" t="n">
        <v>113257</v>
      </c>
      <c r="C39" s="5" t="n">
        <v>170990</v>
      </c>
      <c r="D39" s="5" t="n">
        <v>233965</v>
      </c>
    </row>
    <row r="40" spans="1:5">
      <c r="A40" s="4" t="s">
        <v>1155</v>
      </c>
    </row>
    <row r="41" spans="1:5">
      <c r="A41" s="3" t="s">
        <v>1143</v>
      </c>
    </row>
    <row r="42" spans="1:5">
      <c r="A42" s="4" t="s">
        <v>1144</v>
      </c>
      <c r="B42" s="5" t="n">
        <v>27805</v>
      </c>
      <c r="C42" s="5" t="n">
        <v>27257</v>
      </c>
      <c r="D42" s="5" t="n">
        <v>20898</v>
      </c>
    </row>
    <row r="43" spans="1:5">
      <c r="A43" s="4" t="s">
        <v>1156</v>
      </c>
    </row>
    <row r="44" spans="1:5">
      <c r="A44" s="3" t="s">
        <v>1143</v>
      </c>
    </row>
    <row r="45" spans="1:5">
      <c r="A45" s="4" t="s">
        <v>1144</v>
      </c>
      <c r="B45" s="5" t="n">
        <v>14024</v>
      </c>
      <c r="C45" s="5" t="n">
        <v>12966</v>
      </c>
      <c r="D45" s="5" t="n">
        <v>9469</v>
      </c>
    </row>
    <row r="46" spans="1:5">
      <c r="A46" s="4" t="s">
        <v>1157</v>
      </c>
    </row>
    <row r="47" spans="1:5">
      <c r="A47" s="3" t="s">
        <v>1143</v>
      </c>
    </row>
    <row r="48" spans="1:5">
      <c r="A48" s="4" t="s">
        <v>1144</v>
      </c>
      <c r="C48" s="5" t="n">
        <v>25342</v>
      </c>
      <c r="D48" s="5" t="n">
        <v>94259</v>
      </c>
    </row>
    <row r="49" spans="1:5">
      <c r="A49" s="4" t="s">
        <v>1158</v>
      </c>
    </row>
    <row r="50" spans="1:5">
      <c r="A50" s="3" t="s">
        <v>1143</v>
      </c>
    </row>
    <row r="51" spans="1:5">
      <c r="A51" s="4" t="s">
        <v>1144</v>
      </c>
      <c r="B51" s="5" t="n">
        <v>-39492</v>
      </c>
      <c r="C51" s="5" t="n">
        <v>-30667</v>
      </c>
      <c r="D51" s="5" t="n">
        <v>-20446</v>
      </c>
    </row>
    <row r="52" spans="1:5">
      <c r="A52" s="4" t="s">
        <v>1159</v>
      </c>
    </row>
    <row r="53" spans="1:5">
      <c r="A53" s="3" t="s">
        <v>1143</v>
      </c>
    </row>
    <row r="54" spans="1:5">
      <c r="A54" s="4" t="s">
        <v>1144</v>
      </c>
      <c r="B54" s="5" t="n">
        <v>-784931</v>
      </c>
      <c r="C54" s="5" t="n">
        <v>-839253</v>
      </c>
      <c r="D54" s="5" t="n">
        <v>-946673</v>
      </c>
    </row>
    <row r="55" spans="1:5">
      <c r="A55" s="4" t="s">
        <v>1160</v>
      </c>
    </row>
    <row r="56" spans="1:5">
      <c r="A56" s="3" t="s">
        <v>1143</v>
      </c>
    </row>
    <row r="57" spans="1:5">
      <c r="A57" s="4" t="s">
        <v>1144</v>
      </c>
      <c r="B57" s="5" t="n">
        <v>-1905</v>
      </c>
      <c r="C57" s="5" t="n">
        <v>-2008</v>
      </c>
      <c r="D57" s="5" t="n">
        <v>-2209</v>
      </c>
    </row>
    <row r="58" spans="1:5">
      <c r="A58" s="4" t="s">
        <v>1161</v>
      </c>
    </row>
    <row r="59" spans="1:5">
      <c r="A59" s="3" t="s">
        <v>1143</v>
      </c>
    </row>
    <row r="60" spans="1:5">
      <c r="A60" s="4" t="s">
        <v>1144</v>
      </c>
      <c r="B60" s="5" t="n">
        <v>14458</v>
      </c>
      <c r="C60" s="5" t="n">
        <v>16238</v>
      </c>
      <c r="D60" s="5" t="n">
        <v>16586</v>
      </c>
    </row>
    <row r="61" spans="1:5">
      <c r="A61" s="4" t="s">
        <v>1162</v>
      </c>
    </row>
    <row r="62" spans="1:5">
      <c r="A62" s="3" t="s">
        <v>1143</v>
      </c>
    </row>
    <row r="63" spans="1:5">
      <c r="A63" s="4" t="s">
        <v>1144</v>
      </c>
      <c r="B63" s="5" t="n">
        <v>-96496</v>
      </c>
      <c r="C63" s="5" t="n">
        <v>-103782</v>
      </c>
      <c r="D63" s="5" t="n">
        <v>-114627</v>
      </c>
    </row>
    <row r="64" spans="1:5">
      <c r="A64" s="4" t="s">
        <v>1163</v>
      </c>
    </row>
    <row r="65" spans="1:5">
      <c r="A65" s="3" t="s">
        <v>1143</v>
      </c>
    </row>
    <row r="66" spans="1:5">
      <c r="A66" s="4" t="s">
        <v>1144</v>
      </c>
      <c r="B66" s="5" t="n">
        <v>-700168</v>
      </c>
      <c r="C66" s="5" t="n">
        <v>-748879</v>
      </c>
      <c r="D66" s="5" t="n">
        <v>-835432</v>
      </c>
    </row>
    <row r="67" spans="1:5">
      <c r="A67" s="4" t="s">
        <v>1164</v>
      </c>
    </row>
    <row r="68" spans="1:5">
      <c r="A68" s="3" t="s">
        <v>1143</v>
      </c>
    </row>
    <row r="69" spans="1:5">
      <c r="A69" s="4" t="s">
        <v>1144</v>
      </c>
      <c r="B69" s="6" t="n">
        <v>-820</v>
      </c>
      <c r="C69" s="6" t="n">
        <v>-822</v>
      </c>
      <c r="D69" s="6" t="n">
        <v>-109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83</v>
      </c>
      <c r="C1" s="2" t="s">
        <v>84</v>
      </c>
      <c r="D1" s="2" t="s">
        <v>85</v>
      </c>
    </row>
    <row r="2" spans="1:4">
      <c r="A2" s="3" t="s">
        <v>1166</v>
      </c>
    </row>
    <row r="3" spans="1:4">
      <c r="A3" s="4" t="s">
        <v>1167</v>
      </c>
      <c r="B3" s="6" t="n">
        <v>406240</v>
      </c>
      <c r="C3" s="6" t="n">
        <v>437673</v>
      </c>
      <c r="D3" s="6" t="n">
        <v>454126</v>
      </c>
    </row>
    <row r="4" spans="1:4">
      <c r="A4" s="4" t="s">
        <v>1093</v>
      </c>
    </row>
    <row r="5" spans="1:4">
      <c r="A5" s="3" t="s">
        <v>1166</v>
      </c>
    </row>
    <row r="6" spans="1:4">
      <c r="A6" s="4" t="s">
        <v>1167</v>
      </c>
      <c r="B6" s="5" t="n">
        <v>235475</v>
      </c>
      <c r="C6" s="5" t="n">
        <v>212464</v>
      </c>
      <c r="D6" s="5" t="n">
        <v>221330</v>
      </c>
    </row>
    <row r="7" spans="1:4">
      <c r="A7" s="4" t="s">
        <v>1095</v>
      </c>
    </row>
    <row r="8" spans="1:4">
      <c r="A8" s="3" t="s">
        <v>1166</v>
      </c>
    </row>
    <row r="9" spans="1:4">
      <c r="A9" s="4" t="s">
        <v>1167</v>
      </c>
      <c r="B9" s="6" t="n">
        <v>170765</v>
      </c>
      <c r="C9" s="6" t="n">
        <v>225209</v>
      </c>
      <c r="D9" s="6" t="n">
        <v>2327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83</v>
      </c>
      <c r="C2" s="2" t="s">
        <v>84</v>
      </c>
      <c r="D2" s="2" t="s">
        <v>85</v>
      </c>
    </row>
    <row r="3" spans="1:4">
      <c r="A3" s="3" t="s">
        <v>1169</v>
      </c>
    </row>
    <row r="4" spans="1:4">
      <c r="A4" s="4" t="s">
        <v>1170</v>
      </c>
      <c r="B4" s="6" t="n">
        <v>1162441</v>
      </c>
      <c r="C4" s="6" t="n">
        <v>1278180</v>
      </c>
      <c r="D4" s="6" t="n">
        <v>1517650</v>
      </c>
    </row>
    <row r="5" spans="1:4">
      <c r="A5" s="4" t="s">
        <v>1171</v>
      </c>
      <c r="B5" s="5" t="n">
        <v>-784917</v>
      </c>
      <c r="C5" s="5" t="n">
        <v>-708212</v>
      </c>
      <c r="D5" s="5" t="n">
        <v>-737766</v>
      </c>
    </row>
    <row r="6" spans="1:4">
      <c r="A6" s="4" t="s">
        <v>1172</v>
      </c>
      <c r="B6" s="6" t="n">
        <v>377524</v>
      </c>
      <c r="C6" s="6" t="n">
        <v>569968</v>
      </c>
      <c r="D6" s="6" t="n">
        <v>77988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84</v>
      </c>
      <c r="C2" s="2" t="s">
        <v>85</v>
      </c>
    </row>
    <row r="3" spans="1:3">
      <c r="A3" s="3" t="s">
        <v>1174</v>
      </c>
    </row>
    <row r="4" spans="1:3">
      <c r="A4" s="4" t="s">
        <v>1175</v>
      </c>
      <c r="B4" s="6" t="n">
        <v>-946673</v>
      </c>
      <c r="C4" s="6" t="n">
        <v>-818879</v>
      </c>
    </row>
    <row r="5" spans="1:3">
      <c r="A5" s="4" t="s">
        <v>1176</v>
      </c>
      <c r="B5" s="5" t="n">
        <v>-839253</v>
      </c>
      <c r="C5" s="5" t="n">
        <v>-946673</v>
      </c>
    </row>
    <row r="6" spans="1:3">
      <c r="A6" s="4" t="s">
        <v>1177</v>
      </c>
    </row>
    <row r="7" spans="1:3">
      <c r="A7" s="3" t="s">
        <v>1174</v>
      </c>
    </row>
    <row r="8" spans="1:3">
      <c r="A8" s="4" t="s">
        <v>1175</v>
      </c>
      <c r="B8" s="5" t="n">
        <v>5070844</v>
      </c>
      <c r="C8" s="5" t="n">
        <v>4933221</v>
      </c>
    </row>
    <row r="9" spans="1:3">
      <c r="A9" s="4" t="s">
        <v>1178</v>
      </c>
      <c r="B9" s="5" t="n">
        <v>357373</v>
      </c>
      <c r="C9" s="5" t="n">
        <v>215440</v>
      </c>
    </row>
    <row r="10" spans="1:3">
      <c r="A10" s="4" t="s">
        <v>1179</v>
      </c>
      <c r="B10" s="5" t="n">
        <v>-71573</v>
      </c>
      <c r="C10" s="5" t="n">
        <v>-72953</v>
      </c>
    </row>
    <row r="11" spans="1:3">
      <c r="A11" s="4" t="s">
        <v>1180</v>
      </c>
      <c r="B11" s="5" t="n">
        <v>-2362</v>
      </c>
      <c r="C11" s="5" t="n">
        <v>-4864</v>
      </c>
    </row>
    <row r="12" spans="1:3">
      <c r="A12" s="4" t="s">
        <v>1176</v>
      </c>
      <c r="B12" s="5" t="n">
        <v>5354282</v>
      </c>
      <c r="C12" s="5" t="n">
        <v>5070844</v>
      </c>
    </row>
    <row r="13" spans="1:3">
      <c r="A13" s="4" t="s">
        <v>1181</v>
      </c>
    </row>
    <row r="14" spans="1:3">
      <c r="A14" s="3" t="s">
        <v>1174</v>
      </c>
    </row>
    <row r="15" spans="1:3">
      <c r="A15" s="4" t="s">
        <v>1175</v>
      </c>
      <c r="B15" s="5" t="n">
        <v>-20446</v>
      </c>
    </row>
    <row r="16" spans="1:3">
      <c r="A16" s="4" t="s">
        <v>1178</v>
      </c>
      <c r="B16" s="5" t="n">
        <v>-10221</v>
      </c>
      <c r="C16" s="5" t="n">
        <v>-20446</v>
      </c>
    </row>
    <row r="17" spans="1:3">
      <c r="A17" s="4" t="s">
        <v>1176</v>
      </c>
      <c r="B17" s="5" t="n">
        <v>-30667</v>
      </c>
      <c r="C17" s="5" t="n">
        <v>-20446</v>
      </c>
    </row>
    <row r="18" spans="1:3">
      <c r="A18" s="4" t="s">
        <v>1182</v>
      </c>
    </row>
    <row r="19" spans="1:3">
      <c r="A19" s="3" t="s">
        <v>1174</v>
      </c>
    </row>
    <row r="20" spans="1:3">
      <c r="A20" s="4" t="s">
        <v>1175</v>
      </c>
      <c r="B20" s="5" t="n">
        <v>8267</v>
      </c>
      <c r="C20" s="5" t="n">
        <v>34813</v>
      </c>
    </row>
    <row r="21" spans="1:3">
      <c r="A21" s="4" t="s">
        <v>1178</v>
      </c>
      <c r="B21" s="5" t="n">
        <v>-1058</v>
      </c>
      <c r="C21" s="5" t="n">
        <v>-26546</v>
      </c>
    </row>
    <row r="22" spans="1:3">
      <c r="A22" s="4" t="s">
        <v>1176</v>
      </c>
      <c r="B22" s="5" t="n">
        <v>7209</v>
      </c>
      <c r="C22" s="5" t="n">
        <v>8267</v>
      </c>
    </row>
    <row r="23" spans="1:3">
      <c r="A23" s="4" t="s">
        <v>1146</v>
      </c>
    </row>
    <row r="24" spans="1:3">
      <c r="A24" s="3" t="s">
        <v>1174</v>
      </c>
    </row>
    <row r="25" spans="1:3">
      <c r="A25" s="4" t="s">
        <v>1175</v>
      </c>
      <c r="B25" s="5" t="n">
        <v>-114627</v>
      </c>
      <c r="C25" s="5" t="n">
        <v>-100485</v>
      </c>
    </row>
    <row r="26" spans="1:3">
      <c r="A26" s="4" t="s">
        <v>1176</v>
      </c>
      <c r="B26" s="5" t="n">
        <v>-103782</v>
      </c>
      <c r="C26" s="5" t="n">
        <v>-114627</v>
      </c>
    </row>
    <row r="27" spans="1:3">
      <c r="A27" s="4" t="s">
        <v>1183</v>
      </c>
    </row>
    <row r="28" spans="1:3">
      <c r="A28" s="3" t="s">
        <v>1174</v>
      </c>
    </row>
    <row r="29" spans="1:3">
      <c r="A29" s="4" t="s">
        <v>1175</v>
      </c>
      <c r="B29" s="5" t="n">
        <v>31854</v>
      </c>
      <c r="C29" s="5" t="n">
        <v>30017</v>
      </c>
    </row>
    <row r="30" spans="1:3">
      <c r="A30" s="4" t="s">
        <v>1178</v>
      </c>
      <c r="C30" s="5" t="n">
        <v>1837</v>
      </c>
    </row>
    <row r="31" spans="1:3">
      <c r="A31" s="4" t="s">
        <v>1176</v>
      </c>
      <c r="C31" s="5" t="n">
        <v>31854</v>
      </c>
    </row>
    <row r="32" spans="1:3">
      <c r="A32" s="4" t="s">
        <v>693</v>
      </c>
    </row>
    <row r="33" spans="1:3">
      <c r="A33" s="3" t="s">
        <v>1174</v>
      </c>
    </row>
    <row r="34" spans="1:3">
      <c r="A34" s="4" t="s">
        <v>1175</v>
      </c>
      <c r="B34" s="5" t="n">
        <v>-2209</v>
      </c>
      <c r="C34" s="5" t="n">
        <v>-2466</v>
      </c>
    </row>
    <row r="35" spans="1:3">
      <c r="A35" s="4" t="s">
        <v>1176</v>
      </c>
      <c r="B35" s="5" t="n">
        <v>-2008</v>
      </c>
      <c r="C35" s="5" t="n">
        <v>-2209</v>
      </c>
    </row>
    <row r="36" spans="1:3">
      <c r="A36" s="4" t="s">
        <v>1184</v>
      </c>
    </row>
    <row r="37" spans="1:3">
      <c r="A37" s="3" t="s">
        <v>1174</v>
      </c>
    </row>
    <row r="38" spans="1:3">
      <c r="A38" s="4" t="s">
        <v>1175</v>
      </c>
      <c r="B38" s="5" t="n">
        <v>411620</v>
      </c>
      <c r="C38" s="5" t="n">
        <v>372266</v>
      </c>
    </row>
    <row r="39" spans="1:3">
      <c r="A39" s="4" t="s">
        <v>1178</v>
      </c>
      <c r="B39" s="5" t="n">
        <v>99546</v>
      </c>
      <c r="C39" s="5" t="n">
        <v>39354</v>
      </c>
    </row>
    <row r="40" spans="1:3">
      <c r="A40" s="4" t="s">
        <v>1176</v>
      </c>
      <c r="B40" s="5" t="n">
        <v>511166</v>
      </c>
      <c r="C40" s="5" t="n">
        <v>411620</v>
      </c>
    </row>
    <row r="41" spans="1:3">
      <c r="A41" s="4" t="s">
        <v>1185</v>
      </c>
    </row>
    <row r="42" spans="1:3">
      <c r="A42" s="3" t="s">
        <v>1174</v>
      </c>
    </row>
    <row r="43" spans="1:3">
      <c r="A43" s="4" t="s">
        <v>1175</v>
      </c>
      <c r="B43" s="5" t="n">
        <v>4162475</v>
      </c>
      <c r="C43" s="5" t="n">
        <v>4046418</v>
      </c>
    </row>
    <row r="44" spans="1:3">
      <c r="A44" s="4" t="s">
        <v>1178</v>
      </c>
      <c r="B44" s="5" t="n">
        <v>298736</v>
      </c>
      <c r="C44" s="5" t="n">
        <v>116057</v>
      </c>
    </row>
    <row r="45" spans="1:3">
      <c r="A45" s="4" t="s">
        <v>1176</v>
      </c>
      <c r="B45" s="5" t="n">
        <v>4461211</v>
      </c>
      <c r="C45" s="5" t="n">
        <v>4162475</v>
      </c>
    </row>
    <row r="46" spans="1:3">
      <c r="A46" s="4" t="s">
        <v>1186</v>
      </c>
    </row>
    <row r="47" spans="1:3">
      <c r="A47" s="3" t="s">
        <v>1174</v>
      </c>
    </row>
    <row r="48" spans="1:3">
      <c r="A48" s="4" t="s">
        <v>1175</v>
      </c>
      <c r="B48" s="5" t="n">
        <v>118215</v>
      </c>
      <c r="C48" s="5" t="n">
        <v>111492</v>
      </c>
    </row>
    <row r="49" spans="1:3">
      <c r="A49" s="4" t="s">
        <v>1178</v>
      </c>
      <c r="B49" s="5" t="n">
        <v>12561</v>
      </c>
      <c r="C49" s="5" t="n">
        <v>6723</v>
      </c>
    </row>
    <row r="50" spans="1:3">
      <c r="A50" s="4" t="s">
        <v>1176</v>
      </c>
      <c r="B50" s="5" t="n">
        <v>130776</v>
      </c>
      <c r="C50" s="5" t="n">
        <v>118215</v>
      </c>
    </row>
    <row r="51" spans="1:3">
      <c r="A51" s="4" t="s">
        <v>1187</v>
      </c>
    </row>
    <row r="52" spans="1:3">
      <c r="A52" s="3" t="s">
        <v>1174</v>
      </c>
    </row>
    <row r="53" spans="1:3">
      <c r="A53" s="4" t="s">
        <v>1175</v>
      </c>
      <c r="B53" s="5" t="n">
        <v>268</v>
      </c>
      <c r="C53" s="5" t="n">
        <v>-121</v>
      </c>
    </row>
    <row r="54" spans="1:3">
      <c r="A54" s="4" t="s">
        <v>1178</v>
      </c>
      <c r="B54" s="5" t="n">
        <v>119</v>
      </c>
      <c r="C54" s="5" t="n">
        <v>389</v>
      </c>
    </row>
    <row r="55" spans="1:3">
      <c r="A55" s="4" t="s">
        <v>1176</v>
      </c>
      <c r="B55" s="5" t="n">
        <v>387</v>
      </c>
      <c r="C55" s="5" t="n">
        <v>268</v>
      </c>
    </row>
    <row r="56" spans="1:3">
      <c r="A56" s="4" t="s">
        <v>1188</v>
      </c>
    </row>
    <row r="57" spans="1:3">
      <c r="A57" s="3" t="s">
        <v>1174</v>
      </c>
    </row>
    <row r="58" spans="1:3">
      <c r="A58" s="4" t="s">
        <v>1175</v>
      </c>
      <c r="B58" s="5" t="n">
        <v>233965</v>
      </c>
      <c r="C58" s="5" t="n">
        <v>137330</v>
      </c>
    </row>
    <row r="59" spans="1:3">
      <c r="A59" s="4" t="s">
        <v>1178</v>
      </c>
      <c r="B59" s="5" t="n">
        <v>-62975</v>
      </c>
      <c r="C59" s="5" t="n">
        <v>96635</v>
      </c>
    </row>
    <row r="60" spans="1:3">
      <c r="A60" s="4" t="s">
        <v>1176</v>
      </c>
      <c r="B60" s="5" t="n">
        <v>170990</v>
      </c>
      <c r="C60" s="5" t="n">
        <v>233965</v>
      </c>
    </row>
    <row r="61" spans="1:3">
      <c r="A61" s="4" t="s">
        <v>1189</v>
      </c>
    </row>
    <row r="62" spans="1:3">
      <c r="A62" s="3" t="s">
        <v>1174</v>
      </c>
    </row>
    <row r="63" spans="1:3">
      <c r="A63" s="4" t="s">
        <v>1175</v>
      </c>
      <c r="B63" s="5" t="n">
        <v>20898</v>
      </c>
      <c r="C63" s="5" t="n">
        <v>25701</v>
      </c>
    </row>
    <row r="64" spans="1:3">
      <c r="A64" s="4" t="s">
        <v>1178</v>
      </c>
      <c r="B64" s="5" t="n">
        <v>8721</v>
      </c>
      <c r="C64" s="5" t="n">
        <v>61</v>
      </c>
    </row>
    <row r="65" spans="1:3">
      <c r="A65" s="4" t="s">
        <v>1180</v>
      </c>
      <c r="B65" s="5" t="n">
        <v>-2362</v>
      </c>
      <c r="C65" s="5" t="n">
        <v>-4864</v>
      </c>
    </row>
    <row r="66" spans="1:3">
      <c r="A66" s="4" t="s">
        <v>1176</v>
      </c>
      <c r="B66" s="5" t="n">
        <v>27257</v>
      </c>
      <c r="C66" s="5" t="n">
        <v>20898</v>
      </c>
    </row>
    <row r="67" spans="1:3">
      <c r="A67" s="4" t="s">
        <v>1145</v>
      </c>
    </row>
    <row r="68" spans="1:3">
      <c r="A68" s="3" t="s">
        <v>1174</v>
      </c>
    </row>
    <row r="69" spans="1:3">
      <c r="A69" s="4" t="s">
        <v>1175</v>
      </c>
      <c r="B69" s="5" t="n">
        <v>16586</v>
      </c>
      <c r="C69" s="5" t="n">
        <v>14461</v>
      </c>
    </row>
    <row r="70" spans="1:3">
      <c r="A70" s="4" t="s">
        <v>1176</v>
      </c>
      <c r="B70" s="5" t="n">
        <v>16238</v>
      </c>
      <c r="C70" s="5" t="n">
        <v>16586</v>
      </c>
    </row>
    <row r="71" spans="1:3">
      <c r="A71" s="4" t="s">
        <v>1190</v>
      </c>
    </row>
    <row r="72" spans="1:3">
      <c r="A72" s="3" t="s">
        <v>1174</v>
      </c>
    </row>
    <row r="73" spans="1:3">
      <c r="A73" s="4" t="s">
        <v>1175</v>
      </c>
      <c r="B73" s="5" t="n">
        <v>9469</v>
      </c>
      <c r="C73" s="5" t="n">
        <v>7251</v>
      </c>
    </row>
    <row r="74" spans="1:3">
      <c r="A74" s="4" t="s">
        <v>1178</v>
      </c>
      <c r="B74" s="5" t="n">
        <v>3497</v>
      </c>
      <c r="C74" s="5" t="n">
        <v>2218</v>
      </c>
    </row>
    <row r="75" spans="1:3">
      <c r="A75" s="4" t="s">
        <v>1176</v>
      </c>
      <c r="B75" s="5" t="n">
        <v>12966</v>
      </c>
      <c r="C75" s="5" t="n">
        <v>9469</v>
      </c>
    </row>
    <row r="76" spans="1:3">
      <c r="A76" s="4" t="s">
        <v>1191</v>
      </c>
    </row>
    <row r="77" spans="1:3">
      <c r="A77" s="3" t="s">
        <v>1174</v>
      </c>
    </row>
    <row r="78" spans="1:3">
      <c r="A78" s="4" t="s">
        <v>1175</v>
      </c>
      <c r="B78" s="5" t="n">
        <v>94259</v>
      </c>
      <c r="C78" s="5" t="n">
        <v>168054</v>
      </c>
    </row>
    <row r="79" spans="1:3">
      <c r="A79" s="4" t="s">
        <v>1178</v>
      </c>
      <c r="B79" s="5" t="n">
        <v>2656</v>
      </c>
      <c r="C79" s="5" t="n">
        <v>-842</v>
      </c>
    </row>
    <row r="80" spans="1:3">
      <c r="A80" s="4" t="s">
        <v>1179</v>
      </c>
      <c r="B80" s="5" t="n">
        <v>-71573</v>
      </c>
      <c r="C80" s="5" t="n">
        <v>-72953</v>
      </c>
    </row>
    <row r="81" spans="1:3">
      <c r="A81" s="4" t="s">
        <v>1176</v>
      </c>
      <c r="B81" s="5" t="n">
        <v>25342</v>
      </c>
      <c r="C81" s="5" t="n">
        <v>94259</v>
      </c>
    </row>
    <row r="82" spans="1:3">
      <c r="A82" s="4" t="s">
        <v>1192</v>
      </c>
    </row>
    <row r="83" spans="1:3">
      <c r="A83" s="3" t="s">
        <v>1174</v>
      </c>
    </row>
    <row r="84" spans="1:3">
      <c r="A84" s="4" t="s">
        <v>1175</v>
      </c>
      <c r="B84" s="5" t="n">
        <v>31854</v>
      </c>
    </row>
    <row r="85" spans="1:3">
      <c r="A85" s="4" t="s">
        <v>1178</v>
      </c>
      <c r="B85" s="5" t="n">
        <v>5791</v>
      </c>
    </row>
    <row r="86" spans="1:3">
      <c r="A86" s="4" t="s">
        <v>1176</v>
      </c>
      <c r="B86" s="6" t="n">
        <v>37645</v>
      </c>
      <c r="C86" s="6" t="n">
        <v>3185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83</v>
      </c>
    </row>
    <row r="3" spans="1:2">
      <c r="A3" s="3" t="s">
        <v>213</v>
      </c>
    </row>
    <row r="4" spans="1:2">
      <c r="A4" s="4" t="s">
        <v>167</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3</v>
      </c>
      <c r="B1" s="2" t="s">
        <v>1</v>
      </c>
    </row>
    <row r="2" spans="1:5">
      <c r="B2" s="2" t="s">
        <v>83</v>
      </c>
      <c r="C2" s="2" t="s">
        <v>84</v>
      </c>
      <c r="D2" s="2" t="s">
        <v>85</v>
      </c>
      <c r="E2" s="2" t="s">
        <v>536</v>
      </c>
    </row>
    <row r="3" spans="1:5">
      <c r="A3" s="3" t="s">
        <v>1194</v>
      </c>
    </row>
    <row r="4" spans="1:5">
      <c r="A4" s="4" t="s">
        <v>1175</v>
      </c>
      <c r="B4" s="6" t="n">
        <v>-784931</v>
      </c>
      <c r="C4" s="6" t="n">
        <v>-839253</v>
      </c>
      <c r="D4" s="6" t="n">
        <v>-946673</v>
      </c>
      <c r="E4" s="6" t="n">
        <v>-818879</v>
      </c>
    </row>
    <row r="5" spans="1:5">
      <c r="A5" s="4" t="s">
        <v>1178</v>
      </c>
      <c r="B5" s="5" t="n">
        <v>56451</v>
      </c>
      <c r="C5" s="5" t="n">
        <v>51538</v>
      </c>
      <c r="D5" s="5" t="n">
        <v>50863</v>
      </c>
    </row>
    <row r="6" spans="1:5">
      <c r="A6" s="4" t="s">
        <v>1180</v>
      </c>
      <c r="B6" s="5" t="n">
        <v>-2129</v>
      </c>
      <c r="C6" s="5" t="n">
        <v>55882</v>
      </c>
      <c r="D6" s="5" t="n">
        <v>-178657</v>
      </c>
    </row>
    <row r="7" spans="1:5">
      <c r="A7" s="4" t="s">
        <v>1195</v>
      </c>
    </row>
    <row r="8" spans="1:5">
      <c r="A8" s="3" t="s">
        <v>1194</v>
      </c>
    </row>
    <row r="9" spans="1:5">
      <c r="A9" s="4" t="s">
        <v>1175</v>
      </c>
      <c r="B9" s="5" t="n">
        <v>-820</v>
      </c>
      <c r="C9" s="5" t="n">
        <v>-822</v>
      </c>
      <c r="D9" s="5" t="n">
        <v>-10991</v>
      </c>
      <c r="E9" s="5" t="n">
        <v>-2158</v>
      </c>
    </row>
    <row r="10" spans="1:5">
      <c r="A10" s="4" t="s">
        <v>1178</v>
      </c>
      <c r="B10" s="5" t="n">
        <v>5220</v>
      </c>
      <c r="C10" s="5" t="n">
        <v>-185</v>
      </c>
      <c r="D10" s="5" t="n">
        <v>-535</v>
      </c>
    </row>
    <row r="11" spans="1:5">
      <c r="A11" s="4" t="s">
        <v>1180</v>
      </c>
      <c r="B11" s="5" t="n">
        <v>-5218</v>
      </c>
      <c r="C11" s="5" t="n">
        <v>10354</v>
      </c>
      <c r="D11" s="5" t="n">
        <v>-8298</v>
      </c>
    </row>
    <row r="12" spans="1:5">
      <c r="A12" s="4" t="s">
        <v>1146</v>
      </c>
    </row>
    <row r="13" spans="1:5">
      <c r="A13" s="3" t="s">
        <v>1194</v>
      </c>
    </row>
    <row r="14" spans="1:5">
      <c r="A14" s="4" t="s">
        <v>1175</v>
      </c>
      <c r="B14" s="5" t="n">
        <v>-96496</v>
      </c>
      <c r="C14" s="5" t="n">
        <v>-103782</v>
      </c>
      <c r="D14" s="5" t="n">
        <v>-114627</v>
      </c>
      <c r="E14" s="5" t="n">
        <v>-100485</v>
      </c>
    </row>
    <row r="15" spans="1:5">
      <c r="A15" s="4" t="s">
        <v>1178</v>
      </c>
      <c r="B15" s="5" t="n">
        <v>6998</v>
      </c>
      <c r="C15" s="5" t="n">
        <v>5555</v>
      </c>
      <c r="D15" s="5" t="n">
        <v>6307</v>
      </c>
    </row>
    <row r="16" spans="1:5">
      <c r="A16" s="4" t="s">
        <v>1180</v>
      </c>
      <c r="B16" s="5" t="n">
        <v>288</v>
      </c>
      <c r="C16" s="5" t="n">
        <v>5290</v>
      </c>
      <c r="D16" s="5" t="n">
        <v>-20449</v>
      </c>
    </row>
    <row r="17" spans="1:5">
      <c r="A17" s="4" t="s">
        <v>693</v>
      </c>
    </row>
    <row r="18" spans="1:5">
      <c r="A18" s="3" t="s">
        <v>1194</v>
      </c>
    </row>
    <row r="19" spans="1:5">
      <c r="A19" s="4" t="s">
        <v>1175</v>
      </c>
      <c r="B19" s="5" t="n">
        <v>-1905</v>
      </c>
      <c r="C19" s="5" t="n">
        <v>-2008</v>
      </c>
      <c r="D19" s="5" t="n">
        <v>-2209</v>
      </c>
      <c r="E19" s="5" t="n">
        <v>-2466</v>
      </c>
    </row>
    <row r="20" spans="1:5">
      <c r="A20" s="4" t="s">
        <v>1178</v>
      </c>
      <c r="B20" s="5" t="n">
        <v>97</v>
      </c>
      <c r="C20" s="5" t="n">
        <v>95</v>
      </c>
      <c r="D20" s="5" t="n">
        <v>94</v>
      </c>
    </row>
    <row r="21" spans="1:5">
      <c r="A21" s="4" t="s">
        <v>1180</v>
      </c>
      <c r="B21" s="5" t="n">
        <v>6</v>
      </c>
      <c r="C21" s="5" t="n">
        <v>106</v>
      </c>
      <c r="D21" s="5" t="n">
        <v>163</v>
      </c>
    </row>
    <row r="22" spans="1:5">
      <c r="A22" s="4" t="s">
        <v>1147</v>
      </c>
    </row>
    <row r="23" spans="1:5">
      <c r="A23" s="3" t="s">
        <v>1194</v>
      </c>
    </row>
    <row r="24" spans="1:5">
      <c r="A24" s="4" t="s">
        <v>1175</v>
      </c>
      <c r="B24" s="5" t="n">
        <v>-700168</v>
      </c>
      <c r="C24" s="5" t="n">
        <v>-748879</v>
      </c>
      <c r="D24" s="5" t="n">
        <v>-835432</v>
      </c>
      <c r="E24" s="5" t="n">
        <v>-728231</v>
      </c>
    </row>
    <row r="25" spans="1:5">
      <c r="A25" s="4" t="s">
        <v>1178</v>
      </c>
      <c r="B25" s="5" t="n">
        <v>46399</v>
      </c>
      <c r="C25" s="5" t="n">
        <v>45675</v>
      </c>
      <c r="D25" s="5" t="n">
        <v>45003</v>
      </c>
    </row>
    <row r="26" spans="1:5">
      <c r="A26" s="4" t="s">
        <v>1180</v>
      </c>
      <c r="B26" s="5" t="n">
        <v>2312</v>
      </c>
      <c r="C26" s="5" t="n">
        <v>40878</v>
      </c>
      <c r="D26" s="5" t="n">
        <v>-152204</v>
      </c>
    </row>
    <row r="27" spans="1:5">
      <c r="A27" s="4" t="s">
        <v>1145</v>
      </c>
    </row>
    <row r="28" spans="1:5">
      <c r="A28" s="3" t="s">
        <v>1194</v>
      </c>
    </row>
    <row r="29" spans="1:5">
      <c r="A29" s="4" t="s">
        <v>1175</v>
      </c>
      <c r="B29" s="5" t="n">
        <v>14458</v>
      </c>
      <c r="C29" s="5" t="n">
        <v>16238</v>
      </c>
      <c r="D29" s="5" t="n">
        <v>16586</v>
      </c>
      <c r="E29" s="6" t="n">
        <v>14461</v>
      </c>
    </row>
    <row r="30" spans="1:5">
      <c r="A30" s="4" t="s">
        <v>1178</v>
      </c>
      <c r="B30" s="5" t="n">
        <v>-2263</v>
      </c>
      <c r="C30" s="5" t="n">
        <v>398</v>
      </c>
      <c r="D30" s="5" t="n">
        <v>-6</v>
      </c>
    </row>
    <row r="31" spans="1:5">
      <c r="A31" s="4" t="s">
        <v>1180</v>
      </c>
      <c r="B31" s="6" t="n">
        <v>483</v>
      </c>
      <c r="C31" s="6" t="n">
        <v>-746</v>
      </c>
      <c r="D31" s="6" t="n">
        <v>213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6</v>
      </c>
      <c r="B1" s="2" t="s">
        <v>83</v>
      </c>
      <c r="C1" s="2" t="s">
        <v>84</v>
      </c>
      <c r="D1" s="2" t="s">
        <v>85</v>
      </c>
    </row>
    <row r="2" spans="1:4">
      <c r="A2" s="3" t="s">
        <v>1197</v>
      </c>
    </row>
    <row r="3" spans="1:4">
      <c r="A3" s="4" t="s">
        <v>1198</v>
      </c>
      <c r="B3" s="6" t="n">
        <v>170765</v>
      </c>
      <c r="C3" s="6" t="n">
        <v>250551</v>
      </c>
      <c r="D3" s="6" t="n">
        <v>327055</v>
      </c>
    </row>
    <row r="4" spans="1:4">
      <c r="A4" s="4" t="s">
        <v>1199</v>
      </c>
      <c r="B4" s="6" t="n">
        <v>-170765</v>
      </c>
      <c r="C4" s="5" t="n">
        <v>-225209</v>
      </c>
      <c r="D4" s="5" t="n">
        <v>-232796</v>
      </c>
    </row>
    <row r="5" spans="1:4">
      <c r="A5" s="4" t="s">
        <v>1200</v>
      </c>
      <c r="C5" s="6" t="n">
        <v>25342</v>
      </c>
      <c r="D5" s="6" t="n">
        <v>942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1201</v>
      </c>
      <c r="B1" s="2" t="s">
        <v>1</v>
      </c>
    </row>
    <row r="2" spans="1:4">
      <c r="B2" s="2" t="s">
        <v>83</v>
      </c>
      <c r="C2" s="2" t="s">
        <v>84</v>
      </c>
      <c r="D2" s="2" t="s">
        <v>85</v>
      </c>
    </row>
    <row r="3" spans="1:4">
      <c r="A3" s="3" t="s">
        <v>1202</v>
      </c>
    </row>
    <row r="4" spans="1:4">
      <c r="A4" s="4" t="s">
        <v>570</v>
      </c>
      <c r="B4" s="4" t="s">
        <v>571</v>
      </c>
      <c r="C4" s="4" t="s">
        <v>571</v>
      </c>
      <c r="D4" s="4" t="s">
        <v>571</v>
      </c>
    </row>
    <row r="5" spans="1:4">
      <c r="A5" s="4" t="s">
        <v>1203</v>
      </c>
    </row>
    <row r="6" spans="1:4">
      <c r="A6" s="3" t="s">
        <v>1202</v>
      </c>
    </row>
    <row r="7" spans="1:4">
      <c r="A7" s="4" t="s">
        <v>1204</v>
      </c>
      <c r="B7" s="4" t="s">
        <v>1205</v>
      </c>
    </row>
    <row r="8" spans="1:4">
      <c r="A8" s="4" t="s">
        <v>1206</v>
      </c>
      <c r="B8" s="4" t="s">
        <v>1207</v>
      </c>
    </row>
    <row r="9" spans="1:4">
      <c r="A9" s="4" t="s">
        <v>570</v>
      </c>
      <c r="B9" s="4" t="s">
        <v>57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1"/>
    <col customWidth="1" max="5" min="5" width="21"/>
  </cols>
  <sheetData>
    <row r="1" spans="1:5">
      <c r="A1" s="1" t="s">
        <v>1208</v>
      </c>
      <c r="B1" s="2" t="s">
        <v>1</v>
      </c>
    </row>
    <row r="2" spans="1:5">
      <c r="B2" s="2" t="s">
        <v>33</v>
      </c>
      <c r="C2" s="2" t="s">
        <v>84</v>
      </c>
      <c r="D2" s="2" t="s">
        <v>35</v>
      </c>
      <c r="E2" s="2" t="s">
        <v>1209</v>
      </c>
    </row>
    <row r="3" spans="1:5">
      <c r="A3" s="3" t="s">
        <v>1202</v>
      </c>
    </row>
    <row r="4" spans="1:5">
      <c r="A4" s="4" t="s">
        <v>1210</v>
      </c>
      <c r="B4" s="6" t="n">
        <v>10034</v>
      </c>
      <c r="D4" s="6" t="n">
        <v>58868</v>
      </c>
    </row>
    <row r="5" spans="1:5">
      <c r="A5" s="4" t="s">
        <v>1211</v>
      </c>
      <c r="B5" s="6" t="n">
        <v>105936</v>
      </c>
      <c r="E5" s="13" t="n">
        <v>4653021</v>
      </c>
    </row>
    <row r="6" spans="1:5">
      <c r="A6" s="4" t="s">
        <v>1212</v>
      </c>
    </row>
    <row r="7" spans="1:5">
      <c r="A7" s="3" t="s">
        <v>1202</v>
      </c>
    </row>
    <row r="8" spans="1:5">
      <c r="A8" s="4" t="s">
        <v>570</v>
      </c>
      <c r="B8" s="4" t="s">
        <v>571</v>
      </c>
      <c r="C8" s="4" t="s">
        <v>571</v>
      </c>
      <c r="D8" s="4" t="s">
        <v>571</v>
      </c>
    </row>
    <row r="9" spans="1:5">
      <c r="A9" s="4" t="s">
        <v>1213</v>
      </c>
    </row>
    <row r="10" spans="1:5">
      <c r="A10" s="3" t="s">
        <v>1202</v>
      </c>
    </row>
    <row r="11" spans="1:5">
      <c r="A11" s="4" t="s">
        <v>570</v>
      </c>
      <c r="B11" s="4" t="s">
        <v>571</v>
      </c>
    </row>
    <row r="12" spans="1:5">
      <c r="A12" s="4" t="s">
        <v>1214</v>
      </c>
    </row>
    <row r="13" spans="1:5">
      <c r="A13" s="3" t="s">
        <v>1202</v>
      </c>
    </row>
    <row r="14" spans="1:5">
      <c r="A14" s="4" t="s">
        <v>570</v>
      </c>
      <c r="B14" s="4" t="s">
        <v>7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83</v>
      </c>
      <c r="C2" s="2" t="s">
        <v>84</v>
      </c>
      <c r="D2" s="2" t="s">
        <v>85</v>
      </c>
    </row>
    <row r="3" spans="1:4">
      <c r="A3" s="3" t="s">
        <v>1202</v>
      </c>
    </row>
    <row r="4" spans="1:4">
      <c r="A4" s="4" t="s">
        <v>1216</v>
      </c>
      <c r="B4" s="6" t="n">
        <v>5138631</v>
      </c>
      <c r="C4" s="6" t="n">
        <v>4731081</v>
      </c>
      <c r="D4" s="6" t="n">
        <v>3353559</v>
      </c>
    </row>
    <row r="5" spans="1:4">
      <c r="A5" s="4" t="s">
        <v>1212</v>
      </c>
    </row>
    <row r="6" spans="1:4">
      <c r="A6" s="3" t="s">
        <v>1202</v>
      </c>
    </row>
    <row r="7" spans="1:4">
      <c r="A7" s="4" t="s">
        <v>1216</v>
      </c>
      <c r="B7" s="6" t="n">
        <v>-6411</v>
      </c>
      <c r="C7" s="6" t="n">
        <v>19330</v>
      </c>
      <c r="D7" s="6" t="n">
        <v>-79401</v>
      </c>
    </row>
    <row r="8" spans="1:4">
      <c r="A8" s="4" t="s">
        <v>570</v>
      </c>
      <c r="B8" s="4" t="s">
        <v>571</v>
      </c>
      <c r="C8" s="4" t="s">
        <v>571</v>
      </c>
      <c r="D8" s="4" t="s">
        <v>571</v>
      </c>
    </row>
    <row r="9" spans="1:4">
      <c r="A9" s="4" t="s">
        <v>1217</v>
      </c>
      <c r="B9" s="6" t="n">
        <v>-947</v>
      </c>
      <c r="C9" s="6" t="n">
        <v>2855</v>
      </c>
      <c r="D9" s="6" t="n">
        <v>-1172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8</v>
      </c>
      <c r="B1" s="2" t="s">
        <v>1</v>
      </c>
    </row>
    <row r="2" spans="1:5">
      <c r="B2" s="2" t="s">
        <v>83</v>
      </c>
      <c r="C2" s="2" t="s">
        <v>84</v>
      </c>
      <c r="D2" s="2" t="s">
        <v>85</v>
      </c>
      <c r="E2" s="2" t="s">
        <v>536</v>
      </c>
    </row>
    <row r="3" spans="1:5">
      <c r="A3" s="3" t="s">
        <v>231</v>
      </c>
    </row>
    <row r="4" spans="1:5">
      <c r="A4" s="4" t="s">
        <v>1219</v>
      </c>
      <c r="E4" s="6" t="n">
        <v>105936</v>
      </c>
    </row>
    <row r="5" spans="1:5">
      <c r="A5" s="4" t="s">
        <v>1220</v>
      </c>
      <c r="B5" s="6" t="n">
        <v>-947</v>
      </c>
      <c r="C5" s="6" t="n">
        <v>2855</v>
      </c>
      <c r="D5" s="6" t="n">
        <v>-11728</v>
      </c>
      <c r="E5" s="5" t="n">
        <v>-13704</v>
      </c>
    </row>
    <row r="6" spans="1:5">
      <c r="A6" s="4" t="s">
        <v>1175</v>
      </c>
      <c r="B6" s="5" t="n">
        <v>11016</v>
      </c>
      <c r="C6" s="5" t="n">
        <v>21636</v>
      </c>
      <c r="D6" s="5" t="n">
        <v>92232</v>
      </c>
    </row>
    <row r="7" spans="1:5">
      <c r="A7" s="4" t="s">
        <v>1221</v>
      </c>
      <c r="C7" s="5" t="n">
        <v>-13475</v>
      </c>
    </row>
    <row r="8" spans="1:5">
      <c r="A8" s="4" t="s">
        <v>1222</v>
      </c>
      <c r="B8" s="5" t="n">
        <v>-10034</v>
      </c>
    </row>
    <row r="9" spans="1:5">
      <c r="A9" s="4" t="s">
        <v>1223</v>
      </c>
      <c r="B9" s="5" t="n">
        <v>-58868</v>
      </c>
    </row>
    <row r="10" spans="1:5">
      <c r="A10" s="4" t="s">
        <v>1176</v>
      </c>
      <c r="B10" s="6" t="n">
        <v>35</v>
      </c>
      <c r="C10" s="6" t="n">
        <v>11016</v>
      </c>
      <c r="D10" s="6" t="n">
        <v>21636</v>
      </c>
      <c r="E10" s="6" t="n">
        <v>92232</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83</v>
      </c>
      <c r="C1" s="2" t="s">
        <v>84</v>
      </c>
      <c r="D1" s="2" t="s">
        <v>85</v>
      </c>
      <c r="E1" s="2" t="s">
        <v>536</v>
      </c>
    </row>
    <row r="2" spans="1:5">
      <c r="A2" s="3" t="s">
        <v>1202</v>
      </c>
    </row>
    <row r="3" spans="1:5">
      <c r="A3" s="4" t="s">
        <v>1225</v>
      </c>
      <c r="B3" s="6" t="n">
        <v>7840207</v>
      </c>
      <c r="C3" s="6" t="n">
        <v>8980159</v>
      </c>
      <c r="D3" s="6" t="n">
        <v>5998574</v>
      </c>
    </row>
    <row r="4" spans="1:5">
      <c r="A4" s="4" t="s">
        <v>53</v>
      </c>
      <c r="B4" s="5" t="n">
        <v>39550502</v>
      </c>
      <c r="C4" s="5" t="n">
        <v>39517532</v>
      </c>
      <c r="D4" s="5" t="n">
        <v>36051462</v>
      </c>
    </row>
    <row r="5" spans="1:5">
      <c r="A5" s="4" t="s">
        <v>70</v>
      </c>
      <c r="B5" s="5" t="n">
        <v>17778352</v>
      </c>
      <c r="C5" s="5" t="n">
        <v>17440763</v>
      </c>
      <c r="D5" s="5" t="n">
        <v>13646893</v>
      </c>
    </row>
    <row r="6" spans="1:5">
      <c r="A6" s="4" t="s">
        <v>1226</v>
      </c>
      <c r="B6" s="5" t="n">
        <v>21772150</v>
      </c>
      <c r="C6" s="5" t="n">
        <v>22076769</v>
      </c>
      <c r="D6" s="5" t="n">
        <v>22404569</v>
      </c>
      <c r="E6" s="6" t="n">
        <v>22156043</v>
      </c>
    </row>
    <row r="7" spans="1:5">
      <c r="A7" s="4" t="s">
        <v>1212</v>
      </c>
    </row>
    <row r="8" spans="1:5">
      <c r="A8" s="3" t="s">
        <v>1202</v>
      </c>
    </row>
    <row r="9" spans="1:5">
      <c r="A9" s="4" t="s">
        <v>1225</v>
      </c>
      <c r="B9" s="5" t="n">
        <v>47681</v>
      </c>
      <c r="C9" s="5" t="n">
        <v>142672</v>
      </c>
      <c r="D9" s="5" t="n">
        <v>344243</v>
      </c>
    </row>
    <row r="10" spans="1:5">
      <c r="A10" s="4" t="s">
        <v>1227</v>
      </c>
      <c r="D10" s="5" t="n">
        <v>50412</v>
      </c>
    </row>
    <row r="11" spans="1:5">
      <c r="A11" s="4" t="s">
        <v>53</v>
      </c>
      <c r="B11" s="5" t="n">
        <v>47681</v>
      </c>
      <c r="C11" s="5" t="n">
        <v>142672</v>
      </c>
      <c r="D11" s="5" t="n">
        <v>394655</v>
      </c>
    </row>
    <row r="12" spans="1:5">
      <c r="A12" s="4" t="s">
        <v>70</v>
      </c>
      <c r="B12" s="5" t="n">
        <v>37845</v>
      </c>
      <c r="C12" s="5" t="n">
        <v>51189</v>
      </c>
      <c r="D12" s="5" t="n">
        <v>193554</v>
      </c>
    </row>
    <row r="13" spans="1:5">
      <c r="A13" s="4" t="s">
        <v>1226</v>
      </c>
      <c r="B13" s="6" t="n">
        <v>9836</v>
      </c>
      <c r="C13" s="6" t="n">
        <v>91483</v>
      </c>
      <c r="D13" s="6" t="n">
        <v>20110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83</v>
      </c>
      <c r="C2" s="2" t="s">
        <v>84</v>
      </c>
      <c r="D2" s="2" t="s">
        <v>85</v>
      </c>
    </row>
    <row r="3" spans="1:4">
      <c r="A3" s="3" t="s">
        <v>1202</v>
      </c>
    </row>
    <row r="4" spans="1:4">
      <c r="A4" s="4" t="s">
        <v>90</v>
      </c>
      <c r="B4" s="6" t="n">
        <v>14122890</v>
      </c>
      <c r="C4" s="6" t="n">
        <v>12365918</v>
      </c>
      <c r="D4" s="6" t="n">
        <v>11107561</v>
      </c>
    </row>
    <row r="5" spans="1:4">
      <c r="A5" s="4" t="s">
        <v>139</v>
      </c>
      <c r="B5" s="5" t="n">
        <v>5138631</v>
      </c>
      <c r="C5" s="5" t="n">
        <v>4731081</v>
      </c>
      <c r="D5" s="5" t="n">
        <v>3353559</v>
      </c>
    </row>
    <row r="6" spans="1:4">
      <c r="A6" s="4" t="s">
        <v>1212</v>
      </c>
    </row>
    <row r="7" spans="1:4">
      <c r="A7" s="3" t="s">
        <v>1202</v>
      </c>
    </row>
    <row r="8" spans="1:4">
      <c r="A8" s="4" t="s">
        <v>90</v>
      </c>
      <c r="B8" s="5" t="n">
        <v>1773</v>
      </c>
      <c r="C8" s="5" t="n">
        <v>56373</v>
      </c>
      <c r="D8" s="5" t="n">
        <v>13629</v>
      </c>
    </row>
    <row r="9" spans="1:4">
      <c r="A9" s="4" t="s">
        <v>1229</v>
      </c>
      <c r="B9" s="5" t="n">
        <v>8184</v>
      </c>
      <c r="C9" s="5" t="n">
        <v>37043</v>
      </c>
      <c r="D9" s="5" t="n">
        <v>93030</v>
      </c>
    </row>
    <row r="10" spans="1:4">
      <c r="A10" s="4" t="s">
        <v>139</v>
      </c>
      <c r="B10" s="6" t="n">
        <v>-6411</v>
      </c>
      <c r="C10" s="6" t="n">
        <v>19330</v>
      </c>
      <c r="D10" s="6" t="n">
        <v>-794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83</v>
      </c>
      <c r="C1" s="2" t="s">
        <v>84</v>
      </c>
      <c r="D1" s="2" t="s">
        <v>85</v>
      </c>
    </row>
    <row r="2" spans="1:4">
      <c r="A2" s="3" t="s">
        <v>233</v>
      </c>
    </row>
    <row r="3" spans="1:4">
      <c r="A3" s="4" t="s">
        <v>665</v>
      </c>
      <c r="B3" s="6" t="n">
        <v>730361</v>
      </c>
      <c r="C3" s="6" t="n">
        <v>784533</v>
      </c>
      <c r="D3" s="6" t="n">
        <v>693099</v>
      </c>
    </row>
    <row r="4" spans="1:4">
      <c r="A4" s="4" t="s">
        <v>1231</v>
      </c>
      <c r="B4" s="5" t="n">
        <v>139576</v>
      </c>
      <c r="C4" s="5" t="n">
        <v>108853</v>
      </c>
      <c r="D4" s="5" t="n">
        <v>70215</v>
      </c>
    </row>
    <row r="5" spans="1:4">
      <c r="A5" s="4" t="s">
        <v>1232</v>
      </c>
      <c r="B5" s="5" t="n">
        <v>84224</v>
      </c>
      <c r="C5" s="5" t="n">
        <v>87168</v>
      </c>
      <c r="D5" s="5" t="n">
        <v>69917</v>
      </c>
    </row>
    <row r="6" spans="1:4">
      <c r="A6" s="4" t="s">
        <v>314</v>
      </c>
      <c r="B6" s="5" t="n">
        <v>48239</v>
      </c>
      <c r="C6" s="5" t="n">
        <v>46674</v>
      </c>
      <c r="D6" s="5" t="n">
        <v>34706</v>
      </c>
    </row>
    <row r="7" spans="1:4">
      <c r="A7" s="4" t="s">
        <v>1233</v>
      </c>
      <c r="B7" s="5" t="n">
        <v>141380</v>
      </c>
      <c r="C7" s="5" t="n">
        <v>26864</v>
      </c>
      <c r="D7" s="5" t="n">
        <v>182387</v>
      </c>
    </row>
    <row r="8" spans="1:4">
      <c r="A8" s="4" t="s">
        <v>1234</v>
      </c>
      <c r="B8" s="5" t="n">
        <v>10932</v>
      </c>
      <c r="C8" s="5" t="n">
        <v>11977</v>
      </c>
      <c r="D8" s="5" t="n">
        <v>35602</v>
      </c>
    </row>
    <row r="9" spans="1:4">
      <c r="A9" s="4" t="s">
        <v>53</v>
      </c>
      <c r="B9" s="6" t="n">
        <v>1154712</v>
      </c>
      <c r="C9" s="6" t="n">
        <v>1066069</v>
      </c>
      <c r="D9" s="6" t="n">
        <v>108592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1235</v>
      </c>
      <c r="B1" s="2" t="s">
        <v>1</v>
      </c>
    </row>
    <row r="2" spans="1:2">
      <c r="B2" s="2" t="s">
        <v>33</v>
      </c>
    </row>
    <row r="3" spans="1:2">
      <c r="A3" s="3" t="s">
        <v>1236</v>
      </c>
    </row>
    <row r="4" spans="1:2">
      <c r="A4" s="4" t="s">
        <v>1237</v>
      </c>
      <c r="B4" s="4" t="s">
        <v>1238</v>
      </c>
    </row>
    <row r="5" spans="1:2">
      <c r="A5" s="4" t="s">
        <v>1239</v>
      </c>
      <c r="B5" s="6" t="n">
        <v>3733</v>
      </c>
    </row>
    <row r="6" spans="1:2">
      <c r="A6" s="4" t="s">
        <v>1240</v>
      </c>
    </row>
    <row r="7" spans="1:2">
      <c r="A7" s="3" t="s">
        <v>1236</v>
      </c>
    </row>
    <row r="8" spans="1:2">
      <c r="A8" s="4" t="s">
        <v>1241</v>
      </c>
      <c r="B8" s="4" t="s">
        <v>765</v>
      </c>
    </row>
    <row r="9" spans="1:2">
      <c r="A9" s="4" t="s">
        <v>1242</v>
      </c>
    </row>
    <row r="10" spans="1:2">
      <c r="A10" s="3" t="s">
        <v>1236</v>
      </c>
    </row>
    <row r="11" spans="1:2">
      <c r="A11" s="4" t="s">
        <v>1241</v>
      </c>
      <c r="B11" s="4" t="s">
        <v>5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83</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83</v>
      </c>
      <c r="C1" s="2" t="s">
        <v>650</v>
      </c>
      <c r="D1" s="2" t="s">
        <v>84</v>
      </c>
      <c r="E1" s="2" t="s">
        <v>85</v>
      </c>
    </row>
    <row r="2" spans="1:5">
      <c r="A2" s="3" t="s">
        <v>1236</v>
      </c>
    </row>
    <row r="3" spans="1:5">
      <c r="A3" s="4" t="s">
        <v>1244</v>
      </c>
      <c r="B3" s="6" t="n">
        <v>56076</v>
      </c>
      <c r="D3" s="6" t="n">
        <v>62949</v>
      </c>
      <c r="E3" s="6" t="n">
        <v>58365</v>
      </c>
    </row>
    <row r="4" spans="1:5">
      <c r="A4" s="4" t="s">
        <v>1245</v>
      </c>
      <c r="B4" s="5" t="n">
        <v>-7877</v>
      </c>
    </row>
    <row r="5" spans="1:5">
      <c r="A5" s="4" t="s">
        <v>1246</v>
      </c>
      <c r="B5" s="5" t="n">
        <v>48199</v>
      </c>
      <c r="C5" s="6" t="n">
        <v>58011</v>
      </c>
    </row>
    <row r="6" spans="1:5">
      <c r="A6" s="4" t="s">
        <v>1247</v>
      </c>
    </row>
    <row r="7" spans="1:5">
      <c r="A7" s="3" t="s">
        <v>1236</v>
      </c>
    </row>
    <row r="8" spans="1:5">
      <c r="A8" s="4" t="s">
        <v>1244</v>
      </c>
      <c r="B8" s="5" t="n">
        <v>17938</v>
      </c>
      <c r="D8" s="5" t="n">
        <v>15067</v>
      </c>
      <c r="E8" s="5" t="n">
        <v>18550</v>
      </c>
    </row>
    <row r="9" spans="1:5">
      <c r="A9" s="4" t="s">
        <v>1245</v>
      </c>
      <c r="B9" s="5" t="n">
        <v>-3428</v>
      </c>
    </row>
    <row r="10" spans="1:5">
      <c r="A10" s="4" t="s">
        <v>1246</v>
      </c>
      <c r="B10" s="5" t="n">
        <v>14510</v>
      </c>
    </row>
    <row r="11" spans="1:5">
      <c r="A11" s="4" t="s">
        <v>1248</v>
      </c>
    </row>
    <row r="12" spans="1:5">
      <c r="A12" s="3" t="s">
        <v>1236</v>
      </c>
    </row>
    <row r="13" spans="1:5">
      <c r="A13" s="4" t="s">
        <v>1244</v>
      </c>
      <c r="B13" s="5" t="n">
        <v>13460</v>
      </c>
      <c r="D13" s="5" t="n">
        <v>10716</v>
      </c>
      <c r="E13" s="5" t="n">
        <v>9178</v>
      </c>
    </row>
    <row r="14" spans="1:5">
      <c r="A14" s="4" t="s">
        <v>1245</v>
      </c>
      <c r="B14" s="5" t="n">
        <v>-2330</v>
      </c>
    </row>
    <row r="15" spans="1:5">
      <c r="A15" s="4" t="s">
        <v>1246</v>
      </c>
      <c r="B15" s="5" t="n">
        <v>11130</v>
      </c>
    </row>
    <row r="16" spans="1:5">
      <c r="A16" s="4" t="s">
        <v>1249</v>
      </c>
    </row>
    <row r="17" spans="1:5">
      <c r="A17" s="3" t="s">
        <v>1236</v>
      </c>
    </row>
    <row r="18" spans="1:5">
      <c r="A18" s="4" t="s">
        <v>1244</v>
      </c>
      <c r="B18" s="5" t="n">
        <v>11819</v>
      </c>
      <c r="D18" s="5" t="n">
        <v>11252</v>
      </c>
      <c r="E18" s="5" t="n">
        <v>9696</v>
      </c>
    </row>
    <row r="19" spans="1:5">
      <c r="A19" s="4" t="s">
        <v>1245</v>
      </c>
      <c r="B19" s="5" t="n">
        <v>-1460</v>
      </c>
    </row>
    <row r="20" spans="1:5">
      <c r="A20" s="4" t="s">
        <v>1246</v>
      </c>
      <c r="B20" s="5" t="n">
        <v>10359</v>
      </c>
    </row>
    <row r="21" spans="1:5">
      <c r="A21" s="4" t="s">
        <v>1250</v>
      </c>
    </row>
    <row r="22" spans="1:5">
      <c r="A22" s="3" t="s">
        <v>1236</v>
      </c>
    </row>
    <row r="23" spans="1:5">
      <c r="A23" s="4" t="s">
        <v>1244</v>
      </c>
      <c r="B23" s="5" t="n">
        <v>11008</v>
      </c>
      <c r="D23" s="6" t="n">
        <v>11899</v>
      </c>
      <c r="E23" s="6" t="n">
        <v>10138</v>
      </c>
    </row>
    <row r="24" spans="1:5">
      <c r="A24" s="4" t="s">
        <v>1245</v>
      </c>
      <c r="B24" s="5" t="n">
        <v>-618</v>
      </c>
    </row>
    <row r="25" spans="1:5">
      <c r="A25" s="4" t="s">
        <v>1246</v>
      </c>
      <c r="B25" s="5" t="n">
        <v>10390</v>
      </c>
    </row>
    <row r="26" spans="1:5">
      <c r="A26" s="4" t="s">
        <v>1251</v>
      </c>
    </row>
    <row r="27" spans="1:5">
      <c r="A27" s="3" t="s">
        <v>1236</v>
      </c>
    </row>
    <row r="28" spans="1:5">
      <c r="A28" s="4" t="s">
        <v>1244</v>
      </c>
      <c r="B28" s="5" t="n">
        <v>1851</v>
      </c>
    </row>
    <row r="29" spans="1:5">
      <c r="A29" s="4" t="s">
        <v>1245</v>
      </c>
      <c r="B29" s="5" t="n">
        <v>-41</v>
      </c>
    </row>
    <row r="30" spans="1:5">
      <c r="A30" s="4" t="s">
        <v>1246</v>
      </c>
      <c r="B30" s="5" t="n">
        <v>1810</v>
      </c>
    </row>
    <row r="31" spans="1:5">
      <c r="A31" s="4" t="s">
        <v>1252</v>
      </c>
    </row>
    <row r="32" spans="1:5">
      <c r="A32" s="3" t="s">
        <v>1236</v>
      </c>
    </row>
    <row r="33" spans="1:5">
      <c r="A33" s="4" t="s">
        <v>1244</v>
      </c>
      <c r="B33" s="5" t="n">
        <v>38138</v>
      </c>
    </row>
    <row r="34" spans="1:5">
      <c r="A34" s="4" t="s">
        <v>1245</v>
      </c>
      <c r="B34" s="5" t="n">
        <v>-4449</v>
      </c>
    </row>
    <row r="35" spans="1:5">
      <c r="A35" s="4" t="s">
        <v>1246</v>
      </c>
      <c r="B35" s="6" t="n">
        <v>3368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83</v>
      </c>
      <c r="C2" s="2" t="s">
        <v>650</v>
      </c>
      <c r="D2" s="2" t="s">
        <v>84</v>
      </c>
    </row>
    <row r="3" spans="1:4">
      <c r="A3" s="3" t="s">
        <v>236</v>
      </c>
    </row>
    <row r="4" spans="1:4">
      <c r="A4" s="4" t="s">
        <v>1254</v>
      </c>
      <c r="C4" s="6" t="n">
        <v>62948</v>
      </c>
      <c r="D4" s="6" t="n">
        <v>62948</v>
      </c>
    </row>
    <row r="5" spans="1:4">
      <c r="A5" s="4" t="s">
        <v>675</v>
      </c>
      <c r="C5" s="5" t="n">
        <v>-4257</v>
      </c>
    </row>
    <row r="6" spans="1:4">
      <c r="A6" s="4" t="s">
        <v>1255</v>
      </c>
      <c r="C6" s="5" t="n">
        <v>-680</v>
      </c>
    </row>
    <row r="7" spans="1:4">
      <c r="A7" s="4" t="s">
        <v>1256</v>
      </c>
      <c r="B7" s="6" t="n">
        <v>5425</v>
      </c>
    </row>
    <row r="8" spans="1:4">
      <c r="A8" s="4" t="s">
        <v>188</v>
      </c>
      <c r="B8" s="5" t="n">
        <v>-3733</v>
      </c>
    </row>
    <row r="9" spans="1:4">
      <c r="A9" s="4" t="s">
        <v>189</v>
      </c>
      <c r="B9" s="5" t="n">
        <v>-11504</v>
      </c>
    </row>
    <row r="10" spans="1:4">
      <c r="A10" s="4" t="s">
        <v>1257</v>
      </c>
      <c r="B10" s="6" t="n">
        <v>48199</v>
      </c>
      <c r="C10" s="6" t="n">
        <v>5801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58</v>
      </c>
      <c r="B1" s="2" t="s">
        <v>1259</v>
      </c>
      <c r="C1" s="2" t="s">
        <v>33</v>
      </c>
      <c r="D1" s="2" t="s">
        <v>751</v>
      </c>
      <c r="E1" s="2" t="s">
        <v>34</v>
      </c>
      <c r="F1" s="2" t="s">
        <v>35</v>
      </c>
      <c r="G1" s="2" t="s">
        <v>751</v>
      </c>
      <c r="H1" s="2" t="s">
        <v>1260</v>
      </c>
      <c r="I1" s="2" t="s">
        <v>1261</v>
      </c>
      <c r="J1" s="2" t="s">
        <v>1262</v>
      </c>
      <c r="K1" s="2" t="s">
        <v>1263</v>
      </c>
    </row>
    <row r="2" spans="1:11">
      <c r="A2" s="3" t="s">
        <v>754</v>
      </c>
    </row>
    <row r="3" spans="1:11">
      <c r="A3" s="4" t="s">
        <v>1264</v>
      </c>
      <c r="C3" s="6" t="n">
        <v>9000000000</v>
      </c>
      <c r="E3" s="6" t="n">
        <v>9000000000</v>
      </c>
      <c r="F3" s="6" t="n">
        <v>5200000000</v>
      </c>
    </row>
    <row r="4" spans="1:11">
      <c r="A4" s="4" t="s">
        <v>1265</v>
      </c>
      <c r="C4" s="4" t="s">
        <v>1266</v>
      </c>
      <c r="D4" s="4" t="s">
        <v>1266</v>
      </c>
    </row>
    <row r="5" spans="1:11">
      <c r="A5" s="4" t="s">
        <v>1267</v>
      </c>
      <c r="G5" s="6" t="n">
        <v>191000</v>
      </c>
    </row>
    <row r="6" spans="1:11">
      <c r="A6" s="4" t="s">
        <v>1268</v>
      </c>
      <c r="C6" s="4" t="s">
        <v>1269</v>
      </c>
      <c r="D6" s="4" t="s">
        <v>1269</v>
      </c>
    </row>
    <row r="7" spans="1:11">
      <c r="A7" s="4" t="s">
        <v>1270</v>
      </c>
      <c r="C7" s="6" t="n">
        <v>29642000</v>
      </c>
      <c r="E7" s="5" t="n">
        <v>34361000</v>
      </c>
    </row>
    <row r="8" spans="1:11">
      <c r="A8" s="4" t="s">
        <v>1271</v>
      </c>
      <c r="C8" s="6" t="n">
        <v>0</v>
      </c>
    </row>
    <row r="9" spans="1:11">
      <c r="A9" s="4" t="s">
        <v>1272</v>
      </c>
      <c r="C9" s="4" t="s">
        <v>1273</v>
      </c>
      <c r="G9" s="4" t="s">
        <v>1273</v>
      </c>
    </row>
    <row r="10" spans="1:11">
      <c r="A10" s="4" t="s">
        <v>1274</v>
      </c>
      <c r="D10" s="6" t="n">
        <v>9919</v>
      </c>
    </row>
    <row r="11" spans="1:11">
      <c r="A11" s="4" t="s">
        <v>1275</v>
      </c>
      <c r="C11" s="6" t="n">
        <v>22856000</v>
      </c>
      <c r="E11" s="5" t="n">
        <v>19607000</v>
      </c>
      <c r="F11" s="5" t="n">
        <v>607000</v>
      </c>
    </row>
    <row r="12" spans="1:11">
      <c r="A12" s="4" t="s">
        <v>1276</v>
      </c>
      <c r="C12" s="5" t="n">
        <v>115938000</v>
      </c>
      <c r="E12" s="5" t="n">
        <v>34361000</v>
      </c>
      <c r="F12" s="6" t="n">
        <v>68261000</v>
      </c>
    </row>
    <row r="13" spans="1:11">
      <c r="A13" s="4" t="s">
        <v>1277</v>
      </c>
      <c r="B13" s="4" t="s">
        <v>773</v>
      </c>
    </row>
    <row r="14" spans="1:11">
      <c r="A14" s="4" t="s">
        <v>1278</v>
      </c>
    </row>
    <row r="15" spans="1:11">
      <c r="A15" s="3" t="s">
        <v>754</v>
      </c>
    </row>
    <row r="16" spans="1:11">
      <c r="A16" s="4" t="s">
        <v>1276</v>
      </c>
      <c r="C16" s="6" t="n">
        <v>11517000</v>
      </c>
      <c r="E16" s="6" t="n">
        <v>715000</v>
      </c>
    </row>
    <row r="17" spans="1:11">
      <c r="A17" s="4" t="s">
        <v>1279</v>
      </c>
    </row>
    <row r="18" spans="1:11">
      <c r="A18" s="3" t="s">
        <v>754</v>
      </c>
    </row>
    <row r="19" spans="1:11">
      <c r="A19" s="4" t="s">
        <v>1272</v>
      </c>
      <c r="C19" s="4" t="s">
        <v>1280</v>
      </c>
      <c r="E19" s="4" t="s">
        <v>1280</v>
      </c>
      <c r="F19" s="4" t="s">
        <v>1280</v>
      </c>
      <c r="G19" s="4" t="s">
        <v>1280</v>
      </c>
    </row>
    <row r="20" spans="1:11">
      <c r="A20" s="4" t="s">
        <v>1281</v>
      </c>
    </row>
    <row r="21" spans="1:11">
      <c r="A21" s="3" t="s">
        <v>754</v>
      </c>
    </row>
    <row r="22" spans="1:11">
      <c r="A22" s="4" t="s">
        <v>1267</v>
      </c>
      <c r="J22" s="6" t="n">
        <v>95500</v>
      </c>
    </row>
    <row r="23" spans="1:11">
      <c r="A23" s="4" t="s">
        <v>1282</v>
      </c>
    </row>
    <row r="24" spans="1:11">
      <c r="A24" s="3" t="s">
        <v>754</v>
      </c>
    </row>
    <row r="25" spans="1:11">
      <c r="A25" s="4" t="s">
        <v>1272</v>
      </c>
      <c r="C25" s="4" t="s">
        <v>1280</v>
      </c>
      <c r="E25" s="4" t="s">
        <v>1280</v>
      </c>
      <c r="F25" s="4" t="s">
        <v>1280</v>
      </c>
      <c r="G25" s="4" t="s">
        <v>1280</v>
      </c>
    </row>
    <row r="26" spans="1:11">
      <c r="A26" s="4" t="s">
        <v>1283</v>
      </c>
    </row>
    <row r="27" spans="1:11">
      <c r="A27" s="3" t="s">
        <v>754</v>
      </c>
    </row>
    <row r="28" spans="1:11">
      <c r="A28" s="4" t="s">
        <v>1267</v>
      </c>
      <c r="H28" s="6" t="n">
        <v>95500</v>
      </c>
    </row>
    <row r="29" spans="1:11">
      <c r="A29" s="4" t="s">
        <v>1284</v>
      </c>
    </row>
    <row r="30" spans="1:11">
      <c r="A30" s="3" t="s">
        <v>754</v>
      </c>
    </row>
    <row r="31" spans="1:11">
      <c r="A31" s="4" t="s">
        <v>1285</v>
      </c>
      <c r="C31" s="4" t="s">
        <v>1286</v>
      </c>
      <c r="D31" s="4" t="s">
        <v>1286</v>
      </c>
    </row>
    <row r="32" spans="1:11">
      <c r="A32" s="4" t="s">
        <v>1287</v>
      </c>
    </row>
    <row r="33" spans="1:11">
      <c r="A33" s="3" t="s">
        <v>754</v>
      </c>
    </row>
    <row r="34" spans="1:11">
      <c r="A34" s="4" t="s">
        <v>1264</v>
      </c>
      <c r="K34" s="6" t="n">
        <v>1100000000</v>
      </c>
    </row>
    <row r="35" spans="1:11">
      <c r="A35" s="4" t="s">
        <v>1288</v>
      </c>
    </row>
    <row r="36" spans="1:11">
      <c r="A36" s="3" t="s">
        <v>754</v>
      </c>
    </row>
    <row r="37" spans="1:11">
      <c r="A37" s="4" t="s">
        <v>1265</v>
      </c>
      <c r="C37" s="4" t="s">
        <v>1289</v>
      </c>
      <c r="D37" s="4" t="s">
        <v>1289</v>
      </c>
    </row>
    <row r="38" spans="1:11">
      <c r="A38" s="4" t="s">
        <v>1290</v>
      </c>
      <c r="C38" s="4" t="s">
        <v>1291</v>
      </c>
      <c r="G38" s="4" t="s">
        <v>1291</v>
      </c>
    </row>
    <row r="39" spans="1:11">
      <c r="A39" s="4" t="s">
        <v>1292</v>
      </c>
      <c r="C39" s="4" t="s">
        <v>1293</v>
      </c>
      <c r="D39" s="4" t="s">
        <v>1293</v>
      </c>
    </row>
    <row r="40" spans="1:11">
      <c r="A40" s="4" t="s">
        <v>1294</v>
      </c>
    </row>
    <row r="41" spans="1:11">
      <c r="A41" s="3" t="s">
        <v>754</v>
      </c>
    </row>
    <row r="42" spans="1:11">
      <c r="A42" s="4" t="s">
        <v>1264</v>
      </c>
      <c r="I42" s="6" t="n">
        <v>11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95</v>
      </c>
      <c r="B1" s="2" t="s">
        <v>1</v>
      </c>
    </row>
    <row r="2" spans="1:7">
      <c r="B2" s="2" t="s">
        <v>33</v>
      </c>
      <c r="C2" s="2" t="s">
        <v>34</v>
      </c>
      <c r="D2" s="2" t="s">
        <v>35</v>
      </c>
      <c r="E2" s="2" t="s">
        <v>751</v>
      </c>
      <c r="F2" s="2" t="s">
        <v>752</v>
      </c>
      <c r="G2" s="2" t="s">
        <v>1016</v>
      </c>
    </row>
    <row r="3" spans="1:7">
      <c r="A3" s="3" t="s">
        <v>1296</v>
      </c>
    </row>
    <row r="4" spans="1:7">
      <c r="A4" s="4" t="s">
        <v>1297</v>
      </c>
      <c r="B4" s="4" t="s">
        <v>1273</v>
      </c>
      <c r="E4" s="4" t="s">
        <v>1273</v>
      </c>
    </row>
    <row r="5" spans="1:7">
      <c r="A5" s="4" t="s">
        <v>1298</v>
      </c>
      <c r="B5" s="6" t="n">
        <v>136457000</v>
      </c>
      <c r="C5" s="6" t="n">
        <v>106815000</v>
      </c>
      <c r="D5" s="6" t="n">
        <v>72454000</v>
      </c>
    </row>
    <row r="6" spans="1:7">
      <c r="A6" s="4" t="s">
        <v>1279</v>
      </c>
    </row>
    <row r="7" spans="1:7">
      <c r="A7" s="3" t="s">
        <v>1296</v>
      </c>
    </row>
    <row r="8" spans="1:7">
      <c r="A8" s="4" t="s">
        <v>1297</v>
      </c>
      <c r="B8" s="4" t="s">
        <v>1280</v>
      </c>
      <c r="C8" s="4" t="s">
        <v>1280</v>
      </c>
      <c r="D8" s="4" t="s">
        <v>1280</v>
      </c>
      <c r="E8" s="4" t="s">
        <v>1280</v>
      </c>
      <c r="F8" s="4" t="s">
        <v>1280</v>
      </c>
      <c r="G8" s="4" t="s">
        <v>1280</v>
      </c>
    </row>
    <row r="9" spans="1:7">
      <c r="A9" s="4" t="s">
        <v>1299</v>
      </c>
    </row>
    <row r="10" spans="1:7">
      <c r="A10" s="3" t="s">
        <v>1296</v>
      </c>
    </row>
    <row r="11" spans="1:7">
      <c r="A11" s="4" t="s">
        <v>1300</v>
      </c>
      <c r="E11" s="6" t="n">
        <v>95500000</v>
      </c>
      <c r="F11" s="6" t="n">
        <v>95500000</v>
      </c>
      <c r="G11" s="6" t="n">
        <v>95500000</v>
      </c>
    </row>
    <row r="12" spans="1:7">
      <c r="A12" s="4" t="s">
        <v>1301</v>
      </c>
      <c r="B12" s="4" t="s">
        <v>1302</v>
      </c>
      <c r="C12" s="4" t="s">
        <v>1302</v>
      </c>
      <c r="D12" s="4" t="s">
        <v>1302</v>
      </c>
    </row>
    <row r="13" spans="1:7">
      <c r="A13" s="4" t="s">
        <v>1303</v>
      </c>
      <c r="B13" s="4" t="s">
        <v>1304</v>
      </c>
      <c r="C13" s="4" t="s">
        <v>1304</v>
      </c>
      <c r="D13" s="4" t="s">
        <v>1304</v>
      </c>
    </row>
    <row r="14" spans="1:7">
      <c r="A14" s="4" t="s">
        <v>1305</v>
      </c>
      <c r="B14" s="4" t="s">
        <v>1306</v>
      </c>
      <c r="C14" s="4" t="s">
        <v>1306</v>
      </c>
      <c r="D14" s="4" t="s">
        <v>1306</v>
      </c>
      <c r="E14" s="4" t="s">
        <v>1306</v>
      </c>
      <c r="F14" s="4" t="s">
        <v>1306</v>
      </c>
      <c r="G14" s="4" t="s">
        <v>1306</v>
      </c>
    </row>
    <row r="15" spans="1:7">
      <c r="A15" s="4" t="s">
        <v>1297</v>
      </c>
      <c r="B15" s="4" t="s">
        <v>1273</v>
      </c>
      <c r="C15" s="4" t="s">
        <v>1273</v>
      </c>
      <c r="D15" s="4" t="s">
        <v>1273</v>
      </c>
      <c r="E15" s="4" t="s">
        <v>1273</v>
      </c>
      <c r="F15" s="4" t="s">
        <v>1273</v>
      </c>
      <c r="G15" s="4" t="s">
        <v>1273</v>
      </c>
    </row>
    <row r="16" spans="1:7">
      <c r="A16" s="4" t="s">
        <v>1307</v>
      </c>
      <c r="B16" s="4" t="s">
        <v>1308</v>
      </c>
      <c r="C16" s="4" t="s">
        <v>1308</v>
      </c>
      <c r="D16" s="4" t="s">
        <v>1308</v>
      </c>
      <c r="E16" s="4" t="s">
        <v>1308</v>
      </c>
      <c r="F16" s="4" t="s">
        <v>1308</v>
      </c>
      <c r="G16" s="4" t="s">
        <v>1308</v>
      </c>
    </row>
    <row r="17" spans="1:7">
      <c r="A17" s="4" t="s">
        <v>1309</v>
      </c>
      <c r="B17" s="4" t="s">
        <v>1310</v>
      </c>
      <c r="C17" s="4" t="s">
        <v>1310</v>
      </c>
      <c r="D17" s="4" t="s">
        <v>1310</v>
      </c>
    </row>
    <row r="18" spans="1:7">
      <c r="A18" s="4" t="s">
        <v>1298</v>
      </c>
      <c r="B18" s="6" t="n">
        <v>25572000</v>
      </c>
      <c r="C18" s="6" t="n">
        <v>16442000</v>
      </c>
      <c r="D18" s="6" t="n">
        <v>18111000</v>
      </c>
    </row>
    <row r="19" spans="1:7">
      <c r="A19" s="4" t="s">
        <v>1299</v>
      </c>
    </row>
    <row r="20" spans="1:7">
      <c r="A20" s="3" t="s">
        <v>1296</v>
      </c>
    </row>
    <row r="21" spans="1:7">
      <c r="A21" s="4" t="s">
        <v>1300</v>
      </c>
      <c r="E21" s="6" t="n">
        <v>95500000</v>
      </c>
      <c r="F21" s="6" t="n">
        <v>95500000</v>
      </c>
      <c r="G21" s="6" t="n">
        <v>95500000</v>
      </c>
    </row>
    <row r="22" spans="1:7">
      <c r="A22" s="4" t="s">
        <v>1301</v>
      </c>
      <c r="B22" s="4" t="s">
        <v>1302</v>
      </c>
      <c r="C22" s="4" t="s">
        <v>1302</v>
      </c>
      <c r="D22" s="4" t="s">
        <v>1302</v>
      </c>
    </row>
    <row r="23" spans="1:7">
      <c r="A23" s="4" t="s">
        <v>1303</v>
      </c>
      <c r="B23" s="4" t="s">
        <v>1304</v>
      </c>
      <c r="C23" s="4" t="s">
        <v>1304</v>
      </c>
      <c r="D23" s="4" t="s">
        <v>1304</v>
      </c>
    </row>
    <row r="24" spans="1:7">
      <c r="A24" s="4" t="s">
        <v>1305</v>
      </c>
      <c r="B24" s="4" t="s">
        <v>1306</v>
      </c>
      <c r="C24" s="4" t="s">
        <v>1306</v>
      </c>
      <c r="D24" s="4" t="s">
        <v>1306</v>
      </c>
      <c r="E24" s="4" t="s">
        <v>1306</v>
      </c>
      <c r="F24" s="4" t="s">
        <v>1306</v>
      </c>
      <c r="G24" s="4" t="s">
        <v>1306</v>
      </c>
    </row>
    <row r="25" spans="1:7">
      <c r="A25" s="4" t="s">
        <v>1297</v>
      </c>
      <c r="B25" s="4" t="s">
        <v>1273</v>
      </c>
      <c r="C25" s="4" t="s">
        <v>1273</v>
      </c>
      <c r="D25" s="4" t="s">
        <v>1273</v>
      </c>
      <c r="E25" s="4" t="s">
        <v>1273</v>
      </c>
      <c r="F25" s="4" t="s">
        <v>1273</v>
      </c>
      <c r="G25" s="4" t="s">
        <v>1273</v>
      </c>
    </row>
    <row r="26" spans="1:7">
      <c r="A26" s="4" t="s">
        <v>1307</v>
      </c>
      <c r="B26" s="4" t="s">
        <v>1308</v>
      </c>
      <c r="C26" s="4" t="s">
        <v>1308</v>
      </c>
      <c r="D26" s="4" t="s">
        <v>1308</v>
      </c>
      <c r="E26" s="4" t="s">
        <v>1308</v>
      </c>
      <c r="F26" s="4" t="s">
        <v>1308</v>
      </c>
      <c r="G26" s="4" t="s">
        <v>1308</v>
      </c>
    </row>
    <row r="27" spans="1:7">
      <c r="A27" s="4" t="s">
        <v>1309</v>
      </c>
      <c r="B27" s="4" t="s">
        <v>1311</v>
      </c>
      <c r="C27" s="4" t="s">
        <v>1311</v>
      </c>
      <c r="D27" s="4" t="s">
        <v>1311</v>
      </c>
    </row>
    <row r="28" spans="1:7">
      <c r="A28" s="4" t="s">
        <v>1298</v>
      </c>
      <c r="B28" s="6" t="n">
        <v>26369000</v>
      </c>
      <c r="C28" s="6" t="n">
        <v>16753000</v>
      </c>
      <c r="D28" s="6" t="n">
        <v>18417000</v>
      </c>
    </row>
    <row r="29" spans="1:7">
      <c r="A29" s="4" t="s">
        <v>1312</v>
      </c>
    </row>
    <row r="30" spans="1:7">
      <c r="A30" s="3" t="s">
        <v>1296</v>
      </c>
    </row>
    <row r="31" spans="1:7">
      <c r="A31" s="4" t="s">
        <v>1300</v>
      </c>
      <c r="B31" s="6" t="n">
        <v>1500000000</v>
      </c>
      <c r="C31" s="6" t="n">
        <v>1500000000</v>
      </c>
    </row>
    <row r="32" spans="1:7">
      <c r="A32" s="4" t="s">
        <v>1301</v>
      </c>
      <c r="B32" s="4" t="s">
        <v>1313</v>
      </c>
      <c r="C32" s="4" t="s">
        <v>1313</v>
      </c>
    </row>
    <row r="33" spans="1:7">
      <c r="A33" s="4" t="s">
        <v>1303</v>
      </c>
      <c r="B33" s="4" t="s">
        <v>773</v>
      </c>
      <c r="C33" s="4" t="s">
        <v>773</v>
      </c>
    </row>
    <row r="34" spans="1:7">
      <c r="A34" s="4" t="s">
        <v>1309</v>
      </c>
      <c r="B34" s="4" t="s">
        <v>1314</v>
      </c>
      <c r="C34" s="4" t="s">
        <v>1314</v>
      </c>
    </row>
    <row r="35" spans="1:7">
      <c r="A35" s="4" t="s">
        <v>1298</v>
      </c>
      <c r="B35" s="6" t="n">
        <v>60259000</v>
      </c>
      <c r="C35" s="6" t="n">
        <v>36043000</v>
      </c>
    </row>
    <row r="36" spans="1:7">
      <c r="A36" s="4" t="s">
        <v>1282</v>
      </c>
    </row>
    <row r="37" spans="1:7">
      <c r="A37" s="3" t="s">
        <v>1296</v>
      </c>
    </row>
    <row r="38" spans="1:7">
      <c r="A38" s="4" t="s">
        <v>1300</v>
      </c>
      <c r="B38" s="6" t="n">
        <v>2200000000</v>
      </c>
      <c r="C38" s="6" t="n">
        <v>2200000000</v>
      </c>
      <c r="D38" s="6" t="n">
        <v>2200000000</v>
      </c>
    </row>
    <row r="39" spans="1:7">
      <c r="A39" s="4" t="s">
        <v>1301</v>
      </c>
      <c r="B39" s="4" t="s">
        <v>1315</v>
      </c>
      <c r="C39" s="4" t="s">
        <v>1315</v>
      </c>
      <c r="D39" s="4" t="s">
        <v>1315</v>
      </c>
    </row>
    <row r="40" spans="1:7">
      <c r="A40" s="4" t="s">
        <v>1303</v>
      </c>
      <c r="B40" s="4" t="s">
        <v>1316</v>
      </c>
      <c r="C40" s="4" t="s">
        <v>1316</v>
      </c>
      <c r="D40" s="4" t="s">
        <v>1316</v>
      </c>
    </row>
    <row r="41" spans="1:7">
      <c r="A41" s="4" t="s">
        <v>1305</v>
      </c>
      <c r="B41" s="4" t="s">
        <v>1317</v>
      </c>
      <c r="C41" s="4" t="s">
        <v>1317</v>
      </c>
      <c r="D41" s="4" t="s">
        <v>1317</v>
      </c>
      <c r="E41" s="4" t="s">
        <v>1317</v>
      </c>
      <c r="F41" s="4" t="s">
        <v>1317</v>
      </c>
      <c r="G41" s="4" t="s">
        <v>1317</v>
      </c>
    </row>
    <row r="42" spans="1:7">
      <c r="A42" s="4" t="s">
        <v>1297</v>
      </c>
      <c r="B42" s="4" t="s">
        <v>1280</v>
      </c>
      <c r="C42" s="4" t="s">
        <v>1280</v>
      </c>
      <c r="D42" s="4" t="s">
        <v>1280</v>
      </c>
      <c r="E42" s="4" t="s">
        <v>1280</v>
      </c>
      <c r="F42" s="4" t="s">
        <v>1280</v>
      </c>
      <c r="G42" s="4" t="s">
        <v>1280</v>
      </c>
    </row>
    <row r="43" spans="1:7">
      <c r="A43" s="4" t="s">
        <v>1307</v>
      </c>
      <c r="B43" s="4" t="s">
        <v>1318</v>
      </c>
      <c r="C43" s="4" t="s">
        <v>1318</v>
      </c>
      <c r="D43" s="4" t="s">
        <v>1318</v>
      </c>
      <c r="E43" s="4" t="s">
        <v>1318</v>
      </c>
      <c r="F43" s="4" t="s">
        <v>1318</v>
      </c>
      <c r="G43" s="4" t="s">
        <v>1318</v>
      </c>
    </row>
    <row r="44" spans="1:7">
      <c r="A44" s="4" t="s">
        <v>1309</v>
      </c>
      <c r="B44" s="4" t="s">
        <v>1311</v>
      </c>
      <c r="C44" s="4" t="s">
        <v>1311</v>
      </c>
      <c r="D44" s="4" t="s">
        <v>1311</v>
      </c>
    </row>
    <row r="45" spans="1:7">
      <c r="A45" s="4" t="s">
        <v>1298</v>
      </c>
      <c r="B45" s="6" t="n">
        <v>24257000</v>
      </c>
      <c r="C45" s="6" t="n">
        <v>37577000</v>
      </c>
      <c r="D45" s="6" t="n">
        <v>35926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1319</v>
      </c>
      <c r="B1" s="2" t="s">
        <v>1</v>
      </c>
    </row>
    <row r="2" spans="1:6">
      <c r="B2" s="2" t="s">
        <v>83</v>
      </c>
      <c r="C2" s="2" t="s">
        <v>84</v>
      </c>
      <c r="D2" s="2" t="s">
        <v>85</v>
      </c>
      <c r="E2" s="2" t="s">
        <v>536</v>
      </c>
      <c r="F2" s="2" t="s">
        <v>538</v>
      </c>
    </row>
    <row r="3" spans="1:6">
      <c r="A3" s="3" t="s">
        <v>1320</v>
      </c>
    </row>
    <row r="4" spans="1:6">
      <c r="A4" s="4" t="s">
        <v>541</v>
      </c>
      <c r="E4" s="4" t="s">
        <v>542</v>
      </c>
      <c r="F4" s="4" t="s">
        <v>543</v>
      </c>
    </row>
    <row r="5" spans="1:6">
      <c r="A5" s="4" t="s">
        <v>1321</v>
      </c>
      <c r="C5" s="6" t="n">
        <v>9313000</v>
      </c>
      <c r="D5" s="6" t="n">
        <v>7797000</v>
      </c>
    </row>
    <row r="6" spans="1:6">
      <c r="A6" s="4" t="s">
        <v>1322</v>
      </c>
      <c r="B6" s="6" t="n">
        <v>1000000</v>
      </c>
    </row>
    <row r="7" spans="1:6">
      <c r="A7" s="4" t="s">
        <v>1323</v>
      </c>
    </row>
    <row r="8" spans="1:6">
      <c r="A8" s="3" t="s">
        <v>1320</v>
      </c>
    </row>
    <row r="9" spans="1:6">
      <c r="A9" s="4" t="s">
        <v>1324</v>
      </c>
      <c r="D9" s="6" t="n">
        <v>2600000000</v>
      </c>
    </row>
    <row r="10" spans="1:6">
      <c r="A10" s="4" t="s">
        <v>1325</v>
      </c>
    </row>
    <row r="11" spans="1:6">
      <c r="A11" s="3" t="s">
        <v>1320</v>
      </c>
    </row>
    <row r="12" spans="1:6">
      <c r="A12" s="4" t="s">
        <v>1324</v>
      </c>
      <c r="C12" s="6" t="n">
        <v>3800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83</v>
      </c>
      <c r="C1" s="2" t="s">
        <v>84</v>
      </c>
      <c r="D1" s="2" t="s">
        <v>85</v>
      </c>
    </row>
    <row r="2" spans="1:4">
      <c r="A2" s="3" t="s">
        <v>1327</v>
      </c>
    </row>
    <row r="3" spans="1:4">
      <c r="A3" s="4" t="s">
        <v>761</v>
      </c>
      <c r="B3" s="6" t="n">
        <v>13535863</v>
      </c>
    </row>
    <row r="4" spans="1:4">
      <c r="A4" s="4" t="s">
        <v>1328</v>
      </c>
      <c r="C4" s="6" t="n">
        <v>-141412</v>
      </c>
      <c r="D4" s="6" t="n">
        <v>-84758</v>
      </c>
    </row>
    <row r="5" spans="1:4">
      <c r="A5" s="4" t="s">
        <v>67</v>
      </c>
      <c r="B5" s="5" t="n">
        <v>4535863</v>
      </c>
      <c r="C5" s="5" t="n">
        <v>4110846</v>
      </c>
      <c r="D5" s="5" t="n">
        <v>4529518</v>
      </c>
    </row>
    <row r="6" spans="1:4">
      <c r="A6" s="4" t="s">
        <v>1329</v>
      </c>
    </row>
    <row r="7" spans="1:4">
      <c r="A7" s="3" t="s">
        <v>1327</v>
      </c>
    </row>
    <row r="8" spans="1:4">
      <c r="A8" s="4" t="s">
        <v>761</v>
      </c>
      <c r="B8" s="5" t="n">
        <v>4535863</v>
      </c>
      <c r="C8" s="5" t="n">
        <v>4252258</v>
      </c>
      <c r="D8" s="5" t="n">
        <v>4614276</v>
      </c>
    </row>
    <row r="9" spans="1:4">
      <c r="A9" s="4" t="s">
        <v>1330</v>
      </c>
    </row>
    <row r="10" spans="1:4">
      <c r="A10" s="3" t="s">
        <v>1327</v>
      </c>
    </row>
    <row r="11" spans="1:4">
      <c r="A11" s="4" t="s">
        <v>761</v>
      </c>
      <c r="C11" s="5" t="n">
        <v>148014</v>
      </c>
      <c r="D11" s="5" t="n">
        <v>167884</v>
      </c>
    </row>
    <row r="12" spans="1:4">
      <c r="A12" s="4" t="s">
        <v>1331</v>
      </c>
    </row>
    <row r="13" spans="1:4">
      <c r="A13" s="3" t="s">
        <v>1327</v>
      </c>
    </row>
    <row r="14" spans="1:4">
      <c r="A14" s="4" t="s">
        <v>761</v>
      </c>
      <c r="B14" s="5" t="n">
        <v>215269</v>
      </c>
      <c r="C14" s="5" t="n">
        <v>215843</v>
      </c>
      <c r="D14" s="5" t="n">
        <v>225999</v>
      </c>
    </row>
    <row r="15" spans="1:4">
      <c r="A15" s="4" t="s">
        <v>1332</v>
      </c>
    </row>
    <row r="16" spans="1:4">
      <c r="A16" s="3" t="s">
        <v>1327</v>
      </c>
    </row>
    <row r="17" spans="1:4">
      <c r="A17" s="4" t="s">
        <v>761</v>
      </c>
      <c r="B17" s="5" t="n">
        <v>10038</v>
      </c>
      <c r="C17" s="5" t="n">
        <v>10065</v>
      </c>
      <c r="D17" s="5" t="n">
        <v>10539</v>
      </c>
    </row>
    <row r="18" spans="1:4">
      <c r="A18" s="4" t="s">
        <v>1333</v>
      </c>
    </row>
    <row r="19" spans="1:4">
      <c r="A19" s="3" t="s">
        <v>1327</v>
      </c>
    </row>
    <row r="20" spans="1:4">
      <c r="A20" s="4" t="s">
        <v>761</v>
      </c>
      <c r="C20" s="5" t="n">
        <v>73504</v>
      </c>
      <c r="D20" s="5" t="n">
        <v>216972</v>
      </c>
    </row>
    <row r="21" spans="1:4">
      <c r="A21" s="4" t="s">
        <v>1334</v>
      </c>
    </row>
    <row r="22" spans="1:4">
      <c r="A22" s="3" t="s">
        <v>1327</v>
      </c>
    </row>
    <row r="23" spans="1:4">
      <c r="A23" s="4" t="s">
        <v>761</v>
      </c>
      <c r="C23" s="5" t="n">
        <v>35370</v>
      </c>
      <c r="D23" s="5" t="n">
        <v>46058</v>
      </c>
    </row>
    <row r="24" spans="1:4">
      <c r="A24" s="4" t="s">
        <v>1335</v>
      </c>
    </row>
    <row r="25" spans="1:4">
      <c r="A25" s="3" t="s">
        <v>1327</v>
      </c>
    </row>
    <row r="26" spans="1:4">
      <c r="A26" s="4" t="s">
        <v>761</v>
      </c>
      <c r="B26" s="5" t="n">
        <v>1879717</v>
      </c>
      <c r="C26" s="5" t="n">
        <v>1884731</v>
      </c>
      <c r="D26" s="5" t="n">
        <v>1973412</v>
      </c>
    </row>
    <row r="27" spans="1:4">
      <c r="A27" s="4" t="s">
        <v>1336</v>
      </c>
    </row>
    <row r="28" spans="1:4">
      <c r="A28" s="3" t="s">
        <v>1327</v>
      </c>
    </row>
    <row r="29" spans="1:4">
      <c r="A29" s="4" t="s">
        <v>761</v>
      </c>
      <c r="B29" s="5" t="n">
        <v>1879717</v>
      </c>
      <c r="C29" s="6" t="n">
        <v>1884731</v>
      </c>
      <c r="D29" s="6" t="n">
        <v>1973412</v>
      </c>
    </row>
    <row r="30" spans="1:4">
      <c r="A30" s="4" t="s">
        <v>1337</v>
      </c>
    </row>
    <row r="31" spans="1:4">
      <c r="A31" s="3" t="s">
        <v>1327</v>
      </c>
    </row>
    <row r="32" spans="1:4">
      <c r="A32" s="4" t="s">
        <v>761</v>
      </c>
      <c r="B32" s="6" t="n">
        <v>55112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6"/>
  </cols>
  <sheetData>
    <row r="1" spans="1:10">
      <c r="A1" s="1" t="s">
        <v>1338</v>
      </c>
      <c r="B1" s="2" t="s">
        <v>1339</v>
      </c>
      <c r="C1" s="2" t="s">
        <v>1340</v>
      </c>
      <c r="D1" s="2" t="s">
        <v>1341</v>
      </c>
      <c r="E1" s="2" t="s">
        <v>1342</v>
      </c>
      <c r="F1" s="2" t="s">
        <v>1343</v>
      </c>
      <c r="G1" s="2" t="s">
        <v>1344</v>
      </c>
      <c r="H1" s="2" t="s">
        <v>83</v>
      </c>
      <c r="I1" s="2" t="s">
        <v>1345</v>
      </c>
      <c r="J1" s="2" t="s">
        <v>1346</v>
      </c>
    </row>
    <row r="2" spans="1:10">
      <c r="A2" s="3" t="s">
        <v>1327</v>
      </c>
    </row>
    <row r="3" spans="1:10">
      <c r="A3" s="4" t="s">
        <v>1347</v>
      </c>
      <c r="H3" s="6" t="n">
        <v>191000000</v>
      </c>
    </row>
    <row r="4" spans="1:10">
      <c r="A4" s="4" t="s">
        <v>1332</v>
      </c>
    </row>
    <row r="5" spans="1:10">
      <c r="A5" s="3" t="s">
        <v>1327</v>
      </c>
    </row>
    <row r="6" spans="1:10">
      <c r="A6" s="4" t="s">
        <v>1347</v>
      </c>
      <c r="I6" s="6" t="n">
        <v>510000</v>
      </c>
    </row>
    <row r="7" spans="1:10">
      <c r="A7" s="4" t="s">
        <v>772</v>
      </c>
      <c r="I7" s="4" t="s">
        <v>728</v>
      </c>
    </row>
    <row r="8" spans="1:10">
      <c r="A8" s="4" t="s">
        <v>1334</v>
      </c>
    </row>
    <row r="9" spans="1:10">
      <c r="A9" s="3" t="s">
        <v>1327</v>
      </c>
    </row>
    <row r="10" spans="1:10">
      <c r="A10" s="4" t="s">
        <v>772</v>
      </c>
      <c r="F10" s="4" t="s">
        <v>728</v>
      </c>
    </row>
    <row r="11" spans="1:10">
      <c r="A11" s="4" t="s">
        <v>1348</v>
      </c>
      <c r="F11" s="6" t="n">
        <v>1792096</v>
      </c>
    </row>
    <row r="12" spans="1:10">
      <c r="A12" s="4" t="s">
        <v>1349</v>
      </c>
      <c r="F12" s="4" t="s">
        <v>1350</v>
      </c>
    </row>
    <row r="13" spans="1:10">
      <c r="A13" s="4" t="s">
        <v>1351</v>
      </c>
      <c r="F13" s="6" t="n">
        <v>47132</v>
      </c>
    </row>
    <row r="14" spans="1:10">
      <c r="A14" s="4" t="s">
        <v>1352</v>
      </c>
      <c r="F14" s="6" t="n">
        <v>1792096</v>
      </c>
    </row>
    <row r="15" spans="1:10">
      <c r="A15" s="4" t="s">
        <v>1353</v>
      </c>
    </row>
    <row r="16" spans="1:10">
      <c r="A16" s="3" t="s">
        <v>1327</v>
      </c>
    </row>
    <row r="17" spans="1:10">
      <c r="A17" s="4" t="s">
        <v>772</v>
      </c>
      <c r="F17" s="4" t="s">
        <v>728</v>
      </c>
    </row>
    <row r="18" spans="1:10">
      <c r="A18" s="4" t="s">
        <v>1348</v>
      </c>
      <c r="F18" s="6" t="n">
        <v>1231858</v>
      </c>
    </row>
    <row r="19" spans="1:10">
      <c r="A19" s="4" t="s">
        <v>1349</v>
      </c>
      <c r="F19" s="4" t="s">
        <v>1350</v>
      </c>
    </row>
    <row r="20" spans="1:10">
      <c r="A20" s="4" t="s">
        <v>1335</v>
      </c>
    </row>
    <row r="21" spans="1:10">
      <c r="A21" s="3" t="s">
        <v>1327</v>
      </c>
    </row>
    <row r="22" spans="1:10">
      <c r="A22" s="4" t="s">
        <v>1347</v>
      </c>
      <c r="D22" s="6" t="n">
        <v>95500000</v>
      </c>
    </row>
    <row r="23" spans="1:10">
      <c r="A23" s="4" t="s">
        <v>1290</v>
      </c>
      <c r="D23" s="4" t="s">
        <v>1354</v>
      </c>
    </row>
    <row r="24" spans="1:10">
      <c r="A24" s="4" t="s">
        <v>1285</v>
      </c>
      <c r="H24" s="4" t="s">
        <v>1355</v>
      </c>
    </row>
    <row r="25" spans="1:10">
      <c r="A25" s="4" t="s">
        <v>1348</v>
      </c>
      <c r="D25" s="4" t="s">
        <v>561</v>
      </c>
    </row>
    <row r="26" spans="1:10">
      <c r="A26" s="4" t="s">
        <v>1336</v>
      </c>
    </row>
    <row r="27" spans="1:10">
      <c r="A27" s="3" t="s">
        <v>1327</v>
      </c>
    </row>
    <row r="28" spans="1:10">
      <c r="A28" s="4" t="s">
        <v>1347</v>
      </c>
      <c r="C28" s="6" t="n">
        <v>95500000</v>
      </c>
    </row>
    <row r="29" spans="1:10">
      <c r="A29" s="4" t="s">
        <v>1290</v>
      </c>
      <c r="C29" s="4" t="s">
        <v>1356</v>
      </c>
    </row>
    <row r="30" spans="1:10">
      <c r="A30" s="4" t="s">
        <v>1285</v>
      </c>
      <c r="H30" s="4" t="s">
        <v>1357</v>
      </c>
    </row>
    <row r="31" spans="1:10">
      <c r="A31" s="4" t="s">
        <v>1348</v>
      </c>
      <c r="C31" s="4" t="s">
        <v>561</v>
      </c>
    </row>
    <row r="32" spans="1:10">
      <c r="A32" s="4" t="s">
        <v>1337</v>
      </c>
    </row>
    <row r="33" spans="1:10">
      <c r="A33" s="3" t="s">
        <v>1327</v>
      </c>
    </row>
    <row r="34" spans="1:10">
      <c r="A34" s="4" t="s">
        <v>1347</v>
      </c>
      <c r="B34" s="6" t="n">
        <v>40000000000</v>
      </c>
    </row>
    <row r="35" spans="1:10">
      <c r="A35" s="4" t="s">
        <v>1290</v>
      </c>
      <c r="B35" s="4" t="s">
        <v>1358</v>
      </c>
    </row>
    <row r="36" spans="1:10">
      <c r="A36" s="4" t="s">
        <v>1285</v>
      </c>
      <c r="H36" s="4" t="s">
        <v>1359</v>
      </c>
    </row>
    <row r="37" spans="1:10">
      <c r="A37" s="4" t="s">
        <v>1348</v>
      </c>
      <c r="B37" s="4" t="s">
        <v>1350</v>
      </c>
    </row>
    <row r="38" spans="1:10">
      <c r="A38" s="4" t="s">
        <v>1349</v>
      </c>
      <c r="H38" s="6" t="n">
        <v>28000000</v>
      </c>
    </row>
    <row r="39" spans="1:10">
      <c r="A39" s="4" t="s">
        <v>1360</v>
      </c>
    </row>
    <row r="40" spans="1:10">
      <c r="A40" s="3" t="s">
        <v>1327</v>
      </c>
    </row>
    <row r="41" spans="1:10">
      <c r="A41" s="4" t="s">
        <v>1290</v>
      </c>
      <c r="G41" s="4" t="s">
        <v>1361</v>
      </c>
    </row>
    <row r="42" spans="1:10">
      <c r="A42" s="4" t="s">
        <v>1285</v>
      </c>
      <c r="H42" s="4" t="s">
        <v>1362</v>
      </c>
    </row>
    <row r="43" spans="1:10">
      <c r="A43" s="4" t="s">
        <v>1348</v>
      </c>
      <c r="G43" s="4" t="s">
        <v>1363</v>
      </c>
    </row>
    <row r="44" spans="1:10">
      <c r="A44" s="4" t="s">
        <v>1364</v>
      </c>
    </row>
    <row r="45" spans="1:10">
      <c r="A45" s="3" t="s">
        <v>1327</v>
      </c>
    </row>
    <row r="46" spans="1:10">
      <c r="A46" s="4" t="s">
        <v>1347</v>
      </c>
      <c r="F46" s="6" t="n">
        <v>13000000</v>
      </c>
    </row>
    <row r="47" spans="1:10">
      <c r="A47" s="4" t="s">
        <v>1290</v>
      </c>
      <c r="F47" s="4" t="s">
        <v>1365</v>
      </c>
    </row>
    <row r="48" spans="1:10">
      <c r="A48" s="4" t="s">
        <v>1285</v>
      </c>
      <c r="H48" s="4" t="s">
        <v>1366</v>
      </c>
    </row>
    <row r="49" spans="1:10">
      <c r="A49" s="4" t="s">
        <v>1348</v>
      </c>
      <c r="E49" s="4" t="s">
        <v>561</v>
      </c>
    </row>
    <row r="50" spans="1:10">
      <c r="A50" s="4" t="s">
        <v>1367</v>
      </c>
    </row>
    <row r="51" spans="1:10">
      <c r="A51" s="3" t="s">
        <v>1327</v>
      </c>
    </row>
    <row r="52" spans="1:10">
      <c r="A52" s="4" t="s">
        <v>1347</v>
      </c>
      <c r="J52" s="6" t="n">
        <v>10936000000</v>
      </c>
    </row>
    <row r="53" spans="1:10">
      <c r="A53" s="4" t="s">
        <v>1285</v>
      </c>
      <c r="H53" s="4" t="s">
        <v>1368</v>
      </c>
    </row>
    <row r="54" spans="1:10">
      <c r="A54" s="4" t="s">
        <v>772</v>
      </c>
      <c r="J54" s="4" t="s">
        <v>1369</v>
      </c>
    </row>
    <row r="55" spans="1:10">
      <c r="A55" s="4" t="s">
        <v>1370</v>
      </c>
    </row>
    <row r="56" spans="1:10">
      <c r="A56" s="3" t="s">
        <v>1327</v>
      </c>
    </row>
    <row r="57" spans="1:10">
      <c r="A57" s="4" t="s">
        <v>1347</v>
      </c>
      <c r="G57" s="6" t="n">
        <v>2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71</v>
      </c>
      <c r="B1" s="2" t="s">
        <v>83</v>
      </c>
      <c r="C1" s="2" t="s">
        <v>84</v>
      </c>
      <c r="D1" s="2" t="s">
        <v>1372</v>
      </c>
      <c r="E1" s="2" t="s">
        <v>1373</v>
      </c>
      <c r="F1" s="2" t="s">
        <v>85</v>
      </c>
      <c r="G1" s="2" t="s">
        <v>1374</v>
      </c>
      <c r="H1" s="2" t="s">
        <v>1375</v>
      </c>
      <c r="I1" s="2" t="s">
        <v>1376</v>
      </c>
    </row>
    <row r="2" spans="1:9">
      <c r="A2" s="3" t="s">
        <v>1377</v>
      </c>
    </row>
    <row r="3" spans="1:9">
      <c r="A3" s="4" t="s">
        <v>68</v>
      </c>
      <c r="B3" s="6" t="n">
        <v>9000000</v>
      </c>
      <c r="C3" s="6" t="n">
        <v>9000000</v>
      </c>
      <c r="F3" s="6" t="n">
        <v>5200000</v>
      </c>
    </row>
    <row r="4" spans="1:9">
      <c r="A4" s="4" t="s">
        <v>1378</v>
      </c>
    </row>
    <row r="5" spans="1:9">
      <c r="A5" s="3" t="s">
        <v>1377</v>
      </c>
    </row>
    <row r="6" spans="1:9">
      <c r="A6" s="4" t="s">
        <v>68</v>
      </c>
      <c r="B6" s="5" t="n">
        <v>2200000</v>
      </c>
      <c r="C6" s="5" t="n">
        <v>2200000</v>
      </c>
      <c r="F6" s="5" t="n">
        <v>2200000</v>
      </c>
      <c r="H6" s="6" t="n">
        <v>1100000</v>
      </c>
      <c r="I6" s="6" t="n">
        <v>1100000</v>
      </c>
    </row>
    <row r="7" spans="1:9">
      <c r="A7" s="4" t="s">
        <v>1379</v>
      </c>
    </row>
    <row r="8" spans="1:9">
      <c r="A8" s="3" t="s">
        <v>1377</v>
      </c>
    </row>
    <row r="9" spans="1:9">
      <c r="A9" s="4" t="s">
        <v>68</v>
      </c>
      <c r="B9" s="5" t="n">
        <v>1500000</v>
      </c>
      <c r="C9" s="5" t="n">
        <v>1500000</v>
      </c>
      <c r="F9" s="5" t="n">
        <v>1500000</v>
      </c>
      <c r="I9" s="6" t="n">
        <v>1500000</v>
      </c>
    </row>
    <row r="10" spans="1:9">
      <c r="A10" s="4" t="s">
        <v>1380</v>
      </c>
    </row>
    <row r="11" spans="1:9">
      <c r="A11" s="3" t="s">
        <v>1377</v>
      </c>
    </row>
    <row r="12" spans="1:9">
      <c r="A12" s="4" t="s">
        <v>68</v>
      </c>
      <c r="B12" s="5" t="n">
        <v>1500000</v>
      </c>
      <c r="C12" s="5" t="n">
        <v>1500000</v>
      </c>
      <c r="F12" s="6" t="n">
        <v>1500000</v>
      </c>
      <c r="G12" s="6" t="n">
        <v>1500000</v>
      </c>
    </row>
    <row r="13" spans="1:9">
      <c r="A13" s="4" t="s">
        <v>1381</v>
      </c>
    </row>
    <row r="14" spans="1:9">
      <c r="A14" s="3" t="s">
        <v>1377</v>
      </c>
    </row>
    <row r="15" spans="1:9">
      <c r="A15" s="4" t="s">
        <v>68</v>
      </c>
      <c r="B15" s="5" t="n">
        <v>1500000</v>
      </c>
      <c r="C15" s="5" t="n">
        <v>1500000</v>
      </c>
      <c r="E15" s="6" t="n">
        <v>1500000</v>
      </c>
    </row>
    <row r="16" spans="1:9">
      <c r="A16" s="4" t="s">
        <v>1382</v>
      </c>
    </row>
    <row r="17" spans="1:9">
      <c r="A17" s="3" t="s">
        <v>1377</v>
      </c>
    </row>
    <row r="18" spans="1:9">
      <c r="A18" s="4" t="s">
        <v>68</v>
      </c>
      <c r="B18" s="6" t="n">
        <v>2300000</v>
      </c>
      <c r="C18" s="6" t="n">
        <v>2300000</v>
      </c>
      <c r="D18" s="6" t="n">
        <v>23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4"/>
    <col customWidth="1" max="5" min="5" width="16"/>
    <col customWidth="1" max="6" min="6" width="33"/>
    <col customWidth="1" max="7" min="7" width="14"/>
    <col customWidth="1" max="8" min="8" width="14"/>
    <col customWidth="1" max="9" min="9" width="14"/>
  </cols>
  <sheetData>
    <row r="1" spans="1:9">
      <c r="A1" s="1" t="s">
        <v>1383</v>
      </c>
      <c r="B1" s="2" t="s">
        <v>1372</v>
      </c>
      <c r="C1" s="2" t="s">
        <v>1373</v>
      </c>
      <c r="D1" s="2" t="s">
        <v>1374</v>
      </c>
      <c r="E1" s="2" t="s">
        <v>1376</v>
      </c>
      <c r="F1" s="2" t="s">
        <v>83</v>
      </c>
      <c r="G1" s="2" t="s">
        <v>84</v>
      </c>
      <c r="H1" s="2" t="s">
        <v>85</v>
      </c>
      <c r="I1" s="2" t="s">
        <v>1375</v>
      </c>
    </row>
    <row r="2" spans="1:9">
      <c r="A2" s="3" t="s">
        <v>1377</v>
      </c>
    </row>
    <row r="3" spans="1:9">
      <c r="A3" s="4" t="s">
        <v>1264</v>
      </c>
      <c r="F3" s="6" t="n">
        <v>9000000</v>
      </c>
      <c r="G3" s="6" t="n">
        <v>9000000</v>
      </c>
      <c r="H3" s="6" t="n">
        <v>5200000</v>
      </c>
    </row>
    <row r="4" spans="1:9">
      <c r="A4" s="4" t="s">
        <v>1384</v>
      </c>
    </row>
    <row r="5" spans="1:9">
      <c r="A5" s="3" t="s">
        <v>1377</v>
      </c>
    </row>
    <row r="6" spans="1:9">
      <c r="A6" s="4" t="s">
        <v>1264</v>
      </c>
      <c r="E6" s="6" t="n">
        <v>1100000</v>
      </c>
      <c r="F6" s="6" t="n">
        <v>2200000</v>
      </c>
      <c r="G6" s="5" t="n">
        <v>2200000</v>
      </c>
      <c r="H6" s="5" t="n">
        <v>2200000</v>
      </c>
      <c r="I6" s="6" t="n">
        <v>1100000</v>
      </c>
    </row>
    <row r="7" spans="1:9">
      <c r="A7" s="4" t="s">
        <v>1285</v>
      </c>
      <c r="F7" s="4" t="s">
        <v>1385</v>
      </c>
    </row>
    <row r="8" spans="1:9">
      <c r="A8" s="4" t="s">
        <v>1290</v>
      </c>
      <c r="E8" s="4" t="s">
        <v>1386</v>
      </c>
      <c r="I8" s="4" t="s">
        <v>1386</v>
      </c>
    </row>
    <row r="9" spans="1:9">
      <c r="A9" s="4" t="s">
        <v>1387</v>
      </c>
      <c r="E9" s="4" t="s">
        <v>561</v>
      </c>
    </row>
    <row r="10" spans="1:9">
      <c r="A10" s="4" t="s">
        <v>1388</v>
      </c>
      <c r="E10" s="4" t="s">
        <v>1389</v>
      </c>
    </row>
    <row r="11" spans="1:9">
      <c r="A11" s="4" t="s">
        <v>1390</v>
      </c>
      <c r="F11" s="4" t="s">
        <v>1391</v>
      </c>
    </row>
    <row r="12" spans="1:9">
      <c r="A12" s="4" t="s">
        <v>1392</v>
      </c>
    </row>
    <row r="13" spans="1:9">
      <c r="A13" s="3" t="s">
        <v>1377</v>
      </c>
    </row>
    <row r="14" spans="1:9">
      <c r="A14" s="4" t="s">
        <v>1264</v>
      </c>
      <c r="E14" s="6" t="n">
        <v>1500000</v>
      </c>
      <c r="F14" s="6" t="n">
        <v>1500000</v>
      </c>
      <c r="G14" s="5" t="n">
        <v>1500000</v>
      </c>
      <c r="H14" s="5" t="n">
        <v>1500000</v>
      </c>
    </row>
    <row r="15" spans="1:9">
      <c r="A15" s="4" t="s">
        <v>1387</v>
      </c>
      <c r="E15" s="4" t="s">
        <v>741</v>
      </c>
    </row>
    <row r="16" spans="1:9">
      <c r="A16" s="4" t="s">
        <v>1388</v>
      </c>
      <c r="E16" s="4" t="s">
        <v>1393</v>
      </c>
    </row>
    <row r="17" spans="1:9">
      <c r="A17" s="4" t="s">
        <v>1390</v>
      </c>
      <c r="E17" s="4" t="s">
        <v>1394</v>
      </c>
    </row>
    <row r="18" spans="1:9">
      <c r="A18" s="4" t="s">
        <v>1395</v>
      </c>
    </row>
    <row r="19" spans="1:9">
      <c r="A19" s="3" t="s">
        <v>1377</v>
      </c>
    </row>
    <row r="20" spans="1:9">
      <c r="A20" s="4" t="s">
        <v>1264</v>
      </c>
      <c r="D20" s="6" t="n">
        <v>1500000</v>
      </c>
      <c r="F20" s="6" t="n">
        <v>1500000</v>
      </c>
      <c r="G20" s="5" t="n">
        <v>1500000</v>
      </c>
      <c r="H20" s="6" t="n">
        <v>1500000</v>
      </c>
    </row>
    <row r="21" spans="1:9">
      <c r="A21" s="4" t="s">
        <v>1285</v>
      </c>
      <c r="F21" s="4" t="s">
        <v>1396</v>
      </c>
    </row>
    <row r="22" spans="1:9">
      <c r="A22" s="4" t="s">
        <v>1290</v>
      </c>
      <c r="D22" s="4" t="s">
        <v>1397</v>
      </c>
    </row>
    <row r="23" spans="1:9">
      <c r="A23" s="4" t="s">
        <v>1387</v>
      </c>
      <c r="D23" s="4" t="s">
        <v>561</v>
      </c>
    </row>
    <row r="24" spans="1:9">
      <c r="A24" s="4" t="s">
        <v>1390</v>
      </c>
      <c r="F24" s="4" t="s">
        <v>1391</v>
      </c>
    </row>
    <row r="25" spans="1:9">
      <c r="A25" s="4" t="s">
        <v>1398</v>
      </c>
    </row>
    <row r="26" spans="1:9">
      <c r="A26" s="3" t="s">
        <v>1377</v>
      </c>
    </row>
    <row r="27" spans="1:9">
      <c r="A27" s="4" t="s">
        <v>1264</v>
      </c>
      <c r="C27" s="6" t="n">
        <v>1500000</v>
      </c>
      <c r="F27" s="6" t="n">
        <v>1500000</v>
      </c>
      <c r="G27" s="5" t="n">
        <v>1500000</v>
      </c>
    </row>
    <row r="28" spans="1:9">
      <c r="A28" s="4" t="s">
        <v>1285</v>
      </c>
      <c r="C28" s="4" t="s">
        <v>1396</v>
      </c>
    </row>
    <row r="29" spans="1:9">
      <c r="A29" s="4" t="s">
        <v>1290</v>
      </c>
      <c r="C29" s="4" t="s">
        <v>1397</v>
      </c>
      <c r="F29" s="4" t="s">
        <v>1391</v>
      </c>
    </row>
    <row r="30" spans="1:9">
      <c r="A30" s="4" t="s">
        <v>1387</v>
      </c>
      <c r="C30" s="4" t="s">
        <v>561</v>
      </c>
    </row>
    <row r="31" spans="1:9">
      <c r="A31" s="4" t="s">
        <v>1399</v>
      </c>
    </row>
    <row r="32" spans="1:9">
      <c r="A32" s="3" t="s">
        <v>1377</v>
      </c>
    </row>
    <row r="33" spans="1:9">
      <c r="A33" s="4" t="s">
        <v>1264</v>
      </c>
      <c r="B33" s="6" t="n">
        <v>2300000</v>
      </c>
      <c r="F33" s="6" t="n">
        <v>2300000</v>
      </c>
      <c r="G33" s="6" t="n">
        <v>2300000</v>
      </c>
    </row>
    <row r="34" spans="1:9">
      <c r="A34" s="4" t="s">
        <v>1285</v>
      </c>
      <c r="B34" s="4" t="s">
        <v>1400</v>
      </c>
    </row>
    <row r="35" spans="1:9">
      <c r="A35" s="4" t="s">
        <v>1290</v>
      </c>
      <c r="B35" s="4" t="s">
        <v>1401</v>
      </c>
      <c r="F35" s="4" t="s">
        <v>1391</v>
      </c>
    </row>
    <row r="36" spans="1:9">
      <c r="A36" s="4" t="s">
        <v>1387</v>
      </c>
      <c r="B36" s="4" t="s">
        <v>56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33</v>
      </c>
    </row>
    <row r="2" spans="1:2">
      <c r="A2" s="3" t="s">
        <v>1320</v>
      </c>
    </row>
    <row r="3" spans="1:2">
      <c r="A3" s="4" t="s">
        <v>761</v>
      </c>
      <c r="B3" s="6" t="n">
        <v>13535863</v>
      </c>
    </row>
    <row r="4" spans="1:2">
      <c r="A4" s="4" t="s">
        <v>1247</v>
      </c>
    </row>
    <row r="5" spans="1:2">
      <c r="A5" s="3" t="s">
        <v>1320</v>
      </c>
    </row>
    <row r="6" spans="1:2">
      <c r="A6" s="4" t="s">
        <v>761</v>
      </c>
      <c r="B6" s="5" t="n">
        <v>2200000</v>
      </c>
    </row>
    <row r="7" spans="1:2">
      <c r="A7" s="4" t="s">
        <v>1248</v>
      </c>
    </row>
    <row r="8" spans="1:2">
      <c r="A8" s="3" t="s">
        <v>1320</v>
      </c>
    </row>
    <row r="9" spans="1:2">
      <c r="A9" s="4" t="s">
        <v>761</v>
      </c>
      <c r="B9" s="5" t="n">
        <v>3869658</v>
      </c>
    </row>
    <row r="10" spans="1:2">
      <c r="A10" s="4" t="s">
        <v>1249</v>
      </c>
    </row>
    <row r="11" spans="1:2">
      <c r="A11" s="3" t="s">
        <v>1320</v>
      </c>
    </row>
    <row r="12" spans="1:2">
      <c r="A12" s="4" t="s">
        <v>761</v>
      </c>
      <c r="B12" s="5" t="n">
        <v>1610224</v>
      </c>
    </row>
    <row r="13" spans="1:2">
      <c r="A13" s="4" t="s">
        <v>1250</v>
      </c>
    </row>
    <row r="14" spans="1:2">
      <c r="A14" s="3" t="s">
        <v>1320</v>
      </c>
    </row>
    <row r="15" spans="1:2">
      <c r="A15" s="4" t="s">
        <v>761</v>
      </c>
      <c r="B15" s="5" t="n">
        <v>1610224</v>
      </c>
    </row>
    <row r="16" spans="1:2">
      <c r="A16" s="4" t="s">
        <v>1403</v>
      </c>
    </row>
    <row r="17" spans="1:2">
      <c r="A17" s="3" t="s">
        <v>1320</v>
      </c>
    </row>
    <row r="18" spans="1:2">
      <c r="A18" s="4" t="s">
        <v>761</v>
      </c>
      <c r="B18" s="5" t="n">
        <v>1835533</v>
      </c>
    </row>
    <row r="19" spans="1:2">
      <c r="A19" s="4" t="s">
        <v>1404</v>
      </c>
    </row>
    <row r="20" spans="1:2">
      <c r="A20" s="3" t="s">
        <v>1320</v>
      </c>
    </row>
    <row r="21" spans="1:2">
      <c r="A21" s="4" t="s">
        <v>761</v>
      </c>
      <c r="B21" s="6" t="n">
        <v>24102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9</v>
      </c>
      <c r="B1" s="2" t="s">
        <v>1</v>
      </c>
    </row>
    <row r="2" spans="1:2">
      <c r="B2" s="2" t="s">
        <v>83</v>
      </c>
    </row>
    <row r="3" spans="1:2">
      <c r="A3" s="3" t="s">
        <v>199</v>
      </c>
    </row>
    <row r="4" spans="1:2">
      <c r="A4" s="4" t="s">
        <v>89</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83</v>
      </c>
      <c r="C1" s="2" t="s">
        <v>84</v>
      </c>
      <c r="D1" s="2" t="s">
        <v>85</v>
      </c>
    </row>
    <row r="2" spans="1:4">
      <c r="A2" s="3" t="s">
        <v>1320</v>
      </c>
    </row>
    <row r="3" spans="1:4">
      <c r="A3" s="4" t="s">
        <v>1406</v>
      </c>
      <c r="B3" s="6" t="n">
        <v>4535863</v>
      </c>
      <c r="C3" s="6" t="n">
        <v>4110846</v>
      </c>
      <c r="D3" s="6" t="n">
        <v>4529518</v>
      </c>
    </row>
    <row r="4" spans="1:4">
      <c r="A4" s="4" t="s">
        <v>53</v>
      </c>
      <c r="B4" s="5" t="n">
        <v>13535863</v>
      </c>
    </row>
    <row r="5" spans="1:4">
      <c r="A5" s="4" t="s">
        <v>1407</v>
      </c>
    </row>
    <row r="6" spans="1:4">
      <c r="A6" s="3" t="s">
        <v>1320</v>
      </c>
    </row>
    <row r="7" spans="1:4">
      <c r="A7" s="4" t="s">
        <v>1406</v>
      </c>
      <c r="B7" s="5" t="n">
        <v>12759435</v>
      </c>
      <c r="C7" s="5" t="n">
        <v>12769461</v>
      </c>
      <c r="D7" s="5" t="n">
        <v>9146824</v>
      </c>
    </row>
    <row r="8" spans="1:4">
      <c r="A8" s="4" t="s">
        <v>53</v>
      </c>
      <c r="B8" s="5" t="n">
        <v>12759435</v>
      </c>
      <c r="C8" s="5" t="n">
        <v>12769461</v>
      </c>
      <c r="D8" s="5" t="n">
        <v>9146824</v>
      </c>
    </row>
    <row r="9" spans="1:4">
      <c r="A9" s="4" t="s">
        <v>584</v>
      </c>
    </row>
    <row r="10" spans="1:4">
      <c r="A10" s="3" t="s">
        <v>1320</v>
      </c>
    </row>
    <row r="11" spans="1:4">
      <c r="A11" s="4" t="s">
        <v>108</v>
      </c>
      <c r="C11" s="5" t="n">
        <v>141412</v>
      </c>
      <c r="D11" s="5" t="n">
        <v>84758</v>
      </c>
    </row>
    <row r="12" spans="1:4">
      <c r="A12" s="4" t="s">
        <v>1406</v>
      </c>
      <c r="B12" s="5" t="n">
        <v>776428</v>
      </c>
      <c r="C12" s="5" t="n">
        <v>341385</v>
      </c>
      <c r="D12" s="5" t="n">
        <v>582694</v>
      </c>
    </row>
    <row r="13" spans="1:4">
      <c r="A13" s="4" t="s">
        <v>53</v>
      </c>
      <c r="B13" s="5" t="n">
        <v>776428</v>
      </c>
      <c r="C13" s="5" t="n">
        <v>482797</v>
      </c>
      <c r="D13" s="5" t="n">
        <v>667452</v>
      </c>
    </row>
    <row r="14" spans="1:4">
      <c r="A14" s="4" t="s">
        <v>1408</v>
      </c>
    </row>
    <row r="15" spans="1:4">
      <c r="A15" s="3" t="s">
        <v>1320</v>
      </c>
    </row>
    <row r="16" spans="1:4">
      <c r="A16" s="4" t="s">
        <v>108</v>
      </c>
      <c r="C16" s="5" t="n">
        <v>141412</v>
      </c>
      <c r="D16" s="5" t="n">
        <v>84758</v>
      </c>
    </row>
    <row r="17" spans="1:4">
      <c r="A17" s="4" t="s">
        <v>1406</v>
      </c>
      <c r="B17" s="5" t="n">
        <v>13535863</v>
      </c>
      <c r="C17" s="5" t="n">
        <v>13110846</v>
      </c>
      <c r="D17" s="5" t="n">
        <v>9729518</v>
      </c>
    </row>
    <row r="18" spans="1:4">
      <c r="A18" s="4" t="s">
        <v>53</v>
      </c>
      <c r="B18" s="6" t="n">
        <v>13535863</v>
      </c>
      <c r="C18" s="6" t="n">
        <v>13252258</v>
      </c>
      <c r="D18" s="6" t="n">
        <v>981427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409</v>
      </c>
      <c r="B1" s="2" t="s">
        <v>1</v>
      </c>
    </row>
    <row r="2" spans="1:2">
      <c r="B2" s="2" t="s">
        <v>33</v>
      </c>
    </row>
    <row r="3" spans="1:2">
      <c r="A3" s="3" t="s">
        <v>1327</v>
      </c>
    </row>
    <row r="4" spans="1:2">
      <c r="A4" s="4" t="s">
        <v>935</v>
      </c>
      <c r="B4" s="6" t="n">
        <v>13145443</v>
      </c>
    </row>
    <row r="5" spans="1:2">
      <c r="A5" s="4" t="s">
        <v>186</v>
      </c>
      <c r="B5" s="5" t="n">
        <v>-252095</v>
      </c>
    </row>
    <row r="6" spans="1:2">
      <c r="A6" s="4" t="s">
        <v>1410</v>
      </c>
      <c r="B6" s="5" t="n">
        <v>551122</v>
      </c>
    </row>
    <row r="7" spans="1:2">
      <c r="A7" s="4" t="s">
        <v>1411</v>
      </c>
      <c r="B7" s="5" t="n">
        <v>-15422</v>
      </c>
    </row>
    <row r="8" spans="1:2">
      <c r="A8" s="4" t="s">
        <v>1412</v>
      </c>
      <c r="B8" s="5" t="n">
        <v>-29642</v>
      </c>
    </row>
    <row r="9" spans="1:2">
      <c r="A9" s="4" t="s">
        <v>939</v>
      </c>
      <c r="B9" s="5" t="n">
        <v>13399406</v>
      </c>
    </row>
    <row r="10" spans="1:2">
      <c r="A10" s="4" t="s">
        <v>1413</v>
      </c>
    </row>
    <row r="11" spans="1:2">
      <c r="A11" s="3" t="s">
        <v>1327</v>
      </c>
    </row>
    <row r="12" spans="1:2">
      <c r="A12" s="4" t="s">
        <v>935</v>
      </c>
      <c r="B12" s="5" t="n">
        <v>141412</v>
      </c>
    </row>
    <row r="13" spans="1:2">
      <c r="A13" s="4" t="s">
        <v>186</v>
      </c>
      <c r="B13" s="5" t="n">
        <v>-141412</v>
      </c>
    </row>
    <row r="14" spans="1:2">
      <c r="A14" s="4" t="s">
        <v>1414</v>
      </c>
    </row>
    <row r="15" spans="1:2">
      <c r="A15" s="3" t="s">
        <v>1327</v>
      </c>
    </row>
    <row r="16" spans="1:2">
      <c r="A16" s="4" t="s">
        <v>935</v>
      </c>
      <c r="B16" s="5" t="n">
        <v>4110846</v>
      </c>
    </row>
    <row r="17" spans="1:2">
      <c r="A17" s="4" t="s">
        <v>186</v>
      </c>
      <c r="B17" s="5" t="n">
        <v>-110683</v>
      </c>
    </row>
    <row r="18" spans="1:2">
      <c r="A18" s="4" t="s">
        <v>1410</v>
      </c>
      <c r="B18" s="5" t="n">
        <v>551122</v>
      </c>
    </row>
    <row r="19" spans="1:2">
      <c r="A19" s="4" t="s">
        <v>1411</v>
      </c>
      <c r="B19" s="5" t="n">
        <v>-15422</v>
      </c>
    </row>
    <row r="20" spans="1:2">
      <c r="A20" s="4" t="s">
        <v>939</v>
      </c>
      <c r="B20" s="5" t="n">
        <v>4535863</v>
      </c>
    </row>
    <row r="21" spans="1:2">
      <c r="A21" s="4" t="s">
        <v>1415</v>
      </c>
    </row>
    <row r="22" spans="1:2">
      <c r="A22" s="3" t="s">
        <v>1327</v>
      </c>
    </row>
    <row r="23" spans="1:2">
      <c r="A23" s="4" t="s">
        <v>935</v>
      </c>
      <c r="B23" s="5" t="n">
        <v>9000000</v>
      </c>
    </row>
    <row r="24" spans="1:2">
      <c r="A24" s="4" t="s">
        <v>939</v>
      </c>
      <c r="B24" s="5" t="n">
        <v>9000000</v>
      </c>
    </row>
    <row r="25" spans="1:2">
      <c r="A25" s="4" t="s">
        <v>1416</v>
      </c>
    </row>
    <row r="26" spans="1:2">
      <c r="A26" s="3" t="s">
        <v>1327</v>
      </c>
    </row>
    <row r="27" spans="1:2">
      <c r="A27" s="4" t="s">
        <v>935</v>
      </c>
      <c r="B27" s="5" t="n">
        <v>-106815</v>
      </c>
    </row>
    <row r="28" spans="1:2">
      <c r="A28" s="4" t="s">
        <v>1412</v>
      </c>
      <c r="B28" s="5" t="n">
        <v>-29642</v>
      </c>
    </row>
    <row r="29" spans="1:2">
      <c r="A29" s="4" t="s">
        <v>939</v>
      </c>
      <c r="B29" s="6" t="n">
        <v>-13645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83</v>
      </c>
      <c r="C2" s="2" t="s">
        <v>84</v>
      </c>
      <c r="D2" s="2" t="s">
        <v>85</v>
      </c>
    </row>
    <row r="3" spans="1:4">
      <c r="A3" s="3" t="s">
        <v>1418</v>
      </c>
    </row>
    <row r="4" spans="1:4">
      <c r="A4" s="4" t="s">
        <v>1419</v>
      </c>
      <c r="B4" s="4" t="s">
        <v>736</v>
      </c>
    </row>
    <row r="5" spans="1:4">
      <c r="A5" s="4" t="s">
        <v>1420</v>
      </c>
      <c r="B5" s="6" t="n">
        <v>7162</v>
      </c>
      <c r="C5" s="6" t="n">
        <v>6001</v>
      </c>
      <c r="D5" s="6" t="n">
        <v>4986</v>
      </c>
    </row>
    <row r="6" spans="1:4">
      <c r="A6" s="4" t="s">
        <v>1421</v>
      </c>
      <c r="B6" s="4" t="s">
        <v>1019</v>
      </c>
    </row>
    <row r="7" spans="1:4">
      <c r="A7" s="4" t="s">
        <v>1422</v>
      </c>
      <c r="B7" s="4" t="s">
        <v>1423</v>
      </c>
    </row>
    <row r="8" spans="1:4">
      <c r="A8" s="4" t="s">
        <v>1424</v>
      </c>
      <c r="B8" s="4" t="s">
        <v>1425</v>
      </c>
    </row>
    <row r="9" spans="1:4">
      <c r="A9" s="4" t="s">
        <v>1426</v>
      </c>
      <c r="B9" s="4" t="s">
        <v>1427</v>
      </c>
    </row>
    <row r="10" spans="1:4">
      <c r="A10" s="4" t="s">
        <v>1428</v>
      </c>
    </row>
    <row r="11" spans="1:4">
      <c r="A11" s="3" t="s">
        <v>1418</v>
      </c>
    </row>
    <row r="12" spans="1:4">
      <c r="A12" s="4" t="s">
        <v>1429</v>
      </c>
      <c r="B12" s="4" t="s">
        <v>967</v>
      </c>
    </row>
    <row r="13" spans="1:4">
      <c r="A13" s="4" t="s">
        <v>1430</v>
      </c>
      <c r="B13" s="6" t="n">
        <v>1432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1</v>
      </c>
      <c r="B1" s="2" t="s">
        <v>83</v>
      </c>
      <c r="C1" s="2" t="s">
        <v>84</v>
      </c>
      <c r="D1" s="2" t="s">
        <v>85</v>
      </c>
      <c r="E1" s="2" t="s">
        <v>536</v>
      </c>
    </row>
    <row r="2" spans="1:5">
      <c r="A2" s="3" t="s">
        <v>1432</v>
      </c>
    </row>
    <row r="3" spans="1:5">
      <c r="A3" s="4" t="s">
        <v>1433</v>
      </c>
      <c r="B3" s="6" t="n">
        <v>120606</v>
      </c>
      <c r="C3" s="6" t="n">
        <v>112980</v>
      </c>
      <c r="D3" s="6" t="n">
        <v>92575</v>
      </c>
      <c r="E3" s="6" t="n">
        <v>9336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83</v>
      </c>
      <c r="C2" s="2" t="s">
        <v>84</v>
      </c>
      <c r="D2" s="2" t="s">
        <v>85</v>
      </c>
    </row>
    <row r="3" spans="1:4">
      <c r="A3" s="3" t="s">
        <v>1432</v>
      </c>
    </row>
    <row r="4" spans="1:4">
      <c r="A4" s="4" t="s">
        <v>1435</v>
      </c>
      <c r="B4" s="6" t="n">
        <v>112980</v>
      </c>
      <c r="C4" s="6" t="n">
        <v>92575</v>
      </c>
      <c r="D4" s="6" t="n">
        <v>93367</v>
      </c>
    </row>
    <row r="5" spans="1:4">
      <c r="A5" s="4" t="s">
        <v>1436</v>
      </c>
      <c r="B5" s="5" t="n">
        <v>12775</v>
      </c>
      <c r="C5" s="5" t="n">
        <v>9459</v>
      </c>
      <c r="D5" s="5" t="n">
        <v>7233</v>
      </c>
    </row>
    <row r="6" spans="1:4">
      <c r="A6" s="4" t="s">
        <v>1437</v>
      </c>
      <c r="B6" s="5" t="n">
        <v>8907</v>
      </c>
      <c r="C6" s="5" t="n">
        <v>8344</v>
      </c>
      <c r="D6" s="5" t="n">
        <v>7365</v>
      </c>
    </row>
    <row r="7" spans="1:4">
      <c r="A7" s="4" t="s">
        <v>1438</v>
      </c>
      <c r="B7" s="5" t="n">
        <v>-3359</v>
      </c>
    </row>
    <row r="8" spans="1:4">
      <c r="A8" s="4" t="s">
        <v>1439</v>
      </c>
      <c r="B8" s="5" t="n">
        <v>-10858</v>
      </c>
    </row>
    <row r="9" spans="1:4">
      <c r="A9" s="3" t="s">
        <v>1440</v>
      </c>
    </row>
    <row r="10" spans="1:4">
      <c r="A10" s="4" t="s">
        <v>1441</v>
      </c>
      <c r="B10" s="5" t="n">
        <v>161</v>
      </c>
      <c r="C10" s="5" t="n">
        <v>2602</v>
      </c>
      <c r="D10" s="5" t="n">
        <v>-7165</v>
      </c>
    </row>
    <row r="11" spans="1:4">
      <c r="A11" s="4" t="s">
        <v>1442</v>
      </c>
      <c r="D11" s="5" t="n">
        <v>-8225</v>
      </c>
    </row>
    <row r="12" spans="1:4">
      <c r="A12" s="4" t="s">
        <v>1443</v>
      </c>
      <c r="B12" s="6" t="n">
        <v>120606</v>
      </c>
      <c r="C12" s="6" t="n">
        <v>112980</v>
      </c>
      <c r="D12" s="6" t="n">
        <v>9257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83</v>
      </c>
      <c r="C2" s="2" t="s">
        <v>84</v>
      </c>
      <c r="D2" s="2" t="s">
        <v>85</v>
      </c>
    </row>
    <row r="3" spans="1:4">
      <c r="A3" s="3" t="s">
        <v>1432</v>
      </c>
    </row>
    <row r="4" spans="1:4">
      <c r="A4" s="4" t="s">
        <v>1436</v>
      </c>
      <c r="B4" s="6" t="n">
        <v>12775</v>
      </c>
      <c r="C4" s="6" t="n">
        <v>9459</v>
      </c>
      <c r="D4" s="6" t="n">
        <v>7233</v>
      </c>
    </row>
    <row r="5" spans="1:4">
      <c r="A5" s="4" t="s">
        <v>1437</v>
      </c>
      <c r="B5" s="5" t="n">
        <v>8907</v>
      </c>
      <c r="C5" s="5" t="n">
        <v>8344</v>
      </c>
      <c r="D5" s="5" t="n">
        <v>7365</v>
      </c>
    </row>
    <row r="6" spans="1:4">
      <c r="A6" s="4" t="s">
        <v>1438</v>
      </c>
      <c r="B6" s="5" t="n">
        <v>-3359</v>
      </c>
    </row>
    <row r="7" spans="1:4">
      <c r="A7" s="4" t="s">
        <v>1439</v>
      </c>
      <c r="B7" s="5" t="n">
        <v>-10858</v>
      </c>
    </row>
    <row r="8" spans="1:4">
      <c r="A8" s="4" t="s">
        <v>1445</v>
      </c>
      <c r="B8" s="5" t="n">
        <v>7465</v>
      </c>
      <c r="C8" s="5" t="n">
        <v>17803</v>
      </c>
      <c r="D8" s="5" t="n">
        <v>14598</v>
      </c>
    </row>
    <row r="9" spans="1:4">
      <c r="A9" s="3" t="s">
        <v>1446</v>
      </c>
    </row>
    <row r="10" spans="1:4">
      <c r="A10" s="4" t="s">
        <v>1447</v>
      </c>
      <c r="B10" s="5" t="n">
        <v>161</v>
      </c>
      <c r="C10" s="5" t="n">
        <v>2602</v>
      </c>
      <c r="D10" s="5" t="n">
        <v>-7165</v>
      </c>
    </row>
    <row r="11" spans="1:4">
      <c r="A11" s="4" t="s">
        <v>1442</v>
      </c>
      <c r="D11" s="5" t="n">
        <v>-8225</v>
      </c>
    </row>
    <row r="12" spans="1:4">
      <c r="A12" s="4" t="s">
        <v>1448</v>
      </c>
      <c r="B12" s="5" t="n">
        <v>161</v>
      </c>
      <c r="C12" s="5" t="n">
        <v>2602</v>
      </c>
      <c r="D12" s="5" t="n">
        <v>-15390</v>
      </c>
    </row>
    <row r="13" spans="1:4">
      <c r="A13" s="4" t="s">
        <v>1449</v>
      </c>
      <c r="B13" s="6" t="n">
        <v>7626</v>
      </c>
      <c r="C13" s="6" t="n">
        <v>20405</v>
      </c>
      <c r="D13" s="6" t="n">
        <v>-79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1450</v>
      </c>
      <c r="B1" s="2" t="s">
        <v>1</v>
      </c>
    </row>
    <row r="2" spans="1:4">
      <c r="B2" s="2" t="s">
        <v>83</v>
      </c>
      <c r="C2" s="2" t="s">
        <v>84</v>
      </c>
      <c r="D2" s="2" t="s">
        <v>85</v>
      </c>
    </row>
    <row r="3" spans="1:4">
      <c r="A3" s="3" t="s">
        <v>1432</v>
      </c>
    </row>
    <row r="4" spans="1:4">
      <c r="A4" s="4" t="s">
        <v>1451</v>
      </c>
      <c r="B4" s="4" t="s">
        <v>1452</v>
      </c>
      <c r="C4" s="4" t="s">
        <v>1453</v>
      </c>
      <c r="D4" s="4" t="s">
        <v>1454</v>
      </c>
    </row>
    <row r="5" spans="1:4">
      <c r="A5" s="4" t="s">
        <v>1455</v>
      </c>
      <c r="B5" s="4" t="s">
        <v>970</v>
      </c>
      <c r="C5" s="4" t="s">
        <v>577</v>
      </c>
      <c r="D5" s="4" t="s">
        <v>577</v>
      </c>
    </row>
    <row r="6" spans="1:4">
      <c r="A6" s="4" t="s">
        <v>1456</v>
      </c>
      <c r="B6" s="4" t="s">
        <v>1457</v>
      </c>
      <c r="C6" s="4" t="s">
        <v>1458</v>
      </c>
      <c r="D6" s="4" t="s">
        <v>1459</v>
      </c>
    </row>
    <row r="7" spans="1:4">
      <c r="A7" s="4" t="s">
        <v>1460</v>
      </c>
      <c r="B7" s="4" t="s">
        <v>958</v>
      </c>
      <c r="C7" s="4" t="s">
        <v>1461</v>
      </c>
      <c r="D7" s="4" t="s">
        <v>146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63</v>
      </c>
      <c r="B1" s="2" t="s">
        <v>1</v>
      </c>
    </row>
    <row r="2" spans="1:4">
      <c r="B2" s="2" t="s">
        <v>83</v>
      </c>
      <c r="C2" s="2" t="s">
        <v>84</v>
      </c>
      <c r="D2" s="2" t="s">
        <v>85</v>
      </c>
    </row>
    <row r="3" spans="1:4">
      <c r="A3" s="3" t="s">
        <v>1464</v>
      </c>
    </row>
    <row r="4" spans="1:4">
      <c r="A4" s="4" t="s">
        <v>1465</v>
      </c>
      <c r="B4" s="5" t="n">
        <v>561000000</v>
      </c>
      <c r="C4" s="5" t="n">
        <v>561000000</v>
      </c>
      <c r="D4" s="5" t="n">
        <v>561000000</v>
      </c>
    </row>
    <row r="5" spans="1:4">
      <c r="A5" s="4" t="s">
        <v>1466</v>
      </c>
      <c r="B5" s="6" t="n">
        <v>7777576</v>
      </c>
      <c r="C5" s="6" t="n">
        <v>9028446</v>
      </c>
      <c r="D5" s="6" t="n">
        <v>10778613</v>
      </c>
    </row>
    <row r="6" spans="1:4">
      <c r="A6" s="4" t="s">
        <v>1467</v>
      </c>
    </row>
    <row r="7" spans="1:4">
      <c r="A7" s="3" t="s">
        <v>1464</v>
      </c>
    </row>
    <row r="8" spans="1:4">
      <c r="A8" s="4" t="s">
        <v>1465</v>
      </c>
      <c r="B8" s="5" t="n">
        <v>476850000</v>
      </c>
      <c r="C8" s="5" t="n">
        <v>476850000</v>
      </c>
      <c r="D8" s="5" t="n">
        <v>476850000</v>
      </c>
    </row>
    <row r="9" spans="1:4">
      <c r="A9" s="4" t="s">
        <v>1466</v>
      </c>
      <c r="B9" s="6" t="n">
        <v>6610939</v>
      </c>
      <c r="C9" s="6" t="n">
        <v>7674179</v>
      </c>
      <c r="D9" s="6" t="n">
        <v>9161820</v>
      </c>
    </row>
    <row r="10" spans="1:4">
      <c r="A10" s="4" t="s">
        <v>1468</v>
      </c>
    </row>
    <row r="11" spans="1:4">
      <c r="A11" s="3" t="s">
        <v>1464</v>
      </c>
    </row>
    <row r="12" spans="1:4">
      <c r="A12" s="4" t="s">
        <v>1465</v>
      </c>
      <c r="B12" s="5" t="n">
        <v>84150000</v>
      </c>
      <c r="C12" s="5" t="n">
        <v>84150000</v>
      </c>
      <c r="D12" s="5" t="n">
        <v>84150000</v>
      </c>
    </row>
    <row r="13" spans="1:4">
      <c r="A13" s="4" t="s">
        <v>1466</v>
      </c>
      <c r="B13" s="6" t="n">
        <v>1166637</v>
      </c>
      <c r="C13" s="6" t="n">
        <v>1354267</v>
      </c>
      <c r="D13" s="6" t="n">
        <v>161679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0"/>
    <col customWidth="1" max="6" min="6" width="31"/>
    <col customWidth="1" max="7" min="7" width="31"/>
    <col customWidth="1" max="8" min="8" width="31"/>
    <col customWidth="1" max="9" min="9" width="20"/>
    <col customWidth="1" max="10" min="10" width="24"/>
    <col customWidth="1" max="11" min="11" width="31"/>
    <col customWidth="1" max="12" min="12" width="31"/>
    <col customWidth="1" max="13" min="13" width="20"/>
    <col customWidth="1" max="14" min="14" width="31"/>
    <col customWidth="1" max="15" min="15" width="80"/>
    <col customWidth="1" max="16" min="16" width="21"/>
    <col customWidth="1" max="17" min="17" width="21"/>
    <col customWidth="1" max="18" min="18" width="27"/>
    <col customWidth="1" max="19" min="19" width="21"/>
  </cols>
  <sheetData>
    <row r="1" spans="1:19">
      <c r="A1" s="1" t="s">
        <v>1469</v>
      </c>
      <c r="B1" s="2" t="s">
        <v>520</v>
      </c>
      <c r="C1" s="2" t="s">
        <v>522</v>
      </c>
      <c r="D1" s="2" t="s">
        <v>523</v>
      </c>
      <c r="E1" s="2" t="s">
        <v>524</v>
      </c>
      <c r="F1" s="2" t="s">
        <v>1470</v>
      </c>
      <c r="G1" s="2" t="s">
        <v>526</v>
      </c>
      <c r="H1" s="2" t="s">
        <v>527</v>
      </c>
      <c r="I1" s="2" t="s">
        <v>528</v>
      </c>
      <c r="J1" s="2" t="s">
        <v>529</v>
      </c>
      <c r="K1" s="2" t="s">
        <v>530</v>
      </c>
      <c r="L1" s="2" t="s">
        <v>531</v>
      </c>
      <c r="M1" s="2" t="s">
        <v>532</v>
      </c>
      <c r="N1" s="2" t="s">
        <v>1471</v>
      </c>
      <c r="O1" s="2" t="s">
        <v>1472</v>
      </c>
      <c r="P1" s="2" t="s">
        <v>34</v>
      </c>
      <c r="Q1" s="2" t="s">
        <v>35</v>
      </c>
      <c r="R1" s="2" t="s">
        <v>1473</v>
      </c>
      <c r="S1" s="2" t="s">
        <v>1474</v>
      </c>
    </row>
    <row r="2" spans="1:19">
      <c r="A2" s="3" t="s">
        <v>1464</v>
      </c>
    </row>
    <row r="3" spans="1:19">
      <c r="A3" s="4" t="s">
        <v>1475</v>
      </c>
      <c r="O3" s="4" t="s">
        <v>718</v>
      </c>
    </row>
    <row r="4" spans="1:19">
      <c r="A4" s="4" t="s">
        <v>553</v>
      </c>
      <c r="B4" s="8" t="n">
        <v>3.81</v>
      </c>
      <c r="C4" s="8" t="n">
        <v>3.81</v>
      </c>
      <c r="D4" s="8" t="n">
        <v>3.81</v>
      </c>
      <c r="F4" s="8" t="n">
        <v>7.62</v>
      </c>
      <c r="G4" s="8" t="n">
        <v>2.86</v>
      </c>
      <c r="H4" s="8" t="n">
        <v>2.86</v>
      </c>
      <c r="J4" s="8" t="n">
        <v>5.72</v>
      </c>
      <c r="K4" s="8" t="n">
        <v>1.79</v>
      </c>
      <c r="L4" s="8" t="n">
        <v>2.28</v>
      </c>
      <c r="N4" s="8" t="n">
        <v>4.07</v>
      </c>
    </row>
    <row r="5" spans="1:19">
      <c r="A5" s="4" t="s">
        <v>554</v>
      </c>
      <c r="B5" s="6" t="n">
        <v>2002443000</v>
      </c>
      <c r="C5" s="6" t="n">
        <v>2002443000</v>
      </c>
      <c r="D5" s="6" t="n">
        <v>2002443000</v>
      </c>
      <c r="G5" s="6" t="n">
        <v>1503146000</v>
      </c>
      <c r="H5" s="6" t="n">
        <v>1503146000</v>
      </c>
      <c r="K5" s="6" t="n">
        <v>940780000</v>
      </c>
      <c r="L5" s="6" t="n">
        <v>1198312000</v>
      </c>
      <c r="O5" s="6" t="n">
        <v>4004886000</v>
      </c>
    </row>
    <row r="6" spans="1:19">
      <c r="A6" s="4" t="s">
        <v>1476</v>
      </c>
      <c r="F6" s="6" t="n">
        <v>995000000</v>
      </c>
      <c r="N6" s="6" t="n">
        <v>950000000</v>
      </c>
      <c r="S6" s="6" t="n">
        <v>850000000</v>
      </c>
    </row>
    <row r="7" spans="1:19">
      <c r="A7" s="4" t="s">
        <v>75</v>
      </c>
      <c r="O7" s="5" t="n">
        <v>2983374000</v>
      </c>
      <c r="P7" s="6" t="n">
        <v>2728374000</v>
      </c>
      <c r="Q7" s="6" t="n">
        <v>2683374000</v>
      </c>
    </row>
    <row r="8" spans="1:19">
      <c r="A8" s="4" t="s">
        <v>555</v>
      </c>
      <c r="F8" s="8" t="n">
        <v>2.38</v>
      </c>
      <c r="J8" s="8" t="n">
        <v>3.33</v>
      </c>
      <c r="N8" s="8" t="n">
        <v>3.33</v>
      </c>
    </row>
    <row r="9" spans="1:19">
      <c r="A9" s="4" t="s">
        <v>556</v>
      </c>
      <c r="E9" s="6" t="n">
        <v>1250870000</v>
      </c>
      <c r="I9" s="6" t="n">
        <v>1750167000</v>
      </c>
      <c r="M9" s="6" t="n">
        <v>1750167000</v>
      </c>
      <c r="O9" s="6" t="n">
        <v>1250870000</v>
      </c>
      <c r="P9" s="5" t="n">
        <v>1750167000</v>
      </c>
      <c r="Q9" s="5" t="n">
        <v>1750167000</v>
      </c>
    </row>
    <row r="10" spans="1:19">
      <c r="A10" s="4" t="s">
        <v>1477</v>
      </c>
      <c r="O10" s="4" t="s">
        <v>1478</v>
      </c>
    </row>
    <row r="11" spans="1:19">
      <c r="A11" s="4" t="s">
        <v>74</v>
      </c>
      <c r="O11" s="6" t="n">
        <v>1345709000</v>
      </c>
      <c r="P11" s="6" t="n">
        <v>1119029000</v>
      </c>
      <c r="Q11" s="6" t="n">
        <v>960943000</v>
      </c>
    </row>
    <row r="12" spans="1:19">
      <c r="A12" s="4" t="s">
        <v>1479</v>
      </c>
      <c r="O12" s="4" t="s">
        <v>1480</v>
      </c>
      <c r="P12" s="4" t="s">
        <v>1481</v>
      </c>
      <c r="Q12" s="4" t="s">
        <v>1482</v>
      </c>
    </row>
    <row r="13" spans="1:19">
      <c r="A13" s="4" t="s">
        <v>1483</v>
      </c>
      <c r="O13" s="6" t="n">
        <v>2983374000</v>
      </c>
    </row>
    <row r="14" spans="1:19">
      <c r="A14" s="4" t="s">
        <v>1484</v>
      </c>
      <c r="R14" s="6" t="n">
        <v>1733374000</v>
      </c>
    </row>
    <row r="15" spans="1:19">
      <c r="A15" s="4" t="s">
        <v>1485</v>
      </c>
      <c r="O15" s="6" t="n">
        <v>1250000000</v>
      </c>
    </row>
    <row r="16" spans="1:19">
      <c r="A16" s="4" t="s">
        <v>1486</v>
      </c>
      <c r="O16" s="5" t="n">
        <v>0</v>
      </c>
      <c r="R16" s="5" t="n">
        <v>35424453</v>
      </c>
    </row>
    <row r="17" spans="1:19">
      <c r="A17" s="4" t="s">
        <v>1487</v>
      </c>
    </row>
    <row r="18" spans="1:19">
      <c r="A18" s="3" t="s">
        <v>1464</v>
      </c>
    </row>
    <row r="19" spans="1:19">
      <c r="A19" s="4" t="s">
        <v>1488</v>
      </c>
      <c r="O19" s="4" t="s">
        <v>707</v>
      </c>
    </row>
    <row r="20" spans="1:19">
      <c r="A20" s="4" t="s">
        <v>1242</v>
      </c>
    </row>
    <row r="21" spans="1:19">
      <c r="A21" s="3" t="s">
        <v>1464</v>
      </c>
    </row>
    <row r="22" spans="1:19">
      <c r="A22" s="4" t="s">
        <v>75</v>
      </c>
      <c r="F22" s="6" t="n">
        <v>1250000000</v>
      </c>
      <c r="N22" s="6" t="n">
        <v>995000000</v>
      </c>
      <c r="S22" s="6" t="n">
        <v>950000000</v>
      </c>
    </row>
    <row r="23" spans="1:19">
      <c r="A23" s="4" t="s">
        <v>1468</v>
      </c>
    </row>
    <row r="24" spans="1:19">
      <c r="A24" s="3" t="s">
        <v>1464</v>
      </c>
    </row>
    <row r="25" spans="1:19">
      <c r="A25" s="4" t="s">
        <v>1489</v>
      </c>
      <c r="O25" s="4" t="s">
        <v>687</v>
      </c>
    </row>
    <row r="26" spans="1:19">
      <c r="A26" s="4" t="s">
        <v>1490</v>
      </c>
      <c r="O26" s="5" t="n">
        <v>4</v>
      </c>
    </row>
    <row r="27" spans="1:19">
      <c r="A27" s="4" t="s">
        <v>1491</v>
      </c>
    </row>
    <row r="28" spans="1:19">
      <c r="A28" s="3" t="s">
        <v>1464</v>
      </c>
    </row>
    <row r="29" spans="1:19">
      <c r="A29" s="4" t="s">
        <v>1492</v>
      </c>
      <c r="O29" s="5" t="n">
        <v>1</v>
      </c>
    </row>
    <row r="30" spans="1:19">
      <c r="A30" s="4" t="s">
        <v>1493</v>
      </c>
      <c r="O30" s="4" t="s">
        <v>707</v>
      </c>
    </row>
    <row r="31" spans="1:19">
      <c r="A31" s="4" t="s">
        <v>1494</v>
      </c>
      <c r="O31" s="4" t="s">
        <v>707</v>
      </c>
    </row>
    <row r="32" spans="1:19">
      <c r="A32" s="4" t="s">
        <v>1467</v>
      </c>
    </row>
    <row r="33" spans="1:19">
      <c r="A33" s="3" t="s">
        <v>1464</v>
      </c>
    </row>
    <row r="34" spans="1:19">
      <c r="A34" s="4" t="s">
        <v>1489</v>
      </c>
      <c r="O34" s="4" t="s">
        <v>707</v>
      </c>
    </row>
    <row r="35" spans="1:19">
      <c r="A35" s="4" t="s">
        <v>1495</v>
      </c>
      <c r="O35" s="4" t="s">
        <v>70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6</v>
      </c>
      <c r="B1" s="2" t="s">
        <v>83</v>
      </c>
      <c r="C1" s="2" t="s">
        <v>84</v>
      </c>
      <c r="D1" s="2" t="s">
        <v>85</v>
      </c>
    </row>
    <row r="2" spans="1:4">
      <c r="A2" s="3" t="s">
        <v>246</v>
      </c>
    </row>
    <row r="3" spans="1:4">
      <c r="A3" s="4" t="s">
        <v>1497</v>
      </c>
      <c r="B3" s="6" t="n">
        <v>26503103</v>
      </c>
      <c r="C3" s="6" t="n">
        <v>26519004</v>
      </c>
      <c r="D3" s="6" t="n">
        <v>26540780</v>
      </c>
    </row>
    <row r="4" spans="1:4">
      <c r="A4" s="4" t="s">
        <v>1498</v>
      </c>
      <c r="B4" s="5" t="n">
        <v>4548882</v>
      </c>
      <c r="C4" s="5" t="n">
        <v>4111601</v>
      </c>
      <c r="D4" s="5" t="n">
        <v>3232321</v>
      </c>
    </row>
    <row r="5" spans="1:4">
      <c r="A5" s="4" t="s">
        <v>53</v>
      </c>
      <c r="B5" s="6" t="n">
        <v>31051985</v>
      </c>
      <c r="C5" s="6" t="n">
        <v>30630605</v>
      </c>
      <c r="D5" s="6" t="n">
        <v>297731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83</v>
      </c>
    </row>
    <row r="3" spans="1:2">
      <c r="A3" s="3" t="s">
        <v>199</v>
      </c>
    </row>
    <row r="4" spans="1:2">
      <c r="A4" s="4" t="s">
        <v>219</v>
      </c>
      <c r="B4" s="4" t="s">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34"/>
    <col customWidth="1" max="6" min="6" width="26"/>
    <col customWidth="1" max="7" min="7" width="26"/>
    <col customWidth="1" max="8" min="8" width="27"/>
    <col customWidth="1" max="9" min="9" width="14"/>
    <col customWidth="1" max="10" min="10" width="14"/>
    <col customWidth="1" max="11" min="11" width="14"/>
  </cols>
  <sheetData>
    <row r="1" spans="1:11">
      <c r="A1" s="1" t="s">
        <v>1499</v>
      </c>
      <c r="B1" s="2" t="s">
        <v>1</v>
      </c>
    </row>
    <row r="2" spans="1:11">
      <c r="B2" s="2" t="s">
        <v>1500</v>
      </c>
      <c r="C2" s="2" t="s">
        <v>1501</v>
      </c>
      <c r="D2" s="2" t="s">
        <v>1502</v>
      </c>
      <c r="E2" s="2" t="s">
        <v>1503</v>
      </c>
      <c r="F2" s="2" t="s">
        <v>1504</v>
      </c>
      <c r="G2" s="2" t="s">
        <v>1505</v>
      </c>
      <c r="H2" s="2" t="s">
        <v>1506</v>
      </c>
      <c r="I2" s="2" t="s">
        <v>536</v>
      </c>
      <c r="J2" s="2" t="s">
        <v>1507</v>
      </c>
      <c r="K2" s="2" t="s">
        <v>538</v>
      </c>
    </row>
    <row r="3" spans="1:11">
      <c r="A3" s="3" t="s">
        <v>1508</v>
      </c>
    </row>
    <row r="4" spans="1:11">
      <c r="A4" s="4" t="s">
        <v>541</v>
      </c>
      <c r="I4" s="4" t="s">
        <v>542</v>
      </c>
      <c r="K4" s="4" t="s">
        <v>543</v>
      </c>
    </row>
    <row r="5" spans="1:11">
      <c r="A5" s="4" t="s">
        <v>1509</v>
      </c>
      <c r="B5" s="4" t="s">
        <v>1510</v>
      </c>
    </row>
    <row r="6" spans="1:11">
      <c r="A6" s="4" t="s">
        <v>1511</v>
      </c>
      <c r="B6" s="4" t="s">
        <v>1512</v>
      </c>
    </row>
    <row r="7" spans="1:11">
      <c r="A7" s="4" t="s">
        <v>1513</v>
      </c>
      <c r="D7" s="6" t="n">
        <v>30000</v>
      </c>
      <c r="E7" s="6" t="n">
        <v>130846</v>
      </c>
      <c r="G7" s="6" t="n">
        <v>26000</v>
      </c>
    </row>
    <row r="8" spans="1:11">
      <c r="A8" s="4" t="s">
        <v>1514</v>
      </c>
      <c r="B8" s="11" t="n">
        <v>19.6829</v>
      </c>
      <c r="C8" s="11" t="n">
        <v>19.0115</v>
      </c>
      <c r="D8" s="11" t="n">
        <v>19.0115</v>
      </c>
      <c r="E8" s="11" t="n">
        <v>19.7354</v>
      </c>
      <c r="F8" s="11" t="n">
        <v>19.4942</v>
      </c>
      <c r="G8" s="11" t="n">
        <v>19.4942</v>
      </c>
      <c r="H8" s="11" t="n">
        <v>20.664</v>
      </c>
    </row>
    <row r="9" spans="1:11">
      <c r="A9" s="4" t="s">
        <v>584</v>
      </c>
    </row>
    <row r="10" spans="1:11">
      <c r="A10" s="3" t="s">
        <v>1508</v>
      </c>
    </row>
    <row r="11" spans="1:11">
      <c r="A11" s="4" t="s">
        <v>1515</v>
      </c>
      <c r="J11" s="4" t="s">
        <v>586</v>
      </c>
    </row>
    <row r="12" spans="1:11">
      <c r="A12" s="4" t="s">
        <v>1516</v>
      </c>
    </row>
    <row r="13" spans="1:11">
      <c r="A13" s="3" t="s">
        <v>1508</v>
      </c>
    </row>
    <row r="14" spans="1:11">
      <c r="A14" s="4" t="s">
        <v>1515</v>
      </c>
      <c r="J14" s="4" t="s">
        <v>580</v>
      </c>
    </row>
    <row r="15" spans="1:11">
      <c r="A15" s="4" t="s">
        <v>1513</v>
      </c>
      <c r="C15" s="6" t="n">
        <v>145438</v>
      </c>
      <c r="D15" s="6" t="n">
        <v>7650</v>
      </c>
      <c r="F15" s="6" t="n">
        <v>130846</v>
      </c>
      <c r="G15" s="6" t="n">
        <v>6630</v>
      </c>
    </row>
    <row r="16" spans="1:11">
      <c r="A16" s="4" t="s">
        <v>578</v>
      </c>
    </row>
    <row r="17" spans="1:11">
      <c r="A17" s="3" t="s">
        <v>1508</v>
      </c>
    </row>
    <row r="18" spans="1:11">
      <c r="A18" s="4" t="s">
        <v>541</v>
      </c>
      <c r="J18" s="4" t="s">
        <v>542</v>
      </c>
    </row>
    <row r="19" spans="1:11">
      <c r="A19" s="4" t="s">
        <v>1513</v>
      </c>
      <c r="C19" s="6" t="n">
        <v>424907</v>
      </c>
      <c r="D19" s="6" t="n">
        <v>22350</v>
      </c>
      <c r="F19" s="6" t="n">
        <v>377603</v>
      </c>
      <c r="G19" s="6" t="n">
        <v>19370</v>
      </c>
    </row>
    <row r="20" spans="1:11">
      <c r="A20" s="4" t="s">
        <v>1514</v>
      </c>
      <c r="C20" s="11" t="n">
        <v>19.0115</v>
      </c>
      <c r="D20" s="11" t="n">
        <v>19.0115</v>
      </c>
      <c r="F20" s="11" t="n">
        <v>19.4942</v>
      </c>
      <c r="G20" s="11" t="n">
        <v>19.4942</v>
      </c>
    </row>
  </sheetData>
  <mergeCells count="3">
    <mergeCell ref="A1:A2"/>
    <mergeCell ref="C1:D1"/>
    <mergeCell ref="F1:G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83</v>
      </c>
      <c r="C2" s="2" t="s">
        <v>84</v>
      </c>
      <c r="D2" s="2" t="s">
        <v>85</v>
      </c>
    </row>
    <row r="3" spans="1:4">
      <c r="A3" s="3" t="s">
        <v>1508</v>
      </c>
    </row>
    <row r="4" spans="1:4">
      <c r="A4" s="4" t="s">
        <v>1225</v>
      </c>
      <c r="B4" s="6" t="n">
        <v>7840207</v>
      </c>
      <c r="C4" s="6" t="n">
        <v>8980159</v>
      </c>
      <c r="D4" s="6" t="n">
        <v>5998574</v>
      </c>
    </row>
    <row r="5" spans="1:4">
      <c r="A5" s="4" t="s">
        <v>1518</v>
      </c>
      <c r="B5" s="5" t="n">
        <v>-15605829</v>
      </c>
      <c r="C5" s="5" t="n">
        <v>-15145616</v>
      </c>
      <c r="D5" s="5" t="n">
        <v>-11705594</v>
      </c>
    </row>
    <row r="6" spans="1:4">
      <c r="A6" s="4" t="s">
        <v>1519</v>
      </c>
      <c r="B6" s="5" t="n">
        <v>-2172523</v>
      </c>
      <c r="C6" s="5" t="n">
        <v>-2295147</v>
      </c>
      <c r="D6" s="5" t="n">
        <v>-1941299</v>
      </c>
    </row>
    <row r="7" spans="1:4">
      <c r="A7" s="4" t="s">
        <v>90</v>
      </c>
      <c r="B7" s="5" t="n">
        <v>14122890</v>
      </c>
      <c r="C7" s="5" t="n">
        <v>12365918</v>
      </c>
      <c r="D7" s="5" t="n">
        <v>11107561</v>
      </c>
    </row>
    <row r="8" spans="1:4">
      <c r="A8" s="4" t="s">
        <v>1520</v>
      </c>
      <c r="B8" s="5" t="n">
        <v>5138631</v>
      </c>
      <c r="C8" s="5" t="n">
        <v>4731081</v>
      </c>
      <c r="D8" s="5" t="n">
        <v>3353559</v>
      </c>
    </row>
    <row r="9" spans="1:4">
      <c r="A9" s="4" t="s">
        <v>1521</v>
      </c>
      <c r="B9" s="5" t="n">
        <v>-103730</v>
      </c>
      <c r="C9" s="5" t="n">
        <v>-229096</v>
      </c>
      <c r="D9" s="5" t="n">
        <v>784226</v>
      </c>
    </row>
    <row r="10" spans="1:4">
      <c r="A10" s="4" t="s">
        <v>1522</v>
      </c>
      <c r="B10" s="5" t="n">
        <v>5034901</v>
      </c>
      <c r="C10" s="5" t="n">
        <v>4501985</v>
      </c>
      <c r="D10" s="5" t="n">
        <v>4137785</v>
      </c>
    </row>
    <row r="11" spans="1:4">
      <c r="A11" s="4" t="s">
        <v>1523</v>
      </c>
      <c r="B11" s="5" t="n">
        <v>101263</v>
      </c>
      <c r="C11" s="5" t="n">
        <v>81961</v>
      </c>
      <c r="D11" s="5" t="n">
        <v>71675</v>
      </c>
    </row>
    <row r="12" spans="1:4">
      <c r="A12" s="4" t="s">
        <v>174</v>
      </c>
      <c r="B12" s="5" t="n">
        <v>7235619</v>
      </c>
      <c r="C12" s="5" t="n">
        <v>6168702</v>
      </c>
      <c r="D12" s="5" t="n">
        <v>5641203</v>
      </c>
    </row>
    <row r="13" spans="1:4">
      <c r="A13" s="4" t="s">
        <v>1524</v>
      </c>
      <c r="B13" s="5" t="n">
        <v>-2550411</v>
      </c>
      <c r="C13" s="5" t="n">
        <v>-1938575</v>
      </c>
      <c r="D13" s="5" t="n">
        <v>-1816557</v>
      </c>
    </row>
    <row r="14" spans="1:4">
      <c r="A14" s="4" t="s">
        <v>1525</v>
      </c>
      <c r="B14" s="5" t="n">
        <v>-6166694</v>
      </c>
      <c r="C14" s="5" t="n">
        <v>-1687316</v>
      </c>
      <c r="D14" s="5" t="n">
        <v>-1771185</v>
      </c>
    </row>
    <row r="15" spans="1:4">
      <c r="A15" s="4" t="s">
        <v>193</v>
      </c>
      <c r="B15" s="6" t="n">
        <v>-1578686</v>
      </c>
      <c r="C15" s="6" t="n">
        <v>2542005</v>
      </c>
      <c r="D15" s="6" t="n">
        <v>2191639</v>
      </c>
    </row>
    <row r="16" spans="1:4">
      <c r="A16" s="4" t="s">
        <v>578</v>
      </c>
    </row>
    <row r="17" spans="1:4">
      <c r="A17" s="3" t="s">
        <v>1508</v>
      </c>
    </row>
    <row r="18" spans="1:4">
      <c r="A18" s="4" t="s">
        <v>1526</v>
      </c>
      <c r="B18" s="4" t="s">
        <v>580</v>
      </c>
      <c r="C18" s="4" t="s">
        <v>580</v>
      </c>
      <c r="D18" s="4" t="s">
        <v>580</v>
      </c>
    </row>
    <row r="19" spans="1:4">
      <c r="A19" s="4" t="s">
        <v>1527</v>
      </c>
      <c r="B19" s="6" t="n">
        <v>5924963</v>
      </c>
      <c r="C19" s="6" t="n">
        <v>5610289</v>
      </c>
      <c r="D19" s="6" t="n">
        <v>6117021</v>
      </c>
    </row>
    <row r="20" spans="1:4">
      <c r="A20" s="4" t="s">
        <v>1225</v>
      </c>
      <c r="B20" s="5" t="n">
        <v>784583</v>
      </c>
      <c r="C20" s="5" t="n">
        <v>1505069</v>
      </c>
      <c r="D20" s="5" t="n">
        <v>1155778</v>
      </c>
    </row>
    <row r="21" spans="1:4">
      <c r="A21" s="4" t="s">
        <v>1518</v>
      </c>
      <c r="B21" s="5" t="n">
        <v>-2041456</v>
      </c>
      <c r="C21" s="5" t="n">
        <v>-1840532</v>
      </c>
      <c r="D21" s="5" t="n">
        <v>-2590361</v>
      </c>
    </row>
    <row r="22" spans="1:4">
      <c r="A22" s="4" t="s">
        <v>1519</v>
      </c>
      <c r="B22" s="5" t="n">
        <v>-498817</v>
      </c>
      <c r="C22" s="5" t="n">
        <v>-1162848</v>
      </c>
      <c r="D22" s="5" t="n">
        <v>-480267</v>
      </c>
    </row>
    <row r="23" spans="1:4">
      <c r="A23" s="4" t="s">
        <v>1528</v>
      </c>
      <c r="B23" s="5" t="n">
        <v>4169273</v>
      </c>
      <c r="C23" s="5" t="n">
        <v>4111978</v>
      </c>
      <c r="D23" s="5" t="n">
        <v>4202171</v>
      </c>
    </row>
    <row r="24" spans="1:4">
      <c r="A24" s="4" t="s">
        <v>1529</v>
      </c>
      <c r="B24" s="5" t="n">
        <v>1063165</v>
      </c>
      <c r="C24" s="5" t="n">
        <v>1048554</v>
      </c>
      <c r="D24" s="5" t="n">
        <v>1071554</v>
      </c>
    </row>
    <row r="25" spans="1:4">
      <c r="A25" s="4" t="s">
        <v>90</v>
      </c>
      <c r="B25" s="5" t="n">
        <v>2509511</v>
      </c>
      <c r="C25" s="5" t="n">
        <v>1852687</v>
      </c>
      <c r="D25" s="5" t="n">
        <v>1622033</v>
      </c>
    </row>
    <row r="26" spans="1:4">
      <c r="A26" s="4" t="s">
        <v>1520</v>
      </c>
      <c r="B26" s="5" t="n">
        <v>397110</v>
      </c>
      <c r="C26" s="5" t="n">
        <v>321416</v>
      </c>
      <c r="D26" s="5" t="n">
        <v>281078</v>
      </c>
    </row>
    <row r="27" spans="1:4">
      <c r="A27" s="4" t="s">
        <v>1521</v>
      </c>
      <c r="B27" s="5" t="n">
        <v>-103569</v>
      </c>
      <c r="C27" s="5" t="n">
        <v>-225169</v>
      </c>
      <c r="D27" s="5" t="n">
        <v>773453</v>
      </c>
    </row>
    <row r="28" spans="1:4">
      <c r="A28" s="4" t="s">
        <v>1522</v>
      </c>
      <c r="B28" s="5" t="n">
        <v>293541</v>
      </c>
      <c r="C28" s="5" t="n">
        <v>96247</v>
      </c>
      <c r="D28" s="5" t="n">
        <v>992944</v>
      </c>
    </row>
    <row r="29" spans="1:4">
      <c r="A29" s="4" t="s">
        <v>1523</v>
      </c>
      <c r="B29" s="5" t="n">
        <v>101263</v>
      </c>
      <c r="C29" s="5" t="n">
        <v>81961</v>
      </c>
      <c r="D29" s="5" t="n">
        <v>71675</v>
      </c>
    </row>
    <row r="30" spans="1:4">
      <c r="A30" s="4" t="s">
        <v>1530</v>
      </c>
      <c r="B30" s="5" t="n">
        <v>-2889</v>
      </c>
      <c r="C30" s="5" t="n">
        <v>-31635</v>
      </c>
      <c r="D30" s="5" t="n">
        <v>117787</v>
      </c>
    </row>
    <row r="31" spans="1:4">
      <c r="A31" s="4" t="s">
        <v>174</v>
      </c>
      <c r="B31" s="5" t="n">
        <v>772358</v>
      </c>
      <c r="C31" s="5" t="n">
        <v>625619</v>
      </c>
      <c r="D31" s="5" t="n">
        <v>729858</v>
      </c>
    </row>
    <row r="32" spans="1:4">
      <c r="A32" s="4" t="s">
        <v>1524</v>
      </c>
      <c r="B32" s="5" t="n">
        <v>-642014</v>
      </c>
      <c r="C32" s="5" t="n">
        <v>-122417</v>
      </c>
      <c r="D32" s="5" t="n">
        <v>13673</v>
      </c>
    </row>
    <row r="33" spans="1:4">
      <c r="A33" s="4" t="s">
        <v>1525</v>
      </c>
      <c r="B33" s="5" t="n">
        <v>-137040</v>
      </c>
      <c r="C33" s="5" t="n">
        <v>-202264</v>
      </c>
      <c r="D33" s="5" t="n">
        <v>-156099</v>
      </c>
    </row>
    <row r="34" spans="1:4">
      <c r="A34" s="4" t="s">
        <v>193</v>
      </c>
      <c r="B34" s="6" t="n">
        <v>-6696</v>
      </c>
      <c r="C34" s="6" t="n">
        <v>300938</v>
      </c>
      <c r="D34" s="6" t="n">
        <v>58743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83</v>
      </c>
      <c r="C2" s="2" t="s">
        <v>84</v>
      </c>
      <c r="D2" s="2" t="s">
        <v>85</v>
      </c>
    </row>
    <row r="3" spans="1:4">
      <c r="A3" s="3" t="s">
        <v>1532</v>
      </c>
    </row>
    <row r="4" spans="1:4">
      <c r="A4" s="4" t="s">
        <v>755</v>
      </c>
      <c r="B4" s="4" t="s">
        <v>542</v>
      </c>
      <c r="C4" s="4" t="s">
        <v>542</v>
      </c>
      <c r="D4" s="4" t="s">
        <v>756</v>
      </c>
    </row>
    <row r="5" spans="1:4">
      <c r="A5" s="4" t="s">
        <v>89</v>
      </c>
      <c r="B5" s="6" t="n">
        <v>1440204</v>
      </c>
      <c r="C5" s="6" t="n">
        <v>1312491</v>
      </c>
      <c r="D5" s="6" t="n">
        <v>1676037</v>
      </c>
    </row>
    <row r="6" spans="1:4">
      <c r="A6" s="4" t="s">
        <v>1533</v>
      </c>
    </row>
    <row r="7" spans="1:4">
      <c r="A7" s="3" t="s">
        <v>1532</v>
      </c>
    </row>
    <row r="8" spans="1:4">
      <c r="A8" s="4" t="s">
        <v>1534</v>
      </c>
      <c r="B8" s="5" t="n">
        <v>9265776</v>
      </c>
      <c r="C8" s="5" t="n">
        <v>8061297</v>
      </c>
      <c r="D8" s="5" t="n">
        <v>6843143</v>
      </c>
    </row>
    <row r="9" spans="1:4">
      <c r="A9" s="4" t="s">
        <v>1535</v>
      </c>
    </row>
    <row r="10" spans="1:4">
      <c r="A10" s="3" t="s">
        <v>1532</v>
      </c>
    </row>
    <row r="11" spans="1:4">
      <c r="A11" s="4" t="s">
        <v>1534</v>
      </c>
      <c r="B11" s="6" t="n">
        <v>3416910</v>
      </c>
      <c r="C11" s="6" t="n">
        <v>2992130</v>
      </c>
      <c r="D11" s="6" t="n">
        <v>258838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83</v>
      </c>
      <c r="C2" s="2" t="s">
        <v>84</v>
      </c>
      <c r="D2" s="2" t="s">
        <v>85</v>
      </c>
    </row>
    <row r="3" spans="1:4">
      <c r="A3" s="3" t="s">
        <v>1537</v>
      </c>
    </row>
    <row r="4" spans="1:4">
      <c r="A4" s="4" t="s">
        <v>1538</v>
      </c>
      <c r="B4" s="6" t="n">
        <v>783098</v>
      </c>
      <c r="C4" s="6" t="n">
        <v>681096</v>
      </c>
      <c r="D4" s="6" t="n">
        <v>518404</v>
      </c>
    </row>
    <row r="5" spans="1:4">
      <c r="A5" s="4" t="s">
        <v>1539</v>
      </c>
      <c r="B5" s="5" t="n">
        <v>9605</v>
      </c>
      <c r="C5" s="5" t="n">
        <v>2207</v>
      </c>
      <c r="D5" s="5" t="n">
        <v>3601</v>
      </c>
    </row>
    <row r="6" spans="1:4">
      <c r="A6" s="4" t="s">
        <v>1540</v>
      </c>
      <c r="B6" s="5" t="n">
        <v>83326</v>
      </c>
      <c r="C6" s="5" t="n">
        <v>72158</v>
      </c>
      <c r="D6" s="5" t="n">
        <v>66563</v>
      </c>
    </row>
    <row r="7" spans="1:4">
      <c r="A7" s="4" t="s">
        <v>1541</v>
      </c>
      <c r="B7" s="5" t="n">
        <v>72313</v>
      </c>
      <c r="C7" s="5" t="n">
        <v>61722</v>
      </c>
      <c r="D7" s="5" t="n">
        <v>45274</v>
      </c>
    </row>
    <row r="8" spans="1:4">
      <c r="A8" s="4" t="s">
        <v>1542</v>
      </c>
      <c r="B8" s="5" t="n">
        <v>36688</v>
      </c>
      <c r="C8" s="5" t="n">
        <v>34795</v>
      </c>
      <c r="D8" s="5" t="n">
        <v>31217</v>
      </c>
    </row>
    <row r="9" spans="1:4">
      <c r="A9" s="4" t="s">
        <v>1543</v>
      </c>
      <c r="B9" s="5" t="n">
        <v>207449</v>
      </c>
      <c r="C9" s="5" t="n">
        <v>181304</v>
      </c>
      <c r="D9" s="5" t="n">
        <v>160986</v>
      </c>
    </row>
    <row r="10" spans="1:4">
      <c r="A10" s="3" t="s">
        <v>1544</v>
      </c>
    </row>
    <row r="11" spans="1:4">
      <c r="A11" s="4" t="s">
        <v>1545</v>
      </c>
      <c r="B11" s="5" t="n">
        <v>30228</v>
      </c>
      <c r="C11" s="5" t="n">
        <v>24574</v>
      </c>
      <c r="D11" s="5" t="n">
        <v>20257</v>
      </c>
    </row>
    <row r="12" spans="1:4">
      <c r="A12" s="4" t="s">
        <v>1546</v>
      </c>
      <c r="B12" s="5" t="n">
        <v>4229</v>
      </c>
      <c r="C12" s="5" t="n">
        <v>4040</v>
      </c>
      <c r="D12" s="5" t="n">
        <v>4045</v>
      </c>
    </row>
    <row r="13" spans="1:4">
      <c r="A13" s="4" t="s">
        <v>1547</v>
      </c>
      <c r="B13" s="5" t="n">
        <v>58893</v>
      </c>
      <c r="C13" s="5" t="n">
        <v>56100</v>
      </c>
      <c r="D13" s="5" t="n">
        <v>53095</v>
      </c>
    </row>
    <row r="14" spans="1:4">
      <c r="A14" s="4" t="s">
        <v>1548</v>
      </c>
      <c r="B14" s="5" t="n">
        <v>7734</v>
      </c>
      <c r="C14" s="5" t="n">
        <v>5602</v>
      </c>
      <c r="D14" s="5" t="n">
        <v>6013</v>
      </c>
    </row>
    <row r="15" spans="1:4">
      <c r="A15" s="4" t="s">
        <v>1549</v>
      </c>
      <c r="B15" s="5" t="n">
        <v>445</v>
      </c>
      <c r="C15" s="5" t="n">
        <v>575</v>
      </c>
      <c r="D15" s="5" t="n">
        <v>809</v>
      </c>
    </row>
    <row r="16" spans="1:4">
      <c r="A16" s="4" t="s">
        <v>1550</v>
      </c>
      <c r="B16" s="5" t="n">
        <v>9063</v>
      </c>
      <c r="C16" s="5" t="n">
        <v>7866</v>
      </c>
      <c r="D16" s="5" t="n">
        <v>5764</v>
      </c>
    </row>
    <row r="17" spans="1:4">
      <c r="A17" s="3" t="s">
        <v>1551</v>
      </c>
    </row>
    <row r="18" spans="1:4">
      <c r="A18" s="4" t="s">
        <v>1552</v>
      </c>
      <c r="B18" s="5" t="n">
        <v>3802763</v>
      </c>
      <c r="C18" s="5" t="n">
        <v>3054639</v>
      </c>
      <c r="D18" s="5" t="n">
        <v>2552169</v>
      </c>
    </row>
    <row r="19" spans="1:4">
      <c r="A19" s="4" t="s">
        <v>1553</v>
      </c>
      <c r="B19" s="5" t="n">
        <v>3950085</v>
      </c>
      <c r="C19" s="5" t="n">
        <v>3696147</v>
      </c>
      <c r="D19" s="5" t="n">
        <v>3210822</v>
      </c>
    </row>
    <row r="20" spans="1:4">
      <c r="A20" s="4" t="s">
        <v>1554</v>
      </c>
      <c r="B20" s="5" t="n">
        <v>38330</v>
      </c>
      <c r="C20" s="5" t="n">
        <v>34688</v>
      </c>
      <c r="D20" s="5" t="n">
        <v>33192</v>
      </c>
    </row>
    <row r="21" spans="1:4">
      <c r="A21" s="3" t="s">
        <v>1555</v>
      </c>
    </row>
    <row r="22" spans="1:4">
      <c r="A22" s="4" t="s">
        <v>1556</v>
      </c>
      <c r="B22" s="5" t="n">
        <v>31733</v>
      </c>
      <c r="C22" s="5" t="n">
        <v>24893</v>
      </c>
      <c r="D22" s="5" t="n">
        <v>21286</v>
      </c>
    </row>
    <row r="23" spans="1:4">
      <c r="A23" s="4" t="s">
        <v>1557</v>
      </c>
      <c r="B23" s="5" t="n">
        <v>68244</v>
      </c>
      <c r="C23" s="5" t="n">
        <v>50775</v>
      </c>
      <c r="D23" s="5" t="n">
        <v>42283</v>
      </c>
    </row>
    <row r="24" spans="1:4">
      <c r="A24" s="4" t="s">
        <v>1558</v>
      </c>
      <c r="B24" s="5" t="n">
        <v>57276</v>
      </c>
      <c r="C24" s="5" t="n">
        <v>58954</v>
      </c>
      <c r="D24" s="5" t="n">
        <v>55402</v>
      </c>
    </row>
    <row r="25" spans="1:4">
      <c r="A25" s="4" t="s">
        <v>1559</v>
      </c>
      <c r="B25" s="5" t="n">
        <v>238178</v>
      </c>
      <c r="C25" s="5" t="n">
        <v>216600</v>
      </c>
      <c r="D25" s="5" t="n">
        <v>195458</v>
      </c>
    </row>
    <row r="26" spans="1:4">
      <c r="A26" s="4" t="s">
        <v>1560</v>
      </c>
      <c r="B26" s="5" t="n">
        <v>9474</v>
      </c>
      <c r="C26" s="5" t="n">
        <v>11787</v>
      </c>
      <c r="D26" s="5" t="n">
        <v>11280</v>
      </c>
    </row>
    <row r="27" spans="1:4">
      <c r="A27" s="4" t="s">
        <v>1561</v>
      </c>
      <c r="B27" s="5" t="n">
        <v>9499154</v>
      </c>
      <c r="C27" s="5" t="n">
        <v>8280522</v>
      </c>
      <c r="D27" s="5" t="n">
        <v>7037920</v>
      </c>
    </row>
    <row r="28" spans="1:4">
      <c r="A28" s="3" t="s">
        <v>1562</v>
      </c>
    </row>
    <row r="29" spans="1:4">
      <c r="A29" s="4" t="s">
        <v>1563</v>
      </c>
      <c r="B29" s="5" t="n">
        <v>320448</v>
      </c>
      <c r="C29" s="5" t="n">
        <v>277229</v>
      </c>
      <c r="D29" s="5" t="n">
        <v>254108</v>
      </c>
    </row>
    <row r="30" spans="1:4">
      <c r="A30" s="4" t="s">
        <v>1564</v>
      </c>
      <c r="B30" s="5" t="n">
        <v>153409</v>
      </c>
      <c r="C30" s="5" t="n">
        <v>157211</v>
      </c>
      <c r="D30" s="5" t="n">
        <v>126513</v>
      </c>
    </row>
    <row r="31" spans="1:4">
      <c r="A31" s="4" t="s">
        <v>1565</v>
      </c>
      <c r="B31" s="5" t="n">
        <v>47480</v>
      </c>
      <c r="C31" s="5" t="n">
        <v>43034</v>
      </c>
      <c r="D31" s="5" t="n">
        <v>35721</v>
      </c>
    </row>
    <row r="32" spans="1:4">
      <c r="A32" s="4" t="s">
        <v>1566</v>
      </c>
      <c r="B32" s="5" t="n">
        <v>521337</v>
      </c>
      <c r="C32" s="5" t="n">
        <v>477474</v>
      </c>
      <c r="D32" s="5" t="n">
        <v>416342</v>
      </c>
    </row>
    <row r="33" spans="1:4">
      <c r="A33" s="4" t="s">
        <v>1567</v>
      </c>
      <c r="B33" s="5" t="n">
        <v>10020491</v>
      </c>
      <c r="C33" s="5" t="n">
        <v>8757996</v>
      </c>
      <c r="D33" s="5" t="n">
        <v>7454262</v>
      </c>
    </row>
    <row r="34" spans="1:4">
      <c r="A34" s="3" t="s">
        <v>1568</v>
      </c>
    </row>
    <row r="35" spans="1:4">
      <c r="A35" s="4" t="s">
        <v>1569</v>
      </c>
      <c r="B35" s="5" t="n">
        <v>221860</v>
      </c>
      <c r="C35" s="5" t="n">
        <v>201683</v>
      </c>
      <c r="D35" s="5" t="n">
        <v>186849</v>
      </c>
    </row>
    <row r="36" spans="1:4">
      <c r="A36" s="4" t="s">
        <v>1570</v>
      </c>
      <c r="B36" s="5" t="n">
        <v>193971</v>
      </c>
      <c r="C36" s="5" t="n">
        <v>163925</v>
      </c>
      <c r="D36" s="5" t="n">
        <v>138664</v>
      </c>
    </row>
    <row r="37" spans="1:4">
      <c r="A37" s="4" t="s">
        <v>1571</v>
      </c>
      <c r="B37" s="5" t="n">
        <v>423904</v>
      </c>
      <c r="C37" s="5" t="n">
        <v>343847</v>
      </c>
      <c r="D37" s="5" t="n">
        <v>312569</v>
      </c>
    </row>
    <row r="38" spans="1:4">
      <c r="A38" s="4" t="s">
        <v>1572</v>
      </c>
      <c r="B38" s="5" t="n">
        <v>39884</v>
      </c>
      <c r="C38" s="5" t="n">
        <v>36945</v>
      </c>
      <c r="D38" s="5" t="n">
        <v>28418</v>
      </c>
    </row>
    <row r="39" spans="1:4">
      <c r="A39" s="4" t="s">
        <v>1573</v>
      </c>
      <c r="B39" s="5" t="n">
        <v>47618</v>
      </c>
      <c r="C39" s="5" t="n">
        <v>40586</v>
      </c>
      <c r="D39" s="5" t="n">
        <v>36537</v>
      </c>
    </row>
    <row r="40" spans="1:4">
      <c r="A40" s="4" t="s">
        <v>1574</v>
      </c>
      <c r="B40" s="5" t="n">
        <v>14479</v>
      </c>
      <c r="C40" s="5" t="n">
        <v>11927</v>
      </c>
      <c r="D40" s="5" t="n">
        <v>12528</v>
      </c>
    </row>
    <row r="41" spans="1:4">
      <c r="A41" s="4" t="s">
        <v>1575</v>
      </c>
      <c r="B41" s="5" t="n">
        <v>270698</v>
      </c>
      <c r="C41" s="5" t="n">
        <v>205992</v>
      </c>
      <c r="D41" s="5" t="n">
        <v>177807</v>
      </c>
    </row>
    <row r="42" spans="1:4">
      <c r="A42" s="4" t="s">
        <v>1576</v>
      </c>
      <c r="B42" s="5" t="n">
        <v>12338</v>
      </c>
      <c r="C42" s="5" t="n">
        <v>16579</v>
      </c>
      <c r="D42" s="5" t="n">
        <v>22802</v>
      </c>
    </row>
    <row r="43" spans="1:4">
      <c r="A43" s="4" t="s">
        <v>1577</v>
      </c>
      <c r="B43" s="5" t="n">
        <v>193656</v>
      </c>
      <c r="C43" s="5" t="n">
        <v>168573</v>
      </c>
      <c r="D43" s="5" t="n">
        <v>169762</v>
      </c>
    </row>
    <row r="44" spans="1:4">
      <c r="A44" s="4" t="s">
        <v>1578</v>
      </c>
      <c r="B44" s="5" t="n">
        <v>196152</v>
      </c>
      <c r="C44" s="5" t="n">
        <v>186652</v>
      </c>
      <c r="D44" s="5" t="n">
        <v>172660</v>
      </c>
    </row>
    <row r="45" spans="1:4">
      <c r="A45" s="4" t="s">
        <v>1579</v>
      </c>
      <c r="B45" s="5" t="n">
        <v>126791</v>
      </c>
      <c r="C45" s="5" t="n">
        <v>123568</v>
      </c>
      <c r="D45" s="5" t="n">
        <v>111146</v>
      </c>
    </row>
    <row r="46" spans="1:4">
      <c r="A46" s="4" t="s">
        <v>1580</v>
      </c>
      <c r="B46" s="5" t="n">
        <v>58259</v>
      </c>
      <c r="C46" s="5" t="n">
        <v>47730</v>
      </c>
      <c r="D46" s="5" t="n">
        <v>36132</v>
      </c>
    </row>
    <row r="47" spans="1:4">
      <c r="A47" s="4" t="s">
        <v>1581</v>
      </c>
      <c r="B47" s="5" t="n">
        <v>222736</v>
      </c>
      <c r="C47" s="5" t="n">
        <v>154737</v>
      </c>
      <c r="D47" s="5" t="n">
        <v>112042</v>
      </c>
    </row>
    <row r="48" spans="1:4">
      <c r="A48" s="4" t="s">
        <v>1582</v>
      </c>
      <c r="B48" s="5" t="n">
        <v>100325</v>
      </c>
      <c r="C48" s="5" t="n">
        <v>84436</v>
      </c>
      <c r="D48" s="5" t="n">
        <v>93747</v>
      </c>
    </row>
    <row r="49" spans="1:4">
      <c r="A49" s="4" t="s">
        <v>1583</v>
      </c>
      <c r="B49" s="5" t="n">
        <v>6823</v>
      </c>
      <c r="C49" s="5" t="n">
        <v>4700</v>
      </c>
      <c r="D49" s="5" t="n">
        <v>532</v>
      </c>
    </row>
    <row r="50" spans="1:4">
      <c r="A50" s="3" t="s">
        <v>1584</v>
      </c>
    </row>
    <row r="51" spans="1:4">
      <c r="A51" s="4" t="s">
        <v>1569</v>
      </c>
      <c r="B51" s="5" t="n">
        <v>123134</v>
      </c>
      <c r="C51" s="5" t="n">
        <v>113175</v>
      </c>
      <c r="D51" s="5" t="n">
        <v>87845</v>
      </c>
    </row>
    <row r="52" spans="1:4">
      <c r="A52" s="4" t="s">
        <v>1570</v>
      </c>
      <c r="B52" s="5" t="n">
        <v>142991</v>
      </c>
      <c r="C52" s="5" t="n">
        <v>112350</v>
      </c>
      <c r="D52" s="5" t="n">
        <v>81455</v>
      </c>
    </row>
    <row r="53" spans="1:4">
      <c r="A53" s="4" t="s">
        <v>1571</v>
      </c>
      <c r="B53" s="5" t="n">
        <v>44407</v>
      </c>
      <c r="C53" s="5" t="n">
        <v>53709</v>
      </c>
      <c r="D53" s="5" t="n">
        <v>36331</v>
      </c>
    </row>
    <row r="54" spans="1:4">
      <c r="A54" s="4" t="s">
        <v>1573</v>
      </c>
      <c r="B54" s="5" t="n">
        <v>19650</v>
      </c>
      <c r="C54" s="5" t="n">
        <v>17386</v>
      </c>
      <c r="D54" s="5" t="n">
        <v>726</v>
      </c>
    </row>
    <row r="55" spans="1:4">
      <c r="A55" s="4" t="s">
        <v>1575</v>
      </c>
      <c r="B55" s="5" t="n">
        <v>39556</v>
      </c>
      <c r="C55" s="5" t="n">
        <v>28790</v>
      </c>
      <c r="D55" s="5" t="n">
        <v>20914</v>
      </c>
    </row>
    <row r="56" spans="1:4">
      <c r="A56" s="4" t="s">
        <v>1585</v>
      </c>
      <c r="B56" s="5" t="n">
        <v>82730</v>
      </c>
      <c r="C56" s="5" t="n">
        <v>75938</v>
      </c>
      <c r="D56" s="5" t="n">
        <v>61267</v>
      </c>
    </row>
    <row r="57" spans="1:4">
      <c r="A57" s="4" t="s">
        <v>1586</v>
      </c>
      <c r="B57" s="5" t="n">
        <v>37067</v>
      </c>
      <c r="C57" s="5" t="n">
        <v>73622</v>
      </c>
      <c r="D57" s="5" t="n">
        <v>60128</v>
      </c>
    </row>
    <row r="58" spans="1:4">
      <c r="A58" s="4" t="s">
        <v>1587</v>
      </c>
      <c r="B58" s="5" t="n">
        <v>24445</v>
      </c>
      <c r="C58" s="5" t="n">
        <v>11706</v>
      </c>
    </row>
    <row r="59" spans="1:4">
      <c r="A59" s="4" t="s">
        <v>1588</v>
      </c>
      <c r="B59" s="5" t="n">
        <v>93</v>
      </c>
      <c r="C59" s="5" t="n">
        <v>276</v>
      </c>
      <c r="D59" s="5" t="n">
        <v>82</v>
      </c>
    </row>
    <row r="60" spans="1:4">
      <c r="A60" s="4" t="s">
        <v>1589</v>
      </c>
      <c r="B60" s="5" t="n">
        <v>18628</v>
      </c>
      <c r="C60" s="5" t="n">
        <v>16599</v>
      </c>
      <c r="D60" s="5" t="n">
        <v>16319</v>
      </c>
    </row>
    <row r="61" spans="1:4">
      <c r="A61" s="4" t="s">
        <v>1590</v>
      </c>
      <c r="B61" s="5" t="n">
        <v>2662195</v>
      </c>
      <c r="C61" s="5" t="n">
        <v>2295431</v>
      </c>
      <c r="D61" s="5" t="n">
        <v>1977262</v>
      </c>
    </row>
    <row r="62" spans="1:4">
      <c r="A62" s="4" t="s">
        <v>1591</v>
      </c>
      <c r="B62" s="6" t="n">
        <v>12682686</v>
      </c>
      <c r="C62" s="6" t="n">
        <v>11053427</v>
      </c>
      <c r="D62" s="6" t="n">
        <v>943152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92</v>
      </c>
      <c r="B1" s="2" t="s">
        <v>1</v>
      </c>
    </row>
    <row r="2" spans="1:2">
      <c r="B2" s="2" t="s">
        <v>83</v>
      </c>
    </row>
    <row r="3" spans="1:2">
      <c r="A3" s="4" t="s">
        <v>1593</v>
      </c>
    </row>
    <row r="4" spans="1:2">
      <c r="A4" s="3" t="s">
        <v>1532</v>
      </c>
    </row>
    <row r="5" spans="1:2">
      <c r="A5" s="4" t="s">
        <v>1594</v>
      </c>
      <c r="B5" s="4" t="s">
        <v>1595</v>
      </c>
    </row>
    <row r="6" spans="1:2">
      <c r="A6" s="4" t="s">
        <v>1596</v>
      </c>
      <c r="B6" s="4" t="s">
        <v>1597</v>
      </c>
    </row>
    <row r="7" spans="1:2">
      <c r="A7" s="4" t="s">
        <v>1598</v>
      </c>
      <c r="B7" s="4" t="s">
        <v>1599</v>
      </c>
    </row>
    <row r="8" spans="1:2">
      <c r="A8" s="4" t="s">
        <v>1600</v>
      </c>
      <c r="B8" s="4" t="s">
        <v>1601</v>
      </c>
    </row>
    <row r="9" spans="1:2">
      <c r="A9" s="4" t="s">
        <v>1602</v>
      </c>
    </row>
    <row r="10" spans="1:2">
      <c r="A10" s="3" t="s">
        <v>1532</v>
      </c>
    </row>
    <row r="11" spans="1:2">
      <c r="A11" s="4" t="s">
        <v>1594</v>
      </c>
      <c r="B11" s="4" t="s">
        <v>1603</v>
      </c>
    </row>
    <row r="12" spans="1:2">
      <c r="A12" s="4" t="s">
        <v>1596</v>
      </c>
      <c r="B12" s="4" t="s">
        <v>1604</v>
      </c>
    </row>
    <row r="13" spans="1:2">
      <c r="A13" s="4" t="s">
        <v>1598</v>
      </c>
      <c r="B13" s="4" t="s">
        <v>1605</v>
      </c>
    </row>
    <row r="14" spans="1:2">
      <c r="A14" s="4" t="s">
        <v>1600</v>
      </c>
      <c r="B14" s="4" t="s">
        <v>1605</v>
      </c>
    </row>
    <row r="15" spans="1:2">
      <c r="A15" s="4" t="s">
        <v>1606</v>
      </c>
    </row>
    <row r="16" spans="1:2">
      <c r="A16" s="3" t="s">
        <v>1532</v>
      </c>
    </row>
    <row r="17" spans="1:2">
      <c r="A17" s="4" t="s">
        <v>1594</v>
      </c>
      <c r="B17" s="4" t="s">
        <v>1607</v>
      </c>
    </row>
    <row r="18" spans="1:2">
      <c r="A18" s="4" t="s">
        <v>1596</v>
      </c>
      <c r="B18" s="4" t="s">
        <v>1608</v>
      </c>
    </row>
    <row r="19" spans="1:2">
      <c r="A19" s="4" t="s">
        <v>1598</v>
      </c>
      <c r="B19" s="4" t="s">
        <v>1609</v>
      </c>
    </row>
    <row r="20" spans="1:2">
      <c r="A20" s="4" t="s">
        <v>1600</v>
      </c>
      <c r="B20" s="4" t="s">
        <v>1609</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83</v>
      </c>
      <c r="C2" s="2" t="s">
        <v>84</v>
      </c>
      <c r="D2" s="2" t="s">
        <v>85</v>
      </c>
    </row>
    <row r="3" spans="1:4">
      <c r="A3" s="3" t="s">
        <v>254</v>
      </c>
    </row>
    <row r="4" spans="1:4">
      <c r="A4" s="4" t="s">
        <v>1611</v>
      </c>
      <c r="B4" s="6" t="n">
        <v>773630</v>
      </c>
      <c r="C4" s="6" t="n">
        <v>663360</v>
      </c>
      <c r="D4" s="6" t="n">
        <v>584560</v>
      </c>
    </row>
    <row r="5" spans="1:4">
      <c r="A5" s="4" t="s">
        <v>1612</v>
      </c>
      <c r="B5" s="5" t="n">
        <v>528929</v>
      </c>
      <c r="C5" s="5" t="n">
        <v>505352</v>
      </c>
      <c r="D5" s="5" t="n">
        <v>346805</v>
      </c>
    </row>
    <row r="6" spans="1:4">
      <c r="A6" s="4" t="s">
        <v>1613</v>
      </c>
      <c r="B6" s="5" t="n">
        <v>386079</v>
      </c>
      <c r="C6" s="5" t="n">
        <v>317023</v>
      </c>
      <c r="D6" s="5" t="n">
        <v>282310</v>
      </c>
    </row>
    <row r="7" spans="1:4">
      <c r="A7" s="4" t="s">
        <v>1614</v>
      </c>
      <c r="B7" s="5" t="n">
        <v>334994</v>
      </c>
      <c r="C7" s="5" t="n">
        <v>278895</v>
      </c>
      <c r="D7" s="5" t="n">
        <v>222891</v>
      </c>
    </row>
    <row r="8" spans="1:4">
      <c r="A8" s="4" t="s">
        <v>1116</v>
      </c>
      <c r="B8" s="5" t="n">
        <v>430090</v>
      </c>
      <c r="C8" s="5" t="n">
        <v>345777</v>
      </c>
      <c r="D8" s="5" t="n">
        <v>345805</v>
      </c>
    </row>
    <row r="9" spans="1:4">
      <c r="A9" s="4" t="s">
        <v>253</v>
      </c>
      <c r="B9" s="6" t="n">
        <v>2453722</v>
      </c>
      <c r="C9" s="6" t="n">
        <v>2110407</v>
      </c>
      <c r="D9" s="6" t="n">
        <v>178237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83</v>
      </c>
      <c r="C2" s="2" t="s">
        <v>84</v>
      </c>
      <c r="D2" s="2" t="s">
        <v>85</v>
      </c>
    </row>
    <row r="3" spans="1:4">
      <c r="A3" s="3" t="s">
        <v>256</v>
      </c>
    </row>
    <row r="4" spans="1:4">
      <c r="A4" s="4" t="s">
        <v>1616</v>
      </c>
      <c r="B4" s="6" t="n">
        <v>400205</v>
      </c>
      <c r="C4" s="6" t="n">
        <v>324460</v>
      </c>
      <c r="D4" s="6" t="n">
        <v>300880</v>
      </c>
    </row>
    <row r="5" spans="1:4">
      <c r="A5" s="4" t="s">
        <v>1053</v>
      </c>
      <c r="B5" s="5" t="n">
        <v>1169432</v>
      </c>
      <c r="C5" s="5" t="n">
        <v>1119102</v>
      </c>
      <c r="D5" s="5" t="n">
        <v>1047507</v>
      </c>
    </row>
    <row r="6" spans="1:4">
      <c r="A6" s="4" t="s">
        <v>158</v>
      </c>
      <c r="B6" s="6" t="n">
        <v>1569637</v>
      </c>
      <c r="C6" s="6" t="n">
        <v>1443562</v>
      </c>
      <c r="D6" s="6" t="n">
        <v>134838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17</v>
      </c>
      <c r="B1" s="2" t="s">
        <v>1</v>
      </c>
    </row>
    <row r="2" spans="1:4">
      <c r="B2" s="2" t="s">
        <v>83</v>
      </c>
      <c r="C2" s="2" t="s">
        <v>84</v>
      </c>
      <c r="D2" s="2" t="s">
        <v>85</v>
      </c>
    </row>
    <row r="3" spans="1:4">
      <c r="A3" s="3" t="s">
        <v>259</v>
      </c>
    </row>
    <row r="4" spans="1:4">
      <c r="A4" s="4" t="s">
        <v>1618</v>
      </c>
      <c r="B4" s="6" t="n">
        <v>541186</v>
      </c>
      <c r="C4" s="6" t="n">
        <v>453452</v>
      </c>
      <c r="D4" s="6" t="n">
        <v>403312</v>
      </c>
    </row>
    <row r="5" spans="1:4">
      <c r="A5" s="4" t="s">
        <v>1619</v>
      </c>
      <c r="B5" s="5" t="n">
        <v>73031</v>
      </c>
      <c r="C5" s="5" t="n">
        <v>61527</v>
      </c>
      <c r="D5" s="5" t="n">
        <v>50709</v>
      </c>
    </row>
    <row r="6" spans="1:4">
      <c r="A6" s="4" t="s">
        <v>1620</v>
      </c>
      <c r="B6" s="5" t="n">
        <v>64934</v>
      </c>
      <c r="C6" s="5" t="n">
        <v>54003</v>
      </c>
      <c r="D6" s="5" t="n">
        <v>44967</v>
      </c>
    </row>
    <row r="7" spans="1:4">
      <c r="A7" s="4" t="s">
        <v>1621</v>
      </c>
      <c r="B7" s="5" t="n">
        <v>13132</v>
      </c>
      <c r="C7" s="5" t="n">
        <v>4464</v>
      </c>
      <c r="D7" s="5" t="n">
        <v>6479</v>
      </c>
    </row>
    <row r="8" spans="1:4">
      <c r="A8" s="4" t="s">
        <v>1622</v>
      </c>
      <c r="B8" s="5" t="n">
        <v>17673</v>
      </c>
      <c r="C8" s="5" t="n">
        <v>16991</v>
      </c>
      <c r="D8" s="5" t="n">
        <v>15421</v>
      </c>
    </row>
    <row r="9" spans="1:4">
      <c r="A9" s="4" t="s">
        <v>1623</v>
      </c>
      <c r="B9" s="5" t="n">
        <v>9383</v>
      </c>
      <c r="C9" s="5" t="n">
        <v>7832</v>
      </c>
      <c r="D9" s="5" t="n">
        <v>6483</v>
      </c>
    </row>
    <row r="10" spans="1:4">
      <c r="A10" s="4" t="s">
        <v>1624</v>
      </c>
      <c r="B10" s="5" t="n">
        <v>7804</v>
      </c>
      <c r="C10" s="5" t="n">
        <v>10128</v>
      </c>
      <c r="D10" s="5" t="n">
        <v>10337</v>
      </c>
    </row>
    <row r="11" spans="1:4">
      <c r="A11" s="4" t="s">
        <v>242</v>
      </c>
      <c r="B11" s="5" t="n">
        <v>7465</v>
      </c>
      <c r="C11" s="5" t="n">
        <v>16688</v>
      </c>
      <c r="D11" s="5" t="n">
        <v>14598</v>
      </c>
    </row>
    <row r="12" spans="1:4">
      <c r="A12" s="4" t="s">
        <v>1234</v>
      </c>
      <c r="B12" s="5" t="n">
        <v>39022</v>
      </c>
      <c r="C12" s="5" t="n">
        <v>38275</v>
      </c>
      <c r="D12" s="5" t="n">
        <v>32254</v>
      </c>
    </row>
    <row r="13" spans="1:4">
      <c r="A13" s="4" t="s">
        <v>1625</v>
      </c>
      <c r="B13" s="6" t="n">
        <v>773630</v>
      </c>
      <c r="C13" s="6" t="n">
        <v>663360</v>
      </c>
      <c r="D13" s="6" t="n">
        <v>58456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83</v>
      </c>
      <c r="C2" s="2" t="s">
        <v>84</v>
      </c>
      <c r="D2" s="2" t="s">
        <v>85</v>
      </c>
    </row>
    <row r="3" spans="1:4">
      <c r="A3" s="3" t="s">
        <v>262</v>
      </c>
    </row>
    <row r="4" spans="1:4">
      <c r="A4" s="4" t="s">
        <v>261</v>
      </c>
      <c r="B4" s="6" t="n">
        <v>1440204</v>
      </c>
      <c r="C4" s="6" t="n">
        <v>1312491</v>
      </c>
      <c r="D4" s="6" t="n">
        <v>167603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27</v>
      </c>
      <c r="B1" s="2" t="s">
        <v>1</v>
      </c>
    </row>
    <row r="2" spans="1:7">
      <c r="B2" s="2" t="s">
        <v>33</v>
      </c>
      <c r="C2" s="2" t="s">
        <v>751</v>
      </c>
      <c r="D2" s="2" t="s">
        <v>34</v>
      </c>
      <c r="E2" s="2" t="s">
        <v>752</v>
      </c>
      <c r="F2" s="2" t="s">
        <v>35</v>
      </c>
      <c r="G2" s="2" t="s">
        <v>1016</v>
      </c>
    </row>
    <row r="3" spans="1:7">
      <c r="A3" s="3" t="s">
        <v>265</v>
      </c>
    </row>
    <row r="4" spans="1:7">
      <c r="A4" s="4" t="s">
        <v>1628</v>
      </c>
      <c r="B4" s="6" t="n">
        <v>-22454</v>
      </c>
      <c r="D4" s="6" t="n">
        <v>-20539</v>
      </c>
      <c r="F4" s="6" t="n">
        <v>-2903</v>
      </c>
    </row>
    <row r="5" spans="1:7">
      <c r="A5" s="4" t="s">
        <v>1629</v>
      </c>
      <c r="B5" s="5" t="n">
        <v>-6604</v>
      </c>
      <c r="D5" s="5" t="n">
        <v>-5070</v>
      </c>
      <c r="F5" s="5" t="n">
        <v>-4493</v>
      </c>
    </row>
    <row r="6" spans="1:7">
      <c r="A6" s="4" t="s">
        <v>1630</v>
      </c>
      <c r="B6" s="5" t="n">
        <v>-36949</v>
      </c>
      <c r="D6" s="5" t="n">
        <v>-87755</v>
      </c>
    </row>
    <row r="7" spans="1:7">
      <c r="A7" s="4" t="s">
        <v>1631</v>
      </c>
      <c r="B7" s="5" t="n">
        <v>-21727</v>
      </c>
      <c r="D7" s="5" t="n">
        <v>-18198</v>
      </c>
      <c r="F7" s="5" t="n">
        <v>-11021</v>
      </c>
    </row>
    <row r="8" spans="1:7">
      <c r="A8" s="4" t="s">
        <v>1632</v>
      </c>
      <c r="B8" s="5" t="n">
        <v>-87734</v>
      </c>
      <c r="D8" s="5" t="n">
        <v>-131562</v>
      </c>
      <c r="F8" s="5" t="n">
        <v>-18417</v>
      </c>
    </row>
    <row r="9" spans="1:7">
      <c r="A9" s="4" t="s">
        <v>1633</v>
      </c>
      <c r="B9" s="5" t="n">
        <v>771</v>
      </c>
      <c r="D9" s="5" t="n">
        <v>6514</v>
      </c>
    </row>
    <row r="10" spans="1:7">
      <c r="A10" s="4" t="s">
        <v>1634</v>
      </c>
      <c r="B10" s="5" t="n">
        <v>12158</v>
      </c>
      <c r="D10" s="5" t="n">
        <v>17684</v>
      </c>
      <c r="F10" s="5" t="n">
        <v>5566</v>
      </c>
    </row>
    <row r="11" spans="1:7">
      <c r="A11" s="4" t="s">
        <v>1635</v>
      </c>
      <c r="D11" s="5" t="n">
        <v>20066</v>
      </c>
    </row>
    <row r="12" spans="1:7">
      <c r="A12" s="4" t="s">
        <v>1636</v>
      </c>
      <c r="B12" s="5" t="n">
        <v>1653</v>
      </c>
      <c r="D12" s="5" t="n">
        <v>3377</v>
      </c>
      <c r="F12" s="5" t="n">
        <v>12556</v>
      </c>
    </row>
    <row r="13" spans="1:7">
      <c r="A13" s="4" t="s">
        <v>1637</v>
      </c>
      <c r="B13" s="5" t="n">
        <v>14582</v>
      </c>
      <c r="C13" s="6" t="n">
        <v>61078</v>
      </c>
      <c r="D13" s="5" t="n">
        <v>47641</v>
      </c>
      <c r="E13" s="6" t="n">
        <v>54198</v>
      </c>
      <c r="F13" s="5" t="n">
        <v>18122</v>
      </c>
      <c r="G13" s="6" t="n">
        <v>55723</v>
      </c>
    </row>
    <row r="14" spans="1:7">
      <c r="A14" s="4" t="s">
        <v>1638</v>
      </c>
      <c r="B14" s="6" t="n">
        <v>-73152</v>
      </c>
      <c r="D14" s="6" t="n">
        <v>-83921</v>
      </c>
      <c r="F14" s="6" t="n">
        <v>-295</v>
      </c>
    </row>
  </sheetData>
  <mergeCells count="2">
    <mergeCell ref="A1:A2"/>
    <mergeCell ref="B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83</v>
      </c>
    </row>
    <row r="3" spans="1:2">
      <c r="A3" s="3" t="s">
        <v>222</v>
      </c>
    </row>
    <row r="4" spans="1:2">
      <c r="A4" s="4" t="s">
        <v>221</v>
      </c>
      <c r="B4" s="4" t="s">
        <v>22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83</v>
      </c>
      <c r="C2" s="2" t="s">
        <v>84</v>
      </c>
      <c r="D2" s="2" t="s">
        <v>85</v>
      </c>
    </row>
    <row r="3" spans="1:4">
      <c r="A3" s="3" t="s">
        <v>267</v>
      </c>
    </row>
    <row r="4" spans="1:4">
      <c r="A4" s="4" t="s">
        <v>1640</v>
      </c>
      <c r="B4" s="6" t="n">
        <v>393529</v>
      </c>
      <c r="C4" s="6" t="n">
        <v>354439</v>
      </c>
      <c r="D4" s="6" t="n">
        <v>182426</v>
      </c>
    </row>
    <row r="5" spans="1:4">
      <c r="A5" s="4" t="s">
        <v>1641</v>
      </c>
      <c r="B5" s="5" t="n">
        <v>1472</v>
      </c>
      <c r="C5" s="5" t="n">
        <v>8791</v>
      </c>
      <c r="D5" s="5" t="n">
        <v>16199</v>
      </c>
    </row>
    <row r="6" spans="1:4">
      <c r="A6" s="4" t="s">
        <v>1642</v>
      </c>
      <c r="B6" s="5" t="n">
        <v>115938</v>
      </c>
      <c r="C6" s="5" t="n">
        <v>34361</v>
      </c>
      <c r="D6" s="5" t="n">
        <v>68261</v>
      </c>
    </row>
    <row r="7" spans="1:4">
      <c r="A7" s="4" t="s">
        <v>1643</v>
      </c>
      <c r="B7" s="5" t="n">
        <v>44292</v>
      </c>
    </row>
    <row r="8" spans="1:4">
      <c r="A8" s="4" t="s">
        <v>1116</v>
      </c>
      <c r="B8" s="5" t="n">
        <v>21463</v>
      </c>
      <c r="C8" s="5" t="n">
        <v>23144</v>
      </c>
      <c r="D8" s="5" t="n">
        <v>12684</v>
      </c>
    </row>
    <row r="9" spans="1:4">
      <c r="A9" s="4" t="s">
        <v>1644</v>
      </c>
      <c r="B9" s="5" t="n">
        <v>576694</v>
      </c>
      <c r="C9" s="5" t="n">
        <v>420735</v>
      </c>
      <c r="D9" s="5" t="n">
        <v>279570</v>
      </c>
    </row>
    <row r="10" spans="1:4">
      <c r="A10" s="4" t="s">
        <v>1645</v>
      </c>
      <c r="B10" s="5" t="n">
        <v>-151971</v>
      </c>
      <c r="C10" s="5" t="n">
        <v>-124438</v>
      </c>
      <c r="D10" s="5" t="n">
        <v>-107680</v>
      </c>
    </row>
    <row r="11" spans="1:4">
      <c r="A11" s="4" t="s">
        <v>1646</v>
      </c>
      <c r="B11" s="5" t="n">
        <v>-86295</v>
      </c>
    </row>
    <row r="12" spans="1:4">
      <c r="A12" s="4" t="s">
        <v>1647</v>
      </c>
      <c r="B12" s="5" t="n">
        <v>-29891</v>
      </c>
      <c r="C12" s="5" t="n">
        <v>-18394</v>
      </c>
      <c r="D12" s="5" t="n">
        <v>-24622</v>
      </c>
    </row>
    <row r="13" spans="1:4">
      <c r="A13" s="4" t="s">
        <v>1648</v>
      </c>
      <c r="B13" s="5" t="n">
        <v>-744254</v>
      </c>
      <c r="C13" s="5" t="n">
        <v>-476375</v>
      </c>
      <c r="D13" s="5" t="n">
        <v>-249406</v>
      </c>
    </row>
    <row r="14" spans="1:4">
      <c r="A14" s="4" t="s">
        <v>1649</v>
      </c>
      <c r="B14" s="5" t="n">
        <v>-1012411</v>
      </c>
      <c r="C14" s="5" t="n">
        <v>-619207</v>
      </c>
      <c r="D14" s="5" t="n">
        <v>-381708</v>
      </c>
    </row>
    <row r="15" spans="1:4">
      <c r="A15" s="4" t="s">
        <v>1650</v>
      </c>
      <c r="B15" s="5" t="n">
        <v>1422685</v>
      </c>
      <c r="C15" s="5" t="n">
        <v>1025183</v>
      </c>
      <c r="D15" s="5" t="n">
        <v>759965</v>
      </c>
    </row>
    <row r="16" spans="1:4">
      <c r="A16" s="4" t="s">
        <v>1651</v>
      </c>
      <c r="B16" s="5" t="n">
        <v>-1223001</v>
      </c>
      <c r="C16" s="5" t="n">
        <v>-926100</v>
      </c>
      <c r="D16" s="5" t="n">
        <v>-1260859</v>
      </c>
    </row>
    <row r="17" spans="1:4">
      <c r="A17" s="4" t="s">
        <v>1652</v>
      </c>
      <c r="B17" s="5" t="n">
        <v>199684</v>
      </c>
      <c r="C17" s="5" t="n">
        <v>99083</v>
      </c>
      <c r="D17" s="5" t="n">
        <v>-500894</v>
      </c>
    </row>
    <row r="18" spans="1:4">
      <c r="A18" s="4" t="s">
        <v>104</v>
      </c>
      <c r="B18" s="6" t="n">
        <v>-236033</v>
      </c>
      <c r="C18" s="6" t="n">
        <v>-99389</v>
      </c>
      <c r="D18" s="6" t="n">
        <v>-60303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1653</v>
      </c>
      <c r="B1" s="2" t="s">
        <v>33</v>
      </c>
    </row>
    <row r="2" spans="1:2">
      <c r="A2" s="3" t="s">
        <v>1654</v>
      </c>
    </row>
    <row r="3" spans="1:2">
      <c r="A3" s="4" t="s">
        <v>1655</v>
      </c>
      <c r="B3" s="6" t="n">
        <v>5478614</v>
      </c>
    </row>
    <row r="4" spans="1:2">
      <c r="A4" s="4" t="s">
        <v>1247</v>
      </c>
    </row>
    <row r="5" spans="1:2">
      <c r="A5" s="3" t="s">
        <v>1654</v>
      </c>
    </row>
    <row r="6" spans="1:2">
      <c r="A6" s="4" t="s">
        <v>1655</v>
      </c>
      <c r="B6" s="5" t="n">
        <v>1412232</v>
      </c>
    </row>
    <row r="7" spans="1:2">
      <c r="A7" s="4" t="s">
        <v>1248</v>
      </c>
    </row>
    <row r="8" spans="1:2">
      <c r="A8" s="3" t="s">
        <v>1654</v>
      </c>
    </row>
    <row r="9" spans="1:2">
      <c r="A9" s="4" t="s">
        <v>1655</v>
      </c>
      <c r="B9" s="5" t="n">
        <v>1842569</v>
      </c>
    </row>
    <row r="10" spans="1:2">
      <c r="A10" s="4" t="s">
        <v>1249</v>
      </c>
    </row>
    <row r="11" spans="1:2">
      <c r="A11" s="3" t="s">
        <v>1654</v>
      </c>
    </row>
    <row r="12" spans="1:2">
      <c r="A12" s="4" t="s">
        <v>1655</v>
      </c>
      <c r="B12" s="5" t="n">
        <v>1157684</v>
      </c>
    </row>
    <row r="13" spans="1:2">
      <c r="A13" s="4" t="s">
        <v>1250</v>
      </c>
    </row>
    <row r="14" spans="1:2">
      <c r="A14" s="3" t="s">
        <v>1654</v>
      </c>
    </row>
    <row r="15" spans="1:2">
      <c r="A15" s="4" t="s">
        <v>1655</v>
      </c>
      <c r="B15" s="5" t="n">
        <v>759337</v>
      </c>
    </row>
    <row r="16" spans="1:2">
      <c r="A16" s="4" t="s">
        <v>1404</v>
      </c>
    </row>
    <row r="17" spans="1:2">
      <c r="A17" s="3" t="s">
        <v>1654</v>
      </c>
    </row>
    <row r="18" spans="1:2">
      <c r="A18" s="4" t="s">
        <v>1655</v>
      </c>
      <c r="B18" s="6" t="n">
        <v>30679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1656</v>
      </c>
      <c r="B1" s="2" t="s">
        <v>33</v>
      </c>
      <c r="C1" s="2" t="s">
        <v>751</v>
      </c>
      <c r="D1" s="2" t="s">
        <v>752</v>
      </c>
      <c r="E1" s="2" t="s">
        <v>1016</v>
      </c>
      <c r="F1" s="2" t="s">
        <v>1657</v>
      </c>
    </row>
    <row r="2" spans="1:6">
      <c r="A2" s="3" t="s">
        <v>1654</v>
      </c>
    </row>
    <row r="3" spans="1:6">
      <c r="A3" s="4" t="s">
        <v>1658</v>
      </c>
      <c r="B3" s="6" t="n">
        <v>5478614</v>
      </c>
    </row>
    <row r="4" spans="1:6">
      <c r="A4" s="4" t="s">
        <v>1659</v>
      </c>
      <c r="C4" s="6" t="n">
        <v>28382604</v>
      </c>
      <c r="D4" s="6" t="n">
        <v>768832</v>
      </c>
      <c r="E4" s="6" t="n">
        <v>659000</v>
      </c>
    </row>
    <row r="5" spans="1:6">
      <c r="A5" s="4" t="s">
        <v>1660</v>
      </c>
    </row>
    <row r="6" spans="1:6">
      <c r="A6" s="3" t="s">
        <v>1654</v>
      </c>
    </row>
    <row r="7" spans="1:6">
      <c r="A7" s="4" t="s">
        <v>1658</v>
      </c>
      <c r="F7" s="6" t="n">
        <v>3794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4"/>
    <col customWidth="1" max="5" min="5" width="80"/>
    <col customWidth="1" max="6" min="6" width="21"/>
    <col customWidth="1" max="7" min="7" width="21"/>
    <col customWidth="1" max="8" min="8" width="21"/>
  </cols>
  <sheetData>
    <row r="1" spans="1:8">
      <c r="A1" s="1" t="s">
        <v>1661</v>
      </c>
      <c r="B1" s="2" t="s">
        <v>1662</v>
      </c>
      <c r="C1" s="2" t="s">
        <v>1663</v>
      </c>
      <c r="D1" s="2" t="s">
        <v>1664</v>
      </c>
      <c r="E1" s="2" t="s">
        <v>33</v>
      </c>
      <c r="F1" s="2" t="s">
        <v>34</v>
      </c>
      <c r="G1" s="2" t="s">
        <v>35</v>
      </c>
      <c r="H1" s="2" t="s">
        <v>1665</v>
      </c>
    </row>
    <row r="2" spans="1:8">
      <c r="A2" s="3" t="s">
        <v>1666</v>
      </c>
    </row>
    <row r="3" spans="1:8">
      <c r="A3" s="4" t="s">
        <v>1667</v>
      </c>
      <c r="C3" s="5" t="n">
        <v>154</v>
      </c>
    </row>
    <row r="4" spans="1:8">
      <c r="A4" s="4" t="s">
        <v>1668</v>
      </c>
      <c r="C4" s="5" t="n">
        <v>4</v>
      </c>
    </row>
    <row r="5" spans="1:8">
      <c r="A5" s="4" t="s">
        <v>1669</v>
      </c>
      <c r="D5" s="4" t="s">
        <v>707</v>
      </c>
    </row>
    <row r="6" spans="1:8">
      <c r="A6" s="4" t="s">
        <v>1670</v>
      </c>
      <c r="D6" s="4" t="s">
        <v>707</v>
      </c>
    </row>
    <row r="7" spans="1:8">
      <c r="A7" s="4" t="s">
        <v>1671</v>
      </c>
      <c r="E7" s="4" t="s">
        <v>1672</v>
      </c>
    </row>
    <row r="8" spans="1:8">
      <c r="A8" s="4" t="s">
        <v>1673</v>
      </c>
    </row>
    <row r="9" spans="1:8">
      <c r="A9" s="3" t="s">
        <v>1666</v>
      </c>
    </row>
    <row r="10" spans="1:8">
      <c r="A10" s="4" t="s">
        <v>1674</v>
      </c>
      <c r="E10" s="6" t="n">
        <v>8100</v>
      </c>
      <c r="F10" s="6" t="n">
        <v>9000</v>
      </c>
      <c r="G10" s="6" t="n">
        <v>19200</v>
      </c>
    </row>
    <row r="11" spans="1:8">
      <c r="A11" s="4" t="s">
        <v>1675</v>
      </c>
    </row>
    <row r="12" spans="1:8">
      <c r="A12" s="3" t="s">
        <v>1666</v>
      </c>
    </row>
    <row r="13" spans="1:8">
      <c r="A13" s="4" t="s">
        <v>1676</v>
      </c>
      <c r="B13" s="6" t="n">
        <v>234780</v>
      </c>
    </row>
    <row r="14" spans="1:8">
      <c r="A14" s="4" t="s">
        <v>1677</v>
      </c>
      <c r="B14" s="6" t="n">
        <v>234780</v>
      </c>
      <c r="H14" s="6" t="n">
        <v>12292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78</v>
      </c>
      <c r="B1" s="2" t="s">
        <v>1</v>
      </c>
    </row>
    <row r="2" spans="1:5">
      <c r="B2" s="2" t="s">
        <v>83</v>
      </c>
      <c r="C2" s="2" t="s">
        <v>84</v>
      </c>
      <c r="D2" s="2" t="s">
        <v>85</v>
      </c>
      <c r="E2" s="2" t="s">
        <v>536</v>
      </c>
    </row>
    <row r="3" spans="1:5">
      <c r="A3" s="3" t="s">
        <v>1679</v>
      </c>
    </row>
    <row r="4" spans="1:5">
      <c r="A4" s="4" t="s">
        <v>87</v>
      </c>
      <c r="B4" s="6" t="n">
        <v>9499154</v>
      </c>
      <c r="C4" s="6" t="n">
        <v>8280522</v>
      </c>
      <c r="D4" s="6" t="n">
        <v>7037920</v>
      </c>
    </row>
    <row r="5" spans="1:5">
      <c r="A5" s="4" t="s">
        <v>88</v>
      </c>
      <c r="B5" s="5" t="n">
        <v>3183532</v>
      </c>
      <c r="C5" s="5" t="n">
        <v>2772905</v>
      </c>
      <c r="D5" s="5" t="n">
        <v>2393604</v>
      </c>
    </row>
    <row r="6" spans="1:5">
      <c r="A6" s="4" t="s">
        <v>261</v>
      </c>
      <c r="B6" s="5" t="n">
        <v>1440204</v>
      </c>
      <c r="C6" s="5" t="n">
        <v>1312491</v>
      </c>
      <c r="D6" s="5" t="n">
        <v>1676037</v>
      </c>
    </row>
    <row r="7" spans="1:5">
      <c r="A7" s="4" t="s">
        <v>1680</v>
      </c>
      <c r="B7" s="5" t="n">
        <v>14122890</v>
      </c>
      <c r="C7" s="5" t="n">
        <v>12365918</v>
      </c>
      <c r="D7" s="5" t="n">
        <v>11107561</v>
      </c>
    </row>
    <row r="8" spans="1:5">
      <c r="A8" s="4" t="s">
        <v>99</v>
      </c>
      <c r="B8" s="5" t="n">
        <v>7244652</v>
      </c>
      <c r="C8" s="5" t="n">
        <v>6281731</v>
      </c>
      <c r="D8" s="5" t="n">
        <v>5234892</v>
      </c>
    </row>
    <row r="9" spans="1:5">
      <c r="A9" s="4" t="s">
        <v>1681</v>
      </c>
      <c r="B9" s="5" t="n">
        <v>576694</v>
      </c>
      <c r="C9" s="5" t="n">
        <v>420735</v>
      </c>
      <c r="D9" s="5" t="n">
        <v>279570</v>
      </c>
    </row>
    <row r="10" spans="1:5">
      <c r="A10" s="4" t="s">
        <v>1682</v>
      </c>
      <c r="B10" s="5" t="n">
        <v>-1012411</v>
      </c>
      <c r="C10" s="5" t="n">
        <v>-619207</v>
      </c>
      <c r="D10" s="5" t="n">
        <v>-381708</v>
      </c>
    </row>
    <row r="11" spans="1:5">
      <c r="A11" s="4" t="s">
        <v>1683</v>
      </c>
      <c r="B11" s="5" t="n">
        <v>29643</v>
      </c>
      <c r="C11" s="5" t="n">
        <v>34361</v>
      </c>
      <c r="D11" s="5" t="n">
        <v>68261</v>
      </c>
    </row>
    <row r="12" spans="1:5">
      <c r="A12" s="4" t="s">
        <v>1684</v>
      </c>
      <c r="B12" s="5" t="n">
        <v>-1569637</v>
      </c>
      <c r="C12" s="5" t="n">
        <v>-1443562</v>
      </c>
      <c r="D12" s="5" t="n">
        <v>-1348387</v>
      </c>
    </row>
    <row r="13" spans="1:5">
      <c r="A13" s="4" t="s">
        <v>159</v>
      </c>
      <c r="B13" s="5" t="n">
        <v>-947</v>
      </c>
      <c r="C13" s="5" t="n">
        <v>-10620</v>
      </c>
      <c r="D13" s="5" t="n">
        <v>-11728</v>
      </c>
    </row>
    <row r="14" spans="1:5">
      <c r="A14" s="4" t="s">
        <v>106</v>
      </c>
      <c r="B14" s="5" t="n">
        <v>7007672</v>
      </c>
      <c r="C14" s="5" t="n">
        <v>6171722</v>
      </c>
      <c r="D14" s="5" t="n">
        <v>4620132</v>
      </c>
    </row>
    <row r="15" spans="1:5">
      <c r="A15" s="4" t="s">
        <v>1685</v>
      </c>
      <c r="B15" s="5" t="n">
        <v>-1869041</v>
      </c>
      <c r="C15" s="5" t="n">
        <v>-1440641</v>
      </c>
      <c r="D15" s="5" t="n">
        <v>-1266573</v>
      </c>
    </row>
    <row r="16" spans="1:5">
      <c r="A16" s="4" t="s">
        <v>1686</v>
      </c>
      <c r="B16" s="5" t="n">
        <v>39550502</v>
      </c>
      <c r="C16" s="5" t="n">
        <v>39517532</v>
      </c>
      <c r="D16" s="5" t="n">
        <v>36051462</v>
      </c>
    </row>
    <row r="17" spans="1:5">
      <c r="A17" s="4" t="s">
        <v>70</v>
      </c>
      <c r="B17" s="5" t="n">
        <v>17778352</v>
      </c>
      <c r="C17" s="5" t="n">
        <v>17440763</v>
      </c>
      <c r="D17" s="5" t="n">
        <v>13646893</v>
      </c>
    </row>
    <row r="18" spans="1:5">
      <c r="A18" s="4" t="s">
        <v>1687</v>
      </c>
      <c r="B18" s="5" t="n">
        <v>35</v>
      </c>
      <c r="C18" s="5" t="n">
        <v>11016</v>
      </c>
      <c r="D18" s="5" t="n">
        <v>21636</v>
      </c>
      <c r="E18" s="6" t="n">
        <v>92232</v>
      </c>
    </row>
    <row r="19" spans="1:5">
      <c r="A19" s="4" t="s">
        <v>1688</v>
      </c>
      <c r="B19" s="5" t="n">
        <v>7235619</v>
      </c>
      <c r="C19" s="5" t="n">
        <v>6168702</v>
      </c>
      <c r="D19" s="5" t="n">
        <v>5641203</v>
      </c>
    </row>
    <row r="20" spans="1:5">
      <c r="A20" s="4" t="s">
        <v>1689</v>
      </c>
      <c r="B20" s="5" t="n">
        <v>-2550411</v>
      </c>
      <c r="C20" s="5" t="n">
        <v>-1938575</v>
      </c>
      <c r="D20" s="5" t="n">
        <v>-1816557</v>
      </c>
    </row>
    <row r="21" spans="1:5">
      <c r="A21" s="4" t="s">
        <v>1690</v>
      </c>
      <c r="B21" s="5" t="n">
        <v>-6166694</v>
      </c>
      <c r="C21" s="5" t="n">
        <v>-1687316</v>
      </c>
      <c r="D21" s="5" t="n">
        <v>-1771185</v>
      </c>
    </row>
    <row r="22" spans="1:5">
      <c r="A22" s="4" t="s">
        <v>1691</v>
      </c>
      <c r="B22" s="5" t="n">
        <v>26101558</v>
      </c>
      <c r="C22" s="5" t="n">
        <v>25065260</v>
      </c>
      <c r="D22" s="5" t="n">
        <v>24887954</v>
      </c>
    </row>
    <row r="23" spans="1:5">
      <c r="A23" s="4" t="s">
        <v>1692</v>
      </c>
    </row>
    <row r="24" spans="1:5">
      <c r="A24" s="3" t="s">
        <v>1679</v>
      </c>
    </row>
    <row r="25" spans="1:5">
      <c r="A25" s="4" t="s">
        <v>87</v>
      </c>
      <c r="B25" s="5" t="n">
        <v>9499154</v>
      </c>
      <c r="C25" s="5" t="n">
        <v>8280522</v>
      </c>
      <c r="D25" s="5" t="n">
        <v>7037920</v>
      </c>
    </row>
    <row r="26" spans="1:5">
      <c r="A26" s="4" t="s">
        <v>88</v>
      </c>
      <c r="B26" s="5" t="n">
        <v>3176708</v>
      </c>
      <c r="C26" s="5" t="n">
        <v>2768205</v>
      </c>
      <c r="D26" s="5" t="n">
        <v>2393072</v>
      </c>
    </row>
    <row r="27" spans="1:5">
      <c r="A27" s="4" t="s">
        <v>261</v>
      </c>
      <c r="B27" s="5" t="n">
        <v>1440204</v>
      </c>
      <c r="C27" s="5" t="n">
        <v>1312491</v>
      </c>
      <c r="D27" s="5" t="n">
        <v>1676037</v>
      </c>
    </row>
    <row r="28" spans="1:5">
      <c r="A28" s="4" t="s">
        <v>1680</v>
      </c>
      <c r="B28" s="5" t="n">
        <v>14116066</v>
      </c>
      <c r="C28" s="5" t="n">
        <v>12361218</v>
      </c>
      <c r="D28" s="5" t="n">
        <v>11107029</v>
      </c>
    </row>
    <row r="29" spans="1:5">
      <c r="A29" s="4" t="s">
        <v>99</v>
      </c>
      <c r="B29" s="5" t="n">
        <v>7226345</v>
      </c>
      <c r="C29" s="5" t="n">
        <v>6213440</v>
      </c>
      <c r="D29" s="5" t="n">
        <v>5248095</v>
      </c>
    </row>
    <row r="30" spans="1:5">
      <c r="A30" s="4" t="s">
        <v>1681</v>
      </c>
      <c r="B30" s="5" t="n">
        <v>346813</v>
      </c>
      <c r="C30" s="5" t="n">
        <v>344991</v>
      </c>
      <c r="D30" s="5" t="n">
        <v>191186</v>
      </c>
    </row>
    <row r="31" spans="1:5">
      <c r="A31" s="4" t="s">
        <v>1682</v>
      </c>
      <c r="B31" s="5" t="n">
        <v>-896927</v>
      </c>
      <c r="C31" s="5" t="n">
        <v>-653800</v>
      </c>
      <c r="D31" s="5" t="n">
        <v>-436410</v>
      </c>
    </row>
    <row r="32" spans="1:5">
      <c r="A32" s="4" t="s">
        <v>1684</v>
      </c>
      <c r="B32" s="5" t="n">
        <v>-1538542</v>
      </c>
      <c r="C32" s="5" t="n">
        <v>-1433750</v>
      </c>
      <c r="D32" s="5" t="n">
        <v>-1340182</v>
      </c>
    </row>
    <row r="33" spans="1:5">
      <c r="A33" s="4" t="s">
        <v>106</v>
      </c>
      <c r="B33" s="5" t="n">
        <v>6843329</v>
      </c>
      <c r="C33" s="5" t="n">
        <v>5912312</v>
      </c>
      <c r="D33" s="5" t="n">
        <v>4998886</v>
      </c>
    </row>
    <row r="34" spans="1:5">
      <c r="A34" s="4" t="s">
        <v>1685</v>
      </c>
      <c r="B34" s="5" t="n">
        <v>-1719131</v>
      </c>
      <c r="C34" s="5" t="n">
        <v>-1318770</v>
      </c>
      <c r="D34" s="5" t="n">
        <v>-1275454</v>
      </c>
    </row>
    <row r="35" spans="1:5">
      <c r="A35" s="4" t="s">
        <v>1686</v>
      </c>
      <c r="B35" s="5" t="n">
        <v>33041609</v>
      </c>
      <c r="C35" s="5" t="n">
        <v>32848928</v>
      </c>
      <c r="D35" s="5" t="n">
        <v>32276543</v>
      </c>
    </row>
    <row r="36" spans="1:5">
      <c r="A36" s="4" t="s">
        <v>70</v>
      </c>
      <c r="B36" s="5" t="n">
        <v>13732236</v>
      </c>
      <c r="C36" s="5" t="n">
        <v>11743146</v>
      </c>
      <c r="D36" s="5" t="n">
        <v>9804886</v>
      </c>
    </row>
    <row r="37" spans="1:5">
      <c r="A37" s="4" t="s">
        <v>1688</v>
      </c>
      <c r="B37" s="5" t="n">
        <v>7311697</v>
      </c>
      <c r="C37" s="5" t="n">
        <v>6387940</v>
      </c>
      <c r="D37" s="5" t="n">
        <v>5306963</v>
      </c>
    </row>
    <row r="38" spans="1:5">
      <c r="A38" s="4" t="s">
        <v>1689</v>
      </c>
      <c r="B38" s="5" t="n">
        <v>-2254734</v>
      </c>
      <c r="C38" s="5" t="n">
        <v>-1948557</v>
      </c>
      <c r="D38" s="5" t="n">
        <v>-1844445</v>
      </c>
    </row>
    <row r="39" spans="1:5">
      <c r="A39" s="4" t="s">
        <v>1690</v>
      </c>
      <c r="B39" s="5" t="n">
        <v>-5116178</v>
      </c>
      <c r="C39" s="5" t="n">
        <v>-3686573</v>
      </c>
      <c r="D39" s="5" t="n">
        <v>-1678613</v>
      </c>
    </row>
    <row r="40" spans="1:5">
      <c r="A40" s="4" t="s">
        <v>1691</v>
      </c>
      <c r="B40" s="5" t="n">
        <v>25372263</v>
      </c>
      <c r="C40" s="5" t="n">
        <v>24746263</v>
      </c>
      <c r="D40" s="5" t="n">
        <v>24709652</v>
      </c>
    </row>
    <row r="41" spans="1:5">
      <c r="A41" s="4" t="s">
        <v>1693</v>
      </c>
    </row>
    <row r="42" spans="1:5">
      <c r="A42" s="3" t="s">
        <v>1679</v>
      </c>
    </row>
    <row r="43" spans="1:5">
      <c r="A43" s="4" t="s">
        <v>87</v>
      </c>
      <c r="B43" s="5" t="n">
        <v>2824677</v>
      </c>
      <c r="C43" s="5" t="n">
        <v>2426289</v>
      </c>
      <c r="D43" s="5" t="n">
        <v>2039875</v>
      </c>
    </row>
    <row r="44" spans="1:5">
      <c r="A44" s="4" t="s">
        <v>88</v>
      </c>
      <c r="B44" s="5" t="n">
        <v>796739</v>
      </c>
      <c r="C44" s="5" t="n">
        <v>645997</v>
      </c>
      <c r="D44" s="5" t="n">
        <v>565381</v>
      </c>
    </row>
    <row r="45" spans="1:5">
      <c r="A45" s="4" t="s">
        <v>261</v>
      </c>
      <c r="B45" s="5" t="n">
        <v>110415</v>
      </c>
      <c r="C45" s="5" t="n">
        <v>326198</v>
      </c>
      <c r="D45" s="5" t="n">
        <v>521056</v>
      </c>
    </row>
    <row r="46" spans="1:5">
      <c r="A46" s="4" t="s">
        <v>1680</v>
      </c>
      <c r="B46" s="5" t="n">
        <v>3731830</v>
      </c>
      <c r="C46" s="5" t="n">
        <v>3398484</v>
      </c>
      <c r="D46" s="5" t="n">
        <v>3126311</v>
      </c>
    </row>
    <row r="47" spans="1:5">
      <c r="A47" s="4" t="s">
        <v>99</v>
      </c>
      <c r="B47" s="5" t="n">
        <v>2454759</v>
      </c>
      <c r="C47" s="5" t="n">
        <v>2072491</v>
      </c>
      <c r="D47" s="5" t="n">
        <v>1735192</v>
      </c>
    </row>
    <row r="48" spans="1:5">
      <c r="A48" s="4" t="s">
        <v>1681</v>
      </c>
      <c r="B48" s="5" t="n">
        <v>112569</v>
      </c>
      <c r="C48" s="5" t="n">
        <v>105328</v>
      </c>
      <c r="D48" s="5" t="n">
        <v>71363</v>
      </c>
    </row>
    <row r="49" spans="1:5">
      <c r="A49" s="4" t="s">
        <v>1682</v>
      </c>
      <c r="B49" s="5" t="n">
        <v>-230458</v>
      </c>
      <c r="C49" s="5" t="n">
        <v>-168112</v>
      </c>
      <c r="D49" s="5" t="n">
        <v>-96434</v>
      </c>
    </row>
    <row r="50" spans="1:5">
      <c r="A50" s="4" t="s">
        <v>1684</v>
      </c>
      <c r="B50" s="5" t="n">
        <v>-310882</v>
      </c>
      <c r="C50" s="5" t="n">
        <v>-295445</v>
      </c>
      <c r="D50" s="5" t="n">
        <v>-268391</v>
      </c>
    </row>
    <row r="51" spans="1:5">
      <c r="A51" s="4" t="s">
        <v>106</v>
      </c>
      <c r="B51" s="5" t="n">
        <v>2394213</v>
      </c>
      <c r="C51" s="5" t="n">
        <v>2008984</v>
      </c>
      <c r="D51" s="5" t="n">
        <v>1712126</v>
      </c>
    </row>
    <row r="52" spans="1:5">
      <c r="A52" s="4" t="s">
        <v>1685</v>
      </c>
      <c r="B52" s="5" t="n">
        <v>-584439</v>
      </c>
      <c r="C52" s="5" t="n">
        <v>-442764</v>
      </c>
      <c r="D52" s="5" t="n">
        <v>-430926</v>
      </c>
    </row>
    <row r="53" spans="1:5">
      <c r="A53" s="4" t="s">
        <v>1686</v>
      </c>
      <c r="B53" s="5" t="n">
        <v>9773884</v>
      </c>
      <c r="C53" s="5" t="n">
        <v>9289847</v>
      </c>
      <c r="D53" s="5" t="n">
        <v>8602939</v>
      </c>
    </row>
    <row r="54" spans="1:5">
      <c r="A54" s="4" t="s">
        <v>70</v>
      </c>
      <c r="B54" s="5" t="n">
        <v>3519318</v>
      </c>
      <c r="C54" s="5" t="n">
        <v>3133738</v>
      </c>
      <c r="D54" s="5" t="n">
        <v>2483043</v>
      </c>
    </row>
    <row r="55" spans="1:5">
      <c r="A55" s="4" t="s">
        <v>1688</v>
      </c>
      <c r="B55" s="5" t="n">
        <v>2233357</v>
      </c>
      <c r="C55" s="5" t="n">
        <v>1852797</v>
      </c>
      <c r="D55" s="5" t="n">
        <v>1612152</v>
      </c>
    </row>
    <row r="56" spans="1:5">
      <c r="A56" s="4" t="s">
        <v>1689</v>
      </c>
      <c r="B56" s="5" t="n">
        <v>-284319</v>
      </c>
      <c r="C56" s="5" t="n">
        <v>-414701</v>
      </c>
      <c r="D56" s="5" t="n">
        <v>-555859</v>
      </c>
    </row>
    <row r="57" spans="1:5">
      <c r="A57" s="4" t="s">
        <v>1690</v>
      </c>
      <c r="B57" s="5" t="n">
        <v>-1552530</v>
      </c>
      <c r="C57" s="5" t="n">
        <v>-1144341</v>
      </c>
      <c r="D57" s="5" t="n">
        <v>-616854</v>
      </c>
    </row>
    <row r="58" spans="1:5">
      <c r="A58" s="4" t="s">
        <v>1691</v>
      </c>
      <c r="B58" s="5" t="n">
        <v>5665570</v>
      </c>
      <c r="C58" s="5" t="n">
        <v>5796853</v>
      </c>
      <c r="D58" s="5" t="n">
        <v>5757015</v>
      </c>
    </row>
    <row r="59" spans="1:5">
      <c r="A59" s="4" t="s">
        <v>1694</v>
      </c>
    </row>
    <row r="60" spans="1:5">
      <c r="A60" s="3" t="s">
        <v>1679</v>
      </c>
    </row>
    <row r="61" spans="1:5">
      <c r="A61" s="4" t="s">
        <v>87</v>
      </c>
      <c r="B61" s="5" t="n">
        <v>1344122</v>
      </c>
      <c r="C61" s="5" t="n">
        <v>1158896</v>
      </c>
      <c r="D61" s="5" t="n">
        <v>974023</v>
      </c>
    </row>
    <row r="62" spans="1:5">
      <c r="A62" s="4" t="s">
        <v>88</v>
      </c>
      <c r="B62" s="5" t="n">
        <v>326214</v>
      </c>
      <c r="C62" s="5" t="n">
        <v>304023</v>
      </c>
      <c r="D62" s="5" t="n">
        <v>265700</v>
      </c>
    </row>
    <row r="63" spans="1:5">
      <c r="A63" s="4" t="s">
        <v>261</v>
      </c>
      <c r="B63" s="5" t="n">
        <v>100986</v>
      </c>
      <c r="C63" s="5" t="n">
        <v>203664</v>
      </c>
      <c r="D63" s="5" t="n">
        <v>376290</v>
      </c>
    </row>
    <row r="64" spans="1:5">
      <c r="A64" s="4" t="s">
        <v>1680</v>
      </c>
      <c r="B64" s="5" t="n">
        <v>1771323</v>
      </c>
      <c r="C64" s="5" t="n">
        <v>1666582</v>
      </c>
      <c r="D64" s="5" t="n">
        <v>1616014</v>
      </c>
    </row>
    <row r="65" spans="1:5">
      <c r="A65" s="4" t="s">
        <v>99</v>
      </c>
      <c r="B65" s="5" t="n">
        <v>1042368</v>
      </c>
      <c r="C65" s="5" t="n">
        <v>883966</v>
      </c>
      <c r="D65" s="5" t="n">
        <v>765929</v>
      </c>
    </row>
    <row r="66" spans="1:5">
      <c r="A66" s="4" t="s">
        <v>1681</v>
      </c>
      <c r="B66" s="5" t="n">
        <v>44954</v>
      </c>
      <c r="C66" s="5" t="n">
        <v>45775</v>
      </c>
      <c r="D66" s="5" t="n">
        <v>11374</v>
      </c>
    </row>
    <row r="67" spans="1:5">
      <c r="A67" s="4" t="s">
        <v>1682</v>
      </c>
      <c r="B67" s="5" t="n">
        <v>-136453</v>
      </c>
      <c r="C67" s="5" t="n">
        <v>-89265</v>
      </c>
      <c r="D67" s="5" t="n">
        <v>-36905</v>
      </c>
    </row>
    <row r="68" spans="1:5">
      <c r="A68" s="4" t="s">
        <v>1684</v>
      </c>
      <c r="B68" s="5" t="n">
        <v>-180904</v>
      </c>
      <c r="C68" s="5" t="n">
        <v>-161892</v>
      </c>
      <c r="D68" s="5" t="n">
        <v>-153645</v>
      </c>
    </row>
    <row r="69" spans="1:5">
      <c r="A69" s="4" t="s">
        <v>106</v>
      </c>
      <c r="B69" s="5" t="n">
        <v>979156</v>
      </c>
      <c r="C69" s="5" t="n">
        <v>840689</v>
      </c>
      <c r="D69" s="5" t="n">
        <v>740569</v>
      </c>
    </row>
    <row r="70" spans="1:5">
      <c r="A70" s="4" t="s">
        <v>1685</v>
      </c>
      <c r="B70" s="5" t="n">
        <v>-210874</v>
      </c>
      <c r="C70" s="5" t="n">
        <v>-152631</v>
      </c>
      <c r="D70" s="5" t="n">
        <v>-175261</v>
      </c>
    </row>
    <row r="71" spans="1:5">
      <c r="A71" s="4" t="s">
        <v>1686</v>
      </c>
      <c r="B71" s="5" t="n">
        <v>5729156</v>
      </c>
      <c r="C71" s="5" t="n">
        <v>5541186</v>
      </c>
      <c r="D71" s="5" t="n">
        <v>5322674</v>
      </c>
    </row>
    <row r="72" spans="1:5">
      <c r="A72" s="4" t="s">
        <v>70</v>
      </c>
      <c r="B72" s="5" t="n">
        <v>1858474</v>
      </c>
      <c r="C72" s="5" t="n">
        <v>1498785</v>
      </c>
      <c r="D72" s="5" t="n">
        <v>1063332</v>
      </c>
    </row>
    <row r="73" spans="1:5">
      <c r="A73" s="4" t="s">
        <v>1688</v>
      </c>
      <c r="B73" s="5" t="n">
        <v>1376334</v>
      </c>
      <c r="C73" s="5" t="n">
        <v>969246</v>
      </c>
      <c r="D73" s="5" t="n">
        <v>444953</v>
      </c>
    </row>
    <row r="74" spans="1:5">
      <c r="A74" s="4" t="s">
        <v>1689</v>
      </c>
      <c r="B74" s="5" t="n">
        <v>-378328</v>
      </c>
      <c r="C74" s="5" t="n">
        <v>-410216</v>
      </c>
      <c r="D74" s="5" t="n">
        <v>-427335</v>
      </c>
    </row>
    <row r="75" spans="1:5">
      <c r="A75" s="4" t="s">
        <v>1690</v>
      </c>
      <c r="B75" s="5" t="n">
        <v>-681179</v>
      </c>
      <c r="C75" s="5" t="n">
        <v>-560617</v>
      </c>
      <c r="D75" s="5" t="n">
        <v>-15492</v>
      </c>
    </row>
    <row r="76" spans="1:5">
      <c r="A76" s="4" t="s">
        <v>1691</v>
      </c>
      <c r="B76" s="5" t="n">
        <v>3729013</v>
      </c>
      <c r="C76" s="5" t="n">
        <v>3615601</v>
      </c>
      <c r="D76" s="5" t="n">
        <v>3411502</v>
      </c>
    </row>
    <row r="77" spans="1:5">
      <c r="A77" s="4" t="s">
        <v>1695</v>
      </c>
    </row>
    <row r="78" spans="1:5">
      <c r="A78" s="3" t="s">
        <v>1679</v>
      </c>
    </row>
    <row r="79" spans="1:5">
      <c r="A79" s="4" t="s">
        <v>87</v>
      </c>
      <c r="B79" s="5" t="n">
        <v>1088417</v>
      </c>
      <c r="C79" s="5" t="n">
        <v>989137</v>
      </c>
      <c r="D79" s="5" t="n">
        <v>828073</v>
      </c>
    </row>
    <row r="80" spans="1:5">
      <c r="A80" s="4" t="s">
        <v>88</v>
      </c>
      <c r="B80" s="5" t="n">
        <v>399427</v>
      </c>
      <c r="C80" s="5" t="n">
        <v>371939</v>
      </c>
      <c r="D80" s="5" t="n">
        <v>313309</v>
      </c>
    </row>
    <row r="81" spans="1:5">
      <c r="A81" s="4" t="s">
        <v>261</v>
      </c>
      <c r="B81" s="5" t="n">
        <v>40330</v>
      </c>
      <c r="C81" s="5" t="n">
        <v>101235</v>
      </c>
      <c r="D81" s="5" t="n">
        <v>109902</v>
      </c>
    </row>
    <row r="82" spans="1:5">
      <c r="A82" s="4" t="s">
        <v>1680</v>
      </c>
      <c r="B82" s="5" t="n">
        <v>1528174</v>
      </c>
      <c r="C82" s="5" t="n">
        <v>1462309</v>
      </c>
      <c r="D82" s="5" t="n">
        <v>1251283</v>
      </c>
    </row>
    <row r="83" spans="1:5">
      <c r="A83" s="4" t="s">
        <v>99</v>
      </c>
      <c r="B83" s="5" t="n">
        <v>942551</v>
      </c>
      <c r="C83" s="5" t="n">
        <v>863209</v>
      </c>
      <c r="D83" s="5" t="n">
        <v>729952</v>
      </c>
    </row>
    <row r="84" spans="1:5">
      <c r="A84" s="4" t="s">
        <v>1681</v>
      </c>
      <c r="B84" s="5" t="n">
        <v>43471</v>
      </c>
      <c r="C84" s="5" t="n">
        <v>53166</v>
      </c>
      <c r="D84" s="5" t="n">
        <v>25813</v>
      </c>
    </row>
    <row r="85" spans="1:5">
      <c r="A85" s="4" t="s">
        <v>1682</v>
      </c>
      <c r="B85" s="5" t="n">
        <v>-65407</v>
      </c>
      <c r="C85" s="5" t="n">
        <v>-52327</v>
      </c>
      <c r="D85" s="5" t="n">
        <v>-32977</v>
      </c>
    </row>
    <row r="86" spans="1:5">
      <c r="A86" s="4" t="s">
        <v>1684</v>
      </c>
      <c r="B86" s="5" t="n">
        <v>-153230</v>
      </c>
      <c r="C86" s="5" t="n">
        <v>-142763</v>
      </c>
      <c r="D86" s="5" t="n">
        <v>-139500</v>
      </c>
    </row>
    <row r="87" spans="1:5">
      <c r="A87" s="4" t="s">
        <v>106</v>
      </c>
      <c r="B87" s="5" t="n">
        <v>952241</v>
      </c>
      <c r="C87" s="5" t="n">
        <v>856050</v>
      </c>
      <c r="D87" s="5" t="n">
        <v>731710</v>
      </c>
    </row>
    <row r="88" spans="1:5">
      <c r="A88" s="4" t="s">
        <v>1685</v>
      </c>
      <c r="B88" s="5" t="n">
        <v>-225833</v>
      </c>
      <c r="C88" s="5" t="n">
        <v>-184506</v>
      </c>
      <c r="D88" s="5" t="n">
        <v>-181021</v>
      </c>
    </row>
    <row r="89" spans="1:5">
      <c r="A89" s="4" t="s">
        <v>1686</v>
      </c>
      <c r="B89" s="5" t="n">
        <v>3918644</v>
      </c>
      <c r="C89" s="5" t="n">
        <v>3875465</v>
      </c>
      <c r="D89" s="5" t="n">
        <v>3589999</v>
      </c>
    </row>
    <row r="90" spans="1:5">
      <c r="A90" s="4" t="s">
        <v>70</v>
      </c>
      <c r="B90" s="5" t="n">
        <v>1158586</v>
      </c>
      <c r="C90" s="5" t="n">
        <v>1127055</v>
      </c>
      <c r="D90" s="5" t="n">
        <v>893123</v>
      </c>
    </row>
    <row r="91" spans="1:5">
      <c r="A91" s="4" t="s">
        <v>1688</v>
      </c>
      <c r="B91" s="5" t="n">
        <v>797800</v>
      </c>
      <c r="C91" s="5" t="n">
        <v>844238</v>
      </c>
      <c r="D91" s="5" t="n">
        <v>743818</v>
      </c>
    </row>
    <row r="92" spans="1:5">
      <c r="A92" s="4" t="s">
        <v>1689</v>
      </c>
      <c r="B92" s="5" t="n">
        <v>-90743</v>
      </c>
      <c r="C92" s="5" t="n">
        <v>-184142</v>
      </c>
      <c r="D92" s="5" t="n">
        <v>-93100</v>
      </c>
    </row>
    <row r="93" spans="1:5">
      <c r="A93" s="4" t="s">
        <v>1690</v>
      </c>
      <c r="B93" s="5" t="n">
        <v>-739684</v>
      </c>
      <c r="C93" s="5" t="n">
        <v>-436447</v>
      </c>
      <c r="D93" s="5" t="n">
        <v>-506223</v>
      </c>
    </row>
    <row r="94" spans="1:5">
      <c r="A94" s="4" t="s">
        <v>1691</v>
      </c>
      <c r="B94" s="5" t="n">
        <v>2356638</v>
      </c>
      <c r="C94" s="5" t="n">
        <v>2432387</v>
      </c>
      <c r="D94" s="5" t="n">
        <v>2456977</v>
      </c>
    </row>
    <row r="95" spans="1:5">
      <c r="A95" s="4" t="s">
        <v>1696</v>
      </c>
    </row>
    <row r="96" spans="1:5">
      <c r="A96" s="3" t="s">
        <v>1679</v>
      </c>
    </row>
    <row r="97" spans="1:5">
      <c r="A97" s="4" t="s">
        <v>87</v>
      </c>
      <c r="B97" s="5" t="n">
        <v>1244106</v>
      </c>
      <c r="C97" s="5" t="n">
        <v>1111293</v>
      </c>
      <c r="D97" s="5" t="n">
        <v>895586</v>
      </c>
    </row>
    <row r="98" spans="1:5">
      <c r="A98" s="4" t="s">
        <v>88</v>
      </c>
      <c r="B98" s="5" t="n">
        <v>698891</v>
      </c>
      <c r="C98" s="5" t="n">
        <v>618468</v>
      </c>
      <c r="D98" s="5" t="n">
        <v>520347</v>
      </c>
    </row>
    <row r="99" spans="1:5">
      <c r="A99" s="4" t="s">
        <v>261</v>
      </c>
      <c r="B99" s="5" t="n">
        <v>346956</v>
      </c>
      <c r="C99" s="5" t="n">
        <v>222106</v>
      </c>
      <c r="D99" s="5" t="n">
        <v>189625</v>
      </c>
    </row>
    <row r="100" spans="1:5">
      <c r="A100" s="4" t="s">
        <v>1680</v>
      </c>
      <c r="B100" s="5" t="n">
        <v>2289954</v>
      </c>
      <c r="C100" s="5" t="n">
        <v>1951865</v>
      </c>
      <c r="D100" s="5" t="n">
        <v>1605558</v>
      </c>
    </row>
    <row r="101" spans="1:5">
      <c r="A101" s="4" t="s">
        <v>99</v>
      </c>
      <c r="B101" s="5" t="n">
        <v>1272180</v>
      </c>
      <c r="C101" s="5" t="n">
        <v>1171837</v>
      </c>
      <c r="D101" s="5" t="n">
        <v>893382</v>
      </c>
    </row>
    <row r="102" spans="1:5">
      <c r="A102" s="4" t="s">
        <v>1681</v>
      </c>
      <c r="B102" s="5" t="n">
        <v>54836</v>
      </c>
      <c r="C102" s="5" t="n">
        <v>65601</v>
      </c>
      <c r="D102" s="5" t="n">
        <v>34894</v>
      </c>
    </row>
    <row r="103" spans="1:5">
      <c r="A103" s="4" t="s">
        <v>1682</v>
      </c>
      <c r="B103" s="5" t="n">
        <v>-136914</v>
      </c>
      <c r="C103" s="5" t="n">
        <v>-85706</v>
      </c>
      <c r="D103" s="5" t="n">
        <v>-56233</v>
      </c>
    </row>
    <row r="104" spans="1:5">
      <c r="A104" s="4" t="s">
        <v>1684</v>
      </c>
      <c r="B104" s="5" t="n">
        <v>-217858</v>
      </c>
      <c r="C104" s="5" t="n">
        <v>-201241</v>
      </c>
      <c r="D104" s="5" t="n">
        <v>-188376</v>
      </c>
    </row>
    <row r="105" spans="1:5">
      <c r="A105" s="4" t="s">
        <v>106</v>
      </c>
      <c r="B105" s="5" t="n">
        <v>1218028</v>
      </c>
      <c r="C105" s="5" t="n">
        <v>1135132</v>
      </c>
      <c r="D105" s="5" t="n">
        <v>894925</v>
      </c>
    </row>
    <row r="106" spans="1:5">
      <c r="A106" s="4" t="s">
        <v>1685</v>
      </c>
      <c r="B106" s="5" t="n">
        <v>-336560</v>
      </c>
      <c r="C106" s="5" t="n">
        <v>-288786</v>
      </c>
      <c r="D106" s="5" t="n">
        <v>-278486</v>
      </c>
    </row>
    <row r="107" spans="1:5">
      <c r="A107" s="4" t="s">
        <v>1686</v>
      </c>
      <c r="B107" s="5" t="n">
        <v>4166561</v>
      </c>
      <c r="C107" s="5" t="n">
        <v>4133283</v>
      </c>
      <c r="D107" s="5" t="n">
        <v>4042519</v>
      </c>
    </row>
    <row r="108" spans="1:5">
      <c r="A108" s="4" t="s">
        <v>70</v>
      </c>
      <c r="B108" s="5" t="n">
        <v>2228807</v>
      </c>
      <c r="C108" s="5" t="n">
        <v>1872045</v>
      </c>
      <c r="D108" s="5" t="n">
        <v>1507615</v>
      </c>
    </row>
    <row r="109" spans="1:5">
      <c r="A109" s="4" t="s">
        <v>1688</v>
      </c>
      <c r="B109" s="5" t="n">
        <v>1063923</v>
      </c>
      <c r="C109" s="5" t="n">
        <v>1086007</v>
      </c>
      <c r="D109" s="5" t="n">
        <v>1028391</v>
      </c>
    </row>
    <row r="110" spans="1:5">
      <c r="A110" s="4" t="s">
        <v>1689</v>
      </c>
      <c r="B110" s="5" t="n">
        <v>-418407</v>
      </c>
      <c r="C110" s="5" t="n">
        <v>-323649</v>
      </c>
      <c r="D110" s="5" t="n">
        <v>-208502</v>
      </c>
    </row>
    <row r="111" spans="1:5">
      <c r="A111" s="4" t="s">
        <v>1690</v>
      </c>
      <c r="B111" s="5" t="n">
        <v>-942796</v>
      </c>
      <c r="C111" s="5" t="n">
        <v>-825018</v>
      </c>
      <c r="D111" s="5" t="n">
        <v>-380419</v>
      </c>
    </row>
    <row r="112" spans="1:5">
      <c r="A112" s="4" t="s">
        <v>1691</v>
      </c>
      <c r="B112" s="5" t="n">
        <v>2976072</v>
      </c>
      <c r="C112" s="5" t="n">
        <v>2762873</v>
      </c>
      <c r="D112" s="5" t="n">
        <v>2638572</v>
      </c>
    </row>
    <row r="113" spans="1:5">
      <c r="A113" s="4" t="s">
        <v>1697</v>
      </c>
    </row>
    <row r="114" spans="1:5">
      <c r="A114" s="3" t="s">
        <v>1679</v>
      </c>
    </row>
    <row r="115" spans="1:5">
      <c r="A115" s="4" t="s">
        <v>87</v>
      </c>
      <c r="B115" s="5" t="n">
        <v>1419674</v>
      </c>
      <c r="C115" s="5" t="n">
        <v>1290079</v>
      </c>
      <c r="D115" s="5" t="n">
        <v>1169114</v>
      </c>
    </row>
    <row r="116" spans="1:5">
      <c r="A116" s="4" t="s">
        <v>88</v>
      </c>
      <c r="B116" s="5" t="n">
        <v>543878</v>
      </c>
      <c r="C116" s="5" t="n">
        <v>496477</v>
      </c>
      <c r="D116" s="5" t="n">
        <v>438575</v>
      </c>
    </row>
    <row r="117" spans="1:5">
      <c r="A117" s="4" t="s">
        <v>261</v>
      </c>
      <c r="B117" s="5" t="n">
        <v>545959</v>
      </c>
      <c r="C117" s="5" t="n">
        <v>66131</v>
      </c>
      <c r="D117" s="5" t="n">
        <v>14344</v>
      </c>
    </row>
    <row r="118" spans="1:5">
      <c r="A118" s="4" t="s">
        <v>1680</v>
      </c>
      <c r="B118" s="5" t="n">
        <v>2509511</v>
      </c>
      <c r="C118" s="5" t="n">
        <v>1852687</v>
      </c>
      <c r="D118" s="5" t="n">
        <v>1622031</v>
      </c>
    </row>
    <row r="119" spans="1:5">
      <c r="A119" s="4" t="s">
        <v>99</v>
      </c>
      <c r="B119" s="5" t="n">
        <v>646677</v>
      </c>
      <c r="C119" s="5" t="n">
        <v>565463</v>
      </c>
      <c r="D119" s="5" t="n">
        <v>524139</v>
      </c>
    </row>
    <row r="120" spans="1:5">
      <c r="A120" s="4" t="s">
        <v>1681</v>
      </c>
      <c r="B120" s="5" t="n">
        <v>6431</v>
      </c>
    </row>
    <row r="121" spans="1:5">
      <c r="A121" s="4" t="s">
        <v>1682</v>
      </c>
      <c r="B121" s="5" t="n">
        <v>-135740</v>
      </c>
      <c r="C121" s="5" t="n">
        <v>-136497</v>
      </c>
      <c r="D121" s="5" t="n">
        <v>-142405</v>
      </c>
    </row>
    <row r="122" spans="1:5">
      <c r="A122" s="4" t="s">
        <v>1684</v>
      </c>
      <c r="B122" s="5" t="n">
        <v>-354963</v>
      </c>
      <c r="C122" s="5" t="n">
        <v>-344861</v>
      </c>
      <c r="D122" s="5" t="n">
        <v>-333924</v>
      </c>
    </row>
    <row r="123" spans="1:5">
      <c r="A123" s="4" t="s">
        <v>106</v>
      </c>
      <c r="B123" s="5" t="n">
        <v>525351</v>
      </c>
      <c r="C123" s="5" t="n">
        <v>445269</v>
      </c>
      <c r="D123" s="5" t="n">
        <v>366464</v>
      </c>
    </row>
    <row r="124" spans="1:5">
      <c r="A124" s="4" t="s">
        <v>1685</v>
      </c>
      <c r="B124" s="5" t="n">
        <v>-128246</v>
      </c>
      <c r="C124" s="5" t="n">
        <v>-107062</v>
      </c>
      <c r="D124" s="5" t="n">
        <v>-97113</v>
      </c>
    </row>
    <row r="125" spans="1:5">
      <c r="A125" s="4" t="s">
        <v>1686</v>
      </c>
      <c r="B125" s="5" t="n">
        <v>3039158</v>
      </c>
      <c r="C125" s="5" t="n">
        <v>3068476</v>
      </c>
      <c r="D125" s="5" t="n">
        <v>4017963</v>
      </c>
    </row>
    <row r="126" spans="1:5">
      <c r="A126" s="4" t="s">
        <v>70</v>
      </c>
      <c r="B126" s="5" t="n">
        <v>2123946</v>
      </c>
      <c r="C126" s="5" t="n">
        <v>1854290</v>
      </c>
      <c r="D126" s="5" t="n">
        <v>2000593</v>
      </c>
    </row>
    <row r="127" spans="1:5">
      <c r="A127" s="4" t="s">
        <v>1688</v>
      </c>
      <c r="B127" s="5" t="n">
        <v>860399</v>
      </c>
      <c r="C127" s="5" t="n">
        <v>788059</v>
      </c>
      <c r="D127" s="5" t="n">
        <v>753970</v>
      </c>
    </row>
    <row r="128" spans="1:5">
      <c r="A128" s="4" t="s">
        <v>1689</v>
      </c>
      <c r="B128" s="5" t="n">
        <v>-652469</v>
      </c>
      <c r="C128" s="5" t="n">
        <v>-122417</v>
      </c>
      <c r="D128" s="5" t="n">
        <v>-45195</v>
      </c>
    </row>
    <row r="129" spans="1:5">
      <c r="A129" s="4" t="s">
        <v>1690</v>
      </c>
      <c r="B129" s="5" t="n">
        <v>-931248</v>
      </c>
      <c r="C129" s="5" t="n">
        <v>-287859</v>
      </c>
      <c r="D129" s="5" t="n">
        <v>-272823</v>
      </c>
    </row>
    <row r="130" spans="1:5">
      <c r="A130" s="4" t="s">
        <v>1691</v>
      </c>
      <c r="B130" s="5" t="n">
        <v>5924992</v>
      </c>
      <c r="C130" s="5" t="n">
        <v>5604397</v>
      </c>
      <c r="D130" s="5" t="n">
        <v>6117021</v>
      </c>
    </row>
    <row r="131" spans="1:5">
      <c r="A131" s="4" t="s">
        <v>1698</v>
      </c>
    </row>
    <row r="132" spans="1:5">
      <c r="A132" s="3" t="s">
        <v>1679</v>
      </c>
    </row>
    <row r="133" spans="1:5">
      <c r="A133" s="4" t="s">
        <v>87</v>
      </c>
      <c r="B133" s="5" t="n">
        <v>306118</v>
      </c>
      <c r="C133" s="5" t="n">
        <v>272941</v>
      </c>
      <c r="D133" s="5" t="n">
        <v>245090</v>
      </c>
    </row>
    <row r="134" spans="1:5">
      <c r="A134" s="4" t="s">
        <v>88</v>
      </c>
      <c r="B134" s="5" t="n">
        <v>82922</v>
      </c>
      <c r="C134" s="5" t="n">
        <v>62481</v>
      </c>
      <c r="D134" s="5" t="n">
        <v>68399</v>
      </c>
    </row>
    <row r="135" spans="1:5">
      <c r="A135" s="4" t="s">
        <v>261</v>
      </c>
      <c r="B135" s="5" t="n">
        <v>47541</v>
      </c>
      <c r="C135" s="5" t="n">
        <v>174769</v>
      </c>
      <c r="D135" s="5" t="n">
        <v>133963</v>
      </c>
    </row>
    <row r="136" spans="1:5">
      <c r="A136" s="4" t="s">
        <v>1680</v>
      </c>
      <c r="B136" s="5" t="n">
        <v>436581</v>
      </c>
      <c r="C136" s="5" t="n">
        <v>510191</v>
      </c>
      <c r="D136" s="5" t="n">
        <v>447451</v>
      </c>
    </row>
    <row r="137" spans="1:5">
      <c r="A137" s="4" t="s">
        <v>99</v>
      </c>
      <c r="B137" s="5" t="n">
        <v>153576</v>
      </c>
      <c r="C137" s="5" t="n">
        <v>142836</v>
      </c>
      <c r="D137" s="5" t="n">
        <v>152921</v>
      </c>
    </row>
    <row r="138" spans="1:5">
      <c r="A138" s="4" t="s">
        <v>1681</v>
      </c>
      <c r="B138" s="5" t="n">
        <v>13722</v>
      </c>
      <c r="C138" s="5" t="n">
        <v>26798</v>
      </c>
      <c r="D138" s="5" t="n">
        <v>15414</v>
      </c>
    </row>
    <row r="139" spans="1:5">
      <c r="A139" s="4" t="s">
        <v>1682</v>
      </c>
      <c r="B139" s="5" t="n">
        <v>-50927</v>
      </c>
      <c r="C139" s="5" t="n">
        <v>-35317</v>
      </c>
      <c r="D139" s="5" t="n">
        <v>-19624</v>
      </c>
    </row>
    <row r="140" spans="1:5">
      <c r="A140" s="4" t="s">
        <v>1684</v>
      </c>
      <c r="B140" s="5" t="n">
        <v>-72635</v>
      </c>
      <c r="C140" s="5" t="n">
        <v>-59241</v>
      </c>
      <c r="D140" s="5" t="n">
        <v>-49111</v>
      </c>
    </row>
    <row r="141" spans="1:5">
      <c r="A141" s="4" t="s">
        <v>106</v>
      </c>
      <c r="B141" s="5" t="n">
        <v>124243</v>
      </c>
      <c r="C141" s="5" t="n">
        <v>134220</v>
      </c>
      <c r="D141" s="5" t="n">
        <v>148283</v>
      </c>
    </row>
    <row r="142" spans="1:5">
      <c r="A142" s="4" t="s">
        <v>1685</v>
      </c>
      <c r="B142" s="5" t="n">
        <v>-19098</v>
      </c>
      <c r="C142" s="5" t="n">
        <v>-12382</v>
      </c>
      <c r="D142" s="5" t="n">
        <v>-31073</v>
      </c>
    </row>
    <row r="143" spans="1:5">
      <c r="A143" s="4" t="s">
        <v>1686</v>
      </c>
      <c r="B143" s="5" t="n">
        <v>1747518</v>
      </c>
      <c r="C143" s="5" t="n">
        <v>1715227</v>
      </c>
      <c r="D143" s="5" t="n">
        <v>1629746</v>
      </c>
    </row>
    <row r="144" spans="1:5">
      <c r="A144" s="4" t="s">
        <v>70</v>
      </c>
      <c r="B144" s="5" t="n">
        <v>735487</v>
      </c>
      <c r="C144" s="5" t="n">
        <v>663360</v>
      </c>
      <c r="D144" s="5" t="n">
        <v>539716</v>
      </c>
    </row>
    <row r="145" spans="1:5">
      <c r="A145" s="4" t="s">
        <v>1688</v>
      </c>
      <c r="B145" s="5" t="n">
        <v>173726</v>
      </c>
      <c r="C145" s="5" t="n">
        <v>195867</v>
      </c>
      <c r="D145" s="5" t="n">
        <v>176530</v>
      </c>
    </row>
    <row r="146" spans="1:5">
      <c r="A146" s="4" t="s">
        <v>1689</v>
      </c>
      <c r="B146" s="5" t="n">
        <v>-61374</v>
      </c>
      <c r="C146" s="5" t="n">
        <v>-202470</v>
      </c>
      <c r="D146" s="5" t="n">
        <v>-132778</v>
      </c>
    </row>
    <row r="147" spans="1:5">
      <c r="A147" s="4" t="s">
        <v>1690</v>
      </c>
      <c r="B147" s="5" t="n">
        <v>-107021</v>
      </c>
      <c r="C147" s="5" t="n">
        <v>-77101</v>
      </c>
      <c r="D147" s="5" t="n">
        <v>125786</v>
      </c>
    </row>
    <row r="148" spans="1:5">
      <c r="A148" s="4" t="s">
        <v>1691</v>
      </c>
      <c r="B148" s="5" t="n">
        <v>1128854</v>
      </c>
      <c r="C148" s="5" t="n">
        <v>1134216</v>
      </c>
      <c r="D148" s="5" t="n">
        <v>1002690</v>
      </c>
    </row>
    <row r="149" spans="1:5">
      <c r="A149" s="4" t="s">
        <v>1699</v>
      </c>
    </row>
    <row r="150" spans="1:5">
      <c r="A150" s="3" t="s">
        <v>1679</v>
      </c>
    </row>
    <row r="151" spans="1:5">
      <c r="A151" s="4" t="s">
        <v>87</v>
      </c>
      <c r="B151" s="5" t="n">
        <v>484798</v>
      </c>
      <c r="C151" s="5" t="n">
        <v>386726</v>
      </c>
      <c r="D151" s="5" t="n">
        <v>318114</v>
      </c>
    </row>
    <row r="152" spans="1:5">
      <c r="A152" s="4" t="s">
        <v>88</v>
      </c>
      <c r="B152" s="5" t="n">
        <v>148119</v>
      </c>
      <c r="C152" s="5" t="n">
        <v>116686</v>
      </c>
      <c r="D152" s="5" t="n">
        <v>91680</v>
      </c>
    </row>
    <row r="153" spans="1:5">
      <c r="A153" s="4" t="s">
        <v>261</v>
      </c>
      <c r="B153" s="5" t="n">
        <v>16244</v>
      </c>
      <c r="C153" s="5" t="n">
        <v>122133</v>
      </c>
      <c r="D153" s="5" t="n">
        <v>92516</v>
      </c>
    </row>
    <row r="154" spans="1:5">
      <c r="A154" s="4" t="s">
        <v>1680</v>
      </c>
      <c r="B154" s="5" t="n">
        <v>649162</v>
      </c>
      <c r="C154" s="5" t="n">
        <v>625545</v>
      </c>
      <c r="D154" s="5" t="n">
        <v>502340</v>
      </c>
    </row>
    <row r="155" spans="1:5">
      <c r="A155" s="4" t="s">
        <v>99</v>
      </c>
      <c r="B155" s="5" t="n">
        <v>408037</v>
      </c>
      <c r="C155" s="5" t="n">
        <v>312363</v>
      </c>
      <c r="D155" s="5" t="n">
        <v>251071</v>
      </c>
    </row>
    <row r="156" spans="1:5">
      <c r="A156" s="4" t="s">
        <v>1681</v>
      </c>
      <c r="B156" s="5" t="n">
        <v>19502</v>
      </c>
      <c r="C156" s="5" t="n">
        <v>15648</v>
      </c>
      <c r="D156" s="5" t="n">
        <v>11819</v>
      </c>
    </row>
    <row r="157" spans="1:5">
      <c r="A157" s="4" t="s">
        <v>1682</v>
      </c>
      <c r="B157" s="5" t="n">
        <v>-47099</v>
      </c>
      <c r="C157" s="5" t="n">
        <v>-27125</v>
      </c>
      <c r="D157" s="5" t="n">
        <v>-15460</v>
      </c>
    </row>
    <row r="158" spans="1:5">
      <c r="A158" s="4" t="s">
        <v>1684</v>
      </c>
      <c r="B158" s="5" t="n">
        <v>-61073</v>
      </c>
      <c r="C158" s="5" t="n">
        <v>-52836</v>
      </c>
      <c r="D158" s="5" t="n">
        <v>-47960</v>
      </c>
    </row>
    <row r="159" spans="1:5">
      <c r="A159" s="4" t="s">
        <v>106</v>
      </c>
      <c r="B159" s="5" t="n">
        <v>386323</v>
      </c>
      <c r="C159" s="5" t="n">
        <v>303605</v>
      </c>
      <c r="D159" s="5" t="n">
        <v>244333</v>
      </c>
    </row>
    <row r="160" spans="1:5">
      <c r="A160" s="4" t="s">
        <v>1685</v>
      </c>
      <c r="B160" s="5" t="n">
        <v>-99963</v>
      </c>
      <c r="C160" s="5" t="n">
        <v>-69271</v>
      </c>
      <c r="D160" s="5" t="n">
        <v>-59545</v>
      </c>
    </row>
    <row r="161" spans="1:5">
      <c r="A161" s="4" t="s">
        <v>1686</v>
      </c>
      <c r="B161" s="5" t="n">
        <v>1632722</v>
      </c>
      <c r="C161" s="5" t="n">
        <v>1475581</v>
      </c>
      <c r="D161" s="5" t="n">
        <v>1308647</v>
      </c>
    </row>
    <row r="162" spans="1:5">
      <c r="A162" s="4" t="s">
        <v>70</v>
      </c>
      <c r="B162" s="5" t="n">
        <v>701735</v>
      </c>
      <c r="C162" s="5" t="n">
        <v>571006</v>
      </c>
      <c r="D162" s="5" t="n">
        <v>418405</v>
      </c>
    </row>
    <row r="163" spans="1:5">
      <c r="A163" s="4" t="s">
        <v>1688</v>
      </c>
      <c r="B163" s="5" t="n">
        <v>357455</v>
      </c>
      <c r="C163" s="5" t="n">
        <v>270238</v>
      </c>
      <c r="D163" s="5" t="n">
        <v>220897</v>
      </c>
    </row>
    <row r="164" spans="1:5">
      <c r="A164" s="4" t="s">
        <v>1689</v>
      </c>
      <c r="B164" s="5" t="n">
        <v>-113388</v>
      </c>
      <c r="C164" s="5" t="n">
        <v>-143243</v>
      </c>
      <c r="D164" s="5" t="n">
        <v>-103264</v>
      </c>
    </row>
    <row r="165" spans="1:5">
      <c r="A165" s="4" t="s">
        <v>1690</v>
      </c>
      <c r="B165" s="5" t="n">
        <v>-155344</v>
      </c>
      <c r="C165" s="5" t="n">
        <v>-123028</v>
      </c>
      <c r="D165" s="5" t="n">
        <v>-88231</v>
      </c>
    </row>
    <row r="166" spans="1:5">
      <c r="A166" s="4" t="s">
        <v>1691</v>
      </c>
      <c r="B166" s="5" t="n">
        <v>990782</v>
      </c>
      <c r="C166" s="5" t="n">
        <v>967981</v>
      </c>
      <c r="D166" s="5" t="n">
        <v>859982</v>
      </c>
    </row>
    <row r="167" spans="1:5">
      <c r="A167" s="4" t="s">
        <v>1700</v>
      </c>
    </row>
    <row r="168" spans="1:5">
      <c r="A168" s="3" t="s">
        <v>1679</v>
      </c>
    </row>
    <row r="169" spans="1:5">
      <c r="A169" s="4" t="s">
        <v>87</v>
      </c>
      <c r="B169" s="5" t="n">
        <v>787242</v>
      </c>
      <c r="C169" s="5" t="n">
        <v>645162</v>
      </c>
      <c r="D169" s="5" t="n">
        <v>568015</v>
      </c>
    </row>
    <row r="170" spans="1:5">
      <c r="A170" s="4" t="s">
        <v>88</v>
      </c>
      <c r="B170" s="5" t="n">
        <v>180517</v>
      </c>
      <c r="C170" s="5" t="n">
        <v>152133</v>
      </c>
      <c r="D170" s="5" t="n">
        <v>129681</v>
      </c>
    </row>
    <row r="171" spans="1:5">
      <c r="A171" s="4" t="s">
        <v>261</v>
      </c>
      <c r="B171" s="5" t="n">
        <v>231771</v>
      </c>
      <c r="C171" s="5" t="n">
        <v>96256</v>
      </c>
      <c r="D171" s="5" t="n">
        <v>238342</v>
      </c>
    </row>
    <row r="172" spans="1:5">
      <c r="A172" s="4" t="s">
        <v>1680</v>
      </c>
      <c r="B172" s="5" t="n">
        <v>1199530</v>
      </c>
      <c r="C172" s="5" t="n">
        <v>893551</v>
      </c>
      <c r="D172" s="5" t="n">
        <v>936040</v>
      </c>
    </row>
    <row r="173" spans="1:5">
      <c r="A173" s="4" t="s">
        <v>99</v>
      </c>
      <c r="B173" s="5" t="n">
        <v>306197</v>
      </c>
      <c r="C173" s="5" t="n">
        <v>201276</v>
      </c>
      <c r="D173" s="5" t="n">
        <v>195508</v>
      </c>
    </row>
    <row r="174" spans="1:5">
      <c r="A174" s="4" t="s">
        <v>1681</v>
      </c>
      <c r="B174" s="5" t="n">
        <v>51327</v>
      </c>
      <c r="C174" s="5" t="n">
        <v>32674</v>
      </c>
      <c r="D174" s="5" t="n">
        <v>20509</v>
      </c>
    </row>
    <row r="175" spans="1:5">
      <c r="A175" s="4" t="s">
        <v>1682</v>
      </c>
      <c r="B175" s="5" t="n">
        <v>-93929</v>
      </c>
      <c r="C175" s="5" t="n">
        <v>-59450</v>
      </c>
      <c r="D175" s="5" t="n">
        <v>-36374</v>
      </c>
    </row>
    <row r="176" spans="1:5">
      <c r="A176" s="4" t="s">
        <v>1684</v>
      </c>
      <c r="B176" s="5" t="n">
        <v>-186997</v>
      </c>
      <c r="C176" s="5" t="n">
        <v>-175472</v>
      </c>
      <c r="D176" s="5" t="n">
        <v>-159275</v>
      </c>
    </row>
    <row r="177" spans="1:5">
      <c r="A177" s="4" t="s">
        <v>106</v>
      </c>
      <c r="B177" s="5" t="n">
        <v>263776</v>
      </c>
      <c r="C177" s="5" t="n">
        <v>188364</v>
      </c>
      <c r="D177" s="5" t="n">
        <v>160475</v>
      </c>
    </row>
    <row r="178" spans="1:5">
      <c r="A178" s="4" t="s">
        <v>1685</v>
      </c>
      <c r="B178" s="5" t="n">
        <v>-114118</v>
      </c>
      <c r="C178" s="5" t="n">
        <v>-61368</v>
      </c>
      <c r="D178" s="5" t="n">
        <v>-22028</v>
      </c>
    </row>
    <row r="179" spans="1:5">
      <c r="A179" s="4" t="s">
        <v>1686</v>
      </c>
      <c r="B179" s="5" t="n">
        <v>3033967</v>
      </c>
      <c r="C179" s="5" t="n">
        <v>3749862</v>
      </c>
      <c r="D179" s="5" t="n">
        <v>3762056</v>
      </c>
    </row>
    <row r="180" spans="1:5">
      <c r="A180" s="4" t="s">
        <v>70</v>
      </c>
      <c r="B180" s="5" t="n">
        <v>1405884</v>
      </c>
      <c r="C180" s="5" t="n">
        <v>1022866</v>
      </c>
      <c r="D180" s="5" t="n">
        <v>899060</v>
      </c>
    </row>
    <row r="181" spans="1:5">
      <c r="A181" s="4" t="s">
        <v>1688</v>
      </c>
      <c r="B181" s="5" t="n">
        <v>448702</v>
      </c>
      <c r="C181" s="5" t="n">
        <v>381488</v>
      </c>
      <c r="D181" s="5" t="n">
        <v>326250</v>
      </c>
    </row>
    <row r="182" spans="1:5">
      <c r="A182" s="4" t="s">
        <v>1689</v>
      </c>
      <c r="B182" s="5" t="n">
        <v>-255707</v>
      </c>
      <c r="C182" s="5" t="n">
        <v>-147718</v>
      </c>
      <c r="D182" s="5" t="n">
        <v>-278412</v>
      </c>
    </row>
    <row r="183" spans="1:5">
      <c r="A183" s="4" t="s">
        <v>1690</v>
      </c>
      <c r="B183" s="5" t="n">
        <v>-6374</v>
      </c>
      <c r="C183" s="5" t="n">
        <v>-232161</v>
      </c>
      <c r="D183" s="5" t="n">
        <v>75641</v>
      </c>
    </row>
    <row r="184" spans="1:5">
      <c r="A184" s="4" t="s">
        <v>1691</v>
      </c>
      <c r="B184" s="5" t="n">
        <v>2600342</v>
      </c>
      <c r="C184" s="5" t="n">
        <v>2431955</v>
      </c>
      <c r="D184" s="5" t="n">
        <v>2465893</v>
      </c>
    </row>
    <row r="185" spans="1:5">
      <c r="A185" s="4" t="s">
        <v>1701</v>
      </c>
    </row>
    <row r="186" spans="1:5">
      <c r="A186" s="3" t="s">
        <v>1679</v>
      </c>
    </row>
    <row r="187" spans="1:5">
      <c r="A187" s="4" t="s">
        <v>88</v>
      </c>
      <c r="B187" s="5" t="n">
        <v>6823</v>
      </c>
      <c r="C187" s="5" t="n">
        <v>4700</v>
      </c>
      <c r="D187" s="5" t="n">
        <v>532</v>
      </c>
    </row>
    <row r="188" spans="1:5">
      <c r="A188" s="4" t="s">
        <v>1680</v>
      </c>
      <c r="B188" s="5" t="n">
        <v>6823</v>
      </c>
      <c r="C188" s="5" t="n">
        <v>4700</v>
      </c>
      <c r="D188" s="5" t="n">
        <v>532</v>
      </c>
    </row>
    <row r="189" spans="1:5">
      <c r="A189" s="4" t="s">
        <v>1702</v>
      </c>
      <c r="B189" s="5" t="n">
        <v>4805223</v>
      </c>
      <c r="C189" s="5" t="n">
        <v>4265456</v>
      </c>
      <c r="D189" s="5" t="n">
        <v>3722428</v>
      </c>
    </row>
    <row r="190" spans="1:5">
      <c r="A190" s="4" t="s">
        <v>99</v>
      </c>
      <c r="B190" s="5" t="n">
        <v>4783428</v>
      </c>
      <c r="C190" s="5" t="n">
        <v>4323747</v>
      </c>
      <c r="D190" s="5" t="n">
        <v>3484359</v>
      </c>
    </row>
    <row r="191" spans="1:5">
      <c r="A191" s="4" t="s">
        <v>1681</v>
      </c>
      <c r="B191" s="5" t="n">
        <v>1065159</v>
      </c>
      <c r="C191" s="5" t="n">
        <v>750350</v>
      </c>
      <c r="D191" s="5" t="n">
        <v>451089</v>
      </c>
    </row>
    <row r="192" spans="1:5">
      <c r="A192" s="4" t="s">
        <v>1682</v>
      </c>
      <c r="B192" s="5" t="n">
        <v>-950762</v>
      </c>
      <c r="C192" s="5" t="n">
        <v>-640015</v>
      </c>
      <c r="D192" s="5" t="n">
        <v>-308004</v>
      </c>
    </row>
    <row r="193" spans="1:5">
      <c r="A193" s="4" t="s">
        <v>1683</v>
      </c>
      <c r="B193" s="5" t="n">
        <v>29643</v>
      </c>
      <c r="C193" s="5" t="n">
        <v>34361</v>
      </c>
      <c r="D193" s="5" t="n">
        <v>68261</v>
      </c>
    </row>
    <row r="194" spans="1:5">
      <c r="A194" s="4" t="s">
        <v>1684</v>
      </c>
      <c r="B194" s="5" t="n">
        <v>-31095</v>
      </c>
      <c r="C194" s="5" t="n">
        <v>-9813</v>
      </c>
      <c r="D194" s="5" t="n">
        <v>-8205</v>
      </c>
    </row>
    <row r="195" spans="1:5">
      <c r="A195" s="4" t="s">
        <v>159</v>
      </c>
      <c r="B195" s="5" t="n">
        <v>-947</v>
      </c>
      <c r="C195" s="5" t="n">
        <v>-10620</v>
      </c>
      <c r="D195" s="5" t="n">
        <v>-11728</v>
      </c>
    </row>
    <row r="196" spans="1:5">
      <c r="A196" s="4" t="s">
        <v>106</v>
      </c>
      <c r="B196" s="5" t="n">
        <v>4929463</v>
      </c>
      <c r="C196" s="5" t="n">
        <v>4514866</v>
      </c>
      <c r="D196" s="5" t="n">
        <v>3118808</v>
      </c>
    </row>
    <row r="197" spans="1:5">
      <c r="A197" s="4" t="s">
        <v>1685</v>
      </c>
      <c r="B197" s="5" t="n">
        <v>-149910</v>
      </c>
      <c r="C197" s="5" t="n">
        <v>-121871</v>
      </c>
      <c r="D197" s="5" t="n">
        <v>8881</v>
      </c>
    </row>
    <row r="198" spans="1:5">
      <c r="A198" s="4" t="s">
        <v>1686</v>
      </c>
      <c r="B198" s="5" t="n">
        <v>38884387</v>
      </c>
      <c r="C198" s="5" t="n">
        <v>38598059</v>
      </c>
      <c r="D198" s="5" t="n">
        <v>33785689</v>
      </c>
    </row>
    <row r="199" spans="1:5">
      <c r="A199" s="4" t="s">
        <v>70</v>
      </c>
      <c r="B199" s="5" t="n">
        <v>13911464</v>
      </c>
      <c r="C199" s="5" t="n">
        <v>13871716</v>
      </c>
      <c r="D199" s="5" t="n">
        <v>10226807</v>
      </c>
    </row>
    <row r="200" spans="1:5">
      <c r="A200" s="4" t="s">
        <v>1687</v>
      </c>
      <c r="B200" s="5" t="n">
        <v>35</v>
      </c>
      <c r="C200" s="5" t="n">
        <v>11016</v>
      </c>
      <c r="D200" s="5" t="n">
        <v>21636</v>
      </c>
    </row>
    <row r="201" spans="1:5">
      <c r="A201" s="4" t="s">
        <v>1688</v>
      </c>
      <c r="B201" s="5" t="n">
        <v>810779</v>
      </c>
      <c r="C201" s="5" t="n">
        <v>-105808</v>
      </c>
      <c r="D201" s="5" t="n">
        <v>334240</v>
      </c>
    </row>
    <row r="202" spans="1:5">
      <c r="A202" s="4" t="s">
        <v>1689</v>
      </c>
      <c r="B202" s="5" t="n">
        <v>4959209</v>
      </c>
      <c r="C202" s="5" t="n">
        <v>4839982</v>
      </c>
      <c r="D202" s="5" t="n">
        <v>3546981</v>
      </c>
    </row>
    <row r="203" spans="1:5">
      <c r="A203" s="4" t="s">
        <v>1690</v>
      </c>
      <c r="B203" s="5" t="n">
        <v>-6305402</v>
      </c>
      <c r="C203" s="5" t="n">
        <v>-2830743</v>
      </c>
      <c r="D203" s="5" t="n">
        <v>-3611664</v>
      </c>
    </row>
    <row r="204" spans="1:5">
      <c r="A204" s="4" t="s">
        <v>1691</v>
      </c>
      <c r="B204" s="5" t="n">
        <v>729295</v>
      </c>
      <c r="C204" s="5" t="n">
        <v>318997</v>
      </c>
      <c r="D204" s="5" t="n">
        <v>178302</v>
      </c>
    </row>
    <row r="205" spans="1:5">
      <c r="A205" s="4" t="s">
        <v>1703</v>
      </c>
    </row>
    <row r="206" spans="1:5">
      <c r="A206" s="3" t="s">
        <v>1679</v>
      </c>
    </row>
    <row r="207" spans="1:5">
      <c r="A207" s="4" t="s">
        <v>1702</v>
      </c>
      <c r="B207" s="5" t="n">
        <v>-4805223</v>
      </c>
      <c r="C207" s="5" t="n">
        <v>-4265456</v>
      </c>
      <c r="D207" s="5" t="n">
        <v>-3722428</v>
      </c>
    </row>
    <row r="208" spans="1:5">
      <c r="A208" s="4" t="s">
        <v>99</v>
      </c>
      <c r="B208" s="5" t="n">
        <v>-4765120</v>
      </c>
      <c r="C208" s="5" t="n">
        <v>-4255456</v>
      </c>
      <c r="D208" s="5" t="n">
        <v>-3497562</v>
      </c>
    </row>
    <row r="209" spans="1:5">
      <c r="A209" s="4" t="s">
        <v>1681</v>
      </c>
      <c r="B209" s="5" t="n">
        <v>-835278</v>
      </c>
      <c r="C209" s="5" t="n">
        <v>-674606</v>
      </c>
      <c r="D209" s="5" t="n">
        <v>-362705</v>
      </c>
    </row>
    <row r="210" spans="1:5">
      <c r="A210" s="4" t="s">
        <v>1682</v>
      </c>
      <c r="B210" s="5" t="n">
        <v>835278</v>
      </c>
      <c r="C210" s="5" t="n">
        <v>674606</v>
      </c>
      <c r="D210" s="5" t="n">
        <v>362705</v>
      </c>
    </row>
    <row r="211" spans="1:5">
      <c r="A211" s="4" t="s">
        <v>106</v>
      </c>
      <c r="B211" s="5" t="n">
        <v>-4765120</v>
      </c>
      <c r="C211" s="5" t="n">
        <v>-4255456</v>
      </c>
      <c r="D211" s="5" t="n">
        <v>-3497562</v>
      </c>
    </row>
    <row r="212" spans="1:5">
      <c r="A212" s="4" t="s">
        <v>1686</v>
      </c>
      <c r="B212" s="5" t="n">
        <v>-32375494</v>
      </c>
      <c r="C212" s="5" t="n">
        <v>-31929455</v>
      </c>
      <c r="D212" s="5" t="n">
        <v>-30010770</v>
      </c>
    </row>
    <row r="213" spans="1:5">
      <c r="A213" s="4" t="s">
        <v>70</v>
      </c>
      <c r="B213" s="5" t="n">
        <v>-9865348</v>
      </c>
      <c r="C213" s="5" t="n">
        <v>-8174099</v>
      </c>
      <c r="D213" s="5" t="n">
        <v>-6384800</v>
      </c>
    </row>
    <row r="214" spans="1:5">
      <c r="A214" s="4" t="s">
        <v>1688</v>
      </c>
      <c r="B214" s="5" t="n">
        <v>-886857</v>
      </c>
      <c r="C214" s="5" t="n">
        <v>-113430</v>
      </c>
    </row>
    <row r="215" spans="1:5">
      <c r="A215" s="4" t="s">
        <v>1689</v>
      </c>
      <c r="B215" s="5" t="n">
        <v>-5254886</v>
      </c>
      <c r="C215" s="5" t="n">
        <v>-4830000</v>
      </c>
      <c r="D215" s="5" t="n">
        <v>-3519092</v>
      </c>
    </row>
    <row r="216" spans="1:5">
      <c r="A216" s="4" t="s">
        <v>1690</v>
      </c>
      <c r="B216" s="6" t="n">
        <v>5254886</v>
      </c>
      <c r="C216" s="6" t="n">
        <v>4830000</v>
      </c>
      <c r="D216" s="6" t="n">
        <v>351909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704</v>
      </c>
      <c r="B1" s="2" t="s">
        <v>1</v>
      </c>
    </row>
    <row r="2" spans="1:4">
      <c r="B2" s="2" t="s">
        <v>1705</v>
      </c>
      <c r="C2" s="2" t="s">
        <v>34</v>
      </c>
      <c r="D2" s="2" t="s">
        <v>35</v>
      </c>
    </row>
    <row r="3" spans="1:4">
      <c r="A3" s="3" t="s">
        <v>1679</v>
      </c>
    </row>
    <row r="4" spans="1:4">
      <c r="A4" s="4" t="s">
        <v>90</v>
      </c>
      <c r="B4" s="6" t="n">
        <v>14122890000</v>
      </c>
      <c r="C4" s="6" t="n">
        <v>12365918000</v>
      </c>
      <c r="D4" s="6" t="n">
        <v>11107561000</v>
      </c>
    </row>
    <row r="5" spans="1:4">
      <c r="A5" s="4" t="s">
        <v>1706</v>
      </c>
      <c r="B5" s="4" t="s">
        <v>542</v>
      </c>
      <c r="C5" s="4" t="s">
        <v>542</v>
      </c>
      <c r="D5" s="4" t="s">
        <v>756</v>
      </c>
    </row>
    <row r="6" spans="1:4">
      <c r="A6" s="4" t="s">
        <v>1707</v>
      </c>
      <c r="B6" s="4" t="s">
        <v>1708</v>
      </c>
    </row>
    <row r="7" spans="1:4">
      <c r="A7" s="4" t="s">
        <v>1709</v>
      </c>
      <c r="B7" s="5" t="n">
        <v>0</v>
      </c>
    </row>
    <row r="8" spans="1:4">
      <c r="A8" s="4" t="s">
        <v>1240</v>
      </c>
    </row>
    <row r="9" spans="1:4">
      <c r="A9" s="3" t="s">
        <v>1679</v>
      </c>
    </row>
    <row r="10" spans="1:4">
      <c r="A10" s="4" t="s">
        <v>1710</v>
      </c>
      <c r="B10" s="4" t="s">
        <v>707</v>
      </c>
    </row>
    <row r="11" spans="1:4">
      <c r="A11" s="4" t="s">
        <v>1062</v>
      </c>
    </row>
    <row r="12" spans="1:4">
      <c r="A12" s="3" t="s">
        <v>1679</v>
      </c>
    </row>
    <row r="13" spans="1:4">
      <c r="A13" s="4" t="s">
        <v>1706</v>
      </c>
      <c r="B13" s="4" t="s">
        <v>799</v>
      </c>
      <c r="C13" s="4" t="s">
        <v>800</v>
      </c>
      <c r="D13" s="4" t="s">
        <v>801</v>
      </c>
    </row>
    <row r="14" spans="1:4">
      <c r="A14" s="4" t="s">
        <v>1711</v>
      </c>
      <c r="B14" s="5" t="n">
        <v>0</v>
      </c>
    </row>
    <row r="15" spans="1:4">
      <c r="A15" s="4" t="s">
        <v>1712</v>
      </c>
    </row>
    <row r="16" spans="1:4">
      <c r="A16" s="3" t="s">
        <v>1679</v>
      </c>
    </row>
    <row r="17" spans="1:4">
      <c r="A17" s="4" t="s">
        <v>1713</v>
      </c>
      <c r="B17" s="4" t="s">
        <v>707</v>
      </c>
    </row>
    <row r="18" spans="1:4">
      <c r="A18" s="4" t="s">
        <v>1159</v>
      </c>
    </row>
    <row r="19" spans="1:4">
      <c r="A19" s="3" t="s">
        <v>1679</v>
      </c>
    </row>
    <row r="20" spans="1:4">
      <c r="A20" s="4" t="s">
        <v>90</v>
      </c>
      <c r="B20" s="6" t="n">
        <v>2509511000</v>
      </c>
      <c r="C20" s="6" t="n">
        <v>1852687000</v>
      </c>
      <c r="D20" s="6" t="n">
        <v>1622031000</v>
      </c>
    </row>
    <row r="21" spans="1:4">
      <c r="A21" s="4" t="s">
        <v>1527</v>
      </c>
      <c r="B21" s="5" t="n">
        <v>5924992000</v>
      </c>
      <c r="C21" s="5" t="n">
        <v>5604397000</v>
      </c>
      <c r="D21" s="5" t="n">
        <v>6117021000</v>
      </c>
    </row>
    <row r="22" spans="1:4">
      <c r="A22" s="4" t="s">
        <v>1714</v>
      </c>
    </row>
    <row r="23" spans="1:4">
      <c r="A23" s="3" t="s">
        <v>1679</v>
      </c>
    </row>
    <row r="24" spans="1:4">
      <c r="A24" s="4" t="s">
        <v>90</v>
      </c>
      <c r="B24" s="5" t="n">
        <v>11613379000</v>
      </c>
      <c r="C24" s="5" t="n">
        <v>10513231000</v>
      </c>
      <c r="D24" s="5" t="n">
        <v>9485530000</v>
      </c>
    </row>
    <row r="25" spans="1:4">
      <c r="A25" s="4" t="s">
        <v>1527</v>
      </c>
      <c r="B25" s="5" t="n">
        <v>20176566000</v>
      </c>
      <c r="C25" s="6" t="n">
        <v>19454971000</v>
      </c>
      <c r="D25" s="6" t="n">
        <v>18802570000</v>
      </c>
    </row>
    <row r="26" spans="1:4">
      <c r="A26" s="4" t="s">
        <v>1715</v>
      </c>
    </row>
    <row r="27" spans="1:4">
      <c r="A27" s="3" t="s">
        <v>1679</v>
      </c>
    </row>
    <row r="28" spans="1:4">
      <c r="A28" s="4" t="s">
        <v>90</v>
      </c>
      <c r="B28" s="5" t="n">
        <v>0</v>
      </c>
    </row>
    <row r="29" spans="1:4">
      <c r="A29" s="4" t="s">
        <v>1527</v>
      </c>
      <c r="B29" s="6" t="n">
        <v>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16</v>
      </c>
      <c r="B1" s="2" t="s">
        <v>1</v>
      </c>
    </row>
    <row r="2" spans="1:7">
      <c r="B2" s="2" t="s">
        <v>33</v>
      </c>
      <c r="C2" s="2" t="s">
        <v>751</v>
      </c>
      <c r="D2" s="2" t="s">
        <v>34</v>
      </c>
      <c r="E2" s="2" t="s">
        <v>752</v>
      </c>
      <c r="F2" s="2" t="s">
        <v>35</v>
      </c>
      <c r="G2" s="2" t="s">
        <v>1016</v>
      </c>
    </row>
    <row r="3" spans="1:7">
      <c r="A3" s="3" t="s">
        <v>1717</v>
      </c>
    </row>
    <row r="4" spans="1:7">
      <c r="A4" s="4" t="s">
        <v>1718</v>
      </c>
      <c r="C4" s="6" t="n">
        <v>150488</v>
      </c>
      <c r="E4" s="6" t="n">
        <v>135776</v>
      </c>
      <c r="G4" s="6" t="n">
        <v>121137</v>
      </c>
    </row>
    <row r="5" spans="1:7">
      <c r="A5" s="4" t="s">
        <v>1719</v>
      </c>
      <c r="C5" s="5" t="n">
        <v>1820</v>
      </c>
      <c r="E5" s="5" t="n">
        <v>1362</v>
      </c>
      <c r="G5" s="5" t="n">
        <v>923</v>
      </c>
    </row>
    <row r="6" spans="1:7">
      <c r="A6" s="4" t="s">
        <v>1720</v>
      </c>
      <c r="C6" s="5" t="n">
        <v>5859</v>
      </c>
      <c r="E6" s="5" t="n">
        <v>5738</v>
      </c>
      <c r="G6" s="5" t="n">
        <v>5622</v>
      </c>
    </row>
    <row r="7" spans="1:7">
      <c r="A7" s="4" t="s">
        <v>1636</v>
      </c>
      <c r="B7" s="6" t="n">
        <v>14582</v>
      </c>
      <c r="C7" s="6" t="n">
        <v>61078</v>
      </c>
      <c r="D7" s="6" t="n">
        <v>47641</v>
      </c>
      <c r="E7" s="6" t="n">
        <v>54198</v>
      </c>
      <c r="F7" s="6" t="n">
        <v>18122</v>
      </c>
      <c r="G7" s="6" t="n">
        <v>55723</v>
      </c>
    </row>
  </sheetData>
  <mergeCells count="2">
    <mergeCell ref="A1:A2"/>
    <mergeCell ref="B1:G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19"/>
    <col customWidth="1" max="5" min="5" width="27"/>
    <col customWidth="1" max="6" min="6" width="19"/>
    <col customWidth="1" max="7" min="7" width="27"/>
  </cols>
  <sheetData>
    <row r="1" spans="1:7">
      <c r="A1" s="1" t="s">
        <v>1721</v>
      </c>
      <c r="B1" s="2" t="s">
        <v>1722</v>
      </c>
      <c r="C1" s="2" t="s">
        <v>1500</v>
      </c>
      <c r="D1" s="2" t="s">
        <v>1723</v>
      </c>
      <c r="E1" s="2" t="s">
        <v>1724</v>
      </c>
      <c r="F1" s="2" t="s">
        <v>1725</v>
      </c>
      <c r="G1" s="2" t="s">
        <v>1506</v>
      </c>
    </row>
    <row r="2" spans="1:7">
      <c r="A2" s="3" t="s">
        <v>1726</v>
      </c>
    </row>
    <row r="3" spans="1:7">
      <c r="A3" s="4" t="s">
        <v>1727</v>
      </c>
      <c r="C3" s="11" t="n">
        <v>19.6829</v>
      </c>
      <c r="D3" s="11" t="n">
        <v>19.0115</v>
      </c>
      <c r="E3" s="11" t="n">
        <v>19.7354</v>
      </c>
      <c r="F3" s="11" t="n">
        <v>19.4942</v>
      </c>
      <c r="G3" s="11" t="n">
        <v>20.664</v>
      </c>
    </row>
    <row r="4" spans="1:7">
      <c r="A4" s="4" t="s">
        <v>1728</v>
      </c>
    </row>
    <row r="5" spans="1:7">
      <c r="A5" s="3" t="s">
        <v>1726</v>
      </c>
    </row>
    <row r="6" spans="1:7">
      <c r="A6" s="4" t="s">
        <v>1727</v>
      </c>
      <c r="B6" s="11" t="n">
        <v>19.257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83</v>
      </c>
      <c r="C2" s="2" t="s">
        <v>84</v>
      </c>
      <c r="D2" s="2" t="s">
        <v>85</v>
      </c>
    </row>
    <row r="3" spans="1:4">
      <c r="A3" s="3" t="s">
        <v>1730</v>
      </c>
    </row>
    <row r="4" spans="1:4">
      <c r="A4" s="4" t="s">
        <v>1720</v>
      </c>
      <c r="B4" s="6" t="n">
        <v>411477</v>
      </c>
      <c r="C4" s="6" t="n">
        <v>357451</v>
      </c>
      <c r="D4" s="6" t="n">
        <v>301820</v>
      </c>
    </row>
    <row r="5" spans="1:4">
      <c r="A5" s="4" t="s">
        <v>505</v>
      </c>
    </row>
    <row r="6" spans="1:4">
      <c r="A6" s="3" t="s">
        <v>1730</v>
      </c>
    </row>
    <row r="7" spans="1:4">
      <c r="A7" s="4" t="s">
        <v>1720</v>
      </c>
      <c r="B7" s="5" t="n">
        <v>411477</v>
      </c>
      <c r="C7" s="5" t="n">
        <v>357451</v>
      </c>
      <c r="D7" s="5" t="n">
        <v>301820</v>
      </c>
    </row>
    <row r="8" spans="1:4">
      <c r="A8" s="4" t="s">
        <v>1731</v>
      </c>
      <c r="D8" s="5" t="n">
        <v>2260</v>
      </c>
    </row>
    <row r="9" spans="1:4">
      <c r="A9" s="4" t="s">
        <v>1732</v>
      </c>
    </row>
    <row r="10" spans="1:4">
      <c r="A10" s="3" t="s">
        <v>1730</v>
      </c>
    </row>
    <row r="11" spans="1:4">
      <c r="A11" s="4" t="s">
        <v>1731</v>
      </c>
      <c r="B11" s="6" t="n">
        <v>3737</v>
      </c>
      <c r="C11" s="6" t="n">
        <v>43973</v>
      </c>
      <c r="D11" s="6" t="n">
        <v>3313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33</v>
      </c>
      <c r="B1" s="2" t="s">
        <v>1</v>
      </c>
    </row>
    <row r="2" spans="1:2">
      <c r="B2" s="2" t="s">
        <v>751</v>
      </c>
    </row>
    <row r="3" spans="1:2">
      <c r="A3" s="3" t="s">
        <v>1734</v>
      </c>
    </row>
    <row r="4" spans="1:2">
      <c r="A4" s="4" t="s">
        <v>1735</v>
      </c>
      <c r="B4" s="4" t="s">
        <v>1736</v>
      </c>
    </row>
    <row r="5" spans="1:2">
      <c r="A5" s="4" t="s">
        <v>1737</v>
      </c>
      <c r="B5" s="4" t="s">
        <v>1738</v>
      </c>
    </row>
    <row r="6" spans="1:2">
      <c r="A6" s="4" t="s">
        <v>1739</v>
      </c>
      <c r="B6" s="4" t="s">
        <v>1740</v>
      </c>
    </row>
    <row r="7" spans="1:2">
      <c r="A7" s="4" t="s">
        <v>1741</v>
      </c>
      <c r="B7" s="4" t="s">
        <v>1742</v>
      </c>
    </row>
    <row r="8" spans="1:2">
      <c r="A8" s="4" t="s">
        <v>1743</v>
      </c>
      <c r="B8" s="6" t="n">
        <v>7000000</v>
      </c>
    </row>
    <row r="9" spans="1:2">
      <c r="A9" s="4" t="s">
        <v>1744</v>
      </c>
      <c r="B9" s="6" t="n">
        <v>4000000</v>
      </c>
    </row>
    <row r="10" spans="1:2">
      <c r="A10" s="4" t="s">
        <v>1745</v>
      </c>
      <c r="B10" s="4" t="s">
        <v>5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83</v>
      </c>
    </row>
    <row r="3" spans="1:2">
      <c r="A3" s="3" t="s">
        <v>225</v>
      </c>
    </row>
    <row r="4" spans="1:2">
      <c r="A4" s="4" t="s">
        <v>224</v>
      </c>
      <c r="B4" s="4" t="s">
        <v>22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6</v>
      </c>
      <c r="B1" s="2" t="s">
        <v>83</v>
      </c>
      <c r="C1" s="2" t="s">
        <v>84</v>
      </c>
      <c r="D1" s="2" t="s">
        <v>85</v>
      </c>
    </row>
    <row r="2" spans="1:4">
      <c r="A2" s="3" t="s">
        <v>497</v>
      </c>
    </row>
    <row r="3" spans="1:4">
      <c r="A3" s="4" t="s">
        <v>170</v>
      </c>
      <c r="B3" s="6" t="n">
        <v>-298376</v>
      </c>
      <c r="C3" s="6" t="n">
        <v>-252622</v>
      </c>
      <c r="D3" s="6" t="n">
        <v>-198512</v>
      </c>
    </row>
    <row r="4" spans="1:4">
      <c r="A4" s="4" t="s">
        <v>1747</v>
      </c>
    </row>
    <row r="5" spans="1:4">
      <c r="A5" s="3" t="s">
        <v>497</v>
      </c>
    </row>
    <row r="6" spans="1:4">
      <c r="A6" s="4" t="s">
        <v>942</v>
      </c>
      <c r="B6" s="5" t="n">
        <v>93</v>
      </c>
      <c r="D6" s="5" t="n">
        <v>891</v>
      </c>
    </row>
    <row r="7" spans="1:4">
      <c r="A7" s="4" t="s">
        <v>1748</v>
      </c>
    </row>
    <row r="8" spans="1:4">
      <c r="A8" s="3" t="s">
        <v>497</v>
      </c>
    </row>
    <row r="9" spans="1:4">
      <c r="A9" s="4" t="s">
        <v>942</v>
      </c>
      <c r="C9" s="5" t="n">
        <v>417</v>
      </c>
    </row>
    <row r="10" spans="1:4">
      <c r="A10" s="4" t="s">
        <v>1749</v>
      </c>
    </row>
    <row r="11" spans="1:4">
      <c r="A11" s="3" t="s">
        <v>497</v>
      </c>
    </row>
    <row r="12" spans="1:4">
      <c r="A12" s="4" t="s">
        <v>942</v>
      </c>
      <c r="C12" s="5" t="n">
        <v>5950</v>
      </c>
      <c r="D12" s="5" t="n">
        <v>6150</v>
      </c>
    </row>
    <row r="13" spans="1:4">
      <c r="A13" s="4" t="s">
        <v>170</v>
      </c>
      <c r="B13" s="5" t="n">
        <v>-465</v>
      </c>
    </row>
    <row r="14" spans="1:4">
      <c r="A14" s="4" t="s">
        <v>1750</v>
      </c>
    </row>
    <row r="15" spans="1:4">
      <c r="A15" s="3" t="s">
        <v>497</v>
      </c>
    </row>
    <row r="16" spans="1:4">
      <c r="A16" s="4" t="s">
        <v>170</v>
      </c>
      <c r="B16" s="6" t="n">
        <v>-7698</v>
      </c>
      <c r="C16" s="6" t="n">
        <v>-3777</v>
      </c>
      <c r="D16" s="6" t="n">
        <v>-112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1</v>
      </c>
      <c r="B1" s="2" t="s">
        <v>1</v>
      </c>
    </row>
    <row r="2" spans="1:4">
      <c r="B2" s="2" t="s">
        <v>83</v>
      </c>
      <c r="C2" s="2" t="s">
        <v>84</v>
      </c>
      <c r="D2" s="2" t="s">
        <v>85</v>
      </c>
    </row>
    <row r="3" spans="1:4">
      <c r="A3" s="4" t="s">
        <v>1747</v>
      </c>
    </row>
    <row r="4" spans="1:4">
      <c r="A4" s="3" t="s">
        <v>497</v>
      </c>
    </row>
    <row r="5" spans="1:4">
      <c r="A5" s="4" t="s">
        <v>1752</v>
      </c>
      <c r="B5" s="6" t="n">
        <v>32236</v>
      </c>
      <c r="C5" s="6" t="n">
        <v>28093</v>
      </c>
      <c r="D5" s="6" t="n">
        <v>18374</v>
      </c>
    </row>
    <row r="6" spans="1:4">
      <c r="A6" s="4" t="s">
        <v>1748</v>
      </c>
    </row>
    <row r="7" spans="1:4">
      <c r="A7" s="3" t="s">
        <v>497</v>
      </c>
    </row>
    <row r="8" spans="1:4">
      <c r="A8" s="4" t="s">
        <v>1752</v>
      </c>
      <c r="B8" s="5" t="n">
        <v>9443</v>
      </c>
      <c r="C8" s="5" t="n">
        <v>10042</v>
      </c>
      <c r="D8" s="5" t="n">
        <v>5341</v>
      </c>
    </row>
    <row r="9" spans="1:4">
      <c r="A9" s="4" t="s">
        <v>1753</v>
      </c>
    </row>
    <row r="10" spans="1:4">
      <c r="A10" s="3" t="s">
        <v>497</v>
      </c>
    </row>
    <row r="11" spans="1:4">
      <c r="A11" s="4" t="s">
        <v>1752</v>
      </c>
      <c r="B11" s="5" t="n">
        <v>300</v>
      </c>
    </row>
    <row r="12" spans="1:4">
      <c r="A12" s="4" t="s">
        <v>1754</v>
      </c>
      <c r="B12" s="5" t="n">
        <v>477</v>
      </c>
    </row>
    <row r="13" spans="1:4">
      <c r="A13" s="4" t="s">
        <v>1755</v>
      </c>
    </row>
    <row r="14" spans="1:4">
      <c r="A14" s="3" t="s">
        <v>497</v>
      </c>
    </row>
    <row r="15" spans="1:4">
      <c r="A15" s="4" t="s">
        <v>1752</v>
      </c>
      <c r="B15" s="5" t="n">
        <v>21059</v>
      </c>
      <c r="C15" s="5" t="n">
        <v>22225</v>
      </c>
      <c r="D15" s="5" t="n">
        <v>22125</v>
      </c>
    </row>
    <row r="16" spans="1:4">
      <c r="A16" s="4" t="s">
        <v>1756</v>
      </c>
    </row>
    <row r="17" spans="1:4">
      <c r="A17" s="3" t="s">
        <v>497</v>
      </c>
    </row>
    <row r="18" spans="1:4">
      <c r="A18" s="4" t="s">
        <v>1752</v>
      </c>
      <c r="D18" s="5" t="n">
        <v>176</v>
      </c>
    </row>
    <row r="19" spans="1:4">
      <c r="A19" s="4" t="s">
        <v>1750</v>
      </c>
    </row>
    <row r="20" spans="1:4">
      <c r="A20" s="3" t="s">
        <v>497</v>
      </c>
    </row>
    <row r="21" spans="1:4">
      <c r="A21" s="4" t="s">
        <v>1754</v>
      </c>
      <c r="B21" s="6" t="n">
        <v>8896</v>
      </c>
      <c r="C21" s="6" t="n">
        <v>14637</v>
      </c>
      <c r="D21" s="6" t="n">
        <v>523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83</v>
      </c>
      <c r="C2" s="2" t="s">
        <v>84</v>
      </c>
      <c r="D2" s="2" t="s">
        <v>85</v>
      </c>
    </row>
    <row r="3" spans="1:4">
      <c r="A3" s="4" t="s">
        <v>500</v>
      </c>
    </row>
    <row r="4" spans="1:4">
      <c r="A4" s="3" t="s">
        <v>1734</v>
      </c>
    </row>
    <row r="5" spans="1:4">
      <c r="A5" s="4" t="s">
        <v>1758</v>
      </c>
      <c r="B5" s="6" t="n">
        <v>28961</v>
      </c>
      <c r="C5" s="6" t="n">
        <v>28587</v>
      </c>
      <c r="D5" s="6" t="n">
        <v>27704</v>
      </c>
    </row>
    <row r="6" spans="1:4">
      <c r="A6" s="4" t="s">
        <v>1759</v>
      </c>
    </row>
    <row r="7" spans="1:4">
      <c r="A7" s="3" t="s">
        <v>1734</v>
      </c>
    </row>
    <row r="8" spans="1:4">
      <c r="A8" s="4" t="s">
        <v>1758</v>
      </c>
      <c r="B8" s="6" t="n">
        <v>8140</v>
      </c>
      <c r="C8" s="6" t="n">
        <v>6205</v>
      </c>
      <c r="D8" s="6" t="n">
        <v>577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0</v>
      </c>
      <c r="B1" s="2" t="s">
        <v>83</v>
      </c>
      <c r="C1" s="2" t="s">
        <v>84</v>
      </c>
      <c r="D1" s="2" t="s">
        <v>85</v>
      </c>
    </row>
    <row r="2" spans="1:4">
      <c r="A2" s="3" t="s">
        <v>1761</v>
      </c>
    </row>
    <row r="3" spans="1:4">
      <c r="A3" s="4" t="s">
        <v>1762</v>
      </c>
      <c r="B3" s="6" t="n">
        <v>56076</v>
      </c>
      <c r="C3" s="6" t="n">
        <v>62949</v>
      </c>
      <c r="D3" s="6" t="n">
        <v>58365</v>
      </c>
    </row>
    <row r="4" spans="1:4">
      <c r="A4" s="4" t="s">
        <v>1247</v>
      </c>
    </row>
    <row r="5" spans="1:4">
      <c r="A5" s="3" t="s">
        <v>1761</v>
      </c>
    </row>
    <row r="6" spans="1:4">
      <c r="A6" s="4" t="s">
        <v>1762</v>
      </c>
      <c r="B6" s="5" t="n">
        <v>17938</v>
      </c>
      <c r="C6" s="5" t="n">
        <v>15067</v>
      </c>
      <c r="D6" s="5" t="n">
        <v>18550</v>
      </c>
    </row>
    <row r="7" spans="1:4">
      <c r="A7" s="4" t="s">
        <v>1248</v>
      </c>
    </row>
    <row r="8" spans="1:4">
      <c r="A8" s="3" t="s">
        <v>1761</v>
      </c>
    </row>
    <row r="9" spans="1:4">
      <c r="A9" s="4" t="s">
        <v>1762</v>
      </c>
      <c r="B9" s="5" t="n">
        <v>13460</v>
      </c>
      <c r="C9" s="5" t="n">
        <v>10716</v>
      </c>
      <c r="D9" s="5" t="n">
        <v>9178</v>
      </c>
    </row>
    <row r="10" spans="1:4">
      <c r="A10" s="4" t="s">
        <v>1249</v>
      </c>
    </row>
    <row r="11" spans="1:4">
      <c r="A11" s="3" t="s">
        <v>1761</v>
      </c>
    </row>
    <row r="12" spans="1:4">
      <c r="A12" s="4" t="s">
        <v>1762</v>
      </c>
      <c r="B12" s="5" t="n">
        <v>11819</v>
      </c>
      <c r="C12" s="5" t="n">
        <v>11252</v>
      </c>
      <c r="D12" s="5" t="n">
        <v>9696</v>
      </c>
    </row>
    <row r="13" spans="1:4">
      <c r="A13" s="4" t="s">
        <v>1250</v>
      </c>
    </row>
    <row r="14" spans="1:4">
      <c r="A14" s="3" t="s">
        <v>1761</v>
      </c>
    </row>
    <row r="15" spans="1:4">
      <c r="A15" s="4" t="s">
        <v>1762</v>
      </c>
      <c r="B15" s="6" t="n">
        <v>11008</v>
      </c>
      <c r="C15" s="5" t="n">
        <v>11899</v>
      </c>
      <c r="D15" s="5" t="n">
        <v>10138</v>
      </c>
    </row>
    <row r="16" spans="1:4">
      <c r="A16" s="4" t="s">
        <v>1404</v>
      </c>
    </row>
    <row r="17" spans="1:4">
      <c r="A17" s="3" t="s">
        <v>1761</v>
      </c>
    </row>
    <row r="18" spans="1:4">
      <c r="A18" s="4" t="s">
        <v>1762</v>
      </c>
      <c r="C18" s="5" t="n">
        <v>12583</v>
      </c>
      <c r="D18" s="5" t="n">
        <v>10497</v>
      </c>
    </row>
    <row r="19" spans="1:4">
      <c r="A19" s="4" t="s">
        <v>1763</v>
      </c>
    </row>
    <row r="20" spans="1:4">
      <c r="A20" s="3" t="s">
        <v>1761</v>
      </c>
    </row>
    <row r="21" spans="1:4">
      <c r="A21" s="4" t="s">
        <v>1762</v>
      </c>
      <c r="C21" s="6" t="n">
        <v>1432</v>
      </c>
      <c r="D21" s="6" t="n">
        <v>30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764</v>
      </c>
      <c r="B1" s="2" t="s">
        <v>1</v>
      </c>
    </row>
    <row r="2" spans="1:5">
      <c r="B2" s="2" t="s">
        <v>33</v>
      </c>
      <c r="C2" s="2" t="s">
        <v>751</v>
      </c>
      <c r="D2" s="2" t="s">
        <v>34</v>
      </c>
      <c r="E2" s="2" t="s">
        <v>35</v>
      </c>
    </row>
    <row r="3" spans="1:5">
      <c r="A3" s="3" t="s">
        <v>1761</v>
      </c>
    </row>
    <row r="4" spans="1:5">
      <c r="A4" s="4" t="s">
        <v>1765</v>
      </c>
      <c r="D4" s="6" t="n">
        <v>9044</v>
      </c>
      <c r="E4" s="6" t="n">
        <v>8837</v>
      </c>
    </row>
    <row r="5" spans="1:5">
      <c r="A5" s="4" t="s">
        <v>1766</v>
      </c>
      <c r="B5" s="6" t="n">
        <v>2376820</v>
      </c>
      <c r="D5" s="6" t="n">
        <v>2039697</v>
      </c>
      <c r="E5" s="6" t="n">
        <v>1736237</v>
      </c>
    </row>
    <row r="6" spans="1:5">
      <c r="A6" s="4" t="s">
        <v>1767</v>
      </c>
    </row>
    <row r="7" spans="1:5">
      <c r="A7" s="3" t="s">
        <v>1761</v>
      </c>
    </row>
    <row r="8" spans="1:5">
      <c r="A8" s="4" t="s">
        <v>1768</v>
      </c>
      <c r="C8" s="6" t="n">
        <v>42523</v>
      </c>
    </row>
    <row r="9" spans="1:5">
      <c r="A9" s="4" t="s">
        <v>1769</v>
      </c>
    </row>
    <row r="10" spans="1:5">
      <c r="A10" s="3" t="s">
        <v>1761</v>
      </c>
    </row>
    <row r="11" spans="1:5">
      <c r="A11" s="4" t="s">
        <v>1770</v>
      </c>
      <c r="B11" s="4" t="s">
        <v>1771</v>
      </c>
      <c r="C11" s="4" t="s">
        <v>1771</v>
      </c>
    </row>
    <row r="12" spans="1:5">
      <c r="A12" s="4" t="s">
        <v>1772</v>
      </c>
      <c r="B12" s="4" t="s">
        <v>1773</v>
      </c>
      <c r="C12" s="4" t="s">
        <v>1773</v>
      </c>
    </row>
    <row r="13" spans="1:5">
      <c r="A13" s="4" t="s">
        <v>1774</v>
      </c>
    </row>
    <row r="14" spans="1:5">
      <c r="A14" s="3" t="s">
        <v>1761</v>
      </c>
    </row>
    <row r="15" spans="1:5">
      <c r="A15" s="4" t="s">
        <v>1770</v>
      </c>
      <c r="B15" s="4" t="s">
        <v>1775</v>
      </c>
      <c r="C15" s="4" t="s">
        <v>1775</v>
      </c>
    </row>
    <row r="16" spans="1:5">
      <c r="A16" s="4" t="s">
        <v>1772</v>
      </c>
      <c r="B16" s="4" t="s">
        <v>1776</v>
      </c>
      <c r="C16" s="4" t="s">
        <v>1776</v>
      </c>
    </row>
    <row r="17" spans="1:5">
      <c r="A17" s="4" t="s">
        <v>1777</v>
      </c>
    </row>
    <row r="18" spans="1:5">
      <c r="A18" s="3" t="s">
        <v>1761</v>
      </c>
    </row>
    <row r="19" spans="1:5">
      <c r="A19" s="4" t="s">
        <v>1778</v>
      </c>
      <c r="B19" s="4" t="s">
        <v>561</v>
      </c>
      <c r="C19" s="4" t="s">
        <v>561</v>
      </c>
    </row>
    <row r="20" spans="1:5">
      <c r="A20" s="4" t="s">
        <v>1779</v>
      </c>
    </row>
    <row r="21" spans="1:5">
      <c r="A21" s="3" t="s">
        <v>1761</v>
      </c>
    </row>
    <row r="22" spans="1:5">
      <c r="A22" s="4" t="s">
        <v>1778</v>
      </c>
      <c r="B22" s="4" t="s">
        <v>765</v>
      </c>
      <c r="C22" s="4" t="s">
        <v>765</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0</v>
      </c>
      <c r="B1" s="2" t="s">
        <v>83</v>
      </c>
      <c r="C1" s="2" t="s">
        <v>84</v>
      </c>
      <c r="D1" s="2" t="s">
        <v>85</v>
      </c>
    </row>
    <row r="2" spans="1:4">
      <c r="A2" s="3" t="s">
        <v>1781</v>
      </c>
    </row>
    <row r="3" spans="1:4">
      <c r="A3" s="4" t="s">
        <v>1244</v>
      </c>
      <c r="B3" s="6" t="n">
        <v>3707668</v>
      </c>
      <c r="C3" s="6" t="n">
        <v>1534891</v>
      </c>
      <c r="D3" s="6" t="n">
        <v>1386944</v>
      </c>
    </row>
    <row r="4" spans="1:4">
      <c r="A4" s="4" t="s">
        <v>1247</v>
      </c>
    </row>
    <row r="5" spans="1:4">
      <c r="A5" s="3" t="s">
        <v>1781</v>
      </c>
    </row>
    <row r="6" spans="1:4">
      <c r="A6" s="4" t="s">
        <v>1244</v>
      </c>
      <c r="B6" s="5" t="n">
        <v>1162457</v>
      </c>
      <c r="C6" s="5" t="n">
        <v>720071</v>
      </c>
      <c r="D6" s="5" t="n">
        <v>656672</v>
      </c>
    </row>
    <row r="7" spans="1:4">
      <c r="A7" s="4" t="s">
        <v>1248</v>
      </c>
    </row>
    <row r="8" spans="1:4">
      <c r="A8" s="3" t="s">
        <v>1781</v>
      </c>
    </row>
    <row r="9" spans="1:4">
      <c r="A9" s="4" t="s">
        <v>1244</v>
      </c>
      <c r="B9" s="5" t="n">
        <v>835157</v>
      </c>
      <c r="C9" s="5" t="n">
        <v>434079</v>
      </c>
      <c r="D9" s="5" t="n">
        <v>361797</v>
      </c>
    </row>
    <row r="10" spans="1:4">
      <c r="A10" s="4" t="s">
        <v>1249</v>
      </c>
    </row>
    <row r="11" spans="1:4">
      <c r="A11" s="3" t="s">
        <v>1781</v>
      </c>
    </row>
    <row r="12" spans="1:4">
      <c r="A12" s="4" t="s">
        <v>1244</v>
      </c>
      <c r="B12" s="5" t="n">
        <v>665499</v>
      </c>
      <c r="C12" s="5" t="n">
        <v>208106</v>
      </c>
      <c r="D12" s="5" t="n">
        <v>214803</v>
      </c>
    </row>
    <row r="13" spans="1:4">
      <c r="A13" s="4" t="s">
        <v>1250</v>
      </c>
    </row>
    <row r="14" spans="1:4">
      <c r="A14" s="3" t="s">
        <v>1781</v>
      </c>
    </row>
    <row r="15" spans="1:4">
      <c r="A15" s="4" t="s">
        <v>1244</v>
      </c>
      <c r="B15" s="5" t="n">
        <v>524911</v>
      </c>
      <c r="C15" s="5" t="n">
        <v>116597</v>
      </c>
      <c r="D15" s="5" t="n">
        <v>70334</v>
      </c>
    </row>
    <row r="16" spans="1:4">
      <c r="A16" s="4" t="s">
        <v>1404</v>
      </c>
    </row>
    <row r="17" spans="1:4">
      <c r="A17" s="3" t="s">
        <v>1781</v>
      </c>
    </row>
    <row r="18" spans="1:4">
      <c r="A18" s="4" t="s">
        <v>1244</v>
      </c>
      <c r="B18" s="5" t="n">
        <v>316356</v>
      </c>
      <c r="C18" s="5" t="n">
        <v>43150</v>
      </c>
      <c r="D18" s="5" t="n">
        <v>55225</v>
      </c>
    </row>
    <row r="19" spans="1:4">
      <c r="A19" s="4" t="s">
        <v>1763</v>
      </c>
    </row>
    <row r="20" spans="1:4">
      <c r="A20" s="3" t="s">
        <v>1781</v>
      </c>
    </row>
    <row r="21" spans="1:4">
      <c r="A21" s="4" t="s">
        <v>1244</v>
      </c>
      <c r="B21" s="6" t="n">
        <v>203288</v>
      </c>
      <c r="C21" s="6" t="n">
        <v>12888</v>
      </c>
      <c r="D21" s="6" t="n">
        <v>2811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2</v>
      </c>
      <c r="B1" s="2" t="s">
        <v>83</v>
      </c>
      <c r="C1" s="2" t="s">
        <v>84</v>
      </c>
      <c r="D1" s="2" t="s">
        <v>85</v>
      </c>
    </row>
    <row r="2" spans="1:4">
      <c r="A2" s="3" t="s">
        <v>1781</v>
      </c>
    </row>
    <row r="3" spans="1:4">
      <c r="A3" s="4" t="s">
        <v>1783</v>
      </c>
      <c r="B3" s="6" t="n">
        <v>50169</v>
      </c>
      <c r="C3" s="6" t="n">
        <v>51350</v>
      </c>
      <c r="D3" s="6" t="n">
        <v>44413</v>
      </c>
    </row>
    <row r="4" spans="1:4">
      <c r="A4" s="4" t="s">
        <v>1247</v>
      </c>
    </row>
    <row r="5" spans="1:4">
      <c r="A5" s="3" t="s">
        <v>1781</v>
      </c>
    </row>
    <row r="6" spans="1:4">
      <c r="A6" s="4" t="s">
        <v>1783</v>
      </c>
      <c r="B6" s="5" t="n">
        <v>12175</v>
      </c>
      <c r="C6" s="5" t="n">
        <v>13018</v>
      </c>
      <c r="D6" s="5" t="n">
        <v>10022</v>
      </c>
    </row>
    <row r="7" spans="1:4">
      <c r="A7" s="4" t="s">
        <v>1248</v>
      </c>
    </row>
    <row r="8" spans="1:4">
      <c r="A8" s="3" t="s">
        <v>1781</v>
      </c>
    </row>
    <row r="9" spans="1:4">
      <c r="A9" s="4" t="s">
        <v>1783</v>
      </c>
      <c r="B9" s="5" t="n">
        <v>6122</v>
      </c>
      <c r="C9" s="5" t="n">
        <v>11227</v>
      </c>
      <c r="D9" s="5" t="n">
        <v>10022</v>
      </c>
    </row>
    <row r="10" spans="1:4">
      <c r="A10" s="4" t="s">
        <v>1249</v>
      </c>
    </row>
    <row r="11" spans="1:4">
      <c r="A11" s="3" t="s">
        <v>1781</v>
      </c>
    </row>
    <row r="12" spans="1:4">
      <c r="A12" s="4" t="s">
        <v>1783</v>
      </c>
      <c r="B12" s="5" t="n">
        <v>3577</v>
      </c>
      <c r="C12" s="5" t="n">
        <v>5221</v>
      </c>
      <c r="D12" s="5" t="n">
        <v>10022</v>
      </c>
    </row>
    <row r="13" spans="1:4">
      <c r="A13" s="4" t="s">
        <v>1250</v>
      </c>
    </row>
    <row r="14" spans="1:4">
      <c r="A14" s="3" t="s">
        <v>1781</v>
      </c>
    </row>
    <row r="15" spans="1:4">
      <c r="A15" s="4" t="s">
        <v>1783</v>
      </c>
      <c r="B15" s="5" t="n">
        <v>3395</v>
      </c>
      <c r="C15" s="5" t="n">
        <v>2860</v>
      </c>
      <c r="D15" s="5" t="n">
        <v>5158</v>
      </c>
    </row>
    <row r="16" spans="1:4">
      <c r="A16" s="4" t="s">
        <v>1404</v>
      </c>
    </row>
    <row r="17" spans="1:4">
      <c r="A17" s="3" t="s">
        <v>1781</v>
      </c>
    </row>
    <row r="18" spans="1:4">
      <c r="A18" s="4" t="s">
        <v>1783</v>
      </c>
      <c r="B18" s="5" t="n">
        <v>2723</v>
      </c>
      <c r="C18" s="5" t="n">
        <v>2719</v>
      </c>
      <c r="D18" s="5" t="n">
        <v>2992</v>
      </c>
    </row>
    <row r="19" spans="1:4">
      <c r="A19" s="4" t="s">
        <v>1763</v>
      </c>
    </row>
    <row r="20" spans="1:4">
      <c r="A20" s="3" t="s">
        <v>1781</v>
      </c>
    </row>
    <row r="21" spans="1:4">
      <c r="A21" s="4" t="s">
        <v>1783</v>
      </c>
      <c r="B21" s="6" t="n">
        <v>22177</v>
      </c>
      <c r="C21" s="6" t="n">
        <v>16305</v>
      </c>
      <c r="D21" s="6" t="n">
        <v>619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84</v>
      </c>
      <c r="B1" s="2" t="s">
        <v>1</v>
      </c>
    </row>
    <row r="2" spans="1:2">
      <c r="B2" s="2" t="s">
        <v>83</v>
      </c>
    </row>
    <row r="3" spans="1:2">
      <c r="A3" s="4" t="s">
        <v>1785</v>
      </c>
    </row>
    <row r="4" spans="1:2">
      <c r="A4" s="3" t="s">
        <v>1786</v>
      </c>
    </row>
    <row r="5" spans="1:2">
      <c r="A5" s="4" t="s">
        <v>1787</v>
      </c>
      <c r="B5" s="4" t="s">
        <v>1788</v>
      </c>
    </row>
    <row r="6" spans="1:2">
      <c r="A6" s="4" t="s">
        <v>1789</v>
      </c>
    </row>
    <row r="7" spans="1:2">
      <c r="A7" s="3" t="s">
        <v>1786</v>
      </c>
    </row>
    <row r="8" spans="1:2">
      <c r="A8" s="4" t="s">
        <v>1787</v>
      </c>
      <c r="B8" s="4" t="s">
        <v>1790</v>
      </c>
    </row>
    <row r="9" spans="1:2">
      <c r="A9" s="4" t="s">
        <v>1791</v>
      </c>
    </row>
    <row r="10" spans="1:2">
      <c r="A10" s="3" t="s">
        <v>1786</v>
      </c>
    </row>
    <row r="11" spans="1:2">
      <c r="A11" s="4" t="s">
        <v>1787</v>
      </c>
      <c r="B11" s="4" t="s">
        <v>1792</v>
      </c>
    </row>
    <row r="12" spans="1:2">
      <c r="A12" s="4" t="s">
        <v>1793</v>
      </c>
    </row>
    <row r="13" spans="1:2">
      <c r="A13" s="3" t="s">
        <v>1786</v>
      </c>
    </row>
    <row r="14" spans="1:2">
      <c r="A14" s="4" t="s">
        <v>1787</v>
      </c>
      <c r="B14" s="4" t="s">
        <v>1794</v>
      </c>
    </row>
    <row r="15" spans="1:2">
      <c r="A15" s="4" t="s">
        <v>1795</v>
      </c>
    </row>
    <row r="16" spans="1:2">
      <c r="A16" s="3" t="s">
        <v>1786</v>
      </c>
    </row>
    <row r="17" spans="1:2">
      <c r="A17" s="4" t="s">
        <v>1787</v>
      </c>
      <c r="B17" s="4" t="s">
        <v>1796</v>
      </c>
    </row>
    <row r="18" spans="1:2">
      <c r="A18" s="4" t="s">
        <v>1797</v>
      </c>
    </row>
    <row r="19" spans="1:2">
      <c r="A19" s="3" t="s">
        <v>1786</v>
      </c>
    </row>
    <row r="20" spans="1:2">
      <c r="A20" s="4" t="s">
        <v>1787</v>
      </c>
      <c r="B20" s="4" t="s">
        <v>1798</v>
      </c>
    </row>
    <row r="21" spans="1:2">
      <c r="A21" s="4" t="s">
        <v>1799</v>
      </c>
    </row>
    <row r="22" spans="1:2">
      <c r="A22" s="3" t="s">
        <v>1786</v>
      </c>
    </row>
    <row r="23" spans="1:2">
      <c r="A23" s="4" t="s">
        <v>1787</v>
      </c>
      <c r="B23" s="4" t="s">
        <v>180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01</v>
      </c>
      <c r="B1" s="2" t="s">
        <v>1</v>
      </c>
    </row>
    <row r="2" spans="1:2">
      <c r="B2" s="2" t="s">
        <v>83</v>
      </c>
    </row>
    <row r="3" spans="1:2">
      <c r="A3" s="3" t="s">
        <v>291</v>
      </c>
    </row>
    <row r="4" spans="1:2">
      <c r="A4" s="4" t="s">
        <v>1802</v>
      </c>
      <c r="B4" s="4" t="s">
        <v>18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83</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83</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6151457</v>
      </c>
      <c r="C3" s="6" t="n">
        <v>7730143</v>
      </c>
      <c r="D3" s="6" t="n">
        <v>5188138</v>
      </c>
    </row>
    <row r="4" spans="1:4">
      <c r="A4" s="4" t="s">
        <v>38</v>
      </c>
      <c r="B4" s="5" t="n">
        <v>1395362</v>
      </c>
      <c r="C4" s="5" t="n">
        <v>997370</v>
      </c>
      <c r="D4" s="5" t="n">
        <v>607544</v>
      </c>
    </row>
    <row r="5" spans="1:4">
      <c r="A5" s="4" t="s">
        <v>39</v>
      </c>
      <c r="B5" s="5" t="n">
        <v>220144</v>
      </c>
      <c r="C5" s="5" t="n">
        <v>198576</v>
      </c>
      <c r="D5" s="5" t="n">
        <v>146680</v>
      </c>
    </row>
    <row r="6" spans="1:4">
      <c r="A6" s="4" t="s">
        <v>40</v>
      </c>
      <c r="B6" s="5" t="n">
        <v>73244</v>
      </c>
      <c r="C6" s="5" t="n">
        <v>54070</v>
      </c>
      <c r="D6" s="5" t="n">
        <v>56212</v>
      </c>
    </row>
    <row r="7" spans="1:4">
      <c r="A7" s="4" t="s">
        <v>41</v>
      </c>
      <c r="B7" s="5" t="n">
        <v>7840207</v>
      </c>
      <c r="C7" s="5" t="n">
        <v>8980159</v>
      </c>
      <c r="D7" s="5" t="n">
        <v>5998574</v>
      </c>
    </row>
    <row r="8" spans="1:4">
      <c r="A8" s="4" t="s">
        <v>42</v>
      </c>
      <c r="B8" s="5" t="n">
        <v>226548</v>
      </c>
      <c r="C8" s="5" t="n">
        <v>123988</v>
      </c>
      <c r="D8" s="5" t="n">
        <v>308164</v>
      </c>
    </row>
    <row r="9" spans="1:4">
      <c r="A9" s="4" t="s">
        <v>43</v>
      </c>
      <c r="B9" s="5" t="n">
        <v>1906233</v>
      </c>
      <c r="C9" s="5" t="n">
        <v>1655688</v>
      </c>
      <c r="D9" s="5" t="n">
        <v>1630393</v>
      </c>
    </row>
    <row r="10" spans="1:4">
      <c r="A10" s="4" t="s">
        <v>44</v>
      </c>
      <c r="B10" s="5" t="n">
        <v>10982860</v>
      </c>
      <c r="C10" s="5" t="n">
        <v>9944022</v>
      </c>
      <c r="D10" s="5" t="n">
        <v>8912544</v>
      </c>
    </row>
    <row r="11" spans="1:4">
      <c r="A11" s="4" t="s">
        <v>45</v>
      </c>
      <c r="B11" s="5" t="n">
        <v>11412118</v>
      </c>
      <c r="C11" s="5" t="n">
        <v>11754661</v>
      </c>
      <c r="D11" s="5" t="n">
        <v>12384923</v>
      </c>
    </row>
    <row r="12" spans="1:4">
      <c r="A12" s="4" t="s">
        <v>46</v>
      </c>
      <c r="B12" s="5" t="n">
        <v>930296</v>
      </c>
      <c r="C12" s="5" t="n">
        <v>986995</v>
      </c>
      <c r="D12" s="5" t="n">
        <v>1043695</v>
      </c>
    </row>
    <row r="13" spans="1:4">
      <c r="A13" s="4" t="s">
        <v>47</v>
      </c>
      <c r="B13" s="5" t="n">
        <v>498296</v>
      </c>
      <c r="C13" s="5" t="n">
        <v>514993</v>
      </c>
      <c r="D13" s="5" t="n">
        <v>531690</v>
      </c>
    </row>
    <row r="14" spans="1:4">
      <c r="A14" s="4" t="s">
        <v>48</v>
      </c>
      <c r="B14" s="5" t="n">
        <v>136457</v>
      </c>
      <c r="C14" s="5" t="n">
        <v>106815</v>
      </c>
      <c r="D14" s="5" t="n">
        <v>72454</v>
      </c>
    </row>
    <row r="15" spans="1:4">
      <c r="A15" s="4" t="s">
        <v>49</v>
      </c>
      <c r="B15" s="5" t="n">
        <v>5472279</v>
      </c>
      <c r="C15" s="5" t="n">
        <v>5354282</v>
      </c>
      <c r="D15" s="5" t="n">
        <v>5070844</v>
      </c>
    </row>
    <row r="16" spans="1:4">
      <c r="A16" s="4" t="s">
        <v>50</v>
      </c>
      <c r="B16" s="5" t="n">
        <v>35</v>
      </c>
      <c r="C16" s="5" t="n">
        <v>11016</v>
      </c>
      <c r="D16" s="5" t="n">
        <v>21636</v>
      </c>
    </row>
    <row r="17" spans="1:4">
      <c r="A17" s="4" t="s">
        <v>51</v>
      </c>
      <c r="B17" s="5" t="n">
        <v>46696</v>
      </c>
    </row>
    <row r="18" spans="1:4">
      <c r="A18" s="4" t="s">
        <v>52</v>
      </c>
      <c r="B18" s="5" t="n">
        <v>98477</v>
      </c>
      <c r="C18" s="5" t="n">
        <v>84913</v>
      </c>
      <c r="D18" s="5" t="n">
        <v>76545</v>
      </c>
    </row>
    <row r="19" spans="1:4">
      <c r="A19" s="4" t="s">
        <v>53</v>
      </c>
      <c r="B19" s="5" t="n">
        <v>39550502</v>
      </c>
      <c r="C19" s="5" t="n">
        <v>39517532</v>
      </c>
      <c r="D19" s="5" t="n">
        <v>36051462</v>
      </c>
    </row>
    <row r="20" spans="1:4">
      <c r="A20" s="3" t="s">
        <v>54</v>
      </c>
    </row>
    <row r="21" spans="1:4">
      <c r="A21" s="4" t="s">
        <v>55</v>
      </c>
      <c r="C21" s="5" t="n">
        <v>141412</v>
      </c>
      <c r="D21" s="5" t="n">
        <v>84758</v>
      </c>
    </row>
    <row r="22" spans="1:4">
      <c r="A22" s="4" t="s">
        <v>56</v>
      </c>
      <c r="B22" s="5" t="n">
        <v>347972</v>
      </c>
      <c r="C22" s="5" t="n">
        <v>302573</v>
      </c>
      <c r="D22" s="5" t="n">
        <v>250300</v>
      </c>
    </row>
    <row r="23" spans="1:4">
      <c r="A23" s="4" t="s">
        <v>57</v>
      </c>
      <c r="B23" s="5" t="n">
        <v>298376</v>
      </c>
      <c r="C23" s="5" t="n">
        <v>252622</v>
      </c>
      <c r="D23" s="5" t="n">
        <v>198512</v>
      </c>
    </row>
    <row r="24" spans="1:4">
      <c r="A24" s="4" t="s">
        <v>58</v>
      </c>
      <c r="B24" s="5" t="n">
        <v>1154712</v>
      </c>
      <c r="C24" s="5" t="n">
        <v>1066069</v>
      </c>
      <c r="D24" s="5" t="n">
        <v>1085926</v>
      </c>
    </row>
    <row r="25" spans="1:4">
      <c r="A25" s="4" t="s">
        <v>59</v>
      </c>
      <c r="B25" s="5" t="n">
        <v>165156</v>
      </c>
      <c r="C25" s="5" t="n">
        <v>74342</v>
      </c>
      <c r="D25" s="5" t="n">
        <v>25170</v>
      </c>
    </row>
    <row r="26" spans="1:4">
      <c r="A26" s="4" t="s">
        <v>60</v>
      </c>
      <c r="B26" s="5" t="n">
        <v>14510</v>
      </c>
    </row>
    <row r="27" spans="1:4">
      <c r="A27" s="4" t="s">
        <v>61</v>
      </c>
      <c r="C27" s="5" t="n">
        <v>130846</v>
      </c>
    </row>
    <row r="28" spans="1:4">
      <c r="A28" s="4" t="s">
        <v>62</v>
      </c>
      <c r="B28" s="5" t="n">
        <v>191797</v>
      </c>
      <c r="C28" s="5" t="n">
        <v>327283</v>
      </c>
      <c r="D28" s="5" t="n">
        <v>296633</v>
      </c>
    </row>
    <row r="29" spans="1:4">
      <c r="A29" s="4" t="s">
        <v>63</v>
      </c>
      <c r="B29" s="5" t="n">
        <v>2172523</v>
      </c>
      <c r="C29" s="5" t="n">
        <v>2295147</v>
      </c>
      <c r="D29" s="5" t="n">
        <v>1941299</v>
      </c>
    </row>
    <row r="30" spans="1:4">
      <c r="A30" s="4" t="s">
        <v>64</v>
      </c>
      <c r="B30" s="5" t="n">
        <v>1130740</v>
      </c>
      <c r="C30" s="5" t="n">
        <v>1082537</v>
      </c>
      <c r="D30" s="5" t="n">
        <v>936828</v>
      </c>
    </row>
    <row r="31" spans="1:4">
      <c r="A31" s="4" t="s">
        <v>60</v>
      </c>
      <c r="B31" s="5" t="n">
        <v>33689</v>
      </c>
    </row>
    <row r="32" spans="1:4">
      <c r="A32" s="4" t="s">
        <v>65</v>
      </c>
      <c r="B32" s="5" t="n">
        <v>784931</v>
      </c>
      <c r="C32" s="5" t="n">
        <v>839253</v>
      </c>
      <c r="D32" s="5" t="n">
        <v>946673</v>
      </c>
    </row>
    <row r="33" spans="1:4">
      <c r="A33" s="4" t="s">
        <v>66</v>
      </c>
      <c r="B33" s="5" t="n">
        <v>120606</v>
      </c>
      <c r="C33" s="5" t="n">
        <v>112980</v>
      </c>
      <c r="D33" s="5" t="n">
        <v>92575</v>
      </c>
    </row>
    <row r="34" spans="1:4">
      <c r="A34" s="4" t="s">
        <v>67</v>
      </c>
      <c r="B34" s="5" t="n">
        <v>4535863</v>
      </c>
      <c r="C34" s="5" t="n">
        <v>4110846</v>
      </c>
      <c r="D34" s="5" t="n">
        <v>4529518</v>
      </c>
    </row>
    <row r="35" spans="1:4">
      <c r="A35" s="4" t="s">
        <v>68</v>
      </c>
      <c r="B35" s="5" t="n">
        <v>9000000</v>
      </c>
      <c r="C35" s="5" t="n">
        <v>9000000</v>
      </c>
      <c r="D35" s="5" t="n">
        <v>5200000</v>
      </c>
    </row>
    <row r="36" spans="1:4">
      <c r="A36" s="4" t="s">
        <v>69</v>
      </c>
      <c r="B36" s="5" t="n">
        <v>15605829</v>
      </c>
      <c r="C36" s="5" t="n">
        <v>15145616</v>
      </c>
      <c r="D36" s="5" t="n">
        <v>11705594</v>
      </c>
    </row>
    <row r="37" spans="1:4">
      <c r="A37" s="4" t="s">
        <v>70</v>
      </c>
      <c r="B37" s="5" t="n">
        <v>17778352</v>
      </c>
      <c r="C37" s="5" t="n">
        <v>17440763</v>
      </c>
      <c r="D37" s="5" t="n">
        <v>13646893</v>
      </c>
    </row>
    <row r="38" spans="1:4">
      <c r="A38" s="3" t="s">
        <v>71</v>
      </c>
    </row>
    <row r="39" spans="1:4">
      <c r="A39" s="4" t="s">
        <v>72</v>
      </c>
      <c r="B39" s="5" t="n">
        <v>7777576</v>
      </c>
      <c r="C39" s="5" t="n">
        <v>9028446</v>
      </c>
      <c r="D39" s="5" t="n">
        <v>10778613</v>
      </c>
    </row>
    <row r="40" spans="1:4">
      <c r="A40" s="4" t="s">
        <v>73</v>
      </c>
      <c r="B40" s="5" t="n">
        <v>-1733374</v>
      </c>
      <c r="C40" s="5" t="n">
        <v>-1733374</v>
      </c>
      <c r="D40" s="5" t="n">
        <v>-1733374</v>
      </c>
    </row>
    <row r="41" spans="1:4">
      <c r="A41" s="4" t="s">
        <v>74</v>
      </c>
      <c r="B41" s="5" t="n">
        <v>1345709</v>
      </c>
      <c r="C41" s="5" t="n">
        <v>1119029</v>
      </c>
      <c r="D41" s="5" t="n">
        <v>960943</v>
      </c>
    </row>
    <row r="42" spans="1:4">
      <c r="A42" s="4" t="s">
        <v>75</v>
      </c>
      <c r="B42" s="5" t="n">
        <v>2983374</v>
      </c>
      <c r="C42" s="5" t="n">
        <v>2728374</v>
      </c>
      <c r="D42" s="5" t="n">
        <v>2683374</v>
      </c>
    </row>
    <row r="43" spans="1:4">
      <c r="A43" s="4" t="s">
        <v>76</v>
      </c>
      <c r="B43" s="5" t="n">
        <v>9552071</v>
      </c>
      <c r="C43" s="5" t="n">
        <v>9001269</v>
      </c>
      <c r="D43" s="5" t="n">
        <v>7561527</v>
      </c>
    </row>
    <row r="44" spans="1:4">
      <c r="A44" s="4" t="s">
        <v>77</v>
      </c>
      <c r="B44" s="5" t="n">
        <v>775619</v>
      </c>
      <c r="C44" s="5" t="n">
        <v>876300</v>
      </c>
      <c r="D44" s="5" t="n">
        <v>1071159</v>
      </c>
    </row>
    <row r="45" spans="1:4">
      <c r="A45" s="4" t="s">
        <v>78</v>
      </c>
      <c r="B45" s="5" t="n">
        <v>8010</v>
      </c>
      <c r="C45" s="5" t="n">
        <v>8171</v>
      </c>
      <c r="D45" s="5" t="n">
        <v>10773</v>
      </c>
    </row>
    <row r="46" spans="1:4">
      <c r="A46" s="4" t="s">
        <v>79</v>
      </c>
      <c r="B46" s="5" t="n">
        <v>20708985</v>
      </c>
      <c r="C46" s="5" t="n">
        <v>21028215</v>
      </c>
      <c r="D46" s="5" t="n">
        <v>21333015</v>
      </c>
    </row>
    <row r="47" spans="1:4">
      <c r="A47" s="4" t="s">
        <v>80</v>
      </c>
      <c r="B47" s="5" t="n">
        <v>1063165</v>
      </c>
      <c r="C47" s="5" t="n">
        <v>1048554</v>
      </c>
      <c r="D47" s="5" t="n">
        <v>1071554</v>
      </c>
    </row>
    <row r="48" spans="1:4">
      <c r="A48" s="4" t="s">
        <v>81</v>
      </c>
      <c r="B48" s="5" t="n">
        <v>21772150</v>
      </c>
      <c r="C48" s="5" t="n">
        <v>22076769</v>
      </c>
      <c r="D48" s="5" t="n">
        <v>22404569</v>
      </c>
    </row>
    <row r="49" spans="1:4">
      <c r="A49" s="4" t="s">
        <v>53</v>
      </c>
      <c r="B49" s="6" t="n">
        <v>39550502</v>
      </c>
      <c r="C49" s="6" t="n">
        <v>39517532</v>
      </c>
      <c r="D49" s="6" t="n">
        <v>36051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83</v>
      </c>
    </row>
    <row r="3" spans="1:2">
      <c r="A3" s="3" t="s">
        <v>233</v>
      </c>
    </row>
    <row r="4" spans="1:2">
      <c r="A4" s="4" t="s">
        <v>170</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83</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83</v>
      </c>
    </row>
    <row r="3" spans="1:2">
      <c r="A3" s="3" t="s">
        <v>208</v>
      </c>
    </row>
    <row r="4" spans="1:2">
      <c r="A4" s="4" t="s">
        <v>18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83</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83</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83</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83</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0</v>
      </c>
      <c r="B1" s="2" t="s">
        <v>1</v>
      </c>
    </row>
    <row r="2" spans="1:2">
      <c r="B2" s="2" t="s">
        <v>83</v>
      </c>
    </row>
    <row r="3" spans="1:2">
      <c r="A3" s="3" t="s">
        <v>251</v>
      </c>
    </row>
    <row r="4" spans="1:2">
      <c r="A4" s="4" t="s">
        <v>9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83</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83</v>
      </c>
    </row>
    <row r="3" spans="1:2">
      <c r="A3" s="3" t="s">
        <v>256</v>
      </c>
    </row>
    <row r="4" spans="1:2">
      <c r="A4" s="4" t="s">
        <v>158</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83</v>
      </c>
      <c r="C2" s="2" t="s">
        <v>84</v>
      </c>
      <c r="D2" s="2" t="s">
        <v>85</v>
      </c>
    </row>
    <row r="3" spans="1:4">
      <c r="A3" s="3" t="s">
        <v>86</v>
      </c>
    </row>
    <row r="4" spans="1:4">
      <c r="A4" s="4" t="s">
        <v>87</v>
      </c>
      <c r="B4" s="6" t="n">
        <v>9499154</v>
      </c>
      <c r="C4" s="6" t="n">
        <v>8280522</v>
      </c>
      <c r="D4" s="6" t="n">
        <v>7037920</v>
      </c>
    </row>
    <row r="5" spans="1:4">
      <c r="A5" s="4" t="s">
        <v>88</v>
      </c>
      <c r="B5" s="5" t="n">
        <v>3183532</v>
      </c>
      <c r="C5" s="5" t="n">
        <v>2772905</v>
      </c>
      <c r="D5" s="5" t="n">
        <v>2393604</v>
      </c>
    </row>
    <row r="6" spans="1:4">
      <c r="A6" s="4" t="s">
        <v>89</v>
      </c>
      <c r="B6" s="5" t="n">
        <v>1440204</v>
      </c>
      <c r="C6" s="5" t="n">
        <v>1312491</v>
      </c>
      <c r="D6" s="5" t="n">
        <v>1676037</v>
      </c>
    </row>
    <row r="7" spans="1:4">
      <c r="A7" s="4" t="s">
        <v>90</v>
      </c>
      <c r="B7" s="5" t="n">
        <v>14122890</v>
      </c>
      <c r="C7" s="5" t="n">
        <v>12365918</v>
      </c>
      <c r="D7" s="5" t="n">
        <v>11107561</v>
      </c>
    </row>
    <row r="8" spans="1:4">
      <c r="A8" s="3" t="s">
        <v>91</v>
      </c>
    </row>
    <row r="9" spans="1:4">
      <c r="A9" s="4" t="s">
        <v>92</v>
      </c>
      <c r="B9" s="5" t="n">
        <v>2453722</v>
      </c>
      <c r="C9" s="5" t="n">
        <v>2110407</v>
      </c>
      <c r="D9" s="5" t="n">
        <v>1782371</v>
      </c>
    </row>
    <row r="10" spans="1:4">
      <c r="A10" s="4" t="s">
        <v>93</v>
      </c>
      <c r="B10" s="5" t="n">
        <v>411477</v>
      </c>
      <c r="C10" s="5" t="n">
        <v>357451</v>
      </c>
      <c r="D10" s="5" t="n">
        <v>301820</v>
      </c>
    </row>
    <row r="11" spans="1:4">
      <c r="A11" s="4" t="s">
        <v>94</v>
      </c>
      <c r="B11" s="5" t="n">
        <v>1076350</v>
      </c>
      <c r="C11" s="5" t="n">
        <v>944197</v>
      </c>
      <c r="D11" s="5" t="n">
        <v>764349</v>
      </c>
    </row>
    <row r="12" spans="1:4">
      <c r="A12" s="4" t="s">
        <v>95</v>
      </c>
      <c r="B12" s="5" t="n">
        <v>1569637</v>
      </c>
      <c r="C12" s="5" t="n">
        <v>1443562</v>
      </c>
      <c r="D12" s="5" t="n">
        <v>1348387</v>
      </c>
    </row>
    <row r="13" spans="1:4">
      <c r="A13" s="4" t="s">
        <v>96</v>
      </c>
      <c r="B13" s="5" t="n">
        <v>1440204</v>
      </c>
      <c r="C13" s="5" t="n">
        <v>1312491</v>
      </c>
      <c r="D13" s="5" t="n">
        <v>1676037</v>
      </c>
    </row>
    <row r="14" spans="1:4">
      <c r="A14" s="4" t="s">
        <v>97</v>
      </c>
      <c r="B14" s="5" t="n">
        <v>-73152</v>
      </c>
      <c r="C14" s="5" t="n">
        <v>-83921</v>
      </c>
      <c r="D14" s="5" t="n">
        <v>-295</v>
      </c>
    </row>
    <row r="15" spans="1:4">
      <c r="A15" s="4" t="s">
        <v>98</v>
      </c>
      <c r="B15" s="5" t="n">
        <v>6878238</v>
      </c>
      <c r="C15" s="5" t="n">
        <v>6084187</v>
      </c>
      <c r="D15" s="5" t="n">
        <v>5872669</v>
      </c>
    </row>
    <row r="16" spans="1:4">
      <c r="A16" s="4" t="s">
        <v>99</v>
      </c>
      <c r="B16" s="5" t="n">
        <v>7244652</v>
      </c>
      <c r="C16" s="5" t="n">
        <v>6281731</v>
      </c>
      <c r="D16" s="5" t="n">
        <v>5234892</v>
      </c>
    </row>
    <row r="17" spans="1:4">
      <c r="A17" s="3" t="s">
        <v>100</v>
      </c>
    </row>
    <row r="18" spans="1:4">
      <c r="A18" s="4" t="s">
        <v>101</v>
      </c>
      <c r="B18" s="5" t="n">
        <v>576694</v>
      </c>
      <c r="C18" s="5" t="n">
        <v>420735</v>
      </c>
      <c r="D18" s="5" t="n">
        <v>279570</v>
      </c>
    </row>
    <row r="19" spans="1:4">
      <c r="A19" s="4" t="s">
        <v>102</v>
      </c>
      <c r="B19" s="5" t="n">
        <v>-1012411</v>
      </c>
      <c r="C19" s="5" t="n">
        <v>-619207</v>
      </c>
      <c r="D19" s="5" t="n">
        <v>-381708</v>
      </c>
    </row>
    <row r="20" spans="1:4">
      <c r="A20" s="4" t="s">
        <v>103</v>
      </c>
      <c r="B20" s="5" t="n">
        <v>199684</v>
      </c>
      <c r="C20" s="5" t="n">
        <v>99083</v>
      </c>
      <c r="D20" s="5" t="n">
        <v>-500894</v>
      </c>
    </row>
    <row r="21" spans="1:4">
      <c r="A21" s="4" t="s">
        <v>104</v>
      </c>
      <c r="B21" s="5" t="n">
        <v>-236033</v>
      </c>
      <c r="C21" s="5" t="n">
        <v>-99389</v>
      </c>
      <c r="D21" s="5" t="n">
        <v>-603032</v>
      </c>
    </row>
    <row r="22" spans="1:4">
      <c r="A22" s="4" t="s">
        <v>105</v>
      </c>
      <c r="B22" s="5" t="n">
        <v>-947</v>
      </c>
      <c r="C22" s="5" t="n">
        <v>-10620</v>
      </c>
      <c r="D22" s="5" t="n">
        <v>-11728</v>
      </c>
    </row>
    <row r="23" spans="1:4">
      <c r="A23" s="4" t="s">
        <v>106</v>
      </c>
      <c r="B23" s="5" t="n">
        <v>7007672</v>
      </c>
      <c r="C23" s="5" t="n">
        <v>6171722</v>
      </c>
      <c r="D23" s="5" t="n">
        <v>4620132</v>
      </c>
    </row>
    <row r="24" spans="1:4">
      <c r="A24" s="3" t="s">
        <v>107</v>
      </c>
    </row>
    <row r="25" spans="1:4">
      <c r="A25" s="4" t="s">
        <v>108</v>
      </c>
      <c r="B25" s="5" t="n">
        <v>2117491</v>
      </c>
      <c r="C25" s="5" t="n">
        <v>1849551</v>
      </c>
      <c r="D25" s="5" t="n">
        <v>1532875</v>
      </c>
    </row>
    <row r="26" spans="1:4">
      <c r="A26" s="4" t="s">
        <v>109</v>
      </c>
      <c r="B26" s="5" t="n">
        <v>-248450</v>
      </c>
      <c r="C26" s="5" t="n">
        <v>-408910</v>
      </c>
      <c r="D26" s="5" t="n">
        <v>-266302</v>
      </c>
    </row>
    <row r="27" spans="1:4">
      <c r="A27" s="4" t="s">
        <v>110</v>
      </c>
      <c r="B27" s="5" t="n">
        <v>1869041</v>
      </c>
      <c r="C27" s="5" t="n">
        <v>1440641</v>
      </c>
      <c r="D27" s="5" t="n">
        <v>1266573</v>
      </c>
    </row>
    <row r="28" spans="1:4">
      <c r="A28" s="4" t="s">
        <v>111</v>
      </c>
      <c r="B28" s="5" t="n">
        <v>5138631</v>
      </c>
      <c r="C28" s="5" t="n">
        <v>4731081</v>
      </c>
      <c r="D28" s="5" t="n">
        <v>3353559</v>
      </c>
    </row>
    <row r="29" spans="1:4">
      <c r="A29" s="3" t="s">
        <v>112</v>
      </c>
    </row>
    <row r="30" spans="1:4">
      <c r="A30" s="4" t="s">
        <v>113</v>
      </c>
      <c r="B30" s="5" t="n">
        <v>-103569</v>
      </c>
      <c r="C30" s="5" t="n">
        <v>-226494</v>
      </c>
      <c r="D30" s="5" t="n">
        <v>773453</v>
      </c>
    </row>
    <row r="31" spans="1:4">
      <c r="A31" s="3" t="s">
        <v>114</v>
      </c>
    </row>
    <row r="32" spans="1:4">
      <c r="A32" s="4" t="s">
        <v>115</v>
      </c>
      <c r="B32" s="5" t="n">
        <v>-161</v>
      </c>
      <c r="C32" s="5" t="n">
        <v>-2602</v>
      </c>
      <c r="D32" s="5" t="n">
        <v>10773</v>
      </c>
    </row>
    <row r="33" spans="1:4">
      <c r="A33" s="4" t="s">
        <v>116</v>
      </c>
      <c r="B33" s="5" t="n">
        <v>5034901</v>
      </c>
      <c r="C33" s="5" t="n">
        <v>4501985</v>
      </c>
      <c r="D33" s="5" t="n">
        <v>4137785</v>
      </c>
    </row>
    <row r="34" spans="1:4">
      <c r="A34" s="3" t="s">
        <v>117</v>
      </c>
    </row>
    <row r="35" spans="1:4">
      <c r="A35" s="4" t="s">
        <v>118</v>
      </c>
      <c r="B35" s="5" t="n">
        <v>5037368</v>
      </c>
      <c r="C35" s="5" t="n">
        <v>4649120</v>
      </c>
      <c r="D35" s="5" t="n">
        <v>3281884</v>
      </c>
    </row>
    <row r="36" spans="1:4">
      <c r="A36" s="4" t="s">
        <v>119</v>
      </c>
      <c r="B36" s="5" t="n">
        <v>101263</v>
      </c>
      <c r="C36" s="5" t="n">
        <v>81961</v>
      </c>
      <c r="D36" s="5" t="n">
        <v>71675</v>
      </c>
    </row>
    <row r="37" spans="1:4">
      <c r="A37" s="4" t="s">
        <v>111</v>
      </c>
      <c r="B37" s="5" t="n">
        <v>5138631</v>
      </c>
      <c r="C37" s="5" t="n">
        <v>4731081</v>
      </c>
      <c r="D37" s="5" t="n">
        <v>3353559</v>
      </c>
    </row>
    <row r="38" spans="1:4">
      <c r="A38" s="3" t="s">
        <v>120</v>
      </c>
    </row>
    <row r="39" spans="1:4">
      <c r="A39" s="4" t="s">
        <v>118</v>
      </c>
      <c r="B39" s="5" t="n">
        <v>4936526</v>
      </c>
      <c r="C39" s="5" t="n">
        <v>4451659</v>
      </c>
      <c r="D39" s="5" t="n">
        <v>3948323</v>
      </c>
    </row>
    <row r="40" spans="1:4">
      <c r="A40" s="4" t="s">
        <v>119</v>
      </c>
      <c r="B40" s="5" t="n">
        <v>98375</v>
      </c>
      <c r="C40" s="5" t="n">
        <v>50326</v>
      </c>
      <c r="D40" s="5" t="n">
        <v>189462</v>
      </c>
    </row>
    <row r="41" spans="1:4">
      <c r="A41" s="4" t="s">
        <v>116</v>
      </c>
      <c r="B41" s="6" t="n">
        <v>5034901</v>
      </c>
      <c r="C41" s="6" t="n">
        <v>4501985</v>
      </c>
      <c r="D41" s="6" t="n">
        <v>4137785</v>
      </c>
    </row>
    <row r="42" spans="1:4">
      <c r="A42" s="4" t="s">
        <v>121</v>
      </c>
      <c r="B42" s="5" t="n">
        <v>525575547</v>
      </c>
      <c r="C42" s="5" t="n">
        <v>525575547</v>
      </c>
      <c r="D42" s="5" t="n">
        <v>525575547</v>
      </c>
    </row>
    <row r="43" spans="1:4">
      <c r="A43" s="4" t="s">
        <v>122</v>
      </c>
      <c r="B43" s="7" t="n">
        <v>9.5844</v>
      </c>
      <c r="C43" s="7" t="n">
        <v>8.845700000000001</v>
      </c>
      <c r="D43" s="7" t="n">
        <v>6.24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83</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83</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83</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4</v>
      </c>
      <c r="B1" s="2" t="s">
        <v>1</v>
      </c>
    </row>
    <row r="2" spans="1:2">
      <c r="B2" s="2" t="s">
        <v>83</v>
      </c>
    </row>
    <row r="3" spans="1:2">
      <c r="A3" s="3" t="s">
        <v>267</v>
      </c>
    </row>
    <row r="4" spans="1:2">
      <c r="A4" s="4" t="s">
        <v>104</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83</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83</v>
      </c>
    </row>
    <row r="3" spans="1:2">
      <c r="A3" s="3" t="s">
        <v>273</v>
      </c>
    </row>
    <row r="4" spans="1:2">
      <c r="A4" s="4" t="s">
        <v>27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83</v>
      </c>
    </row>
    <row r="3" spans="1:2">
      <c r="A3" s="3" t="s">
        <v>276</v>
      </c>
    </row>
    <row r="4" spans="1:2">
      <c r="A4" s="4" t="s">
        <v>275</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83</v>
      </c>
    </row>
    <row r="3" spans="1:2">
      <c r="A3" s="3" t="s">
        <v>279</v>
      </c>
    </row>
    <row r="4" spans="1:2">
      <c r="A4" s="4" t="s">
        <v>278</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83</v>
      </c>
    </row>
    <row r="3" spans="1:2">
      <c r="A3" s="3" t="s">
        <v>282</v>
      </c>
    </row>
    <row r="4" spans="1:2">
      <c r="A4" s="4" t="s">
        <v>281</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83</v>
      </c>
    </row>
    <row r="3" spans="1:2">
      <c r="A3" s="3" t="s">
        <v>285</v>
      </c>
    </row>
    <row r="4" spans="1:2">
      <c r="A4" s="4" t="s">
        <v>284</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28"/>
    <col customWidth="1" max="5" min="5" width="23"/>
    <col customWidth="1" max="6" min="6" width="42"/>
    <col customWidth="1" max="7" min="7" width="27"/>
    <col customWidth="1" max="8" min="8" width="46"/>
    <col customWidth="1" max="9" min="9" width="56"/>
    <col customWidth="1" max="10" min="10" width="59"/>
    <col customWidth="1" max="11" min="11" width="34"/>
  </cols>
  <sheetData>
    <row r="1" spans="1:11">
      <c r="A1" s="1" t="s">
        <v>123</v>
      </c>
      <c r="B1" s="2" t="s">
        <v>53</v>
      </c>
      <c r="C1" s="2" t="s">
        <v>124</v>
      </c>
      <c r="D1" s="2" t="s">
        <v>125</v>
      </c>
      <c r="E1" s="2" t="s">
        <v>126</v>
      </c>
      <c r="F1" s="2" t="s">
        <v>127</v>
      </c>
      <c r="G1" s="2" t="s">
        <v>128</v>
      </c>
      <c r="H1" s="2" t="s">
        <v>129</v>
      </c>
      <c r="I1" s="2" t="s">
        <v>130</v>
      </c>
      <c r="J1" s="2" t="s">
        <v>131</v>
      </c>
      <c r="K1" s="2" t="s">
        <v>132</v>
      </c>
    </row>
    <row r="2" spans="1:11">
      <c r="A2" s="4" t="s">
        <v>133</v>
      </c>
      <c r="B2" s="6" t="n">
        <v>22156043</v>
      </c>
      <c r="C2" s="6" t="n">
        <v>12528780</v>
      </c>
      <c r="D2" s="6" t="n">
        <v>-1733374</v>
      </c>
      <c r="E2" s="6" t="n">
        <v>840743</v>
      </c>
      <c r="F2" s="6" t="n">
        <v>2583374</v>
      </c>
      <c r="G2" s="6" t="n">
        <v>6638935</v>
      </c>
      <c r="H2" s="6" t="n">
        <v>415493</v>
      </c>
      <c r="J2" s="6" t="n">
        <v>21273951</v>
      </c>
      <c r="K2" s="6" t="n">
        <v>882092</v>
      </c>
    </row>
    <row r="3" spans="1:11">
      <c r="A3" s="4" t="s">
        <v>134</v>
      </c>
      <c r="C3" s="5" t="n">
        <v>561000000</v>
      </c>
    </row>
    <row r="4" spans="1:11">
      <c r="A4" s="4" t="s">
        <v>135</v>
      </c>
      <c r="E4" s="5" t="n">
        <v>120200</v>
      </c>
      <c r="G4" s="5" t="n">
        <v>-120200</v>
      </c>
    </row>
    <row r="5" spans="1:11">
      <c r="A5" s="4" t="s">
        <v>136</v>
      </c>
      <c r="B5" s="5" t="n">
        <v>-2139092</v>
      </c>
      <c r="G5" s="5" t="n">
        <v>-2139092</v>
      </c>
      <c r="J5" s="5" t="n">
        <v>-2139092</v>
      </c>
    </row>
    <row r="6" spans="1:11">
      <c r="A6" s="4" t="s">
        <v>137</v>
      </c>
      <c r="B6" s="5" t="n">
        <v>-1750167</v>
      </c>
      <c r="C6" s="6" t="n">
        <v>-1750167</v>
      </c>
      <c r="J6" s="5" t="n">
        <v>-1750167</v>
      </c>
    </row>
    <row r="7" spans="1:11">
      <c r="A7" s="4" t="s">
        <v>75</v>
      </c>
      <c r="F7" s="5" t="n">
        <v>100000</v>
      </c>
      <c r="G7" s="5" t="n">
        <v>-100000</v>
      </c>
    </row>
    <row r="8" spans="1:11">
      <c r="A8" s="3" t="s">
        <v>138</v>
      </c>
    </row>
    <row r="9" spans="1:11">
      <c r="A9" s="4" t="s">
        <v>139</v>
      </c>
      <c r="B9" s="5" t="n">
        <v>3353559</v>
      </c>
      <c r="G9" s="5" t="n">
        <v>3281884</v>
      </c>
      <c r="J9" s="5" t="n">
        <v>3281884</v>
      </c>
      <c r="K9" s="5" t="n">
        <v>71675</v>
      </c>
    </row>
    <row r="10" spans="1:11">
      <c r="A10" s="4" t="s">
        <v>140</v>
      </c>
      <c r="B10" s="5" t="n">
        <v>784226</v>
      </c>
      <c r="H10" s="5" t="n">
        <v>655666</v>
      </c>
      <c r="I10" s="6" t="n">
        <v>10773</v>
      </c>
      <c r="J10" s="5" t="n">
        <v>666439</v>
      </c>
      <c r="K10" s="5" t="n">
        <v>117787</v>
      </c>
    </row>
    <row r="11" spans="1:11">
      <c r="A11" s="4" t="s">
        <v>116</v>
      </c>
      <c r="B11" s="5" t="n">
        <v>4137785</v>
      </c>
      <c r="G11" s="5" t="n">
        <v>3281884</v>
      </c>
      <c r="H11" s="5" t="n">
        <v>655666</v>
      </c>
      <c r="I11" s="5" t="n">
        <v>10773</v>
      </c>
      <c r="J11" s="5" t="n">
        <v>3948323</v>
      </c>
      <c r="K11" s="5" t="n">
        <v>189462</v>
      </c>
    </row>
    <row r="12" spans="1:11">
      <c r="A12" s="4" t="s">
        <v>141</v>
      </c>
      <c r="B12" s="5" t="n">
        <v>22404569</v>
      </c>
      <c r="C12" s="6" t="n">
        <v>10778613</v>
      </c>
      <c r="D12" s="5" t="n">
        <v>-1733374</v>
      </c>
      <c r="E12" s="5" t="n">
        <v>960943</v>
      </c>
      <c r="F12" s="5" t="n">
        <v>2683374</v>
      </c>
      <c r="G12" s="5" t="n">
        <v>7561527</v>
      </c>
      <c r="H12" s="5" t="n">
        <v>1071159</v>
      </c>
      <c r="I12" s="5" t="n">
        <v>10773</v>
      </c>
      <c r="J12" s="5" t="n">
        <v>21333015</v>
      </c>
      <c r="K12" s="5" t="n">
        <v>1071554</v>
      </c>
    </row>
    <row r="13" spans="1:11">
      <c r="A13" s="4" t="s">
        <v>142</v>
      </c>
      <c r="C13" s="5" t="n">
        <v>561000000</v>
      </c>
    </row>
    <row r="14" spans="1:11">
      <c r="A14" s="4" t="s">
        <v>143</v>
      </c>
      <c r="B14" s="5" t="n">
        <v>-73326</v>
      </c>
      <c r="K14" s="5" t="n">
        <v>-73326</v>
      </c>
    </row>
    <row r="15" spans="1:11">
      <c r="A15" s="4" t="s">
        <v>135</v>
      </c>
      <c r="E15" s="5" t="n">
        <v>158086</v>
      </c>
      <c r="G15" s="5" t="n">
        <v>-158086</v>
      </c>
    </row>
    <row r="16" spans="1:11">
      <c r="A16" s="4" t="s">
        <v>137</v>
      </c>
      <c r="B16" s="5" t="n">
        <v>-1750167</v>
      </c>
      <c r="C16" s="6" t="n">
        <v>-1750167</v>
      </c>
      <c r="J16" s="5" t="n">
        <v>-1750167</v>
      </c>
    </row>
    <row r="17" spans="1:11">
      <c r="A17" s="4" t="s">
        <v>75</v>
      </c>
      <c r="F17" s="5" t="n">
        <v>45000</v>
      </c>
      <c r="G17" s="5" t="n">
        <v>-45000</v>
      </c>
    </row>
    <row r="18" spans="1:11">
      <c r="A18" s="3" t="s">
        <v>138</v>
      </c>
    </row>
    <row r="19" spans="1:11">
      <c r="A19" s="4" t="s">
        <v>139</v>
      </c>
      <c r="B19" s="5" t="n">
        <v>4731081</v>
      </c>
      <c r="G19" s="5" t="n">
        <v>4649120</v>
      </c>
      <c r="J19" s="5" t="n">
        <v>4649120</v>
      </c>
      <c r="K19" s="5" t="n">
        <v>81961</v>
      </c>
    </row>
    <row r="20" spans="1:11">
      <c r="A20" s="4" t="s">
        <v>140</v>
      </c>
      <c r="B20" s="5" t="n">
        <v>-229096</v>
      </c>
      <c r="H20" s="5" t="n">
        <v>-194859</v>
      </c>
      <c r="I20" s="5" t="n">
        <v>-2602</v>
      </c>
      <c r="J20" s="5" t="n">
        <v>-197461</v>
      </c>
      <c r="K20" s="5" t="n">
        <v>-31635</v>
      </c>
    </row>
    <row r="21" spans="1:11">
      <c r="A21" s="4" t="s">
        <v>116</v>
      </c>
      <c r="B21" s="5" t="n">
        <v>4501985</v>
      </c>
      <c r="G21" s="5" t="n">
        <v>4649120</v>
      </c>
      <c r="H21" s="5" t="n">
        <v>-194859</v>
      </c>
      <c r="I21" s="5" t="n">
        <v>-2602</v>
      </c>
      <c r="J21" s="5" t="n">
        <v>4451659</v>
      </c>
      <c r="K21" s="5" t="n">
        <v>50326</v>
      </c>
    </row>
    <row r="22" spans="1:11">
      <c r="A22" s="4" t="s">
        <v>144</v>
      </c>
      <c r="B22" s="6" t="n">
        <v>22076769</v>
      </c>
      <c r="C22" s="6" t="n">
        <v>9028446</v>
      </c>
      <c r="D22" s="5" t="n">
        <v>-1733374</v>
      </c>
      <c r="E22" s="5" t="n">
        <v>1119029</v>
      </c>
      <c r="F22" s="5" t="n">
        <v>2728374</v>
      </c>
      <c r="G22" s="5" t="n">
        <v>9001269</v>
      </c>
      <c r="H22" s="5" t="n">
        <v>876300</v>
      </c>
      <c r="I22" s="5" t="n">
        <v>8171</v>
      </c>
      <c r="J22" s="5" t="n">
        <v>21028215</v>
      </c>
      <c r="K22" s="5" t="n">
        <v>1048554</v>
      </c>
    </row>
    <row r="23" spans="1:11">
      <c r="A23" s="4" t="s">
        <v>145</v>
      </c>
      <c r="B23" s="5" t="n">
        <v>561000000</v>
      </c>
      <c r="C23" s="5" t="n">
        <v>561000000</v>
      </c>
    </row>
    <row r="24" spans="1:11">
      <c r="A24" s="3" t="s">
        <v>138</v>
      </c>
    </row>
    <row r="25" spans="1:11">
      <c r="A25" s="4" t="s">
        <v>146</v>
      </c>
      <c r="B25" s="6" t="n">
        <v>-3006292</v>
      </c>
      <c r="G25" s="5" t="n">
        <v>-3006292</v>
      </c>
      <c r="J25" s="5" t="n">
        <v>-3006292</v>
      </c>
    </row>
    <row r="26" spans="1:11">
      <c r="A26" s="4" t="s">
        <v>143</v>
      </c>
      <c r="B26" s="5" t="n">
        <v>-83764</v>
      </c>
      <c r="K26" s="5" t="n">
        <v>-83764</v>
      </c>
    </row>
    <row r="27" spans="1:11">
      <c r="A27" s="4" t="s">
        <v>135</v>
      </c>
      <c r="E27" s="5" t="n">
        <v>226680</v>
      </c>
      <c r="G27" s="5" t="n">
        <v>-226680</v>
      </c>
    </row>
    <row r="28" spans="1:11">
      <c r="A28" s="4" t="s">
        <v>136</v>
      </c>
      <c r="B28" s="5" t="n">
        <v>-4004886</v>
      </c>
      <c r="G28" s="5" t="n">
        <v>-4004886</v>
      </c>
      <c r="J28" s="5" t="n">
        <v>-4004886</v>
      </c>
    </row>
    <row r="29" spans="1:11">
      <c r="A29" s="4" t="s">
        <v>137</v>
      </c>
      <c r="B29" s="5" t="n">
        <v>-1250870</v>
      </c>
      <c r="C29" s="6" t="n">
        <v>-1250870</v>
      </c>
      <c r="J29" s="5" t="n">
        <v>-1250870</v>
      </c>
    </row>
    <row r="30" spans="1:11">
      <c r="A30" s="4" t="s">
        <v>75</v>
      </c>
      <c r="F30" s="5" t="n">
        <v>255000</v>
      </c>
      <c r="G30" s="5" t="n">
        <v>-255000</v>
      </c>
    </row>
    <row r="31" spans="1:11">
      <c r="A31" s="4" t="s">
        <v>139</v>
      </c>
      <c r="B31" s="5" t="n">
        <v>5138631</v>
      </c>
      <c r="G31" s="5" t="n">
        <v>5037368</v>
      </c>
      <c r="J31" s="5" t="n">
        <v>5037368</v>
      </c>
      <c r="K31" s="5" t="n">
        <v>101263</v>
      </c>
    </row>
    <row r="32" spans="1:11">
      <c r="A32" s="4" t="s">
        <v>140</v>
      </c>
      <c r="B32" s="5" t="n">
        <v>-103730</v>
      </c>
      <c r="H32" s="5" t="n">
        <v>-100681</v>
      </c>
      <c r="I32" s="5" t="n">
        <v>-161</v>
      </c>
      <c r="J32" s="5" t="n">
        <v>-100842</v>
      </c>
      <c r="K32" s="5" t="n">
        <v>-2888</v>
      </c>
    </row>
    <row r="33" spans="1:11">
      <c r="A33" s="4" t="s">
        <v>116</v>
      </c>
      <c r="B33" s="5" t="n">
        <v>5034901</v>
      </c>
      <c r="G33" s="5" t="n">
        <v>5037368</v>
      </c>
      <c r="H33" s="5" t="n">
        <v>-100681</v>
      </c>
      <c r="I33" s="5" t="n">
        <v>-161</v>
      </c>
      <c r="J33" s="5" t="n">
        <v>4936526</v>
      </c>
      <c r="K33" s="5" t="n">
        <v>98375</v>
      </c>
    </row>
    <row r="34" spans="1:11">
      <c r="A34" s="4" t="s">
        <v>147</v>
      </c>
      <c r="B34" s="6" t="n">
        <v>21772150</v>
      </c>
      <c r="C34" s="6" t="n">
        <v>7777576</v>
      </c>
      <c r="D34" s="6" t="n">
        <v>-1733374</v>
      </c>
      <c r="E34" s="6" t="n">
        <v>1345709</v>
      </c>
      <c r="F34" s="6" t="n">
        <v>2983374</v>
      </c>
      <c r="G34" s="6" t="n">
        <v>9552071</v>
      </c>
      <c r="H34" s="6" t="n">
        <v>775619</v>
      </c>
      <c r="I34" s="6" t="n">
        <v>8010</v>
      </c>
      <c r="J34" s="6" t="n">
        <v>20708985</v>
      </c>
      <c r="K34" s="6" t="n">
        <v>1063165</v>
      </c>
    </row>
    <row r="35" spans="1:11">
      <c r="A35" s="4" t="s">
        <v>148</v>
      </c>
      <c r="B35" s="5" t="n">
        <v>56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83</v>
      </c>
    </row>
    <row r="3" spans="1:2">
      <c r="A3" s="3" t="s">
        <v>288</v>
      </c>
    </row>
    <row r="4" spans="1:2">
      <c r="A4" s="4" t="s">
        <v>287</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83</v>
      </c>
    </row>
    <row r="3" spans="1:2">
      <c r="A3" s="3" t="s">
        <v>291</v>
      </c>
    </row>
    <row r="4" spans="1:2">
      <c r="A4" s="4" t="s">
        <v>290</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83</v>
      </c>
    </row>
    <row r="3" spans="1:2">
      <c r="A3" s="3" t="s">
        <v>205</v>
      </c>
    </row>
    <row r="4" spans="1:2">
      <c r="A4" s="4" t="s">
        <v>294</v>
      </c>
      <c r="B4" s="4" t="s">
        <v>295</v>
      </c>
    </row>
    <row r="5" spans="1:2">
      <c r="A5" s="4" t="s">
        <v>210</v>
      </c>
      <c r="B5" s="4" t="s">
        <v>296</v>
      </c>
    </row>
    <row r="6" spans="1:2">
      <c r="A6" s="4" t="s">
        <v>215</v>
      </c>
      <c r="B6" s="4" t="s">
        <v>297</v>
      </c>
    </row>
    <row r="7" spans="1:2">
      <c r="A7" s="4" t="s">
        <v>298</v>
      </c>
      <c r="B7" s="4" t="s">
        <v>299</v>
      </c>
    </row>
    <row r="8" spans="1:2">
      <c r="A8" s="4" t="s">
        <v>300</v>
      </c>
      <c r="B8" s="4" t="s">
        <v>301</v>
      </c>
    </row>
    <row r="9" spans="1:2">
      <c r="A9" s="4" t="s">
        <v>302</v>
      </c>
      <c r="B9" s="4" t="s">
        <v>303</v>
      </c>
    </row>
    <row r="10" spans="1:2">
      <c r="A10" s="4" t="s">
        <v>230</v>
      </c>
      <c r="B10" s="4" t="s">
        <v>304</v>
      </c>
    </row>
    <row r="11" spans="1:2">
      <c r="A11" s="4" t="s">
        <v>305</v>
      </c>
      <c r="B11" s="4" t="s">
        <v>306</v>
      </c>
    </row>
    <row r="12" spans="1:2">
      <c r="A12" s="4" t="s">
        <v>307</v>
      </c>
      <c r="B12" s="4" t="s">
        <v>308</v>
      </c>
    </row>
    <row r="13" spans="1:2">
      <c r="A13" s="4" t="s">
        <v>309</v>
      </c>
      <c r="B13" s="4" t="s">
        <v>310</v>
      </c>
    </row>
    <row r="14" spans="1:2">
      <c r="A14" s="4" t="s">
        <v>284</v>
      </c>
      <c r="B14" s="4" t="s">
        <v>311</v>
      </c>
    </row>
    <row r="15" spans="1:2">
      <c r="A15" s="4" t="s">
        <v>312</v>
      </c>
      <c r="B15" s="4" t="s">
        <v>313</v>
      </c>
    </row>
    <row r="16" spans="1:2">
      <c r="A16" s="4" t="s">
        <v>314</v>
      </c>
      <c r="B16" s="4" t="s">
        <v>315</v>
      </c>
    </row>
    <row r="17" spans="1:2">
      <c r="A17" s="4" t="s">
        <v>156</v>
      </c>
      <c r="B17" s="4" t="s">
        <v>316</v>
      </c>
    </row>
    <row r="18" spans="1:2">
      <c r="A18" s="4" t="s">
        <v>317</v>
      </c>
      <c r="B18" s="4" t="s">
        <v>318</v>
      </c>
    </row>
    <row r="19" spans="1:2">
      <c r="A19" s="4" t="s">
        <v>278</v>
      </c>
      <c r="B19" s="4" t="s">
        <v>319</v>
      </c>
    </row>
    <row r="20" spans="1:2">
      <c r="A20" s="4" t="s">
        <v>320</v>
      </c>
      <c r="B20" s="4" t="s">
        <v>321</v>
      </c>
    </row>
    <row r="21" spans="1:2">
      <c r="A21" s="4" t="s">
        <v>227</v>
      </c>
      <c r="B21" s="4" t="s">
        <v>322</v>
      </c>
    </row>
    <row r="22" spans="1:2">
      <c r="A22" s="4" t="s">
        <v>323</v>
      </c>
      <c r="B22" s="4" t="s">
        <v>324</v>
      </c>
    </row>
    <row r="23" spans="1:2">
      <c r="A23" s="4" t="s">
        <v>325</v>
      </c>
      <c r="B23" s="4" t="s">
        <v>326</v>
      </c>
    </row>
    <row r="24" spans="1:2">
      <c r="A24" s="4" t="s">
        <v>327</v>
      </c>
      <c r="B24" s="4" t="s">
        <v>328</v>
      </c>
    </row>
    <row r="25" spans="1:2">
      <c r="A25" s="4" t="s">
        <v>329</v>
      </c>
      <c r="B2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83</v>
      </c>
    </row>
    <row r="3" spans="1:2">
      <c r="A3" s="3" t="s">
        <v>20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83</v>
      </c>
    </row>
    <row r="3" spans="1:2">
      <c r="A3" s="3" t="s">
        <v>20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83</v>
      </c>
    </row>
    <row r="3" spans="1:2">
      <c r="A3" s="3" t="s">
        <v>20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83</v>
      </c>
    </row>
    <row r="3" spans="1:2">
      <c r="A3" s="3" t="s">
        <v>211</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83</v>
      </c>
    </row>
    <row r="3" spans="1:2">
      <c r="A3" s="3" t="s">
        <v>21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83</v>
      </c>
    </row>
    <row r="3" spans="1:2">
      <c r="A3" s="3" t="s">
        <v>21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83</v>
      </c>
    </row>
    <row r="3" spans="1:2">
      <c r="A3" s="3" t="s">
        <v>19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9</v>
      </c>
      <c r="B1" s="2" t="s">
        <v>1</v>
      </c>
    </row>
    <row r="2" spans="1:4">
      <c r="B2" s="2" t="s">
        <v>83</v>
      </c>
      <c r="C2" s="2" t="s">
        <v>84</v>
      </c>
      <c r="D2" s="2" t="s">
        <v>85</v>
      </c>
    </row>
    <row r="3" spans="1:4">
      <c r="A3" s="3" t="s">
        <v>150</v>
      </c>
    </row>
    <row r="4" spans="1:4">
      <c r="A4" s="4" t="s">
        <v>151</v>
      </c>
      <c r="B4" s="8" t="n">
        <v>7.62</v>
      </c>
      <c r="C4" s="8" t="n">
        <v>5.72</v>
      </c>
      <c r="D4" s="8" t="n">
        <v>4.07</v>
      </c>
    </row>
    <row r="5" spans="1:4">
      <c r="A5" s="4" t="s">
        <v>152</v>
      </c>
      <c r="B5" s="8" t="n">
        <v>2.38</v>
      </c>
      <c r="C5" s="8" t="n">
        <v>3.33</v>
      </c>
      <c r="D5" s="8" t="n">
        <v>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83</v>
      </c>
    </row>
    <row r="3" spans="1:2">
      <c r="A3" s="3" t="s">
        <v>19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83</v>
      </c>
    </row>
    <row r="3" spans="1:2">
      <c r="A3" s="3" t="s">
        <v>222</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83</v>
      </c>
    </row>
    <row r="3" spans="1:2">
      <c r="A3" s="3" t="s">
        <v>225</v>
      </c>
    </row>
    <row r="4" spans="1:2">
      <c r="A4" s="4" t="s">
        <v>391</v>
      </c>
      <c r="B4"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83</v>
      </c>
    </row>
    <row r="3" spans="1:2">
      <c r="A3" s="3" t="s">
        <v>22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83</v>
      </c>
    </row>
    <row r="3" spans="1:2">
      <c r="A3" s="3" t="s">
        <v>23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3</v>
      </c>
      <c r="B1" s="2" t="s">
        <v>1</v>
      </c>
    </row>
    <row r="2" spans="1:2">
      <c r="B2" s="2" t="s">
        <v>83</v>
      </c>
    </row>
    <row r="3" spans="1:2">
      <c r="A3" s="3" t="s">
        <v>233</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83</v>
      </c>
    </row>
    <row r="3" spans="1:2">
      <c r="A3" s="3" t="s">
        <v>236</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83</v>
      </c>
    </row>
    <row r="3" spans="1:2">
      <c r="A3" s="3" t="s">
        <v>430</v>
      </c>
    </row>
    <row r="4" spans="1:2">
      <c r="A4" s="4" t="s">
        <v>431</v>
      </c>
      <c r="B4"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83</v>
      </c>
    </row>
    <row r="3" spans="1:2">
      <c r="A3" s="3" t="s">
        <v>240</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83</v>
      </c>
    </row>
    <row r="3" spans="1:2">
      <c r="A3" s="3" t="s">
        <v>243</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83</v>
      </c>
      <c r="C2" s="2" t="s">
        <v>84</v>
      </c>
      <c r="D2" s="2" t="s">
        <v>85</v>
      </c>
    </row>
    <row r="3" spans="1:4">
      <c r="A3" s="3" t="s">
        <v>154</v>
      </c>
    </row>
    <row r="4" spans="1:4">
      <c r="A4" s="4" t="s">
        <v>139</v>
      </c>
      <c r="B4" s="6" t="n">
        <v>5138631</v>
      </c>
      <c r="C4" s="6" t="n">
        <v>4731081</v>
      </c>
      <c r="D4" s="6" t="n">
        <v>3353559</v>
      </c>
    </row>
    <row r="5" spans="1:4">
      <c r="A5" s="3" t="s">
        <v>155</v>
      </c>
    </row>
    <row r="6" spans="1:4">
      <c r="A6" s="4" t="s">
        <v>156</v>
      </c>
      <c r="B6" s="5" t="n">
        <v>7465</v>
      </c>
      <c r="C6" s="5" t="n">
        <v>16688</v>
      </c>
      <c r="D6" s="5" t="n">
        <v>14718</v>
      </c>
    </row>
    <row r="7" spans="1:4">
      <c r="A7" s="4" t="s">
        <v>157</v>
      </c>
      <c r="B7" s="5" t="n">
        <v>-15131</v>
      </c>
      <c r="C7" s="5" t="n">
        <v>866</v>
      </c>
      <c r="D7" s="5" t="n">
        <v>1100</v>
      </c>
    </row>
    <row r="8" spans="1:4">
      <c r="A8" s="4" t="s">
        <v>158</v>
      </c>
      <c r="B8" s="5" t="n">
        <v>1569637</v>
      </c>
      <c r="C8" s="5" t="n">
        <v>1443562</v>
      </c>
      <c r="D8" s="5" t="n">
        <v>1348387</v>
      </c>
    </row>
    <row r="9" spans="1:4">
      <c r="A9" s="4" t="s">
        <v>159</v>
      </c>
      <c r="B9" s="5" t="n">
        <v>947</v>
      </c>
      <c r="C9" s="5" t="n">
        <v>10620</v>
      </c>
      <c r="D9" s="5" t="n">
        <v>11728</v>
      </c>
    </row>
    <row r="10" spans="1:4">
      <c r="A10" s="4" t="s">
        <v>160</v>
      </c>
      <c r="B10" s="5" t="n">
        <v>5554</v>
      </c>
    </row>
    <row r="11" spans="1:4">
      <c r="A11" s="4" t="s">
        <v>161</v>
      </c>
      <c r="B11" s="5" t="n">
        <v>-29643</v>
      </c>
      <c r="C11" s="5" t="n">
        <v>-34361</v>
      </c>
      <c r="D11" s="5" t="n">
        <v>-68261</v>
      </c>
    </row>
    <row r="12" spans="1:4">
      <c r="A12" s="4" t="s">
        <v>162</v>
      </c>
      <c r="B12" s="5" t="n">
        <v>896165</v>
      </c>
      <c r="C12" s="5" t="n">
        <v>600813</v>
      </c>
      <c r="D12" s="5" t="n">
        <v>357087</v>
      </c>
    </row>
    <row r="13" spans="1:4">
      <c r="A13" s="4" t="s">
        <v>163</v>
      </c>
      <c r="B13" s="5" t="n">
        <v>10827</v>
      </c>
      <c r="C13" s="5" t="n">
        <v>-172849</v>
      </c>
      <c r="D13" s="5" t="n">
        <v>549768</v>
      </c>
    </row>
    <row r="14" spans="1:4">
      <c r="A14" s="4" t="s">
        <v>164</v>
      </c>
      <c r="B14" s="5" t="n">
        <v>-2650</v>
      </c>
      <c r="C14" s="5" t="n">
        <v>6480</v>
      </c>
      <c r="D14" s="5" t="n">
        <v>6480</v>
      </c>
    </row>
    <row r="15" spans="1:4">
      <c r="A15" s="4" t="s">
        <v>165</v>
      </c>
      <c r="B15" s="5" t="n">
        <v>1869041</v>
      </c>
      <c r="C15" s="5" t="n">
        <v>1440641</v>
      </c>
      <c r="D15" s="5" t="n">
        <v>1266573</v>
      </c>
    </row>
    <row r="16" spans="1:4">
      <c r="A16" s="4" t="s">
        <v>166</v>
      </c>
      <c r="B16" s="5" t="n">
        <v>9450843</v>
      </c>
      <c r="C16" s="5" t="n">
        <v>8043541</v>
      </c>
      <c r="D16" s="5" t="n">
        <v>6841139</v>
      </c>
    </row>
    <row r="17" spans="1:4">
      <c r="A17" s="4" t="s">
        <v>167</v>
      </c>
      <c r="B17" s="5" t="n">
        <v>-383361</v>
      </c>
      <c r="C17" s="5" t="n">
        <v>-394746</v>
      </c>
      <c r="D17" s="5" t="n">
        <v>-434534</v>
      </c>
    </row>
    <row r="18" spans="1:4">
      <c r="A18" s="4" t="s">
        <v>168</v>
      </c>
      <c r="B18" s="5" t="n">
        <v>93827</v>
      </c>
      <c r="C18" s="5" t="n">
        <v>9275</v>
      </c>
      <c r="D18" s="5" t="n">
        <v>116181</v>
      </c>
    </row>
    <row r="19" spans="1:4">
      <c r="A19" s="4" t="s">
        <v>56</v>
      </c>
      <c r="B19" s="5" t="n">
        <v>43672</v>
      </c>
      <c r="C19" s="5" t="n">
        <v>55422</v>
      </c>
      <c r="D19" s="5" t="n">
        <v>107473</v>
      </c>
    </row>
    <row r="20" spans="1:4">
      <c r="A20" s="4" t="s">
        <v>169</v>
      </c>
      <c r="B20" s="5" t="n">
        <v>45754</v>
      </c>
      <c r="C20" s="5" t="n">
        <v>54110</v>
      </c>
      <c r="D20" s="5" t="n">
        <v>48875</v>
      </c>
    </row>
    <row r="21" spans="1:4">
      <c r="A21" s="4" t="s">
        <v>170</v>
      </c>
      <c r="B21" s="5" t="n">
        <v>114384</v>
      </c>
      <c r="C21" s="5" t="n">
        <v>24580</v>
      </c>
      <c r="D21" s="5" t="n">
        <v>205797</v>
      </c>
    </row>
    <row r="22" spans="1:4">
      <c r="A22" s="4" t="s">
        <v>59</v>
      </c>
      <c r="B22" s="5" t="n">
        <v>90811</v>
      </c>
      <c r="C22" s="5" t="n">
        <v>49169</v>
      </c>
      <c r="D22" s="5" t="n">
        <v>-1816</v>
      </c>
    </row>
    <row r="23" spans="1:4">
      <c r="A23" s="4" t="s">
        <v>171</v>
      </c>
      <c r="B23" s="5" t="n">
        <v>43121</v>
      </c>
      <c r="C23" s="5" t="n">
        <v>147714</v>
      </c>
      <c r="D23" s="5" t="n">
        <v>203987</v>
      </c>
    </row>
    <row r="24" spans="1:4">
      <c r="A24" s="4" t="s">
        <v>172</v>
      </c>
      <c r="B24" s="5" t="n">
        <v>9499051</v>
      </c>
      <c r="C24" s="5" t="n">
        <v>7989065</v>
      </c>
      <c r="D24" s="5" t="n">
        <v>7087102</v>
      </c>
    </row>
    <row r="25" spans="1:4">
      <c r="A25" s="4" t="s">
        <v>173</v>
      </c>
      <c r="B25" s="5" t="n">
        <v>-2263432</v>
      </c>
      <c r="C25" s="5" t="n">
        <v>-1820363</v>
      </c>
      <c r="D25" s="5" t="n">
        <v>-1445899</v>
      </c>
    </row>
    <row r="26" spans="1:4">
      <c r="A26" s="4" t="s">
        <v>174</v>
      </c>
      <c r="B26" s="5" t="n">
        <v>7235619</v>
      </c>
      <c r="C26" s="5" t="n">
        <v>6168702</v>
      </c>
      <c r="D26" s="5" t="n">
        <v>5641203</v>
      </c>
    </row>
    <row r="27" spans="1:4">
      <c r="A27" s="3" t="s">
        <v>175</v>
      </c>
    </row>
    <row r="28" spans="1:4">
      <c r="A28" s="4" t="s">
        <v>176</v>
      </c>
      <c r="B28" s="5" t="n">
        <v>-2501656</v>
      </c>
      <c r="C28" s="5" t="n">
        <v>-1923893</v>
      </c>
      <c r="D28" s="5" t="n">
        <v>-1856997</v>
      </c>
    </row>
    <row r="29" spans="1:4">
      <c r="A29" s="4" t="s">
        <v>177</v>
      </c>
      <c r="B29" s="5" t="n">
        <v>6604</v>
      </c>
      <c r="D29" s="5" t="n">
        <v>329</v>
      </c>
    </row>
    <row r="30" spans="1:4">
      <c r="A30" s="4" t="s">
        <v>178</v>
      </c>
      <c r="B30" s="5" t="n">
        <v>10034</v>
      </c>
      <c r="D30" s="5" t="n">
        <v>58868</v>
      </c>
    </row>
    <row r="31" spans="1:4">
      <c r="A31" s="4" t="s">
        <v>179</v>
      </c>
      <c r="B31" s="5" t="n">
        <v>-50354</v>
      </c>
    </row>
    <row r="32" spans="1:4">
      <c r="A32" s="4" t="s">
        <v>180</v>
      </c>
      <c r="B32" s="5" t="n">
        <v>-15039</v>
      </c>
      <c r="C32" s="5" t="n">
        <v>-14682</v>
      </c>
      <c r="D32" s="5" t="n">
        <v>-18757</v>
      </c>
    </row>
    <row r="33" spans="1:4">
      <c r="A33" s="4" t="s">
        <v>181</v>
      </c>
      <c r="B33" s="5" t="n">
        <v>-2550411</v>
      </c>
      <c r="C33" s="5" t="n">
        <v>-1938575</v>
      </c>
      <c r="D33" s="5" t="n">
        <v>-1816557</v>
      </c>
    </row>
    <row r="34" spans="1:4">
      <c r="A34" s="3" t="s">
        <v>182</v>
      </c>
    </row>
    <row r="35" spans="1:4">
      <c r="A35" s="4" t="s">
        <v>146</v>
      </c>
      <c r="B35" s="5" t="n">
        <v>-4004886</v>
      </c>
      <c r="C35" s="5" t="n">
        <v>-3006292</v>
      </c>
      <c r="D35" s="5" t="n">
        <v>-2139092</v>
      </c>
    </row>
    <row r="36" spans="1:4">
      <c r="A36" s="4" t="s">
        <v>183</v>
      </c>
      <c r="B36" s="5" t="n">
        <v>-274685</v>
      </c>
    </row>
    <row r="37" spans="1:4">
      <c r="A37" s="4" t="s">
        <v>137</v>
      </c>
      <c r="B37" s="5" t="n">
        <v>-1250870</v>
      </c>
      <c r="C37" s="5" t="n">
        <v>-1750167</v>
      </c>
      <c r="D37" s="5" t="n">
        <v>-1750167</v>
      </c>
    </row>
    <row r="38" spans="1:4">
      <c r="A38" s="4" t="s">
        <v>184</v>
      </c>
      <c r="C38" s="5" t="n">
        <v>3800000</v>
      </c>
      <c r="D38" s="5" t="n">
        <v>2600000</v>
      </c>
    </row>
    <row r="39" spans="1:4">
      <c r="A39" s="4" t="s">
        <v>185</v>
      </c>
      <c r="B39" s="5" t="n">
        <v>534807</v>
      </c>
      <c r="D39" s="5" t="n">
        <v>3528849</v>
      </c>
    </row>
    <row r="40" spans="1:4">
      <c r="A40" s="4" t="s">
        <v>186</v>
      </c>
      <c r="B40" s="5" t="n">
        <v>-252095</v>
      </c>
      <c r="C40" s="5" t="n">
        <v>-151724</v>
      </c>
      <c r="D40" s="5" t="n">
        <v>-3661049</v>
      </c>
    </row>
    <row r="41" spans="1:4">
      <c r="A41" s="4" t="s">
        <v>187</v>
      </c>
      <c r="D41" s="5" t="n">
        <v>-4193</v>
      </c>
    </row>
    <row r="42" spans="1:4">
      <c r="A42" s="4" t="s">
        <v>188</v>
      </c>
      <c r="B42" s="5" t="n">
        <v>-3733</v>
      </c>
    </row>
    <row r="43" spans="1:4">
      <c r="A43" s="4" t="s">
        <v>189</v>
      </c>
      <c r="B43" s="5" t="n">
        <v>-11504</v>
      </c>
    </row>
    <row r="44" spans="1:4">
      <c r="A44" s="4" t="s">
        <v>190</v>
      </c>
      <c r="B44" s="5" t="n">
        <v>-903728</v>
      </c>
      <c r="C44" s="5" t="n">
        <v>-579133</v>
      </c>
      <c r="D44" s="5" t="n">
        <v>-345533</v>
      </c>
    </row>
    <row r="45" spans="1:4">
      <c r="A45" s="4" t="s">
        <v>191</v>
      </c>
      <c r="B45" s="5" t="n">
        <v>-6166694</v>
      </c>
      <c r="C45" s="5" t="n">
        <v>-1687316</v>
      </c>
      <c r="D45" s="5" t="n">
        <v>-1771185</v>
      </c>
    </row>
    <row r="46" spans="1:4">
      <c r="A46" s="4" t="s">
        <v>192</v>
      </c>
      <c r="B46" s="5" t="n">
        <v>-97200</v>
      </c>
      <c r="C46" s="5" t="n">
        <v>-806</v>
      </c>
      <c r="D46" s="5" t="n">
        <v>138178</v>
      </c>
    </row>
    <row r="47" spans="1:4">
      <c r="A47" s="4" t="s">
        <v>193</v>
      </c>
      <c r="B47" s="5" t="n">
        <v>-1578686</v>
      </c>
      <c r="C47" s="5" t="n">
        <v>2542005</v>
      </c>
      <c r="D47" s="5" t="n">
        <v>2191639</v>
      </c>
    </row>
    <row r="48" spans="1:4">
      <c r="A48" s="4" t="s">
        <v>194</v>
      </c>
      <c r="B48" s="5" t="n">
        <v>7730143</v>
      </c>
      <c r="C48" s="5" t="n">
        <v>5188138</v>
      </c>
      <c r="D48" s="5" t="n">
        <v>2996499</v>
      </c>
    </row>
    <row r="49" spans="1:4">
      <c r="A49" s="4" t="s">
        <v>195</v>
      </c>
      <c r="B49" s="5" t="n">
        <v>6151457</v>
      </c>
      <c r="C49" s="5" t="n">
        <v>7730143</v>
      </c>
      <c r="D49" s="5" t="n">
        <v>5188138</v>
      </c>
    </row>
    <row r="50" spans="1:4">
      <c r="A50" s="3" t="s">
        <v>196</v>
      </c>
    </row>
    <row r="51" spans="1:4">
      <c r="A51" s="4" t="s">
        <v>197</v>
      </c>
      <c r="B51" s="6" t="n">
        <v>318519</v>
      </c>
      <c r="C51" s="6" t="n">
        <v>409271</v>
      </c>
      <c r="D51" s="6" t="n">
        <v>4415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3</v>
      </c>
      <c r="B1" s="2" t="s">
        <v>1</v>
      </c>
    </row>
    <row r="2" spans="1:2">
      <c r="B2" s="2" t="s">
        <v>83</v>
      </c>
    </row>
    <row r="3" spans="1:2">
      <c r="A3" s="3" t="s">
        <v>24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8</v>
      </c>
      <c r="B1" s="2" t="s">
        <v>1</v>
      </c>
    </row>
    <row r="2" spans="1:2">
      <c r="B2" s="2" t="s">
        <v>83</v>
      </c>
    </row>
    <row r="3" spans="1:2">
      <c r="A3" s="3" t="s">
        <v>249</v>
      </c>
    </row>
    <row r="4" spans="1:2">
      <c r="A4" s="4" t="s">
        <v>459</v>
      </c>
      <c r="B4" s="4"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83</v>
      </c>
    </row>
    <row r="3" spans="1:2">
      <c r="A3" s="3" t="s">
        <v>251</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6</v>
      </c>
      <c r="B1" s="2" t="s">
        <v>1</v>
      </c>
    </row>
    <row r="2" spans="1:2">
      <c r="B2" s="2" t="s">
        <v>83</v>
      </c>
    </row>
    <row r="3" spans="1:2">
      <c r="A3" s="3" t="s">
        <v>254</v>
      </c>
    </row>
    <row r="4" spans="1:2">
      <c r="A4" s="4" t="s">
        <v>467</v>
      </c>
      <c r="B4" s="4" t="s">
        <v>4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9</v>
      </c>
      <c r="B1" s="2" t="s">
        <v>1</v>
      </c>
    </row>
    <row r="2" spans="1:2">
      <c r="B2" s="2" t="s">
        <v>83</v>
      </c>
    </row>
    <row r="3" spans="1:2">
      <c r="A3" s="3" t="s">
        <v>256</v>
      </c>
    </row>
    <row r="4" spans="1:2">
      <c r="A4" s="4" t="s">
        <v>470</v>
      </c>
      <c r="B4" s="4" t="s">
        <v>4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2</v>
      </c>
      <c r="B1" s="2" t="s">
        <v>1</v>
      </c>
    </row>
    <row r="2" spans="1:2">
      <c r="B2" s="2" t="s">
        <v>83</v>
      </c>
    </row>
    <row r="3" spans="1:2">
      <c r="A3" s="3" t="s">
        <v>259</v>
      </c>
    </row>
    <row r="4" spans="1:2">
      <c r="A4" s="4" t="s">
        <v>473</v>
      </c>
      <c r="B4" s="4" t="s">
        <v>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83</v>
      </c>
    </row>
    <row r="3" spans="1:2">
      <c r="A3" s="3" t="s">
        <v>262</v>
      </c>
    </row>
    <row r="4" spans="1:2">
      <c r="A4" s="4" t="s">
        <v>476</v>
      </c>
      <c r="B4" s="4" t="s">
        <v>4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8</v>
      </c>
      <c r="B1" s="2" t="s">
        <v>1</v>
      </c>
    </row>
    <row r="2" spans="1:2">
      <c r="B2" s="2" t="s">
        <v>83</v>
      </c>
    </row>
    <row r="3" spans="1:2">
      <c r="A3" s="3" t="s">
        <v>265</v>
      </c>
    </row>
    <row r="4" spans="1:2">
      <c r="A4" s="4" t="s">
        <v>479</v>
      </c>
      <c r="B4" s="4" t="s">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1</v>
      </c>
      <c r="B1" s="2" t="s">
        <v>1</v>
      </c>
    </row>
    <row r="2" spans="1:2">
      <c r="B2" s="2" t="s">
        <v>83</v>
      </c>
    </row>
    <row r="3" spans="1:2">
      <c r="A3" s="3" t="s">
        <v>267</v>
      </c>
    </row>
    <row r="4" spans="1:2">
      <c r="A4" s="4" t="s">
        <v>482</v>
      </c>
      <c r="B4" s="4" t="s">
        <v>4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4</v>
      </c>
      <c r="B1" s="2" t="s">
        <v>1</v>
      </c>
    </row>
    <row r="2" spans="1:2">
      <c r="B2" s="2" t="s">
        <v>83</v>
      </c>
    </row>
    <row r="3" spans="1:2">
      <c r="A3" s="3" t="s">
        <v>270</v>
      </c>
    </row>
    <row r="4" spans="1:2">
      <c r="A4" s="4" t="s">
        <v>485</v>
      </c>
      <c r="B4" s="4" t="s">
        <v>4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83</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7</v>
      </c>
      <c r="B1" s="2" t="s">
        <v>1</v>
      </c>
    </row>
    <row r="2" spans="1:2">
      <c r="B2" s="2" t="s">
        <v>83</v>
      </c>
    </row>
    <row r="3" spans="1:2">
      <c r="A3" s="3" t="s">
        <v>276</v>
      </c>
    </row>
    <row r="4" spans="1:2">
      <c r="A4" s="4" t="s">
        <v>488</v>
      </c>
      <c r="B4" s="4" t="s">
        <v>4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0</v>
      </c>
      <c r="B1" s="2" t="s">
        <v>1</v>
      </c>
    </row>
    <row r="2" spans="1:2">
      <c r="B2" s="2" t="s">
        <v>83</v>
      </c>
    </row>
    <row r="3" spans="1:2">
      <c r="A3" s="3" t="s">
        <v>279</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495</v>
      </c>
      <c r="B1" s="2" t="s">
        <v>1</v>
      </c>
    </row>
    <row r="2" spans="1:2">
      <c r="B2" s="2" t="s">
        <v>83</v>
      </c>
    </row>
    <row r="3" spans="1:2">
      <c r="A3" s="4" t="s">
        <v>496</v>
      </c>
    </row>
    <row r="4" spans="1:2">
      <c r="A4" s="3" t="s">
        <v>497</v>
      </c>
    </row>
    <row r="5" spans="1:2">
      <c r="A5" s="4" t="s">
        <v>498</v>
      </c>
      <c r="B5" s="4" t="s">
        <v>499</v>
      </c>
    </row>
    <row r="6" spans="1:2">
      <c r="A6" s="4" t="s">
        <v>500</v>
      </c>
    </row>
    <row r="7" spans="1:2">
      <c r="A7" s="3" t="s">
        <v>497</v>
      </c>
    </row>
    <row r="8" spans="1:2">
      <c r="A8" s="4" t="s">
        <v>501</v>
      </c>
      <c r="B8" s="4" t="s">
        <v>502</v>
      </c>
    </row>
    <row r="9" spans="1:2">
      <c r="A9" s="4" t="s">
        <v>503</v>
      </c>
    </row>
    <row r="10" spans="1:2">
      <c r="A10" s="3" t="s">
        <v>497</v>
      </c>
    </row>
    <row r="11" spans="1:2">
      <c r="A11" s="4" t="s">
        <v>498</v>
      </c>
      <c r="B11" s="4" t="s">
        <v>504</v>
      </c>
    </row>
    <row r="12" spans="1:2">
      <c r="A12" s="4" t="s">
        <v>505</v>
      </c>
    </row>
    <row r="13" spans="1:2">
      <c r="A13" s="3" t="s">
        <v>497</v>
      </c>
    </row>
    <row r="14" spans="1:2">
      <c r="A14" s="4" t="s">
        <v>498</v>
      </c>
      <c r="B14" s="4" t="s">
        <v>506</v>
      </c>
    </row>
    <row r="15" spans="1:2">
      <c r="A15" s="4" t="s">
        <v>507</v>
      </c>
    </row>
    <row r="16" spans="1:2">
      <c r="A16" s="3" t="s">
        <v>497</v>
      </c>
    </row>
    <row r="17" spans="1:2">
      <c r="A17" s="4" t="s">
        <v>498</v>
      </c>
      <c r="B17" s="4" t="s">
        <v>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09</v>
      </c>
      <c r="B1" s="2" t="s">
        <v>1</v>
      </c>
    </row>
    <row r="2" spans="1:2">
      <c r="B2" s="2" t="s">
        <v>83</v>
      </c>
    </row>
    <row r="3" spans="1:2">
      <c r="A3" s="3" t="s">
        <v>285</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83</v>
      </c>
    </row>
    <row r="3" spans="1:2">
      <c r="A3" s="3" t="s">
        <v>288</v>
      </c>
    </row>
    <row r="4" spans="1:2">
      <c r="A4" s="4" t="s">
        <v>517</v>
      </c>
      <c r="B4" s="4" t="s">
        <v>5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0"/>
    <col customWidth="1" max="7" min="7" width="24"/>
    <col customWidth="1" max="8" min="8" width="31"/>
    <col customWidth="1" max="9" min="9" width="31"/>
    <col customWidth="1" max="10" min="10" width="20"/>
    <col customWidth="1" max="11" min="11" width="24"/>
    <col customWidth="1" max="12" min="12" width="31"/>
    <col customWidth="1" max="13" min="13" width="31"/>
    <col customWidth="1" max="14" min="14" width="20"/>
    <col customWidth="1" max="15" min="15" width="24"/>
    <col customWidth="1" max="16" min="16" width="14"/>
    <col customWidth="1" max="17" min="17" width="80"/>
    <col customWidth="1" max="18" min="18" width="21"/>
    <col customWidth="1" max="19" min="19" width="21"/>
    <col customWidth="1" max="20" min="20" width="14"/>
    <col customWidth="1" max="21" min="21" width="21"/>
    <col customWidth="1" max="22" min="22" width="14"/>
  </cols>
  <sheetData>
    <row r="1" spans="1:22">
      <c r="A1" s="1" t="s">
        <v>519</v>
      </c>
      <c r="B1" s="2" t="s">
        <v>520</v>
      </c>
      <c r="C1" s="2" t="s">
        <v>521</v>
      </c>
      <c r="D1" s="2" t="s">
        <v>522</v>
      </c>
      <c r="E1" s="2" t="s">
        <v>523</v>
      </c>
      <c r="F1" s="2" t="s">
        <v>524</v>
      </c>
      <c r="G1" s="2" t="s">
        <v>525</v>
      </c>
      <c r="H1" s="2" t="s">
        <v>526</v>
      </c>
      <c r="I1" s="2" t="s">
        <v>527</v>
      </c>
      <c r="J1" s="2" t="s">
        <v>528</v>
      </c>
      <c r="K1" s="2" t="s">
        <v>529</v>
      </c>
      <c r="L1" s="2" t="s">
        <v>530</v>
      </c>
      <c r="M1" s="2" t="s">
        <v>531</v>
      </c>
      <c r="N1" s="2" t="s">
        <v>532</v>
      </c>
      <c r="O1" s="2" t="s">
        <v>533</v>
      </c>
      <c r="P1" s="2" t="s">
        <v>534</v>
      </c>
      <c r="Q1" s="2" t="s">
        <v>535</v>
      </c>
      <c r="R1" s="2" t="s">
        <v>34</v>
      </c>
      <c r="S1" s="2" t="s">
        <v>35</v>
      </c>
      <c r="T1" s="2" t="s">
        <v>536</v>
      </c>
      <c r="U1" s="2" t="s">
        <v>537</v>
      </c>
      <c r="V1" s="2" t="s">
        <v>538</v>
      </c>
    </row>
    <row r="2" spans="1:22">
      <c r="A2" s="3" t="s">
        <v>539</v>
      </c>
    </row>
    <row r="3" spans="1:22">
      <c r="A3" s="4" t="s">
        <v>540</v>
      </c>
      <c r="Q3" s="5" t="n">
        <v>12</v>
      </c>
    </row>
    <row r="4" spans="1:22">
      <c r="A4" s="4" t="s">
        <v>541</v>
      </c>
      <c r="T4" s="4" t="s">
        <v>542</v>
      </c>
      <c r="V4" s="4" t="s">
        <v>543</v>
      </c>
    </row>
    <row r="5" spans="1:22">
      <c r="A5" s="4" t="s">
        <v>544</v>
      </c>
      <c r="Q5" s="4" t="s">
        <v>545</v>
      </c>
    </row>
    <row r="6" spans="1:22">
      <c r="A6" s="4" t="s">
        <v>546</v>
      </c>
      <c r="Q6" s="6" t="n">
        <v>15938359</v>
      </c>
      <c r="S6" s="6" t="n">
        <v>15938359</v>
      </c>
    </row>
    <row r="7" spans="1:22">
      <c r="A7" s="4" t="s">
        <v>547</v>
      </c>
      <c r="Q7" s="4" t="s">
        <v>548</v>
      </c>
    </row>
    <row r="8" spans="1:22">
      <c r="A8" s="4" t="s">
        <v>549</v>
      </c>
      <c r="Q8" s="4" t="s">
        <v>550</v>
      </c>
    </row>
    <row r="9" spans="1:22">
      <c r="A9" s="4" t="s">
        <v>544</v>
      </c>
      <c r="Q9" s="4" t="s">
        <v>551</v>
      </c>
    </row>
    <row r="10" spans="1:22">
      <c r="A10" s="4" t="s">
        <v>552</v>
      </c>
      <c r="V10" s="4" t="s">
        <v>542</v>
      </c>
    </row>
    <row r="11" spans="1:22">
      <c r="A11" s="4" t="s">
        <v>553</v>
      </c>
      <c r="B11" s="8" t="n">
        <v>3.81</v>
      </c>
      <c r="D11" s="8" t="n">
        <v>3.81</v>
      </c>
      <c r="E11" s="8" t="n">
        <v>3.81</v>
      </c>
      <c r="G11" s="8" t="n">
        <v>7.62</v>
      </c>
      <c r="H11" s="8" t="n">
        <v>2.86</v>
      </c>
      <c r="I11" s="8" t="n">
        <v>2.86</v>
      </c>
      <c r="K11" s="8" t="n">
        <v>5.72</v>
      </c>
      <c r="L11" s="8" t="n">
        <v>1.79</v>
      </c>
      <c r="M11" s="8" t="n">
        <v>2.28</v>
      </c>
      <c r="O11" s="8" t="n">
        <v>4.07</v>
      </c>
    </row>
    <row r="12" spans="1:22">
      <c r="A12" s="4" t="s">
        <v>554</v>
      </c>
      <c r="B12" s="6" t="n">
        <v>2002443</v>
      </c>
      <c r="D12" s="6" t="n">
        <v>2002443</v>
      </c>
      <c r="E12" s="6" t="n">
        <v>2002443</v>
      </c>
      <c r="H12" s="6" t="n">
        <v>1503146</v>
      </c>
      <c r="I12" s="6" t="n">
        <v>1503146</v>
      </c>
      <c r="L12" s="6" t="n">
        <v>940780</v>
      </c>
      <c r="M12" s="6" t="n">
        <v>1198312</v>
      </c>
      <c r="Q12" s="6" t="n">
        <v>4004886</v>
      </c>
    </row>
    <row r="13" spans="1:22">
      <c r="A13" s="4" t="s">
        <v>555</v>
      </c>
      <c r="G13" s="8" t="n">
        <v>2.38</v>
      </c>
      <c r="K13" s="8" t="n">
        <v>3.33</v>
      </c>
      <c r="O13" s="8" t="n">
        <v>3.33</v>
      </c>
    </row>
    <row r="14" spans="1:22">
      <c r="A14" s="4" t="s">
        <v>556</v>
      </c>
      <c r="F14" s="6" t="n">
        <v>1250870</v>
      </c>
      <c r="J14" s="6" t="n">
        <v>1750167</v>
      </c>
      <c r="N14" s="6" t="n">
        <v>1750167</v>
      </c>
      <c r="Q14" s="6" t="n">
        <v>1250870</v>
      </c>
      <c r="R14" s="6" t="n">
        <v>1750167</v>
      </c>
      <c r="S14" s="6" t="n">
        <v>1750167</v>
      </c>
    </row>
    <row r="15" spans="1:22">
      <c r="A15" s="4" t="s">
        <v>557</v>
      </c>
    </row>
    <row r="16" spans="1:22">
      <c r="A16" s="3" t="s">
        <v>539</v>
      </c>
    </row>
    <row r="17" spans="1:22">
      <c r="A17" s="4" t="s">
        <v>558</v>
      </c>
      <c r="C17" s="4" t="s">
        <v>559</v>
      </c>
      <c r="Q17" s="4" t="s">
        <v>559</v>
      </c>
    </row>
    <row r="18" spans="1:22">
      <c r="A18" s="4" t="s">
        <v>560</v>
      </c>
      <c r="C18" s="4" t="s">
        <v>561</v>
      </c>
      <c r="Q18" s="4" t="s">
        <v>561</v>
      </c>
    </row>
    <row r="19" spans="1:22">
      <c r="A19" s="4" t="s">
        <v>562</v>
      </c>
      <c r="C19" s="4" t="s">
        <v>563</v>
      </c>
    </row>
    <row r="20" spans="1:22">
      <c r="A20" s="4" t="s">
        <v>564</v>
      </c>
      <c r="C20" s="9" t="n">
        <v>7.1</v>
      </c>
    </row>
    <row r="21" spans="1:22">
      <c r="A21" s="4" t="s">
        <v>565</v>
      </c>
    </row>
    <row r="22" spans="1:22">
      <c r="A22" s="3" t="s">
        <v>539</v>
      </c>
    </row>
    <row r="23" spans="1:22">
      <c r="A23" s="4" t="s">
        <v>564</v>
      </c>
      <c r="C23" s="10" t="n">
        <v>2.1</v>
      </c>
    </row>
    <row r="24" spans="1:22">
      <c r="A24" s="4" t="s">
        <v>566</v>
      </c>
    </row>
    <row r="25" spans="1:22">
      <c r="A25" s="3" t="s">
        <v>539</v>
      </c>
    </row>
    <row r="26" spans="1:22">
      <c r="A26" s="4" t="s">
        <v>564</v>
      </c>
      <c r="C26" s="6" t="n">
        <v>5</v>
      </c>
    </row>
    <row r="27" spans="1:22">
      <c r="A27" s="4" t="s">
        <v>567</v>
      </c>
      <c r="C27" s="4" t="s">
        <v>568</v>
      </c>
    </row>
    <row r="28" spans="1:22">
      <c r="A28" s="4" t="s">
        <v>569</v>
      </c>
    </row>
    <row r="29" spans="1:22">
      <c r="A29" s="3" t="s">
        <v>539</v>
      </c>
    </row>
    <row r="30" spans="1:22">
      <c r="A30" s="4" t="s">
        <v>570</v>
      </c>
      <c r="P30" s="4" t="s">
        <v>571</v>
      </c>
    </row>
    <row r="31" spans="1:22">
      <c r="A31" s="4" t="s">
        <v>572</v>
      </c>
    </row>
    <row r="32" spans="1:22">
      <c r="A32" s="3" t="s">
        <v>539</v>
      </c>
    </row>
    <row r="33" spans="1:22">
      <c r="A33" s="4" t="s">
        <v>546</v>
      </c>
      <c r="Q33" s="6" t="n">
        <v>15938359</v>
      </c>
    </row>
    <row r="34" spans="1:22">
      <c r="A34" s="4" t="s">
        <v>573</v>
      </c>
      <c r="Q34" s="5" t="n">
        <v>12</v>
      </c>
    </row>
    <row r="35" spans="1:22">
      <c r="A35" s="4" t="s">
        <v>574</v>
      </c>
      <c r="Q35" s="4" t="s">
        <v>575</v>
      </c>
    </row>
    <row r="36" spans="1:22">
      <c r="A36" s="4" t="s">
        <v>576</v>
      </c>
      <c r="Q36" s="4" t="s">
        <v>577</v>
      </c>
      <c r="S36" s="4" t="s">
        <v>577</v>
      </c>
    </row>
    <row r="37" spans="1:22">
      <c r="A37" s="4" t="s">
        <v>578</v>
      </c>
    </row>
    <row r="38" spans="1:22">
      <c r="A38" s="3" t="s">
        <v>539</v>
      </c>
    </row>
    <row r="39" spans="1:22">
      <c r="A39" s="4" t="s">
        <v>541</v>
      </c>
      <c r="U39" s="4" t="s">
        <v>542</v>
      </c>
    </row>
    <row r="40" spans="1:22">
      <c r="A40" s="4" t="s">
        <v>579</v>
      </c>
      <c r="Q40" s="4" t="s">
        <v>580</v>
      </c>
      <c r="R40" s="4" t="s">
        <v>580</v>
      </c>
      <c r="S40" s="4" t="s">
        <v>580</v>
      </c>
    </row>
    <row r="41" spans="1:22">
      <c r="A41" s="4" t="s">
        <v>581</v>
      </c>
    </row>
    <row r="42" spans="1:22">
      <c r="A42" s="3" t="s">
        <v>539</v>
      </c>
    </row>
    <row r="43" spans="1:22">
      <c r="A43" s="4" t="s">
        <v>582</v>
      </c>
      <c r="U43" s="4" t="s">
        <v>542</v>
      </c>
    </row>
    <row r="44" spans="1:22">
      <c r="A44" s="4" t="s">
        <v>583</v>
      </c>
      <c r="U44" s="6" t="n">
        <v>192</v>
      </c>
    </row>
    <row r="45" spans="1:22">
      <c r="A45" s="4" t="s">
        <v>584</v>
      </c>
    </row>
    <row r="46" spans="1:22">
      <c r="A46" s="3" t="s">
        <v>539</v>
      </c>
    </row>
    <row r="47" spans="1:22">
      <c r="A47" s="4" t="s">
        <v>549</v>
      </c>
      <c r="Q47" s="4" t="s">
        <v>585</v>
      </c>
    </row>
    <row r="48" spans="1:22">
      <c r="A48" s="4" t="s">
        <v>570</v>
      </c>
      <c r="Q48" s="4" t="s">
        <v>586</v>
      </c>
    </row>
    <row r="49" spans="1:22">
      <c r="A49" s="4" t="s">
        <v>579</v>
      </c>
      <c r="Q49" s="4" t="s">
        <v>5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83</v>
      </c>
    </row>
    <row r="3" spans="1:2">
      <c r="A3" s="4" t="s">
        <v>588</v>
      </c>
    </row>
    <row r="4" spans="1:2">
      <c r="A4" s="3" t="s">
        <v>589</v>
      </c>
    </row>
    <row r="5" spans="1:2">
      <c r="A5" s="4" t="s">
        <v>590</v>
      </c>
      <c r="B5" s="4" t="s">
        <v>591</v>
      </c>
    </row>
    <row r="6" spans="1:2">
      <c r="A6" s="4" t="s">
        <v>592</v>
      </c>
      <c r="B6" s="4" t="s">
        <v>593</v>
      </c>
    </row>
    <row r="7" spans="1:2">
      <c r="A7" s="4" t="s">
        <v>594</v>
      </c>
      <c r="B7" s="4" t="s">
        <v>595</v>
      </c>
    </row>
    <row r="8" spans="1:2">
      <c r="A8" s="4" t="s">
        <v>596</v>
      </c>
      <c r="B8" s="4" t="s">
        <v>597</v>
      </c>
    </row>
    <row r="9" spans="1:2">
      <c r="A9" s="4" t="s">
        <v>598</v>
      </c>
    </row>
    <row r="10" spans="1:2">
      <c r="A10" s="3" t="s">
        <v>589</v>
      </c>
    </row>
    <row r="11" spans="1:2">
      <c r="A11" s="4" t="s">
        <v>590</v>
      </c>
      <c r="B11" s="4" t="s">
        <v>599</v>
      </c>
    </row>
    <row r="12" spans="1:2">
      <c r="A12" s="4" t="s">
        <v>592</v>
      </c>
      <c r="B12" s="4" t="s">
        <v>593</v>
      </c>
    </row>
    <row r="13" spans="1:2">
      <c r="A13" s="4" t="s">
        <v>594</v>
      </c>
      <c r="B13" s="4" t="s">
        <v>595</v>
      </c>
    </row>
    <row r="14" spans="1:2">
      <c r="A14" s="4" t="s">
        <v>596</v>
      </c>
      <c r="B14" s="4" t="s">
        <v>597</v>
      </c>
    </row>
    <row r="15" spans="1:2">
      <c r="A15" s="4" t="s">
        <v>600</v>
      </c>
    </row>
    <row r="16" spans="1:2">
      <c r="A16" s="3" t="s">
        <v>589</v>
      </c>
    </row>
    <row r="17" spans="1:2">
      <c r="A17" s="4" t="s">
        <v>590</v>
      </c>
      <c r="B17" s="4" t="s">
        <v>601</v>
      </c>
    </row>
    <row r="18" spans="1:2">
      <c r="A18" s="4" t="s">
        <v>592</v>
      </c>
      <c r="B18" s="4" t="s">
        <v>593</v>
      </c>
    </row>
    <row r="19" spans="1:2">
      <c r="A19" s="4" t="s">
        <v>594</v>
      </c>
      <c r="B19" s="4" t="s">
        <v>595</v>
      </c>
    </row>
    <row r="20" spans="1:2">
      <c r="A20" s="4" t="s">
        <v>596</v>
      </c>
      <c r="B20" s="4" t="s">
        <v>597</v>
      </c>
    </row>
    <row r="21" spans="1:2">
      <c r="A21" s="4" t="s">
        <v>602</v>
      </c>
    </row>
    <row r="22" spans="1:2">
      <c r="A22" s="3" t="s">
        <v>589</v>
      </c>
    </row>
    <row r="23" spans="1:2">
      <c r="A23" s="4" t="s">
        <v>590</v>
      </c>
      <c r="B23" s="4" t="s">
        <v>603</v>
      </c>
    </row>
    <row r="24" spans="1:2">
      <c r="A24" s="4" t="s">
        <v>592</v>
      </c>
      <c r="B24" s="4" t="s">
        <v>593</v>
      </c>
    </row>
    <row r="25" spans="1:2">
      <c r="A25" s="4" t="s">
        <v>594</v>
      </c>
      <c r="B25" s="4" t="s">
        <v>595</v>
      </c>
    </row>
    <row r="26" spans="1:2">
      <c r="A26" s="4" t="s">
        <v>596</v>
      </c>
      <c r="B26" s="4" t="s">
        <v>597</v>
      </c>
    </row>
    <row r="27" spans="1:2">
      <c r="A27" s="4" t="s">
        <v>604</v>
      </c>
    </row>
    <row r="28" spans="1:2">
      <c r="A28" s="3" t="s">
        <v>589</v>
      </c>
    </row>
    <row r="29" spans="1:2">
      <c r="A29" s="4" t="s">
        <v>590</v>
      </c>
      <c r="B29" s="4" t="s">
        <v>605</v>
      </c>
    </row>
    <row r="30" spans="1:2">
      <c r="A30" s="4" t="s">
        <v>592</v>
      </c>
      <c r="B30" s="4" t="s">
        <v>593</v>
      </c>
    </row>
    <row r="31" spans="1:2">
      <c r="A31" s="4" t="s">
        <v>594</v>
      </c>
      <c r="B31" s="4" t="s">
        <v>595</v>
      </c>
    </row>
    <row r="32" spans="1:2">
      <c r="A32" s="4" t="s">
        <v>596</v>
      </c>
      <c r="B32" s="4" t="s">
        <v>597</v>
      </c>
    </row>
    <row r="33" spans="1:2">
      <c r="A33" s="4" t="s">
        <v>606</v>
      </c>
    </row>
    <row r="34" spans="1:2">
      <c r="A34" s="3" t="s">
        <v>589</v>
      </c>
    </row>
    <row r="35" spans="1:2">
      <c r="A35" s="4" t="s">
        <v>590</v>
      </c>
      <c r="B35" s="4" t="s">
        <v>607</v>
      </c>
    </row>
    <row r="36" spans="1:2">
      <c r="A36" s="4" t="s">
        <v>592</v>
      </c>
      <c r="B36" s="4" t="s">
        <v>593</v>
      </c>
    </row>
    <row r="37" spans="1:2">
      <c r="A37" s="4" t="s">
        <v>594</v>
      </c>
      <c r="B37" s="4" t="s">
        <v>595</v>
      </c>
    </row>
    <row r="38" spans="1:2">
      <c r="A38" s="4" t="s">
        <v>596</v>
      </c>
      <c r="B38" s="4" t="s">
        <v>597</v>
      </c>
    </row>
    <row r="39" spans="1:2">
      <c r="A39" s="4" t="s">
        <v>608</v>
      </c>
    </row>
    <row r="40" spans="1:2">
      <c r="A40" s="3" t="s">
        <v>589</v>
      </c>
    </row>
    <row r="41" spans="1:2">
      <c r="A41" s="4" t="s">
        <v>590</v>
      </c>
      <c r="B41" s="4" t="s">
        <v>609</v>
      </c>
    </row>
    <row r="42" spans="1:2">
      <c r="A42" s="4" t="s">
        <v>592</v>
      </c>
      <c r="B42" s="4" t="s">
        <v>593</v>
      </c>
    </row>
    <row r="43" spans="1:2">
      <c r="A43" s="4" t="s">
        <v>594</v>
      </c>
      <c r="B43" s="4" t="s">
        <v>595</v>
      </c>
    </row>
    <row r="44" spans="1:2">
      <c r="A44" s="4" t="s">
        <v>596</v>
      </c>
      <c r="B44" s="4" t="s">
        <v>597</v>
      </c>
    </row>
    <row r="45" spans="1:2">
      <c r="A45" s="4" t="s">
        <v>610</v>
      </c>
    </row>
    <row r="46" spans="1:2">
      <c r="A46" s="3" t="s">
        <v>589</v>
      </c>
    </row>
    <row r="47" spans="1:2">
      <c r="A47" s="4" t="s">
        <v>590</v>
      </c>
      <c r="B47" s="4" t="s">
        <v>611</v>
      </c>
    </row>
    <row r="48" spans="1:2">
      <c r="A48" s="4" t="s">
        <v>592</v>
      </c>
      <c r="B48" s="4" t="s">
        <v>593</v>
      </c>
    </row>
    <row r="49" spans="1:2">
      <c r="A49" s="4" t="s">
        <v>594</v>
      </c>
      <c r="B49" s="4" t="s">
        <v>595</v>
      </c>
    </row>
    <row r="50" spans="1:2">
      <c r="A50" s="4" t="s">
        <v>596</v>
      </c>
      <c r="B50" s="4" t="s">
        <v>597</v>
      </c>
    </row>
    <row r="51" spans="1:2">
      <c r="A51" s="4" t="s">
        <v>612</v>
      </c>
    </row>
    <row r="52" spans="1:2">
      <c r="A52" s="3" t="s">
        <v>589</v>
      </c>
    </row>
    <row r="53" spans="1:2">
      <c r="A53" s="4" t="s">
        <v>590</v>
      </c>
      <c r="B53" s="4" t="s">
        <v>613</v>
      </c>
    </row>
    <row r="54" spans="1:2">
      <c r="A54" s="4" t="s">
        <v>592</v>
      </c>
      <c r="B54" s="4" t="s">
        <v>593</v>
      </c>
    </row>
    <row r="55" spans="1:2">
      <c r="A55" s="4" t="s">
        <v>594</v>
      </c>
      <c r="B55" s="4" t="s">
        <v>595</v>
      </c>
    </row>
    <row r="56" spans="1:2">
      <c r="A56" s="4" t="s">
        <v>596</v>
      </c>
      <c r="B56" s="4" t="s">
        <v>597</v>
      </c>
    </row>
    <row r="57" spans="1:2">
      <c r="A57" s="4" t="s">
        <v>614</v>
      </c>
    </row>
    <row r="58" spans="1:2">
      <c r="A58" s="3" t="s">
        <v>589</v>
      </c>
    </row>
    <row r="59" spans="1:2">
      <c r="A59" s="4" t="s">
        <v>590</v>
      </c>
      <c r="B59" s="4" t="s">
        <v>615</v>
      </c>
    </row>
    <row r="60" spans="1:2">
      <c r="A60" s="4" t="s">
        <v>592</v>
      </c>
      <c r="B60" s="4" t="s">
        <v>593</v>
      </c>
    </row>
    <row r="61" spans="1:2">
      <c r="A61" s="4" t="s">
        <v>594</v>
      </c>
      <c r="B61" s="4" t="s">
        <v>595</v>
      </c>
    </row>
    <row r="62" spans="1:2">
      <c r="A62" s="4" t="s">
        <v>596</v>
      </c>
      <c r="B62" s="4" t="s">
        <v>597</v>
      </c>
    </row>
    <row r="63" spans="1:2">
      <c r="A63" s="4" t="s">
        <v>616</v>
      </c>
    </row>
    <row r="64" spans="1:2">
      <c r="A64" s="3" t="s">
        <v>589</v>
      </c>
    </row>
    <row r="65" spans="1:2">
      <c r="A65" s="4" t="s">
        <v>590</v>
      </c>
      <c r="B65" s="4" t="s">
        <v>617</v>
      </c>
    </row>
    <row r="66" spans="1:2">
      <c r="A66" s="4" t="s">
        <v>592</v>
      </c>
      <c r="B66" s="4" t="s">
        <v>593</v>
      </c>
    </row>
    <row r="67" spans="1:2">
      <c r="A67" s="4" t="s">
        <v>594</v>
      </c>
      <c r="B67" s="4" t="s">
        <v>595</v>
      </c>
    </row>
    <row r="68" spans="1:2">
      <c r="A68" s="4" t="s">
        <v>596</v>
      </c>
      <c r="B68" s="4" t="s">
        <v>597</v>
      </c>
    </row>
    <row r="69" spans="1:2">
      <c r="A69" s="4" t="s">
        <v>618</v>
      </c>
    </row>
    <row r="70" spans="1:2">
      <c r="A70" s="3" t="s">
        <v>589</v>
      </c>
    </row>
    <row r="71" spans="1:2">
      <c r="A71" s="4" t="s">
        <v>590</v>
      </c>
      <c r="B71" s="4" t="s">
        <v>619</v>
      </c>
    </row>
    <row r="72" spans="1:2">
      <c r="A72" s="4" t="s">
        <v>592</v>
      </c>
      <c r="B72" s="4" t="s">
        <v>593</v>
      </c>
    </row>
    <row r="73" spans="1:2">
      <c r="A73" s="4" t="s">
        <v>594</v>
      </c>
      <c r="B73" s="4" t="s">
        <v>595</v>
      </c>
    </row>
    <row r="74" spans="1:2">
      <c r="A74" s="4" t="s">
        <v>596</v>
      </c>
      <c r="B74" s="4" t="s">
        <v>597</v>
      </c>
    </row>
    <row r="75" spans="1:2">
      <c r="A75" s="4" t="s">
        <v>620</v>
      </c>
    </row>
    <row r="76" spans="1:2">
      <c r="A76" s="3" t="s">
        <v>589</v>
      </c>
    </row>
    <row r="77" spans="1:2">
      <c r="A77" s="4" t="s">
        <v>590</v>
      </c>
      <c r="B77" s="4" t="s">
        <v>621</v>
      </c>
    </row>
    <row r="78" spans="1:2">
      <c r="A78" s="4" t="s">
        <v>592</v>
      </c>
      <c r="B78" s="4" t="s">
        <v>593</v>
      </c>
    </row>
    <row r="79" spans="1:2">
      <c r="A79" s="4" t="s">
        <v>594</v>
      </c>
      <c r="B79" s="4" t="s">
        <v>595</v>
      </c>
    </row>
    <row r="80" spans="1:2">
      <c r="A80" s="4" t="s">
        <v>596</v>
      </c>
      <c r="B80" s="4" t="s">
        <v>622</v>
      </c>
    </row>
    <row r="81" spans="1:2">
      <c r="A81" s="4" t="s">
        <v>623</v>
      </c>
    </row>
    <row r="82" spans="1:2">
      <c r="A82" s="3" t="s">
        <v>589</v>
      </c>
    </row>
    <row r="83" spans="1:2">
      <c r="A83" s="4" t="s">
        <v>590</v>
      </c>
      <c r="B83" s="4" t="s">
        <v>624</v>
      </c>
    </row>
    <row r="84" spans="1:2">
      <c r="A84" s="4" t="s">
        <v>592</v>
      </c>
      <c r="B84" s="4" t="s">
        <v>593</v>
      </c>
    </row>
    <row r="85" spans="1:2">
      <c r="A85" s="4" t="s">
        <v>594</v>
      </c>
      <c r="B85" s="4" t="s">
        <v>595</v>
      </c>
    </row>
    <row r="86" spans="1:2">
      <c r="A86" s="4" t="s">
        <v>596</v>
      </c>
      <c r="B86" s="4" t="s">
        <v>625</v>
      </c>
    </row>
    <row r="87" spans="1:2">
      <c r="A87" s="4" t="s">
        <v>626</v>
      </c>
    </row>
    <row r="88" spans="1:2">
      <c r="A88" s="3" t="s">
        <v>589</v>
      </c>
    </row>
    <row r="89" spans="1:2">
      <c r="A89" s="4" t="s">
        <v>590</v>
      </c>
      <c r="B89" s="4" t="s">
        <v>627</v>
      </c>
    </row>
    <row r="90" spans="1:2">
      <c r="A90" s="4" t="s">
        <v>592</v>
      </c>
      <c r="B90" s="4" t="s">
        <v>593</v>
      </c>
    </row>
    <row r="91" spans="1:2">
      <c r="A91" s="4" t="s">
        <v>594</v>
      </c>
      <c r="B91" s="4" t="s">
        <v>595</v>
      </c>
    </row>
    <row r="92" spans="1:2">
      <c r="A92" s="4" t="s">
        <v>596</v>
      </c>
      <c r="B92" s="4" t="s">
        <v>628</v>
      </c>
    </row>
    <row r="93" spans="1:2">
      <c r="A93" s="4" t="s">
        <v>629</v>
      </c>
    </row>
    <row r="94" spans="1:2">
      <c r="A94" s="3" t="s">
        <v>589</v>
      </c>
    </row>
    <row r="95" spans="1:2">
      <c r="A95" s="4" t="s">
        <v>590</v>
      </c>
      <c r="B95" s="4" t="s">
        <v>630</v>
      </c>
    </row>
    <row r="96" spans="1:2">
      <c r="A96" s="4" t="s">
        <v>592</v>
      </c>
      <c r="B96" s="4" t="s">
        <v>593</v>
      </c>
    </row>
    <row r="97" spans="1:2">
      <c r="A97" s="4" t="s">
        <v>594</v>
      </c>
      <c r="B97" s="4" t="s">
        <v>595</v>
      </c>
    </row>
    <row r="98" spans="1:2">
      <c r="A98" s="4" t="s">
        <v>596</v>
      </c>
      <c r="B98" s="4" t="s">
        <v>631</v>
      </c>
    </row>
    <row r="99" spans="1:2">
      <c r="A99" s="4" t="s">
        <v>632</v>
      </c>
    </row>
    <row r="100" spans="1:2">
      <c r="A100" s="3" t="s">
        <v>589</v>
      </c>
    </row>
    <row r="101" spans="1:2">
      <c r="A101" s="4" t="s">
        <v>590</v>
      </c>
      <c r="B101" s="4" t="s">
        <v>633</v>
      </c>
    </row>
    <row r="102" spans="1:2">
      <c r="A102" s="4" t="s">
        <v>592</v>
      </c>
      <c r="B102" s="4" t="s">
        <v>593</v>
      </c>
    </row>
    <row r="103" spans="1:2">
      <c r="A103" s="4" t="s">
        <v>594</v>
      </c>
      <c r="B103" s="4" t="s">
        <v>595</v>
      </c>
    </row>
    <row r="104" spans="1:2">
      <c r="A104" s="4" t="s">
        <v>596</v>
      </c>
      <c r="B104" s="4" t="s">
        <v>634</v>
      </c>
    </row>
    <row r="105" spans="1:2">
      <c r="A105" s="4" t="s">
        <v>635</v>
      </c>
    </row>
    <row r="106" spans="1:2">
      <c r="A106" s="3" t="s">
        <v>589</v>
      </c>
    </row>
    <row r="107" spans="1:2">
      <c r="A107" s="4" t="s">
        <v>590</v>
      </c>
      <c r="B107" s="4" t="s">
        <v>636</v>
      </c>
    </row>
    <row r="108" spans="1:2">
      <c r="A108" s="4" t="s">
        <v>592</v>
      </c>
      <c r="B108" s="4" t="s">
        <v>542</v>
      </c>
    </row>
    <row r="109" spans="1:2">
      <c r="A109" s="4" t="s">
        <v>594</v>
      </c>
      <c r="B109" s="4" t="s">
        <v>637</v>
      </c>
    </row>
    <row r="110" spans="1:2">
      <c r="A110" s="4" t="s">
        <v>596</v>
      </c>
      <c r="B110" s="4" t="s">
        <v>638</v>
      </c>
    </row>
    <row r="111" spans="1:2">
      <c r="A111" s="4" t="s">
        <v>639</v>
      </c>
    </row>
    <row r="112" spans="1:2">
      <c r="A112" s="3" t="s">
        <v>589</v>
      </c>
    </row>
    <row r="113" spans="1:2">
      <c r="A113" s="4" t="s">
        <v>590</v>
      </c>
      <c r="B113" s="4" t="s">
        <v>640</v>
      </c>
    </row>
    <row r="114" spans="1:2">
      <c r="A114" s="4" t="s">
        <v>592</v>
      </c>
      <c r="B114" s="4" t="s">
        <v>586</v>
      </c>
    </row>
    <row r="115" spans="1:2">
      <c r="A115" s="4" t="s">
        <v>594</v>
      </c>
      <c r="B115" s="4" t="s">
        <v>641</v>
      </c>
    </row>
    <row r="116" spans="1:2">
      <c r="A116" s="4" t="s">
        <v>596</v>
      </c>
      <c r="B116" s="4" t="s">
        <v>597</v>
      </c>
    </row>
    <row r="117" spans="1:2">
      <c r="A117" s="4" t="s">
        <v>642</v>
      </c>
    </row>
    <row r="118" spans="1:2">
      <c r="A118" s="3" t="s">
        <v>589</v>
      </c>
    </row>
    <row r="119" spans="1:2">
      <c r="A119" s="4" t="s">
        <v>590</v>
      </c>
      <c r="B119" s="4" t="s">
        <v>643</v>
      </c>
    </row>
    <row r="120" spans="1:2">
      <c r="A120" s="4" t="s">
        <v>592</v>
      </c>
      <c r="B120" s="4" t="s">
        <v>593</v>
      </c>
    </row>
    <row r="121" spans="1:2">
      <c r="A121" s="4" t="s">
        <v>594</v>
      </c>
      <c r="B121" s="4" t="s">
        <v>641</v>
      </c>
    </row>
    <row r="122" spans="1:2">
      <c r="A122" s="4" t="s">
        <v>596</v>
      </c>
      <c r="B122" s="4" t="s">
        <v>644</v>
      </c>
    </row>
    <row r="123" spans="1:2">
      <c r="A123" s="4" t="s">
        <v>645</v>
      </c>
    </row>
    <row r="124" spans="1:2">
      <c r="A124" s="3" t="s">
        <v>589</v>
      </c>
    </row>
    <row r="125" spans="1:2">
      <c r="A125" s="4" t="s">
        <v>590</v>
      </c>
      <c r="B125" s="4" t="s">
        <v>646</v>
      </c>
    </row>
    <row r="126" spans="1:2">
      <c r="A126" s="4" t="s">
        <v>592</v>
      </c>
      <c r="B126" s="4" t="s">
        <v>593</v>
      </c>
    </row>
    <row r="127" spans="1:2">
      <c r="A127" s="4" t="s">
        <v>594</v>
      </c>
      <c r="B127" s="4" t="s">
        <v>647</v>
      </c>
    </row>
    <row r="128" spans="1:2">
      <c r="A128" s="4" t="s">
        <v>596</v>
      </c>
      <c r="B128" s="4" t="s">
        <v>6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649</v>
      </c>
      <c r="B1" s="2" t="s">
        <v>1</v>
      </c>
    </row>
    <row r="2" spans="1:3">
      <c r="B2" s="2" t="s">
        <v>83</v>
      </c>
      <c r="C2" s="2" t="s">
        <v>650</v>
      </c>
    </row>
    <row r="3" spans="1:3">
      <c r="A3" s="4" t="s">
        <v>651</v>
      </c>
    </row>
    <row r="4" spans="1:3">
      <c r="A4" s="3" t="s">
        <v>652</v>
      </c>
    </row>
    <row r="5" spans="1:3">
      <c r="A5" s="4" t="s">
        <v>653</v>
      </c>
      <c r="B5" s="4" t="s">
        <v>654</v>
      </c>
    </row>
    <row r="6" spans="1:3">
      <c r="A6" s="4" t="s">
        <v>655</v>
      </c>
      <c r="B6" s="4" t="s">
        <v>656</v>
      </c>
    </row>
    <row r="7" spans="1:3">
      <c r="A7" s="4" t="s">
        <v>657</v>
      </c>
      <c r="C7" s="6" t="n">
        <v>7730143</v>
      </c>
    </row>
    <row r="8" spans="1:3">
      <c r="A8" s="4" t="s">
        <v>658</v>
      </c>
      <c r="C8" s="5" t="n">
        <v>7730143</v>
      </c>
    </row>
    <row r="9" spans="1:3">
      <c r="A9" s="4" t="s">
        <v>659</v>
      </c>
    </row>
    <row r="10" spans="1:3">
      <c r="A10" s="3" t="s">
        <v>652</v>
      </c>
    </row>
    <row r="11" spans="1:3">
      <c r="A11" s="4" t="s">
        <v>653</v>
      </c>
      <c r="B11" s="4" t="s">
        <v>654</v>
      </c>
    </row>
    <row r="12" spans="1:3">
      <c r="A12" s="4" t="s">
        <v>655</v>
      </c>
      <c r="B12" s="4" t="s">
        <v>656</v>
      </c>
    </row>
    <row r="13" spans="1:3">
      <c r="A13" s="4" t="s">
        <v>657</v>
      </c>
      <c r="C13" s="5" t="n">
        <v>997370</v>
      </c>
    </row>
    <row r="14" spans="1:3">
      <c r="A14" s="4" t="s">
        <v>658</v>
      </c>
      <c r="C14" s="5" t="n">
        <v>997370</v>
      </c>
    </row>
    <row r="15" spans="1:3">
      <c r="A15" s="4" t="s">
        <v>660</v>
      </c>
    </row>
    <row r="16" spans="1:3">
      <c r="A16" s="3" t="s">
        <v>652</v>
      </c>
    </row>
    <row r="17" spans="1:3">
      <c r="A17" s="4" t="s">
        <v>653</v>
      </c>
      <c r="B17" s="4" t="s">
        <v>661</v>
      </c>
    </row>
    <row r="18" spans="1:3">
      <c r="A18" s="4" t="s">
        <v>655</v>
      </c>
      <c r="B18" s="4" t="s">
        <v>661</v>
      </c>
    </row>
    <row r="19" spans="1:3">
      <c r="A19" s="4" t="s">
        <v>657</v>
      </c>
      <c r="C19" s="5" t="n">
        <v>106815</v>
      </c>
    </row>
    <row r="20" spans="1:3">
      <c r="A20" s="4" t="s">
        <v>658</v>
      </c>
      <c r="C20" s="6" t="n">
        <v>1068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662</v>
      </c>
      <c r="B1" s="2" t="s">
        <v>1</v>
      </c>
    </row>
    <row r="2" spans="1:3">
      <c r="B2" s="2" t="s">
        <v>83</v>
      </c>
      <c r="C2" s="2" t="s">
        <v>650</v>
      </c>
    </row>
    <row r="3" spans="1:3">
      <c r="A3" s="4" t="s">
        <v>663</v>
      </c>
    </row>
    <row r="4" spans="1:3">
      <c r="A4" s="3" t="s">
        <v>664</v>
      </c>
    </row>
    <row r="5" spans="1:3">
      <c r="A5" s="4" t="s">
        <v>653</v>
      </c>
      <c r="B5" s="4" t="s">
        <v>665</v>
      </c>
    </row>
    <row r="6" spans="1:3">
      <c r="A6" s="4" t="s">
        <v>655</v>
      </c>
      <c r="B6" s="4" t="s">
        <v>665</v>
      </c>
    </row>
    <row r="7" spans="1:3">
      <c r="A7" s="4" t="s">
        <v>657</v>
      </c>
      <c r="C7" s="6" t="n">
        <v>9000000</v>
      </c>
    </row>
    <row r="8" spans="1:3">
      <c r="A8" s="4" t="s">
        <v>658</v>
      </c>
      <c r="C8" s="5" t="n">
        <v>9000000</v>
      </c>
    </row>
    <row r="9" spans="1:3">
      <c r="A9" s="4" t="s">
        <v>666</v>
      </c>
    </row>
    <row r="10" spans="1:3">
      <c r="A10" s="3" t="s">
        <v>664</v>
      </c>
    </row>
    <row r="11" spans="1:3">
      <c r="A11" s="4" t="s">
        <v>653</v>
      </c>
      <c r="B11" s="4" t="s">
        <v>665</v>
      </c>
    </row>
    <row r="12" spans="1:3">
      <c r="A12" s="4" t="s">
        <v>655</v>
      </c>
      <c r="B12" s="4" t="s">
        <v>665</v>
      </c>
    </row>
    <row r="13" spans="1:3">
      <c r="A13" s="4" t="s">
        <v>657</v>
      </c>
      <c r="C13" s="5" t="n">
        <v>4252258</v>
      </c>
    </row>
    <row r="14" spans="1:3">
      <c r="A14" s="4" t="s">
        <v>658</v>
      </c>
      <c r="C14" s="5" t="n">
        <v>4252258</v>
      </c>
    </row>
    <row r="15" spans="1:3">
      <c r="A15" s="4" t="s">
        <v>667</v>
      </c>
    </row>
    <row r="16" spans="1:3">
      <c r="A16" s="3" t="s">
        <v>664</v>
      </c>
    </row>
    <row r="17" spans="1:3">
      <c r="A17" s="4" t="s">
        <v>653</v>
      </c>
      <c r="B17" s="4" t="s">
        <v>665</v>
      </c>
    </row>
    <row r="18" spans="1:3">
      <c r="A18" s="4" t="s">
        <v>655</v>
      </c>
      <c r="B18" s="4" t="s">
        <v>665</v>
      </c>
    </row>
    <row r="19" spans="1:3">
      <c r="A19" s="4" t="s">
        <v>657</v>
      </c>
      <c r="C19" s="5" t="n">
        <v>1037155</v>
      </c>
    </row>
    <row r="20" spans="1:3">
      <c r="A20" s="4" t="s">
        <v>658</v>
      </c>
      <c r="C20" s="6" t="n">
        <v>10371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83</v>
      </c>
      <c r="C1" s="2" t="s">
        <v>650</v>
      </c>
    </row>
    <row r="2" spans="1:3">
      <c r="A2" s="3" t="s">
        <v>202</v>
      </c>
    </row>
    <row r="3" spans="1:3">
      <c r="A3" s="4" t="s">
        <v>669</v>
      </c>
      <c r="C3" s="4" t="s">
        <v>670</v>
      </c>
    </row>
    <row r="4" spans="1:3">
      <c r="A4" s="4" t="s">
        <v>671</v>
      </c>
      <c r="B4" s="6" t="n">
        <v>46696</v>
      </c>
      <c r="C4" s="6" t="n">
        <v>62268</v>
      </c>
    </row>
    <row r="5" spans="1:3">
      <c r="A5" s="4" t="s">
        <v>672</v>
      </c>
      <c r="B5" s="6" t="n">
        <v>48199</v>
      </c>
      <c r="C5" s="6" t="n">
        <v>58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83</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83</v>
      </c>
      <c r="C1" s="2" t="s">
        <v>650</v>
      </c>
      <c r="D1" s="2" t="s">
        <v>84</v>
      </c>
    </row>
    <row r="2" spans="1:4">
      <c r="A2" s="3" t="s">
        <v>236</v>
      </c>
    </row>
    <row r="3" spans="1:4">
      <c r="A3" s="4" t="s">
        <v>674</v>
      </c>
      <c r="C3" s="6" t="n">
        <v>62948</v>
      </c>
      <c r="D3" s="6" t="n">
        <v>62948</v>
      </c>
    </row>
    <row r="4" spans="1:4">
      <c r="A4" s="4" t="s">
        <v>675</v>
      </c>
      <c r="C4" s="5" t="n">
        <v>-4257</v>
      </c>
    </row>
    <row r="5" spans="1:4">
      <c r="A5" s="4" t="s">
        <v>676</v>
      </c>
      <c r="C5" s="5" t="n">
        <v>-680</v>
      </c>
    </row>
    <row r="6" spans="1:4">
      <c r="A6" s="4" t="s">
        <v>677</v>
      </c>
      <c r="B6" s="6" t="n">
        <v>48199</v>
      </c>
      <c r="C6" s="6" t="n">
        <v>580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83</v>
      </c>
      <c r="C2" s="2" t="s">
        <v>84</v>
      </c>
      <c r="D2" s="2" t="s">
        <v>85</v>
      </c>
    </row>
    <row r="3" spans="1:4">
      <c r="A3" s="4" t="s">
        <v>679</v>
      </c>
    </row>
    <row r="4" spans="1:4">
      <c r="A4" s="3" t="s">
        <v>680</v>
      </c>
    </row>
    <row r="5" spans="1:4">
      <c r="A5" s="4" t="s">
        <v>681</v>
      </c>
      <c r="B5" s="11" t="n">
        <v>19.2357</v>
      </c>
      <c r="C5" s="11" t="n">
        <v>18.9326</v>
      </c>
      <c r="D5" s="11" t="n">
        <v>18.6568</v>
      </c>
    </row>
    <row r="6" spans="1:4">
      <c r="A6" s="4" t="s">
        <v>682</v>
      </c>
    </row>
    <row r="7" spans="1:4">
      <c r="A7" s="3" t="s">
        <v>680</v>
      </c>
    </row>
    <row r="8" spans="1:4">
      <c r="A8" s="4" t="s">
        <v>681</v>
      </c>
      <c r="B8" s="11" t="n">
        <v>1.1815</v>
      </c>
      <c r="C8" s="11" t="n">
        <v>1.1293</v>
      </c>
      <c r="D8" s="11" t="n">
        <v>1.10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683</v>
      </c>
      <c r="B1" s="2" t="s">
        <v>1</v>
      </c>
    </row>
    <row r="2" spans="1:2">
      <c r="B2" s="2" t="s">
        <v>33</v>
      </c>
    </row>
    <row r="3" spans="1:2">
      <c r="A3" s="3" t="s">
        <v>684</v>
      </c>
    </row>
    <row r="4" spans="1:2">
      <c r="A4" s="4" t="s">
        <v>685</v>
      </c>
      <c r="B4" s="6" t="n">
        <v>0</v>
      </c>
    </row>
    <row r="5" spans="1:2">
      <c r="A5" s="4" t="s">
        <v>686</v>
      </c>
      <c r="B5" s="4" t="s">
        <v>687</v>
      </c>
    </row>
    <row r="6" spans="1:2">
      <c r="A6" s="4" t="s">
        <v>688</v>
      </c>
      <c r="B6" s="4" t="s">
        <v>689</v>
      </c>
    </row>
    <row r="7" spans="1:2">
      <c r="A7" s="4" t="s">
        <v>690</v>
      </c>
    </row>
    <row r="8" spans="1:2">
      <c r="A8" s="3" t="s">
        <v>684</v>
      </c>
    </row>
    <row r="9" spans="1:2">
      <c r="A9" s="4" t="s">
        <v>691</v>
      </c>
      <c r="B9" s="4" t="s">
        <v>692</v>
      </c>
    </row>
    <row r="10" spans="1:2">
      <c r="A10" s="4" t="s">
        <v>693</v>
      </c>
    </row>
    <row r="11" spans="1:2">
      <c r="A11" s="3" t="s">
        <v>684</v>
      </c>
    </row>
    <row r="12" spans="1:2">
      <c r="A12" s="4" t="s">
        <v>89</v>
      </c>
      <c r="B12" s="4" t="s">
        <v>694</v>
      </c>
    </row>
    <row r="13" spans="1:2">
      <c r="A13" s="4" t="s">
        <v>695</v>
      </c>
    </row>
    <row r="14" spans="1:2">
      <c r="A14" s="3" t="s">
        <v>684</v>
      </c>
    </row>
    <row r="15" spans="1:2">
      <c r="A15" s="4" t="s">
        <v>696</v>
      </c>
      <c r="B15" s="4" t="s">
        <v>575</v>
      </c>
    </row>
    <row r="16" spans="1:2">
      <c r="A16" s="4" t="s">
        <v>697</v>
      </c>
    </row>
    <row r="17" spans="1:2">
      <c r="A17" s="3" t="s">
        <v>684</v>
      </c>
    </row>
    <row r="18" spans="1:2">
      <c r="A18" s="4" t="s">
        <v>691</v>
      </c>
      <c r="B18" s="4" t="s">
        <v>698</v>
      </c>
    </row>
    <row r="19" spans="1:2">
      <c r="A19" s="4" t="s">
        <v>699</v>
      </c>
    </row>
    <row r="20" spans="1:2">
      <c r="A20" s="3" t="s">
        <v>684</v>
      </c>
    </row>
    <row r="21" spans="1:2">
      <c r="A21" s="4" t="s">
        <v>696</v>
      </c>
      <c r="B21" s="4" t="s">
        <v>559</v>
      </c>
    </row>
    <row r="22" spans="1:2">
      <c r="A22" s="4" t="s">
        <v>700</v>
      </c>
      <c r="B22" s="4" t="s">
        <v>5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701</v>
      </c>
      <c r="B1" s="2" t="s">
        <v>1</v>
      </c>
    </row>
    <row r="2" spans="1:2">
      <c r="B2" s="2" t="s">
        <v>83</v>
      </c>
    </row>
    <row r="3" spans="1:2">
      <c r="A3" s="4" t="s">
        <v>702</v>
      </c>
    </row>
    <row r="4" spans="1:2">
      <c r="A4" s="3" t="s">
        <v>703</v>
      </c>
    </row>
    <row r="5" spans="1:2">
      <c r="A5" s="4" t="s">
        <v>704</v>
      </c>
      <c r="B5" s="4" t="s">
        <v>705</v>
      </c>
    </row>
    <row r="6" spans="1:2">
      <c r="A6" s="4" t="s">
        <v>706</v>
      </c>
      <c r="B6" s="4" t="s">
        <v>707</v>
      </c>
    </row>
    <row r="7" spans="1:2">
      <c r="A7" s="4" t="s">
        <v>708</v>
      </c>
    </row>
    <row r="8" spans="1:2">
      <c r="A8" s="3" t="s">
        <v>703</v>
      </c>
    </row>
    <row r="9" spans="1:2">
      <c r="A9" s="4" t="s">
        <v>704</v>
      </c>
      <c r="B9" s="4" t="s">
        <v>705</v>
      </c>
    </row>
    <row r="10" spans="1:2">
      <c r="A10" s="4" t="s">
        <v>706</v>
      </c>
      <c r="B10" s="4" t="s">
        <v>707</v>
      </c>
    </row>
    <row r="11" spans="1:2">
      <c r="A11" s="4" t="s">
        <v>709</v>
      </c>
    </row>
    <row r="12" spans="1:2">
      <c r="A12" s="3" t="s">
        <v>703</v>
      </c>
    </row>
    <row r="13" spans="1:2">
      <c r="A13" s="4" t="s">
        <v>704</v>
      </c>
      <c r="B13" s="4" t="s">
        <v>710</v>
      </c>
    </row>
    <row r="14" spans="1:2">
      <c r="A14" s="4" t="s">
        <v>706</v>
      </c>
      <c r="B14" s="4" t="s">
        <v>711</v>
      </c>
    </row>
    <row r="15" spans="1:2">
      <c r="A15" s="4" t="s">
        <v>712</v>
      </c>
    </row>
    <row r="16" spans="1:2">
      <c r="A16" s="3" t="s">
        <v>703</v>
      </c>
    </row>
    <row r="17" spans="1:2">
      <c r="A17" s="4" t="s">
        <v>704</v>
      </c>
      <c r="B17" s="4" t="s">
        <v>713</v>
      </c>
    </row>
    <row r="18" spans="1:2">
      <c r="A18" s="4" t="s">
        <v>706</v>
      </c>
      <c r="B18" s="4" t="s">
        <v>714</v>
      </c>
    </row>
    <row r="19" spans="1:2">
      <c r="A19" s="4" t="s">
        <v>715</v>
      </c>
    </row>
    <row r="20" spans="1:2">
      <c r="A20" s="3" t="s">
        <v>703</v>
      </c>
    </row>
    <row r="21" spans="1:2">
      <c r="A21" s="4" t="s">
        <v>704</v>
      </c>
      <c r="B21" s="4" t="s">
        <v>713</v>
      </c>
    </row>
    <row r="22" spans="1:2">
      <c r="A22" s="4" t="s">
        <v>706</v>
      </c>
      <c r="B22" s="4" t="s">
        <v>714</v>
      </c>
    </row>
    <row r="23" spans="1:2">
      <c r="A23" s="4" t="s">
        <v>716</v>
      </c>
    </row>
    <row r="24" spans="1:2">
      <c r="A24" s="3" t="s">
        <v>703</v>
      </c>
    </row>
    <row r="25" spans="1:2">
      <c r="A25" s="4" t="s">
        <v>704</v>
      </c>
      <c r="B25" s="4" t="s">
        <v>717</v>
      </c>
    </row>
    <row r="26" spans="1:2">
      <c r="A26" s="4" t="s">
        <v>706</v>
      </c>
      <c r="B26" s="4" t="s">
        <v>718</v>
      </c>
    </row>
    <row r="27" spans="1:2">
      <c r="A27" s="4" t="s">
        <v>719</v>
      </c>
    </row>
    <row r="28" spans="1:2">
      <c r="A28" s="3" t="s">
        <v>703</v>
      </c>
    </row>
    <row r="29" spans="1:2">
      <c r="A29" s="4" t="s">
        <v>704</v>
      </c>
      <c r="B29" s="4" t="s">
        <v>710</v>
      </c>
    </row>
    <row r="30" spans="1:2">
      <c r="A30" s="4" t="s">
        <v>706</v>
      </c>
      <c r="B30" s="4" t="s">
        <v>711</v>
      </c>
    </row>
    <row r="31" spans="1:2">
      <c r="A31" s="4" t="s">
        <v>720</v>
      </c>
    </row>
    <row r="32" spans="1:2">
      <c r="A32" s="3" t="s">
        <v>703</v>
      </c>
    </row>
    <row r="33" spans="1:2">
      <c r="A33" s="4" t="s">
        <v>704</v>
      </c>
      <c r="B33" s="4" t="s">
        <v>705</v>
      </c>
    </row>
    <row r="34" spans="1:2">
      <c r="A34" s="4" t="s">
        <v>706</v>
      </c>
      <c r="B34" s="4" t="s">
        <v>707</v>
      </c>
    </row>
    <row r="35" spans="1:2">
      <c r="A35" s="4" t="s">
        <v>721</v>
      </c>
    </row>
    <row r="36" spans="1:2">
      <c r="A36" s="3" t="s">
        <v>703</v>
      </c>
    </row>
    <row r="37" spans="1:2">
      <c r="A37" s="4" t="s">
        <v>704</v>
      </c>
      <c r="B37" s="4" t="s">
        <v>713</v>
      </c>
    </row>
    <row r="38" spans="1:2">
      <c r="A38" s="4" t="s">
        <v>706</v>
      </c>
      <c r="B38" s="4" t="s">
        <v>714</v>
      </c>
    </row>
    <row r="39" spans="1:2">
      <c r="A39" s="4" t="s">
        <v>722</v>
      </c>
    </row>
    <row r="40" spans="1:2">
      <c r="A40" s="3" t="s">
        <v>703</v>
      </c>
    </row>
    <row r="41" spans="1:2">
      <c r="A41" s="4" t="s">
        <v>704</v>
      </c>
      <c r="B41" s="4" t="s">
        <v>705</v>
      </c>
    </row>
    <row r="42" spans="1:2">
      <c r="A42" s="4" t="s">
        <v>706</v>
      </c>
      <c r="B42" s="4" t="s">
        <v>7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8"/>
  </cols>
  <sheetData>
    <row r="1" spans="1:2">
      <c r="A1" s="1" t="s">
        <v>723</v>
      </c>
      <c r="B1" s="2" t="s">
        <v>1</v>
      </c>
    </row>
    <row r="2" spans="1:2">
      <c r="B2" s="2" t="s">
        <v>83</v>
      </c>
    </row>
    <row r="3" spans="1:2">
      <c r="A3" s="4" t="s">
        <v>724</v>
      </c>
    </row>
    <row r="4" spans="1:2">
      <c r="A4" s="3" t="s">
        <v>684</v>
      </c>
    </row>
    <row r="5" spans="1:2">
      <c r="A5" s="4" t="s">
        <v>725</v>
      </c>
      <c r="B5" s="4" t="s">
        <v>726</v>
      </c>
    </row>
    <row r="6" spans="1:2">
      <c r="A6" s="4" t="s">
        <v>727</v>
      </c>
      <c r="B6" s="4" t="s">
        <v>728</v>
      </c>
    </row>
    <row r="7" spans="1:2">
      <c r="A7" s="4" t="s">
        <v>729</v>
      </c>
    </row>
    <row r="8" spans="1:2">
      <c r="A8" s="3" t="s">
        <v>684</v>
      </c>
    </row>
    <row r="9" spans="1:2">
      <c r="A9" s="4" t="s">
        <v>725</v>
      </c>
      <c r="B9" s="4" t="s">
        <v>730</v>
      </c>
    </row>
    <row r="10" spans="1:2">
      <c r="A10" s="4" t="s">
        <v>727</v>
      </c>
      <c r="B10" s="4" t="s">
        <v>577</v>
      </c>
    </row>
    <row r="11" spans="1:2">
      <c r="A11" s="4" t="s">
        <v>731</v>
      </c>
    </row>
    <row r="12" spans="1:2">
      <c r="A12" s="3" t="s">
        <v>684</v>
      </c>
    </row>
    <row r="13" spans="1:2">
      <c r="A13" s="4" t="s">
        <v>725</v>
      </c>
      <c r="B13" s="4" t="s">
        <v>732</v>
      </c>
    </row>
    <row r="14" spans="1:2">
      <c r="A14" s="4" t="s">
        <v>727</v>
      </c>
      <c r="B14" s="4" t="s">
        <v>733</v>
      </c>
    </row>
    <row r="15" spans="1:2">
      <c r="A15" s="4" t="s">
        <v>734</v>
      </c>
    </row>
    <row r="16" spans="1:2">
      <c r="A16" s="3" t="s">
        <v>684</v>
      </c>
    </row>
    <row r="17" spans="1:2">
      <c r="A17" s="4" t="s">
        <v>725</v>
      </c>
      <c r="B17" s="4" t="s">
        <v>735</v>
      </c>
    </row>
    <row r="18" spans="1:2">
      <c r="A18" s="4" t="s">
        <v>727</v>
      </c>
      <c r="B18" s="4" t="s">
        <v>736</v>
      </c>
    </row>
    <row r="19" spans="1:2">
      <c r="A19" s="4" t="s">
        <v>737</v>
      </c>
    </row>
    <row r="20" spans="1:2">
      <c r="A20" s="3" t="s">
        <v>684</v>
      </c>
    </row>
    <row r="21" spans="1:2">
      <c r="A21" s="4" t="s">
        <v>738</v>
      </c>
      <c r="B21" s="4" t="s">
        <v>559</v>
      </c>
    </row>
    <row r="22" spans="1:2">
      <c r="A22" s="4" t="s">
        <v>727</v>
      </c>
      <c r="B22" s="4" t="s">
        <v>739</v>
      </c>
    </row>
    <row r="23" spans="1:2">
      <c r="A23" s="4" t="s">
        <v>740</v>
      </c>
    </row>
    <row r="24" spans="1:2">
      <c r="A24" s="3" t="s">
        <v>684</v>
      </c>
    </row>
    <row r="25" spans="1:2">
      <c r="A25" s="4" t="s">
        <v>725</v>
      </c>
      <c r="B25" s="4" t="s">
        <v>741</v>
      </c>
    </row>
    <row r="26" spans="1:2">
      <c r="A26" s="4" t="s">
        <v>727</v>
      </c>
      <c r="B26" s="4" t="s">
        <v>707</v>
      </c>
    </row>
    <row r="27" spans="1:2">
      <c r="A27" s="4" t="s">
        <v>742</v>
      </c>
    </row>
    <row r="28" spans="1:2">
      <c r="A28" s="3" t="s">
        <v>684</v>
      </c>
    </row>
    <row r="29" spans="1:2">
      <c r="A29" s="4" t="s">
        <v>725</v>
      </c>
      <c r="B29" s="4" t="s">
        <v>735</v>
      </c>
    </row>
    <row r="30" spans="1:2">
      <c r="A30" s="4" t="s">
        <v>727</v>
      </c>
      <c r="B30" s="4" t="s">
        <v>736</v>
      </c>
    </row>
    <row r="31" spans="1:2">
      <c r="A31" s="4" t="s">
        <v>743</v>
      </c>
    </row>
    <row r="32" spans="1:2">
      <c r="A32" s="3" t="s">
        <v>684</v>
      </c>
    </row>
    <row r="33" spans="1:2">
      <c r="A33" s="4" t="s">
        <v>725</v>
      </c>
      <c r="B33" s="4" t="s">
        <v>744</v>
      </c>
    </row>
    <row r="34" spans="1:2">
      <c r="A34" s="4" t="s">
        <v>727</v>
      </c>
      <c r="B34" s="4" t="s">
        <v>736</v>
      </c>
    </row>
    <row r="35" spans="1:2">
      <c r="A35" s="4" t="s">
        <v>745</v>
      </c>
    </row>
    <row r="36" spans="1:2">
      <c r="A36" s="3" t="s">
        <v>684</v>
      </c>
    </row>
    <row r="37" spans="1:2">
      <c r="A37" s="4" t="s">
        <v>725</v>
      </c>
      <c r="B37" s="4" t="s">
        <v>7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0"/>
  </cols>
  <sheetData>
    <row r="1" spans="1:8">
      <c r="A1" s="1" t="s">
        <v>747</v>
      </c>
      <c r="B1" s="2" t="s">
        <v>748</v>
      </c>
      <c r="C1" s="2" t="s">
        <v>1</v>
      </c>
    </row>
    <row r="2" spans="1:8">
      <c r="B2" s="2" t="s">
        <v>749</v>
      </c>
      <c r="C2" s="2" t="s">
        <v>750</v>
      </c>
      <c r="D2" s="2" t="s">
        <v>34</v>
      </c>
      <c r="E2" s="2" t="s">
        <v>35</v>
      </c>
      <c r="F2" s="2" t="s">
        <v>751</v>
      </c>
      <c r="G2" s="2" t="s">
        <v>752</v>
      </c>
      <c r="H2" s="2" t="s">
        <v>753</v>
      </c>
    </row>
    <row r="3" spans="1:8">
      <c r="A3" s="3" t="s">
        <v>754</v>
      </c>
    </row>
    <row r="4" spans="1:8">
      <c r="A4" s="4" t="s">
        <v>755</v>
      </c>
      <c r="C4" s="4" t="s">
        <v>542</v>
      </c>
      <c r="D4" s="4" t="s">
        <v>542</v>
      </c>
      <c r="E4" s="4" t="s">
        <v>756</v>
      </c>
    </row>
    <row r="5" spans="1:8">
      <c r="A5" s="4" t="s">
        <v>757</v>
      </c>
      <c r="C5" s="5" t="n">
        <v>3</v>
      </c>
    </row>
    <row r="6" spans="1:8">
      <c r="A6" s="4" t="s">
        <v>758</v>
      </c>
      <c r="C6" s="6" t="n">
        <v>1130740000</v>
      </c>
      <c r="D6" s="6" t="n">
        <v>1082537000</v>
      </c>
      <c r="E6" s="6" t="n">
        <v>936828000</v>
      </c>
    </row>
    <row r="7" spans="1:8">
      <c r="A7" s="4" t="s">
        <v>759</v>
      </c>
      <c r="C7" s="4" t="s">
        <v>760</v>
      </c>
    </row>
    <row r="8" spans="1:8">
      <c r="A8" s="4" t="s">
        <v>761</v>
      </c>
      <c r="C8" s="6" t="n">
        <v>13535863000</v>
      </c>
    </row>
    <row r="9" spans="1:8">
      <c r="A9" s="4" t="s">
        <v>762</v>
      </c>
    </row>
    <row r="10" spans="1:8">
      <c r="A10" s="3" t="s">
        <v>754</v>
      </c>
    </row>
    <row r="11" spans="1:8">
      <c r="A11" s="4" t="s">
        <v>763</v>
      </c>
      <c r="H11" s="6" t="n">
        <v>1500000000</v>
      </c>
    </row>
    <row r="12" spans="1:8">
      <c r="A12" s="4" t="s">
        <v>659</v>
      </c>
    </row>
    <row r="13" spans="1:8">
      <c r="A13" s="3" t="s">
        <v>754</v>
      </c>
    </row>
    <row r="14" spans="1:8">
      <c r="A14" s="4" t="s">
        <v>764</v>
      </c>
      <c r="C14" s="4" t="s">
        <v>765</v>
      </c>
    </row>
    <row r="15" spans="1:8">
      <c r="A15" s="4" t="s">
        <v>766</v>
      </c>
    </row>
    <row r="16" spans="1:8">
      <c r="A16" s="3" t="s">
        <v>754</v>
      </c>
    </row>
    <row r="17" spans="1:8">
      <c r="A17" s="4" t="s">
        <v>767</v>
      </c>
      <c r="C17" s="4" t="s">
        <v>768</v>
      </c>
    </row>
    <row r="18" spans="1:8">
      <c r="A18" s="4" t="s">
        <v>769</v>
      </c>
    </row>
    <row r="19" spans="1:8">
      <c r="A19" s="3" t="s">
        <v>754</v>
      </c>
    </row>
    <row r="20" spans="1:8">
      <c r="A20" s="4" t="s">
        <v>767</v>
      </c>
      <c r="C20" s="4" t="s">
        <v>770</v>
      </c>
    </row>
    <row r="21" spans="1:8">
      <c r="A21" s="4" t="s">
        <v>771</v>
      </c>
    </row>
    <row r="22" spans="1:8">
      <c r="A22" s="3" t="s">
        <v>754</v>
      </c>
    </row>
    <row r="23" spans="1:8">
      <c r="A23" s="4" t="s">
        <v>772</v>
      </c>
      <c r="H23" s="4" t="s">
        <v>773</v>
      </c>
    </row>
    <row r="24" spans="1:8">
      <c r="A24" s="4" t="s">
        <v>774</v>
      </c>
    </row>
    <row r="25" spans="1:8">
      <c r="A25" s="3" t="s">
        <v>754</v>
      </c>
    </row>
    <row r="26" spans="1:8">
      <c r="A26" s="4" t="s">
        <v>775</v>
      </c>
      <c r="C26" s="6" t="n">
        <v>13712401000</v>
      </c>
      <c r="D26" s="5" t="n">
        <v>13269232000</v>
      </c>
      <c r="E26" s="5" t="n">
        <v>9841498000</v>
      </c>
    </row>
    <row r="27" spans="1:8">
      <c r="A27" s="4" t="s">
        <v>761</v>
      </c>
      <c r="C27" s="6" t="n">
        <v>13620087000</v>
      </c>
      <c r="D27" s="5" t="n">
        <v>13339426000</v>
      </c>
      <c r="E27" s="5" t="n">
        <v>9789511000</v>
      </c>
    </row>
    <row r="28" spans="1:8">
      <c r="A28" s="4" t="s">
        <v>584</v>
      </c>
    </row>
    <row r="29" spans="1:8">
      <c r="A29" s="3" t="s">
        <v>754</v>
      </c>
    </row>
    <row r="30" spans="1:8">
      <c r="A30" s="4" t="s">
        <v>776</v>
      </c>
      <c r="C30" s="4" t="s">
        <v>777</v>
      </c>
    </row>
    <row r="31" spans="1:8">
      <c r="A31" s="4" t="s">
        <v>778</v>
      </c>
      <c r="B31" s="8" t="n">
        <v>8.5</v>
      </c>
    </row>
    <row r="32" spans="1:8">
      <c r="A32" s="4" t="s">
        <v>779</v>
      </c>
      <c r="B32" s="12" t="n">
        <v>19.34</v>
      </c>
    </row>
    <row r="33" spans="1:8">
      <c r="A33" s="4" t="s">
        <v>780</v>
      </c>
      <c r="B33" s="8" t="n">
        <v>5.52</v>
      </c>
    </row>
    <row r="34" spans="1:8">
      <c r="A34" s="4" t="s">
        <v>781</v>
      </c>
      <c r="C34" s="4" t="s">
        <v>782</v>
      </c>
    </row>
    <row r="35" spans="1:8">
      <c r="A35" s="4" t="s">
        <v>761</v>
      </c>
      <c r="C35" s="6" t="n">
        <v>776428000</v>
      </c>
      <c r="D35" s="5" t="n">
        <v>482797000</v>
      </c>
      <c r="E35" s="5" t="n">
        <v>667452000</v>
      </c>
    </row>
    <row r="36" spans="1:8">
      <c r="A36" s="4" t="s">
        <v>783</v>
      </c>
    </row>
    <row r="37" spans="1:8">
      <c r="A37" s="3" t="s">
        <v>754</v>
      </c>
    </row>
    <row r="38" spans="1:8">
      <c r="A38" s="4" t="s">
        <v>755</v>
      </c>
      <c r="C38" s="4" t="s">
        <v>784</v>
      </c>
    </row>
    <row r="39" spans="1:8">
      <c r="A39" s="4" t="s">
        <v>785</v>
      </c>
    </row>
    <row r="40" spans="1:8">
      <c r="A40" s="3" t="s">
        <v>754</v>
      </c>
    </row>
    <row r="41" spans="1:8">
      <c r="A41" s="4" t="s">
        <v>755</v>
      </c>
      <c r="C41" s="4" t="s">
        <v>784</v>
      </c>
    </row>
    <row r="42" spans="1:8">
      <c r="A42" s="4" t="s">
        <v>786</v>
      </c>
    </row>
    <row r="43" spans="1:8">
      <c r="A43" s="3" t="s">
        <v>754</v>
      </c>
    </row>
    <row r="44" spans="1:8">
      <c r="A44" s="4" t="s">
        <v>787</v>
      </c>
      <c r="C44" s="4" t="s">
        <v>788</v>
      </c>
    </row>
    <row r="45" spans="1:8">
      <c r="A45" s="4" t="s">
        <v>758</v>
      </c>
      <c r="C45" s="6" t="n">
        <v>1130740000</v>
      </c>
      <c r="D45" s="6" t="n">
        <v>1082537000</v>
      </c>
      <c r="E45" s="6" t="n">
        <v>936828000</v>
      </c>
    </row>
    <row r="46" spans="1:8">
      <c r="A46" s="4" t="s">
        <v>789</v>
      </c>
    </row>
    <row r="47" spans="1:8">
      <c r="A47" s="3" t="s">
        <v>754</v>
      </c>
    </row>
    <row r="48" spans="1:8">
      <c r="A48" s="4" t="s">
        <v>790</v>
      </c>
      <c r="C48" s="4" t="s">
        <v>791</v>
      </c>
    </row>
    <row r="49" spans="1:8">
      <c r="A49" s="4" t="s">
        <v>792</v>
      </c>
    </row>
    <row r="50" spans="1:8">
      <c r="A50" s="3" t="s">
        <v>754</v>
      </c>
    </row>
    <row r="51" spans="1:8">
      <c r="A51" s="4" t="s">
        <v>755</v>
      </c>
      <c r="C51" s="4" t="s">
        <v>793</v>
      </c>
      <c r="D51" s="4" t="s">
        <v>794</v>
      </c>
      <c r="E51" s="4" t="s">
        <v>795</v>
      </c>
    </row>
    <row r="52" spans="1:8">
      <c r="A52" s="4" t="s">
        <v>796</v>
      </c>
    </row>
    <row r="53" spans="1:8">
      <c r="A53" s="3" t="s">
        <v>754</v>
      </c>
    </row>
    <row r="54" spans="1:8">
      <c r="A54" s="4" t="s">
        <v>797</v>
      </c>
      <c r="C54" s="4" t="s">
        <v>788</v>
      </c>
    </row>
    <row r="55" spans="1:8">
      <c r="A55" s="4" t="s">
        <v>798</v>
      </c>
    </row>
    <row r="56" spans="1:8">
      <c r="A56" s="3" t="s">
        <v>754</v>
      </c>
    </row>
    <row r="57" spans="1:8">
      <c r="A57" s="4" t="s">
        <v>755</v>
      </c>
      <c r="C57" s="4" t="s">
        <v>799</v>
      </c>
      <c r="D57" s="4" t="s">
        <v>800</v>
      </c>
      <c r="E57" s="4" t="s">
        <v>801</v>
      </c>
    </row>
    <row r="58" spans="1:8">
      <c r="A58" s="4" t="s">
        <v>802</v>
      </c>
    </row>
    <row r="59" spans="1:8">
      <c r="A59" s="3" t="s">
        <v>754</v>
      </c>
    </row>
    <row r="60" spans="1:8">
      <c r="A60" s="4" t="s">
        <v>755</v>
      </c>
      <c r="C60" s="4" t="s">
        <v>803</v>
      </c>
      <c r="D60" s="4" t="s">
        <v>804</v>
      </c>
      <c r="E60" s="4" t="s">
        <v>805</v>
      </c>
    </row>
    <row r="61" spans="1:8">
      <c r="A61" s="4" t="s">
        <v>806</v>
      </c>
    </row>
    <row r="62" spans="1:8">
      <c r="A62" s="3" t="s">
        <v>754</v>
      </c>
    </row>
    <row r="63" spans="1:8">
      <c r="A63" s="4" t="s">
        <v>755</v>
      </c>
      <c r="C63" s="4" t="s">
        <v>807</v>
      </c>
      <c r="D63" s="4" t="s">
        <v>808</v>
      </c>
      <c r="E63" s="4" t="s">
        <v>809</v>
      </c>
    </row>
    <row r="64" spans="1:8">
      <c r="A64" s="4" t="s">
        <v>810</v>
      </c>
    </row>
    <row r="65" spans="1:8">
      <c r="A65" s="3" t="s">
        <v>754</v>
      </c>
    </row>
    <row r="66" spans="1:8">
      <c r="A66" s="4" t="s">
        <v>811</v>
      </c>
      <c r="C66" s="4" t="s">
        <v>788</v>
      </c>
    </row>
    <row r="67" spans="1:8">
      <c r="A67" s="4" t="s">
        <v>812</v>
      </c>
      <c r="F67" s="6" t="n">
        <v>12000000</v>
      </c>
      <c r="G67" s="6" t="n">
        <v>40000000</v>
      </c>
    </row>
    <row r="68" spans="1:8">
      <c r="A68" s="4" t="s">
        <v>813</v>
      </c>
      <c r="E68" s="6"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33</v>
      </c>
      <c r="C1" s="2" t="s">
        <v>751</v>
      </c>
      <c r="D1" s="2" t="s">
        <v>34</v>
      </c>
      <c r="E1" s="2" t="s">
        <v>35</v>
      </c>
    </row>
    <row r="2" spans="1:5">
      <c r="A2" s="3" t="s">
        <v>654</v>
      </c>
    </row>
    <row r="3" spans="1:5">
      <c r="A3" s="4" t="s">
        <v>654</v>
      </c>
      <c r="C3" s="6" t="n">
        <v>197215</v>
      </c>
    </row>
    <row r="4" spans="1:5">
      <c r="A4" s="3" t="s">
        <v>815</v>
      </c>
    </row>
    <row r="5" spans="1:5">
      <c r="A5" s="4" t="s">
        <v>665</v>
      </c>
      <c r="B5" s="6" t="n">
        <v>730361</v>
      </c>
      <c r="D5" s="6" t="n">
        <v>784533</v>
      </c>
      <c r="E5" s="6" t="n">
        <v>693099</v>
      </c>
    </row>
    <row r="6" spans="1:5">
      <c r="A6" s="4" t="s">
        <v>663</v>
      </c>
    </row>
    <row r="7" spans="1:5">
      <c r="A7" s="3" t="s">
        <v>815</v>
      </c>
    </row>
    <row r="8" spans="1:5">
      <c r="A8" s="4" t="s">
        <v>665</v>
      </c>
      <c r="B8" s="5" t="n">
        <v>9000000</v>
      </c>
      <c r="D8" s="5" t="n">
        <v>9000000</v>
      </c>
      <c r="E8" s="5" t="n">
        <v>5200000</v>
      </c>
    </row>
    <row r="9" spans="1:5">
      <c r="A9" s="4" t="s">
        <v>816</v>
      </c>
    </row>
    <row r="10" spans="1:5">
      <c r="A10" s="3" t="s">
        <v>815</v>
      </c>
    </row>
    <row r="11" spans="1:5">
      <c r="A11" s="4" t="s">
        <v>665</v>
      </c>
      <c r="B11" s="5" t="n">
        <v>4535863</v>
      </c>
      <c r="D11" s="5" t="n">
        <v>4252258</v>
      </c>
      <c r="E11" s="5" t="n">
        <v>4614276</v>
      </c>
    </row>
    <row r="12" spans="1:5">
      <c r="A12" s="4" t="s">
        <v>667</v>
      </c>
    </row>
    <row r="13" spans="1:5">
      <c r="A13" s="3" t="s">
        <v>815</v>
      </c>
    </row>
    <row r="14" spans="1:5">
      <c r="A14" s="4" t="s">
        <v>665</v>
      </c>
      <c r="B14" s="5" t="n">
        <v>1028737</v>
      </c>
      <c r="C14" s="5" t="n">
        <v>30274</v>
      </c>
      <c r="D14" s="5" t="n">
        <v>1037155</v>
      </c>
      <c r="E14" s="5" t="n">
        <v>891611</v>
      </c>
    </row>
    <row r="15" spans="1:5">
      <c r="A15" s="4" t="s">
        <v>651</v>
      </c>
    </row>
    <row r="16" spans="1:5">
      <c r="A16" s="3" t="s">
        <v>654</v>
      </c>
    </row>
    <row r="17" spans="1:5">
      <c r="A17" s="4" t="s">
        <v>654</v>
      </c>
      <c r="B17" s="5" t="n">
        <v>6151457</v>
      </c>
      <c r="C17" s="5" t="n">
        <v>186252</v>
      </c>
      <c r="D17" s="5" t="n">
        <v>7730143</v>
      </c>
      <c r="E17" s="5" t="n">
        <v>5188138</v>
      </c>
    </row>
    <row r="18" spans="1:5">
      <c r="A18" s="4" t="s">
        <v>817</v>
      </c>
    </row>
    <row r="19" spans="1:5">
      <c r="A19" s="3" t="s">
        <v>654</v>
      </c>
    </row>
    <row r="20" spans="1:5">
      <c r="A20" s="4" t="s">
        <v>654</v>
      </c>
      <c r="B20" s="5" t="n">
        <v>1395362</v>
      </c>
      <c r="C20" s="6" t="n">
        <v>10963</v>
      </c>
      <c r="D20" s="5" t="n">
        <v>997370</v>
      </c>
      <c r="E20" s="5" t="n">
        <v>607544</v>
      </c>
    </row>
    <row r="21" spans="1:5">
      <c r="A21" s="4" t="s">
        <v>660</v>
      </c>
    </row>
    <row r="22" spans="1:5">
      <c r="A22" s="3" t="s">
        <v>654</v>
      </c>
    </row>
    <row r="23" spans="1:5">
      <c r="A23" s="4" t="s">
        <v>654</v>
      </c>
      <c r="B23" s="6" t="n">
        <v>136457</v>
      </c>
      <c r="D23" s="6" t="n">
        <v>106815</v>
      </c>
      <c r="E23" s="6" t="n">
        <v>724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8</v>
      </c>
      <c r="B1" s="2" t="s">
        <v>1</v>
      </c>
    </row>
    <row r="2" spans="1:3">
      <c r="B2" s="2" t="s">
        <v>33</v>
      </c>
      <c r="C2" s="2" t="s">
        <v>751</v>
      </c>
    </row>
    <row r="3" spans="1:3">
      <c r="A3" s="3" t="s">
        <v>819</v>
      </c>
    </row>
    <row r="4" spans="1:3">
      <c r="A4" s="4" t="s">
        <v>654</v>
      </c>
      <c r="C4" s="6" t="n">
        <v>197215</v>
      </c>
    </row>
    <row r="5" spans="1:3">
      <c r="A5" s="4" t="s">
        <v>817</v>
      </c>
    </row>
    <row r="6" spans="1:3">
      <c r="A6" s="3" t="s">
        <v>819</v>
      </c>
    </row>
    <row r="7" spans="1:3">
      <c r="A7" s="4" t="s">
        <v>654</v>
      </c>
      <c r="B7" s="6" t="n">
        <v>1444037</v>
      </c>
    </row>
    <row r="8" spans="1:3">
      <c r="A8" s="4" t="s">
        <v>820</v>
      </c>
      <c r="B8" s="6" t="n">
        <v>33195</v>
      </c>
    </row>
    <row r="9" spans="1:3">
      <c r="A9" s="4" t="s">
        <v>821</v>
      </c>
    </row>
    <row r="10" spans="1:3">
      <c r="A10" s="3" t="s">
        <v>819</v>
      </c>
    </row>
    <row r="11" spans="1:3">
      <c r="A11" s="4" t="s">
        <v>822</v>
      </c>
      <c r="B11" s="4" t="s">
        <v>823</v>
      </c>
      <c r="C11" s="4" t="s">
        <v>823</v>
      </c>
    </row>
    <row r="12" spans="1:3">
      <c r="A12" s="4" t="s">
        <v>654</v>
      </c>
      <c r="B12" s="6" t="n">
        <v>1319676</v>
      </c>
    </row>
    <row r="13" spans="1:3">
      <c r="A13" s="4" t="s">
        <v>820</v>
      </c>
      <c r="B13" s="6" t="n">
        <v>7126</v>
      </c>
    </row>
    <row r="14" spans="1:3">
      <c r="A14" s="4" t="s">
        <v>824</v>
      </c>
      <c r="B14" s="4" t="s">
        <v>825</v>
      </c>
    </row>
    <row r="15" spans="1:3">
      <c r="A15" s="4" t="s">
        <v>826</v>
      </c>
    </row>
    <row r="16" spans="1:3">
      <c r="A16" s="3" t="s">
        <v>819</v>
      </c>
    </row>
    <row r="17" spans="1:3">
      <c r="A17" s="4" t="s">
        <v>822</v>
      </c>
      <c r="B17" s="4" t="s">
        <v>827</v>
      </c>
      <c r="C17" s="4" t="s">
        <v>827</v>
      </c>
    </row>
    <row r="18" spans="1:3">
      <c r="A18" s="4" t="s">
        <v>654</v>
      </c>
      <c r="B18" s="6" t="n">
        <v>70073</v>
      </c>
    </row>
    <row r="19" spans="1:3">
      <c r="A19" s="4" t="s">
        <v>820</v>
      </c>
      <c r="B19" s="6" t="n">
        <v>3141</v>
      </c>
    </row>
    <row r="20" spans="1:3">
      <c r="A20" s="4" t="s">
        <v>824</v>
      </c>
      <c r="B20" s="4" t="s">
        <v>825</v>
      </c>
    </row>
    <row r="21" spans="1:3">
      <c r="A21" s="4" t="s">
        <v>828</v>
      </c>
    </row>
    <row r="22" spans="1:3">
      <c r="A22" s="3" t="s">
        <v>819</v>
      </c>
    </row>
    <row r="23" spans="1:3">
      <c r="A23" s="4" t="s">
        <v>822</v>
      </c>
      <c r="B23" s="4" t="s">
        <v>829</v>
      </c>
      <c r="C23" s="4" t="s">
        <v>829</v>
      </c>
    </row>
    <row r="24" spans="1:3">
      <c r="A24" s="4" t="s">
        <v>654</v>
      </c>
      <c r="B24" s="6" t="n">
        <v>25934</v>
      </c>
    </row>
    <row r="25" spans="1:3">
      <c r="A25" s="4" t="s">
        <v>820</v>
      </c>
      <c r="B25" s="6" t="n">
        <v>4645</v>
      </c>
    </row>
    <row r="26" spans="1:3">
      <c r="A26" s="4" t="s">
        <v>824</v>
      </c>
      <c r="B26" s="4" t="s">
        <v>825</v>
      </c>
    </row>
    <row r="27" spans="1:3">
      <c r="A27" s="4" t="s">
        <v>830</v>
      </c>
    </row>
    <row r="28" spans="1:3">
      <c r="A28" s="3" t="s">
        <v>819</v>
      </c>
    </row>
    <row r="29" spans="1:3">
      <c r="A29" s="4" t="s">
        <v>822</v>
      </c>
      <c r="B29" s="4" t="s">
        <v>831</v>
      </c>
      <c r="C29" s="4" t="s">
        <v>831</v>
      </c>
    </row>
    <row r="30" spans="1:3">
      <c r="A30" s="4" t="s">
        <v>654</v>
      </c>
      <c r="B30" s="6" t="n">
        <v>14482</v>
      </c>
    </row>
    <row r="31" spans="1:3">
      <c r="A31" s="4" t="s">
        <v>820</v>
      </c>
      <c r="B31" s="6" t="n">
        <v>4489</v>
      </c>
    </row>
    <row r="32" spans="1:3">
      <c r="A32" s="4" t="s">
        <v>824</v>
      </c>
      <c r="B32" s="4" t="s">
        <v>825</v>
      </c>
    </row>
    <row r="33" spans="1:3">
      <c r="A33" s="4" t="s">
        <v>832</v>
      </c>
    </row>
    <row r="34" spans="1:3">
      <c r="A34" s="3" t="s">
        <v>819</v>
      </c>
    </row>
    <row r="35" spans="1:3">
      <c r="A35" s="4" t="s">
        <v>822</v>
      </c>
      <c r="B35" s="4" t="s">
        <v>833</v>
      </c>
      <c r="C35" s="4" t="s">
        <v>833</v>
      </c>
    </row>
    <row r="36" spans="1:3">
      <c r="A36" s="4" t="s">
        <v>654</v>
      </c>
      <c r="B36" s="6" t="n">
        <v>92</v>
      </c>
    </row>
    <row r="37" spans="1:3">
      <c r="A37" s="4" t="s">
        <v>820</v>
      </c>
      <c r="B37" s="6" t="n">
        <v>14</v>
      </c>
    </row>
    <row r="38" spans="1:3">
      <c r="A38" s="4" t="s">
        <v>824</v>
      </c>
      <c r="B38" s="4" t="s">
        <v>23</v>
      </c>
    </row>
    <row r="39" spans="1:3">
      <c r="A39" s="4" t="s">
        <v>834</v>
      </c>
    </row>
    <row r="40" spans="1:3">
      <c r="A40" s="3" t="s">
        <v>819</v>
      </c>
    </row>
    <row r="41" spans="1:3">
      <c r="A41" s="4" t="s">
        <v>822</v>
      </c>
      <c r="B41" s="4" t="s">
        <v>542</v>
      </c>
      <c r="C41" s="4" t="s">
        <v>542</v>
      </c>
    </row>
    <row r="42" spans="1:3">
      <c r="A42" s="4" t="s">
        <v>654</v>
      </c>
      <c r="B42" s="6" t="n">
        <v>13780</v>
      </c>
    </row>
    <row r="43" spans="1:3">
      <c r="A43" s="4" t="s">
        <v>820</v>
      </c>
      <c r="B43" s="6" t="n">
        <v>13780</v>
      </c>
    </row>
    <row r="44" spans="1:3">
      <c r="A44" s="4" t="s">
        <v>824</v>
      </c>
      <c r="B44" s="4" t="s">
        <v>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83</v>
      </c>
      <c r="C2" s="2" t="s">
        <v>84</v>
      </c>
      <c r="D2" s="2" t="s">
        <v>85</v>
      </c>
    </row>
    <row r="3" spans="1:4">
      <c r="A3" s="3" t="s">
        <v>754</v>
      </c>
    </row>
    <row r="4" spans="1:4">
      <c r="A4" s="4" t="s">
        <v>665</v>
      </c>
      <c r="B4" s="6" t="n">
        <v>730361</v>
      </c>
      <c r="C4" s="6" t="n">
        <v>784533</v>
      </c>
      <c r="D4" s="6" t="n">
        <v>693099</v>
      </c>
    </row>
    <row r="5" spans="1:4">
      <c r="A5" s="4" t="s">
        <v>836</v>
      </c>
    </row>
    <row r="6" spans="1:4">
      <c r="A6" s="3" t="s">
        <v>754</v>
      </c>
    </row>
    <row r="7" spans="1:4">
      <c r="A7" s="4" t="s">
        <v>837</v>
      </c>
      <c r="B7" s="4" t="s">
        <v>838</v>
      </c>
      <c r="C7" s="4" t="s">
        <v>839</v>
      </c>
      <c r="D7" s="4" t="s">
        <v>839</v>
      </c>
    </row>
    <row r="8" spans="1:4">
      <c r="A8" s="4" t="s">
        <v>840</v>
      </c>
    </row>
    <row r="9" spans="1:4">
      <c r="A9" s="3" t="s">
        <v>754</v>
      </c>
    </row>
    <row r="10" spans="1:4">
      <c r="A10" s="4" t="s">
        <v>837</v>
      </c>
      <c r="B10" s="4" t="s">
        <v>841</v>
      </c>
      <c r="C10" s="4" t="s">
        <v>842</v>
      </c>
      <c r="D10" s="4" t="s">
        <v>843</v>
      </c>
    </row>
    <row r="11" spans="1:4">
      <c r="A11" s="4" t="s">
        <v>844</v>
      </c>
    </row>
    <row r="12" spans="1:4">
      <c r="A12" s="3" t="s">
        <v>754</v>
      </c>
    </row>
    <row r="13" spans="1:4">
      <c r="A13" s="4" t="s">
        <v>665</v>
      </c>
      <c r="B13" s="6" t="n">
        <v>17815500</v>
      </c>
      <c r="C13" s="6" t="n">
        <v>17455791</v>
      </c>
      <c r="D13" s="6" t="n">
        <v>12385582</v>
      </c>
    </row>
    <row r="14" spans="1:4">
      <c r="A14" s="4" t="s">
        <v>845</v>
      </c>
    </row>
    <row r="15" spans="1:4">
      <c r="A15" s="3" t="s">
        <v>754</v>
      </c>
    </row>
    <row r="16" spans="1:4">
      <c r="A16" s="4" t="s">
        <v>665</v>
      </c>
      <c r="B16" s="5" t="n">
        <v>298376</v>
      </c>
      <c r="C16" s="5" t="n">
        <v>252622</v>
      </c>
      <c r="D16" s="5" t="n">
        <v>198512</v>
      </c>
    </row>
    <row r="17" spans="1:4">
      <c r="A17" s="4" t="s">
        <v>846</v>
      </c>
    </row>
    <row r="18" spans="1:4">
      <c r="A18" s="3" t="s">
        <v>754</v>
      </c>
    </row>
    <row r="19" spans="1:4">
      <c r="A19" s="4" t="s">
        <v>665</v>
      </c>
      <c r="B19" s="5" t="n">
        <v>730361</v>
      </c>
      <c r="C19" s="5" t="n">
        <v>784533</v>
      </c>
      <c r="D19" s="5" t="n">
        <v>693099</v>
      </c>
    </row>
    <row r="20" spans="1:4">
      <c r="A20" s="4" t="s">
        <v>847</v>
      </c>
    </row>
    <row r="21" spans="1:4">
      <c r="A21" s="3" t="s">
        <v>754</v>
      </c>
    </row>
    <row r="22" spans="1:4">
      <c r="A22" s="4" t="s">
        <v>665</v>
      </c>
      <c r="B22" s="5" t="n">
        <v>1500000</v>
      </c>
      <c r="C22" s="5" t="n">
        <v>1500000</v>
      </c>
      <c r="D22" s="5" t="n">
        <v>1500000</v>
      </c>
    </row>
    <row r="23" spans="1:4">
      <c r="A23" s="4" t="s">
        <v>848</v>
      </c>
    </row>
    <row r="24" spans="1:4">
      <c r="A24" s="3" t="s">
        <v>754</v>
      </c>
    </row>
    <row r="25" spans="1:4">
      <c r="A25" s="4" t="s">
        <v>665</v>
      </c>
      <c r="B25" s="5" t="n">
        <v>7500000</v>
      </c>
      <c r="C25" s="5" t="n">
        <v>7500000</v>
      </c>
      <c r="D25" s="5" t="n">
        <v>3700000</v>
      </c>
    </row>
    <row r="26" spans="1:4">
      <c r="A26" s="4" t="s">
        <v>849</v>
      </c>
    </row>
    <row r="27" spans="1:4">
      <c r="A27" s="3" t="s">
        <v>754</v>
      </c>
    </row>
    <row r="28" spans="1:4">
      <c r="A28" s="4" t="s">
        <v>665</v>
      </c>
      <c r="B28" s="5" t="n">
        <v>4310556</v>
      </c>
      <c r="C28" s="5" t="n">
        <v>3990980</v>
      </c>
      <c r="D28" s="5" t="n">
        <v>4331680</v>
      </c>
    </row>
    <row r="29" spans="1:4">
      <c r="A29" s="4" t="s">
        <v>850</v>
      </c>
    </row>
    <row r="30" spans="1:4">
      <c r="A30" s="3" t="s">
        <v>754</v>
      </c>
    </row>
    <row r="31" spans="1:4">
      <c r="A31" s="4" t="s">
        <v>665</v>
      </c>
      <c r="B31" s="5" t="n">
        <v>225307</v>
      </c>
      <c r="C31" s="5" t="n">
        <v>261278</v>
      </c>
      <c r="D31" s="5" t="n">
        <v>282596</v>
      </c>
    </row>
    <row r="32" spans="1:4">
      <c r="A32" s="4" t="s">
        <v>851</v>
      </c>
    </row>
    <row r="33" spans="1:4">
      <c r="A33" s="3" t="s">
        <v>754</v>
      </c>
    </row>
    <row r="34" spans="1:4">
      <c r="A34" s="4" t="s">
        <v>665</v>
      </c>
      <c r="B34" s="5" t="n">
        <v>1084954</v>
      </c>
      <c r="C34" s="5" t="n">
        <v>810672</v>
      </c>
      <c r="D34" s="5" t="n">
        <v>930486</v>
      </c>
    </row>
    <row r="35" spans="1:4">
      <c r="A35" s="4" t="s">
        <v>852</v>
      </c>
    </row>
    <row r="36" spans="1:4">
      <c r="A36" s="3" t="s">
        <v>754</v>
      </c>
    </row>
    <row r="37" spans="1:4">
      <c r="A37" s="4" t="s">
        <v>665</v>
      </c>
      <c r="B37" s="5" t="n">
        <v>2165946</v>
      </c>
      <c r="C37" s="5" t="n">
        <v>2355706</v>
      </c>
      <c r="D37" s="5" t="n">
        <v>749209</v>
      </c>
    </row>
    <row r="38" spans="1:4">
      <c r="A38" s="4" t="s">
        <v>853</v>
      </c>
    </row>
    <row r="39" spans="1:4">
      <c r="A39" s="3" t="s">
        <v>754</v>
      </c>
    </row>
    <row r="40" spans="1:4">
      <c r="A40" s="4" t="s">
        <v>665</v>
      </c>
      <c r="B40" s="5" t="n">
        <v>256859</v>
      </c>
      <c r="C40" s="5" t="n">
        <v>255290</v>
      </c>
      <c r="D40" s="5" t="n">
        <v>378984</v>
      </c>
    </row>
    <row r="41" spans="1:4">
      <c r="A41" s="4" t="s">
        <v>854</v>
      </c>
    </row>
    <row r="42" spans="1:4">
      <c r="A42" s="3" t="s">
        <v>754</v>
      </c>
    </row>
    <row r="43" spans="1:4">
      <c r="A43" s="4" t="s">
        <v>665</v>
      </c>
      <c r="B43" s="5" t="n">
        <v>189894</v>
      </c>
      <c r="C43" s="5" t="n">
        <v>200056</v>
      </c>
      <c r="D43" s="5" t="n">
        <v>358587</v>
      </c>
    </row>
    <row r="44" spans="1:4">
      <c r="A44" s="4" t="s">
        <v>855</v>
      </c>
    </row>
    <row r="45" spans="1:4">
      <c r="A45" s="3" t="s">
        <v>754</v>
      </c>
    </row>
    <row r="46" spans="1:4">
      <c r="A46" s="4" t="s">
        <v>665</v>
      </c>
      <c r="C46" s="5" t="n">
        <v>694</v>
      </c>
      <c r="D46" s="5" t="n">
        <v>667</v>
      </c>
    </row>
    <row r="47" spans="1:4">
      <c r="A47" s="4" t="s">
        <v>856</v>
      </c>
    </row>
    <row r="48" spans="1:4">
      <c r="A48" s="3" t="s">
        <v>754</v>
      </c>
    </row>
    <row r="49" spans="1:4">
      <c r="A49" s="4" t="s">
        <v>665</v>
      </c>
      <c r="B49" s="5" t="n">
        <v>2664</v>
      </c>
      <c r="C49" s="5" t="n">
        <v>232</v>
      </c>
      <c r="D49" s="5" t="n">
        <v>3104</v>
      </c>
    </row>
    <row r="50" spans="1:4">
      <c r="A50" s="4" t="s">
        <v>857</v>
      </c>
    </row>
    <row r="51" spans="1:4">
      <c r="A51" s="3" t="s">
        <v>754</v>
      </c>
    </row>
    <row r="52" spans="1:4">
      <c r="A52" s="4" t="s">
        <v>665</v>
      </c>
      <c r="B52" s="5" t="n">
        <v>64301</v>
      </c>
      <c r="C52" s="5" t="n">
        <v>54308</v>
      </c>
      <c r="D52" s="5" t="n">
        <v>16626</v>
      </c>
    </row>
    <row r="53" spans="1:4">
      <c r="A53" s="4" t="s">
        <v>858</v>
      </c>
    </row>
    <row r="54" spans="1:4">
      <c r="A54" s="3" t="s">
        <v>754</v>
      </c>
    </row>
    <row r="55" spans="1:4">
      <c r="A55" s="4" t="s">
        <v>665</v>
      </c>
      <c r="B55" s="5" t="n">
        <v>724487</v>
      </c>
      <c r="C55" s="5" t="n">
        <v>837825</v>
      </c>
      <c r="D55" s="5" t="n">
        <v>381300</v>
      </c>
    </row>
    <row r="56" spans="1:4">
      <c r="A56" s="4" t="s">
        <v>859</v>
      </c>
    </row>
    <row r="57" spans="1:4">
      <c r="A57" s="3" t="s">
        <v>754</v>
      </c>
    </row>
    <row r="58" spans="1:4">
      <c r="A58" s="4" t="s">
        <v>665</v>
      </c>
      <c r="B58" s="5" t="n">
        <v>540467</v>
      </c>
      <c r="C58" s="5" t="n">
        <v>584477</v>
      </c>
      <c r="D58" s="5" t="n">
        <v>334512</v>
      </c>
    </row>
    <row r="59" spans="1:4">
      <c r="A59" s="4" t="s">
        <v>860</v>
      </c>
    </row>
    <row r="60" spans="1:4">
      <c r="A60" s="3" t="s">
        <v>754</v>
      </c>
    </row>
    <row r="61" spans="1:4">
      <c r="A61" s="4" t="s">
        <v>665</v>
      </c>
      <c r="C61" s="5" t="n">
        <v>73021</v>
      </c>
    </row>
    <row r="62" spans="1:4">
      <c r="A62" s="4" t="s">
        <v>861</v>
      </c>
    </row>
    <row r="63" spans="1:4">
      <c r="A63" s="3" t="s">
        <v>754</v>
      </c>
    </row>
    <row r="64" spans="1:4">
      <c r="A64" s="4" t="s">
        <v>665</v>
      </c>
      <c r="C64" s="5" t="n">
        <v>1403</v>
      </c>
      <c r="D64" s="5" t="n">
        <v>2027</v>
      </c>
    </row>
    <row r="65" spans="1:4">
      <c r="A65" s="4" t="s">
        <v>862</v>
      </c>
    </row>
    <row r="66" spans="1:4">
      <c r="A66" s="3" t="s">
        <v>754</v>
      </c>
    </row>
    <row r="67" spans="1:4">
      <c r="A67" s="4" t="s">
        <v>665</v>
      </c>
      <c r="B67" s="5" t="n">
        <v>56198</v>
      </c>
      <c r="C67" s="5" t="n">
        <v>54138</v>
      </c>
      <c r="D67" s="5" t="n">
        <v>6398</v>
      </c>
    </row>
    <row r="68" spans="1:4">
      <c r="A68" s="4" t="s">
        <v>863</v>
      </c>
    </row>
    <row r="69" spans="1:4">
      <c r="A69" s="3" t="s">
        <v>754</v>
      </c>
    </row>
    <row r="70" spans="1:4">
      <c r="A70" s="4" t="s">
        <v>665</v>
      </c>
      <c r="B70" s="5" t="n">
        <v>127822</v>
      </c>
      <c r="C70" s="5" t="n">
        <v>124786</v>
      </c>
      <c r="D70" s="5" t="n">
        <v>38363</v>
      </c>
    </row>
    <row r="71" spans="1:4">
      <c r="A71" s="4" t="s">
        <v>864</v>
      </c>
    </row>
    <row r="72" spans="1:4">
      <c r="A72" s="3" t="s">
        <v>754</v>
      </c>
    </row>
    <row r="73" spans="1:4">
      <c r="A73" s="4" t="s">
        <v>665</v>
      </c>
      <c r="B73" s="5" t="n">
        <v>996564</v>
      </c>
      <c r="C73" s="5" t="n">
        <v>894557</v>
      </c>
      <c r="D73" s="5" t="n">
        <v>552647</v>
      </c>
    </row>
    <row r="74" spans="1:4">
      <c r="A74" s="4" t="s">
        <v>865</v>
      </c>
    </row>
    <row r="75" spans="1:4">
      <c r="A75" s="3" t="s">
        <v>754</v>
      </c>
    </row>
    <row r="76" spans="1:4">
      <c r="A76" s="4" t="s">
        <v>665</v>
      </c>
      <c r="B76" s="5" t="n">
        <v>298376</v>
      </c>
      <c r="C76" s="5" t="n">
        <v>252622</v>
      </c>
      <c r="D76" s="5" t="n">
        <v>198512</v>
      </c>
    </row>
    <row r="77" spans="1:4">
      <c r="A77" s="4" t="s">
        <v>866</v>
      </c>
    </row>
    <row r="78" spans="1:4">
      <c r="A78" s="3" t="s">
        <v>754</v>
      </c>
    </row>
    <row r="79" spans="1:4">
      <c r="A79" s="4" t="s">
        <v>665</v>
      </c>
      <c r="C79" s="5" t="n">
        <v>59688</v>
      </c>
      <c r="D79" s="5" t="n">
        <v>76457</v>
      </c>
    </row>
    <row r="80" spans="1:4">
      <c r="A80" s="4" t="s">
        <v>867</v>
      </c>
    </row>
    <row r="81" spans="1:4">
      <c r="A81" s="3" t="s">
        <v>754</v>
      </c>
    </row>
    <row r="82" spans="1:4">
      <c r="A82" s="4" t="s">
        <v>665</v>
      </c>
      <c r="C82" s="5" t="n">
        <v>6548</v>
      </c>
      <c r="D82" s="5" t="n">
        <v>5608</v>
      </c>
    </row>
    <row r="83" spans="1:4">
      <c r="A83" s="4" t="s">
        <v>868</v>
      </c>
    </row>
    <row r="84" spans="1:4">
      <c r="A84" s="3" t="s">
        <v>754</v>
      </c>
    </row>
    <row r="85" spans="1:4">
      <c r="A85" s="4" t="s">
        <v>665</v>
      </c>
      <c r="B85" s="5" t="n">
        <v>79990</v>
      </c>
      <c r="C85" s="5" t="n">
        <v>55470</v>
      </c>
      <c r="D85" s="5" t="n">
        <v>109563</v>
      </c>
    </row>
    <row r="86" spans="1:4">
      <c r="A86" s="4" t="s">
        <v>869</v>
      </c>
    </row>
    <row r="87" spans="1:4">
      <c r="A87" s="3" t="s">
        <v>754</v>
      </c>
    </row>
    <row r="88" spans="1:4">
      <c r="A88" s="4" t="s">
        <v>665</v>
      </c>
      <c r="B88" s="5" t="n">
        <v>618198</v>
      </c>
      <c r="C88" s="5" t="n">
        <v>520229</v>
      </c>
      <c r="D88" s="5" t="n">
        <v>162507</v>
      </c>
    </row>
    <row r="89" spans="1:4">
      <c r="A89" s="4" t="s">
        <v>870</v>
      </c>
    </row>
    <row r="90" spans="1:4">
      <c r="A90" s="3" t="s">
        <v>754</v>
      </c>
    </row>
    <row r="91" spans="1:4">
      <c r="A91" s="4" t="s">
        <v>665</v>
      </c>
      <c r="B91" s="5" t="n">
        <v>13608013</v>
      </c>
      <c r="C91" s="5" t="n">
        <v>13473761</v>
      </c>
      <c r="D91" s="5" t="n">
        <v>8960283</v>
      </c>
    </row>
    <row r="92" spans="1:4">
      <c r="A92" s="4" t="s">
        <v>871</v>
      </c>
    </row>
    <row r="93" spans="1:4">
      <c r="A93" s="3" t="s">
        <v>754</v>
      </c>
    </row>
    <row r="94" spans="1:4">
      <c r="A94" s="4" t="s">
        <v>665</v>
      </c>
      <c r="B94" s="5" t="n">
        <v>7500000</v>
      </c>
      <c r="C94" s="5" t="n">
        <v>7500000</v>
      </c>
      <c r="D94" s="5" t="n">
        <v>3700000</v>
      </c>
    </row>
    <row r="95" spans="1:4">
      <c r="A95" s="4" t="s">
        <v>872</v>
      </c>
    </row>
    <row r="96" spans="1:4">
      <c r="A96" s="3" t="s">
        <v>754</v>
      </c>
    </row>
    <row r="97" spans="1:4">
      <c r="A97" s="4" t="s">
        <v>665</v>
      </c>
      <c r="B97" s="5" t="n">
        <v>4200331</v>
      </c>
      <c r="C97" s="5" t="n">
        <v>3858271</v>
      </c>
      <c r="D97" s="5" t="n">
        <v>4255223</v>
      </c>
    </row>
    <row r="98" spans="1:4">
      <c r="A98" s="4" t="s">
        <v>873</v>
      </c>
    </row>
    <row r="99" spans="1:4">
      <c r="A99" s="3" t="s">
        <v>754</v>
      </c>
    </row>
    <row r="100" spans="1:4">
      <c r="A100" s="4" t="s">
        <v>665</v>
      </c>
      <c r="C100" s="5" t="n">
        <v>26725</v>
      </c>
      <c r="D100" s="5" t="n">
        <v>37756</v>
      </c>
    </row>
    <row r="101" spans="1:4">
      <c r="A101" s="4" t="s">
        <v>874</v>
      </c>
    </row>
    <row r="102" spans="1:4">
      <c r="A102" s="3" t="s">
        <v>754</v>
      </c>
    </row>
    <row r="103" spans="1:4">
      <c r="A103" s="4" t="s">
        <v>665</v>
      </c>
      <c r="B103" s="5" t="n">
        <v>555088</v>
      </c>
      <c r="C103" s="5" t="n">
        <v>432382</v>
      </c>
      <c r="D103" s="5" t="n">
        <v>435591</v>
      </c>
    </row>
    <row r="104" spans="1:4">
      <c r="A104" s="4" t="s">
        <v>875</v>
      </c>
    </row>
    <row r="105" spans="1:4">
      <c r="A105" s="3" t="s">
        <v>754</v>
      </c>
    </row>
    <row r="106" spans="1:4">
      <c r="A106" s="4" t="s">
        <v>665</v>
      </c>
      <c r="B106" s="5" t="n">
        <v>1352594</v>
      </c>
      <c r="C106" s="5" t="n">
        <v>1656383</v>
      </c>
      <c r="D106" s="5" t="n">
        <v>531713</v>
      </c>
    </row>
    <row r="107" spans="1:4">
      <c r="A107" s="4" t="s">
        <v>876</v>
      </c>
    </row>
    <row r="108" spans="1:4">
      <c r="A108" s="3" t="s">
        <v>754</v>
      </c>
    </row>
    <row r="109" spans="1:4">
      <c r="A109" s="4" t="s">
        <v>665</v>
      </c>
      <c r="B109" s="5" t="n">
        <v>2229577</v>
      </c>
      <c r="C109" s="5" t="n">
        <v>1994358</v>
      </c>
      <c r="D109" s="5" t="n">
        <v>2112368</v>
      </c>
    </row>
    <row r="110" spans="1:4">
      <c r="A110" s="4" t="s">
        <v>877</v>
      </c>
    </row>
    <row r="111" spans="1:4">
      <c r="A111" s="3" t="s">
        <v>754</v>
      </c>
    </row>
    <row r="112" spans="1:4">
      <c r="A112" s="4" t="s">
        <v>665</v>
      </c>
      <c r="B112" s="5" t="n">
        <v>1500000</v>
      </c>
      <c r="C112" s="5" t="n">
        <v>1500000</v>
      </c>
      <c r="D112" s="5" t="n">
        <v>1500000</v>
      </c>
    </row>
    <row r="113" spans="1:4">
      <c r="A113" s="4" t="s">
        <v>878</v>
      </c>
    </row>
    <row r="114" spans="1:4">
      <c r="A114" s="3" t="s">
        <v>754</v>
      </c>
    </row>
    <row r="115" spans="1:4">
      <c r="A115" s="4" t="s">
        <v>665</v>
      </c>
      <c r="B115" s="5" t="n">
        <v>110225</v>
      </c>
    </row>
    <row r="116" spans="1:4">
      <c r="A116" s="4" t="s">
        <v>879</v>
      </c>
    </row>
    <row r="117" spans="1:4">
      <c r="A117" s="3" t="s">
        <v>754</v>
      </c>
    </row>
    <row r="118" spans="1:4">
      <c r="A118" s="4" t="s">
        <v>665</v>
      </c>
      <c r="B118" s="5" t="n">
        <v>225307</v>
      </c>
      <c r="C118" s="5" t="n">
        <v>225908</v>
      </c>
      <c r="D118" s="5" t="n">
        <v>236538</v>
      </c>
    </row>
    <row r="119" spans="1:4">
      <c r="A119" s="4" t="s">
        <v>880</v>
      </c>
    </row>
    <row r="120" spans="1:4">
      <c r="A120" s="3" t="s">
        <v>754</v>
      </c>
    </row>
    <row r="121" spans="1:4">
      <c r="A121" s="4" t="s">
        <v>665</v>
      </c>
      <c r="B121" s="5" t="n">
        <v>391014</v>
      </c>
      <c r="C121" s="6" t="n">
        <v>268450</v>
      </c>
      <c r="D121" s="6" t="n">
        <v>375830</v>
      </c>
    </row>
    <row r="122" spans="1:4">
      <c r="A122" s="4" t="s">
        <v>881</v>
      </c>
    </row>
    <row r="123" spans="1:4">
      <c r="A123" s="3" t="s">
        <v>754</v>
      </c>
    </row>
    <row r="124" spans="1:4">
      <c r="A124" s="4" t="s">
        <v>665</v>
      </c>
      <c r="B124" s="6" t="n">
        <v>30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33</v>
      </c>
      <c r="C1" s="2" t="s">
        <v>751</v>
      </c>
      <c r="D1" s="2" t="s">
        <v>34</v>
      </c>
      <c r="E1" s="2" t="s">
        <v>35</v>
      </c>
    </row>
    <row r="2" spans="1:5">
      <c r="A2" s="3" t="s">
        <v>883</v>
      </c>
    </row>
    <row r="3" spans="1:5">
      <c r="A3" s="4" t="s">
        <v>654</v>
      </c>
      <c r="C3" s="6" t="n">
        <v>197215</v>
      </c>
    </row>
    <row r="4" spans="1:5">
      <c r="A4" s="4" t="s">
        <v>665</v>
      </c>
      <c r="B4" s="6" t="n">
        <v>-730361</v>
      </c>
      <c r="D4" s="6" t="n">
        <v>-784533</v>
      </c>
      <c r="E4" s="6" t="n">
        <v>-693099</v>
      </c>
    </row>
    <row r="5" spans="1:5">
      <c r="A5" s="4" t="s">
        <v>884</v>
      </c>
      <c r="C5" s="5" t="n">
        <v>-63506</v>
      </c>
    </row>
    <row r="6" spans="1:5">
      <c r="A6" s="4" t="s">
        <v>667</v>
      </c>
    </row>
    <row r="7" spans="1:5">
      <c r="A7" s="3" t="s">
        <v>883</v>
      </c>
    </row>
    <row r="8" spans="1:5">
      <c r="A8" s="4" t="s">
        <v>665</v>
      </c>
      <c r="B8" s="5" t="n">
        <v>-1028737</v>
      </c>
      <c r="C8" s="5" t="n">
        <v>-30274</v>
      </c>
      <c r="D8" s="5" t="n">
        <v>-1037155</v>
      </c>
      <c r="E8" s="5" t="n">
        <v>-891611</v>
      </c>
    </row>
    <row r="9" spans="1:5">
      <c r="A9" s="4" t="s">
        <v>885</v>
      </c>
    </row>
    <row r="10" spans="1:5">
      <c r="A10" s="3" t="s">
        <v>883</v>
      </c>
    </row>
    <row r="11" spans="1:5">
      <c r="A11" s="4" t="s">
        <v>665</v>
      </c>
      <c r="C11" s="5" t="n">
        <v>-230447</v>
      </c>
    </row>
    <row r="12" spans="1:5">
      <c r="A12" s="4" t="s">
        <v>651</v>
      </c>
    </row>
    <row r="13" spans="1:5">
      <c r="A13" s="3" t="s">
        <v>883</v>
      </c>
    </row>
    <row r="14" spans="1:5">
      <c r="A14" s="4" t="s">
        <v>654</v>
      </c>
      <c r="B14" s="5" t="n">
        <v>6151457</v>
      </c>
      <c r="C14" s="5" t="n">
        <v>186252</v>
      </c>
      <c r="D14" s="5" t="n">
        <v>7730143</v>
      </c>
      <c r="E14" s="5" t="n">
        <v>5188138</v>
      </c>
    </row>
    <row r="15" spans="1:5">
      <c r="A15" s="4" t="s">
        <v>817</v>
      </c>
    </row>
    <row r="16" spans="1:5">
      <c r="A16" s="3" t="s">
        <v>883</v>
      </c>
    </row>
    <row r="17" spans="1:5">
      <c r="A17" s="4" t="s">
        <v>654</v>
      </c>
      <c r="B17" s="5" t="n">
        <v>1395362</v>
      </c>
      <c r="C17" s="6" t="n">
        <v>10963</v>
      </c>
      <c r="D17" s="6" t="n">
        <v>997370</v>
      </c>
      <c r="E17" s="6" t="n">
        <v>607544</v>
      </c>
    </row>
    <row r="18" spans="1:5">
      <c r="A18" s="4" t="s">
        <v>886</v>
      </c>
    </row>
    <row r="19" spans="1:5">
      <c r="A19" s="3" t="s">
        <v>883</v>
      </c>
    </row>
    <row r="20" spans="1:5">
      <c r="A20" s="4" t="s">
        <v>654</v>
      </c>
      <c r="B20" s="5" t="n">
        <v>3881773</v>
      </c>
    </row>
    <row r="21" spans="1:5">
      <c r="A21" s="4" t="s">
        <v>884</v>
      </c>
      <c r="B21" s="5" t="n">
        <v>-1249979</v>
      </c>
    </row>
    <row r="22" spans="1:5">
      <c r="A22" s="4" t="s">
        <v>887</v>
      </c>
    </row>
    <row r="23" spans="1:5">
      <c r="A23" s="3" t="s">
        <v>883</v>
      </c>
    </row>
    <row r="24" spans="1:5">
      <c r="A24" s="4" t="s">
        <v>665</v>
      </c>
      <c r="B24" s="5" t="n">
        <v>-595889</v>
      </c>
    </row>
    <row r="25" spans="1:5">
      <c r="A25" s="4" t="s">
        <v>888</v>
      </c>
    </row>
    <row r="26" spans="1:5">
      <c r="A26" s="3" t="s">
        <v>883</v>
      </c>
    </row>
    <row r="27" spans="1:5">
      <c r="A27" s="4" t="s">
        <v>665</v>
      </c>
      <c r="B27" s="5" t="n">
        <v>-4535862</v>
      </c>
    </row>
    <row r="28" spans="1:5">
      <c r="A28" s="4" t="s">
        <v>889</v>
      </c>
    </row>
    <row r="29" spans="1:5">
      <c r="A29" s="3" t="s">
        <v>883</v>
      </c>
    </row>
    <row r="30" spans="1:5">
      <c r="A30" s="4" t="s">
        <v>654</v>
      </c>
      <c r="B30" s="5" t="n">
        <v>3665979</v>
      </c>
    </row>
    <row r="31" spans="1:5">
      <c r="A31" s="4" t="s">
        <v>890</v>
      </c>
    </row>
    <row r="32" spans="1:5">
      <c r="A32" s="3" t="s">
        <v>883</v>
      </c>
    </row>
    <row r="33" spans="1:5">
      <c r="A33" s="4" t="s">
        <v>654</v>
      </c>
      <c r="B33" s="5" t="n">
        <v>215793</v>
      </c>
    </row>
    <row r="34" spans="1:5">
      <c r="A34" s="4" t="s">
        <v>891</v>
      </c>
    </row>
    <row r="35" spans="1:5">
      <c r="A35" s="3" t="s">
        <v>883</v>
      </c>
    </row>
    <row r="36" spans="1:5">
      <c r="A36" s="4" t="s">
        <v>654</v>
      </c>
      <c r="B36" s="5" t="n">
        <v>3528884</v>
      </c>
    </row>
    <row r="37" spans="1:5">
      <c r="A37" s="4" t="s">
        <v>884</v>
      </c>
      <c r="B37" s="5" t="n">
        <v>-1136344</v>
      </c>
    </row>
    <row r="38" spans="1:5">
      <c r="A38" s="4" t="s">
        <v>892</v>
      </c>
    </row>
    <row r="39" spans="1:5">
      <c r="A39" s="3" t="s">
        <v>883</v>
      </c>
    </row>
    <row r="40" spans="1:5">
      <c r="A40" s="4" t="s">
        <v>665</v>
      </c>
      <c r="B40" s="5" t="n">
        <v>-541717</v>
      </c>
    </row>
    <row r="41" spans="1:5">
      <c r="A41" s="4" t="s">
        <v>893</v>
      </c>
    </row>
    <row r="42" spans="1:5">
      <c r="A42" s="3" t="s">
        <v>883</v>
      </c>
    </row>
    <row r="43" spans="1:5">
      <c r="A43" s="4" t="s">
        <v>665</v>
      </c>
      <c r="B43" s="5" t="n">
        <v>-4123511</v>
      </c>
    </row>
    <row r="44" spans="1:5">
      <c r="A44" s="4" t="s">
        <v>894</v>
      </c>
    </row>
    <row r="45" spans="1:5">
      <c r="A45" s="3" t="s">
        <v>883</v>
      </c>
    </row>
    <row r="46" spans="1:5">
      <c r="A46" s="4" t="s">
        <v>654</v>
      </c>
      <c r="B46" s="5" t="n">
        <v>3332708</v>
      </c>
    </row>
    <row r="47" spans="1:5">
      <c r="A47" s="4" t="s">
        <v>895</v>
      </c>
    </row>
    <row r="48" spans="1:5">
      <c r="A48" s="3" t="s">
        <v>883</v>
      </c>
    </row>
    <row r="49" spans="1:5">
      <c r="A49" s="4" t="s">
        <v>654</v>
      </c>
      <c r="B49" s="5" t="n">
        <v>196176</v>
      </c>
    </row>
    <row r="50" spans="1:5">
      <c r="A50" s="4" t="s">
        <v>896</v>
      </c>
    </row>
    <row r="51" spans="1:5">
      <c r="A51" s="3" t="s">
        <v>883</v>
      </c>
    </row>
    <row r="52" spans="1:5">
      <c r="A52" s="4" t="s">
        <v>654</v>
      </c>
      <c r="B52" s="5" t="n">
        <v>4269950</v>
      </c>
    </row>
    <row r="53" spans="1:5">
      <c r="A53" s="4" t="s">
        <v>884</v>
      </c>
      <c r="B53" s="5" t="n">
        <v>-1374977</v>
      </c>
    </row>
    <row r="54" spans="1:5">
      <c r="A54" s="4" t="s">
        <v>897</v>
      </c>
    </row>
    <row r="55" spans="1:5">
      <c r="A55" s="3" t="s">
        <v>883</v>
      </c>
    </row>
    <row r="56" spans="1:5">
      <c r="A56" s="4" t="s">
        <v>665</v>
      </c>
      <c r="B56" s="5" t="n">
        <v>-655478</v>
      </c>
    </row>
    <row r="57" spans="1:5">
      <c r="A57" s="4" t="s">
        <v>898</v>
      </c>
    </row>
    <row r="58" spans="1:5">
      <c r="A58" s="3" t="s">
        <v>883</v>
      </c>
    </row>
    <row r="59" spans="1:5">
      <c r="A59" s="4" t="s">
        <v>665</v>
      </c>
      <c r="B59" s="5" t="n">
        <v>-4989449</v>
      </c>
    </row>
    <row r="60" spans="1:5">
      <c r="A60" s="4" t="s">
        <v>899</v>
      </c>
    </row>
    <row r="61" spans="1:5">
      <c r="A61" s="3" t="s">
        <v>883</v>
      </c>
    </row>
    <row r="62" spans="1:5">
      <c r="A62" s="4" t="s">
        <v>654</v>
      </c>
      <c r="B62" s="5" t="n">
        <v>4032577</v>
      </c>
    </row>
    <row r="63" spans="1:5">
      <c r="A63" s="4" t="s">
        <v>900</v>
      </c>
    </row>
    <row r="64" spans="1:5">
      <c r="A64" s="3" t="s">
        <v>883</v>
      </c>
    </row>
    <row r="65" spans="1:5">
      <c r="A65" s="4" t="s">
        <v>654</v>
      </c>
      <c r="B65" s="6" t="n">
        <v>2373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83</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83</v>
      </c>
      <c r="C2" s="2" t="s">
        <v>84</v>
      </c>
      <c r="D2" s="2" t="s">
        <v>85</v>
      </c>
    </row>
    <row r="3" spans="1:4">
      <c r="A3" s="3" t="s">
        <v>902</v>
      </c>
    </row>
    <row r="4" spans="1:4">
      <c r="A4" s="4" t="s">
        <v>903</v>
      </c>
      <c r="B4" s="6" t="n">
        <v>-121747</v>
      </c>
      <c r="C4" s="6" t="n">
        <v>-112134</v>
      </c>
      <c r="D4" s="6" t="n">
        <v>-64031</v>
      </c>
    </row>
    <row r="5" spans="1:4">
      <c r="A5" s="4" t="s">
        <v>904</v>
      </c>
      <c r="B5" s="6" t="n">
        <v>121747</v>
      </c>
      <c r="C5" s="6" t="n">
        <v>112134</v>
      </c>
      <c r="D5" s="6" t="n">
        <v>640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5</v>
      </c>
      <c r="B1" s="2" t="s">
        <v>1</v>
      </c>
    </row>
    <row r="2" spans="1:4">
      <c r="B2" s="2" t="s">
        <v>33</v>
      </c>
      <c r="C2" s="2" t="s">
        <v>34</v>
      </c>
      <c r="D2" s="2" t="s">
        <v>35</v>
      </c>
    </row>
    <row r="3" spans="1:4">
      <c r="A3" s="3" t="s">
        <v>208</v>
      </c>
    </row>
    <row r="4" spans="1:4">
      <c r="A4" s="4" t="s">
        <v>906</v>
      </c>
      <c r="B4" s="6" t="n">
        <v>20708985</v>
      </c>
      <c r="C4" s="6" t="n">
        <v>21028215</v>
      </c>
      <c r="D4" s="6" t="n">
        <v>21333015</v>
      </c>
    </row>
    <row r="5" spans="1:4">
      <c r="A5" s="4" t="s">
        <v>70</v>
      </c>
      <c r="B5" s="6" t="n">
        <v>17778352</v>
      </c>
      <c r="C5" s="6" t="n">
        <v>17440763</v>
      </c>
      <c r="D5" s="6" t="n">
        <v>13646893</v>
      </c>
    </row>
    <row r="6" spans="1:4">
      <c r="A6" s="4" t="s">
        <v>907</v>
      </c>
      <c r="B6" s="10" t="n">
        <v>1.2</v>
      </c>
      <c r="C6" s="10" t="n">
        <v>1.2</v>
      </c>
      <c r="D6" s="10" t="n">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8</v>
      </c>
      <c r="B1" s="2" t="s">
        <v>83</v>
      </c>
      <c r="C1" s="2" t="s">
        <v>84</v>
      </c>
      <c r="D1" s="2" t="s">
        <v>909</v>
      </c>
      <c r="E1" s="2" t="s">
        <v>85</v>
      </c>
      <c r="F1" s="2" t="s">
        <v>536</v>
      </c>
    </row>
    <row r="2" spans="1:6">
      <c r="A2" s="3" t="s">
        <v>211</v>
      </c>
    </row>
    <row r="3" spans="1:6">
      <c r="A3" s="4" t="s">
        <v>910</v>
      </c>
      <c r="B3" s="6" t="n">
        <v>1912047</v>
      </c>
      <c r="C3" s="6" t="n">
        <v>1616408</v>
      </c>
      <c r="E3" s="6" t="n">
        <v>1560536</v>
      </c>
    </row>
    <row r="4" spans="1:6">
      <c r="A4" s="4" t="s">
        <v>911</v>
      </c>
      <c r="B4" s="5" t="n">
        <v>3894166</v>
      </c>
      <c r="C4" s="5" t="n">
        <v>5855824</v>
      </c>
      <c r="E4" s="5" t="n">
        <v>3326662</v>
      </c>
    </row>
    <row r="5" spans="1:6">
      <c r="A5" s="4" t="s">
        <v>912</v>
      </c>
      <c r="B5" s="5" t="n">
        <v>345244</v>
      </c>
      <c r="C5" s="5" t="n">
        <v>257911</v>
      </c>
      <c r="E5" s="5" t="n">
        <v>300940</v>
      </c>
    </row>
    <row r="6" spans="1:6">
      <c r="A6" s="4" t="s">
        <v>210</v>
      </c>
      <c r="B6" s="6" t="n">
        <v>6151457</v>
      </c>
      <c r="C6" s="6" t="n">
        <v>7730143</v>
      </c>
      <c r="D6" s="6" t="n">
        <v>230244</v>
      </c>
      <c r="E6" s="6" t="n">
        <v>5188138</v>
      </c>
      <c r="F6" s="6" t="n">
        <v>29964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5"/>
    <col customWidth="1" max="2" min="2" width="21"/>
    <col customWidth="1" max="3" min="3" width="19"/>
    <col customWidth="1" max="4" min="4" width="21"/>
    <col customWidth="1" max="5" min="5" width="21"/>
    <col customWidth="1" max="6" min="6" width="21"/>
    <col customWidth="1" max="7" min="7" width="21"/>
    <col customWidth="1" max="8" min="8" width="21"/>
  </cols>
  <sheetData>
    <row r="1" spans="1:8">
      <c r="A1" s="1" t="s">
        <v>913</v>
      </c>
      <c r="B1" s="2" t="s">
        <v>914</v>
      </c>
      <c r="C1" s="2" t="s">
        <v>915</v>
      </c>
      <c r="D1" s="2" t="s">
        <v>33</v>
      </c>
      <c r="E1" s="2" t="s">
        <v>34</v>
      </c>
      <c r="F1" s="2" t="s">
        <v>916</v>
      </c>
      <c r="G1" s="2" t="s">
        <v>35</v>
      </c>
      <c r="H1" s="2" t="s">
        <v>917</v>
      </c>
    </row>
    <row r="2" spans="1:8">
      <c r="A2" s="3" t="s">
        <v>918</v>
      </c>
    </row>
    <row r="3" spans="1:8">
      <c r="A3" s="4" t="s">
        <v>919</v>
      </c>
      <c r="C3" s="5" t="n">
        <v>4</v>
      </c>
    </row>
    <row r="4" spans="1:8">
      <c r="A4" s="4" t="s">
        <v>210</v>
      </c>
      <c r="D4" s="6" t="n">
        <v>6151457</v>
      </c>
      <c r="E4" s="6" t="n">
        <v>7730143</v>
      </c>
      <c r="F4" s="6" t="n">
        <v>230244</v>
      </c>
      <c r="G4" s="6" t="n">
        <v>5188138</v>
      </c>
      <c r="H4" s="6" t="n">
        <v>2996499</v>
      </c>
    </row>
    <row r="5" spans="1:8">
      <c r="A5" s="4" t="s">
        <v>920</v>
      </c>
    </row>
    <row r="6" spans="1:8">
      <c r="A6" s="3" t="s">
        <v>918</v>
      </c>
    </row>
    <row r="7" spans="1:8">
      <c r="A7" s="4" t="s">
        <v>210</v>
      </c>
      <c r="F7" s="5" t="n">
        <v>213699</v>
      </c>
    </row>
    <row r="8" spans="1:8">
      <c r="A8" s="4" t="s">
        <v>921</v>
      </c>
      <c r="B8" s="6" t="n">
        <v>115000</v>
      </c>
    </row>
    <row r="9" spans="1:8">
      <c r="A9" s="4" t="s">
        <v>922</v>
      </c>
    </row>
    <row r="10" spans="1:8">
      <c r="A10" s="3" t="s">
        <v>918</v>
      </c>
    </row>
    <row r="11" spans="1:8">
      <c r="A11" s="4" t="s">
        <v>210</v>
      </c>
      <c r="F11" s="5" t="n">
        <v>8700</v>
      </c>
    </row>
    <row r="12" spans="1:8">
      <c r="A12" s="4" t="s">
        <v>923</v>
      </c>
    </row>
    <row r="13" spans="1:8">
      <c r="A13" s="3" t="s">
        <v>918</v>
      </c>
    </row>
    <row r="14" spans="1:8">
      <c r="A14" s="4" t="s">
        <v>210</v>
      </c>
      <c r="F14" s="6" t="n">
        <v>78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83</v>
      </c>
      <c r="C1" s="2" t="s">
        <v>84</v>
      </c>
      <c r="D1" s="2" t="s">
        <v>85</v>
      </c>
    </row>
    <row r="2" spans="1:4">
      <c r="A2" s="3" t="s">
        <v>213</v>
      </c>
    </row>
    <row r="3" spans="1:4">
      <c r="A3" s="4" t="s">
        <v>167</v>
      </c>
      <c r="B3" s="6" t="n">
        <v>1444037</v>
      </c>
      <c r="C3" s="6" t="n">
        <v>1028898</v>
      </c>
      <c r="D3" s="6" t="n">
        <v>638166</v>
      </c>
    </row>
    <row r="4" spans="1:4">
      <c r="A4" s="4" t="s">
        <v>925</v>
      </c>
      <c r="B4" s="5" t="n">
        <v>-48675</v>
      </c>
      <c r="C4" s="5" t="n">
        <v>-31528</v>
      </c>
      <c r="D4" s="5" t="n">
        <v>-30622</v>
      </c>
    </row>
    <row r="5" spans="1:4">
      <c r="A5" s="4" t="s">
        <v>167</v>
      </c>
      <c r="B5" s="6" t="n">
        <v>1395362</v>
      </c>
      <c r="C5" s="6" t="n">
        <v>997370</v>
      </c>
      <c r="D5" s="6" t="n">
        <v>6075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6</v>
      </c>
      <c r="B1" s="2" t="s">
        <v>1</v>
      </c>
    </row>
    <row r="2" spans="1:4">
      <c r="B2" s="2" t="s">
        <v>83</v>
      </c>
      <c r="C2" s="2" t="s">
        <v>84</v>
      </c>
      <c r="D2" s="2" t="s">
        <v>85</v>
      </c>
    </row>
    <row r="3" spans="1:4">
      <c r="A3" s="3" t="s">
        <v>213</v>
      </c>
    </row>
    <row r="4" spans="1:4">
      <c r="A4" s="4" t="s">
        <v>927</v>
      </c>
      <c r="B4" s="6" t="n">
        <v>995929000</v>
      </c>
      <c r="C4" s="6" t="n">
        <v>644142000</v>
      </c>
      <c r="D4" s="6" t="n">
        <v>414655000</v>
      </c>
    </row>
    <row r="5" spans="1:4">
      <c r="A5" s="4" t="s">
        <v>928</v>
      </c>
      <c r="B5" s="5" t="n">
        <v>17145000</v>
      </c>
      <c r="C5" s="5" t="n">
        <v>12412000</v>
      </c>
      <c r="D5" s="5" t="n">
        <v>9876000</v>
      </c>
    </row>
    <row r="6" spans="1:4">
      <c r="A6" s="4" t="s">
        <v>929</v>
      </c>
      <c r="B6" s="5" t="n">
        <v>31530000</v>
      </c>
      <c r="C6" s="5" t="n">
        <v>19116000</v>
      </c>
      <c r="D6" s="5" t="n">
        <v>20746000</v>
      </c>
    </row>
    <row r="7" spans="1:4">
      <c r="A7" s="4" t="s">
        <v>930</v>
      </c>
      <c r="B7" s="5" t="n">
        <v>8142000</v>
      </c>
      <c r="C7" s="5" t="n">
        <v>11100000</v>
      </c>
      <c r="D7" s="5" t="n">
        <v>14884000</v>
      </c>
    </row>
    <row r="8" spans="1:4">
      <c r="A8" s="4" t="s">
        <v>931</v>
      </c>
      <c r="D8" s="6" t="n">
        <v>105236000</v>
      </c>
    </row>
    <row r="9" spans="1:4">
      <c r="A9" s="4" t="s">
        <v>932</v>
      </c>
      <c r="B9" s="6" t="n">
        <v>0</v>
      </c>
      <c r="C9"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83</v>
      </c>
      <c r="C2" s="2" t="s">
        <v>84</v>
      </c>
      <c r="D2" s="2" t="s">
        <v>85</v>
      </c>
    </row>
    <row r="3" spans="1:4">
      <c r="A3" s="3" t="s">
        <v>934</v>
      </c>
    </row>
    <row r="4" spans="1:4">
      <c r="A4" s="4" t="s">
        <v>935</v>
      </c>
      <c r="B4" s="6" t="n">
        <v>-31528</v>
      </c>
      <c r="C4" s="6" t="n">
        <v>-30622</v>
      </c>
      <c r="D4" s="6" t="n">
        <v>-136415</v>
      </c>
    </row>
    <row r="5" spans="1:4">
      <c r="A5" s="4" t="s">
        <v>936</v>
      </c>
      <c r="B5" s="5" t="n">
        <v>-25289</v>
      </c>
      <c r="C5" s="5" t="n">
        <v>-12006</v>
      </c>
      <c r="D5" s="5" t="n">
        <v>-14327</v>
      </c>
    </row>
    <row r="6" spans="1:4">
      <c r="A6" s="4" t="s">
        <v>937</v>
      </c>
      <c r="D6" s="5" t="n">
        <v>105236</v>
      </c>
    </row>
    <row r="7" spans="1:4">
      <c r="A7" s="4" t="s">
        <v>938</v>
      </c>
      <c r="B7" s="5" t="n">
        <v>8142</v>
      </c>
      <c r="C7" s="5" t="n">
        <v>11100</v>
      </c>
      <c r="D7" s="5" t="n">
        <v>14884</v>
      </c>
    </row>
    <row r="8" spans="1:4">
      <c r="A8" s="4" t="s">
        <v>939</v>
      </c>
      <c r="B8" s="6" t="n">
        <v>-48675</v>
      </c>
      <c r="C8" s="6" t="n">
        <v>-31528</v>
      </c>
      <c r="D8" s="6" t="n">
        <v>-306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83</v>
      </c>
      <c r="C1" s="2" t="s">
        <v>84</v>
      </c>
      <c r="D1" s="2" t="s">
        <v>85</v>
      </c>
    </row>
    <row r="2" spans="1:4">
      <c r="A2" s="4" t="s">
        <v>941</v>
      </c>
    </row>
    <row r="3" spans="1:4">
      <c r="A3" s="3" t="s">
        <v>934</v>
      </c>
    </row>
    <row r="4" spans="1:4">
      <c r="A4" s="4" t="s">
        <v>942</v>
      </c>
      <c r="B4" s="6" t="n">
        <v>70073</v>
      </c>
      <c r="C4" s="6" t="n">
        <v>45895</v>
      </c>
      <c r="D4" s="6" t="n">
        <v>28477</v>
      </c>
    </row>
    <row r="5" spans="1:4">
      <c r="A5" s="4" t="s">
        <v>943</v>
      </c>
    </row>
    <row r="6" spans="1:4">
      <c r="A6" s="3" t="s">
        <v>934</v>
      </c>
    </row>
    <row r="7" spans="1:4">
      <c r="A7" s="4" t="s">
        <v>942</v>
      </c>
      <c r="B7" s="5" t="n">
        <v>25934</v>
      </c>
      <c r="C7" s="5" t="n">
        <v>11588</v>
      </c>
      <c r="D7" s="5" t="n">
        <v>7225</v>
      </c>
    </row>
    <row r="8" spans="1:4">
      <c r="A8" s="4" t="s">
        <v>944</v>
      </c>
    </row>
    <row r="9" spans="1:4">
      <c r="A9" s="3" t="s">
        <v>934</v>
      </c>
    </row>
    <row r="10" spans="1:4">
      <c r="A10" s="4" t="s">
        <v>942</v>
      </c>
      <c r="B10" s="5" t="n">
        <v>14482</v>
      </c>
      <c r="C10" s="5" t="n">
        <v>5966</v>
      </c>
      <c r="D10" s="5" t="n">
        <v>6300</v>
      </c>
    </row>
    <row r="11" spans="1:4">
      <c r="A11" s="4" t="s">
        <v>945</v>
      </c>
    </row>
    <row r="12" spans="1:4">
      <c r="A12" s="3" t="s">
        <v>934</v>
      </c>
    </row>
    <row r="13" spans="1:4">
      <c r="A13" s="4" t="s">
        <v>942</v>
      </c>
      <c r="B13" s="5" t="n">
        <v>93</v>
      </c>
      <c r="C13" s="5" t="n">
        <v>207</v>
      </c>
      <c r="D13" s="5" t="n">
        <v>510</v>
      </c>
    </row>
    <row r="14" spans="1:4">
      <c r="A14" s="4" t="s">
        <v>946</v>
      </c>
    </row>
    <row r="15" spans="1:4">
      <c r="A15" s="3" t="s">
        <v>934</v>
      </c>
    </row>
    <row r="16" spans="1:4">
      <c r="A16" s="4" t="s">
        <v>942</v>
      </c>
      <c r="B16" s="6" t="n">
        <v>110582</v>
      </c>
      <c r="C16" s="6" t="n">
        <v>63656</v>
      </c>
      <c r="D16" s="6" t="n">
        <v>425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83</v>
      </c>
      <c r="C2" s="2" t="s">
        <v>84</v>
      </c>
      <c r="D2" s="2" t="s">
        <v>85</v>
      </c>
    </row>
    <row r="3" spans="1:4">
      <c r="A3" s="4" t="s">
        <v>948</v>
      </c>
    </row>
    <row r="4" spans="1:4">
      <c r="A4" s="3" t="s">
        <v>934</v>
      </c>
    </row>
    <row r="5" spans="1:4">
      <c r="A5" s="4" t="s">
        <v>949</v>
      </c>
      <c r="B5" s="4" t="s">
        <v>950</v>
      </c>
      <c r="C5" s="4" t="s">
        <v>580</v>
      </c>
      <c r="D5" s="4" t="s">
        <v>951</v>
      </c>
    </row>
    <row r="6" spans="1:4">
      <c r="A6" s="4" t="s">
        <v>952</v>
      </c>
      <c r="B6" s="4" t="s">
        <v>953</v>
      </c>
      <c r="C6" s="4" t="s">
        <v>954</v>
      </c>
      <c r="D6" s="4" t="s">
        <v>955</v>
      </c>
    </row>
    <row r="7" spans="1:4">
      <c r="A7" s="4" t="s">
        <v>956</v>
      </c>
    </row>
    <row r="8" spans="1:4">
      <c r="A8" s="3" t="s">
        <v>934</v>
      </c>
    </row>
    <row r="9" spans="1:4">
      <c r="A9" s="4" t="s">
        <v>949</v>
      </c>
      <c r="B9" s="4" t="s">
        <v>957</v>
      </c>
      <c r="C9" s="4" t="s">
        <v>958</v>
      </c>
      <c r="D9" s="4" t="s">
        <v>959</v>
      </c>
    </row>
    <row r="10" spans="1:4">
      <c r="A10" s="4" t="s">
        <v>952</v>
      </c>
      <c r="B10" s="4" t="s">
        <v>960</v>
      </c>
      <c r="C10" s="4" t="s">
        <v>961</v>
      </c>
      <c r="D10" s="4" t="s">
        <v>960</v>
      </c>
    </row>
    <row r="11" spans="1:4">
      <c r="A11" s="4" t="s">
        <v>962</v>
      </c>
    </row>
    <row r="12" spans="1:4">
      <c r="A12" s="3" t="s">
        <v>934</v>
      </c>
    </row>
    <row r="13" spans="1:4">
      <c r="A13" s="4" t="s">
        <v>949</v>
      </c>
      <c r="B13" s="4" t="s">
        <v>963</v>
      </c>
      <c r="C13" s="4" t="s">
        <v>964</v>
      </c>
      <c r="D13" s="4" t="s">
        <v>965</v>
      </c>
    </row>
    <row r="14" spans="1:4">
      <c r="A14" s="4" t="s">
        <v>952</v>
      </c>
      <c r="B14" s="4" t="s">
        <v>966</v>
      </c>
      <c r="C14" s="4" t="s">
        <v>966</v>
      </c>
      <c r="D14" s="4" t="s">
        <v>967</v>
      </c>
    </row>
    <row r="15" spans="1:4">
      <c r="A15" s="4" t="s">
        <v>968</v>
      </c>
    </row>
    <row r="16" spans="1:4">
      <c r="A16" s="3" t="s">
        <v>934</v>
      </c>
    </row>
    <row r="17" spans="1:4">
      <c r="A17" s="4" t="s">
        <v>949</v>
      </c>
      <c r="B17" s="4" t="s">
        <v>969</v>
      </c>
      <c r="C17" s="4" t="s">
        <v>970</v>
      </c>
      <c r="D17" s="4" t="s">
        <v>971</v>
      </c>
    </row>
    <row r="18" spans="1:4">
      <c r="A18" s="4" t="s">
        <v>952</v>
      </c>
      <c r="B18" s="4" t="s">
        <v>972</v>
      </c>
      <c r="C18" s="4" t="s">
        <v>973</v>
      </c>
      <c r="D18" s="4" t="s">
        <v>9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83</v>
      </c>
      <c r="C2" s="2" t="s">
        <v>84</v>
      </c>
      <c r="D2" s="2" t="s">
        <v>85</v>
      </c>
    </row>
    <row r="3" spans="1:4">
      <c r="A3" s="3" t="s">
        <v>703</v>
      </c>
    </row>
    <row r="4" spans="1:4">
      <c r="A4" s="4" t="s">
        <v>935</v>
      </c>
      <c r="B4" s="6" t="n">
        <v>1655688</v>
      </c>
      <c r="C4" s="6" t="n">
        <v>1630393</v>
      </c>
      <c r="D4" s="6" t="n">
        <v>1555593</v>
      </c>
    </row>
    <row r="5" spans="1:4">
      <c r="A5" s="4" t="s">
        <v>976</v>
      </c>
      <c r="B5" s="5" t="n">
        <v>240811</v>
      </c>
      <c r="C5" s="5" t="n">
        <v>68046</v>
      </c>
      <c r="D5" s="5" t="n">
        <v>16120</v>
      </c>
    </row>
    <row r="6" spans="1:4">
      <c r="A6" s="4" t="s">
        <v>977</v>
      </c>
      <c r="B6" s="5" t="n">
        <v>-9737</v>
      </c>
      <c r="C6" s="5" t="n">
        <v>-18870</v>
      </c>
      <c r="D6" s="5" t="n">
        <v>-3227</v>
      </c>
    </row>
    <row r="7" spans="1:4">
      <c r="A7" s="4" t="s">
        <v>978</v>
      </c>
      <c r="B7" s="5" t="n">
        <v>19471</v>
      </c>
      <c r="C7" s="5" t="n">
        <v>-23881</v>
      </c>
      <c r="D7" s="5" t="n">
        <v>61907</v>
      </c>
    </row>
    <row r="8" spans="1:4">
      <c r="A8" s="4" t="s">
        <v>939</v>
      </c>
      <c r="B8" s="5" t="n">
        <v>1906233</v>
      </c>
      <c r="C8" s="5" t="n">
        <v>1655688</v>
      </c>
      <c r="D8" s="5" t="n">
        <v>1630393</v>
      </c>
    </row>
    <row r="9" spans="1:4">
      <c r="A9" s="4" t="s">
        <v>702</v>
      </c>
    </row>
    <row r="10" spans="1:4">
      <c r="A10" s="3" t="s">
        <v>703</v>
      </c>
    </row>
    <row r="11" spans="1:4">
      <c r="A11" s="4" t="s">
        <v>935</v>
      </c>
      <c r="B11" s="5" t="n">
        <v>1197349</v>
      </c>
      <c r="C11" s="5" t="n">
        <v>1254469</v>
      </c>
    </row>
    <row r="12" spans="1:4">
      <c r="A12" s="4" t="s">
        <v>939</v>
      </c>
      <c r="B12" s="5" t="n">
        <v>1426828</v>
      </c>
      <c r="C12" s="5" t="n">
        <v>1197349</v>
      </c>
      <c r="D12" s="5" t="n">
        <v>1254469</v>
      </c>
    </row>
    <row r="13" spans="1:4">
      <c r="A13" s="4" t="s">
        <v>708</v>
      </c>
    </row>
    <row r="14" spans="1:4">
      <c r="A14" s="3" t="s">
        <v>703</v>
      </c>
    </row>
    <row r="15" spans="1:4">
      <c r="A15" s="4" t="s">
        <v>935</v>
      </c>
      <c r="B15" s="5" t="n">
        <v>123805</v>
      </c>
      <c r="C15" s="5" t="n">
        <v>100623</v>
      </c>
    </row>
    <row r="16" spans="1:4">
      <c r="A16" s="4" t="s">
        <v>939</v>
      </c>
      <c r="B16" s="5" t="n">
        <v>165061</v>
      </c>
      <c r="C16" s="5" t="n">
        <v>123805</v>
      </c>
      <c r="D16" s="5" t="n">
        <v>100623</v>
      </c>
    </row>
    <row r="17" spans="1:4">
      <c r="A17" s="4" t="s">
        <v>979</v>
      </c>
    </row>
    <row r="18" spans="1:4">
      <c r="A18" s="3" t="s">
        <v>703</v>
      </c>
    </row>
    <row r="19" spans="1:4">
      <c r="A19" s="4" t="s">
        <v>935</v>
      </c>
      <c r="B19" s="5" t="n">
        <v>251071</v>
      </c>
      <c r="C19" s="5" t="n">
        <v>219619</v>
      </c>
    </row>
    <row r="20" spans="1:4">
      <c r="A20" s="4" t="s">
        <v>939</v>
      </c>
      <c r="B20" s="5" t="n">
        <v>228427</v>
      </c>
      <c r="C20" s="5" t="n">
        <v>251071</v>
      </c>
      <c r="D20" s="5" t="n">
        <v>219619</v>
      </c>
    </row>
    <row r="21" spans="1:4">
      <c r="A21" s="4" t="s">
        <v>980</v>
      </c>
    </row>
    <row r="22" spans="1:4">
      <c r="A22" s="3" t="s">
        <v>703</v>
      </c>
    </row>
    <row r="23" spans="1:4">
      <c r="A23" s="4" t="s">
        <v>935</v>
      </c>
      <c r="B23" s="5" t="n">
        <v>12510</v>
      </c>
      <c r="C23" s="5" t="n">
        <v>11663</v>
      </c>
    </row>
    <row r="24" spans="1:4">
      <c r="A24" s="4" t="s">
        <v>939</v>
      </c>
      <c r="B24" s="5" t="n">
        <v>18236</v>
      </c>
      <c r="C24" s="5" t="n">
        <v>12510</v>
      </c>
      <c r="D24" s="5" t="n">
        <v>11663</v>
      </c>
    </row>
    <row r="25" spans="1:4">
      <c r="A25" s="4" t="s">
        <v>981</v>
      </c>
    </row>
    <row r="26" spans="1:4">
      <c r="A26" s="3" t="s">
        <v>703</v>
      </c>
    </row>
    <row r="27" spans="1:4">
      <c r="A27" s="4" t="s">
        <v>935</v>
      </c>
      <c r="B27" s="5" t="n">
        <v>13656</v>
      </c>
      <c r="C27" s="5" t="n">
        <v>13943</v>
      </c>
    </row>
    <row r="28" spans="1:4">
      <c r="A28" s="4" t="s">
        <v>939</v>
      </c>
      <c r="B28" s="5" t="n">
        <v>12810</v>
      </c>
      <c r="C28" s="5" t="n">
        <v>13656</v>
      </c>
      <c r="D28" s="5" t="n">
        <v>13943</v>
      </c>
    </row>
    <row r="29" spans="1:4">
      <c r="A29" s="4" t="s">
        <v>722</v>
      </c>
    </row>
    <row r="30" spans="1:4">
      <c r="A30" s="3" t="s">
        <v>703</v>
      </c>
    </row>
    <row r="31" spans="1:4">
      <c r="A31" s="4" t="s">
        <v>935</v>
      </c>
      <c r="B31" s="5" t="n">
        <v>57297</v>
      </c>
      <c r="C31" s="5" t="n">
        <v>30076</v>
      </c>
    </row>
    <row r="32" spans="1:4">
      <c r="A32" s="4" t="s">
        <v>939</v>
      </c>
      <c r="B32" s="5" t="n">
        <v>54871</v>
      </c>
      <c r="C32" s="5" t="n">
        <v>57297</v>
      </c>
      <c r="D32" s="5" t="n">
        <v>30076</v>
      </c>
    </row>
    <row r="33" spans="1:4">
      <c r="A33" s="4" t="s">
        <v>982</v>
      </c>
    </row>
    <row r="34" spans="1:4">
      <c r="A34" s="3" t="s">
        <v>703</v>
      </c>
    </row>
    <row r="35" spans="1:4">
      <c r="A35" s="4" t="s">
        <v>935</v>
      </c>
      <c r="B35" s="5" t="n">
        <v>3369500</v>
      </c>
      <c r="C35" s="5" t="n">
        <v>3098352</v>
      </c>
      <c r="D35" s="5" t="n">
        <v>2672140</v>
      </c>
    </row>
    <row r="36" spans="1:4">
      <c r="A36" s="4" t="s">
        <v>976</v>
      </c>
      <c r="B36" s="5" t="n">
        <v>632455</v>
      </c>
      <c r="C36" s="5" t="n">
        <v>392506</v>
      </c>
      <c r="D36" s="5" t="n">
        <v>317000</v>
      </c>
    </row>
    <row r="37" spans="1:4">
      <c r="A37" s="4" t="s">
        <v>977</v>
      </c>
      <c r="B37" s="5" t="n">
        <v>-81194</v>
      </c>
      <c r="C37" s="5" t="n">
        <v>-70546</v>
      </c>
      <c r="D37" s="5" t="n">
        <v>-61993</v>
      </c>
    </row>
    <row r="38" spans="1:4">
      <c r="A38" s="4" t="s">
        <v>978</v>
      </c>
      <c r="B38" s="5" t="n">
        <v>22392</v>
      </c>
      <c r="C38" s="5" t="n">
        <v>-50812</v>
      </c>
      <c r="D38" s="5" t="n">
        <v>171205</v>
      </c>
    </row>
    <row r="39" spans="1:4">
      <c r="A39" s="4" t="s">
        <v>939</v>
      </c>
      <c r="B39" s="5" t="n">
        <v>3943153</v>
      </c>
      <c r="C39" s="5" t="n">
        <v>3369500</v>
      </c>
      <c r="D39" s="5" t="n">
        <v>3098352</v>
      </c>
    </row>
    <row r="40" spans="1:4">
      <c r="A40" s="4" t="s">
        <v>983</v>
      </c>
    </row>
    <row r="41" spans="1:4">
      <c r="A41" s="3" t="s">
        <v>703</v>
      </c>
    </row>
    <row r="42" spans="1:4">
      <c r="A42" s="4" t="s">
        <v>935</v>
      </c>
      <c r="B42" s="5" t="n">
        <v>2268920</v>
      </c>
      <c r="C42" s="5" t="n">
        <v>2181305</v>
      </c>
      <c r="D42" s="5" t="n">
        <v>1907231</v>
      </c>
    </row>
    <row r="43" spans="1:4">
      <c r="A43" s="4" t="s">
        <v>976</v>
      </c>
      <c r="B43" s="5" t="n">
        <v>444495</v>
      </c>
      <c r="C43" s="5" t="n">
        <v>175457</v>
      </c>
      <c r="D43" s="5" t="n">
        <v>155957</v>
      </c>
    </row>
    <row r="44" spans="1:4">
      <c r="A44" s="4" t="s">
        <v>977</v>
      </c>
      <c r="B44" s="5" t="n">
        <v>-62642</v>
      </c>
      <c r="C44" s="5" t="n">
        <v>-49970</v>
      </c>
      <c r="D44" s="5" t="n">
        <v>-16257</v>
      </c>
    </row>
    <row r="45" spans="1:4">
      <c r="A45" s="4" t="s">
        <v>978</v>
      </c>
      <c r="B45" s="5" t="n">
        <v>15759</v>
      </c>
      <c r="C45" s="5" t="n">
        <v>-37872</v>
      </c>
      <c r="D45" s="5" t="n">
        <v>134374</v>
      </c>
    </row>
    <row r="46" spans="1:4">
      <c r="A46" s="4" t="s">
        <v>939</v>
      </c>
      <c r="B46" s="5" t="n">
        <v>2666532</v>
      </c>
      <c r="C46" s="5" t="n">
        <v>2268920</v>
      </c>
      <c r="D46" s="5" t="n">
        <v>2181305</v>
      </c>
    </row>
    <row r="47" spans="1:4">
      <c r="A47" s="4" t="s">
        <v>984</v>
      </c>
    </row>
    <row r="48" spans="1:4">
      <c r="A48" s="3" t="s">
        <v>703</v>
      </c>
    </row>
    <row r="49" spans="1:4">
      <c r="A49" s="4" t="s">
        <v>935</v>
      </c>
      <c r="B49" s="5" t="n">
        <v>240898</v>
      </c>
      <c r="C49" s="5" t="n">
        <v>208676</v>
      </c>
      <c r="D49" s="5" t="n">
        <v>174688</v>
      </c>
    </row>
    <row r="50" spans="1:4">
      <c r="A50" s="4" t="s">
        <v>976</v>
      </c>
      <c r="B50" s="5" t="n">
        <v>61414</v>
      </c>
      <c r="C50" s="5" t="n">
        <v>40958</v>
      </c>
      <c r="D50" s="5" t="n">
        <v>39878</v>
      </c>
    </row>
    <row r="51" spans="1:4">
      <c r="A51" s="4" t="s">
        <v>977</v>
      </c>
      <c r="B51" s="5" t="n">
        <v>-1455</v>
      </c>
      <c r="C51" s="5" t="n">
        <v>-6427</v>
      </c>
      <c r="D51" s="5" t="n">
        <v>-14182</v>
      </c>
    </row>
    <row r="52" spans="1:4">
      <c r="A52" s="4" t="s">
        <v>978</v>
      </c>
      <c r="B52" s="5" t="n">
        <v>469</v>
      </c>
      <c r="C52" s="5" t="n">
        <v>-2309</v>
      </c>
      <c r="D52" s="5" t="n">
        <v>8292</v>
      </c>
    </row>
    <row r="53" spans="1:4">
      <c r="A53" s="4" t="s">
        <v>939</v>
      </c>
      <c r="B53" s="5" t="n">
        <v>301326</v>
      </c>
      <c r="C53" s="5" t="n">
        <v>240898</v>
      </c>
      <c r="D53" s="5" t="n">
        <v>208676</v>
      </c>
    </row>
    <row r="54" spans="1:4">
      <c r="A54" s="4" t="s">
        <v>985</v>
      </c>
    </row>
    <row r="55" spans="1:4">
      <c r="A55" s="3" t="s">
        <v>703</v>
      </c>
    </row>
    <row r="56" spans="1:4">
      <c r="A56" s="4" t="s">
        <v>935</v>
      </c>
      <c r="B56" s="5" t="n">
        <v>710584</v>
      </c>
      <c r="C56" s="5" t="n">
        <v>596652</v>
      </c>
      <c r="D56" s="5" t="n">
        <v>508373</v>
      </c>
    </row>
    <row r="57" spans="1:4">
      <c r="A57" s="4" t="s">
        <v>976</v>
      </c>
      <c r="B57" s="5" t="n">
        <v>107381</v>
      </c>
      <c r="C57" s="5" t="n">
        <v>136915</v>
      </c>
      <c r="D57" s="5" t="n">
        <v>90195</v>
      </c>
    </row>
    <row r="58" spans="1:4">
      <c r="A58" s="4" t="s">
        <v>977</v>
      </c>
      <c r="B58" s="5" t="n">
        <v>-9104</v>
      </c>
      <c r="C58" s="5" t="n">
        <v>-12751</v>
      </c>
      <c r="D58" s="5" t="n">
        <v>-28346</v>
      </c>
    </row>
    <row r="59" spans="1:4">
      <c r="A59" s="4" t="s">
        <v>978</v>
      </c>
      <c r="B59" s="5" t="n">
        <v>5602</v>
      </c>
      <c r="C59" s="5" t="n">
        <v>-10232</v>
      </c>
      <c r="D59" s="5" t="n">
        <v>26430</v>
      </c>
    </row>
    <row r="60" spans="1:4">
      <c r="A60" s="4" t="s">
        <v>939</v>
      </c>
      <c r="B60" s="5" t="n">
        <v>814463</v>
      </c>
      <c r="C60" s="5" t="n">
        <v>710584</v>
      </c>
      <c r="D60" s="5" t="n">
        <v>596652</v>
      </c>
    </row>
    <row r="61" spans="1:4">
      <c r="A61" s="4" t="s">
        <v>986</v>
      </c>
    </row>
    <row r="62" spans="1:4">
      <c r="A62" s="3" t="s">
        <v>703</v>
      </c>
    </row>
    <row r="63" spans="1:4">
      <c r="A63" s="4" t="s">
        <v>935</v>
      </c>
      <c r="B63" s="5" t="n">
        <v>47068</v>
      </c>
      <c r="C63" s="5" t="n">
        <v>42037</v>
      </c>
      <c r="D63" s="5" t="n">
        <v>36847</v>
      </c>
    </row>
    <row r="64" spans="1:4">
      <c r="A64" s="4" t="s">
        <v>976</v>
      </c>
      <c r="B64" s="5" t="n">
        <v>13537</v>
      </c>
      <c r="C64" s="5" t="n">
        <v>6650</v>
      </c>
      <c r="D64" s="5" t="n">
        <v>4081</v>
      </c>
    </row>
    <row r="65" spans="1:4">
      <c r="A65" s="4" t="s">
        <v>977</v>
      </c>
      <c r="B65" s="5" t="n">
        <v>-3072</v>
      </c>
      <c r="C65" s="5" t="n">
        <v>-1220</v>
      </c>
      <c r="D65" s="5" t="n">
        <v>-1000</v>
      </c>
    </row>
    <row r="66" spans="1:4">
      <c r="A66" s="4" t="s">
        <v>978</v>
      </c>
      <c r="B66" s="5" t="n">
        <v>562</v>
      </c>
      <c r="C66" s="5" t="n">
        <v>-399</v>
      </c>
      <c r="D66" s="5" t="n">
        <v>2109</v>
      </c>
    </row>
    <row r="67" spans="1:4">
      <c r="A67" s="4" t="s">
        <v>939</v>
      </c>
      <c r="B67" s="5" t="n">
        <v>58095</v>
      </c>
      <c r="C67" s="5" t="n">
        <v>47068</v>
      </c>
      <c r="D67" s="5" t="n">
        <v>42037</v>
      </c>
    </row>
    <row r="68" spans="1:4">
      <c r="A68" s="4" t="s">
        <v>987</v>
      </c>
    </row>
    <row r="69" spans="1:4">
      <c r="A69" s="3" t="s">
        <v>703</v>
      </c>
    </row>
    <row r="70" spans="1:4">
      <c r="A70" s="4" t="s">
        <v>935</v>
      </c>
      <c r="B70" s="5" t="n">
        <v>30432</v>
      </c>
      <c r="C70" s="5" t="n">
        <v>28224</v>
      </c>
      <c r="D70" s="5" t="n">
        <v>28528</v>
      </c>
    </row>
    <row r="71" spans="1:4">
      <c r="A71" s="4" t="s">
        <v>976</v>
      </c>
      <c r="B71" s="5" t="n">
        <v>1633</v>
      </c>
      <c r="C71" s="5" t="n">
        <v>2386</v>
      </c>
      <c r="D71" s="5" t="n">
        <v>1904</v>
      </c>
    </row>
    <row r="72" spans="1:4">
      <c r="A72" s="4" t="s">
        <v>977</v>
      </c>
      <c r="B72" s="5" t="n">
        <v>-911</v>
      </c>
      <c r="C72" s="5" t="n">
        <v>-178</v>
      </c>
      <c r="D72" s="5" t="n">
        <v>-2208</v>
      </c>
    </row>
    <row r="73" spans="1:4">
      <c r="A73" s="4" t="s">
        <v>939</v>
      </c>
      <c r="B73" s="5" t="n">
        <v>31154</v>
      </c>
      <c r="C73" s="5" t="n">
        <v>30432</v>
      </c>
      <c r="D73" s="5" t="n">
        <v>28224</v>
      </c>
    </row>
    <row r="74" spans="1:4">
      <c r="A74" s="4" t="s">
        <v>988</v>
      </c>
    </row>
    <row r="75" spans="1:4">
      <c r="A75" s="3" t="s">
        <v>703</v>
      </c>
    </row>
    <row r="76" spans="1:4">
      <c r="A76" s="4" t="s">
        <v>935</v>
      </c>
      <c r="B76" s="5" t="n">
        <v>71598</v>
      </c>
      <c r="C76" s="5" t="n">
        <v>41458</v>
      </c>
      <c r="D76" s="5" t="n">
        <v>16473</v>
      </c>
    </row>
    <row r="77" spans="1:4">
      <c r="A77" s="4" t="s">
        <v>976</v>
      </c>
      <c r="B77" s="5" t="n">
        <v>3995</v>
      </c>
      <c r="C77" s="5" t="n">
        <v>30140</v>
      </c>
      <c r="D77" s="5" t="n">
        <v>24985</v>
      </c>
    </row>
    <row r="78" spans="1:4">
      <c r="A78" s="4" t="s">
        <v>977</v>
      </c>
      <c r="B78" s="5" t="n">
        <v>-4010</v>
      </c>
    </row>
    <row r="79" spans="1:4">
      <c r="A79" s="4" t="s">
        <v>939</v>
      </c>
      <c r="B79" s="5" t="n">
        <v>71583</v>
      </c>
      <c r="C79" s="5" t="n">
        <v>71598</v>
      </c>
      <c r="D79" s="5" t="n">
        <v>41458</v>
      </c>
    </row>
    <row r="80" spans="1:4">
      <c r="A80" s="4" t="s">
        <v>989</v>
      </c>
    </row>
    <row r="81" spans="1:4">
      <c r="A81" s="3" t="s">
        <v>703</v>
      </c>
    </row>
    <row r="82" spans="1:4">
      <c r="A82" s="4" t="s">
        <v>935</v>
      </c>
      <c r="B82" s="5" t="n">
        <v>-1713812</v>
      </c>
      <c r="C82" s="5" t="n">
        <v>-1467959</v>
      </c>
      <c r="D82" s="5" t="n">
        <v>-1116547</v>
      </c>
    </row>
    <row r="83" spans="1:4">
      <c r="A83" s="4" t="s">
        <v>976</v>
      </c>
      <c r="B83" s="5" t="n">
        <v>-391644</v>
      </c>
      <c r="C83" s="5" t="n">
        <v>-324460</v>
      </c>
      <c r="D83" s="5" t="n">
        <v>-300880</v>
      </c>
    </row>
    <row r="84" spans="1:4">
      <c r="A84" s="4" t="s">
        <v>977</v>
      </c>
      <c r="B84" s="5" t="n">
        <v>71457</v>
      </c>
      <c r="C84" s="5" t="n">
        <v>51676</v>
      </c>
      <c r="D84" s="5" t="n">
        <v>58766</v>
      </c>
    </row>
    <row r="85" spans="1:4">
      <c r="A85" s="4" t="s">
        <v>978</v>
      </c>
      <c r="B85" s="5" t="n">
        <v>-2921</v>
      </c>
      <c r="C85" s="5" t="n">
        <v>26931</v>
      </c>
      <c r="D85" s="5" t="n">
        <v>-109298</v>
      </c>
    </row>
    <row r="86" spans="1:4">
      <c r="A86" s="4" t="s">
        <v>939</v>
      </c>
      <c r="B86" s="5" t="n">
        <v>-2036920</v>
      </c>
      <c r="C86" s="5" t="n">
        <v>-1713812</v>
      </c>
      <c r="D86" s="5" t="n">
        <v>-1467959</v>
      </c>
    </row>
    <row r="87" spans="1:4">
      <c r="A87" s="4" t="s">
        <v>990</v>
      </c>
    </row>
    <row r="88" spans="1:4">
      <c r="A88" s="3" t="s">
        <v>703</v>
      </c>
    </row>
    <row r="89" spans="1:4">
      <c r="A89" s="4" t="s">
        <v>935</v>
      </c>
      <c r="B89" s="5" t="n">
        <v>-1071571</v>
      </c>
      <c r="C89" s="5" t="n">
        <v>-926836</v>
      </c>
      <c r="D89" s="5" t="n">
        <v>-681636</v>
      </c>
    </row>
    <row r="90" spans="1:4">
      <c r="A90" s="4" t="s">
        <v>976</v>
      </c>
      <c r="B90" s="5" t="n">
        <v>-221674</v>
      </c>
      <c r="C90" s="5" t="n">
        <v>-195382</v>
      </c>
      <c r="D90" s="5" t="n">
        <v>-189241</v>
      </c>
    </row>
    <row r="91" spans="1:4">
      <c r="A91" s="4" t="s">
        <v>977</v>
      </c>
      <c r="B91" s="5" t="n">
        <v>55770</v>
      </c>
      <c r="C91" s="5" t="n">
        <v>33308</v>
      </c>
      <c r="D91" s="5" t="n">
        <v>15838</v>
      </c>
    </row>
    <row r="92" spans="1:4">
      <c r="A92" s="4" t="s">
        <v>978</v>
      </c>
      <c r="B92" s="5" t="n">
        <v>-2229</v>
      </c>
      <c r="C92" s="5" t="n">
        <v>17339</v>
      </c>
      <c r="D92" s="5" t="n">
        <v>-71797</v>
      </c>
    </row>
    <row r="93" spans="1:4">
      <c r="A93" s="4" t="s">
        <v>939</v>
      </c>
      <c r="B93" s="5" t="n">
        <v>-1239704</v>
      </c>
      <c r="C93" s="5" t="n">
        <v>-1071571</v>
      </c>
      <c r="D93" s="5" t="n">
        <v>-926836</v>
      </c>
    </row>
    <row r="94" spans="1:4">
      <c r="A94" s="4" t="s">
        <v>991</v>
      </c>
    </row>
    <row r="95" spans="1:4">
      <c r="A95" s="3" t="s">
        <v>703</v>
      </c>
    </row>
    <row r="96" spans="1:4">
      <c r="A96" s="4" t="s">
        <v>935</v>
      </c>
      <c r="B96" s="5" t="n">
        <v>-117093</v>
      </c>
      <c r="C96" s="5" t="n">
        <v>-108053</v>
      </c>
      <c r="D96" s="5" t="n">
        <v>-100130</v>
      </c>
    </row>
    <row r="97" spans="1:4">
      <c r="A97" s="4" t="s">
        <v>976</v>
      </c>
      <c r="B97" s="5" t="n">
        <v>-20839</v>
      </c>
      <c r="C97" s="5" t="n">
        <v>-16363</v>
      </c>
      <c r="D97" s="5" t="n">
        <v>-10238</v>
      </c>
    </row>
    <row r="98" spans="1:4">
      <c r="A98" s="4" t="s">
        <v>977</v>
      </c>
      <c r="B98" s="5" t="n">
        <v>1864</v>
      </c>
      <c r="C98" s="5" t="n">
        <v>5641</v>
      </c>
      <c r="D98" s="5" t="n">
        <v>12330</v>
      </c>
    </row>
    <row r="99" spans="1:4">
      <c r="A99" s="4" t="s">
        <v>978</v>
      </c>
      <c r="B99" s="5" t="n">
        <v>-197</v>
      </c>
      <c r="C99" s="5" t="n">
        <v>1682</v>
      </c>
      <c r="D99" s="5" t="n">
        <v>-10015</v>
      </c>
    </row>
    <row r="100" spans="1:4">
      <c r="A100" s="4" t="s">
        <v>939</v>
      </c>
      <c r="B100" s="5" t="n">
        <v>-136265</v>
      </c>
      <c r="C100" s="5" t="n">
        <v>-117093</v>
      </c>
      <c r="D100" s="5" t="n">
        <v>-108053</v>
      </c>
    </row>
    <row r="101" spans="1:4">
      <c r="A101" s="4" t="s">
        <v>992</v>
      </c>
    </row>
    <row r="102" spans="1:4">
      <c r="A102" s="3" t="s">
        <v>703</v>
      </c>
    </row>
    <row r="103" spans="1:4">
      <c r="A103" s="4" t="s">
        <v>935</v>
      </c>
      <c r="B103" s="5" t="n">
        <v>-459513</v>
      </c>
      <c r="C103" s="5" t="n">
        <v>-377033</v>
      </c>
      <c r="D103" s="5" t="n">
        <v>-293648</v>
      </c>
    </row>
    <row r="104" spans="1:4">
      <c r="A104" s="4" t="s">
        <v>976</v>
      </c>
      <c r="B104" s="5" t="n">
        <v>-135272</v>
      </c>
      <c r="C104" s="5" t="n">
        <v>-101207</v>
      </c>
      <c r="D104" s="5" t="n">
        <v>-86520</v>
      </c>
    </row>
    <row r="105" spans="1:4">
      <c r="A105" s="4" t="s">
        <v>977</v>
      </c>
      <c r="B105" s="5" t="n">
        <v>9054</v>
      </c>
      <c r="C105" s="5" t="n">
        <v>11373</v>
      </c>
      <c r="D105" s="5" t="n">
        <v>27888</v>
      </c>
    </row>
    <row r="106" spans="1:4">
      <c r="A106" s="4" t="s">
        <v>978</v>
      </c>
      <c r="B106" s="5" t="n">
        <v>-305</v>
      </c>
      <c r="C106" s="5" t="n">
        <v>7354</v>
      </c>
      <c r="D106" s="5" t="n">
        <v>-24753</v>
      </c>
    </row>
    <row r="107" spans="1:4">
      <c r="A107" s="4" t="s">
        <v>939</v>
      </c>
      <c r="B107" s="5" t="n">
        <v>-586036</v>
      </c>
      <c r="C107" s="5" t="n">
        <v>-459513</v>
      </c>
      <c r="D107" s="5" t="n">
        <v>-377033</v>
      </c>
    </row>
    <row r="108" spans="1:4">
      <c r="A108" s="4" t="s">
        <v>993</v>
      </c>
    </row>
    <row r="109" spans="1:4">
      <c r="A109" s="3" t="s">
        <v>703</v>
      </c>
    </row>
    <row r="110" spans="1:4">
      <c r="A110" s="4" t="s">
        <v>935</v>
      </c>
      <c r="B110" s="5" t="n">
        <v>-34558</v>
      </c>
      <c r="C110" s="5" t="n">
        <v>-30374</v>
      </c>
      <c r="D110" s="5" t="n">
        <v>-23172</v>
      </c>
    </row>
    <row r="111" spans="1:4">
      <c r="A111" s="4" t="s">
        <v>976</v>
      </c>
      <c r="B111" s="5" t="n">
        <v>-8177</v>
      </c>
      <c r="C111" s="5" t="n">
        <v>-5960</v>
      </c>
      <c r="D111" s="5" t="n">
        <v>-5469</v>
      </c>
    </row>
    <row r="112" spans="1:4">
      <c r="A112" s="4" t="s">
        <v>977</v>
      </c>
      <c r="B112" s="5" t="n">
        <v>3066</v>
      </c>
      <c r="C112" s="5" t="n">
        <v>1220</v>
      </c>
      <c r="D112" s="5" t="n">
        <v>1000</v>
      </c>
    </row>
    <row r="113" spans="1:4">
      <c r="A113" s="4" t="s">
        <v>978</v>
      </c>
      <c r="B113" s="5" t="n">
        <v>-190</v>
      </c>
      <c r="C113" s="5" t="n">
        <v>556</v>
      </c>
      <c r="D113" s="5" t="n">
        <v>-2733</v>
      </c>
    </row>
    <row r="114" spans="1:4">
      <c r="A114" s="4" t="s">
        <v>939</v>
      </c>
      <c r="B114" s="5" t="n">
        <v>-39859</v>
      </c>
      <c r="C114" s="5" t="n">
        <v>-34558</v>
      </c>
      <c r="D114" s="5" t="n">
        <v>-30374</v>
      </c>
    </row>
    <row r="115" spans="1:4">
      <c r="A115" s="4" t="s">
        <v>994</v>
      </c>
    </row>
    <row r="116" spans="1:4">
      <c r="A116" s="3" t="s">
        <v>703</v>
      </c>
    </row>
    <row r="117" spans="1:4">
      <c r="A117" s="4" t="s">
        <v>935</v>
      </c>
      <c r="B117" s="5" t="n">
        <v>-16776</v>
      </c>
      <c r="C117" s="5" t="n">
        <v>-14281</v>
      </c>
      <c r="D117" s="5" t="n">
        <v>-13112</v>
      </c>
    </row>
    <row r="118" spans="1:4">
      <c r="A118" s="4" t="s">
        <v>976</v>
      </c>
      <c r="B118" s="5" t="n">
        <v>-2354</v>
      </c>
      <c r="C118" s="5" t="n">
        <v>-2629</v>
      </c>
      <c r="D118" s="5" t="n">
        <v>-2879</v>
      </c>
    </row>
    <row r="119" spans="1:4">
      <c r="A119" s="4" t="s">
        <v>977</v>
      </c>
      <c r="B119" s="5" t="n">
        <v>786</v>
      </c>
      <c r="C119" s="5" t="n">
        <v>134</v>
      </c>
      <c r="D119" s="5" t="n">
        <v>1710</v>
      </c>
    </row>
    <row r="120" spans="1:4">
      <c r="A120" s="4" t="s">
        <v>939</v>
      </c>
      <c r="B120" s="5" t="n">
        <v>-18344</v>
      </c>
      <c r="C120" s="5" t="n">
        <v>-16776</v>
      </c>
      <c r="D120" s="5" t="n">
        <v>-14281</v>
      </c>
    </row>
    <row r="121" spans="1:4">
      <c r="A121" s="4" t="s">
        <v>995</v>
      </c>
    </row>
    <row r="122" spans="1:4">
      <c r="A122" s="3" t="s">
        <v>703</v>
      </c>
    </row>
    <row r="123" spans="1:4">
      <c r="A123" s="4" t="s">
        <v>935</v>
      </c>
      <c r="B123" s="5" t="n">
        <v>-14301</v>
      </c>
      <c r="C123" s="5" t="n">
        <v>-11382</v>
      </c>
      <c r="D123" s="5" t="n">
        <v>-4849</v>
      </c>
    </row>
    <row r="124" spans="1:4">
      <c r="A124" s="4" t="s">
        <v>976</v>
      </c>
      <c r="B124" s="5" t="n">
        <v>-3328</v>
      </c>
      <c r="C124" s="5" t="n">
        <v>-2919</v>
      </c>
      <c r="D124" s="5" t="n">
        <v>-6533</v>
      </c>
    </row>
    <row r="125" spans="1:4">
      <c r="A125" s="4" t="s">
        <v>977</v>
      </c>
      <c r="B125" s="5" t="n">
        <v>917</v>
      </c>
    </row>
    <row r="126" spans="1:4">
      <c r="A126" s="4" t="s">
        <v>939</v>
      </c>
      <c r="B126" s="6" t="n">
        <v>-16712</v>
      </c>
      <c r="C126" s="6" t="n">
        <v>-14301</v>
      </c>
      <c r="D126" s="6" t="n">
        <v>-113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7:17:23Z</dcterms:created>
  <dcterms:modified xmlns:dcterms="http://purl.org/dc/terms/" xmlns:xsi="http://www.w3.org/2001/XMLSchema-instance" xsi:type="dcterms:W3CDTF">2019-04-17T17:17:23Z</dcterms:modified>
</cp:coreProperties>
</file>